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Consolidated Condensed Statem10" sheetId="10" r:id="rId10"/>
    <s:sheet name="Financial Information" sheetId="11" r:id="rId11"/>
    <s:sheet name="Acquisitions and Divestitures" sheetId="12" r:id="rId12"/>
    <s:sheet name="Investment Securities" sheetId="13" r:id="rId13"/>
    <s:sheet name="Loans" sheetId="14" r:id="rId14"/>
    <s:sheet name="Allowance" sheetId="15" r:id="rId15"/>
    <s:sheet name="Intangible Assets" sheetId="16" r:id="rId16"/>
    <s:sheet name="Other Income And Other Expense" sheetId="17" r:id="rId17"/>
    <s:sheet name="Changes in Accumulated Other Co" sheetId="18" r:id="rId18"/>
    <s:sheet name="Earnings Per Share" sheetId="19" r:id="rId19"/>
    <s:sheet name="Contingencies And Other Disclos" sheetId="20" r:id="rId20"/>
    <s:sheet name="Pension, Savings, And Other Emp" sheetId="21" r:id="rId21"/>
    <s:sheet name="Business Segment Information" sheetId="22" r:id="rId22"/>
    <s:sheet name="Variable Interest Entities" sheetId="23" r:id="rId23"/>
    <s:sheet name="Derivatives" sheetId="24" r:id="rId24"/>
    <s:sheet name="Master Netting And Similar Agre" sheetId="25" r:id="rId25"/>
    <s:sheet name="Fair Value Of Assets And Liabil" sheetId="26" r:id="rId26"/>
    <s:sheet name="Financial Information (Policy)" sheetId="27" r:id="rId27"/>
    <s:sheet name="Financial Information (Tables)" sheetId="28" r:id="rId28"/>
    <s:sheet name="Investment Securities (Tables)" sheetId="29" r:id="rId29"/>
    <s:sheet name="Loans (Tables)" sheetId="30" r:id="rId30"/>
    <s:sheet name="Allowance for Loan Losses (Tabl" sheetId="31" r:id="rId31"/>
    <s:sheet name="Intangible Assets (Tables)" sheetId="32" r:id="rId32"/>
    <s:sheet name="Other Income And Other Expense " sheetId="33" r:id="rId33"/>
    <s:sheet name="Changes in Accumulated Other 34" sheetId="34" r:id="rId34"/>
    <s:sheet name="Earnings Per Share (Tables)" sheetId="35" r:id="rId35"/>
    <s:sheet name="Pension, Savings, And Other E36" sheetId="36" r:id="rId36"/>
    <s:sheet name="Business Segment Information (T" sheetId="37" r:id="rId37"/>
    <s:sheet name="Variable Interest Entities (Tab" sheetId="38" r:id="rId38"/>
    <s:sheet name="Derivatives (Tables)" sheetId="39" r:id="rId39"/>
    <s:sheet name="Master Netting And Similar Ag40" sheetId="40" r:id="rId40"/>
    <s:sheet name="Fair Value Of Assets And Liab41" sheetId="41" r:id="rId41"/>
    <s:sheet name="Financial Information (Schedule" sheetId="42" r:id="rId42"/>
    <s:sheet name="Acquisitions and Divestitures (" sheetId="43" r:id="rId43"/>
    <s:sheet name="Investment Securities (Schedule" sheetId="44" r:id="rId44"/>
    <s:sheet name="Investment Securities (Schedu45" sheetId="45" r:id="rId45"/>
    <s:sheet name="Investment Securities (Schedu46" sheetId="46" r:id="rId46"/>
    <s:sheet name="Investment Securities (Schedu47" sheetId="47" r:id="rId47"/>
    <s:sheet name="Loans (Narrative) (Details)" sheetId="48" r:id="rId48"/>
    <s:sheet name="Loans (Schedule Of Loans By Por" sheetId="49" r:id="rId49"/>
    <s:sheet name="Loans (Certain Loans Acquired I" sheetId="50" r:id="rId50"/>
    <s:sheet name="Loans (Schedule Of Acquired Pur" sheetId="51" r:id="rId51"/>
    <s:sheet name="Loans (Information By Class Rel" sheetId="52" r:id="rId52"/>
    <s:sheet name="Loans (Balances Of Commercial L" sheetId="53" r:id="rId53"/>
    <s:sheet name="Loans (Period-End Balances And " sheetId="54" r:id="rId54"/>
    <s:sheet name="Loans (Period-End Balances An55" sheetId="55" r:id="rId55"/>
    <s:sheet name="Loans (Period-End Balances An56" sheetId="56" r:id="rId56"/>
    <s:sheet name="Loans (Accruing And Non-Accruin" sheetId="57" r:id="rId57"/>
    <s:sheet name="Loans (Schedule Of Troubled Deb" sheetId="58" r:id="rId58"/>
    <s:sheet name="Loans (Schedule Of Troubled D59" sheetId="59" r:id="rId59"/>
    <s:sheet name="Allowance For Loan Losses (Roll" sheetId="60" r:id="rId60"/>
    <s:sheet name="Intangible Assets (Narrative) (" sheetId="61" r:id="rId61"/>
    <s:sheet name="Intangible Assets (Summary Of I" sheetId="62" r:id="rId62"/>
    <s:sheet name="Intangible Assets (Summary Of G" sheetId="63" r:id="rId63"/>
    <s:sheet name="Other Income And Other Expens64" sheetId="64" r:id="rId64"/>
    <s:sheet name="Changes in Accumulated Other 65" sheetId="65" r:id="rId65"/>
    <s:sheet name="Earnings Per Share (Schedule Of" sheetId="66" r:id="rId66"/>
    <s:sheet name="Earnings Per Share (Schedule 67" sheetId="67" r:id="rId67"/>
    <s:sheet name="Contingencies And Other Discl68" sheetId="68" r:id="rId68"/>
    <s:sheet name="Pension, Savings, And Other E69" sheetId="69" r:id="rId69"/>
    <s:sheet name="Pension, Savings, And Other E70" sheetId="70" r:id="rId70"/>
    <s:sheet name="Business Segment Information (A" sheetId="71" r:id="rId71"/>
    <s:sheet name="Variable Interest Entities (Sum" sheetId="72" r:id="rId72"/>
    <s:sheet name="Variable Interest Entities (S73" sheetId="73" r:id="rId73"/>
    <s:sheet name="Variable Interest Entities (S74" sheetId="74" r:id="rId74"/>
    <s:sheet name="Derivatives (Narrative) (Detail" sheetId="75" r:id="rId75"/>
    <s:sheet name="Derivatives (Derivatives Associ" sheetId="76" r:id="rId76"/>
    <s:sheet name="Derivatives (Derivatives Asso77" sheetId="77" r:id="rId77"/>
    <s:sheet name="Derivatives (Derivatives Asso78" sheetId="78" r:id="rId78"/>
    <s:sheet name="Derivatives (Schedule Of Deriva" sheetId="79" r:id="rId79"/>
    <s:sheet name="Derivative Assets And Collatera" sheetId="80" r:id="rId80"/>
    <s:sheet name="Derivative Liabilities and Coll" sheetId="81" r:id="rId81"/>
    <s:sheet name="Securities Purchased Under Agre" sheetId="82" r:id="rId82"/>
    <s:sheet name="Securities Sold Under Agreement" sheetId="83" r:id="rId83"/>
    <s:sheet name="Schedule of the Remaining Contr" sheetId="84" r:id="rId84"/>
    <s:sheet name="Fair Value Of Assets And Liab85" sheetId="85" r:id="rId85"/>
    <s:sheet name="Fair Value Of Assets And Liab86" sheetId="86" r:id="rId86"/>
    <s:sheet name="Fair Value Of Assets And Liab87" sheetId="87" r:id="rId87"/>
    <s:sheet name="Fair Value Of Assets And Liab88" sheetId="88" r:id="rId88"/>
    <s:sheet name="Fair Value Of Assets And Liab89" sheetId="89" r:id="rId89"/>
    <s:sheet name="Fair Value Of Assets And Liab90" sheetId="90" r:id="rId90"/>
    <s:sheet name="Fair Value Of Assets And Liab91" sheetId="91" r:id="rId91"/>
    <s:sheet name="Fair Value Of Assets And Liab92" sheetId="92" r:id="rId92"/>
  </s:sheets>
  <s:definedNames/>
  <s:calcPr calcId="124519" calcMode="auto" fullCalcOnLoad="1"/>
</s:workbook>
</file>

<file path=xl/sharedStrings.xml><?xml version="1.0" encoding="utf-8"?>
<sst xmlns="http://schemas.openxmlformats.org/spreadsheetml/2006/main" uniqueCount="1573">
  <si>
    <t>Document And Entity Information</t>
  </si>
  <si>
    <t>3 Months Ended</t>
  </si>
  <si>
    <t>Mar. 31, 2016shares</t>
  </si>
  <si>
    <t>Document And Entity Information [Abstract]</t>
  </si>
  <si>
    <t>Entity Registrant Name</t>
  </si>
  <si>
    <t>FIRST HORIZON NATIONAL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trading symbol</t>
  </si>
  <si>
    <t>FHN</t>
  </si>
  <si>
    <t>Consolidated Condensed Statements Of Condition - USD ($)</t>
  </si>
  <si>
    <t>Mar. 31, 2016</t>
  </si>
  <si>
    <t>Dec. 31, 2015</t>
  </si>
  <si>
    <t>Mar. 31, 2015</t>
  </si>
  <si>
    <t>Assets:</t>
  </si>
  <si>
    <t>Cash and due from banks</t>
  </si>
  <si>
    <t>Federal funds sold</t>
  </si>
  <si>
    <t>Securities purchased under agreements to resell (Note 15)</t>
  </si>
  <si>
    <t>Total cash and cash equivalents</t>
  </si>
  <si>
    <t>Interest-bearing cash</t>
  </si>
  <si>
    <t>Trading securities</t>
  </si>
  <si>
    <t>Loans held-for-sale</t>
  </si>
  <si>
    <t>[1]</t>
  </si>
  <si>
    <t>Securities available-for-sale (Note 3)</t>
  </si>
  <si>
    <t>[2]</t>
  </si>
  <si>
    <t>[3]</t>
  </si>
  <si>
    <t>Securities held-to-maturity (Note 3)</t>
  </si>
  <si>
    <t>Loans, net of unearned income (Note 4)</t>
  </si>
  <si>
    <t>[4]</t>
  </si>
  <si>
    <t>Less: Allowance for loan losses (Note 5)</t>
  </si>
  <si>
    <t>Total net loans</t>
  </si>
  <si>
    <t>Goodwill (Note 6)</t>
  </si>
  <si>
    <t>[5]</t>
  </si>
  <si>
    <t>Other intangible assets, net (Note 6)</t>
  </si>
  <si>
    <t>[6]</t>
  </si>
  <si>
    <t>Fixed income receivables</t>
  </si>
  <si>
    <t>Premises and equipment, net</t>
  </si>
  <si>
    <t>Real estate acquired by foreclosure</t>
  </si>
  <si>
    <t>[7]</t>
  </si>
  <si>
    <t>Derivative assets (Note 14)</t>
  </si>
  <si>
    <t>Other assets</t>
  </si>
  <si>
    <t>Total assets</t>
  </si>
  <si>
    <t>Deposits:</t>
  </si>
  <si>
    <t>Savings</t>
  </si>
  <si>
    <t>Time deposits</t>
  </si>
  <si>
    <t>Other interest-bearing deposits</t>
  </si>
  <si>
    <t>Certificates of deposit $100,000 and more</t>
  </si>
  <si>
    <t>Interest-bearing</t>
  </si>
  <si>
    <t>Noninterest-bearing</t>
  </si>
  <si>
    <t>Total deposits</t>
  </si>
  <si>
    <t>Federal funds purchased</t>
  </si>
  <si>
    <t>Securities sold under agreements to repurchase (Note 15)</t>
  </si>
  <si>
    <t>Trading liabilities</t>
  </si>
  <si>
    <t>Other short-term borrowings</t>
  </si>
  <si>
    <t>Term borrowings</t>
  </si>
  <si>
    <t>Fixed income payables</t>
  </si>
  <si>
    <t>Derivative liabilities (Note 14)</t>
  </si>
  <si>
    <t>Other liabilities</t>
  </si>
  <si>
    <t>Total liabilities</t>
  </si>
  <si>
    <t>First Horizon National Corporation Shareholders' Equity:</t>
  </si>
  <si>
    <t>Preferred stock - Series A, non-cumulative perpetual, no par value, liquidation preference of $100,000 per share - (shares authorized - 1,000; shares issued - 1,000 on March 31, 2016, March 31, 2015 and December 31, 2015)</t>
  </si>
  <si>
    <t>Common stock - $.625 par value (shares authorized - 400,000,000; shares issued - 232,547,029 on March 31, 2016; 233,498,534 on March 31, 2015 and 238,586,637 on December 31, 2015)</t>
  </si>
  <si>
    <t>Capital surplus</t>
  </si>
  <si>
    <t>Undivided profits</t>
  </si>
  <si>
    <t>Accumulated other comprehensive loss, net (Note 8)</t>
  </si>
  <si>
    <t>Total First Horizon National Corporation Shareholders' Equity</t>
  </si>
  <si>
    <t>Noncontrolling interest</t>
  </si>
  <si>
    <t>Total equity</t>
  </si>
  <si>
    <t>Total liabilities and equity</t>
  </si>
  <si>
    <t xml:space="preserve">   March 31, 2016 and 2015 an d December 31, 2015 include $22.0 million , $23.8 million and $22.4 million, respectively, of held-for-sale consumer mortgage loans secured by residential re al estate in process of foreclosure.</t>
  </si>
  <si>
    <t xml:space="preserve">   Includes $ 3 .1  billion of securities pledged to secure public deposits, securities sold under agreements to repurchase, and for other purposes.</t>
  </si>
  <si>
    <t xml:space="preserve">   Includes $ 3.2 billion of securities pledged to secure public deposits, securities sold under agreements to repu rchase, and for other purposes .</t>
  </si>
  <si>
    <t xml:space="preserve">   March 31, 2016 and 2015 and December 31, 2015 include $31.2 million , $28.0 million and $29.7 million, respectively, of held-to-maturity consumer mortgage loans secured by residential real estate properties in process of foreclosure.</t>
  </si>
  <si>
    <t xml:space="preserve">   The increase in goodwill was related to the TAF acquisition in fourth quarter 2015.</t>
  </si>
  <si>
    <t xml:space="preserve">   Represents customer lists, acquired contracts, core deposit intangibles, and covenants not to compete.</t>
  </si>
  <si>
    <t xml:space="preserve">   March 31, 2016 and 2015 an d December 31, 2015 include $11.7 million , $17.5 million and $14.6 million, respectively, of foreclosed residential real estate.</t>
  </si>
  <si>
    <t>Consolidated Condensed Statements of Condition (Parenthetical) - USD ($)</t>
  </si>
  <si>
    <t>Real Estate Acquired Through Foreclosure</t>
  </si>
  <si>
    <t>Common stock, par value</t>
  </si>
  <si>
    <t>Common stock, shares authorized</t>
  </si>
  <si>
    <t>Common stock, shares issued</t>
  </si>
  <si>
    <t>Preferred stock, no par value</t>
  </si>
  <si>
    <t>Preferred Stock Liquidation Preference Value</t>
  </si>
  <si>
    <t>Preferred stock, shares authorized</t>
  </si>
  <si>
    <t>Preferred stock, shares issued</t>
  </si>
  <si>
    <t>Premises and Equipment classified as held-for-sale</t>
  </si>
  <si>
    <t>Residential Real Estate [Member]</t>
  </si>
  <si>
    <t>Mortgage Loans In Process Of Foreclosure Amount</t>
  </si>
  <si>
    <t>Residential Real Estate [Member] | Loans Held For Sale [Member]</t>
  </si>
  <si>
    <t>Consolidated Condensed Statements Of Income - USD ($)</t>
  </si>
  <si>
    <t>Interest income:</t>
  </si>
  <si>
    <t>Interest and fees on loans (three months ended March 31, 2016 includes $.6 million of income associated with cash flow hedges reclassified from accumulated other comprehensive income)</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Interest on trading liabilities</t>
  </si>
  <si>
    <t>Interest on short-term borrowings</t>
  </si>
  <si>
    <t>Interest on term borrowings</t>
  </si>
  <si>
    <t>Total interest expense</t>
  </si>
  <si>
    <t>Net interest income</t>
  </si>
  <si>
    <t>Provision for loan losses</t>
  </si>
  <si>
    <t>Net interest income after provision for loan losses</t>
  </si>
  <si>
    <t>Noninterest income:</t>
  </si>
  <si>
    <t>Fixed income</t>
  </si>
  <si>
    <t>Deposit transactions and cash management</t>
  </si>
  <si>
    <t>Brokerage, management fees and commissions</t>
  </si>
  <si>
    <t>Trust services and investment management</t>
  </si>
  <si>
    <t>Bankcard income</t>
  </si>
  <si>
    <t>Bank-owned life insurance</t>
  </si>
  <si>
    <t>Other service charges</t>
  </si>
  <si>
    <t>Debt secutities gains/(losses), net (Note 3 and Note 8)</t>
  </si>
  <si>
    <t>Equity securities gains/(losses), net (Note 3)</t>
  </si>
  <si>
    <t>Insurance commissions</t>
  </si>
  <si>
    <t>All other income and commissions (Note 7)</t>
  </si>
  <si>
    <t>Total noninterest income</t>
  </si>
  <si>
    <t>Adjusted gross income after provision for loan losses</t>
  </si>
  <si>
    <t>Noninterest expense:</t>
  </si>
  <si>
    <t>Employee compensation, incentives, and benefits (three months ended March 31, 2016 and 2015, include $1.8 million of expense associated with pension and post-retirement plans reclassified from accumulated other comprehensive income)</t>
  </si>
  <si>
    <t>Occupancy</t>
  </si>
  <si>
    <t>Computer software</t>
  </si>
  <si>
    <t>Operations services</t>
  </si>
  <si>
    <t>Equipment rentals, depreciation, and maintenance</t>
  </si>
  <si>
    <t>Professional fees</t>
  </si>
  <si>
    <t>Advertising and public relations</t>
  </si>
  <si>
    <t>FDIC premium expense</t>
  </si>
  <si>
    <t>Legal fees</t>
  </si>
  <si>
    <t>Communications and courier</t>
  </si>
  <si>
    <t>Other insurance and taxes</t>
  </si>
  <si>
    <t>Contract employment and outsourcing</t>
  </si>
  <si>
    <t>Amortization of intangible assets</t>
  </si>
  <si>
    <t>Foreclosed real estate</t>
  </si>
  <si>
    <t>All other expense (Note 7)</t>
  </si>
  <si>
    <t>Total noninterest expense</t>
  </si>
  <si>
    <t>Income/(loss) before income taxes</t>
  </si>
  <si>
    <t>Provision/(benefit) for income taxes (three months ended March 31, 2016 and 2015, include $.2 million of income tax expense and $.7 million of income tax benefit reclassified from accumulated other comprehensive income)</t>
  </si>
  <si>
    <t>Net income/(loss)</t>
  </si>
  <si>
    <t>Net income attributable to noncontrolling interest</t>
  </si>
  <si>
    <t>Net income/(loss) attributable to controlling interest</t>
  </si>
  <si>
    <t>Preferred stock dividends</t>
  </si>
  <si>
    <t>Net income/(loss) available to common shareholders</t>
  </si>
  <si>
    <t>Basic earnings/(loss) per share (Note 9)</t>
  </si>
  <si>
    <t>Diluted earnings/(loss) per share (Note 9)</t>
  </si>
  <si>
    <t>Weighted average common shares (Note 9)</t>
  </si>
  <si>
    <t>Diluted average common shares (Note 9)</t>
  </si>
  <si>
    <t>Cash dividends declared per common share</t>
  </si>
  <si>
    <t>Consolidated Condensed Statements of Income (Parenthetical) - USD ($)</t>
  </si>
  <si>
    <t>Consolidated Condensed Statements Of Income [Abstract]</t>
  </si>
  <si>
    <t>Pension and post-retirement plans expense reclassified from accumulated other comprehensive income</t>
  </si>
  <si>
    <t>Income tax benefit reclassified from accumulated other comprehensive income</t>
  </si>
  <si>
    <t>Available-for-sale expense reclassified from accumulated other comprehensive income</t>
  </si>
  <si>
    <t>Cash Flow hedge reclassification adjustment from accumulated other comprehensive income</t>
  </si>
  <si>
    <t>Consolidated Condensed Statements Of Comprehensive Income - USD ($)</t>
  </si>
  <si>
    <t>Components Of Other Comprehensive Income/(Loss) [Abstract]</t>
  </si>
  <si>
    <t>Securities available-for-sale:</t>
  </si>
  <si>
    <t>Unrealized fair value adjustments</t>
  </si>
  <si>
    <t>Reclassification adjustment for net (gain)/loss included in net income</t>
  </si>
  <si>
    <t>Cash flow hedges:</t>
  </si>
  <si>
    <t>Unrealized gain/(loss)</t>
  </si>
  <si>
    <t>Recognized pension and other employee benefit plans net periodic benefit costs</t>
  </si>
  <si>
    <t>Other comprehensive income/(loss)</t>
  </si>
  <si>
    <t>Comprehensive income/(loss)</t>
  </si>
  <si>
    <t>Comprehensive income attributable to noncontrolling interest</t>
  </si>
  <si>
    <t>Comprehensive income/(loss) attributable to controlling interest</t>
  </si>
  <si>
    <t xml:space="preserve">   Due to the nature of the preferred stock issued by FHN and its subsidiaries, all components of Other comprehensive income/(loss) have been attributed solely to FHN as the controlling interest holder.</t>
  </si>
  <si>
    <t>Consolidated Condensed Statements of Equity-Q - USD ($)</t>
  </si>
  <si>
    <t>Total</t>
  </si>
  <si>
    <t>Noncontrolling Interest</t>
  </si>
  <si>
    <t>Controlling Interest</t>
  </si>
  <si>
    <t>Balance, at Dec. 31, 2014</t>
  </si>
  <si>
    <t>Cash dividends declared:</t>
  </si>
  <si>
    <t>Preferred stock ($1,550 per share for the three months ended March 31, 2016 and 2015)</t>
  </si>
  <si>
    <t>Common stock ($.07 and $.06 per share for the three months ended March 31, 2016 and 2015, respectively)</t>
  </si>
  <si>
    <t>Common stock repurchased</t>
  </si>
  <si>
    <t>Common stock issued for:</t>
  </si>
  <si>
    <t>Stock options and restricted stock-equity awards</t>
  </si>
  <si>
    <t>Stock-based compensation expense</t>
  </si>
  <si>
    <t>Dividends declared-noncontrolling interest of subsidiary preferred stock</t>
  </si>
  <si>
    <t>Tax benefit/(benefit reversal)-stock based compensation expense</t>
  </si>
  <si>
    <t>Balance, at Mar. 31, 2015</t>
  </si>
  <si>
    <t>Balance, at Dec. 31, 2015</t>
  </si>
  <si>
    <t>Balance, at Mar. 31, 2016</t>
  </si>
  <si>
    <t xml:space="preserve">   2016 and 2015 include $ 75.0 million and $ 15.8 million, respectively, repurchased under share repurchase program</t>
  </si>
  <si>
    <t>Consolidated Condensed Statements Of Equity (Parenthetical)-Q - USD ($)</t>
  </si>
  <si>
    <t>Common stock - cash dividends declared per share</t>
  </si>
  <si>
    <t>Preferred Stock Dividends Per Share Declared</t>
  </si>
  <si>
    <t>Stock Repurchase Authorization [Member]</t>
  </si>
  <si>
    <t>Consolidated Condensed Statements Of Cash Flow - USD ($)</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to foreclosed real estate</t>
  </si>
  <si>
    <t>Litigation and regulatory matters</t>
  </si>
  <si>
    <t>(Tax benefit)/benefit reversal stock-based compensation expense</t>
  </si>
  <si>
    <t>Equity securities (gains)/losses, net</t>
  </si>
  <si>
    <t>Debt securities (gains)/losses, net</t>
  </si>
  <si>
    <t>Net (gains)/losses on sale/disposal of fixed assets</t>
  </si>
  <si>
    <t>Loans held-for-sale:</t>
  </si>
  <si>
    <t>Purchases</t>
  </si>
  <si>
    <t>Gross proceeds from settlements and sales</t>
  </si>
  <si>
    <t>(Gain)/loss due to fair value adjustments and other</t>
  </si>
  <si>
    <t>Net (increase)/decrease in:</t>
  </si>
  <si>
    <t>Interest receivable</t>
  </si>
  <si>
    <t>Net increase/(decrease) in:</t>
  </si>
  <si>
    <t>Interest payable</t>
  </si>
  <si>
    <t>Total adjustments</t>
  </si>
  <si>
    <t>Net cash provided/(used) by operating activities</t>
  </si>
  <si>
    <t>Available-for-sale securities:</t>
  </si>
  <si>
    <t>Sales</t>
  </si>
  <si>
    <t>Maturities</t>
  </si>
  <si>
    <t>Premises and equipment:</t>
  </si>
  <si>
    <t>Loans</t>
  </si>
  <si>
    <t>Interests retained from securitizations classified as trading securities</t>
  </si>
  <si>
    <t>Net cash provided/(used) by investing activities</t>
  </si>
  <si>
    <t>Common stock:</t>
  </si>
  <si>
    <t>Stock options exercised</t>
  </si>
  <si>
    <t>Cash dividends paid</t>
  </si>
  <si>
    <t>Repurchase of shares</t>
  </si>
  <si>
    <t>Tax benefit/(benefit reversal) stock-based compensation expense</t>
  </si>
  <si>
    <t>Cash dividends paid - preferred stock - noncontrolling interest</t>
  </si>
  <si>
    <t>Cash dividends paid - Series A preferred stock</t>
  </si>
  <si>
    <t>Term borrowings:</t>
  </si>
  <si>
    <t>Payments/maturitie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ther real estate owned</t>
  </si>
  <si>
    <t xml:space="preserve">   2016 and 2015 include  $ 75.0  million and $ 15.8 million, respectively, repurchased under  share repurchase programs.</t>
  </si>
  <si>
    <t>Consolidated Condensed Statements Of Cash Flow (Parenthetical) - USD ($)</t>
  </si>
  <si>
    <t>Shares repurchased under the share repurchase program, value</t>
  </si>
  <si>
    <t>Stock Repurchase Authorization</t>
  </si>
  <si>
    <t>Financial Information</t>
  </si>
  <si>
    <t>Financial Information [Abstract]</t>
  </si>
  <si>
    <t>Notes to the Consolidated Condensed Financial Statements (Unaudited) Note 1 – Financial Information 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 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6 period are not necessarily indicative of th e results that may be expected going forward. For further information, refer to the audited consolidated financial statements in Exhibit 13 to FHN’s Annual Report on Form 10-K for the year ended D ecember 31, 2015 . Summary of Accounting Changes. Effective January 1, 2016, FHN early adopted the provisions of ASU 2016-05, “Effect of Derivative Contract Novations on Existing Hedge Accounting Relationships”, on a prospective basis. ASU 2016-05 clarifies that a change in the counterparty of a derivative instrument that has been designated as the hedging instrument in an accounting hedge relationship does not, in and of itself, require dedesignation of that hedging relationship provided that all other hedge accounting criteria continue to be met. FHN considers the revised guidance to better reflect the nature of hedge accounting relationships by clarifying that, when considered solely, the counterparty is not a critical term in a hedge relationship. Because FHN has applied specific SEC staff guidance for novation (to facilitate central clearing requirements) of derivatives to prior and existing accounting hedge relationships, adoption of ASU 2016-05 had no effect on FHN. Effective January 1, 2016, FHN early adopted the provisions of ASU 2016-06, “Contingent Put and Call Options in Debt Instruments”, which resolves diversity in practice for the bifurcation assessment when a contingent put or call option is embedded within a hybrid debt instrument. ASU 2016-06 clarifies that an entity is not required to assess whether the triggering event is related to interest rate or credit risks when performing the bifurca tion analysis. FHN’s existing bifurcation assessment process conforms to the methodology outlined in ASU 2016-06. Effective January 1, 2016, FHN adopted the provisions of ASU 2014-12, “Accounting for Share-Based Payments When the Terms of an Award Pro vide That a Performance Target Could Be Achieved after the Requisite Service Period.” ASU 2014-12 requires that a performance target that affects vesting, and that could be achieved after the requisite service period, be treated as a performance condition in determining expense recognition for the award. Thus, compensation cost is recognized over the requisite service period based on the probability of achievement of the performance condition. Expense is adjusted after the requisite service period for chang es in the probability of achievement. The adoption of ASU 2014-12 had no effect on FHN. Effective January 1, 2016, FHN adopted the provisions of ASU 2015-02, “Amendments to the Consolidation Analysis.” ASU 2015-02 revises current consolidation guidance to modify the evaluation of whether limited partnerships and similar legal entities are variable interest entities. ASU 2015-02 also eliminates the presumption that a general partner should consolidate a limited partnership, revises the consolidation analysi s for reporting entities that have fee arrangements and related party relationships with variable interest entities, and provides a scope exception for entities with interests in registered money market funds. FHN has evaluated the provisions of ASU 2015-0 2 on its consolidation assessments and there was not a significant effect upon adoption. Effective January 1, 2016, FHN adopted the provisions of ASU 2015-03, “Simplifying the Presentation of Debt Issuance Costs.” ASU 2015-03 requires that debt issuance c osts related to a recognized debt liability be presented as a direct reduction from the carrying value of that debt liability, consistent with debt discounts. ASU 2015-03 requires application on a retrospective basis, with prior periods revised to reflect the effects of adoption. Consistent with prior requirements, FHN previously classified debt issuance costs within Other assets in the Consolidated Condensed Statements of Condition. The adoption of ASU 2015-03 had no effect on FHN’s recognition of interest expense. The effects of the retrospective application of the change in recognition of debt issuance costs are summarized in the table below. As of March 31 As of December 31 (Dollars in thousands, except per share amounts) 2015 2015 2014 Increase/(decrease) to previously reported Consolidated Statements of Condition amounts Other assets $ (2,569) $ (2,499) (2,764) Term Borrowings (2,569) (2,499) (2,764) Accounting Changes Issued but Not Currently Effective In May 2014, the FASB issued ASU 2014-09, “Revenue from Contracts with Customers.” ASU 2014-09 does not change revenue recognition for financial instrumen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 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 s with customers. In February 2016, the FASB issued ASU 2016-08, Principal versus Agent Considerations, which provides additional guidance on whether an entity should recognize revenue on a gross or net basis, based on which party controls the specified go od or service before that good or service is transferred to a customer. In April 2016, the FASB issued ASU 2016-10, “Identifying Performance Obligations and Licensing”, which clarifies the original guidance included in ASU 2014-09 for identification of the goods or services provided to customers and enhances the implementation guidance for licensing arrangements. The effective date of these ASUs has been deferred to annual reporting periods beginning after December 15, 2017, including interim periods within that reporting period. Early application is permitted for annual reporting periods beginning after December 15, 2016, and associated interim periods. Transition to the new requirements may be made by retroactively revising prior financial statements (with certain practical expedients permitted) or by a cumulative effect through retained earnings. If the latter option is selected, additional disclosures are required for comparability. FHN is evaluating the effects of these ASUs on its revenue recognition pr actices. In August 2014, the FASB issued ASU 2014-15, “Disclosure of Uncertainties about an Entity’s Ability to Continue as a Going Concern.” ASU 2014-15 requires an entity’s management to evaluate whether there are conditions or events, considered in th e aggregate, that raise substantial doubt about the entity’s ability to continue as a going concern within one year after the date that the financial statements are issued. If such events or conditions exist, additional disclosures are required and managem ent should evaluate whether its plans sufficiently alleviate the substantial doubt. ASU 2014-15 is effective for the annual period ending after December 15, 2016 and all interim and annual periods thereafter. The provisions of ASU 2014-15 are not anticipat ed to affect FHN. In January 2016, the FASB issued ASU 2016-01, “Recognition and Measurement of Financial Assets and Financial Liabilities.” ASU 2016-01 makes several revisions to the accounting, presentation and disclosure for financial instruments. Equi ty investments (except those accounted for under the equity method or those that result in consolidation of the investee) are required to be measured at fair value with changes in fair value recognized in net income. An entity may elect to measure equity i nvestments that do not have readily determinable market values at cost minus impairment, if any, plus or minus changes resulting from observable price changes in orderly transactions for the identical or similar instruments from the same issuer. ASU 2016-0 1 also requires a qualitative impairment review for equity investments without readily determinable fair values, with measurement at fair value required if impairment is determined to exist. For liabilities for which fair value has been elected, ASU 2016-0 1 revises current accounting to record the portion of fair value changes resulting from instrument-specific credit risk within other comprehensive income rather than earnings. Additionally, ASU 2016-01 clarifies that the need for a valuation allowance on a deferred tax asset related to available-for-sale securities should be assessed in combination with all other deferred tax assets rather than being assessed in isolation. ASU 2016-01 also makes several changes to existing fair value presentation and disclo sure requirements, including a provision that all disclosures must use an exit price concept in the determination of fair value. ASU 2016-01 is effective for fiscal years beginning after December 15, 2017, including interim periods within those fiscal year s. FHN is evaluating the impact of ASU 2016-01 on its current accounting and disclosure practices. In February 2016, the FASB issued ASU 2016-02, “Leases” which requires a lessee to recognize in its statement of condition a liability to make lease payment s (the lease liability) and a right-of-use asset representing its right to use the underlying asset for the lease term. ASU 2016-02 leaves lessor accounting largely unchanged from prior standards. For leases with a term of 12 months or less, a lessee is pe rmitted to make an accounting policy election by class of underlying asset not to recognize lease assets and lease liabilities. If a lessee makes this election, it should recognize lease expense for such leases generally on a straight-line basis over the l 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 rally straight-line basis. In transition to ASU 2016-02, lessees and lessors are required to recognize and measure leases at the beginning of the earliest period presented using a modified retrospective approach. The modified retrospective approach inclu des a number of optional practical expedients that entities may elect to apply, which would result in continuing to account for leases that commence before the effective date in accordance with previous requirements (unless the lease is modified) except th 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is effective for fiscal years beginning after December 15, 2018, including interim periods within those fiscal years. FHN is evaluating the impact of ASU 2016-02 on its current accounting and disclosure practices. In March 2016, the FASB issued ASU 2016-04, “Recognition of Breakage of Certain Prepaid Stored-Value Products” which indicates that liabilities related to the sale of prepaid-stored value products are considered financial liabilities and should have a breakage estimate applied for estimated unused funds. ASU 2016-04 does not apply to stored-value products that can only be redeemed for cash, are subject to escheatment or are linked to a segregated bank account. ASU 2016-04 is effective for fiscal years beginning after December 15, 2017, and interim periods within those fiscal years. Early adoption is permitted. FHN i s evaluating the impact of ASU 2016-0 4 on its current accounting and disclosure practices. In March 2016, the FASB issued ASU 2016-09, “ Improvements to Employee Share-Based Payment Accounting ” which makes several revisions to equity compensation accountin g. Under the new guidance all excess tax benefits and deficiencies that occur when an award vests, is exercised , or expires will be recognized in income tax expense as discrete period items. Previously, these transactions were typically recorded directly w ithin equity. Consistent with this change, excess tax benefits and deficiencies will no longer be included within estimated proceeds when performing the treasury stock method for calculation of diluted earnings per share. Excess tax benefits will also be r ecognized at the time an award is exercised or vests compared to the current requirement to delay recognition until the deduction reduces taxes payable. The presentation of excess tax benefits in the statement of cash flows will shift to an operating activ ity from the current classification as a financing activity. ASU 2016-09 also provides an accounting policy election to recognize forfeitures of awards as they occur rather than the current requirement to estimate forfeitures from inception. Further, ASU 2016-09 permits employer s to use a net-settlement feature to withhold taxes on equity compensation awards up to the maximum statutory tax rate without affecting the equity classification of the award. Under current guidance, withholding of equity awards i n excess of the minimum statutory requirement results in liability classification for the entire award. The related cash remittance by the employer for employee taxes will be treated as a financing activity i n the statement of cash flows. ASU 2016-09 is ef fective for fiscal years beginning after December 15, 2016, including interim periods within those fiscal years. Early adoption is permitted. Transition to the new guidance will be accomplished through a combination of retrospective, cumulative-effect adju stment to equity and prospective methodologies. FHN is evaluating the impact of ASU 2016-09 on its current equity compensation accounting and disclosure practices.</t>
  </si>
  <si>
    <t>Acquisitions and Divestitures</t>
  </si>
  <si>
    <t>Acquisitions and Divestitures [Abstract]</t>
  </si>
  <si>
    <t xml:space="preserve">Note 2 – Acquisitions and Divestitures On October 2, 2015, FHN completed its acquisition of TrustAtlantic Financial Corporation (“ TrustAtlantic Financial” or “TAF”), and its wholly-owned bank subsidiary TrustAtlantic Bank (“TAB”), for an aggregate of 5,093,657 shares of FHN common stock and $ 23.9 million in cash in a transaction valued at $ 96.7 million. Prior to the acquisition TAF and T AB were headquartered in Raleigh, North Carolina , where T AB ha d five branches located in the communities of Raleigh, Cary and Greenville. In relation to the ac quisition, FHN acquired approximately $ 400 million in assets, including approximately $282 million in loans, and assumed approximately $ 344 million of TAB deposits. FHN recorded $ 45.4 million in goodwill associated with the acquisition, representing the ex cess of acquisition consideration over the estimated fair value of net assets acquired. See Note 2 – Acquisitions and Divestitures in the Notes to Consolidated Financial Statements on F orm 10-K for the year ended December 31, 2015, for additional information about the TAF acquisition. In addition to the transaction mentioned above, FHN acquires or divests assets from time to time in transactions that are considered business combination or divestitures but are not material to FHN individually or in the aggregate. </t>
  </si>
  <si>
    <t>Investment Securities</t>
  </si>
  <si>
    <t>Investment Securities [Abstract]</t>
  </si>
  <si>
    <t>Note 3 – Investment Securities The following tables summarize FHN’s investment securities on March 31, 2016 and 2015: March 31, 2016 Gross Gross Amortized Unrealized Unrealized Fair (Dollars in thousands) Cost Gains Losses Value Securities available-for-sale ("AFS"): U.S. treasuries $ 100 $ - $ - $ 100 Government agency issued mortgage-backed securities ("MBS") 1,839,702 47,804 (84) 1,887,422 Government agency issued collateralized mortgage obligations ("CMO") 1,916,942 24,922 (3,643) 1,938,221 States and municipalities 1,500 - - 1,500 Equity and other (a) 187,172 - (10) 187,162 Total securities available-for-sale (b) $ 3,945,416 $ 72,726 $ (3,737) $ 4,014,405 Securities held-to-maturity ("HTM"): States and municipalities $ 4,326 $ 414 $ - $ 4,740 Corporate bonds 10,000 281 - 10,281 Total securities held-to-maturity $ 14,326 $ 695 $ - $ 15,021 Includes restricted investments in FHLB-Cincinnati stock of $ 87 . 9 million and FRB stock of $ 68.6 million. The remainder is money market and cost method investments. Includes $ 3 .1 billion of securities pledged to secure public deposits, securities sold under agreements to repurchase, and for other purposes. March 31, 2015 Gross Gross Amortized Unrealized Unrealized Fair (Dollars in thousands) Cost Gains Losses Value Securities available-for-sale: U.S. treasuries $ 100 $ - $ - $ 100 Government agency issued MBS 727,828 35,718 (696) 762,850 Government agency issued CMO 2,691,544 35,030 (10,427) 2,716,147 Other U.S. government agencies 1,655 36 - 1,691 States and municipalities 9,905 - - 9,905 Equity and other (a) 181,834 - (196) 181,638 Total securities available-for-sale (b) $ 3,612,866 $ 70,784 $ (11,319) $ 3,672,331 Securities held-to-maturity: States and municipalities $ 4,299 $ 1,152 $ - $ 5,451 Total securities held-to-maturity $ 4,299 $ 1,152 $ - $ 5,451 Includes restricted investments in FHLB-Cincinnati stock of $ 87.9 million and FRB stock of $ 66.0 million. The remainder is money market and cost method investments. Includes $ 3.2 billion of securities pledged to secure public deposits, securities sold under agreements to repu rchase, and for other purposes . The amortized cost and fair value by contractual maturity for the available-for-sale and held-to-maturity securities portfolios on March 31, 2016, are provided below: Held-to-Maturity Available-for-Sale Amortized Fair Amortized Fair (Dollars in thousands) Cost Value Cost Value Within 1 year $ - $ - $ 1,500 $ 1,500 After 1 year; within 5 years - - 100 100 After 5 years; within 10 years 10,000 10,281 - - After 10 years 4,326 4,740 - - Subtotal 14,326 15,021 1,600 1,600 Government agency issued MBS and CMO (a) - - 3,756,644 3,825,643 Equity and other - - 187,172 187,162 Total $ 14,326 $ 15,021 $ 3,945,416 $ 4,014,405 Expected maturities will differ from contractual maturities because borrowers may have the right to call or prepay obligations with or without call or prepayment penalties. The table below provides information on gross gains and gross losses from investment securities for the three months ended March 31: Available-for-sale (Dollars in thousands) 2016 2015 Gross gains on sales of securities $ 3,837 $ 276 Gross (losses) on sales of securities (2,263) - Net gain/(loss) on sales of securities (a) $ 1,574 $ 276 Cash p roceeds for the three months ended March 31, 2016 and 2015 were $ 1.0 million and $ . 3 m illion, respectively. 2016 includes a $ 1.7 million gain from an exchange of approximately $ 294 million of AFS debt securities. The following tables provide information on investments within the available-for-sale portfolio that had unrealized losses as of March 31, 2016 and 2015: As of March 31, 2016 Less than 12 months 12 months or longer Total Fair Unrealized Fair Unrealized Fair Unrealized (Dollars in thousands) Value Losses Value Losses Value Losses Government agency issued CMO $ 18,904 $ (214) $ 310,888 $ (3,429) $ 329,792 $ (3,643) Government agency issued MBS 42,106 (84) - - 42,106 (84) Total debt securities 61,010 (298) 310,888 (3,429) 371,898 (3,727) Equity 260 (10) - - 260 (10) Total temporarily impaired securities $ 61,270 $ (308) $ 310,888 $ (3,429) $ 372,158 $ (3,737) As of March 31, 2015 Less than 12 months 12 months or longer Total Fair Unrealized Fair Unrealized Fair Unrealized (Dollars in thousands) Value Losses Value Losses Value Losses Government agency issued CMO $ 417,267 $ (1,729) $ 485,053 $ (8,698) $ 902,320 $ (10,427) Government agency issued MBS 25,712 (79) 34,853 (617) 60,565 (696) Total debt securities 442,979 (1,808) 519,906 (9,315) 962,885 (11,123) Equity 887 (161) 9 (35) 896 (196) Total temporarily impaired securities $ 443,866 $ (1,969) $ 519,915 $ (9,350) $ 963,781 $ (11,319) FHN has reviewed investment securities that were in unrealized loss positions in accordance with its accounting policy for other-than-temporary impairment (“ OTTI”) and does not consider them other-than-temporarily impaired. For debt securities with unrealized losses, FHN does not intend to sell them and it is more-likely-than-not that FHN will not be required to sell them prior to recovery. The decline in value is p rimarily attributable to changes in interest rates and not credit losses. For equity securities, FHN has both the ability and intent to hold these securities for the time necessary to recover the amortized cost.</t>
  </si>
  <si>
    <t>Loans [Abstract]</t>
  </si>
  <si>
    <t>Note 4 – Loans The following table provides the balance of loans by portfolio segment as of March 31, 2016 and 2015, and December 31, 2015: March 31 December 31 (Dollars in thousands) 2016 2015 2015 Commercial: Commercial, financial, and industrial $ 10,239,183 $ 9,638,355 $ 10,436,390 Commercial real estate 1,848,569 1,320,897 1,674,935 Retail: Consumer real estate (a) 4,690,230 4,922,817 4,766,518 Permanent mortgage 442,791 511,708 454,123 Credit card &amp; other 354,221 338,346 354,536 Loans, net of unearned income $ 17,574,994 $ 16,732,123 $ 17,686,502 Allowance for loan losses 204,034 228,328 210,242 Total net loans $ 17,370,960 $ 16,503,795 $ 17,476,260 Balances as of March 31, 2016 and 2015, and December 31, 2015, include $ 47.8 million , $ 71 . 6 million, and $ 52 .8 million of restricted real estate loans, respectively. See Note 13 - Variable Interest Entities for additional information. C OMPONENTS OF THE LOAN PORTFOLIO T 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 - impaired), risk characteristics of the loan, and FHN ’s method for monitoring and as sessing credit risk. Commercial loan portfolio segments include commercial, financial and industrial (" C&amp;I ") and commercial real estate (" CRE ") . Commercial classes within C&amp;I include general C&amp;I, loans to mortgage companies, the trust preferred loans (" TRU P S") (i.e. long-term unsecured loans to bank and insurance - related businesses) portfolio and purchased credit-impaired (“PCI”) loans . Loans to mortgage companies include commercial lines of credit to qualified mortgage companies primarily for the tempora ry warehousing of eligible mortgage loans prior to the borrower’s sale of those mortgage loans to third party investors. Commercial classes within CRE include income CRE , residential CRE and PCI loans . Retail loan portfolio segments include consumer real e state, permanent mortgage, and the credit card and other portfolio. Retail classes include HELOC , real estate (" R/E ") installment and PCI loans within the consumer real estate segment, permanent mortgage (which is both a segment and a class), and credit ca rd and other. Concentrations FHN has a concentration of residential real estate loans ( 29 percent of total loans), the majority of which is in the consumer real estate segment ( 27 percent of total loans). Loans to finance and insurance companies total $ 2.2 billion ( 21 percent of the C&amp;I portfolio, or 12 percent of the total loans). FHN had loans to mortgage companies totaling $1. 5 billion ( 1 5 percent of the C&amp;I segment, or 9 percent of total loans) as of March 31 , 2016 . As a result, 36 percent of the C &amp;I segment was sensitive to impacts on the financial services industry. Acquisition On October 2, 2015, FHN completed its acquisition of TAF, and its wholly-owned bank subsidiary TAB. The acquisition included $ 298.1 million in unpaid principal balance of loans with a fair value of $ 281.9 million. Generally, the fair value for the acquired loans is estimated using a discounted cash flow analysis with significant unobservable inputs (Level 3) including adjustments for expected credit losses, prepayment speed s, current market rates for similar loans, and an adjustment for investor-required yield given product-type and various risk characteristics. See Note 2 - Acquisitions and Divestitures for additional information. At acquisition, FHN designate d certain loans as PCI with the remaining loans accounted for under ASC 310-20, "Nonrefundable Fees and Other Costs." For loans accounted for under ASC 310-20, the difference between each loan’s book value to TAB and the estimated fair value at the time of the acquisition will be accreted into interest income over its remaining contractual life and the subsequent accounting and reporting will be similar to a loan in FHN's originated portfolio. Purchased Credit-Impaired Loans The following table presents a rollforward of the accretable yield for the three months ended March 31, 2016 and 2015: Three Months Ended March 31 (Dollars in thousands) 2016 2015 Balance, beginning of period $ 8,542 $ 14,714 Accretion (1,151) (3,371) Adjustment for payoffs (1,777) (1,336) Adjustment for charge-offs (663) - Increase in accretable yield (a) 4,007 461 Balance, end of period $ 8,958 $ 10,468 Includes changes in the accretable yield due to both transfers from the nonaccretable difference and the impact of changes in the expected timing of the cash flows. At March 31, 2016, the ALLL related to PCI loans was $1.1 million compared to $3.1 million at March 31, 2015. The loan loss provision expense for the three months ended March 31, 2016 was not material. There was a loan loss provision credit of $.2 million recognized during the three months ended March 31, 2015. The following table reflects the outstanding principal balance and carrying amounts of the acquired PCI loans as of March 31, 2016 and 2015, and December 31, 2015: March 31, 2016 March 31, 2015 December 31, 2015 (Dollars in thousands) Carrying value Unpaid balance Carrying value Unpaid balance Carrying value Unpaid balance Commercial, financial and industrial $ 12,917 $ 14,953 $ 4,665 $ 5,437 $ 16,063 $ 18,573 Commercial real estate 12,645 16,700 23,013 29,205 19,929 25,504 Consumer real estate 3,491 4,512 1,910 2,897 3,672 4,533 Credit card and other 53 74 9 12 52 76 Total $ 29,106 $ 36,239 $ 29,597 $ 37,551 $ 39,716 $ 48,686 Impaired Loans The following tables provide information at March 31, 2016 and 2015, by class related to individually impaired loans and consumer TDRs. Recorded investment is defined as the amount of the investment in a loan, before valuation allowance but which does reflect any direct write-down of the investment. For purposes of this disclosure, PCI loans and net LOCOM have been excluded. March 31, 2016 Unpaid Average Interest Recorded Principal Related Recorded Income (Dollars in thousands) Investment Balance Allowance Investment Recognized Impaired loans with no related allowance recorded: Commercial: General C&amp;I $ 12,377 $ 19,620 $ - $ 9,224 $ - Income CRE 2,468 9,389 - 2,468 - Total $ 14,845 $ 29,009 $ - $ 11,692 $ - Retail: HELOC (a) $ 11,024 $ 28,514 $ - $ 10,921 $ - R/E installment loans (a) 4,582 5,829 - 4,434 - Permanent mortgage (a) 4,041 6,460 - 4,436 - Total $ 19,647 $ 40,803 $ - $ 19,791 $ - Impaired loans with related allowance recorded: Commercial: General C&amp;I $ 28,781 $ 32,664 $ 8,223 $ 24,921 $ 87 TRUPS 3,307 3,700 925 3,323 - Income CRE 5,106 6,412 383 5,138 20 Residential CRE 1,376 1,844 105 1,397 6 Total $ 38,570 $ 44,620 $ 9,636 $ 34,779 $ 113 Retail: HELOC $ 87,726 $ 90,338 $ 15,678 $ 88,580 $ 487 R/E installment loans 58,796 60,147 15,441 59,971 317 Permanent mortgage 92,833 105,839 16,975 95,232 547 Credit card &amp; other 345 348 146 360 3 Total $ 239,700 $ 256,672 $ 48,240 $ 244,143 $ 1,354 Total commercial $ 53,415 $ 73,629 $ 9,636 $ 46,471 $ 113 Total retail $ 259,347 $ 297,475 $ 48,240 $ 263,934 $ 1,354 Total impaired loans $ 312,762 $ 371,104 $ 57,876 $ 310,405 $ 1,467 All discharged bankruptcy loans are charged down to an estimate of net realizable value and do not carry any allowance. March 31, 2015 Unpaid Average Interest Recorded Principal Related Recorded Income (Dollars in thousands) Investment Balance Allowance Investment Recognized Impaired loans with no related allowance recorded: Commercial: General C&amp;I $ 13,630 $ 16,803 $ - $ 11,594 $ - Income CRE 4,209 11,366 - 6,369 - Residential CRE - - - 574 - Total $ 17,839 $ 28,169 $ - $ 18,537 $ - Retail: HELOC (a) $ 12,600 $ 31,419 $ - $ 12,989 $ - R/E installment loans (a) 4,518 5,827 - 4,669 3 Permanent mortgage (a) 7,205 9,336 - 7,231 - Total $ 24,323 $ 46,582 $ - $ 24,889 $ 3 Impaired loans with related allowance recorded: Commercial: General C&amp;I $ 26,252 $ 30,759 $ 1,709 $ 19,772 $ 253 TRUPS 13,429 13,700 4,310 13,444 - Income CRE 6,695 8,180 502 7,540 30 Residential CRE 1,624 1,991 109 1,497 7 Total $ 48,000 $ 54,630 $ 6,630 $ 42,253 $ 290 Retail: HELOC $ 85,102 $ 87,242 $ 20,513 $ 84,636 $ 448 R/E installment loans 69,391 70,384 21,224 70,124 327 Permanent mortgage 103,633 116,482 17,766 104,917 591 Credit card &amp; other 484 484 228 508 4 Total $ 258,610 $ 274,592 $ 59,731 $ 260,185 $ 1,370 Total commercial $ 65,839 $ 82,799 $ 6,630 $ 60,790 $ 290 Total retail $ 282,933 $ 321,174 $ 59,731 $ 285,074 $ 1,373 Total impaired loans $ 348,772 $ 403,973 $ 66,361 $ 345,864 $ 1,663 All discharged bankruptcy loans are charged down to an estimate of net realizable value and do not carry any allowance. Asset Quality Indicators FHN employs a dual grade commercial risk grading methodology to assign an estimate for the probability of default (" PD ") and the loss given default (" LGD ") for each commercial loan using factors specific to various industry, portfolio, or product segments that result in a rank ordering of risk and the assignment of grades PD 1 to PD 16. Each PD grade corresponds to an estimated one-year default probability percentage; a PD 1 has the lowes t expected default probability, and probabilities increase as grades progress down the scale. PD 1 through PD 12 are “pass” grades. P D grades 13-16 correspond to the regulatory-defined categories of special mention (13), substandard (14), doubtful (15), an d loss ( 16 ). Pass loan grades are required to be reassessed annually or earlier whenever there has been a material change in the financial condition of the borrower or risk characteristics of the relationship. All commercial loans over $ 1 million and certa in commercial loans over $ 500,000 that are graded 13 or worse are reassessed on a quarterly basis. LGD grades are assigned based on a scale of 1 - 12 and represent FHN’s expected recovery based on collateral type in the event a loan defaults . See Note 5 - Al lowance for Loan Losses for further discussion on the credit grading system. The following tables provide the balances of commercial loan portfolio classes with associated allowance, disaggregated by PD grade as of March 31, 2016 and 2015: March 31, 2016 Loans to Allowance General Mortgage Income Residential Percentage for Loan (Dollars in thousands) C&amp;I Companies TRUPS (a) CRE CRE Total of Total Losses PD Grade: 1 $ 595,106 $ - $ - $ 580 $ - $ 595,686 5 % $ 127 2 607,670 - - 10,292 117 618,079 5 324 3 516,275 379,810 - 166,396 - 1,062,481 9 329 4 936,719 366,958 - 180,323 8,283 1,492,283 12 987 5 1,078,567 252,228 - 241,553 3,588 1,575,936 13 6,184 6 1,195,082 350,253 - 326,060 12,608 1,884,003 16 9,711 7 1,370,338 108,550 - 421,650 11,942 1,912,480 15 12,953 8 771,016 38,059 - 215,048 1,902 1,026,025 8 16,815 9 502,867 - - 64,420 1,808 569,095 5 10,571 10 249,608 - - 67,575 16,505 333,688 3 5,286 11 168,079 - - 18,479 2,766 189,324 2 4,895 12 96,442 - - 20,685 3,588 120,715 1 3,588 13 108,610 - 304,527 7,756 614 421,507 3 4,056 14,15,16 184,913 - - 21,232 907 207,052 2 20,629 Collectively evaluated for impairment 8,381,292 1,495,858 304,527 1,762,049 64,628 12,008,354 99 96,455 Individually evaluated for impairment 41,158 - 3,307 7,574 1,376 53,415 1 9,636 Purchased credit-impaired loans 13,041 - - 9,870 3,072 25,983 - 422 Total commercial loans $ 8,435,491 $ 1,495,858 $ 307,834 $ 1,779,493 $ 69,076 $ 12,087,752 100 % $ 106,513 March 31, 2015 Loans to Allowance General Mortgage Income Residential Percentage for Loan (Dollars in thousands) C&amp;I Companies TRUPS (a) CRE CRE Total of Total Losses PD Grade: 1 $ 446,725 $ - $ - $ 605 $ 59 $ 447,389 4 % $ 75 2 550,069 - - 1,896 233 552,198 5 173 3 528,347 276,653 - 63,112 261 868,373 8 228 4 663,213 235,434 - 64,020 229 962,896 9 435 5 1,050,800 384,418 - 253,658 1,840 1,690,716 15 2,743 6 1,111,069 498,752 - 213,787 5,333 1,828,941 17 5,488 7 1,278,125 192,154 - 231,551 14,316 1,716,146 16 9,169 8 735,695 27,813 - 173,744 518 937,770 9 9,786 9 474,912 26,448 - 131,893 922 634,175 6 8,642 10 228,176 - - 26,641 165 254,982 2 4,811 11 209,639 - - 27,255 946 237,840 2 5,783 12 93,055 - - 29,205 493 122,753 1 4,103 13 114,775 - 325,382 4,530 1,076 445,763 4 4,989 14,15,16 129,146 - - 31,015 3,641 163,802 1 19,657 Collectively evaluated for impairment 7,613,746 1,641,672 325,382 1,252,912 30,032 10,863,744 99 76,082 Individually evaluated for impairment 39,882 - 12,815 10,904 1,624 65,225 1 6,630 Purchased credit-impaired loans 4,858 - - 23,696 1,729 30,283 - 2,605 Total commercial loans $ 7,658,486 $ 1,641,672 $ 338,197 $ 1,287,512 $ 33,385 $ 10,959,252 100 % $ 85,317 Balances as of March 31 , 2016 and 2015 , presented net of $ 25.5 million and $ 26.2 million, respectively, in lower of cost or market (“LOCOM”) valuation allowance. Based on the underlying structure of the notes, the highest possible internal grade is " 13 ". The retail portfolio is comprised primarily of smaller-balance loans which are very similar in nature in that most are standard products and are backed by residential real estate. Because of the similarities of retail loan-types, FHN is able to utili ze the Fair Isaac Corporati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retail portfolio. The following tables reflect period end balances and average FICO scores by origination vintage for the HELOC, real estate installment, and permanent mortgage classes of loans as of March 31, 2016 and 2015: HELOC March 31, 2016 March 31, 2015 Average Average Average Average (Dollars in thousands) Period End Origination Refreshed Period End Origination Refreshed Origination Vintage Balance FICO FICO Balance FICO FICO pre-2003 $ 35,875 708 704 $ 51,626 707 700 2003 67,315 718 711 95,043 721 707 2004 184,785 721 710 258,974 723 707 2005 276,596 728 711 421,315 731 720 2006 246,861 737 725 321,702 739 726 2007 286,148 744 730 342,531 744 728 2008 164,166 753 748 188,111 753 748 2009 80,993 751 745 97,279 751 742 2010 76,987 753 746 92,777 753 749 2011 74,531 759 750 92,484 758 753 2012 91,976 759 758 112,955 760 758 2013 117,405 756 756 142,772 757 756 2014 107,725 761 763 121,991 762 763 2015 151,444 761 760 25,250 759 756 2016 26,273 764 760 - - - Total $ 1,989,080 743 734 $ 2,364,810 742 732 R/E Installment Loans March 31, 2016 March 31, 2015 Average Average Average Average (Dollars in thousands) Period End Origination Refreshed Period End Origination Refreshed Origination Vintage Balance FICO FICO Balance FICO FICO pre-2003 $ 6,145 673 690 $ 11,786 679 687 2003 27,457 709 720 44,729 713 721 2004 27,004 697 694 37,944 699 695 2005 84,140 714 709 115,702 715 710 2006 93,146 711 704 126,225 712 702 2007 143,754 722 709 187,510 722 707 2008 48,829 718 719 60,538 718 712 2009 20,564 733 732 26,812 737 727 2010 72,595 750 755 95,017 747 756 2011 216,423 761 758 267,079 760 759 2012 491,925 764 765 586,729 764 765 2013 402,530 755 759 460,196 756 758 2014 403,306 756 760 450,765 756 754 2015 557,931 758 757 86,975 757 758 2016 105,401 763 762 - - - Total $ 2,701,150 751 751 $ 2,558,007 749 747 Permanent Mortgage March 31, 2016 March 31, 2015 Average Average Average Average (Dollars in thousands) Period End Origination Refreshed Period End Origination Refreshed Origination Vintage Balance FICO FICO Balance FICO FICO pre-2004 $ 105,876 721 719 $ 136,848 723 718 2004 12,211 709 701 16,484 712 715 2005 27,317 738 732 32,563 736 732 2006 47,704 732 734 59,636 732 726 2007 157,235 733 713 183,359 733 719 2008 74,962 741 717 82,818 741 712 2016 17,486 721 721 - - - Total $ 442,791 730 718 $ 511,708 730 717 Nonaccrual and Past Due Loans The following table reflects accruing and non-accruing loans by class on March 31, 2016: Accruing Non-Accruing 30-89 90+ 30-89 90+ Total Days Days Total Days Days Non- Total (Dollars in thousands) Current Past Due Past Due Accruing Current Past Due Past Due Accruing Loans Commercial (C&amp;I): General C&amp;I $ 8,356,560 $ 30,463 $ 314 $ 8,387,337 $ 16,702 $ 557 $ 17,854 $ 35,113 $ 8,422,450 Loans to mortgage companies 1,489,354 6,411 - 1,495,765 - - 93 93 1,495,858 TRUPS (a) 304,527 - - 304,527 - - 3,307 3,307 307,834 Purchased credit-impaired loans 12,784 - 257 13,041 - - - - 13,041 Total commercial (C&amp;I) 10,163,225 36,874 571 10,200,670 16,702 557 21,254 38,513 10,239,183 Commercial real estate: Income CRE 1,759,601 1,188 105 1,760,894 3,047 64 5,618 8,729 1,769,623 Residential CRE 65,261 - - 65,261 - - 743 743 66,004 Purchased credit-impaired loans 10,828 1,673 441 12,942 - - - - 12,942 Total commercial real estate 1,835,690 2,861 546 1,839,097 3,047 64 6,361 9,472 1,848,569 Consumer real estate: HELOC 1,882,664 18,447 8,170 1,909,281 63,021 5,542 11,236 79,799 1,989,080 R/E installment loans 2,651,317 9,103 2,298 2,662,718 26,223 2,856 5,136 34,215 2,696,933 Purchased credit-impaired loans 3,984 233 - 4,217 - - - - 4,217 Total consumer real estate 4,537,965 27,783 10,468 4,576,216 89,244 8,398 16,372 114,014 4,690,230 Permanent mortgage 401,496 5,117 5,938 412,551 12,039 4,192 14,009 30,240 442,791 Credit card &amp; other Credit card 185,652 1,463 1,396 188,511 - - - - 188,511 Other 163,156 962 192 164,310 613 - 733 1,346 165,656 Purchased credit-impaired loans 54 - - 54 - - - - 54 Total credit card &amp; other 348,862 2,425 1,588 352,875 613 - 733 1,346 354,221 Total loans, net of unearned income $ 17,287,238 $ 75,060 $ 19,111 $ 17,381,409 $ 121,645 $ 13,211 $ 58,729 $ 193,585 $ 17,574,994 Total TRUPS i nclude s LOCOM valuation allowance of $ 25.5 million. The following table reflects accruing and non-accruing loans by class on March 31, 2015: Accruing Non-Accruing 30-89 90+ 30-89 90+ Total Days Days Total Days Days Non- Total (Dollars in thousands) Current Past Due Past Due Accruing Current Past Due Past Due Accruing Loans Commercial (C&amp;I): General C&amp;I $ 7,627,209 $ 5,291 $ 251 $ 7,632,751 $ 1,441 $ 10,445 $ 8,991 $ 20,877 $ 7,653,628 Loans to mortgage companies 1,640,638 915 - 1,641,553 - - 119 119 1,641,672 TRUPS (a) 325,382 - - 325,382 - - 12,815 12,815 338,197 Purchased credit-impaired loans 4,192 - 666 4,858 - - - - 4,858 Total commercial (C&amp;I) 9,597,421 6,206 917 9,604,544 1,441 10,445 21,925 33,811 9,638,355 Commercial real estate: Income CRE 1,249,793 687 - 1,250,480 1,454 2,817 9,065 13,336 1,263,816 Residential CRE 31,591 65 - 31,656 - - - - 31,656 Purchased credit-impaired loans 21,817 - 3,608 25,425 - - - - 25,425 Total commercial real estate 1,303,201 752 3,608 1,307,561 1,454 2,817 9,065 13,336 1,320,897 Consumer real estate: HELOC 2,250,415 20,698 10,362 2,281,475 66,743 5,075 11,517 83,335 2,364,810 R/E installment loans 2,502,363 11,975 5,204 2,519,542 27,748 2,576 5,741 36,065 2,555,607 Purchased credit-impaired loans 2,308 4 88 2,400 - - - - 2,400 Total consumer real estate 4,755,086 32,677 15,654 4,803,417 94,491 7,651 17,258 119,400 4,922,817 Permanent mortgage 464,677 8,019 6,085 478,781 16,710 2,752 13,465 32,927 511,708 Credit card &amp; other Credit card 177,042 1,467 1,440 179,949 - - - - 179,949 Other 156,478 916 239 157,633 - - 755 755 158,388 Purchased credit-impaired loans 9 - - 9 - - - - 9 Total credit card &amp; other 333,529 2,383 1,679 337,591 - - 755 755 338,346 Total loans, net of unearned income $ 16,453,914 $ 50,037 $ 27,943 $ 16,531,894 $ 114,096 $ 23,665 $ 62,468 $ 200,229 $ 16,732,123 Total TRUPS i nclu des LOCOM valuation allowance of $ 26.2 million.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 ancial difficulty and it is determined that FHN has granted a concession to the borrower. FHN may determine that a borrower is experiencing financial difficulty if the borrower is currently in default on any of its debt, or if it is probable that a borrowe r may default in the foreseeable future. Many aspects of a borrower’s financial situation are assessed when determining whether they are experiencing financial difficulty . Concessions could include extension of the maturity date, reductions of the interest rate (which may make the rate lower than current market for a new loan with similar risk ) , reductio n or forgiveness of accrued interest, or principal forgiveness. The assessments of whether a borrower is experiencing (or is likely to experience) financial difficulty , and whether a concession has been granted , are subjective in nature and management’s judgment is required when determining whether a modification is classified as a TDR. For all classes within the commercial portfolio segment, TDRs are typically modified through forbearance agreements (generally 6 to 12 months). Forbearance agreements could include re duced interest rates, reduced payments, release of guarantor, or entering into short sale agreements. FHN’s proprietary modification programs for consumer loans are generally structured using parameters of U.S. government-sponsored programs such as Home Af fordable Modification Program (“HAMP”). Within the HELOC and R/E installment loans classes of the consumer portfolio segment, TDRs are typically modified by reducing the interest rate (in increments of 25 basis points to a minimum of 1 percent for up to 5 years) and a possible maturity date extension to reach an affordable housing debt ratio. After 5 years, the interest rate will increase 2 percent per year until the original interest rate prior to modification is achieved. Permanent mortgage TDRs are typic ally modified by reducing the interest rate (in increments of 25 basis points to a minimum of 2 percent for up to 5 years) and a possible maturity date extension to reach an affordable housing debt ratio. After 5 years the interest rate steps up 1 percent every year until it reaches the Federal Home Loan Mortgage Corporation Weekly Survey Rate cap. Contractual maturities may be extended to 40 years on permanent mortgages and to 30 years for consumer real estate loans. Within the credit card class of the co nsumer portfolio segment, TDRs are typically modified through either a short-term credit card hardship program or a longer-term credit card workout program. In the credit card hardship program, borrowers may be granted rate and payment reductions for 6 mon ths to 1 year.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 As a result, FHN classifie s all non-reaffirmed residential real estate loans discharged in Chapter 7 bankruptcy as nonaccruing TDRs . On March 31 , 2016 and 2015 , FHN had $ 289.0 million and $ 3 17 . 8 million portfolio loans classified as TDRs, respectively. For TDRs in the loan portfolio, FHN had loan loss reserves of $ 54.6 million and $ 62 . 1 million, or 19 percent as of March 31 , 2016 , and 20 percent as of March 31 , 2015 . Additionally, $ 76.4 million and $ 78 . 0 million of loans held-for-sale as of March 31 , 2016 and 2015 , respectively were classified as TDRs. The following tables reflect portfolio loans that were classified as TDRs during the three months ended March 31, 2016 and 2015: 2016 2015 Pre-Modification Post-Modification Pre-Modification Post-Modification Outstanding Outstanding Outstanding Outstanding (Dollars in thousands) Number Recorded Investment Recorded Investment Number Recorded Investment Recorded Investment Commercial (C&amp;I): General C&amp;I 1 $ 708 $ 708 2 $ 1,388 $ 1,325 Total commercial (C&amp;I) 1 708 708 2 1,388 1,325 Consumer real estate: HELOC 99 7,440 7,370 37 3,727 3,707 R/E installment loans 15 898 895 16 1,354 1,377 Total consumer real estate 114 8,338 8,265 53 5,081 5,084 Permanent mortgage - - - 2 321 321 Credit card &amp; other 4 19 18 6 28 27 Total troubled debt restructurings 119 $ 9,065 $ 8,991 63 $ 6,818 $ 6,757 The following tables present TDRs which re-defaulted during the three months ended March 31, 2016 and 2015, and as to which the modification occurred 12 months or less prior to the re-default. For purposes of this disclosure, FHN generally defines payment default as 30 or more days past due. 2016 2015 Recorded Recorded (Dollars in thousands) Number Investment Number Investment Consumer real estate: HELOC 1 36 1 30 R/E installment loans - - 1 86 Total consumer real estate 1 36 2 116 Credit card &amp; other - - 1 3 Total troubled debt restructurings 1 $ 36 3 $ 119</t>
  </si>
  <si>
    <t>Allowance</t>
  </si>
  <si>
    <t>Loans And Leases Receivable Allowance [Abstract]</t>
  </si>
  <si>
    <t>Note 5 - Allowance for Loan Losses The ALLL includes the following components : reserves for commercial loans evaluated based on pools of credit graded loans and reserves for pools of smaller-balance homogeneous retail loans, both determined in accordance with ASC 450-20-50. The reserve factors applied to these pools are an estimate of probable incurred losses based on management’s evaluation of historical net losses from loans with similar characteristics and are subject to qualitative adjustment s by management to reflect current events, trends, and conditions (including economic considerations and trends). The pace of the economic recovery, performance of the housing market, u nemployment levels, labor participation rate, regulatory guidance, and both positive and negative portfolio segme nt-specific trends, are examples of additional factors considered by management in determining the ALLL . Additionally, management considers the inherent uncertainty of quantitative models that are driven by historical loss data. Management evaluates the pe riods of historical losses that are the basis for the loss rates used in the quantitative models and selects historical loss periods that are believed to be the most reflective of losses inherent in the loan portfolio as of the balance sheet date. Manageme nt also periodically reviews analysis of the loss emergence period which is the amount of time it takes for a loss to be confirmed (initial charge-off) after a loss event has occurred. FHN performs extensive studies as it relates to the historical loss per iods used in the model and the loss emergence period and model assumptions are adjusted accordingly. The ALLL a lso include s reserves determined in accordance with ASC 310-10-3 5 for loans determined by management to be individually impaired and an allowance associated with PCI loans . See Note 1 – Summary of Significant Accounting Policies and Note – 5 Allowance for Loan Losses in the Notes to Consolidated Financial Statements on Form 10-K for the year ended December 31, 2015, for additional information abou t the policies and methodologies used in the aforementioned components of the ALLL. The following table provides a rollforward of the allowance for loan losses by portfolio segment for the three months ended March 31, 2016 and 2015: Commercial Consumer Permanent Credit Card (Dollars in thousands) C&amp;I Real Estate Real Estate Mortgage and Other Total Balance as of January 1, 2015 $ 67,011 $ 18,574 $ 113,011 $ 19,122 $ 14,730 $ 232,448 Charge-offs (3,555) (787) (8,537) (1,184) (3,936) (17,999) Recoveries 1,953 691 4,724 618 893 8,879 Provision/(provision credit) for loan losses 2,243 (813) 47 1,630 1,893 5,000 Balance as of March 31, 2015 67,652 17,665 109,245 20,186 13,580 228,328 Allowance - individually evaluated for impairment 6,019 611 41,737 17,766 228 66,361 Allowance - collectively evaluated for impairment 61,440 14,642 67,018 2,420 13,352 158,872 Allowance - purchased credit-impaired loans 193 2,412 490 - - 3,095 Loans, net of unearned as of March 31, 2015: Individually evaluated for impairment 52,697 12,528 171,611 110,838 484 348,158 Collectively evaluated for impairment 9,580,800 1,282,944 4,748,806 400,870 337,853 16,351,273 Purchased credit-impaired loans 4,858 25,425 2,400 - 9 32,692 Total loans, net of unearned $ 9,638,355 $ 1,320,897 $ 4,922,817 $ 511,708 $ 338,346 $ 16,732,123 Balance as of January 1, 2016 $ 73,637 $ 25,159 $ 80,614 $ 18,947 $ 11,885 $ 210,242 Charge-offs (6,525) (642) (6,926) (112) (3,407) (17,612) Recoveries 780 222 5,735 779 888 8,404 Provision/(provision credit) for loan losses 12,995 887 (12,102) (860) 2,080 3,000 Balance as of March 31, 2016 80,887 25,626 67,321 18,754 11,446 204,034 Allowance - individually evaluated for impairment 9,148 488 31,119 16,975 146 57,876 Allowance - collectively evaluated for impairment 71,615 24,840 35,477 1,779 11,299 145,010 Allowance - purchased credit-impaired loans 124 298 725 - 1 1,148 Loans, net of unearned as of March 31, 2016: Individually evaluated for impairment 44,465 8,950 162,128 96,874 345 312,762 Collectively evaluated for impairment 10,181,677 1,826,677 4,523,885 345,917 353,822 17,231,978 Purchased credit-impaired loans 13,041 12,942 4,217 - 54 30,254 Total loans, net of unearned income $ 10,239,183 $ 1,848,569 $ 4,690,230 $ 442,791 $ 354,221 $ 17,574,994</t>
  </si>
  <si>
    <t>Intangible Assets</t>
  </si>
  <si>
    <t>Goodwill And Intangible Assets Disclosure [Abstract]</t>
  </si>
  <si>
    <t>Note 6 – Intangible Assets The following is a summary of intangible assets, net of accumulated amortization, included in the Consolidated Condensed Statements of Condition: Other Intangible (Dollars in thousands) Goodwill Assets (a) December 31, 2014 $ 145,932 $ 29,518 Amortization expense - (1,298) March 31, 2015 $ 145,932 $ 28,220 December 31, 2015 (b) $ 191,307 $ 26,215 Amortization expense - (1,300) March 31, 2016 $ 191,307 $ 24,915 Represents customer lists, acquired contracts, core deposit intangibles, and covenants not to compete. The increase in goodwill was related to the TAF acquisition in fourth quarter 2015. The gross carrying amount and accumulated amortization of other intangible assets subject to amortization is $ 72.3 million and $ 47.4 million , respectively on March 31 , 2016 . Estimated aggregate amortization expense is expected to be $ 3.9 million for the remainder of 2016, $ 4.9 million, $ 4.7 million, $ 4.5 million, $ 1. 7 million, and $ 1.6 million for the twelve-month periods of 2017, 2018, 2019, 2020, and 2021, respectively. Gross goodwill, accumulated impairments, and accumulated divestiture related write-offs were determined beginning January 1, 2012, when a change in accounting requirements resulted in goodwill being assessed for impairment rather than being amortized. Gross goodwill of $ 200.0 million with accumulated impairments and accumulated divestiture related write-offs of $ 114.1 million and $ 85.9 million, respe ctively, were previously allocated to the non-strategic segment, resulting in $ 0 net goodwill allocated to the non-strategic segment as of March 31, 2015 and 2016 . The regional bank and fixed income segments do not have any accumulated impairments or dives titure related write-offs. The following is a summary of goodwill by reportable segment included in the Consolidated Condensed S tatements of Condition as of and for the three months ended March 31 , 2015 and 2016 . Regional Fixed (Dollars in thousands) Banking Income Total December 31, 2014 $ 47,928 $ 98,004 $ 145,932 Additions - - - Impairments - - - Divestitures - - - March 31, 2015 $ 47,928 $ 98,004 $ 145,932 December 31, 2015 (a) $ 93,303 $ 98,004 $ 191,307 Additions - - - Impairments - - - Divestitures - - - March 31, 2016 $ 93,303 $ 98,004 $ 191,307 (a) The increase in goodwill was related to the TAF acquisition in fourth quarter 2015.</t>
  </si>
  <si>
    <t>Other Income And Other Expense</t>
  </si>
  <si>
    <t>Other Income And Other Expense [Abstract]</t>
  </si>
  <si>
    <t>Note 7 – Other Income and Other Expense Following is detail of All other income and commissions and All other expense as presented in the Consolidated Condensed Statements of Income: Three Months Ended March 31 (Dollars in thousands) 2016 2015 All other income and commissions: ATM interchange fees $ 2,958 $ 2,761 Electronic banking fees 1,397 1,428 Mortgage banking 1,273 1,584 Letter of credit fees 1,061 1,123 Deferred compensation (a) 329 1,033 Other 3,071 3,125 Total $ 10,089 $ 11,054 All other expense: Travel and entertainment $ 2,062 $ 1,614 Customer relations 1,879 1,314 Employee training and dues 1,390 1,132 Supplies 1,026 927 Miscellaneous loan costs 717 361 Tax credit investments 706 395 Litigation and regulatory matters (475) 162,500 Other 11,719 8,423 Total $ 19,024 $ 176,666 Certain previously reported amounts have been reclassified to agree with current presentation. (a) Deferred compensation market value adjustments are mirrored by adjustments to employee compensation, incentives, and benefits expense.</t>
  </si>
  <si>
    <t>Changes in Accumulated Other Comprehensive Income Balances</t>
  </si>
  <si>
    <t>Disclosure Text Block [Abstract]</t>
  </si>
  <si>
    <t>Changes In Accumulated Other Comprehensive Income Balances</t>
  </si>
  <si>
    <t>Note 8 – Changes in Accumulated Other Comprehensive Income Balances The following table provides the changes in accumulated other comprehensive income by component, net of tax, for the three months ended March 31, 2016 and 2015: (Dollars in thousands, unless otherwise noted) Cash Flow Hedges Securities Available-For-Sale Pension and Post Retirement Plans Total Balance as of January 1, 2016 $ - $ 3,394 $ (217,586) $ (214,192) Other comprehensive income before reclassifications, Net of tax expense of $2.4 million and $25.0 million for unrealized gain/(loss) on cash flow hedges and securities available-for-sale, respectively 3,839 40,180 - 44,019 Amounts reclassified from accumulated other comprehensive income, Net of tax benefit of $.2 million and $.6 million for net (gain)/loss on cash flow hedges and securities available-for-sale, respectively, and tax expense of $.7 million for pension and post retirement plans (374) (1,020) 1,126 (268) Net current period other comprehensive income, Net of tax expense of $2.2 million, $24.3 million and $.7 million for cash flow hedges, securities available-for-sale, and pension and post retirement plans, respectively 3,465 39,160 1,126 43,751 Balance as of March 31, 2016 $ 3,465 $ 42,554 $ (216,460) $ (170,441) Balance as of January 1, 2015 $ - $ 18,581 $ (206,827) $ (188,246) Other comprehensive income before reclassifications, Net of tax expense of $11.3 million for unrealized gain/(loss) on securities available-for-sale - 18,004 - 18,004 Amounts reclassified from accumulated other comprehensive income, Net of tax expense of $.7 million for pension and post retirement plans - - 1,083 1,083 Net current period other comprehensive income, Net of tax expense of $11.3 million and $.7 million for unrealized gain/(loss) on securities available-for-sale and pension and post retirement plans, respectively - 18,004 1,083 19,087 Balance as of March 31, 2015 $ - $ 36,585 $ (205,744) $ (169,159)</t>
  </si>
  <si>
    <t>Earnings Per Share</t>
  </si>
  <si>
    <t>Earnings Per Share [Abstract]</t>
  </si>
  <si>
    <t xml:space="preserve">Note 9 – Earnings Per Share The following table provides reconciliations of net income to net income available to common shareholders and the difference between average basic common shares outstanding and average diluted common shares outstanding: Three Months Ended March 31 (Dollars and shares in thousands, except per share data) 2016 2015 Net income/(loss) $ 52,213 $ (72,405) Net income attributable to noncontrolling interest 2,851 2,758 Net income/(loss) attributable to controlling interest 49,362 (75,163) Preferred stock dividends 1,550 1,550 Net income/(loss) available to common shareholders $ 47,812 $ (76,713) Weighted average common shares outstanding - basic 234,651 232,816 Effect of dilutive securities (a) 2,015 - Weighted average common shares outstanding - diluted 236,666 232,816 Net income/(loss) per share available to common shareholders $ 0.20 $ (0.33) Diluted income/(loss) per share available to common shareholders $ 0.20 $ (0.33) (a) For the three months ended March 31, 2015 all potential common shares were antidilutive due to the net loss available to common shareholders.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March 31 (Shares in thousands) 2016 2015 Anti-dilutive stock options 4,119 7,853 Weighted average exercise price of anti-dilutive stock options $ 22.45 $ 17.17 Anti-dilutive other equity awards 1,124 2,499 </t>
  </si>
  <si>
    <t>Contingencies And Other Disclosures</t>
  </si>
  <si>
    <t>Commitments And Contingencies Disclosure Abstract</t>
  </si>
  <si>
    <t xml:space="preserve">Note 10 – 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 eral, state, and local regulators, from other government authorities, and from other parties concerning various matters relating to FHN’s current or former lines of business. Certain matters of that sort are pending at this time, and FHN is cooperating in those matters. Pending and threatened litigation matters sometimes are resolved in court or before an arbitrator, and sometimes are settled by the parties. Regardless of the manner of resolution, frequently the most significant changes in status of a matte 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loss contingency liabilities for litigation matters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As used in this Note, "material loss contingency matters" generally fall into at least one of the following categories: ( i ) FHN has determined material loss to be probable and has established a material loss liability in accordance with applicable financial accounting guidance, other than matters reported as having been substantially s ettled or otherwise substantially resolved; (ii) FHN has determined material loss to be probable but is not reasonably able to estimate an amount or range of material loss liability; or (iii) FHN has determined that material loss is not probable but is rea sonably possible, and that the amount or range of that reasonably possible material loss is estimable. As defined in applicable accounting guidance, loss is reasonably possible if there is more than a remote chance of a material loss outcome for FHN. Set f orth below are disclosures for certain pending or threatened litigation matters, including all matters mentioned in ( i ) or (ii) and certain matters mentioned in (iii). In addition, certain other matters are discussed relating to FHN's former mortgage origi nation and servicing businesses. In all litigation matters discussed, unless settled or otherwise resolved, FHN believes it has meritorious defenses and intends to pursue those defenses vigorously. FHN reassesses the liability for litigation matters each quarter as the matters progress. At March 31 , 2016 , the aggregate amount of liabilities established for all loss contingency matters was $ 14.4 million . These liabilities are separate from those discussed under the heading "Established Repurchase Liabili ty" below. In each material loss contingency matter, except as otherwise noted, there is more than a remote chance that any of the following outcomes will occur: the plaintiff will substantially prevail; the defense will substantially prevail; the plainti ff will prevail in part; or the matter will be settled by the parties. At March 31 , 2016 , FHN estimates that for all material loss contingency matters, estimable reasonably possible losses in future periods in excess of currently established liabilities could aggregate in a range from zero to approximately $ 108 million. As a result of the general uncertainties discussed above and the specific uncertainties discussed for each matter mentioned below, it is possible that the ultimate future loss experience d by FHN for any particular matter may materially exceed the amount, if any, of currently established liability for that matter. That possibility exists both for matters included in the estimated reasonably possible loss (“RPL”) range mentioned above and f or matters not included in that range. Certain Matters Included in RPL Range Debit Transaction Sequencing Litigation Matter. FTBNA is a defendant in a putative class action lawsuit concerning overdraft fees charged in connection with debit card transactions. A key claim is that the method used to order or sequence the transactions posted each day was improper. The case is styled as Hawk ins v. First Tennessee Bank National Association , before the Circuit Court for Shelby County, Tennessee, Case No. CT-004085-11. The plaintiff seeks actual damages of at least $ 5 million , unspecified restitution of fees charged, and unspecified punitive dam ages, among other things. FHN's estimate of RPL for this matter is subject to significant uncertainties regarding: whether a class will be certified and, if so, the definition of the class; claims as to which no dollar amount is specified; the potential re medies that might be available or awarded; and the ultimate outcome of potentially significant motions. RPL-Included FH Proprietary Securitization Matters. FHN, along with multiple co-defendants, is defending lawsuits brought by investors which claim tha t the offering documents under which certificates relating to First Horizon branded securitizations were sold to them were materially deficient. FHN can estimate reasonably possible loss for two of those matters: (1) Federal Deposit Insurance Corporation ( "FDIC") as receiver for Colonial Bank, in the U.S. District Court for the Middle District of Alabama (Case No. CV-12-791-WKW-WC); and (2) FDIC as receiver for Colonial Bank, in the U.S. District Court for the Southern District of New York (Case No. 12 Civ. 6166 (LLS)(MHD)). The plaintiff in those suits claims to have purchased (and later sold) certificates in a number of separate securitizations and demands damages and prejudgment interest, among several remedies sought. The RPL estimates for these matters are subject to significant uncertainties regarding: the dollar amounts claimed; the potential remedies that might be available or awarded; the outcome of any settlement discussions; the ultimate outcome of potentially significant motions; the availability of significantly dispositive defenses; and the incomplete status of the discovery process. FDIC’s claims relate to alleged purchases totaling $ 145.7 million. Additional information concerning FHN’s former mortgage businesses is provided below in “Obliga tions from Legacy Mortgage Businesses.” Legacy Mortgage Matters Excluded from RPL Range As mentioned above, FHN is directly defending two lawsuits which claim that the offering documents under which certificates relating to securitizations were sold were materially deficient. Underwriters are co-defendants and have demanded, under provisions in the applicable underwriting agreements, that FHN indemnify them for their expenses and any losses they may incur. In addition, FHN has received indemnity demands from underwriters in certain other suits as to which investors claim to have purchased cert ificates in FH proprietary securitizations but as to which FHN has not been named a defendant. For the two pending lawsuits FHN is able to estimate RPL, as mentioned above. For the indemnity claims FHN is unable to estimate an RPL range due to significan t uncertainties regarding: claims as to which the claimant specifies no dollar amount; the potential remedies that might be available or awarded; the availability of significantly dispositive defenses such as statutes of limitations or repose; the outcome of potentially dispositive early-stage motions such as motions to dismiss; the incomplete status of the discovery process; the lack of a precise statement of damages; and lack of precedent claims. The alleged purchase prices of the certificates subject to the indemnification requests total $ 510.1 million. FHN has additional potential exposures related to its former mortgage businesses. A few of those matters have become litigation which FHN currently estimates are immaterial, some are non-litigation claims or threats, some are mere requests for information, and in some areas FHN has no indication of any active or threatened dispute. Some of those matters might eventually result in loan repurchases or make-whole payments and would be included in the repurcha se liability discussed below, but none are included in the material loss contingency liability mentioned above. None are included in the RPL range mentioned above. Additional information concerning such exposures is provided below in “Obligations from Lega cy Mortgage Businesses.” Material Gain Contingency Matter In second quarter 2015 FHN reached an agreement with DOJ and HU D to settle potential claims related to FHN’s underwriting and origination of loans insured by FHA. Under that agreement F HN paid $ 212.5 million. FHN believes that certain insurance policies, having an aggregate policy limit of $ 75 million, provide coverage for FHN’s losses and related costs. The insurers have denied and/or reserved rights to deny coverage. FHN has brought suit agains t the insurers to enforce the policies under Tennessee law. In connection with this litigation the previously recognized expenses associated with the settled matter may be recouped in part. Under applicable financial accounting guidance FHN has determined that although material gain from this litigation is not probable , there is a reasonably possible ( more than remote) chance of a material gain outcome for FHN. FHN cannot determine a probable outcome that may result from this matter because of the uncertain ty of the potential outcomes of the legal proceedings and also due to significant uncertainties regarding: legal interpretation of the relevant contracts; potential remedies that might be available or awarded; the ultimate effect of counterclaims asserted by the defendants; and lack of discovery. Additional information concerning FHN’s former mortgage businesses is provided below in “Obligations from Legacy Mortgage Businesses.” Obligations from Legacy Mortgage Businesses Several matters mentioned above ste m from FHN’s former mortgage origination and servicing businesses. FHN retains potential for further exposure, in addition to those matters, from those former businesses. The remainder of this “Contingencies” section provides context and other information to enhance an understanding of those matters and exposures. Overview Prior to September 2008 FHN originated loans through its legacy mortgage business, primarily first lien home loans, with the intention of selling them. Sales typically were effected either as non-recourse whole-loan sales or through non-recourse proprietary securitizations. Conventional conforming single-family residential mortgage loans were sold predominately to two GSEs: Fannie Mae and Freddie Mac. Also, federally insured or guara nteed whole loans were pooled, and payments to investors were guaranteed through Ginnie Mae. Many mortgage loan originations, especially nonconforming mortgage loans, were sold to investors, or certificate-holders, predominantly through FH proprietary secu ritizations but also, to a lesser extent, through other whole loans sold to private non-Agency purchasers. FHN used only one trustee for all of its FH proprietary securitizations. FHN also originated mortgage loans eligible for FHA insurance or VA guaranty . In addition, FHN originated and sold HELOCs and second lien mortgages through other whole loans sold to private purchasers and, to a lesser extent, through FH proprietary securitizations. Currently, only one FH securitization of HELOCs remains outstandin g. For non-recourse loan sales, FHN has exposure for repurchase of loans, make-whole damages, or other related damages, arising from claims that FHN breached its representations and warranties made at closing to the purchasers, including GSEs, other whole loan purchasers, and the trustee of FH proprietary securitizations. During the time these legacy activities were conducted, FHN frequently sold mortgage loans “with servicing retained.” As a result, FHN accumulated substantial amounts of MSR on its bala nce sheet, as well as contractual servicing obligations and related deposits and receivables. FHN conducted a significant servicing business under its First Horizon Home Loans brand. MI was required by GSE rules for certain of the loans sold to GSEs and was also provided for certain of the loans that were securitized. MI generally was provided for first lien loans sold or securitized having an LTV ratio at origination of greater than 80 percent. In 2007, market conditions deteriorated to the point where mortgage-backed securitizations no longer could be sold economically; FHN’s last securitization occurred that year. FHN continued selling mortgage loans to GSEs until August 31, 2008, when FHN sold its national mortgage origination and servicing platforms along with a portion of its servicing assets and obligations. FHN contracted to have its remaining servicing obligations sub-serviced. Since the platform sale FHN has sold substantially all remaining servicing assets and obligations in several transactions , concluding in 2014. Certain mortgage-related terms used in this “Contingencies” section are defined in “Mortgage-Related Glossary” at the end of this Overview. Repurchase and Make-Whole Obligations Starting in 2009, FHN received a high number of clai ms either to repurchase loans from the purchaser or to pay the purchaser to “make them whole” for economic losses incurred. These claims have been driven primarily by loan delinquencies. In repurchase or make-whole claims a loan purchaser typically asserts that specified loans violated representations and warranties FHN made when the loans were sold. A significant majority of claims received overall have come from GSEs, and the remainder are from purchasers of other whole loan sales. FHN has not received a loan repurchase or make-whole claim from the FH proprietary securitization trustee. Generally, FHN reviews each claim and MI cancellation notice individually. Those responses include appeal, provide additional information, deny the claim (rescission), repu rchase the loan or remit a make-whole payment, or reflect cancellation of MI. After several years resolving repurchase and make-whole claims with each GSE on a loan-by-loan basis, in 2013 and 2014 FHN entered into DRAs with the GSEs, resolving at once a la rge fraction of pending and potential future claims. Starting in 2014, the overall number of such claims diminished substantially, primarily as a result of the DRAs. Each DRA resolved obligations associated with loans originated from 2000 to 2008, but cert ain obligations and loans were excluded. Under each DRA , FHN remains responsible for repurchase obligations related to certain excluded defects (such as title defects and violations of the GSE's Charter Act) and FHN continues to have loan repurchase or mon etary compensation obligations under the DRAs related to private mortgage insurance rescissions, cancellations, and denials (with certain exceptions). FHN also has exposure related to loans where there has been a prior bulk sale of servicing, as well as ce rtain other whole-loan sales. With respect to loans where there has been a prior bulk sale of servicing, FHN is not responsible for MI cancellations and denials to the extent attributable to the acts of the current servicer. While large portions of repurch ase claims from the GSEs were settled with the DRAs, large-scale settlement with non-Agency claimants is not practical. Those claims are resolved case by case or, occasionally, with less-comprehensive settlements. Repurchase claims that are not resolved by the parties could become litigation. FH Proprietary Securitization Actions FHN has potential financial exposure from FH proprietary securitizations outside of the repurchase/make-whole process. Several investors in certificates sued FHN and others starting in 2009, and several underwriters or other counterparties have demanded that FHN indemnify and defend them in securitization lawsuits. The pending suits generally assert that disclosures made to investors in the offering and sale of certificates w ere legally deficient. Servicing Obligations FHN’s national servicing business was sold as part of the platform sale in 2008. A significant amount of MSR was sold at that time, and a significant amount was retained. The related servicing activities, inclu ding foreclosure and loss mitigation practices, not sold in 2008 were outsourced through a three-year subservicing arrangement (the “2008 subservicing agreement”) with the platform buyer (the “2008 subservicer ”). The 2008 subservicing agreement expired in 2011 when FHN entered into a replacement agreement with a new subservicer (the “2011 subservicer ”). In fourth quarter 2013, FHN contracted to sell a substantial majority of its remaining servicing obligations and servicing assets (including advances) to th e 2011 subservicer . The servicing was transferred to the buyer in stages, and was substantially completed in first quarter 2014. The servicing still retained by FHN continues to be subserviced by the 2011 subservicer . As servicer, FHN had contractual obli gations to the owners of the loans, primarily GSEs and securitization trustees, to handle billing, custodial, and other tasks related to each loan. Each subservicer undertook to perform those obligations on FHN’s behalf during the applicable subservicing p eriod, although FHN legally remained the servicer of record for those loans that were subserviced. The 2008 subservicer has been subject to a consent decree, and entered into a settlem ent agreement, with regulators related to alleged deficiencies in servicing and foreclosure practices. The 2008 subservicer has made demands of FHN, under the 2008 subservicing agreement, to pay certain resulting costs and damages totaling $ 43.5 million. F HN disagrees with those demands and has made no payments. This disagreement has the potential to result in litigation and, in any such future litigation, the claim against FHN may be substantial. A certificate holder has contacted FHN, threatening to make claims based on alleged deficiencies in servicing loans held in certain FH proprietary securitization trusts. FHN cannot predict how this inquiry will proceed nor whether any claim or suit, if made or brought, will be material to FHN. Origination Data Fro m 2005 through 2008, FHN originated and sold $ 69.5 billion of mortgage loans to the Agencies. This includes $ 57.6 billion of loans sold to GSEs and $ 11.9 billion of loans guaranteed by Ginnie Mae. Although FHN conducted these businesses before 2005, GSE lo ans originated in 2005 through 2008 account for approximately 90 percent of all repurchase requests/make-whole claims received from the 2008 platform sale through December 31, 2015. From 2005 through 2007, $ 26.7 billion of mortgage loans were included in FH proprietary securitizations. Mortgage-Related Glossary Agencies the two GSEs and Ginnie Mae HELOC home equity line of credit certificates securities sold to investors representing interests in mortgage loan securitizations HUD Dept. of Housing and Urban Development DOJ U.S. Department of Justice LTV loan-to-value, a ratio of the loan amount divided by the home value DRA definitive resolution agreement with a GSE MI private mortgage insurance, insuring against borrower payment default Fannie Mae, Fannie, FNMA Federal National Mortgage Association MSR mortgage servicing rights FH proprietary securitization securitization of mortgages sponsored by FHN under its First Horizon brand nonconforming loans loans that did not conform to Agency program requirements FHA Federal Housing Administration other whole loans sold mortgage loans sold to private, non-Agency purchasers FHFA Federal Housing Financing Agency, conservator for the GSEs 2008 platform sale, platform sale, 2008 sale FHN's sale of its national mortgage origination and servicing platforms in 2008 Freddie Mac, Freddie, FHLMC Federal Home Loan Mortgage Corporation pipeline pipeline of mortgage repurchase, make-whole, &amp; certain related claims against FHN Ginnie Mae, Ginnie, GNMA Government National Mortgage Association UPB unpaid principal balance GSEs Fannie Mae and Freddie Mac VA Veterans Administration Repurchase and Foreclosure Liability The repurchase and foreclosure liability is comprised of reserves to cover estimated loss content in the active pipeline, estimated future inflows, as well as estimated loss content related to certain known claims not currently included in the active pipeline. FHN compares the estimated probable incurred losses determined under the applicable loss estimation approaches described above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and certain related exposure s and has accrued for losses of $ 1 15 . 0 million and $ 117.1 million as of March 31 , 2016 and 2015 , respectively, including a smaller amount related to equity-lending junior lien loa n sales . Accrued liabilities for FHN’s estimate of these obligations are reflected in Other liabilities on the Consolidated Condensed Statements of Condition. Charges to increase the liability are included within Repurchase and foreclosure provision on the Consolidated Condensed Statements of Income. The estimate s are based upon currently available information and fact patterns that exist as of the balance sheet date s and could be subject to future changes. Changes to any one of these factors could signific antly impact the estimate of FHN's liability. Government-Backed Mortgage Lending Programs FHN’s FHA and VA program lending was substantial prior to the 2008 platform sale, and has continued at a much lower level since then. As lender, FHN made certain repr esentations and warranties as to the compliance of the loans with program requirements. Over the past several years, most recently in first quarter 2015, FHN occasionally has recognized significant losses associated with settling claims and potential claim s by government agencies, and by private parties asserting claims on behalf of agencies, related to these origination activities. At March 31, 2016, FHN had not accrued a liability for any matter related to these government lending programs, and no pending or known threatened matter related to these programs represented a material loss contingency described above. Other FHN Mortgage Exposures At March 31, 2016, FHN had not accrued a liability for exposure for repurchase of first-lien loans related to FH pr oprietary securitizations arising from claims from the trustee that FHN breached its representations and warranties in FH proprietary securitizations at closing. FHN’s trustee is a defendant in a lawsuit in which the plaintiffs have asserted that the trust ee has duties to review loans and otherwise to act against FHN outside of the duties specified in the applicable trust documents; FHN is not a defendant in that suit and is not able to assess what, if any, exposure FHN may have as a result of it. FHN is de fending, directly or as indemnitor , certain pending lawsuits brought by purchasers of certificates in FH proprietary securitizations or their assignees. FHN believes a new lawsuit based on federal securities claims that offering disclosures were deficient cannot be brought at this time due to the running of applicable limitation periods, but other investor claims, based on other legal theories, might still be possible. Due to the sales of MSR from 2008 through 2014, FHN has limited visibility into current l oan information such as principal payoffs, refinance activity, delinquency trends, and loan modification activity. Many non-GSE purchasers of whole loans from FHN included those loans in their own securitizations. Regarding such other whole loans sold, FH N made representations and warranties concerning the loans and provided indemnity covenants to the purchaser/ securitizer . Typically the purchaser/ securitizer assigned key contractual rights against FHN to the securitization trustee. As mentioned above, rep urchase and make-whole claims related to specific loans are included in the active pipeline and repurchase reserve. In addition, currently the following categories of actions are pending which involve FHN and other whole loans sold: ( i ) FHN has received in demnification requests from purchasers of loans or their assignees in cases where FHN is not a defendant; (ii) FHN has received subpoenas seeking loan reviews in cases where FHN is not a defendant; (iii) FHN has received repurchase demands from purchasers or their assignees; and (iv) FHN is a defendant in legal actions involving FHN-originated loans. At March 31, 2016, FHN had not accrued a liability for any litigation matter related to other whole loans sold; however, FHN’s repurchase and foreclosure liabi lity considered certain known exposures from other whole loans sold. Certain government entities have subpoenaed information from FHN and others. These entities include the FDIC (on behalf of certain failed banks) and the FHLBs of San Francisco, Atlanta, and Seattle, among others. These entities purport to act on behalf of several purchasers of FH proprietary securitizations, and of non-FH securitizations which included other whole loans sold. Collectively, the subpoenas seek information concerning: a numb er of FH proprietary securitizations and/or underlying loan originations; and originations of certain other whole loans sold which, in many cases, were included by the purchaser in its own securitizations. Some subpoenas fail to identify the specific inves tments made or loans at issue. Moreover, FHN has limited information regarding at least some of the loans under review. Unless and until a review (if related to specific loans) becomes an identifiable repurchase claim, the associated loans are not consider ed part of the active pipeline. OTHER DISCLOSURES Visa Matters FHN is a member of the Visa USA network. In October 2007 , the Visa organization of affiliated entities completed a series of global restructuring transactions to combine its affiliated operating companies, including Visa USA, under a single holding company, Visa Inc. (“Visa”). Upon completion of the reorganization, the members of the Visa USA network remained contingently liable for certain Visa litigation matters (the "Covered Litigatio n") . Based on its proportionate membership share of Visa USA, FHN recognized a contingent liability in fourth quarter 2007 related to this contingent obligation. In March 2008, Visa completed its initial public offering (“IPO”) and funded an escrow account from its IPO proceeds to be used to make payments related to the Visa litigation matters. FHN received approximately 2.4 million Class B shares in conjunction with Visa’s IPO. Conversion of these shares into C lass A shares of Visa and, with limited exceptions, transfer of these shares is restricted until the final resolution of the covered litigation. In conjunction with the prior sales of Visa C lass B shares in December 2010 and September 2011, FHN and the pur chasers entered into derivative transactions whereby FHN will make, or receive, cash payments whenever the conversion ratio of the Visa C lass B shares into Visa C lass A shares is adjusted. The conversion ratio is adjusted when Visa deposits funds into the escrow account to cover certain litigation. I n July 2012, Visa and MasterCard announced a joint settlement (the "Settlement") related to the Payment Card Interchange matter, one of the Covered Litigation matters. Based on the amount of the S ettlement attr ibutable to Visa and an assessment of FHN's contingent liability accrued for Visa litigation matters, the Settlement did not have a material impact on FHN. In September 2014, Visa funded $ 450 million into the escrow account, and as a result FHN made a paym ent to the derivative counterparty of $ 2.4 million in October 2014. As of March 31 , 2016 , the conversion ratio is 165 percent reflecting the Visa stock split in March 2015, and the contingent liability is $ .8 million . Future funding of the escrow would d ilute this exchange rate by an amount that is not determinable at present. As of March 31 , 2016 and 2015 , the derivative liabilities were $4.6 million and $ 5.0 million , respectively. FHN now holds approximately 1.1 million Visa Class B shares. FHN’s Visa shares are not considered to be marketable and therefore are included in the Consolidated Condensed Statements of Condition at their historical cost of $ 0 . The Settlement has been approved by the court but that approval has been appealed by certain o f the plaintiffs. A hearing was conducted in September 2015 but the court has not issued its decision . Accordingly, t he outcome of this matter remains uncertain. Additionally, other Covered Litigation matters are also pending judicial resolution, including new matters filed by class members who opted out of the Settlement. So long as any Covered Litigation matter remains pending, FHN's ability to transfer its Visa holdings continues to be restricted. Indemnification Agreements and Guarantees In the ordina ry course of business, FHN enters into indemnification agreements for legal proceedings against its directors and officers and standard representations and warranties for underwriting agreements, merger and acquisition agreements, loan sales, contractual c ommitments, and various other business transactions or arrangements. The extent of FHN’s obligations under these agreements depends upon the occurrence of future events ; therefore, it is not possible to estimate a maximum potential amount of payouts that c ould be required with such agreements. </t>
  </si>
  <si>
    <t>Pension, Savings, And Other Employee Benefits</t>
  </si>
  <si>
    <t>Pension, Savings, And Other Employee Benefits [Abstract]</t>
  </si>
  <si>
    <t>Note 11 – 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 ation changes after 2012 do not affect the benefit owed. The contributions are based upon actuarially determined amounts nece ssary to fund the total benefit obligation. FHN did not make any contributions to the qualified pension plan in 2015 or in the f irst quarter of 2016 . Future decisions to contribute to the plan will be based upon pension funding requirements under the Pension Protection Act, the maximum amount deductible under the Internal Revenue Code, and the actual performance of plan assets. Man agement is evaluating whether a contribution to the qualified pension plan will be made in 2016 . FHN also maintains non-qualified plans including a supplemental retirement plan that covers certain employees whose benefits under the qualified pension pl an have been limited by tax rules. These other non-qualified plans are unfunded, and contributions to these plans cover all benefits paid under the non-qualified plans. Payments made under the non-qualified plans were $ 4.9 million for 2015 . FHN anticipa tes making benefit payments under the non-qualified plans of $ 5.2 million in 2016 . Savings plan. FHN provides all qualifying full-time employees with the opportunity to participate in the FHN tax qualified 401(k) savings plan. The qualified plan allows employees to defer receipt of earned salary, up to tax law limits, on a tax-advantaged basis. Accounts, which ar e held in trust, may be invested in a wide range of mutual funds and in FHN common stock. Up to tax law limits, FHN provides a 100 percent match for the first 6 percent of salary deferred, with company match contributions invested according to a participan t’s current investment elections. Through a non-qualified savings restoration plan, FHN provides a restorative benefit to certain highly-compensated employees who participate in the savings plan and whose contribution elections are capped by tax limitation s. Other employee benefits. FHN provides postretirement life insurance benefits to certain employees and also provides postretirement medical insurance benefits to retirement-eligible employees. The postretirement medical plan is contributory with FHN contributing a fixed amount for cer tain participants. FHN’s postretirement benefits include certain prescription drug benefits. The components of net periodic benefit cost for the three months ended March 31 are as follows: Pension Benefits Other Benefits (Dollars in thousands) 2016 2015 2016 2015 Components of net periodic benefit cost Service cost $ 10 $ 10 $ 28 $ 37 Interest cost 7,882 9,020 317 360 Expected return on plan assets (9,773) (9,392) (229) (241) Amortization of unrecognized: Prior service cost/(credit) 49 83 43 (291) Actuarial (gain)/loss 2,068 2,396 (233) (244) Net periodic benefit cost $ 236 $ 2,117 $ (74) $ (379) In 2016, FHN changed its methodology for the calculation of interest cost for its applicable employee benefit plans. Prior to 2016 FHN utilized a weighted average discount rate to determine interest cost, which is the same discount rate used to calculate the projected benefit obligation. Starting in 2016, FHN has adopted a spot rate approach which applies duration-specific rates from the full yield curve to estimated future benefit payments for the determination of interest cost. This change in accounting estimate is expected to reduce annual interest cost across all plans by $ 5.8 million in 2016.</t>
  </si>
  <si>
    <t>Business Segment Information</t>
  </si>
  <si>
    <t>Business Segment Information [Abstract]</t>
  </si>
  <si>
    <t>Note 12 – Business Segment Information FHN has four business segments : regional banking, fixed income , corporate, and non-strategic. The regional banking segment offers financial products and services, including traditional lending and deposit taking, to retail and commercial customers in Tennessee and other selected markets. Regional banking provides investments, financial planning, trust services and asset management, credit card, and cash management. Additionally, the regional banking segment includes correspondent banking which provi des credit, depository, and other banking related services to other financial institutions nationally . The fixed income segment consists of fixed income sales, trading, and strategies for institutional clients in the U.S. and abroad, as well as loan sales, portfolio advisory, and derivative sales. The corporate segment consists of unallocated corporate expens 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gains on the extinguishment of debt, and acquisition-related costs . The non-strategic segment consists of the wind-down national consumer lending activities, legacy mortgage banking elements including servicing fees, and the associated ancillary revenues and expenses related to these bus inesses. Non-strategic also includes the wind-down trust preferred loan portfolio and exited businesses . Periodically, FHN adapts its segments to reflect managerial or strategic changes. FHN may also modify its methodology of allocating expenses and equity among segments which could change historical segment results. Total revenue, expense, and asset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reflects the amounts of consolidated revenue, expense, tax, and assets for each segment for the three months ended March 31 : Three Months Ended March 31 (Dollars in thousands) 2016 2015 Consolidated Net interest income $ 172,074 $ 156,866 Provision for loan losses 3,000 5,000 Noninterest income 134,305 129,689 Noninterest expense 226,927 376,221 Income/(loss) before income taxes 76,452 (94,666) Provision/(benefit) for income taxes 24,239 (22,261) Net income/(loss) $ 52,213 $ (72,405) Average assets $ 26,618,694 $ 25,641,934 Certain previously reported amounts have been reclassified to agree with current presentation. Three Months Ended March 31 (Dollars in thousands) 2016 2015 Regional Banking Net interest income $ 172,326 $ 154,412 Provision/(provision credit) for loan losses 14,767 4,915 Noninterest income 59,275 60,180 Noninterest expense 145,355 135,444 Income/(loss) before income taxes 71,479 74,233 Provision/(benefit) for income taxes 25,429 26,504 Net income/(loss) $ 46,050 $ 47,729 Average assets $ 15,944,097 $ 14,225,092 Fixed Income Net interest income $ 2,664 $ 4,319 Noninterest income 67,122 61,564 Noninterest expense 58,668 54,741 Income/(loss) before income taxes 11,118 11,142 Provision/(benefit) for income taxes 3,874 4,143 Net income/(loss) $ 7,244 $ 6,999 Average assets $ 2,270,144 $ 2,447,259 Corporate Net interest income/(expense) $ (14,374) $ (16,080) Noninterest income 5,723 5,385 Noninterest expense 13,477 14,362 Income/(loss) before income taxes (22,128) (25,057) Provision/(benefit) for income taxes (11,257) (11,714) Net income/(loss) $ (10,871) $ (13,343) Average assets $ 6,362,533 $ 6,412,346 Non-Strategic Net interest income $ 11,458 $ 14,215 Provision/(provision credit) for loan losses (11,767) 85 Noninterest income 2,185 2,560 Noninterest expense 9,427 171,674 Income/(loss) before income taxes 15,983 (154,984) Provision/(benefit) for income taxes 6,193 (41,194) Net income/(loss) $ 9,790 $ (113,790) Average assets $ 2,041,920 $ 2,557,237 Certain previously reported amounts have been reclassified to agree with current presentation.</t>
  </si>
  <si>
    <t>Variable Interest Entities</t>
  </si>
  <si>
    <t>Variable Interest Entities [Abstract]</t>
  </si>
  <si>
    <t>Note 13 – Variable Interest Entities ASC 810 defines a VIE as a legal entity where the equity investors, as a group, lack either (1) sufficient equity at risk for the entity to finance its activities by itself, (2) the power through voting rights, or similar rights, to direct the activities of an entity that most significantly impact the entity’s economic performance, (3) the obligation to absorb the expected losses of the entity, (4) the right to receive the expected residual returns of the entity, or (5) the entity is structured with non-su bstantive voting rights.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 ower to direct the activities of the VIE that most significantly impact the VIE’s economic performance and the obligation to absorb losses of the VIE or the right to receive benefits from the VIE that could potentially be significant. Consolidated Variable Interest Entities FHN holds variable interests in a proprietary HELOC securitization trust it established as a source of liquidity for consumer lending operations. Based on its restrictive nature, the trust is considered a VIE as the holders of equity at risk do not have the power through voting rights or similar rights to direct the activities that most significantly impact the trust’s economic performance. The retention of MSR and a resid ual interest results in FHN potentiall y absorbing losses or receiving benefits that are significant to the trust. FHN is considered the primary beneficiary, as it is assumed to have the power, as Master Servicer, to most significantly impact the activities of the VIE. Consolidation of the tru st results in the recognition of the trust proceeds as restricted borrowings since the cash flows on the securitized loans can only be used to settle the obligations due to the holders of trust securities. The trust has entered a rapid amortization period and FHN is obligated to provide subordinated funding. During the period, cash payments from borrowers are accumulated to repay outstanding debt securities while FHN continues to make advances to borrowers when they draw on their lines of credit. FHN then t ransfers the newly generated receivables into the securitization trust and is reimbursed only after other parties in the securitization have received all of the cash flows to which they are entitled. If loan losses requiring draws on the rela ted monoline i nsurers’ policies ( which protect bondholders i n the securitization) exceed a certain level, FHN may not receive reimbursement for all of the funds advanced to borrowers, as the senior bondholders and the monoline insurers typically have priority for repaym ent. Amounts funded from monoline insurance policies are considered restricted term borrowings in FHN’s Consolidated Condensed Statements of Condition. Except for recourse due to breaches of representations and warranties made by FHN in connection with the sale of the loans to the trust, the creditors of the trust hold no recourse to the assets of FHN. FHN has established certain rabbi trusts related to deferred compensation plans offered to its employees. FHN contributes employee cash compensation deferral s to the trusts and directs the underlying investments made by the trusts. The assets of these trusts are available to FHN’s creditors only in the event that FHN becomes insolvent. These trusts are considered VIEs as there is no equity at risk in the trust 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VIEs consolidated by FHN as of March 31, 2016 and 2015: March 31, 2016 March 31, 2015 On-Balance Sheet Consumer Loan Securitization Rabbi Trusts Used for Deferred Compensation Plans On-Balance Sheet Consumer Loan Securitization Rabbi Trusts Used for Deferred Compensation Plans (Dollars in thousands) Carrying Value Carrying Value Carrying Value Carrying Value Assets: Cash and due from banks $ 309 N/A $ 872 N/A Loans, net of unearned income 47,833 N/A 71,565 N/A Less: Allowance for loan losses - N/A 341 N/A Total net loans 47,833 N/A 71,224 N/A Other assets 75 $ 70,314 242 $ 68,356 Total assets $ 48,217 $ 70,314 $ 72,338 $ 68,356 Liabilities: Term borrowings $ 34,914 N/A $ 60,914 N/A Other liabilities 4 $ 52,214 4 $ 52,349 Total liabilities $ 34,918 $ 52,214 $ 60,918 $ 52,349 Nonconsolidated Variable Interest Entities Low Income Housing Partnerships. First Tennessee Housing Corporation (“FTHC”), a wholly-owned subsidiary of FTBNA ,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that is leased to qualifying res idential tenants generally within FHN’s primary geographic region. LIHTC partnerships are considered VIEs as FTHC, the holder of the equity investment at risk, does not have the ability to direct the activities that most significantly affect the performanc e of the entity through voting rights or similar rights. FTHC could absorb losses that are significant to the LIHTC partnerships as it has a risk of loss for its capital contributions and funding commitments to each partnership. The general partners are co nsidered the primary beneficiaries as managerial functions give them the power to direct the activities that most significantly impact the entities’ economic performance and the managing members are exposed to all losses beyond FTHC’s initial capital contr ibutions and funding commitmen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in the income statement as a component of income tax expense /( benefit). LIHTC investments that do not qualify for the proportional amortization method are accounted for using the equity method. Expenses associated with these investments were not significant for the three months ended March 31 , 2016 and 2015. The following table summarizes the impact to the Provision/(benefit) for income taxes on the Consolidated Condensed Statements of Income for the three months ended March 31, 2016 and 2015 for LIHTC investments accounted for under the p ropo rtional amortization method. Three Months Ended Three Months Ended (Dollars in thousands) March 31, 2016 March 31, 2015 Provision/(benefit) for income taxes: Amortization of qualifying LIHTC investments $ 2,298 $ 2,180 Low income housing tax credits (2,523) (2,363) Other tax benefits related to qualifying LIHTC investments (1,110) (844) Other Tax Credit Investments.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 ment initiatives. The activities of the LLCs include providing investment capital for low-income communities within FHN’s primary geographic region. A portion of the funding of FTNMC’s investment in a NMTC LLC is obtained via a loan from an unrelated third -party that is typically a community development enterprise. The NMTC LLCs are considered VIEs as FTNMC, the holder of the equity investment at risk, does not have the ability to direct the activities that most significantly affect the performance of the e 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FTHC also makes equity investments as a limited partner or non-managing member in entities that receive Historic Tax Credits pursuant to Section 47 of the Internal Revenue Code. The purpose of these entities is the rehabilitation of historic buildings with the tax credits provided to incent private investment in the historic cores of cities and towns. These entities are considered VIEs as FTHC, the holder of the equity investment at risk, does not have the ability to direct the activities that most significantly affect the performance of the entity through voting rights or similar rights. FTHC could absorb losses that are significant to the entities as it has a risk of loss for its capital contributions and funding commitments to each partnership. The managing members are considered the prima ry beneficiaries as managerial functions give them the power to direct the activities that most significantly impact the entities’ economic performance and the managing members are exposed to all losses beyond FTHC’s initial capital contributions and fundi ng commitments. Small Issuer Trust Preferred Holdings . FTBNA holds variable interests in trusts which have issued mandatorily redeemable preferred capital securities (“trust preferreds ”) for smaller banking and insurance enterprises. FTBNA has no voting ri ghts for the trusts’ activities. The trusts’ only assets are junior subordinated debentures of the issuing enterprises. The creditors of the trusts hold no recourse to the assets of FTBNA. These trusts meet the definition of a VIE as the holders of the equ 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 ich would give it the power to direct the activities that most significantly impact the trusts’ economic performance and thus it is not considered the primary beneficiary of the trusts. FTBNA has no contractual requirements to provide financial support to the trusts. On-Balance Sheet Trust Preferred Securitization. In 2007, FTBNA executed a securitization of certain small issuer trust preferreds for which the underlying trust meets the definition of a VIE as the holders of the equity investment at risk do n 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Condensed Statements of Condition. FTBNA has no contractual requirements to p rovide financial support to the trust. Proprietary Trust Preferred Issuances. FHN previously issued junior subordinated debt to First Tennessee Capital II (“Capital II”). Capital II was considered a VIE as FHN’s capital contributions to this trust were not considered “at risk” in evaluating whether the holders of the equity investments at risk in the trust had the power through voting rights, or similar rights, to direct the activities that most significantly impacted the entity’s economic performance. FHN was not the trust’s primary beneficiary as FHN’s capital contributions to the trust were not considered variable interests as they were not “at risk”. Consequently, Capital II was not consolidated by FHN. In third quarter 2015 FHN redeemed its junior subor dinated debt, and as a result Capital II redeemed its 6.30 percent Capital Securities, Series B, and the trust was terminated. Proprietary Residential Mortgage Securitizations. FHN holds variable interests in proprietary residential mortgage securitizatio n trusts it established prior to 2008 as a source of liquidity for its mortgage banking operations. Except for recourse due to breaches of representations and warranties made by FHN in connection with the sale of the loans to the trusts, the creditors of t he trusts hold no recourse to the assets of FHN. Additionally, FHN has no contractual requirements to provide financial support to the trusts. Based on their restrictive nature, the trusts are considered VIEs as the holders of equity at risk do not have th e power through voting rights, or similar rights, to direct the activities that most significantly impact the trusts’ economic performance. While FHN is assumed to have the power as servicer to most significantly impact the activities of such VIEs, in situ ations where FHN does not have the ability to participate in significant portions of a securitization trust’s cash flows FHN is not considered the primary beneficiary of the trust. Therefore, these trusts are not consolidated by FHN. Holdings &amp; Short Posi tion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 e trusts’ activities and the size of FHN’s holdings. However, FHN is solely a holder of the trusts’ securities and does not have the power to direct the activities that most significantly impact the trusts’ economic performance, and is not considered the p rimary beneficiary of the trusts. FHN has no contractual requirements to provide financial support to the trusts. Commercial Loan Troubled Debt Restructurings. For certain troubled commercial loans, FTBNA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 d as events have proven that the entity’s equity is not sufficient to permit it to finance its activities without additional subordinated financial support or a restructuring of the terms of its financing. As FTBNA does not have the power to direct the act ivities that most significantly impact such troubled commercial borrowers’ operations, it is not considered the primary beneficiary even in situations where, based on the size of the financing provided, FTBNA is exposed to potentially significant benefits and losses of the borrowing entity. FTBNA has no contractual requirements to provide financial support to the borrowing entities beyond certain funding commitments established upon restructuring of the terms of the debt that allows for preparation of the u nderlying collateral for sale. Sale Leaseback Transaction . In fourth quarter 2015, FTB entered into an agreement with a single asset leasing entity for the s ale and lease back of an office building. In conjunction with this transaction, FTB loaned funds to a related party of the buyer that were used for the purchase price of the building. FTB also entered into a construction loan agreement with the single asset entity for renovation of the building. Since this transaction did not qualify as a sale, it is be ing accounted for using the deposit method which creates a net asset or liability for all cash flows between FTB and the buyer. The buyer- lessor in this transaction meets the definition of a VIE as it does not have sufficient equity at risk since FTB is pr oviding the funding for the purchase and renovation. A r elated part y of the buyer- lessor has the power to direct the activities that most significantly impact the operations and could potentially receive benefits or absorb losses that are significant to the transactions, making it the primary b eneficiary. Therefore, FTB does not consolidate the leasing entity . The following table summarizes FHN’s nonconsolidated VIEs as of March 31, 2016: Maximum Liability (Dollars in thousands) Loss Exposure Recognized Classification Type Low income housing partnerships $ 67,911 $ 14,676 (a) Other Tax Credit Investments (b) (c) 20,759 - Other assets Small issuer trust preferred holdings (d) 333,374 - Loans, net of unearned income On-balance sheet trust preferred securitization 49,778 64,395 (e) Proprietary residential mortgage securitizations 21,604 - (f) Holdings of agency mortgage-backed securities (d) 4,422,747 - (g) Short positions in agency mortgage-backed securities (h) N/A 17 Trading liabilities Commercial loan troubled debt restructurings (i) 33,325 - Loans, net of unearned income Sale-Leaseback Transaction 11,827 - (j) Maximum loss exposure represents $ 53 . 2 million of current investments and $ 14 . 7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 A lia bility is not recognized as investments are written down over the life of the related tax credit . Maximum loss exposure represe nts current investment balance. Of the initial investment, $ 18 . 0 million was funded through loans from community development enterprises . Maximum loss exposure represents the value of current investments. A liability is not recognized as FHN is solely a ho lder of the trusts’ securities. Includes $ 112 . 5 million classified as Loans, net of unearned income, and $ 1 . 7 million classified as Trading securities which are offset by $ 64.4 million classified as Term borrowings. Includes $ . 5 million classified as MSR , $ 3 . 1 million classified as Trading securities , and $ 18 . 0 million of aggregate servicing advances . Includes $ .6 b illion classified as Trading securities and $ 3 . 8 billion cla ssified as Securities available-for- sale. No exposure of loss due to the nature of F HN’s involvement. Ma ximum loss exposure represents $ 29.7 million of current receivables and $ 3.6 million of contractual funding commitments on loans related to commercial borrowers involved in a troubled debt restructuring . Maximum loss exposure represents the current loan balance plus additional funding commitments less amounts received from the buyer- lessor . The following table summarizes FHN's nonconsolidated VIEs as of March 31, 2015: Maximum Liability (Dollars in thousands) Loss Exposure Recognized Classification Type Low income housing partnerships $ 58,971 $ 3,609 (a) Other Tax Credit Investments (b) (c) 21,360 - Other assets Small issuer trust preferred holdings (d) 364,352 - Loans, net of unearned income On-balance sheet trust preferred securitization 50,748 63,425 (e) Proprietary trust preferred issuances (f) N/A 206,186 Term borrowings Proprietary and agency residential mortgage securitizations 25,786 - (g) Holdings of agency mortgage-backed securities (d) 4,338,653 - (h) Commercial loan troubled debt restructurings (i) (j) 39,015 - Loans, net of unearned income Maximum loss exposure represents $ 55.4 million of current investments and $ 3.6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 A liability is not recognized as investments are written down over the life of the related tax credit . Maximum loss exposure represents current investment balance. Of the initial investment, $ 18.0 million was funded through loans from community development enterprises . Maximum loss exposure represen ts the value of current investments. A liability is not recognized as FHN is solely a holder of the trusts’ securities. Includes $ 112.5 million classified as Loans, net of unearned income, and $ 1.7 million classified as Trading securities which are offset by $ 63 . 4 million classified as Term borrowings. No exposure to loss due to the nature of FHN’s involveme nt . Includes $ .7 million classified as MSR related to proprietary and agency residential mortgage securitizations and $ 5 . 3 million classified as Trading securities related to proprietary and agency residential mortga ge securitizations . Aggregate servicing advances of $ 19 . 8 million are classified as Other assets. Includes $ 859 . 7 million classified as Trading securities and $ 3 . 5 billion cla ssified as Securi ties available-for- sale. Maximum loss exposure represents $ 34 . 8 million of current receivables and $ 4 . 2 million of contractual funding commitments on loans related to commercial borrowers involved in a troubled debt restructuring. A liability is not recognized as the loans are the only variable interests held in the troubled commercial borrowers’ operations.</t>
  </si>
  <si>
    <t>Derivatives</t>
  </si>
  <si>
    <t>Derivatives [Abstract]</t>
  </si>
  <si>
    <t xml:space="preserve">Note 14 – 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sset/Liabili 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 rough national exchanges, primary dealers or approved counterparties, and by using mutual margining and master netting agreements whenever possible to limit potential exposure. FHN also maintains collateral posting requirements with certain counterparties to limit credit risk. On March 31 , 2016 and 2015 , respectively, FHN had $ 81 . 4 million and $ 93 . 4 million of cash receivables and $ 41 . 7 million and $ 56 . 8 million of cash payables related to collateral posting under master netting arrangements, inclusive of collateral posted related to contracts with adjustable collateral posting thresholds and over collateralized positions, with derivative counterparties. With exchange-traded contracts, the credit risk is limited to the clearinghouse used. For non-exchan 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 ncial instrument caused primarily by changes in interest rates or the prices of debt instruments. FHN manages market risk by establishing and monitoring limits on the types and degree of risk that may be undertaken. FHN continually measures this risk throu gh the use of models that measure value-at-risk and earnings-at-risk. Derivative Instruments. FHN enters into various derivative cont racts both in a dealer capacity to f acilitate customer transactions and as a risk management tool. Where contracts have b een created for customers, FHN enters into transactions with dealers to offset its risk exposure. Contracts with dealers that require central clearing are novated to a clearing agent who becomes FHN's counterparty. Derivatives are also used as a risk manag ement tool to hedge FHN’s exposure to changes in interest rates or other defined market risks. Forward contracts are over-the-counter contracts where two parties agree to purchase and sell a specific quantity of a financial instrument at a specified price , with delivery or settlement at a specified date. Futures contracts are exchange-traded contracts where two parties agree to purchase and sell a specific quantity of a financial instrument at a specified price, with delivery or settlement at a specified d 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 st rate swaps that give the purchaser the right, but not the obligation, to enter into an interest rate swap agreement during a specified period of time. Trading Activities FHN’s fixed income segment trades U.S. Treasury, U.S. Agency, mortgage-backed, corporate and municipal fixed income securities, and other securities for distribution to customers. When these securities settle on a delayed basis, they are considered forward contracts. Fixed income al 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Condensed Statements of Condition as Derivative assets and D erivative liabilities. The FTN Financial Risk Committee and the Credit Risk Management Committee collaborate to mitigate credit risk related to these transactions. Credit risk is controlled through credit approvals, risk control limits, and ongoing monitor ing procedure s. Total trading revenues were $ 57.6 million and $ 53.5 million for the three months ended March 31 , 2016 and 2015 , respectively . T rading revenues are inclusive of both derivative and non-derivative financial instruments, and are included in fixed income noninterest income . The following tables summarize FHN’s derivatives associated with fixed income trading activities as of March 31, 2016 and 2015: March 31, 2016 (Dollars in thousands) Notional Assets Liabilities Customer Interest Rate Contracts $ 1,822,343 $ 87,287 $ 935 Offsetting Upstream Interest Rate Contracts 1,822,343 935 87,287 Option Contracts Purchased 5,000 9 - Forwards and Futures Purchased 3,673,789 12,939 423 Forwards and Futures Sold 3,925,911 1,086 12,806 March 31, 2015 (Dollars in thousands) Notional Assets Liabilities Customer Interest Rate Contracts $ 1,675,215 $ 83,797 $ 2,241 Offsetting Upstream Interest Rate Contracts 1,675,215 2,241 83,797 Option Contracts Purchased 12,500 60 - Option Contracts Written 7,500 - 12 Forwards and Futures Purchased 3,181,574 5,805 538 Forwards and Futures Sold 3,511,607 1,105 7,290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including swaps, caps, options, and collars, that are designed to moderate the impact on earnings as interest rates change. Interest paid or received for swaps utilized by FHN to hedge the fair value of long term debt is recognized as an adjustment of the interest expense of the liabilities whose risk is being managed. FH N’s interest rate risk management policy is to use derivatives to hedge interest rate risk or market value of assets or liabilities, not to speculate. In addition, FHN has entered into certain interest rate swaps and caps as a part of a product offer ing to commercial customers that includes customer derivatives paired with upstream offsetting market instr uments that, when completed, are designed to mitigate interest rate risk. These contracts do not qualify for hedge accounting and are measured at fair value with gains or losses included in current earnings in Noninterest expense on the Consolidated Conden sed Statements of Income. FHN has designated a derivative transaction in a hedging strategy to manage interest rate risk on $ 400.0 million of senior debt issued by FTBNA which matures in December 2019. This qualifies for hedge accounting under ASC 815-20 using the long-haul method. FHN entered into a pay floating, receive fixed interest rate swap to hedge the interest rate risk of the senior debt. The balance sheet impact of this swap was $ 10.8 million and $ 5.5 million in Derivative assets as of March 31 , 2016 and 2015 , respectively. There was an insignificant level of ineffectiveness related to this hedge. FHN has designated a derivative transaction in a hedging strategy to manage interest rate risk on $ 500.0 million of senior debt which matures in De cember 2020. This qualifies for hedge accounting under ASC 815-20 using the long-haul method. FHN entered into a pay floating, receive fixed interest rate swap to hedge the interest rate risk of the senior debt. The balance sheet impact of this swap was $ 7 .0 million in Derivative assets as of March 31 , 2016 . During first quarter 2016, there was an insignificant level of ineffectiveness related to this hedge. FHN has entered into pay floating, receive fixed interest rate swaps to hedge the interest rate risk of certain term borrowings totaling $ 250.0 million. These swaps have been accounted for as fair value hedges under the shortcut method. The balance sheet amount of these swaps were not material on March 31 , 2016 , and $ 12.0 million in Derivative assets on March 31 , 2015 . These borrowings matured in April 2016. Prior to maturity in December 2015, FHN designated a derivative transaction in a hedging strategy to manage interest rate risk on its $ 500 million noncallable senior debt. This derivative qualifie d for hedge accounting under ASC 815-20 using the long-haul method. FHN hedged the interest rate risk on this debt using a pay floating, receive fixed interest rate swap . The balance sheet amount of this swap was $ 6 . 9 million in Derivative assets as of March 31 , 2015 . There was no ineffectiveness related to this hedge at the time of maturity. Prior to redemption in third quarter 2015, FHN designate d derivative transactions in hedging strategies to manage interest rate risk on subordinated debt related to its trust pre ferred securities. These qualified for hedge accounting under ASC 815-20 using the long-haul method. FHN hedge d the interest rate risk of the subordinated debt totaling $ 200 million using a pay floating, receive fixed interest rate swap. The balance sheet amount of th is swap was $ 2.7 million in Derivative liabilities as of March 31 , 2015 . There was no ineffectiveness related to th is hedge . In third quarter 2015, FHN called its junior subordinated debt, which triggered a call of the trust preferred securities, and removed all associated hedges. The redemption resulted in a gain on extinguishment of debt of $ 5.8 million . The following tables summarize FHN’s derivatives associated with interest rate risk management activities as of and for the three months ended March 31, 2016 and 2015: March 31, 2016 (Dollars in thousands) Notional Assets Liabilities Gains/(Losses) Customer Interest Rate Contracts Hedging Hedging Instruments and Hedged Items: Customer Interest Rate Contracts (a) $ 831,958 $ 39,049 $ 232 $ 12,559 Offsetting Upstream Interest Rate Contracts (a) 831,958 232 39,549 (12,559) Debt Hedging Hedging Instruments: Interest Rate Swaps (b) $ 1,150,000 $ 17,852 $ - $ 17,037 Hedged Items: Term Borrowings (b) N/A N/A $ 1,150,000 (c) $ (16,745) (d) March 31,2015 (Dollars in thousands) Notional Assets Liabilities Gains/(Losses) Customer Interest Rate Contracts Hedging Hedging Instruments and Hedged Items: Customer Interest Rate Contracts (a) $ 682,318 $ 30,204 $ 307 $ 4,243 Offsetting Upstream Interest Rate Contracts (a) 682,318 307 30,704 (4,243) Debt Hedging Hedging Instruments: Interest Rate Swaps (b) $ 1,350,000 $ 24,368 $ 2,677 $ 970 Hedged Items: Term Borrowings (b) N/A N/A $ 1,350,000 (c) $ (923) (d) Gains/losses included in the All o ther expense section of the Consolidated Condensed Statements of Income. Gains/losses included in the All other income and commissions section of the Consolidated Condensed Statements of Income. Represents par value of term borrowings being hedged. Represents gains and losses attributable to changes in fair value due to interest rate risk as designated in ASC 815-20 hedging relationships. In first quarter 2016, FHN entered into a pay floating, receive fixed interest rate swap in a hedging strategy to manage its exposure to the variability in cash flows related to the interest payments for the following five years on $250 million principal of debt in s truments, which primarily consist of held-to-maturity trust preferred loans that have variable interest payments based on LIBOR . This qualifies for hedge accounting as a c ash flow hedge under ASC 815-20 . Changes in the fair value of this derivative are recorded as a component of accumulated other comprehensive income (“ AOCI ”) , to the extent that the hedge relationship is effective. Amounts are reclassified from AOCI to earnings as the hedged cash flows affect earnings. FTB measures ineffectiveness using the Hypothetical Derivative Method. To the extent that any ineffectiveness exists in the hedge relationships, the amounts are recorded in current perio d earnings. The following table summarizes FHN’s derivative activities associated with cash flow hedges as of and for the three months ended March 31, 2016. March 31, 2016 (Dollars in thousands) Notional Assets Liabilities Gains/(Losses) Cash Flow Hedges Hedging Instruments: Interest Rate Swaps $ 250,000 $ 5,618 N/A $ 5,618 (a) Hedged Items: Variability in Cash Flows Related to Trust Preferred Loans N/A 250,000 N/A N/A Includes approximately $ 1 million expected to be reclassified into earnings in the next twelve months. FHN hedges held-to-maturity trust preferred loans w hich have an initial fixed rate term before conversion to a floating rate. FHN has entered into pay fixed, receive floating interest rate swaps to hedge the interest rate risk associated with this initial term. Interest paid or received for these swaps is recognized as an adjustment of the interest income of t he assets whose risk is being hedged. Basis adjustments remaining at the end of the hedge term are being amortized as an adjustment to interest income over the remaining life of the loans. Gains or losses are included in Other income and commissions on the Consolidated Condensed Statements of Income. The following tables summarize FHN’s derivative activities associated with held-to-maturity trust preferred loans as of and for the three months ended March 31, 2016 and 2015: March 31,2016 (Dollars in thousands) Notional Assets Liabilities Gains/(Losses) Loan Portfolio Hedging Hedging Instruments: Interest Rate Swaps $ 6,500 N/A $ 445 $ 43 Hedged Items: Trust Preferred Loans (a) N/A $ 6,500 (b) N/A $ (42) (c) March 31,2015 (Dollars in thousands) Notional Assets Liabilities Gains/(Losses) Loan Portfolio Hedging Hedging Instruments: Interest Rate Swaps $ 6,500 N/A $ 703 $ 41 Hedged Items: Trust Preferred Loans (a) N/A $ 6,500 (b) N/A $ (41) (c) Assets included in the Loans, net of unearned income section of the Consolidated Condensed Statements of Condition. Represents principal balance being hedged. Represents gains and losses attributable to changes in fair value due to interest rate risk as designated in ASC 815-20 hedging relationships. Other Derivatives In conjunction with the sales of a portion of its Visa Class B shares, FHN and the purchaser entered into derivative transactions whereby FHN will make or receive cash payments whenever the conversion ratio of the Visa Class B shares into Visa Class A shares is a djusted. As of March 31 , 2016 and 2015 , the derivative liabilities associated with the sales of Visa Class B shares were $ 4 . 6 million and $ 5.0 million, respectively. See the Visa Matters section of Note 10 – C ontingencies and Other Disclosures for more information regarding FHN’s Visa shares. FHN utilizes cross currency swaps and cross currency interest rate swaps to economically hedge its exposure to foreign currency risk and interest rate risk associated with non-U.S. dollar denominated loans. As of March 31 , 2016 and 2015 , these loans were valued at $ 1 .9 million and $ 3.8 million, respectively. The balance sheet amount and the gains/losses associated with these derivatives were not significant . Master Netting and Similar A greements As previously discussed, FHN uses master netting agreements, mutual margining agreements and collateral posting requirements to minimize credit risk on derivative contract s . Master netting and similar agreements are used when counterparties have multiple derivatives contracts that allow for a “right of setoff , ”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 all interest rate derivative contracts are entered into as over-the-counter transactions and collateral posting requirements are based on the net asset or liability position w ith each respective counterparty. For contracts that require central clearing, novation to a counterparty with access to a clearinghouse occurs and collateral is posted. Cash collateral received (posted) for interest rate derivatives is recognized as a lia bility (asset) on FHN’s Consolidated Condensed Statements of Condition . Interest rate derivatives with customers that are smaller financial institutions typically require posting of collateral by the counterparty to FHN. This collateral is subject to a thr eshold with daily adjustments based upon changes in the level or fair value of the derivative position. Positions and related collateral can be netted in the event of default. Collateral pledged by a counterparty is typically cash or securities. The securi ties pledged as collateral are not recognized within FHN's Consolidated Condensed Statements of Condition. Interest rate derivatives associated with lending arrangements share the collateral with the related loan(s). The derivative and loan positions may b 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 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 A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 86 . 8 million of assets and $ 74 . 7 million of liabilities on March 31 , 2016 , and $ 107 . 3 million of assets and $ 84 . 5 million of liabilities on March 31 , 2015 . As of March 31 , 2016 and 2015 , FHN had received collateral of $ 168 . 9 million and $ 173 . 5 million and posted collateral of $ 72 . 7 million and $ 84 . 7 million, resp ectively, in the normal course of business related to these agreements. Certain agreements entered into prior to required central clearing also contain accelerated termination provisions, inclusive of the right of offset, if a counterparty’s credit ratin g falls below a specified level. If a counterparty's debt rating (including FHN's and FTBNA’s) were to fall below these minimums, these provisions would be triggered, and the counterparties could terminate the agreements and requ ire immediate settlement of all derivative contracts under the agreements. The net fair value, determined by individual counterparty, of all derivative instruments with credit-risk-related contingent accelerated termination provisions was $ 86 .8 million of ass ets and $ 22 . 6 million of liabilities on March 31 , 2016 , and $ 1 07 . 3 million of assets and $ 21 . 1 million of liabilities on March 31 , 2015 . As of March 31 , 2016 and 2015 , FHN had received collateral of $ 168 .9 million and $ 173 . 5 million and posted col lateral of $ 24 . 5 million and $ 25 . 9 million, respectively, in the normal course of business related to these contracts. FHN’s fixed income segment buys and sells various types of securities for its customers. When these securities settle on a delayed basis , they are considered forward contracts, and are generally not subject to master netting agreements. For futures and options, FHN transacts through a third party, and the transactions are subject to margin and collateral maintenance requirements. In the ev ent of default, open positions can be offset along with the associated collateral. For this disclosure, FHN considers the impact of master netting and other similar agreements which allow FHN to settle all contracts with a single counterparty on a net bas is and to offset the net derivative asset or liability position with the related securities and cash collateral. The application of the collateral cannot reduce the net derivative asset or liability position below zero, and therefore any excess collateral is not reflected in the tables below. The following table provides a detail of derivative assets and collateral received as presented on the Consolidated Condensed Statements of Condition as of March 31: Gross amounts not offset in the Statement of Condition Gross amounts Net amounts of Derivative Gross amounts offset in the assets presented liabilities of recognized Statement of in the Statement available for Collateral (Dollars in thousands) assets Condition of Condition (a) offset Received Net amount Derivative assets: 2016 (b) $ 150,973 $ - $ 150,973 $ (9,998) $ (125,274) $ 15,701 2015 (b) 140,917 - 140,917 (14,053) (126,820) 44 In cluded in Derivative a ssets on the Consolidated Condensed Statements of Condition. As of March 31 , 201 6 and 201 5 , $ 14 . 0 million and $ 7.2 million, respectively, of derivative assets (primarily fixed income forward contracts) have been excluded from these tables because they are generally not subject to master netting or similar agreements. 201 6 and 2015 are comprised entirely of interest rate derivative contracts. The following table provides a detail of derivative liabilities and collateral pledged as presented on the Consolidated Condensed Statements of Condition as of March 31: Gross amounts not offset in the Statement of Condition Gross amounts Net amounts of Gross amounts offset in the liabilities presented Derivative of recognized Statement of in the Statement assets available Collateral (Dollars in thousands) liabilities Condition of Condition (a) for offset pledged Net amount Derivative liabilities: 2016 (b) $ 128,448 $ - $ 128,448 $ (9,998) $ (63,738) $ 54,712 2015 (b) 120,429 - 120,429 (14,053) (82,440) 23,936 In cluded in Derivative l iabilities on the Consolidated Condensed Statements of Condition. As of March 31 , 201 6 and 201 5 , $ 17 . 8 million and $ 12.8 million, respectively, of derivative liabilities (primarily fixed income forward contracts) have been excluded from these tables because they are generally not subject to master netting or similar agreements. 2016 and 2015 are comprised entirely of interest rate derivative contracts. </t>
  </si>
  <si>
    <t>Master Netting And Similar Agreements</t>
  </si>
  <si>
    <t>Master Netting Agreements And Similar Arrangements [Abstract]</t>
  </si>
  <si>
    <t>Master Netting Agreements And Similar Arrangements</t>
  </si>
  <si>
    <t>Note 15 – Master Netting and Similar Agreements - Repurchase, Reverse Repurchase, and Securities Borrowing and Lending Transactions For repurchase, reverse repurchase and securities borrowing and lending transactions, FHN and each counterparty ha ve the ability to offset all open positions and related collateral in the event of default. Due to the nature of these transactions, the value of the collateral for each transaction approximates the value of the corresponding receivable or payable. For repurchase agreements within FHN’s fixed income business, transactions are collateralized by securities which ar e delivered on the settlement date and are maintained throughout the term of the transaction. For FHN’s repurchase agreements through banking activities, securities are typically pledged at the time of the transaction and not released until settlement. For asset positions, the collateral is no t included on FHN’s Consolidated Condensed Statements of Condition . For liability positions, securities collateral pledged by FHN is generally represented within FHN’s trading or available-for-sale securities portfolios . For t his disclosure, FHN considers the impact of master netting and other similar agreements that allow FHN to settle all contracts with a single counterparty on a net basis and to offset the net asset or liability position with the related securities collatera l. The application of the collateral cannot reduce the net asset or liability position below zero, and therefore any excess collateral is not reflected in the tables below. The following table provides a detail of Securities purchased under agreements to resell as presented on the Consolidated Condensed Statements of Condition and collateral pledged by counterparties as of March 31 : Gross amounts not offset in the Statement of Condition Gross amounts Net amounts of Offsetting Securities collateral Gross amounts offset in the assets presented securities sold (not recognized on of recognized Statement of in the Statement under agreements FHN's Statement (Dollars in thousands) assets Condition of Condition to repurchase of Condition) Net amount Securities purchased under agreements to resell: 2016 $ 767,483 $ - $ 767,483 $ (37,261) $ (723,992) $ 6,230 2015 831,541 - 831,541 (1,581) (823,157) 6,803 The following table provides a detail of Securities sold under agreements to repurchase as presented on the Consolidated Condensed Statements of Condition and collateral pledged by FHN as of March 31 : Gross amounts not offset in the Statement of Condition Gross amounts Net amounts of Offsetting Gross amounts offset in the liabilities presented securities of recognized Statement of in the Statement purchased under Securities (Dollars in thousands) liabilities Condition of Condition agreements to resell Collateral Net amount Securities sold under agreements to repurchase: 2016 $ 425,217 $ - $ 425,217 $ (37,261) $ (387,897) $ 59 2015 309,297 - 309,297 (1,581) (307,637) 79 Due to the short duration of Securities sold under agreements to repurchase and the nature of collateral involved, the risks associated with these transactions are considered minimal. The following table provides a detail, by collateral type, of the remaining contractual maturity of Securities sold under agreements to repurchase as of March 31: March 31, 2016 Overnight and (Dollars in thousands) Continuous Up to 30 Days Total Securities sold under agreements to repurchase: U.S. treasuries $ 54,273 $ - $ 54,273 Government agency issued MBS 366,799 - 366,799 Government agency issued CMO - 4,145 4,145 Total Securities sold under agreements to repurchase $ 421,072 $ 4,145 $ 425,217</t>
  </si>
  <si>
    <t>Fair Value Of Assets And Liabilities</t>
  </si>
  <si>
    <t>Fair Value Disclosures [Abstract]</t>
  </si>
  <si>
    <t>Note 16 – 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Recurring Fair Value Measurements The following table presents the balance of assets and liabilities measured at fair value on a recurring basis as of March 31, 2016: March 31, 2016 (Dollars in thousands) Level 1 Level 2 Level 3 Total Trading securities - fixed income: U.S. treasuries $ - $ 63,687 $ - $ 63,687 Government agency issued MBS - 427,851 - 427,851 Government agency issued CMO - 169,254 - 169,254 Other U.S. government agencies - 201,760 - 201,760 States and municipalities - 49,745 - 49,745 Trading loans - 21,992 - 21,992 Corporate and other debt - 284,576 5 284,581 Equity, mutual funds, and other - 4,599 - 4,599 Total trading securities - fixed income - 1,223,464 5 1,223,469 Trading securities - mortgage banking - - 3,052 3,052 Loans held-for-sale - - 26,287 26,287 Securities available-for-sale: U.S. treasuries - 100 - 100 Government agency issued MBS - 1,887,422 - 1,887,422 Government agency issued CMO - 1,938,221 - 1,938,221 States and municipalities - - 1,500 1,500 Equity, mutual funds, and other 25,309 - - 25,309 Total securities available-for-sale 25,309 3,825,743 1,500 3,852,552 Other assets: Mortgage servicing rights - - 1,725 1,725 Deferred compensation assets 29,863 - - 29,863 Derivatives, forwards and futures 14,025 - - 14,025 Derivatives, interest rate contracts - 150,982 - 150,982 Total other assets 43,888 150,982 1,725 196,595 Total assets $ 69,197 $ 5,200,189 $ 32,569 $ 5,301,955 Trading liabilities - fixed income: U.S. treasuries $ - $ 512,799 $ - $ 512,799 Government agency issued CMO - 17 - 17 Other U.S. government agencies - 5,037 - 5,037 Corporate and other debt - 220,800 - 220,800 Total trading liabilities - fixed income - 738,653 - 738,653 Other liabilities: Derivatives, forwards and futures 13,229 - - 13,229 Derivatives, interest rate contracts - 128,448 - 128,448 Derivatives, other - - 4,620 4,620 Total other liabilities 13,229 128,448 4,620 146,297 Total liabilities $ 13,229 $ 867,101 $ 4,620 $ 884,950 The following table presents the balance of assets and liabilities measured at fair value on a recurring basis as of March 31, 2015: March 31, 2015 (Dollars in thousands) Level 1 Level 2 Level 3 Total Trading securities - fixed income: U.S. treasuries $ - $ 108,199 $ - $ 108,199 Government agency issued MBS - 547,569 - 547,569 Government agency issued CMO - 312,086 - 312,086 Other U.S. government agencies - 161,317 - 161,317 States and municipalities - 57,181 - 57,181 Corporate and other debt - 339,560 5 339,565 Equity, mutual funds, and other - 1,225 - 1,225 Total trading securities - fixed income - 1,527,137 5 1,527,142 Trading securities - mortgage banking - - 5,321 5,321 Loans held-for-sale - - 26,700 26,700 Securities available-for-sale: U.S. treasuries - 100 - 100 Government agency issued MBS - 762,850 - 762,850 Government agency issued CMO - 2,716,147 - 2,716,147 Other U.S. government agencies - - 1,691 1,691 States and municipalities - 8,405 1,500 9,905 Equity, mutual funds, and other 25,870 - - 25,870 Total securities available-for-sale 25,870 3,487,502 3,191 3,516,563 Other assets: Mortgage servicing rights - - 2,342 2,342 Deferred compensation assets 26,440 - - 26,440 Derivatives, forwards and futures 6,910 - - 6,910 Derivatives, interest rate contracts - 140,976 - 140,976 Derivatives, other - 267 - 267 Total other assets 33,350 141,243 2,342 176,935 Total assets $ 59,220 $ 5,155,882 $ 37,559 $ 5,252,661 Trading liabilities - fixed income: U.S. treasuries $ - $ 514,886 $ - $ 514,886 Government agency issued CMO - 1 - 1 Other U.S. government agencies - 17,863 - 17,863 States and municipalities - 1,643 - 1,643 Corporate and other debt - 276,748 - 276,748 Equity, mutual funds, and other - 2,000 - 2,000 Total trading liabilities - fixed income - 813,141 - 813,141 Other liabilities: Derivatives, forwards and futures 7,828 - - 7,828 Derivatives, interest rate contracts - 120,440 - 120,440 Derivatives, other - - 5,005 5,005 Total other liabilities 7,828 120,440 5,005 133,273 Total liabilities $ 7,828 $ 933,581 $ 5,005 $ 946,414 Changes in Recurring Level 3 Fair Value Measurements The changes in Level 3 assets and liabilities measured at fair value for the three months ended March 31, 2016 and 2015, on a recurring basis are summarized as follows: Three Months Ended March 31, 2016 Securities Mortgage Trading Loans held- available- servicing Net derivative (Dollars in thousands) securities for-sale for-sale rights, net liabilities Balance on January 1, 2016 $ 4,377 $ 27,418 $ 1,500 $ 1,841 $ (4,810) Total net gains/(losses) included in: Net income 147 342 - - (109) Other comprehensive income /(loss) - - - - - Purchases - 148 - - - Issuances - - - - - Sales - - - - - Settlements (1,467) (1,365) - (116) 299 Net transfers into/(out of) Level 3 - (256) (b) - - - Balance on March 31, 2016 $ 3,057 $ 26,287 $ 1,500 $ 1,725 $ (4,620) Net unrealized gains/(losses) included in net income $ (115) (a) $ 342 (a) $ - $ - $ (109) (c) Three Months Ended March 31, 2015 Securities Mortgage Trading Loans held- available- servicing Net derivative (Dollars in thousands) securities for-sale for-sale rights, net liabilities Balance on January 1, 2015 $ 5,642 $ 27,910 $ 3,307 $ 2,517 $ (5,240) Total net gains/(losses) included in: Net income 170 1,142 - - (57) Other comprehensive income /(loss) - - (14) - - Purchases - 854 - - - Issuances - - - - - Sales - - - - - Settlements (486) (2,490) (102) (175) 292 Net transfers into/(out of) Level 3 - (716) (b) - - - Balance on March 31, 2015 $ 5,326 $ 26,700 $ 3,191 $ 2,342 $ (5,005) Net unrealized gains/(losses) included in net income $ 171 (a) $ 1,142 (a) $ - $ - $ (57) (c) Certain previously reported amounts have been reclassified to agree with current presentation. Primarily included in mortgage banking income on the Consolidated Condensed Statements of Income. Transfers out of recurring loans held-for-sale level 3 balances reflect movements out of loans held-for-sale and into real estate acquired by foreclosure (level 3 nonrecurring). Included in Other expense. Nonrecurring Fair Value Measureme nts From time to time, FHN may be required to measure certain other financial assets at fair value on a nonrecurring basis in accordance with GAAP. These adjustments to fair value usually result from the application of LOCOM accounting or write-downs of in dividual assets. For assets measured at fair value on a nonrecurring basis which were still held on the balance sheet at March 31 , 2016 and 2015 , respectively, the following tables provide the level of valuation assumptions used to determine each adju stment, the related carrying value, and the fair value adjustments recorded during the respective periods. Three Months Ended Carrying value at March 31, 2016 March 31, 2016 (Dollars in thousands) Level 1 Level 2 Level 3 Total Net gains/(losses) Loans held-for-sale - first mortgages $ - $ - $ 726 $ 726 $ 5 Loans, net of unearned income (a) - - 33,238 33,238 (4,672) Real estate acquired by foreclosure (b) - - 17,460 17,460 (536) Other assets (c) - - 24,231 24,231 (706) $ (5,909) Three Months Ended Carrying value at March 31, 2015 March 31, 2015 (Dollars in thousands) Level 1 Level 2 Level 3 Total Net gains/(losses) Loans held-for-sale - SBAs $ - $ 3,211 $ - $ 3,211 $ 3 Loans held-for-sale - first mortgages - - 858 858 38 Loans, net of unearned income (a) - - 40,386 40,386 (1,362) Real estate acquired by foreclosure (b) - - 29,681 29,681 (376) Other assets (c) - - 28,265 28,265 (395) $ (2,092) Certain previously reported amounts have been reclassified to agree with current presentation. Represents carrying value of loans for which adjustments are required to be based on the appraised value of the collateral less estimated costs to sell. Write-downs on these loans are recognized as part of provision for loan losses. Represents the fair value and related losses of foreclosed properties that were measured subsequent to their initial classification as foreclosed assets. Balance excludes foreclosed real estate related to government insured mortgages. Represents tax credit investments account ed for under the equity method . In first quarter 2016, FHN’s Regional Banking segment recognized $ 3.7 million of impairments on long-lived assets associated with efforts to more efficiently utilize its bank branch locations. The affected branch location s represented a mixture of owned and leased sites. The fair values of owned sites were determined using estimated sales prices from appraisals less estimated costs to sell. The fair values of leased sites were determined using a discounted cash flow appr oach, based on the revised estimated useful lives of the related assets. Both measurement methodologies are considered Level 3 valuations. Level 3 Measurements The following tables provide information regarding the unobservable inputs utilized in determining the fair value of level 3 recurring and non-recurring measurements as of March 31, 2016 and 2015: (Dollars in Thousands) Fair Value at Level 3 Class March 31, 2016 Valuation Techniques Unobservable Input Values Utilized Trading securities - mortgage $ 3,052 Discounted cash flow Prepayment speeds 24% - 46% Discount rate 47% - 82% Loans held-for-sale - residential real estate 27,013 Discounted cash flow Prepayment speeds - First mortgage 2% - 20% Prepayment speeds - HELOC 3% - 15% Foreclosure losses 45% - 57% Loss severity trends - First mortgage 10% - 65% of UPB Loss severity trends - HELOC 35% - 100% of UPB Draw rate - HELOC 2% - 12% Derivative liabilities, other 4,620 Discounted cash flow Visa covered litigation resolution amount $4.4 billion - $5.2 billion Probability of resolution scenarios 5% - 30% Time until resolution 6 - 36 months Loans, net of unearned income (a) 33,238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17,460 Appraisals from comparable properties Adjustment for value changes since appraisal 0% - 10% of appraisal Other assets (c) 24,231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 ages . Represents tax credit investments accounted for under the equity method . (Dollars in Thousands) Fair Value at Level 3 Class March 31, 2015 Valuation Techniques Unobservable Input Values Utilized Trading securities - mortgage $ 5,321 Discounted cash flow Prepayment speeds 42% - 46% Discount rate 6% - 55% Loans held-for-sale - residential real estate 27,558 Discounted cash flow Prepayment speeds - First mortgage 2% - 22% Prepayment speeds - HELOC 5% - 15% Foreclosure Losses 50% - 60% Loss severity trends - First mortgage 10% - 70% of UPB Loss severity trends - HELOC 45% - 100% of UPB Draw Rate - HELOC 5% - 12% Derivative liabilities, other 5,005 Discounted cash flow Visa covered litigation resolution amount $4.5 billion - $5.6 billion Probability of resolution scenarios 10% - 25% Time until resolution 6 - 48 months Loans, net of unearned income (a) 40,386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29,681 Appraisals from comparable properties Adjustment for value changes since appraisal 0% - 10% of appraisal Other assets (c) 28,265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ages. Represents tax credit investments accounted for under the equity method . Trading securities-mortgage. Prepayment rates and credit spreads (part of the discount rate) are significant unobservable inputs used in the fair value measurement of FHN’s mortgage trading securities which include interest-only strips and principal-only strips. S ubordinated bonds were also included in mortgage trading securities prior to their payoff in first quarter 2016 . Increases in prepayment rates and credit spreads in isolation would result in significantly lower fair value measurements for the associated assets. Conversely, decreases in prepayment rates and credit spreads in isolation w ould result in significantly higher fair value measurements for the associated assets. Generally, when market interest rates decline and other factors favorable to prepayments occur, there is a corresponding increase in prepayment rates as customers are ex pected to refinance existing mortgages under more favorable interest rate terms. Generally, changes in discount rates directionally mirror the changes in market interest rates. FHN’s Corporate Accounting Department monitors changes in the fair value of the se securities monthly. Loans held-for-sale. Foreclosure losses and prepayment rates are significant unobservable inputs used in the fair value measurement of FHN’s residential real estate l oans held-for-sale. Loss severity trends are also assessed to eval uate the reasonableness of fair value estimates resulting from discounted cash flows methodologies as well as to estimate fair value for newly repurchased loans and loans that are near foreclosure. Significant increases (decreases) in any of these inputs i n isolation would result in significantly lower (higher) fair value measurements. Draw rates are an additional significant unobservable input for HELOCs. Increases (decreases) in the draw rate estimates for HELOCs would increase (decrease) their fair value . All observable and unobservabl e inputs are re-assessed quarterly. Fair value measurements are reviewed at least quarter ly by FHN’s Corporate Accounting Department. Derivative liabilities. In conjunction with the sales of portions of its Visa Class B sh ares, FHN and the purchasers entered into derivative transactions whereby FHN will make, or receive, cash payments whenever the conversion ratio of the Visa Class B shares into Visa Class A shares is adjusted. FHN uses a discounted cash flow methodology i 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 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The valuation inputs and process are discussed with senior and executive management when significant events affecting the estimate of fair value occur. Inputs are compared to informati on obtained from the public issuances and filings of Visa, Inc. as well as public information released by other participants in the applicable litigation matters. Loans, net of unearned income and Real estate acquired by foreclosure. Collateral-dependent l oans and Real estate acquired by foreclosure are primarily valued using appraisals based on sales of comparable properties in the same or similar markets. Multiple appraisal firms are utilized to ensure that estimated values are consistent between firms. T his process occurs within FHN’s Credit Risk Management (commercial) and Default Servicing functions (primarily consumer) and the Credit Risk Management Committee reviews valuation methodologies and loss information for reasonableness. Back testing is perfo rmed during the year through comparison to ultimate disposition values and is reviewed quarterly within the Credit Risk Management function.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 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 rienced on current new issue and/or secondary market transactions. Thus, as tax credits are recognized, the future yield to a market participant is reduced, resulting in consistent impairment of the individual investments. Individual investments are review ed for impairment quarterly, which may include the consideration of additional marketability discounts related to specific investments which typically includes consideration of the underlying property’s appraised value . Unusual valuation adjustments and th e associated triggering events are discussed with senior and executive management when appropriate. A portfolio review is conducted annually, with the assistance of a third party, to assess the reasonableness of current valuations. Fair Value Option FHN elected the fair value option on a prospective basis for almost all types of mortgage loans originated for sale purposes under the Financial Instruments Topic (“ASC 825”). FHN determined that the election reduced certain timing differences and better matched changes in the value of such loans with changes in the value of derivatives used as economic hedges for these assets at the time of election.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 rities experienced upon repurchase, FHN believes that the fair value election provides a more timely recognition of changes in value for these loans that occur subsequent to repurchase. Absent the fair value election, these loans would be subject to valuat ion at the LOCOM value, which would prevent subsequent values from exceeding the initial fair value, determined at the time of repurchase, but would require recognition of subsequent declines in value. Thus, the fair value election provides for a more time 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March 31, 2016 (Dollars in thousands) Fair value carrying amount Aggregate unpaid principal Fair value carrying amount less aggregate unpaid principal Residential real estate loans held-for-sale reported at fair value: Total loans $ 26,287 $ 40,197 $ (13,910) Nonaccrual loans 7,365 14,364 (6,999) Loans 90 days or more past due and still accruing 227 309 (82) March 31, 2015 (Dollars in thousands) Fair value carrying amount Aggregate unpaid principal Fair value carrying amount less aggregate unpaid principal Residential real estate loans held-for-sale reported at fair value: Total loans $ 26,700 $ 40,762 $ (14,062) Nonaccrual loans 6,780 13,023 (6,243) Loans 90 days or more past due and still accruing 1,343 1,686 (343)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March 31 (Dollars in thousands) 2016 2015 Changes in fair value included in net income: Mortgage banking noninterest income Loans held-for-sale $ 342 $ 1,142 For the three months ended March 31 , 2016 , and 2015 , the amounts for residential real estate loans held-for-sale include gains of $ . 1 million and $ .4 million, respectively, in pretax earnings that are attributable to changes in instrument-specific credit risk. The portion of the fair value adjustments related to credit risk was determined based on estimated default rates and estimated loss severities . Interest income on resi dential real estate loans held-for-sale measured at fair value is calculated based on the note rate of the loan and is recorded in the interest income section of the Consolidated Condensed Statements of Income as interest on loans held-for-sale . Determinat ion of Fair Value In accordance with ASC 820-10-35, fair values are based on the price that would be received to sell an asset or paid to transfer a liability in an orderly transaction between market participants at the measurement date. The following desc ribes the assumptions and methodologies used to estimate the fair value of financial instruments recorded at fair value in the Consolidated Condensed Statements of Condition and for estimating the fair value of financial instruments for which fair value is disclosed under ASC 825-10-50. Short-term financial assets. Federal funds sold, securities purchased under agreements to resell, and interest bearing deposits with other financial institutions and the Federal Reserve are carried at historical cost. The ca rrying amount is a reasonable estimate of fair value because of the relatively short time between the origination of the instrument and its expected realization. Trading securities and trading liabilities. Trading securities and trading liabilities are rec ognized at fair value through current earnings. Trading inventory held for broker-dealer operations is included in trading securities and trading liabilities. Broker-dealer long positions are valued at bid price in the bid-ask spread. Short positions are v alued at the ask price. Inventory positions are valued using observable inputs including current market transactions, LIBOR and U.S. treasury curves, credit spreads, and consensus prepayment speeds. Trading loans are valued using observable inputs includin g current market transactions, swap rates, mortgage rates, and consensus prepayment speeds. Trading securities also include retained interests in prior securitizations that qualify as financial assets, which include interest-only strips and principal-only strips. Subordinated bonds were included in mortgage trading securities prior to payoff in first quarter 2016. FHN uses inputs including yield curves, credit spreads, and prepayment speeds to determine the fair value of interest-only and principal-only str ips. Subordinated bonds are bonds with junior priority and are valued using an internal model which includes contractual terms, frequency and severity of loss (credit spreads), prepayment speeds of the underlying collateral, and the yield that a market participant would require. Securities available-for-sale. Securities available-for-sale includes the investment portfolio accounted for as available-for-sale under ASC 320-10-25, federal bank stock holdings, and short-term investments in mutual funds. Valu ations of available-for-sale securities are performed using observable inputs obtained from market transactions in similar securities. Typical inputs include LIBOR and U.S. treasury curves, consensus prepayment estimates, and credit spreads. When available , broker quotes are used to support these valuations. Prior to disposition in fourth quarter 2015, certain government agency debt obligations with limited trading activity were valued using a discounted cash flow model that incorporated a combination of ob servable and unobservable inputs. Primary observable inputs included contractual cash flows and the treasury curve. Significant unobservable inputs included estimated trading spreads and estimated prepayment speeds. Investments in the stock of the Federal Reserve Bank and Federal Home Loan Banks are recognized at historical cost in the Consolidated Condensed Statements of Condition which is considered to approximate fair value. Short-term investments in mutual funds are measured at the funds’ reported closing net asset values. Investments in equity securities are valued using quoted market prices. Securities held-to-mat urity. Securities held-to-maturity reflects debt securities for which management has the positive intent and ability to hold to maturity. To the extent possible, valuations of held-to-maturity securities are performed using observable inputs obtained from market transactions in similar securities. Typical inputs include LIBOR and U.S. treasury curves and credit spreads. Debt securities with limited trading activity are valued using a discounted cash flow model that incorporates a combination of observable a nd unobservable inputs. Primary observable inputs include contractual cash flows, the treasury curve and credit spreads from similar instruments. Significant unobservable inputs include estimated credit spreads for individual issuers and instruments as wel l as prepayment speeds, as applicable. Loans held-for-sale. Residential real estate loans held-for-sale are valued using current transaction prices and/or values on similar assets when available. Uncommitted bids may be adjusted based on other available ma rket information. For all other loans FHN determines the fair value of residential real estate loans held-for-sale using a discounted cash flow model which incorporates both observable and unobservable inputs. Inputs include current mortgage rates for simi 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s of loan draw rates as well as estimated cancellation rates for loans expected to become delinquent. Loans held-for-sale also include loans made by the Small Business Administration (“SBA”), which are accounted for at LOCOM. The fair value of SBA loans is determined using an ex pected cash flow model that utilizes observable inputs such as the spread between LIBOR and prime rates, consensus prepayment speeds, and the treasury curve. The fair value of other non-residential real estate loans held-for-sale is approximated by their c arrying values based on current transaction values. Loans, net of unearned income. Loans, net of unearned income are recognized at the amount of funds advanced, less charge-offs and an estimation of credit risk represented by the allowance for loan losses. The fair value estimates for disclosure purposes differentiate loans based on their financial characteristics, such as product classification, vintage, loan category, pricing features, and remaining maturity. The fair value of floating rate loans is estim ated through comparison to recent market activity in loans of similar product types, with adjustments made for differences in loan characteristics. In situations where market pricing inputs are not available, fair value is considered to approximate book va lue due to the monthly repricing for commercial and consumer loans, with the exception of floating rate 1-4 family residential mortgage loans which reprice annually and will lag movements in market rates. The fair value for floating rate 1-4 family mortgag e loans is calculated by discounting future cash flows to their present value. Future cash flows are discounted to their present value by using the current rates at which similar loans would be made to borrowers with similar credit ratings and for the same time period. Prepayment assumptions based on historical prepayment speeds and industry speeds for similar loans have been applied to the floating rate 1-4 family residential mortgage portfolio. The fair value of fixed rate loans is estimated through compa rison to recent market activity in loans of similar product types, with adjustments made for differences in loan characteristics. In situations where market pricing inputs are not available, fair value is estimated by discounting future cash flows to their present value. Future cash flows are discounted to their present value by using the current rates at which similar loans would be made to borrowers with similar credit ratings and for the same time period. Prepayment assumptions based on historical prepay ment speeds and industry speeds for similar loans have been applied to the fixed rate mortgage and installment loan portfolios. For all loan portfolio classes, adjustments are made to reflect liquidity or illiquidity of the market. Such adjustments reflect discounts that FHN believes are consistent with what a market participant would consider in determining fair value given current market conditions. Individually impaired loans are measured using either a discounted cash flow methodology or the estimated fair value of the underlying collateral less costs to sell, if the</t>
  </si>
  <si>
    <t>Financial Information (Policy)</t>
  </si>
  <si>
    <t>Basis Of Accounting</t>
  </si>
  <si>
    <t>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 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6 period are not necessarily indicative of th e results that may be expected going forward. For further information, refer to the audited consolidated financial statements in Exhibit 13 to FHN’s Annual Report on Form 10-K for the year ended D ecember 31, 2015 .</t>
  </si>
  <si>
    <t>Summary of Accounting Changes</t>
  </si>
  <si>
    <t>Summary of Accounting Changes. Effective January 1, 2016, FHN early adopted the provisions of ASU 2016-05, “Effect of Derivative Contract Novations on Existing Hedge Accounting Relationships”, on a prospective basis. ASU 2016-05 clarifies that a change in the counterparty of a derivative instrument that has been designated as the hedging instrument in an accounting hedge relationship does not, in and of itself, require dedesignation of that hedging relationship provided that all other hedge accounting criteria continue to be met. FHN considers the revised guidance to better reflect the nature of hedge accounting relationships by clarifying that, when considered solely, the counterparty is not a critical term in a hedge relationship. Because FHN has applied specific SEC staff guidance for novation (to facilitate central clearing requirements) of derivatives to prior and existing accounting hedge relationships, adoption of ASU 2016-05 had no effect on FHN. Effective January 1, 2016, FHN early adopted the provisions of ASU 2016-06, “Contingent Put and Call Options in Debt Instruments”, which resolves diversity in practice for the bifurcation assessment when a contingent put or call option is embedded within a hybrid debt instrument. ASU 2016-06 clarifies that an entity is not required to assess whether the triggering event is related to interest rate or credit risks when performing the bifurca tion analysis. FHN’s existing bifurcation assessment process conforms to the methodology outlined in ASU 2016-06. Effective January 1, 2016, FHN adopted the provisions of ASU 2014-12, “Accounting for Share-Based Payments When the Terms of an Award Pro vide That a Performance Target Could Be Achieved after the Requisite Service Period.” ASU 2014-12 requires that a performance target that affects vesting, and that could be achieved after the requisite service period, be treated as a performance condition in determining expense recognition for the award. Thus, compensation cost is recognized over the requisite service period based on the probability of achievement of the performance condition. Expense is adjusted after the requisite service period for chang es in the probability of achievement. The adoption of ASU 2014-12 had no effect on FHN. Effective January 1, 2016, FHN adopted the provisions of ASU 2015-02, “Amendments to the Consolidation Analysis.” ASU 2015-02 revises current consolidation guidance to modify the evaluation of whether limited partnerships and similar legal entities are variable interest entities. ASU 2015-02 also eliminates the presumption that a general partner should consolidate a limited partnership, revises the consolidation analysi s for reporting entities that have fee arrangements and related party relationships with variable interest entities, and provides a scope exception for entities with interests in registered money market funds. FHN has evaluated the provisions of ASU 2015-0 2 on its consolidation assessments and there was not a significant effect upon adoption. Effective January 1, 2016, FHN adopted the provisions of ASU 2015-03, “Simplifying the Presentation of Debt Issuance Costs.” ASU 2015-03 requires that debt issuance c osts related to a recognized debt liability be presented as a direct reduction from the carrying value of that debt liability, consistent with debt discounts. ASU 2015-03 requires application on a retrospective basis, with prior periods revised to reflect the effects of adoption. Consistent with prior requirements, FHN previously classified debt issuance costs within Other assets in the Consolidated Condensed Statements of Condition. The adoption of ASU 2015-03 had no effect on FHN’s recognition of interest expense. The effects of the retrospective application of the change in recognition of debt issuance costs are summarized in the table below. As of March 31 As of December 31 (Dollars in thousands, except per share amounts) 2015 2015 2014 Increase/(decrease) to previously reported Consolidated Statements of Condition amounts Other assets $ (2,569) $ (2,499) (2,764) Term Borrowings (2,569) (2,499) (2,764)</t>
  </si>
  <si>
    <t>Accounting Changes Issued but Not Currently Effective</t>
  </si>
  <si>
    <t>Accounting Changes Issued but Not Currently Effective In May 2014, the FASB issued ASU 2014-09, “Revenue from Contracts with Customers.” ASU 2014-09 does not change revenue recognition for financial instrumen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 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 s with customers. In February 2016, the FASB issued ASU 2016-08, Principal versus Agent Considerations, which provides additional guidance on whether an entity should recognize revenue on a gross or net basis, based on which party controls the specified go od or service before that good or service is transferred to a customer. In April 2016, the FASB issued ASU 2016-10, “Identifying Performance Obligations and Licensing”, which clarifies the original guidance included in ASU 2014-09 for identification of the goods or services provided to customers and enhances the implementation guidance for licensing arrangements. The effective date of these ASUs has been deferred to annual reporting periods beginning after December 15, 2017, including interim periods within that reporting period. Early application is permitted for annual reporting periods beginning after December 15, 2016, and associated interim periods. Transition to the new requirements may be made by retroactively revising prior financial statements (with certain practical expedients permitted) or by a cumulative effect through retained earnings. If the latter option is selected, additional disclosures are required for comparability. FHN is evaluating the effects of these ASUs on its revenue recognition pr actices. In August 2014, the FASB issued ASU 2014-15, “Disclosure of Uncertainties about an Entity’s Ability to Continue as a Going Concern.” ASU 2014-15 requires an entity’s management to evaluate whether there are conditions or events, considered in th e aggregate, that raise substantial doubt about the entity’s ability to continue as a going concern within one year after the date that the financial statements are issued. If such events or conditions exist, additional disclosures are required and managem ent should evaluate whether its plans sufficiently alleviate the substantial doubt. ASU 2014-15 is effective for the annual period ending after December 15, 2016 and all interim and annual periods thereafter. The provisions of ASU 2014-15 are not anticipat ed to affect FHN. In January 2016, the FASB issued ASU 2016-01, “Recognition and Measurement of Financial Assets and Financial Liabilities.” ASU 2016-01 makes several revisions to the accounting, presentation and disclosure for financial instruments. Equi ty investments (except those accounted for under the equity method or those that result in consolidation of the investee) are required to be measured at fair value with changes in fair value recognized in net income. An entity may elect to measure equity i nvestments that do not have readily determinable market values at cost minus impairment, if any, plus or minus changes resulting from observable price changes in orderly transactions for the identical or similar instruments from the same issuer. ASU 2016-0 1 also requires a qualitative impairment review for equity investments without readily determinable fair values, with measurement at fair value required if impairment is determined to exist. For liabilities for which fair value has been elected, ASU 2016-0 1 revises current accounting to record the portion of fair value changes resulting from instrument-specific credit risk within other comprehensive income rather than earnings. Additionally, ASU 2016-01 clarifies that the need for a valuation allowance on a deferred tax asset related to available-for-sale securities should be assessed in combination with all other deferred tax assets rather than being assessed in isolation. ASU 2016-01 also makes several changes to existing fair value presentation and disclo sure requirements, including a provision that all disclosures must use an exit price concept in the determination of fair value. ASU 2016-01 is effective for fiscal years beginning after December 15, 2017, including interim periods within those fiscal year s. FHN is evaluating the impact of ASU 2016-01 on its current accounting and disclosure practices. In February 2016, the FASB issued ASU 2016-02, “Leases” which requires a lessee to recognize in its statement of condition a liability to make lease payment s (the lease liability) and a right-of-use asset representing its right to use the underlying asset for the lease term. ASU 2016-02 leaves lessor accounting largely unchanged from prior standards. For leases with a term of 12 months or less, a lessee is pe rmitted to make an accounting policy election by class of underlying asset not to recognize lease assets and lease liabilities. If a lessee makes this election, it should recognize lease expense for such leases generally on a straight-line basis over the l 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 rally straight-line basis. In transition to ASU 2016-02, lessees and lessors are required to recognize and measure leases at the beginning of the earliest period presented using a modified retrospective approach. The modified retrospective approach inclu des a number of optional practical expedients that entities may elect to apply, which would result in continuing to account for leases that commence before the effective date in accordance with previous requirements (unless the lease is modified) except th 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is effective for fiscal years beginning after December 15, 2018, including interim periods within those fiscal years. FHN is evaluating the impact of ASU 2016-02 on its current accounting and disclosure practices. In March 2016, the FASB issued ASU 2016-04, “Recognition of Breakage of Certain Prepaid Stored-Value Products” which indicates that liabilities related to the sale of prepaid-stored value products are considered financial liabilities and should have a breakage estimate applied for estimated unused funds. ASU 2016-04 does not apply to stored-value products that can only be redeemed for cash, are subject to escheatment or are linked to a segregated bank account. ASU 2016-04 is effective for fiscal years beginning after December 15, 2017, and interim periods within those fiscal years. Early adoption is permitted. FHN i s evaluating the impact of ASU 2016-0 4 on its current accounting and disclosure practices. In March 2016, the FASB issued ASU 2016-09, “ Improvements to Employee Share-Based Payment Accounting ” which makes several revisions to equity compensation accountin g. Under the new guidance all excess tax benefits and deficiencies that occur when an award vests, is exercised , or expires will be recognized in income tax expense as discrete period items. Previously, these transactions were typically recorded directly w ithin equity. Consistent with this change, excess tax benefits and deficiencies will no longer be included within estimated proceeds when performing the treasury stock method for calculation of diluted earnings per share. Excess tax benefits will also be r ecognized at the time an award is exercised or vests compared to the current requirement to delay recognition until the deduction reduces taxes payable. The presentation of excess tax benefits in the statement of cash flows will shift to an operating activ ity from the current classification as a financing activity. ASU 2016-09 also provides an accounting policy election to recognize forfeitures of awards as they occur rather than the current requirement to estimate forfeitures from inception. Further, ASU 2016-09 permits employer s to use a net-settlement feature to withhold taxes on equity compensation awards up to the maximum statutory tax rate without affecting the equity classification of the award. Under current guidance, withholding of equity awards i n excess of the minimum statutory requirement results in liability classification for the entire award. The related cash remittance by the employer for employee taxes will be treated as a financing activity i n the statement of cash flows. ASU 2016-09 is ef fective for fiscal years beginning after December 15, 2016, including interim periods within those fiscal years. Early adoption is permitted. Transition to the new guidance will be accomplished through a combination of retrospective, cumulative-effect adju stment to equity and prospective methodologies. FHN is evaluating the impact of ASU 2016-09 on its current equity compensation accounting and disclosure practices.</t>
  </si>
  <si>
    <t>Financial Information (Tables)</t>
  </si>
  <si>
    <t>Accounting Changes And Error Corrections [Abstract]</t>
  </si>
  <si>
    <t>Schedule of Accounting Changes</t>
  </si>
  <si>
    <t>As of March 31 As of December 31 (Dollars in thousands, except per share amounts) 2015 2015 2014 Increase/(decrease) to previously reported Consolidated Statements of Condition amounts Other assets $ (2,569) $ (2,499) (2,764) Term Borrowings (2,569) (2,499) (2,764)</t>
  </si>
  <si>
    <t>Investment Securities (Tables)</t>
  </si>
  <si>
    <t>Schedule Of FHN's Investment Securities</t>
  </si>
  <si>
    <t>The following tables summarize FHN’s investment securities on March 31, 2016 and 2015: March 31, 2016 Gross Gross Amortized Unrealized Unrealized Fair (Dollars in thousands) Cost Gains Losses Value Securities available-for-sale ("AFS"): U.S. treasuries $ 100 $ - $ - $ 100 Government agency issued mortgage-backed securities ("MBS") 1,839,702 47,804 (84) 1,887,422 Government agency issued collateralized mortgage obligations ("CMO") 1,916,942 24,922 (3,643) 1,938,221 States and municipalities 1,500 - - 1,500 Equity and other (a) 187,172 - (10) 187,162 Total securities available-for-sale (b) $ 3,945,416 $ 72,726 $ (3,737) $ 4,014,405 Securities held-to-maturity ("HTM"): States and municipalities $ 4,326 $ 414 $ - $ 4,740 Corporate bonds 10,000 281 - 10,281 Total securities held-to-maturity $ 14,326 $ 695 $ - $ 15,021 Includes restricted investments in FHLB-Cincinnati stock of $ 87 . 9 million and FRB stock of $ 68.6 million. The remainder is money market and cost method investments. Includes $ 3 .1 billion of securities pledged to secure public deposits, securities sold under agreements to repurchase, and for other purposes. March 31, 2015 Gross Gross Amortized Unrealized Unrealized Fair (Dollars in thousands) Cost Gains Losses Value Securities available-for-sale: U.S. treasuries $ 100 $ - $ - $ 100 Government agency issued MBS 727,828 35,718 (696) 762,850 Government agency issued CMO 2,691,544 35,030 (10,427) 2,716,147 Other U.S. government agencies 1,655 36 - 1,691 States and municipalities 9,905 - - 9,905 Equity and other (a) 181,834 - (196) 181,638 Total securities available-for-sale (b) $ 3,612,866 $ 70,784 $ (11,319) $ 3,672,331 Securities held-to-maturity: States and municipalities $ 4,299 $ 1,152 $ - $ 5,451 Total securities held-to-maturity $ 4,299 $ 1,152 $ - $ 5,451 Includes restricted investments in FHLB-Cincinnati stock of $ 87.9 million and FRB stock of $ 66.0 million. The remainder is money market and cost method investments. Includes $ 3.2 billion of securities pledged to secure public deposits, securities sold under agreements to repu rchase, and for other purposes .</t>
  </si>
  <si>
    <t>Schedule Of Amortized Cost And Fair Value By Contractual Maturity</t>
  </si>
  <si>
    <t xml:space="preserve">The amortized cost and fair value by contractual maturity for the available-for-sale and held-to-maturity securities portfolios on March 31, 2016, are provided below: Held-to-Maturity Available-for-Sale Amortized Fair Amortized Fair (Dollars in thousands) Cost Value Cost Value Within 1 year $ - $ - $ 1,500 $ 1,500 After 1 year; within 5 years - - 100 100 After 5 years; within 10 years 10,000 10,281 - - After 10 years 4,326 4,740 - - Subtotal 14,326 15,021 1,600 1,600 Government agency issued MBS and CMO (a) - - 3,756,644 3,825,643 Equity and other - - 187,172 187,162 Total $ 14,326 $ 15,021 $ 3,945,416 $ 4,014,405 Expected maturities will differ from contractual maturities because borrowers may have the right to call or prepay obligations with or without call or prepayment penalties. </t>
  </si>
  <si>
    <t>Schedule Of Gross Gains And Losses On Sale From Available For Sale Portfolio</t>
  </si>
  <si>
    <t xml:space="preserve">The table below provides information on gross gains and gross losses from investment securities for the three months ended March 31: Available-for-sale (Dollars in thousands) 2016 2015 Gross gains on sales of securities $ 3,837 $ 276 Gross (losses) on sales of securities (2,263) - Net gain/(loss) on sales of securities (a) $ 1,574 $ 276 Cash p roceeds for the three months ended March 31, 2016 and 2015 were $ 1.0 million and $ . 3 m illion, respectively. 2016 includes a $ 1.7 million gain from an exchange of approximately $ 294 million of AFS debt securities. </t>
  </si>
  <si>
    <t>Schedule Of Investments Within The Available For Sale Portfolio That Had Unrealized Losses</t>
  </si>
  <si>
    <t>The following tables provide information on investments within the available-for-sale portfolio that had unrealized losses as of March 31, 2016 and 2015: As of March 31, 2016 Less than 12 months 12 months or longer Total Fair Unrealized Fair Unrealized Fair Unrealized (Dollars in thousands) Value Losses Value Losses Value Losses Government agency issued CMO $ 18,904 $ (214) $ 310,888 $ (3,429) $ 329,792 $ (3,643) Government agency issued MBS 42,106 (84) - - 42,106 (84) Total debt securities 61,010 (298) 310,888 (3,429) 371,898 (3,727) Equity 260 (10) - - 260 (10) Total temporarily impaired securities $ 61,270 $ (308) $ 310,888 $ (3,429) $ 372,158 $ (3,737) As of March 31, 2015 Less than 12 months 12 months or longer Total Fair Unrealized Fair Unrealized Fair Unrealized (Dollars in thousands) Value Losses Value Losses Value Losses Government agency issued CMO $ 417,267 $ (1,729) $ 485,053 $ (8,698) $ 902,320 $ (10,427) Government agency issued MBS 25,712 (79) 34,853 (617) 60,565 (696) Total debt securities 442,979 (1,808) 519,906 (9,315) 962,885 (11,123) Equity 887 (161) 9 (35) 896 (196) Total temporarily impaired securities $ 443,866 $ (1,969) $ 519,915 $ (9,350) $ 963,781 $ (11,319)</t>
  </si>
  <si>
    <t>Loans (Tables)</t>
  </si>
  <si>
    <t>Schedule Of Loans By Portfolio Segment</t>
  </si>
  <si>
    <t>The following table provides the balance of loans by portfolio segment as of March 31, 2016 and 2015, and December 31, 2015: March 31 December 31 (Dollars in thousands) 2016 2015 2015 Commercial: Commercial, financial, and industrial $ 10,239,183 $ 9,638,355 $ 10,436,390 Commercial real estate 1,848,569 1,320,897 1,674,935 Retail: Consumer real estate (a) 4,690,230 4,922,817 4,766,518 Permanent mortgage 442,791 511,708 454,123 Credit card &amp; other 354,221 338,346 354,536 Loans, net of unearned income $ 17,574,994 $ 16,732,123 $ 17,686,502 Allowance for loan losses 204,034 228,328 210,242 Total net loans $ 17,370,960 $ 16,503,795 $ 17,476,260 Balances as of March 31, 2016 and 2015, and December 31, 2015, include $ 47.8 million , $ 71 . 6 million, and $ 52 .8 million of restricted real estate loans, respectively. See Note 13 - Variable Interest Entities for additional information.</t>
  </si>
  <si>
    <t>Certain Loans Acquired In Transfer Not Accounted For As Debt Securities Accretable Yield Movement Schedule Rollforward [Table Text Block]</t>
  </si>
  <si>
    <t xml:space="preserve">The following table presents a rollforward of the accretable yield for the three months ended March 31, 2016 and 2015: Three Months Ended March 31 (Dollars in thousands) 2016 2015 Balance, beginning of period $ 8,542 $ 14,714 Accretion (1,151) (3,371) Adjustment for payoffs (1,777) (1,336) Adjustment for charge-offs (663) - Increase in accretable yield (a) 4,007 461 Balance, end of period $ 8,958 $ 10,468 Includes changes in the accretable yield due to both transfers from the nonaccretable difference and the impact of changes in the expected timing of the cash flows. </t>
  </si>
  <si>
    <t>Schedule Of Acquired Purchase Credit Impaired Loans By Portfolio Segment [Table Text Block]</t>
  </si>
  <si>
    <t>At March 31, 2016, the ALLL related to PCI loans was $1.1 million compared to $3.1 million at March 31, 2015. The loan loss provision expense for the three months ended March 31, 2016 was not material. There was a loan loss provision credit of $.2 million recognized during the three months ended March 31, 2015. The following table reflects the outstanding principal balance and carrying amounts of the acquired PCI loans as of March 31, 2016 and 2015, and December 31, 2015: March 31, 2016 March 31, 2015 December 31, 2015 (Dollars in thousands) Carrying value Unpaid balance Carrying value Unpaid balance Carrying value Unpaid balance Commercial, financial and industrial $ 12,917 $ 14,953 $ 4,665 $ 5,437 $ 16,063 $ 18,573 Commercial real estate 12,645 16,700 23,013 29,205 19,929 25,504 Consumer real estate 3,491 4,512 1,910 2,897 3,672 4,533 Credit card and other 53 74 9 12 52 76 Total $ 29,106 $ 36,239 $ 29,597 $ 37,551 $ 39,716 $ 48,686</t>
  </si>
  <si>
    <t>Information By Class Related To Individually Impaired Loans</t>
  </si>
  <si>
    <t xml:space="preserve">Impaired Loans The following tables provide information at March 31, 2016 and 2015, by class related to individually impaired loans and consumer TDRs. Recorded investment is defined as the amount of the investment in a loan, before valuation allowance but which does reflect any direct write-down of the investment. For purposes of this disclosure, PCI loans and net LOCOM have been excluded. March 31, 2016 Unpaid Average Interest Recorded Principal Related Recorded Income (Dollars in thousands) Investment Balance Allowance Investment Recognized Impaired loans with no related allowance recorded: Commercial: General C&amp;I $ 12,377 $ 19,620 $ - $ 9,224 $ - Income CRE 2,468 9,389 - 2,468 - Total $ 14,845 $ 29,009 $ - $ 11,692 $ - Retail: HELOC (a) $ 11,024 $ 28,514 $ - $ 10,921 $ - R/E installment loans (a) 4,582 5,829 - 4,434 - Permanent mortgage (a) 4,041 6,460 - 4,436 - Total $ 19,647 $ 40,803 $ - $ 19,791 $ - Impaired loans with related allowance recorded: Commercial: General C&amp;I $ 28,781 $ 32,664 $ 8,223 $ 24,921 $ 87 TRUPS 3,307 3,700 925 3,323 - Income CRE 5,106 6,412 383 5,138 20 Residential CRE 1,376 1,844 105 1,397 6 Total $ 38,570 $ 44,620 $ 9,636 $ 34,779 $ 113 Retail: HELOC $ 87,726 $ 90,338 $ 15,678 $ 88,580 $ 487 R/E installment loans 58,796 60,147 15,441 59,971 317 Permanent mortgage 92,833 105,839 16,975 95,232 547 Credit card &amp; other 345 348 146 360 3 Total $ 239,700 $ 256,672 $ 48,240 $ 244,143 $ 1,354 Total commercial $ 53,415 $ 73,629 $ 9,636 $ 46,471 $ 113 Total retail $ 259,347 $ 297,475 $ 48,240 $ 263,934 $ 1,354 Total impaired loans $ 312,762 $ 371,104 $ 57,876 $ 310,405 $ 1,467 All discharged bankruptcy loans are charged down to an estimate of net realizable value and do not carry any allowance. March 31, 2015 Unpaid Average Interest Recorded Principal Related Recorded Income (Dollars in thousands) Investment Balance Allowance Investment Recognized Impaired loans with no related allowance recorded: Commercial: General C&amp;I $ 13,630 $ 16,803 $ - $ 11,594 $ - Income CRE 4,209 11,366 - 6,369 - Residential CRE - - - 574 - Total $ 17,839 $ 28,169 $ - $ 18,537 $ - Retail: HELOC (a) $ 12,600 $ 31,419 $ - $ 12,989 $ - R/E installment loans (a) 4,518 5,827 - 4,669 3 Permanent mortgage (a) 7,205 9,336 - 7,231 - Total $ 24,323 $ 46,582 $ - $ 24,889 $ 3 Impaired loans with related allowance recorded: Commercial: General C&amp;I $ 26,252 $ 30,759 $ 1,709 $ 19,772 $ 253 TRUPS 13,429 13,700 4,310 13,444 - Income CRE 6,695 8,180 502 7,540 30 Residential CRE 1,624 1,991 109 1,497 7 Total $ 48,000 $ 54,630 $ 6,630 $ 42,253 $ 290 Retail: HELOC $ 85,102 $ 87,242 $ 20,513 $ 84,636 $ 448 R/E installment loans 69,391 70,384 21,224 70,124 327 Permanent mortgage 103,633 116,482 17,766 104,917 591 Credit card &amp; other 484 484 228 508 4 Total $ 258,610 $ 274,592 $ 59,731 $ 260,185 $ 1,370 Total commercial $ 65,839 $ 82,799 $ 6,630 $ 60,790 $ 290 Total retail $ 282,933 $ 321,174 $ 59,731 $ 285,074 $ 1,373 Total impaired loans $ 348,772 $ 403,973 $ 66,361 $ 345,864 $ 1,663 All discharged bankruptcy loans are charged down to an estimate of net realizable value and do not carry any allowance. </t>
  </si>
  <si>
    <t>Balances Of Commercial Loan Portfolio Classes, Disaggregated By PD Grade</t>
  </si>
  <si>
    <t xml:space="preserve">The following tables provide the balances of commercial loan portfolio classes with associated allowance, disaggregated by PD grade as of March 31, 2016 and 2015: March 31, 2016 Loans to Allowance General Mortgage Income Residential Percentage for Loan (Dollars in thousands) C&amp;I Companies TRUPS (a) CRE CRE Total of Total Losses PD Grade: 1 $ 595,106 $ - $ - $ 580 $ - $ 595,686 5 % $ 127 2 607,670 - - 10,292 117 618,079 5 324 3 516,275 379,810 - 166,396 - 1,062,481 9 329 4 936,719 366,958 - 180,323 8,283 1,492,283 12 987 5 1,078,567 252,228 - 241,553 3,588 1,575,936 13 6,184 6 1,195,082 350,253 - 326,060 12,608 1,884,003 16 9,711 7 1,370,338 108,550 - 421,650 11,942 1,912,480 15 12,953 8 771,016 38,059 - 215,048 1,902 1,026,025 8 16,815 9 502,867 - - 64,420 1,808 569,095 5 10,571 10 249,608 - - 67,575 16,505 333,688 3 5,286 11 168,079 - - 18,479 2,766 189,324 2 4,895 12 96,442 - - 20,685 3,588 120,715 1 3,588 13 108,610 - 304,527 7,756 614 421,507 3 4,056 14,15,16 184,913 - - 21,232 907 207,052 2 20,629 Collectively evaluated for impairment 8,381,292 1,495,858 304,527 1,762,049 64,628 12,008,354 99 96,455 Individually evaluated for impairment 41,158 - 3,307 7,574 1,376 53,415 1 9,636 Purchased credit-impaired loans 13,041 - - 9,870 3,072 25,983 - 422 Total commercial loans $ 8,435,491 $ 1,495,858 $ 307,834 $ 1,779,493 $ 69,076 $ 12,087,752 100 % $ 106,513 March 31, 2015 Loans to Allowance General Mortgage Income Residential Percentage for Loan (Dollars in thousands) C&amp;I Companies TRUPS (a) CRE CRE Total of Total Losses PD Grade: 1 $ 446,725 $ - $ - $ 605 $ 59 $ 447,389 4 % $ 75 2 550,069 - - 1,896 233 552,198 5 173 3 528,347 276,653 - 63,112 261 868,373 8 228 4 663,213 235,434 - 64,020 229 962,896 9 435 5 1,050,800 384,418 - 253,658 1,840 1,690,716 15 2,743 6 1,111,069 498,752 - 213,787 5,333 1,828,941 17 5,488 7 1,278,125 192,154 - 231,551 14,316 1,716,146 16 9,169 8 735,695 27,813 - 173,744 518 937,770 9 9,786 9 474,912 26,448 - 131,893 922 634,175 6 8,642 10 228,176 - - 26,641 165 254,982 2 4,811 11 209,639 - - 27,255 946 237,840 2 5,783 12 93,055 - - 29,205 493 122,753 1 4,103 13 114,775 - 325,382 4,530 1,076 445,763 4 4,989 14,15,16 129,146 - - 31,015 3,641 163,802 1 19,657 Collectively evaluated for impairment 7,613,746 1,641,672 325,382 1,252,912 30,032 10,863,744 99 76,082 Individually evaluated for impairment 39,882 - 12,815 10,904 1,624 65,225 1 6,630 Purchased credit-impaired loans 4,858 - - 23,696 1,729 30,283 - 2,605 Total commercial loans $ 7,658,486 $ 1,641,672 $ 338,197 $ 1,287,512 $ 33,385 $ 10,959,252 100 % $ 85,317 Balances as of March 31 , 2016 and 2015 , presented net of $ 25.5 million and $ 26.2 million, respectively, in lower of cost or market (“LOCOM”) valuation allowance. Based on the underlying structure of the notes, the highest possible internal grade is " 13 ". </t>
  </si>
  <si>
    <t>Period-End Balances And Various Asset Quality Attributes By Origination Vintage For The HELOC</t>
  </si>
  <si>
    <t xml:space="preserve">The following tables reflect period end balances and average FICO scores by origination vintage for the HELOC, real estate installment, and permanent mortgage classes of loans as of March 31, 2016 and 2015: HELOC March 31, 2016 March 31, 2015 Average Average Average Average (Dollars in thousands) Period End Origination Refreshed Period End Origination Refreshed Origination Vintage Balance FICO FICO Balance FICO FICO pre-2003 $ 35,875 708 704 $ 51,626 707 700 2003 67,315 718 711 95,043 721 707 2004 184,785 721 710 258,974 723 707 2005 276,596 728 711 421,315 731 720 2006 246,861 737 725 321,702 739 726 2007 286,148 744 730 342,531 744 728 2008 164,166 753 748 188,111 753 748 2009 80,993 751 745 97,279 751 742 2010 76,987 753 746 92,777 753 749 2011 74,531 759 750 92,484 758 753 2012 91,976 759 758 112,955 760 758 2013 117,405 756 756 142,772 757 756 2014 107,725 761 763 121,991 762 763 2015 151,444 761 760 25,250 759 756 2016 26,273 764 760 - - - Total $ 1,989,080 743 734 $ 2,364,810 742 732 </t>
  </si>
  <si>
    <t>Period-End Balances And Various Asset Quality Attributes By Origination Vintage For The Real Estate Installment Loans</t>
  </si>
  <si>
    <t xml:space="preserve"> R/E Installment Loans March 31, 2016 March 31, 2015 Average Average Average Average (Dollars in thousands) Period End Origination Refreshed Period End Origination Refreshed Origination Vintage Balance FICO FICO Balance FICO FICO pre-2003 $ 6,145 673 690 $ 11,786 679 687 2003 27,457 709 720 44,729 713 721 2004 27,004 697 694 37,944 699 695 2005 84,140 714 709 115,702 715 710 2006 93,146 711 704 126,225 712 702 2007 143,754 722 709 187,510 722 707 2008 48,829 718 719 60,538 718 712 2009 20,564 733 732 26,812 737 727 2010 72,595 750 755 95,017 747 756 2011 216,423 761 758 267,079 760 759 2012 491,925 764 765 586,729 764 765 2013 402,530 755 759 460,196 756 758 2014 403,306 756 760 450,765 756 754 2015 557,931 758 757 86,975 757 758 2016 105,401 763 762 - - - Total $ 2,701,150 751 751 $ 2,558,007 749 747 </t>
  </si>
  <si>
    <t>Period-End Balances And Various Asset Quality Attributes By Origination Vintage For Permanent Mortgage Classes Of Loans</t>
  </si>
  <si>
    <t xml:space="preserve"> Permanent Mortgage March 31, 2016 March 31, 2015 Average Average Average Average (Dollars in thousands) Period End Origination Refreshed Period End Origination Refreshed Origination Vintage Balance FICO FICO Balance FICO FICO pre-2004 $ 105,876 721 719 $ 136,848 723 718 2004 12,211 709 701 16,484 712 715 2005 27,317 738 732 32,563 736 732 2006 47,704 732 734 59,636 732 726 2007 157,235 733 713 183,359 733 719 2008 74,962 741 717 82,818 741 712 2016 17,486 721 721 - - - Total $ 442,791 730 718 $ 511,708 730 717 </t>
  </si>
  <si>
    <t>Accruing And Non-Accruing Loans By Class</t>
  </si>
  <si>
    <t>The following table reflects accruing and non-accruing loans by class on March 31, 2016: Accruing Non-Accruing 30-89 90+ 30-89 90+ Total Days Days Total Days Days Non- Total (Dollars in thousands) Current Past Due Past Due Accruing Current Past Due Past Due Accruing Loans Commercial (C&amp;I): General C&amp;I $ 8,356,560 $ 30,463 $ 314 $ 8,387,337 $ 16,702 $ 557 $ 17,854 $ 35,113 $ 8,422,450 Loans to mortgage companies 1,489,354 6,411 - 1,495,765 - - 93 93 1,495,858 TRUPS (a) 304,527 - - 304,527 - - 3,307 3,307 307,834 Purchased credit-impaired loans 12,784 - 257 13,041 - - - - 13,041 Total commercial (C&amp;I) 10,163,225 36,874 571 10,200,670 16,702 557 21,254 38,513 10,239,183 Commercial real estate: Income CRE 1,759,601 1,188 105 1,760,894 3,047 64 5,618 8,729 1,769,623 Residential CRE 65,261 - - 65,261 - - 743 743 66,004 Purchased credit-impaired loans 10,828 1,673 441 12,942 - - - - 12,942 Total commercial real estate 1,835,690 2,861 546 1,839,097 3,047 64 6,361 9,472 1,848,569 Consumer real estate: HELOC 1,882,664 18,447 8,170 1,909,281 63,021 5,542 11,236 79,799 1,989,080 R/E installment loans 2,651,317 9,103 2,298 2,662,718 26,223 2,856 5,136 34,215 2,696,933 Purchased credit-impaired loans 3,984 233 - 4,217 - - - - 4,217 Total consumer real estate 4,537,965 27,783 10,468 4,576,216 89,244 8,398 16,372 114,014 4,690,230 Permanent mortgage 401,496 5,117 5,938 412,551 12,039 4,192 14,009 30,240 442,791 Credit card &amp; other Credit card 185,652 1,463 1,396 188,511 - - - - 188,511 Other 163,156 962 192 164,310 613 - 733 1,346 165,656 Purchased credit-impaired loans 54 - - 54 - - - - 54 Total credit card &amp; other 348,862 2,425 1,588 352,875 613 - 733 1,346 354,221 Total loans, net of unearned income $ 17,287,238 $ 75,060 $ 19,111 $ 17,381,409 $ 121,645 $ 13,211 $ 58,729 $ 193,585 $ 17,574,994 Total TRUPS i nclude s LOCOM valuation allowance of $ 25.5 million. The following table reflects accruing and non-accruing loans by class on March 31, 2015: Accruing Non-Accruing 30-89 90+ 30-89 90+ Total Days Days Total Days Days Non- Total (Dollars in thousands) Current Past Due Past Due Accruing Current Past Due Past Due Accruing Loans Commercial (C&amp;I): General C&amp;I $ 7,627,209 $ 5,291 $ 251 $ 7,632,751 $ 1,441 $ 10,445 $ 8,991 $ 20,877 $ 7,653,628 Loans to mortgage companies 1,640,638 915 - 1,641,553 - - 119 119 1,641,672 TRUPS (a) 325,382 - - 325,382 - - 12,815 12,815 338,197 Purchased credit-impaired loans 4,192 - 666 4,858 - - - - 4,858 Total commercial (C&amp;I) 9,597,421 6,206 917 9,604,544 1,441 10,445 21,925 33,811 9,638,355 Commercial real estate: Income CRE 1,249,793 687 - 1,250,480 1,454 2,817 9,065 13,336 1,263,816 Residential CRE 31,591 65 - 31,656 - - - - 31,656 Purchased credit-impaired loans 21,817 - 3,608 25,425 - - - - 25,425 Total commercial real estate 1,303,201 752 3,608 1,307,561 1,454 2,817 9,065 13,336 1,320,897 Consumer real estate: HELOC 2,250,415 20,698 10,362 2,281,475 66,743 5,075 11,517 83,335 2,364,810 R/E installment loans 2,502,363 11,975 5,204 2,519,542 27,748 2,576 5,741 36,065 2,555,607 Purchased credit-impaired loans 2,308 4 88 2,400 - - - - 2,400 Total consumer real estate 4,755,086 32,677 15,654 4,803,417 94,491 7,651 17,258 119,400 4,922,817 Permanent mortgage 464,677 8,019 6,085 478,781 16,710 2,752 13,465 32,927 511,708 Credit card &amp; other Credit card 177,042 1,467 1,440 179,949 - - - - 179,949 Other 156,478 916 239 157,633 - - 755 755 158,388 Purchased credit-impaired loans 9 - - 9 - - - - 9 Total credit card &amp; other 333,529 2,383 1,679 337,591 - - 755 755 338,346 Total loans, net of unearned income $ 16,453,914 $ 50,037 $ 27,943 $ 16,531,894 $ 114,096 $ 23,665 $ 62,468 $ 200,229 $ 16,732,123 Total TRUPS i nclu des LOCOM valuation allowance of $ 26.2 million.</t>
  </si>
  <si>
    <t>Schedule Of Troubled Debt Restructurings Occurring During The Year</t>
  </si>
  <si>
    <t>The following tables reflect portfolio loans that were classified as TDRs during the three months ended March 31, 2016 and 2015: 2016 2015 Pre-Modification Post-Modification Pre-Modification Post-Modification Outstanding Outstanding Outstanding Outstanding (Dollars in thousands) Number Recorded Investment Recorded Investment Number Recorded Investment Recorded Investment Commercial (C&amp;I): General C&amp;I 1 $ 708 $ 708 2 $ 1,388 $ 1,325 Total commercial (C&amp;I) 1 708 708 2 1,388 1,325 Consumer real estate: HELOC 99 7,440 7,370 37 3,727 3,707 R/E installment loans 15 898 895 16 1,354 1,377 Total consumer real estate 114 8,338 8,265 53 5,081 5,084 Permanent mortgage - - - 2 321 321 Credit card &amp; other 4 19 18 6 28 27 Total troubled debt restructurings 119 $ 9,065 $ 8,991 63 $ 6,818 $ 6,757</t>
  </si>
  <si>
    <t>Schedule Of Troubled Debt Restructurings Within The Previous 12 Months</t>
  </si>
  <si>
    <t>The following tables present TDRs which re-defaulted during the three months ended March 31, 2016 and 2015, and as to which the modification occurred 12 months or less prior to the re-default. For purposes of this disclosure, FHN generally defines payment default as 30 or more days past due. 2016 2015 Recorded Recorded (Dollars in thousands) Number Investment Number Investment Consumer real estate: HELOC 1 36 1 30 R/E installment loans - - 1 86 Total consumer real estate 1 36 2 116 Credit card &amp; other - - 1 3 Total troubled debt restructurings 1 $ 36 3 $ 119</t>
  </si>
  <si>
    <t>Allowance for Loan Losses (Tables)</t>
  </si>
  <si>
    <t>Rollforward Of The Allowance For Loan Losses By Portfolio Segment</t>
  </si>
  <si>
    <t>The following table provides a rollforward of the allowance for loan losses by portfolio segment for the three months ended March 31, 2016 and 2015: Commercial Consumer Permanent Credit Card (Dollars in thousands) C&amp;I Real Estate Real Estate Mortgage and Other Total Balance as of January 1, 2015 $ 67,011 $ 18,574 $ 113,011 $ 19,122 $ 14,730 $ 232,448 Charge-offs (3,555) (787) (8,537) (1,184) (3,936) (17,999) Recoveries 1,953 691 4,724 618 893 8,879 Provision/(provision credit) for loan losses 2,243 (813) 47 1,630 1,893 5,000 Balance as of March 31, 2015 67,652 17,665 109,245 20,186 13,580 228,328 Allowance - individually evaluated for impairment 6,019 611 41,737 17,766 228 66,361 Allowance - collectively evaluated for impairment 61,440 14,642 67,018 2,420 13,352 158,872 Allowance - purchased credit-impaired loans 193 2,412 490 - - 3,095 Loans, net of unearned as of March 31, 2015: Individually evaluated for impairment 52,697 12,528 171,611 110,838 484 348,158 Collectively evaluated for impairment 9,580,800 1,282,944 4,748,806 400,870 337,853 16,351,273 Purchased credit-impaired loans 4,858 25,425 2,400 - 9 32,692 Total loans, net of unearned $ 9,638,355 $ 1,320,897 $ 4,922,817 $ 511,708 $ 338,346 $ 16,732,123 Balance as of January 1, 2016 $ 73,637 $ 25,159 $ 80,614 $ 18,947 $ 11,885 $ 210,242 Charge-offs (6,525) (642) (6,926) (112) (3,407) (17,612) Recoveries 780 222 5,735 779 888 8,404 Provision/(provision credit) for loan losses 12,995 887 (12,102) (860) 2,080 3,000 Balance as of March 31, 2016 80,887 25,626 67,321 18,754 11,446 204,034 Allowance - individually evaluated for impairment 9,148 488 31,119 16,975 146 57,876 Allowance - collectively evaluated for impairment 71,615 24,840 35,477 1,779 11,299 145,010 Allowance - purchased credit-impaired loans 124 298 725 - 1 1,148 Loans, net of unearned as of March 31, 2016: Individually evaluated for impairment 44,465 8,950 162,128 96,874 345 312,762 Collectively evaluated for impairment 10,181,677 1,826,677 4,523,885 345,917 353,822 17,231,978 Purchased credit-impaired loans 13,041 12,942 4,217 - 54 30,254 Total loans, net of unearned income $ 10,239,183 $ 1,848,569 $ 4,690,230 $ 442,791 $ 354,221 $ 17,574,994</t>
  </si>
  <si>
    <t>Intangible Assets (Tables)</t>
  </si>
  <si>
    <t>Summary Of Intangible Assets, Net Of Accumulated Amortization Included In The Consolidated Statements</t>
  </si>
  <si>
    <t>The following is a summary of intangible assets, net of accumulated amortization, included in the Consolidated Condensed Statements of Condition: Other Intangible (Dollars in thousands) Goodwill Assets (a) December 31, 2014 $ 145,932 $ 29,518 Amortization expense - (1,298) March 31, 2015 $ 145,932 $ 28,220 December 31, 2015 (b) $ 191,307 $ 26,215 Amortization expense - (1,300) March 31, 2016 $ 191,307 $ 24,915 Represents customer lists, acquired contracts, core deposit intangibles, and covenants not to compete. The increase in goodwill was related to the TAF acquisition in fourth quarter 2015.</t>
  </si>
  <si>
    <t>Summary Of Gross Goodwill And Accumulated Impairment Losses And Write-Offs Detailed By Reportable Segments</t>
  </si>
  <si>
    <t>Regional Fixed (Dollars in thousands) Banking Income Total December 31, 2014 $ 47,928 $ 98,004 $ 145,932 Additions - - - Impairments - - - Divestitures - - - March 31, 2015 $ 47,928 $ 98,004 $ 145,932 December 31, 2015 (a) $ 93,303 $ 98,004 $ 191,307 Additions - - - Impairments - - - Divestitures - - - March 31, 2016 $ 93,303 $ 98,004 $ 191,307 (a) The increase in goodwill was related to the TAF acquisition in fourth quarter 2015.</t>
  </si>
  <si>
    <t>Other Income And Other Expense (Tables)</t>
  </si>
  <si>
    <t>Following is detail of All other income and commissions and All other expense as presented in the Consolidated Condensed Statements of Income: Three Months Ended March 31 (Dollars in thousands) 2016 2015 All other income and commissions: ATM interchange fees $ 2,958 $ 2,761 Electronic banking fees 1,397 1,428 Mortgage banking 1,273 1,584 Letter of credit fees 1,061 1,123 Deferred compensation (a) 329 1,033 Other 3,071 3,125 Total $ 10,089 $ 11,054 All other expense: Travel and entertainment $ 2,062 $ 1,614 Customer relations 1,879 1,314 Employee training and dues 1,390 1,132 Supplies 1,026 927 Miscellaneous loan costs 717 361 Tax credit investments 706 395 Litigation and regulatory matters (475) 162,500 Other 11,719 8,423 Total $ 19,024 $ 176,666 Certain previously reported amounts have been reclassified to agree with current presentation. (a) Deferred compensation market value adjustments are mirrored by adjustments to employee compensation, incentives, and benefits expense.</t>
  </si>
  <si>
    <t>Changes in Accumulated Other Comprehensive Income/(Loss) (Tables)</t>
  </si>
  <si>
    <t>Table Text Block Supplement [Abstract]</t>
  </si>
  <si>
    <t>Schedule Of Changes In Accumulated Other Comprehensive Income Balances By Component Net Of Tax</t>
  </si>
  <si>
    <t>The following table provides the changes in accumulated other comprehensive income by component, net of tax, for the three months ended March 31, 2016 and 2015: (Dollars in thousands, unless otherwise noted) Cash Flow Hedges Securities Available-For-Sale Pension and Post Retirement Plans Total Balance as of January 1, 2016 $ - $ 3,394 $ (217,586) $ (214,192) Other comprehensive income before reclassifications, Net of tax expense of $2.4 million and $25.0 million for unrealized gain/(loss) on cash flow hedges and securities available-for-sale, respectively 3,839 40,180 - 44,019 Amounts reclassified from accumulated other comprehensive income, Net of tax benefit of $.2 million and $.6 million for net (gain)/loss on cash flow hedges and securities available-for-sale, respectively, and tax expense of $.7 million for pension and post retirement plans (374) (1,020) 1,126 (268) Net current period other comprehensive income, Net of tax expense of $2.2 million, $24.3 million and $.7 million for cash flow hedges, securities available-for-sale, and pension and post retirement plans, respectively 3,465 39,160 1,126 43,751 Balance as of March 31, 2016 $ 3,465 $ 42,554 $ (216,460) $ (170,441) Balance as of January 1, 2015 $ - $ 18,581 $ (206,827) $ (188,246) Other comprehensive income before reclassifications, Net of tax expense of $11.3 million for unrealized gain/(loss) on securities available-for-sale - 18,004 - 18,004 Amounts reclassified from accumulated other comprehensive income, Net of tax expense of $.7 million for pension and post retirement plans - - 1,083 1,083 Net current period other comprehensive income, Net of tax expense of $11.3 million and $.7 million for unrealized gain/(loss) on securities available-for-sale and pension and post retirement plans, respectively - 18,004 1,083 19,087 Balance as of March 31, 2015 $ - $ 36,585 $ (205,744) $ (169,159)</t>
  </si>
  <si>
    <t>Earnings Per Share (Tables)</t>
  </si>
  <si>
    <t>Schedule of Reconciliation of Net Income/(Loss) to Net Income/(Loss) Available to Common Shareholders</t>
  </si>
  <si>
    <t>The following table provides reconciliations of net income to net income available to common shareholders and the difference between average basic common shares outstanding and average diluted common shares outstanding: Three Months Ended March 31 (Dollars and shares in thousands, except per share data) 2016 2015 Net income/(loss) $ 52,213 $ (72,405) Net income attributable to noncontrolling interest 2,851 2,758 Net income/(loss) attributable to controlling interest 49,362 (75,163) Preferred stock dividends 1,550 1,550 Net income/(loss) available to common shareholders $ 47,812 $ (76,713) Weighted average common shares outstanding - basic 234,651 232,816 Effect of dilutive securities (a) 2,015 - Weighted average common shares outstanding - diluted 236,666 232,816 Net income/(loss) per share available to common shareholders $ 0.20 $ (0.33) Diluted income/(loss) per share available to common shareholders $ 0.20 $ (0.33) (a) For the three months ended March 31, 2015 all potential common shares were antidilutive due to the net loss available to common shareholders.</t>
  </si>
  <si>
    <t>Schedule Of Anti-Dilutive Options and Awards</t>
  </si>
  <si>
    <t xml:space="preserve">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March 31 (Shares in thousands) 2016 2015 Anti-dilutive stock options 4,119 7,853 Weighted average exercise price of anti-dilutive stock options $ 22.45 $ 17.17 Anti-dilutive other equity awards 1,124 2,499 </t>
  </si>
  <si>
    <t>Pension, Savings, And Other Employee Benefits (Tables)</t>
  </si>
  <si>
    <t>Schedule Of Components Of Net Periodic Benefit Cost</t>
  </si>
  <si>
    <t>The components of net periodic benefit cost for the three months ended March 31 are as follows: Pension Benefits Other Benefits (Dollars in thousands) 2016 2015 2016 2015 Components of net periodic benefit cost Service cost $ 10 $ 10 $ 28 $ 37 Interest cost 7,882 9,020 317 360 Expected return on plan assets (9,773) (9,392) (229) (241) Amortization of unrecognized: Prior service cost/(credit) 49 83 43 (291) Actuarial (gain)/loss 2,068 2,396 (233) (244) Net periodic benefit cost $ 236 $ 2,117 $ (74) $ (379)</t>
  </si>
  <si>
    <t>Business Segment Information (Tables)</t>
  </si>
  <si>
    <t>Amounts Of Consolidated Revenue, Expense, Tax And Assets</t>
  </si>
  <si>
    <t>Three Months Ended March 31 (Dollars in thousands) 2016 2015 Consolidated Net interest income $ 172,074 $ 156,866 Provision for loan losses 3,000 5,000 Noninterest income 134,305 129,689 Noninterest expense 226,927 376,221 Income/(loss) before income taxes 76,452 (94,666) Provision/(benefit) for income taxes 24,239 (22,261) Net income/(loss) $ 52,213 $ (72,405) Average assets $ 26,618,694 $ 25,641,934 Certain previously reported amounts have been reclassified to agree with current presentation. Three Months Ended March 31 (Dollars in thousands) 2016 2015 Regional Banking Net interest income $ 172,326 $ 154,412 Provision/(provision credit) for loan losses 14,767 4,915 Noninterest income 59,275 60,180 Noninterest expense 145,355 135,444 Income/(loss) before income taxes 71,479 74,233 Provision/(benefit) for income taxes 25,429 26,504 Net income/(loss) $ 46,050 $ 47,729 Average assets $ 15,944,097 $ 14,225,092 Fixed Income Net interest income $ 2,664 $ 4,319 Noninterest income 67,122 61,564 Noninterest expense 58,668 54,741 Income/(loss) before income taxes 11,118 11,142 Provision/(benefit) for income taxes 3,874 4,143 Net income/(loss) $ 7,244 $ 6,999 Average assets $ 2,270,144 $ 2,447,259 Corporate Net interest income/(expense) $ (14,374) $ (16,080) Noninterest income 5,723 5,385 Noninterest expense 13,477 14,362 Income/(loss) before income taxes (22,128) (25,057) Provision/(benefit) for income taxes (11,257) (11,714) Net income/(loss) $ (10,871) $ (13,343) Average assets $ 6,362,533 $ 6,412,346 Non-Strategic Net interest income $ 11,458 $ 14,215 Provision/(provision credit) for loan losses (11,767) 85 Noninterest income 2,185 2,560 Noninterest expense 9,427 171,674 Income/(loss) before income taxes 15,983 (154,984) Provision/(benefit) for income taxes 6,193 (41,194) Net income/(loss) $ 9,790 $ (113,790) Average assets $ 2,041,920 $ 2,557,237 Certain previously reported amounts have been reclassified to agree with current presentation.</t>
  </si>
  <si>
    <t>Variable Interest Entities (Tables)</t>
  </si>
  <si>
    <t>Summary Of VIEs Consolidated By FHN</t>
  </si>
  <si>
    <t xml:space="preserve">The following table summarizes VIEs consolidated by FHN as of March 31, 2016 and 2015: March 31, 2016 March 31, 2015 On-Balance Sheet Consumer Loan Securitization Rabbi Trusts Used for Deferred Compensation Plans On-Balance Sheet Consumer Loan Securitization Rabbi Trusts Used for Deferred Compensation Plans (Dollars in thousands) Carrying Value Carrying Value Carrying Value Carrying Value Assets: Cash and due from banks $ 309 N/A $ 872 N/A Loans, net of unearned income 47,833 N/A 71,565 N/A Less: Allowance for loan losses - N/A 341 N/A Total net loans 47,833 N/A 71,224 N/A Other assets 75 $ 70,314 242 $ 68,356 Total assets $ 48,217 $ 70,314 $ 72,338 $ 68,356 Liabilities: Term borrowings $ 34,914 N/A $ 60,914 N/A Other liabilities 4 $ 52,214 4 $ 52,349 Total liabilities $ 34,918 $ 52,214 $ 60,918 $ 52,349 </t>
  </si>
  <si>
    <t>Summary of the Impact of Qualifying LIHTC Investments</t>
  </si>
  <si>
    <t xml:space="preserve"> Three Months Ended Three Months Ended (Dollars in thousands) March 31, 2016 March 31, 2015 Provision/(benefit) for income taxes: Amortization of qualifying LIHTC investments $ 2,298 $ 2,180 Low income housing tax credits (2,523) (2,363) Other tax benefits related to qualifying LIHTC investments (1,110) (844)</t>
  </si>
  <si>
    <t>Summary Of VIEs Not Consolidated By FHN</t>
  </si>
  <si>
    <t>The following table summarizes FHN’s nonconsolidated VIEs as of March 31, 2016: Maximum Liability (Dollars in thousands) Loss Exposure Recognized Classification Type Low income housing partnerships $ 67,911 $ 14,676 (a) Other Tax Credit Investments (b) (c) 20,759 - Other assets Small issuer trust preferred holdings (d) 333,374 - Loans, net of unearned income On-balance sheet trust preferred securitization 49,778 64,395 (e) Proprietary residential mortgage securitizations 21,604 - (f) Holdings of agency mortgage-backed securities (d) 4,422,747 - (g) Short positions in agency mortgage-backed securities (h) N/A 17 Trading liabilities Commercial loan troubled debt restructurings (i) 33,325 - Loans, net of unearned income Sale-Leaseback Transaction 11,827 - (j) Maximum loss exposure represents $ 53 . 2 million of current investments and $ 14 . 7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 A lia bility is not recognized as investments are written down over the life of the related tax credit . Maximum loss exposure represe nts current investment balance. Of the initial investment, $ 18 . 0 million was funded through loans from community development enterprises . Maximum loss exposure represents the value of current investments. A liability is not recognized as FHN is solely a ho lder of the trusts’ securities. Includes $ 112 . 5 million classified as Loans, net of unearned income, and $ 1 . 7 million classified as Trading securities which are offset by $ 64.4 million classified as Term borrowings. Includes $ . 5 million classified as MSR , $ 3 . 1 million classified as Trading securities , and $ 18 . 0 million of aggregate servicing advances . Includes $ .6 b illion classified as Trading securities and $ 3 . 8 billion cla ssified as Securities available-for- sale. No exposure of loss due to the nature of F HN’s involvement. Ma ximum loss exposure represents $ 29.7 million of current receivables and $ 3.6 million of contractual funding commitments on loans related to commercial borrowers involved in a troubled debt restructuring . Maximum loss exposure represents the current loan balance plus additional funding commitments less amounts received from the buyer- lessor . The following table summarizes FHN's nonconsolidated VIEs as of March 31, 2015: Maximum Liability (Dollars in thousands) Loss Exposure Recognized Classification Type Low income housing partnerships $ 58,971 $ 3,609 (a) Other Tax Credit Investments (b) (c) 21,360 - Other assets Small issuer trust preferred holdings (d) 364,352 - Loans, net of unearned income On-balance sheet trust preferred securitization 50,748 63,425 (e) Proprietary trust preferred issuances (f) N/A 206,186 Term borrowings Proprietary and agency residential mortgage securitizations 25,786 - (g) Holdings of agency mortgage-backed securities (d) 4,338,653 - (h) Commercial loan troubled debt restructurings (i) (j) 39,015 - Loans, net of unearned income Maximum loss exposure represents $ 55.4 million of current investments and $ 3.6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 A liability is not recognized as investments are written down over the life of the related tax credit . Maximum loss exposure represents current investment balance. Of the initial investment, $ 18.0 million was funded through loans from community development enterprises . Maximum loss exposure represen ts the value of current investments. A liability is not recognized as FHN is solely a holder of the trusts’ securities. Includes $ 112.5 million classified as Loans, net of unearned income, and $ 1.7 million classified as Trading securities which are offset by $ 63 . 4 million classified as Term borrowings. No exposure to loss due to the nature of FHN’s involveme nt . Includes $ .7 million classified as MSR related to proprietary and agency residential mortgage securitizations and $ 5 . 3 million classified as Trading securities related to proprietary and agency residential mortga ge securitizations . Aggregate servicing advances of $ 19 . 8 million are classified as Other assets. Includes $ 859 . 7 million classified as Trading securities and $ 3 . 5 billion cla ssified as Securi ties available-for- sale. Maximum loss exposure represents $ 34 . 8 million of current receivables and $ 4 . 2 million of contractual funding commitments on loans related to commercial borrowers involved in a troubled debt restructuring. A liability is not recognized as the loans are the only variable interests held in the troubled commercial borrowers’ operations.</t>
  </si>
  <si>
    <t>Derivatives (Tables)</t>
  </si>
  <si>
    <t>Derivatives Associated With Capital Markets Trading Activities</t>
  </si>
  <si>
    <t xml:space="preserve">The following tables summarize FHN’s derivatives associated with fixed income trading activities as of March 31, 2016 and 2015: March 31, 2016 (Dollars in thousands) Notional Assets Liabilities Customer Interest Rate Contracts $ 1,822,343 $ 87,287 $ 935 Offsetting Upstream Interest Rate Contracts 1,822,343 935 87,287 Option Contracts Purchased 5,000 9 - Forwards and Futures Purchased 3,673,789 12,939 423 Forwards and Futures Sold 3,925,911 1,086 12,806 March 31, 2015 (Dollars in thousands) Notional Assets Liabilities Customer Interest Rate Contracts $ 1,675,215 $ 83,797 $ 2,241 Offsetting Upstream Interest Rate Contracts 1,675,215 2,241 83,797 Option Contracts Purchased 12,500 60 - Option Contracts Written 7,500 - 12 Forwards and Futures Purchased 3,181,574 5,805 538 Forwards and Futures Sold 3,511,607 1,105 7,290 </t>
  </si>
  <si>
    <t>Derivatives Associated With Interest Rate Risk Management Activities</t>
  </si>
  <si>
    <t>The following tables summarize FHN’s derivatives associated with interest rate risk management activities as of and for the three months ended March 31, 2016 and 2015: March 31, 2016 (Dollars in thousands) Notional Assets Liabilities Gains/(Losses) Customer Interest Rate Contracts Hedging Hedging Instruments and Hedged Items: Customer Interest Rate Contracts (a) $ 831,958 $ 39,049 $ 232 $ 12,559 Offsetting Upstream Interest Rate Contracts (a) 831,958 232 39,549 (12,559) Debt Hedging Hedging Instruments: Interest Rate Swaps (b) $ 1,150,000 $ 17,852 $ - $ 17,037 Hedged Items: Term Borrowings (b) N/A N/A $ 1,150,000 (c) $ (16,745) (d) March 31,2015 (Dollars in thousands) Notional Assets Liabilities Gains/(Losses) Customer Interest Rate Contracts Hedging Hedging Instruments and Hedged Items: Customer Interest Rate Contracts (a) $ 682,318 $ 30,204 $ 307 $ 4,243 Offsetting Upstream Interest Rate Contracts (a) 682,318 307 30,704 (4,243) Debt Hedging Hedging Instruments: Interest Rate Swaps (b) $ 1,350,000 $ 24,368 $ 2,677 $ 970 Hedged Items: Term Borrowings (b) N/A N/A $ 1,350,000 (c) $ (923) (d) Gains/losses included in the All o ther expense section of the Consolidated Condensed Statements of Income. Gains/losses included in the All other income and commissions section of the Consolidated Condensed Statements of Income. Represents par value of term borrowings being hedged. Represents gains and losses attributable to changes in fair value due to interest rate risk as designated in ASC 815-20 hedging relationships.</t>
  </si>
  <si>
    <t>Derivative Associated With Cash Flow Hedges</t>
  </si>
  <si>
    <t>The following table summarizes FHN’s derivative activities associated with cash flow hedges as of and for the three months ended March 31, 2016. March 31, 2016 (Dollars in thousands) Notional Assets Liabilities Gains/(Losses) Cash Flow Hedges Hedging Instruments: Interest Rate Swaps $ 250,000 $ 5,618 N/A $ 5,618 (a) Hedged Items: Variability in Cash Flows Related to Trust Preferred Loans N/A 250,000 N/A N/A</t>
  </si>
  <si>
    <t>Schedule Of Derivative Activities Associated With Trust Preferred Loans</t>
  </si>
  <si>
    <t>Includes approximately $ 1 million expected to be reclassified into earnings in the next twelve months. The following tables summarize FHN’s derivative activities associated with held-to-maturity trust preferred loans as of and for the three months ended March 31, 2016 and 2015: March 31,2016 (Dollars in thousands) Notional Assets Liabilities Gains/(Losses) Loan Portfolio Hedging Hedging Instruments: Interest Rate Swaps $ 6,500 N/A $ 445 $ 43 Hedged Items: Trust Preferred Loans (a) N/A $ 6,500 (b) N/A $ (42) (c) March 31,2015 (Dollars in thousands) Notional Assets Liabilities Gains/(Losses) Loan Portfolio Hedging Hedging Instruments: Interest Rate Swaps $ 6,500 N/A $ 703 $ 41 Hedged Items: Trust Preferred Loans (a) N/A $ 6,500 (b) N/A $ (41) (c) Assets included in the Loans, net of unearned income section of the Consolidated Condensed Statements of Condition. Represents principal balance being hedged. Represents gains and losses attributable to changes in fair value due to interest rate risk as designated in ASC 815-20 hedging relationships.</t>
  </si>
  <si>
    <t>Derivative Assets And Collateral Received</t>
  </si>
  <si>
    <t xml:space="preserve">The following table provides a detail of derivative assets and collateral received as presented on the Consolidated Condensed Statements of Condition as of March 31: Gross amounts not offset in the Statement of Condition Gross amounts Net amounts of Derivative Gross amounts offset in the assets presented liabilities of recognized Statement of in the Statement available for Collateral (Dollars in thousands) assets Condition of Condition (a) offset Received Net amount Derivative assets: 2016 (b) $ 150,973 $ - $ 150,973 $ (9,998) $ (125,274) $ 15,701 2015 (b) 140,917 - 140,917 (14,053) (126,820) 44 In cluded in Derivative a ssets on the Consolidated Condensed Statements of Condition. As of March 31 , 201 6 and 201 5 , $ 14 . 0 million and $ 7.2 million, respectively, of derivative assets (primarily fixed income forward contracts) have been excluded from these tables because they are generally not subject to master netting or similar agreements. 201 6 and 2015 are comprised entirely of interest rate derivative contracts. </t>
  </si>
  <si>
    <t>Derivative Liabilities and Collateral Pledged</t>
  </si>
  <si>
    <t xml:space="preserve">The following table provides a detail of derivative liabilities and collateral pledged as presented on the Consolidated Condensed Statements of Condition as of March 31: Gross amounts not offset in the Statement of Condition Gross amounts Net amounts of Gross amounts offset in the liabilities presented Derivative of recognized Statement of in the Statement assets available Collateral (Dollars in thousands) liabilities Condition of Condition (a) for offset pledged Net amount Derivative liabilities: 2016 (b) $ 128,448 $ - $ 128,448 $ (9,998) $ (63,738) $ 54,712 2015 (b) 120,429 - 120,429 (14,053) (82,440) 23,936 In cluded in Derivative l iabilities on the Consolidated Condensed Statements of Condition. As of March 31 , 201 6 and 201 5 , $ 17 . 8 million and $ 12.8 million, respectively, of derivative liabilities (primarily fixed income forward contracts) have been excluded from these tables because they are generally not subject to master netting or similar agreements. 2016 and 2015 are comprised entirely of interest rate derivative contracts. </t>
  </si>
  <si>
    <t>Master Netting And Similar Agreements (Tables)</t>
  </si>
  <si>
    <t>Master Netting And Similar Agreements [Abstract]</t>
  </si>
  <si>
    <t>Securities Purchased Under Agreements To Resell And Collateral Pledged By Counterparties [Table Text Block]</t>
  </si>
  <si>
    <t>The following table provides a detail of Securities purchased under agreements to resell as presented on the Consolidated Condensed Statements of Condition and collateral pledged by counterparties as of March 31 : Gross amounts not offset in the Statement of Condition Gross amounts Net amounts of Offsetting Securities collateral Gross amounts offset in the assets presented securities sold (not recognized on of recognized Statement of in the Statement under agreements FHN's Statement (Dollars in thousands) assets Condition of Condition to repurchase of Condition) Net amount Securities purchased under agreements to resell: 2016 $ 767,483 $ - $ 767,483 $ (37,261) $ (723,992) $ 6,230 2015 831,541 - 831,541 (1,581) (823,157) 6,803</t>
  </si>
  <si>
    <t>Securities Sold Under Agreements To Repurchase And Collateral Pledged By Company [Table Text Block]</t>
  </si>
  <si>
    <t>The following table provides a detail of Securities sold under agreements to repurchase as presented on the Consolidated Condensed Statements of Condition and collateral pledged by FHN as of March 31 : Gross amounts not offset in the Statement of Condition Gross amounts Net amounts of Offsetting Gross amounts offset in the liabilities presented securities of recognized Statement of in the Statement purchased under Securities (Dollars in thousands) liabilities Condition of Condition agreements to resell Collateral Net amount Securities sold under agreements to repurchase: 2016 $ 425,217 $ - $ 425,217 $ (37,261) $ (387,897) $ 59 2015 309,297 - 309,297 (1,581) (307,637) 79</t>
  </si>
  <si>
    <t>Schedule of the Remaining Contractual Maturity by Collateral Type of Securities Sold Under Agreements To Repurchase</t>
  </si>
  <si>
    <t>Due to the short duration of Securities sold under agreements to repurchase and the nature of collateral involved, the risks associated with these transactions are considered minimal. The following table provides a detail, by collateral type, of the remaining contractual maturity of Securities sold under agreements to repurchase as of March 31: March 31, 2016 Overnight and (Dollars in thousands) Continuous Up to 30 Days Total Securities sold under agreements to repurchase: U.S. treasuries $ 54,273 $ - $ 54,273 Government agency issued MBS 366,799 - 366,799 Government agency issued CMO - 4,145 4,145 Total Securities sold under agreements to repurchase $ 421,072 $ 4,145 $ 425,217</t>
  </si>
  <si>
    <t>Fair Value Of Assets And Liabilities (Tables)</t>
  </si>
  <si>
    <t>Fair Value Of Assets And Liabilities [Abstract]</t>
  </si>
  <si>
    <t>Schedule Of Assets And Liabilities Measured At Fair Value On A Recurring Basis</t>
  </si>
  <si>
    <t>Recurring Fair Value Measurements The following table presents the balance of assets and liabilities measured at fair value on a recurring basis as of March 31, 2016: March 31, 2016 (Dollars in thousands) Level 1 Level 2 Level 3 Total Trading securities - fixed income: U.S. treasuries $ - $ 63,687 $ - $ 63,687 Government agency issued MBS - 427,851 - 427,851 Government agency issued CMO - 169,254 - 169,254 Other U.S. government agencies - 201,760 - 201,760 States and municipalities - 49,745 - 49,745 Trading loans - 21,992 - 21,992 Corporate and other debt - 284,576 5 284,581 Equity, mutual funds, and other - 4,599 - 4,599 Total trading securities - fixed income - 1,223,464 5 1,223,469 Trading securities - mortgage banking - - 3,052 3,052 Loans held-for-sale - - 26,287 26,287 Securities available-for-sale: U.S. treasuries - 100 - 100 Government agency issued MBS - 1,887,422 - 1,887,422 Government agency issued CMO - 1,938,221 - 1,938,221 States and municipalities - - 1,500 1,500 Equity, mutual funds, and other 25,309 - - 25,309 Total securities available-for-sale 25,309 3,825,743 1,500 3,852,552 Other assets: Mortgage servicing rights - - 1,725 1,725 Deferred compensation assets 29,863 - - 29,863 Derivatives, forwards and futures 14,025 - - 14,025 Derivatives, interest rate contracts - 150,982 - 150,982 Total other assets 43,888 150,982 1,725 196,595 Total assets $ 69,197 $ 5,200,189 $ 32,569 $ 5,301,955 Trading liabilities - fixed income: U.S. treasuries $ - $ 512,799 $ - $ 512,799 Government agency issued CMO - 17 - 17 Other U.S. government agencies - 5,037 - 5,037 Corporate and other debt - 220,800 - 220,800 Total trading liabilities - fixed income - 738,653 - 738,653 Other liabilities: Derivatives, forwards and futures 13,229 - - 13,229 Derivatives, interest rate contracts - 128,448 - 128,448 Derivatives, other - - 4,620 4,620 Total other liabilities 13,229 128,448 4,620 146,297 Total liabilities $ 13,229 $ 867,101 $ 4,620 $ 884,950 The following table presents the balance of assets and liabilities measured at fair value on a recurring basis as of March 31, 2015: March 31, 2015 (Dollars in thousands) Level 1 Level 2 Level 3 Total Trading securities - fixed income: U.S. treasuries $ - $ 108,199 $ - $ 108,199 Government agency issued MBS - 547,569 - 547,569 Government agency issued CMO - 312,086 - 312,086 Other U.S. government agencies - 161,317 - 161,317 States and municipalities - 57,181 - 57,181 Corporate and other debt - 339,560 5 339,565 Equity, mutual funds, and other - 1,225 - 1,225 Total trading securities - fixed income - 1,527,137 5 1,527,142 Trading securities - mortgage banking - - 5,321 5,321 Loans held-for-sale - - 26,700 26,700 Securities available-for-sale: U.S. treasuries - 100 - 100 Government agency issued MBS - 762,850 - 762,850 Government agency issued CMO - 2,716,147 - 2,716,147 Other U.S. government agencies - - 1,691 1,691 States and municipalities - 8,405 1,500 9,905 Equity, mutual funds, and other 25,870 - - 25,870 Total securities available-for-sale 25,870 3,487,502 3,191 3,516,563 Other assets: Mortgage servicing rights - - 2,342 2,342 Deferred compensation assets 26,440 - - 26,440 Derivatives, forwards and futures 6,910 - - 6,910 Derivatives, interest rate contracts - 140,976 - 140,976 Derivatives, other - 267 - 267 Total other assets 33,350 141,243 2,342 176,935 Total assets $ 59,220 $ 5,155,882 $ 37,559 $ 5,252,661 Trading liabilities - fixed income: U.S. treasuries $ - $ 514,886 $ - $ 514,886 Government agency issued CMO - 1 - 1 Other U.S. government agencies - 17,863 - 17,863 States and municipalities - 1,643 - 1,643 Corporate and other debt - 276,748 - 276,748 Equity, mutual funds, and other - 2,000 - 2,000 Total trading liabilities - fixed income - 813,141 - 813,141 Other liabilities: Derivatives, forwards and futures 7,828 - - 7,828 Derivatives, interest rate contracts - 120,440 - 120,440 Derivatives, other - - 5,005 5,005 Total other liabilities 7,828 120,440 5,005 133,273 Total liabilities $ 7,828 $ 933,581 $ 5,005 $ 946,414</t>
  </si>
  <si>
    <t>Summary Of Changes In Level 3 Assets And Liabilities Measured At Fair Value</t>
  </si>
  <si>
    <t>Changes in Recurring Level 3 Fair Value Measurements The changes in Level 3 assets and liabilities measured at fair value for the three months ended March 31, 2016 and 2015, on a recurring basis are summarized as follows: Three Months Ended March 31, 2016 Securities Mortgage Trading Loans held- available- servicing Net derivative (Dollars in thousands) securities for-sale for-sale rights, net liabilities Balance on January 1, 2016 $ 4,377 $ 27,418 $ 1,500 $ 1,841 $ (4,810) Total net gains/(losses) included in: Net income 147 342 - - (109) Other comprehensive income /(loss) - - - - - Purchases - 148 - - - Issuances - - - - - Sales - - - - - Settlements (1,467) (1,365) - (116) 299 Net transfers into/(out of) Level 3 - (256) (b) - - - Balance on March 31, 2016 $ 3,057 $ 26,287 $ 1,500 $ 1,725 $ (4,620) Net unrealized gains/(losses) included in net income $ (115) (a) $ 342 (a) $ - $ - $ (109) (c) Three Months Ended March 31, 2015 Securities Mortgage Trading Loans held- available- servicing Net derivative (Dollars in thousands) securities for-sale for-sale rights, net liabilities Balance on January 1, 2015 $ 5,642 $ 27,910 $ 3,307 $ 2,517 $ (5,240) Total net gains/(losses) included in: Net income 170 1,142 - - (57) Other comprehensive income /(loss) - - (14) - - Purchases - 854 - - - Issuances - - - - - Sales - - - - - Settlements (486) (2,490) (102) (175) 292 Net transfers into/(out of) Level 3 - (716) (b) - - - Balance on March 31, 2015 $ 5,326 $ 26,700 $ 3,191 $ 2,342 $ (5,005) Net unrealized gains/(losses) included in net income $ 171 (a) $ 1,142 (a) $ - $ - $ (57) (c) Certain previously reported amounts have been reclassified to agree with current presentation. Primarily included in mortgage banking income on the Consolidated Condensed Statements of Income. Transfers out of recurring loans held-for-sale level 3 balances reflect movements out of loans held-for-sale and into real estate acquired by foreclosure (level 3 nonrecurring). Included in Other expense.</t>
  </si>
  <si>
    <t>Nonrecurring Fair Value Measurements</t>
  </si>
  <si>
    <t>Nonrecurring Fair Value Measureme nts From time to time, FHN may be required to measure certain other financial assets at fair value on a nonrecurring basis in accordance with GAAP. These adjustments to fair value usually result from the application of LOCOM accounting or write-downs of in dividual assets. For assets measured at fair value on a nonrecurring basis which were still held on the balance sheet at March 31 , 2016 and 2015 , respectively, the following tables provide the level of valuation assumptions used to determine each adju stment, the related carrying value, and the fair value adjustments recorded during the respective periods. Three Months Ended Carrying value at March 31, 2016 March 31, 2016 (Dollars in thousands) Level 1 Level 2 Level 3 Total Net gains/(losses) Loans held-for-sale - first mortgages $ - $ - $ 726 $ 726 $ 5 Loans, net of unearned income (a) - - 33,238 33,238 (4,672) Real estate acquired by foreclosure (b) - - 17,460 17,460 (536) Other assets (c) - - 24,231 24,231 (706) $ (5,909) Three Months Ended Carrying value at March 31, 2015 March 31, 2015 (Dollars in thousands) Level 1 Level 2 Level 3 Total Net gains/(losses) Loans held-for-sale - SBAs $ - $ 3,211 $ - $ 3,211 $ 3 Loans held-for-sale - first mortgages - - 858 858 38 Loans, net of unearned income (a) - - 40,386 40,386 (1,362) Real estate acquired by foreclosure (b) - - 29,681 29,681 (376) Other assets (c) - - 28,265 28,265 (395) $ (2,092) Certain previously reported amounts have been reclassified to agree with current presentation. Represents carrying value of loans for which adjustments are required to be based on the appraised value of the collateral less estimated costs to sell. Write-downs on these loans are recognized as part of provision for loan losses. Represents the fair value and related losses of foreclosed properties that were measured subsequent to their initial classification as foreclosed assets. Balance excludes foreclosed real estate related to government insured mortgages. Represents tax credit investments account ed for under the equity method .</t>
  </si>
  <si>
    <t>Schedule Of Unobservable Inputs Utilized In Determining The Fair Value Of Level 3 Recurring And Non-Recurring Measurements</t>
  </si>
  <si>
    <t>Level 3 Measurements The following tables provide information regarding the unobservable inputs utilized in determining the fair value of level 3 recurring and non-recurring measurements as of March 31, 2016 and 2015: (Dollars in Thousands) Fair Value at Level 3 Class March 31, 2016 Valuation Techniques Unobservable Input Values Utilized Trading securities - mortgage $ 3,052 Discounted cash flow Prepayment speeds 24% - 46% Discount rate 47% - 82% Loans held-for-sale - residential real estate 27,013 Discounted cash flow Prepayment speeds - First mortgage 2% - 20% Prepayment speeds - HELOC 3% - 15% Foreclosure losses 45% - 57% Loss severity trends - First mortgage 10% - 65% of UPB Loss severity trends - HELOC 35% - 100% of UPB Draw rate - HELOC 2% - 12% Derivative liabilities, other 4,620 Discounted cash flow Visa covered litigation resolution amount $4.4 billion - $5.2 billion Probability of resolution scenarios 5% - 30% Time until resolution 6 - 36 months Loans, net of unearned income (a) 33,238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17,460 Appraisals from comparable properties Adjustment for value changes since appraisal 0% - 10% of appraisal Other assets (c) 24,231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 ages . Represents tax credit investments accounted for under the equity method . (Dollars in Thousands) Fair Value at Level 3 Class March 31, 2015 Valuation Techniques Unobservable Input Values Utilized Trading securities - mortgage $ 5,321 Discounted cash flow Prepayment speeds 42% - 46% Discount rate 6% - 55% Loans held-for-sale - residential real estate 27,558 Discounted cash flow Prepayment speeds - First mortgage 2% - 22% Prepayment speeds - HELOC 5% - 15% Foreclosure Losses 50% - 60% Loss severity trends - First mortgage 10% - 70% of UPB Loss severity trends - HELOC 45% - 100% of UPB Draw Rate - HELOC 5% - 12% Derivative liabilities, other 5,005 Discounted cash flow Visa covered litigation resolution amount $4.5 billion - $5.6 billion Probability of resolution scenarios 10% - 25% Time until resolution 6 - 48 months Loans, net of unearned income (a) 40,386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29,681 Appraisals from comparable properties Adjustment for value changes since appraisal 0% - 10% of appraisal Other assets (c) 28,265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ages. Represents tax credit investments accounted for under the equity method .</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March 31, 2016 (Dollars in thousands) Fair value carrying amount Aggregate unpaid principal Fair value carrying amount less aggregate unpaid principal Residential real estate loans held-for-sale reported at fair value: Total loans $ 26,287 $ 40,197 $ (13,910) Nonaccrual loans 7,365 14,364 (6,999) Loans 90 days or more past due and still accruing 227 309 (82) March 31, 2015 (Dollars in thousands) Fair value carrying amount Aggregate unpaid principal Fair value carrying amount less aggregate unpaid principal Residential real estate loans held-for-sale reported at fair value: Total loans $ 26,700 $ 40,762 $ (14,062) Nonaccrual loans 6,780 13,023 (6,243) Loans 90 days or more past due and still accruing 1,343 1,686 (343)</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March 31 (Dollars in thousands) 2016 2015 Changes in fair value included in net income: Mortgage banking noninterest income Loans held-for-sale $ 342 $ 1,142</t>
  </si>
  <si>
    <t>Summary Of Book Value And Estimated Fair Value Of Financial Instruments</t>
  </si>
  <si>
    <t>The following tables summarize the book value and estimated fair value of financial instruments recorded in t he Consolidated Condensed Statements of Condition as well as unfunded loan commitments and stand by and other commitments as of March 31 , 2016 and 2015 . March 31, 2016 Book Fair Value (Dollars in thousands) Value Level 1 Level 2 Level 3 Total Assets: Loans, net of unearned income and allowance for loan losses Commercial: Commercial, financial and industrial $ 10,158,296 $ - $ - $ 10,051,987 $ 10,051,987 Commercial real estate 1,822,943 - - 1,797,610 1,797,610 Retail: Consumer real estate 4,622,909 - - 4,512,005 4,512,005 Permanent mortgage 424,037 - - 392,985 392,985 Credit card &amp; other 342,775 - - 344,736 344,736 Total loans, net of unearned income and allowance for loan losses 17,370,960 - - 17,099,323 17,099,323 Short-term financial assets: Interest-bearing cash 951,920 951,920 - - 951,920 Federal funds sold 34,061 - 34,061 - 34,061 Securities purchased under agreements to resell 767,483 - 767,483 - 767,483 Total short-term financial assets 1,753,464 951,920 801,544 - 1,753,464 Trading securities (a) 1,226,521 - 1,223,464 3,057 1,226,521 Loans held-for-sale 116,270 - - 116,270 116,270 Securities available-for-sale (a) (b) 4,014,405 25,309 3,825,743 163,353 4,014,405 Securities held-to-maturity 14,326 - - 15,021 15,021 Derivative assets (a) 165,007 14,025 150,982 - 165,007 Other assets: Tax credit investments 88,670 - - 81,672 81,672 Deferred compensation assets 29,863 29,863 - - 29,863 Total other assets 118,533 29,863 - 81,672 111,535 Nonearning assets: Cash &amp; due from banks 280,625 280,625 - - 280,625 Fixed income receivables 114,854 - 114,854 - 114,854 Accrued interest receivable 70,849 - 70,849 - 70,849 Total nonearning assets 466,328 280,625 185,703 - 466,328 Total assets $ 25,245,814 $ 1,301,742 $ 6,187,436 $ 17,478,696 $ 24,967,874 Liabilities: Deposits: Defined maturity $ 1,317,431 $ - $ 1,326,095 $ - $ 1,326,095 Undefined maturity 19,010,403 - 19,010,403 - 19,010,403 Total deposits 20,327,834 - 20,336,498 - 20,336,498 Trading liabilities (a) 738,653 - 738,653 - 738,653 Short-term financial liabilities: Federal funds purchased 588,413 - 588,413 - 588,413 Securities sold under agreements to repurchase 425,217 - 425,217 - 425,217 Other short-term borrowings 96,723 - 96,723 - 96,723 Total short-term financial liabilities 1,110,353 - 1,110,353 - 1,110,353 Term borrowings: Real estate investment trust-preferred 45,981 - - 49,350 49,350 Term borrowings - new market tax credit investment 18,000 - - 18,234 18,234 Borrowings secured by residential real estate 34,914 - - 30,131 30,131 Other long term borrowings 1,224,854 - 1,199,592 - 1,199,592 Total term borrowings 1,323,749 - 1,199,592 97,715 1,297,307 Derivative liabilities (a) 146,297 13,229 128,448 4,620 146,297 Other noninterest-bearing liabilities: Fixed income payables 56,399 - 56,399 - 56,399 Accrued interest payable 25,077 - 25,077 - 25,077 Total other noninterest-bearing liabilities 81,476 - 81,476 - 81,476 Total liabilities $ 23,728,362 $ 13,229 $ 23,595,020 $ 102,335 $ 23,710,584 Classes are detailed in the recurring and nonrecurring measurement tables. Level 3 includes restricted investments in FHLB-Cincinnati stock of $ 87.9 million and FRB stock of $ 68.6 million . March 31, 2015 Book Fair Value (Dollars in thousands) Value Level 1 Level 2 Level 3 Total Assets: Loans, net of unearned income and allowance for loan losses Commercial: Commercial, financial and industrial $ 9,570,703 $ - $ - $ 9,523,767 $ 9,523,767 Commercial real estate 1,303,232 - - 1,285,775 1,285,775 Retail: Consumer real estate 4,813,572 - - 4,640,351 4,640,351 Permanent mortgage 491,522 - - 458,133 458,133 Credit card &amp; other 324,766 - - 326,506 326,506 Total loans, net of unearned income and allowance for loan losses 16,503,795 - - 16,234,532 16,234,532 Short-term financial assets: Interest-bearing cash 438,633 438,633 - - 438,633 Federal funds sold 43,052 - 43,052 - 43,052 Securities purchased under agreements to resell 831,541 - 831,541 - 831,541 Total short-term financial assets 1,313,226 438,633 874,593 - 1,313,226 Trading securities (a) 1,532,463 - 1,527,137 5,326 1,532,463 Loans held-for-sale (a) 133,958 - 3,211 130,747 133,958 Securities available-for-sale (a) (b) 3,672,331 25,870 3,487,502 158,959 3,672,331 Securities held-to-maturity 4,299 - - 5,451 5,451 Derivative assets (a) 148,153 6,910 141,243 - 148,153 Other assets: Tax credit investments 80,331 - - 62,768 62,768 Deferred compensation assets 26,440 26,440 - - 26,440 Total other assets 106,771 26,440 - 62,768 89,208 Nonearning assets: Cash &amp; due from banks 282,800 282,800 - - 282,800 Fixed income receivables 190,662 - 190,662 - 190,662 Accrued interest receivable 72,716 - 72,716 - 72,716 Total nonearning assets 546,178 282,800 263,378 - 546,178 Total assets $ 23,961,174 $ 780,653 $ 6,297,064 $ 16,597,783 $ 23,675,500 Liabilities: Deposits: Defined maturity $ 1,210,417 $ - $ 1,216,398 $ - $ 1,216,398 Undefined maturity 17,428,137 - 17,428,137 - 17,428,137 Total deposits 18,638,554 - 18,644,535 - 18,644,535 Trading liabilities (a) 813,141 - 813,141 - 813,141 Short-term financial liabilities: Federal funds purchased 703,352 - 703,352 - 703,352 Securities sold under agreements to repurchase 309,297 - 309,297 - 309,297 Other short-term borrowings 158,745 - 158,745 - 158,745 Total short-term financial liabilities 1,171,394 - 1,171,394 - 1,171,394 Term borrowings: Real estate investment trust-preferred 45,913 - - 49,350 49,350 Term borrowings - new market tax credit investment 18,000 - - 18,208 18,208 Borrowings secured by residential real estate 60,914 - - 52,568 52,568 Other long term borrowings 1,445,819 - 1,426,924 - 1,426,924 Total term borrowings 1,570,646 - 1,426,924 120,126 1,547,050 Derivative liabilities (a) 133,273 7,828 120,440 5,005 133,273 Other noninterest-bearing liabilities: Fixed income payables 91,176 - 91,176 - 91,176 Accrued interest payable 31,745 - 31,745 - 31,745 Total other noninterest-bearing liabilities 122,921 - 122,921 - 122,921 Total liabilities $ 22,449,929 $ 7,828 $ 22,299,355 $ 125,131 $ 22,432,314 Certain previously reported amounts have been reclassified to agree with current presentation. Classes are detailed in the recurring and nonrecurring measur ement tables. Level 3 includes restricted investments in FHLB-Cincinnati stock of $ 87.9 million and FRB stock of $ 66.0 million. Contractual Amount Fair Value (Dollars in thousands) March 31, 2016 March 31, 2015 March 31, 2016 March 31, 2015 Unfunded Commitments: Loan commitments $ 8,042,286 $ 7,073,470 $ 2,279 $ 2,439 Standby and other commitments 273,666 374,173 3,885 5,229</t>
  </si>
  <si>
    <t>Financial Information (Schedule of Accounting Changes) (Details) - USD ($)</t>
  </si>
  <si>
    <t>Dec. 31, 2014</t>
  </si>
  <si>
    <t>New Accounting Pronouncement or Change in</t>
  </si>
  <si>
    <t>Other Assets</t>
  </si>
  <si>
    <t>Accounting Standards Update 201503 [Member]</t>
  </si>
  <si>
    <t>Acquisitions and Divestitures (Narrative) (Details)</t>
  </si>
  <si>
    <t>9 Months Ended</t>
  </si>
  <si>
    <t>Oct. 02, 2015USD ($)shares</t>
  </si>
  <si>
    <t>Mar. 31, 2016USD ($)</t>
  </si>
  <si>
    <t>Dec. 31, 2015USD ($)</t>
  </si>
  <si>
    <t>Mar. 31, 2015USD ($)</t>
  </si>
  <si>
    <t>Dec. 31, 2014USD ($)</t>
  </si>
  <si>
    <t>Business Acquisition [Line Items]</t>
  </si>
  <si>
    <t>Goodwill</t>
  </si>
  <si>
    <t>Trustatlantic Financial Corporation</t>
  </si>
  <si>
    <t>Acquisition date</t>
  </si>
  <si>
    <t>Oct. 2,
		2015</t>
  </si>
  <si>
    <t>Business Acquisition, Name of Acquired Entity</t>
  </si>
  <si>
    <t>TrustAtlantic Financial Corporation</t>
  </si>
  <si>
    <t>Business Acquisition, Description of Acquired Entity</t>
  </si>
  <si>
    <t>Prior to the acquisition TAF and TAB were headquartered in Raleigh, North Carolina, where TAB had five branches located in the communities of Raleigh, Cary and Greenville.</t>
  </si>
  <si>
    <t>Number of common shares issued in acquisition | shares</t>
  </si>
  <si>
    <t>Number Of Bank Branches</t>
  </si>
  <si>
    <t>As Recorded by FHN | Trustatlantic Financial Corporation</t>
  </si>
  <si>
    <t>Cash payment to acquire business, gross</t>
  </si>
  <si>
    <t>Total transaction value</t>
  </si>
  <si>
    <t>Assets acquired</t>
  </si>
  <si>
    <t>Loans acquired</t>
  </si>
  <si>
    <t>Deposits assumed</t>
  </si>
  <si>
    <t>Investment Securities (Schedule Of FHN's Investment Securities) (Details) - USD ($)</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Pledged available for sale securities</t>
  </si>
  <si>
    <t>Schedule Of Held To Maturity Securities [Line Items]</t>
  </si>
  <si>
    <t>Securities held to maturity, Amortized cost</t>
  </si>
  <si>
    <t>Securities held to maturity, Gross Unrealized Gains</t>
  </si>
  <si>
    <t>Securities held to maturity, Gross Unrealized Losses</t>
  </si>
  <si>
    <t>Securities held to maturity, Fair Value</t>
  </si>
  <si>
    <t>FRB [Member]</t>
  </si>
  <si>
    <t>Restricted investments</t>
  </si>
  <si>
    <t>FHLB-Cincinnati Stock [Member]</t>
  </si>
  <si>
    <t>U.S. treasuries</t>
  </si>
  <si>
    <t>Government Agency Issued Mortgage-Backed Securities ("MBS")</t>
  </si>
  <si>
    <t>Government Agency Issued Collateralized Mortgage Obligations ("CMO")</t>
  </si>
  <si>
    <t>Other U.S. Government Agencies</t>
  </si>
  <si>
    <t>States And Municipalities</t>
  </si>
  <si>
    <t>Equity and other</t>
  </si>
  <si>
    <t>Corporate Bonds</t>
  </si>
  <si>
    <t xml:space="preserve">   Includes restricted investments in FHLB-Cincinnati stock of $ 87 . 9  million and FRB stock of $ 68.6  million. The remainder is money market and cost method investments.</t>
  </si>
  <si>
    <t xml:space="preserve">   Includes restricted investments in FHLB-Cincinnati stock of $ 87.9 million and FRB stock of $ 66.0  million. The remainder is money market and cost method investments.</t>
  </si>
  <si>
    <t>Investment Securities (Schedule Of Amortized Cost And Fair Value By Contractual Maturity) (Details) - USD ($)</t>
  </si>
  <si>
    <t>Schedule of Investments [Line Items]</t>
  </si>
  <si>
    <t>Within 1 year, Amortized Cost</t>
  </si>
  <si>
    <t>After 1 year; within 5 years, Amortized Cost</t>
  </si>
  <si>
    <t>After 5 years; within 10 years, Amortized Cost</t>
  </si>
  <si>
    <t>After 10 years, Amortized Cost</t>
  </si>
  <si>
    <t>Subtotal, Amortized Cost</t>
  </si>
  <si>
    <t>Within 1 year, Fair Value</t>
  </si>
  <si>
    <t>After 1 year; within 5 years, Fair Value</t>
  </si>
  <si>
    <t>After 5 years; within 10 years, Fair Value</t>
  </si>
  <si>
    <t>After 10 years, Fair Value</t>
  </si>
  <si>
    <t>Subtotal, Fair Value</t>
  </si>
  <si>
    <t>HTM, Within 1 year, Amortized Cost</t>
  </si>
  <si>
    <t>HTM, After 1 year; within 5 years, Amortized Cost</t>
  </si>
  <si>
    <t>HTM, After 5 years; within 10 years, Amortized Cost</t>
  </si>
  <si>
    <t>HTM, After 10 years, Amortized Cost</t>
  </si>
  <si>
    <t>HTM Subtotal, Amortized Cost</t>
  </si>
  <si>
    <t>HTM, Within 1 year, Fair Value</t>
  </si>
  <si>
    <t>HTM, After 1 year; within 5 years, Fair Value</t>
  </si>
  <si>
    <t>HTM, After 5 years; within 10 years, Fair Value</t>
  </si>
  <si>
    <t>HTM, After 10 years, Fair Value</t>
  </si>
  <si>
    <t>HTM Subtotal, Fair Value</t>
  </si>
  <si>
    <t>Government Agency Issued MBS And CMO</t>
  </si>
  <si>
    <t xml:space="preserve">   Expected maturities will differ from contractual maturities because borrowers may have the right to call or prepay obligations with or without call or prepayment penalties. </t>
  </si>
  <si>
    <t>Investment Securities (Schedule Of Realized Gross Gains And Losses On Sale From Available For Sale Portfolio) (Details) - USD ($)</t>
  </si>
  <si>
    <t>Gross gains on sales of securities</t>
  </si>
  <si>
    <t>Gross (losses) on sales of securities</t>
  </si>
  <si>
    <t>Net gain/(loss) on sales of securities</t>
  </si>
  <si>
    <t>Proceeds from sales</t>
  </si>
  <si>
    <t>Debt securities gains/(losses), net</t>
  </si>
  <si>
    <t>Available For Sale Securities</t>
  </si>
  <si>
    <t>Swap [Member]</t>
  </si>
  <si>
    <t xml:space="preserve">   Cash p roceeds for the three months ended March 31, 2016 and 2015 were $ 1.0 million and $ . 3  m illion, respectively. 2016 includes a $ 1.7 million gain from an exchange of approximately $ 294 million of AFS debt securities. </t>
  </si>
  <si>
    <t>Investment Securities (Schedule Of Investments Within The Available For Sale Portfolio That Had Unrealized Losses) (Details) - USD ($)</t>
  </si>
  <si>
    <t>Less than 12 months, Fair Value</t>
  </si>
  <si>
    <t>Less than 12 months, Unrealized Losses</t>
  </si>
  <si>
    <t>12 months or longer, Fair Value</t>
  </si>
  <si>
    <t>12 months or longer, Unrealized Losses</t>
  </si>
  <si>
    <t>Total Fair Value</t>
  </si>
  <si>
    <t>Total Unrealized Losses</t>
  </si>
  <si>
    <t>Total debt securities</t>
  </si>
  <si>
    <t>Equity</t>
  </si>
  <si>
    <t>Loans (Narrative) (Details)</t>
  </si>
  <si>
    <t>Mar. 31, 2016USD ($)number</t>
  </si>
  <si>
    <t>Oct. 02, 2015USD ($)</t>
  </si>
  <si>
    <t>Accounts, Notes, Loans and Financing Receivable [Line Items]</t>
  </si>
  <si>
    <t>Troubled debt restructurings loans</t>
  </si>
  <si>
    <t>Allowance for loan losses</t>
  </si>
  <si>
    <t>Average balance of impaired loans</t>
  </si>
  <si>
    <t>Interest income recognized on impaired loan</t>
  </si>
  <si>
    <t>Forbearance agreements time period</t>
  </si>
  <si>
    <t>6 months</t>
  </si>
  <si>
    <t>Loans, net of unearned income</t>
  </si>
  <si>
    <t>Loan loss provision on PCI loans</t>
  </si>
  <si>
    <t>Allowance - purchased credit impaired loans</t>
  </si>
  <si>
    <t>As Acquired | Trustatlantic Financial Corporation</t>
  </si>
  <si>
    <t>Permanent Mortgage Portfolio Segment</t>
  </si>
  <si>
    <t>TDR, reduction of interest rate by increment, basis points</t>
  </si>
  <si>
    <t>0.25%</t>
  </si>
  <si>
    <t>TDRS Maturities</t>
  </si>
  <si>
    <t>40 years</t>
  </si>
  <si>
    <t>Modified interest rate increase</t>
  </si>
  <si>
    <t>1.00%</t>
  </si>
  <si>
    <t>Loans Held-For-Sale</t>
  </si>
  <si>
    <t>Residential Real Estate</t>
  </si>
  <si>
    <t>Concentration risk, percentage</t>
  </si>
  <si>
    <t>29.00%</t>
  </si>
  <si>
    <t>Consumer Real Estate Portfolio Segment</t>
  </si>
  <si>
    <t>27.00%</t>
  </si>
  <si>
    <t>30 years</t>
  </si>
  <si>
    <t>Modified Loans Classified As A TDR</t>
  </si>
  <si>
    <t>Ratio of the allowance for loan losses to loans</t>
  </si>
  <si>
    <t>19.00%</t>
  </si>
  <si>
    <t>20.00%</t>
  </si>
  <si>
    <t>Loans To Mortgage Companies</t>
  </si>
  <si>
    <t>Percentage contributed in total loan</t>
  </si>
  <si>
    <t>9.00%</t>
  </si>
  <si>
    <t>15.00%</t>
  </si>
  <si>
    <t>Commercial loans</t>
  </si>
  <si>
    <t>Commercial Portfolio Segment [Member]</t>
  </si>
  <si>
    <t>Time period of default probability</t>
  </si>
  <si>
    <t>1 year</t>
  </si>
  <si>
    <t>Credit Card &amp; Other</t>
  </si>
  <si>
    <t>Credit Card</t>
  </si>
  <si>
    <t>Credit card workout program, granted rate reduction</t>
  </si>
  <si>
    <t>0.00%</t>
  </si>
  <si>
    <t>Heloc And Real Estate Installment Classes</t>
  </si>
  <si>
    <t>2.00%</t>
  </si>
  <si>
    <t>Restricted And Secured Consumer Real Estate Loans</t>
  </si>
  <si>
    <t>Finance And Insurance Companies</t>
  </si>
  <si>
    <t>12.00%</t>
  </si>
  <si>
    <t>21.00%</t>
  </si>
  <si>
    <t>Finance Insurance And Loans To Mortgage Companies</t>
  </si>
  <si>
    <t>36.00%</t>
  </si>
  <si>
    <t>Maximum | Permanent Mortgage Portfolio Segment</t>
  </si>
  <si>
    <t>Modified interest rate time period</t>
  </si>
  <si>
    <t>5 years</t>
  </si>
  <si>
    <t>Maximum | Commercial Portfolio Segment [Member]</t>
  </si>
  <si>
    <t>12 months</t>
  </si>
  <si>
    <t>Maximum | Credit Card</t>
  </si>
  <si>
    <t>Payment reductions, time period</t>
  </si>
  <si>
    <t>Credit card workout program, term extension</t>
  </si>
  <si>
    <t>Maximum | Heloc And Real Estate Installment Classes</t>
  </si>
  <si>
    <t>Minimum | Permanent Mortgage Portfolio Segment</t>
  </si>
  <si>
    <t>Modified interest rate</t>
  </si>
  <si>
    <t>Minimum | Credit Card</t>
  </si>
  <si>
    <t>Minimum | Heloc And Real Estate Installment Classes</t>
  </si>
  <si>
    <t>Pass | Maximum</t>
  </si>
  <si>
    <t>Commercial loan grades | number</t>
  </si>
  <si>
    <t>Pass | Minimum</t>
  </si>
  <si>
    <t>Special Mention</t>
  </si>
  <si>
    <t>Substandard</t>
  </si>
  <si>
    <t>Doubtful</t>
  </si>
  <si>
    <t>Unlikely to be Collected Financing Receivable | Maximum</t>
  </si>
  <si>
    <t>PD Grade 1</t>
  </si>
  <si>
    <t>Lowest expected default probability | number</t>
  </si>
  <si>
    <t>PD Grade 12</t>
  </si>
  <si>
    <t>PD Grade 13</t>
  </si>
  <si>
    <t>PD Grade 13 | Minimum</t>
  </si>
  <si>
    <t>LGD Grade 1 | Minimum</t>
  </si>
  <si>
    <t>LGD Grade 12 | Maximum</t>
  </si>
  <si>
    <t>Loan Reassessed | Minimum</t>
  </si>
  <si>
    <t xml:space="preserve">   Balances as of March 31, 2016 and 2015, and December 31, 2015,  include $ 47.8 million , $ 71 . 6 million, and $ 52 .8 million of restricted real estate loans, respectively. See Note 13 - Variable Interest Entities for additional information.</t>
  </si>
  <si>
    <t>Loans (Schedule Of Loans By Portfolio Segment) (Details) - USD ($)</t>
  </si>
  <si>
    <t>Commercial Financial And Industrial Portfolio Segment [Member]</t>
  </si>
  <si>
    <t>Commercial Real Estate Portfolio Segment [Member]</t>
  </si>
  <si>
    <t>Consumer Real Estate Portfolio Segment [Member]</t>
  </si>
  <si>
    <t>Permanent Mortgage Portfolio Segment [Member]</t>
  </si>
  <si>
    <t>Credit Card And Other Portfolio Segment [Member]</t>
  </si>
  <si>
    <t>Restricted And Secured Consumer Real Estate Loans [Member]</t>
  </si>
  <si>
    <t>Loans (Certain Loans Acquired In Transfer Not Accounted For As Debt Securities Accretable Yield Movement Schedule Rollforward) (Details) - USD ($)</t>
  </si>
  <si>
    <t>Balance, beginning of period</t>
  </si>
  <si>
    <t>Accretion</t>
  </si>
  <si>
    <t>Adjustment for payoffs</t>
  </si>
  <si>
    <t>Adjustment for charge-offs</t>
  </si>
  <si>
    <t>Increase in accretable yield</t>
  </si>
  <si>
    <t>Balance, end of period</t>
  </si>
  <si>
    <t xml:space="preserve">   Includes changes in the accretable yield due to both transfers from the nonaccretable difference and the impact of changes in the expected timing of the cash flows. </t>
  </si>
  <si>
    <t>Loans (Schedule Of Acquired Purchase Credit Impaired Loans By Portfolio Segment) (Details) - USD ($)</t>
  </si>
  <si>
    <t>Carrying value</t>
  </si>
  <si>
    <t>Unpaid balance</t>
  </si>
  <si>
    <t>Loans (Information By Class Related To Individually Impaired Loans) (Details) - USD ($)</t>
  </si>
  <si>
    <t>Recorded Investment</t>
  </si>
  <si>
    <t>Unpaid Principal Balance</t>
  </si>
  <si>
    <t>Related Allowance</t>
  </si>
  <si>
    <t>Average Recorded Investment</t>
  </si>
  <si>
    <t>Interest Income Recognized</t>
  </si>
  <si>
    <t>Retail [Member]</t>
  </si>
  <si>
    <t>Impaired Loans With No Related Allowance Recorded [Member] | Commercial Portfolio Segment [Member]</t>
  </si>
  <si>
    <t>Impaired Loans With No Related Allowance Recorded [Member] | Retail [Member]</t>
  </si>
  <si>
    <t>Impaired Loans With Related Allowance Recorded [Member] | Commercial Portfolio Segment [Member]</t>
  </si>
  <si>
    <t>Impaired Loans With Related Allowance Recorded [Member] | Retail [Member]</t>
  </si>
  <si>
    <t>General C I [Member] | Impaired Loans With No Related Allowance Recorded [Member] | Commercial Portfolio Segment [Member]</t>
  </si>
  <si>
    <t>General C I [Member] | Impaired Loans With Related Allowance Recorded [Member] | Commercial Portfolio Segment [Member]</t>
  </si>
  <si>
    <t>TRUPs [Member] | Impaired Loans With Related Allowance Recorded [Member] | Commercial Portfolio Segment [Member]</t>
  </si>
  <si>
    <t>Income C R E [Member] | Impaired Loans With No Related Allowance Recorded [Member] | Commercial Portfolio Segment [Member]</t>
  </si>
  <si>
    <t>Income C R E [Member] | Impaired Loans With Related Allowance Recorded [Member] | Commercial Portfolio Segment [Member]</t>
  </si>
  <si>
    <t>Residential C R E [Member] | Impaired Loans With No Related Allowance Recorded [Member] | Commercial Portfolio Segment [Member]</t>
  </si>
  <si>
    <t>Residential C R E [Member] | Impaired Loans With Related Allowance Recorded [Member] | Commercial Portfolio Segment [Member]</t>
  </si>
  <si>
    <t>Home Equity [Member] | Impaired Loans With No Related Allowance Recorded [Member] | Retail [Member]</t>
  </si>
  <si>
    <t>Home Equity [Member] | Impaired Loans With Related Allowance Recorded [Member] | Retail [Member]</t>
  </si>
  <si>
    <t>R E Installment Loans [Member] | Impaired Loans With No Related Allowance Recorded [Member] | Retail [Member]</t>
  </si>
  <si>
    <t>R E Installment Loans [Member] | Impaired Loans With Related Allowance Recorded [Member] | Retail [Member]</t>
  </si>
  <si>
    <t>Permanent Mortgage Portfolio Segment [Member] | Impaired Loans With No Related Allowance Recorded [Member] | Retail [Member]</t>
  </si>
  <si>
    <t>Permanent Mortgage Portfolio Segment [Member] | Impaired Loans With Related Allowance Recorded [Member] | Retail [Member]</t>
  </si>
  <si>
    <t>Credit Card Other [Member] | Impaired Loans With Related Allowance Recorded [Member] | Retail [Member]</t>
  </si>
  <si>
    <t xml:space="preserve">   All discharged bankruptcy loans are charged down to an estimate of net realizable value and do not carry any allowance.</t>
  </si>
  <si>
    <t>Loans (Balances Of Commercial Loan Portfolio Classes, Disaggregated By PD Grade) (Details)</t>
  </si>
  <si>
    <t>Mar. 31, 2015USD ($)number</t>
  </si>
  <si>
    <t>Total loans collectively evaluated for impairment</t>
  </si>
  <si>
    <t>Total loans individually evaluated for impairment</t>
  </si>
  <si>
    <t>Allowance - collectively evaluated for impairment</t>
  </si>
  <si>
    <t>Allowance - individually evaluated for impairment</t>
  </si>
  <si>
    <t>Purchase credit impaired loans - recorded investment</t>
  </si>
  <si>
    <t>General C I [Member]</t>
  </si>
  <si>
    <t>Total commercial loans</t>
  </si>
  <si>
    <t>Loans To Mortgage Companies [Member]</t>
  </si>
  <si>
    <t>TRUPs [Member]</t>
  </si>
  <si>
    <t>LOCOM valuation allowance</t>
  </si>
  <si>
    <t>Highest internal grade | number</t>
  </si>
  <si>
    <t>Income C R E [Member]</t>
  </si>
  <si>
    <t>Residential C R E [Member]</t>
  </si>
  <si>
    <t>Percent of total commercial loans</t>
  </si>
  <si>
    <t>100.00%</t>
  </si>
  <si>
    <t>Percent of loan collectively evaluated for impairment</t>
  </si>
  <si>
    <t>99.00%</t>
  </si>
  <si>
    <t>Percent of loan individually evaluated for impairment</t>
  </si>
  <si>
    <t>Percent of loan purchased-credit impaired</t>
  </si>
  <si>
    <t>Commercial Loan P D Grade One [Member]</t>
  </si>
  <si>
    <t>Commercial loan, Disaggregated by PD grade</t>
  </si>
  <si>
    <t>5.00%</t>
  </si>
  <si>
    <t>4.00%</t>
  </si>
  <si>
    <t>Commercial Loan P D Grade One [Member] | General C I [Member]</t>
  </si>
  <si>
    <t>Commercial Loan P D Grade One [Member] | Loans To Mortgage Companies [Member]</t>
  </si>
  <si>
    <t>Commercial Loan P D Grade One [Member] | TRUPs [Member]</t>
  </si>
  <si>
    <t>Commercial Loan P D Grade One [Member] | Income C R E [Member]</t>
  </si>
  <si>
    <t>Commercial Loan P D Grade One [Member] | Residential C R E [Member]</t>
  </si>
  <si>
    <t>Commercial Loan P D Grade Two [Member]</t>
  </si>
  <si>
    <t>Commercial Loan P D Grade Two [Member] | General C I [Member]</t>
  </si>
  <si>
    <t>Commercial Loan P D Grade Two [Member] | Loans To Mortgage Companies [Member]</t>
  </si>
  <si>
    <t>Commercial Loan P D Grade Two [Member] | TRUPs [Member]</t>
  </si>
  <si>
    <t>Commercial Loan P D Grade Two [Member] | Income C R E [Member]</t>
  </si>
  <si>
    <t>Commercial Loan P D Grade Two [Member] | Residential C R E [Member]</t>
  </si>
  <si>
    <t>Commercial Loan P D Grade Three [Member]</t>
  </si>
  <si>
    <t>8.00%</t>
  </si>
  <si>
    <t>Commercial Loan P D Grade Three [Member] | General C I [Member]</t>
  </si>
  <si>
    <t>Commercial Loan P D Grade Three [Member] | Loans To Mortgage Companies [Member]</t>
  </si>
  <si>
    <t>Commercial Loan P D Grade Three [Member] | TRUPs [Member]</t>
  </si>
  <si>
    <t>Commercial Loan P D Grade Three [Member] | Income C R E [Member]</t>
  </si>
  <si>
    <t>Commercial Loan P D Grade Three [Member] | Residential C R E [Member]</t>
  </si>
  <si>
    <t>Commercial Loan P D Grade Four [Member]</t>
  </si>
  <si>
    <t>Commercial Loan P D Grade Four [Member] | General C I [Member]</t>
  </si>
  <si>
    <t>Commercial Loan P D Grade Four [Member] | Loans To Mortgage Companies [Member]</t>
  </si>
  <si>
    <t>Commercial Loan P D Grade Four [Member] | TRUPs [Member]</t>
  </si>
  <si>
    <t>Commercial Loan P D Grade Four [Member] | Income C R E [Member]</t>
  </si>
  <si>
    <t>Commercial Loan P D Grade Four [Member] | Residential C R E [Member]</t>
  </si>
  <si>
    <t>Commercial Loan P D Grade Five [Member]</t>
  </si>
  <si>
    <t>13.00%</t>
  </si>
  <si>
    <t>Commercial Loan P D Grade Five [Member] | General C I [Member]</t>
  </si>
  <si>
    <t>Commercial Loan P D Grade Five [Member] | Loans To Mortgage Companies [Member]</t>
  </si>
  <si>
    <t>Commercial Loan P D Grade Five [Member] | TRUPs [Member]</t>
  </si>
  <si>
    <t>Commercial Loan P D Grade Five [Member] | Income C R E [Member]</t>
  </si>
  <si>
    <t>Commercial Loan P D Grade Five [Member] | Residential C R E [Member]</t>
  </si>
  <si>
    <t>Commercial Loan P D Grade Six [Member]</t>
  </si>
  <si>
    <t>16.00%</t>
  </si>
  <si>
    <t>17.00%</t>
  </si>
  <si>
    <t>Commercial Loan P D Grade Six [Member] | General C I [Member]</t>
  </si>
  <si>
    <t>Commercial Loan P D Grade Six [Member] | Loans To Mortgage Companies [Member]</t>
  </si>
  <si>
    <t>Commercial Loan P D Grade Six [Member] | TRUPs [Member]</t>
  </si>
  <si>
    <t>Commercial Loan P D Grade Six [Member] | Income C R E [Member]</t>
  </si>
  <si>
    <t>Commercial Loan P D Grade Six [Member] | Residential C R E [Member]</t>
  </si>
  <si>
    <t>Commercial Loan P D Grade Seven [Member]</t>
  </si>
  <si>
    <t>Commercial Loan P D Grade Seven [Member] | General C I [Member]</t>
  </si>
  <si>
    <t>Commercial Loan P D Grade Seven [Member] | Loans To Mortgage Companies [Member]</t>
  </si>
  <si>
    <t>Commercial Loan P D Grade Seven [Member] | TRUPs [Member]</t>
  </si>
  <si>
    <t>Commercial Loan P D Grade Seven [Member] | Income C R E [Member]</t>
  </si>
  <si>
    <t>Commercial Loan P D Grade Seven [Member] | Residential C R E [Member]</t>
  </si>
  <si>
    <t>Commercial Loan P D Grade Eight [Member]</t>
  </si>
  <si>
    <t>Commercial Loan P D Grade Eight [Member] | General C I [Member]</t>
  </si>
  <si>
    <t>Commercial Loan P D Grade Eight [Member] | Loans To Mortgage Companies [Member]</t>
  </si>
  <si>
    <t>Commercial Loan P D Grade Eight [Member] | TRUPs [Member]</t>
  </si>
  <si>
    <t>Commercial Loan P D Grade Eight [Member] | Income C R E [Member]</t>
  </si>
  <si>
    <t>Commercial Loan P D Grade Eight [Member] | Residential C R E [Member]</t>
  </si>
  <si>
    <t>Commercial Loan P D Grade Nine [Member]</t>
  </si>
  <si>
    <t>6.00%</t>
  </si>
  <si>
    <t>Commercial Loan P D Grade Nine [Member] | General C I [Member]</t>
  </si>
  <si>
    <t>Commercial Loan P D Grade Nine [Member] | Loans To Mortgage Companies [Member]</t>
  </si>
  <si>
    <t>Commercial Loan P D Grade Nine [Member] | TRUPs [Member]</t>
  </si>
  <si>
    <t>Commercial Loan P D Grade Nine [Member] | Income C R E [Member]</t>
  </si>
  <si>
    <t>Commercial Loan P D Grade Nine [Member] | Residential C R E [Member]</t>
  </si>
  <si>
    <t>Commercial Loan P D Grade Ten [Member]</t>
  </si>
  <si>
    <t>3.00%</t>
  </si>
  <si>
    <t>Commercial Loan P D Grade Ten [Member] | General C I [Member]</t>
  </si>
  <si>
    <t>Commercial Loan P D Grade Ten [Member] | Loans To Mortgage Companies [Member]</t>
  </si>
  <si>
    <t>Commercial Loan P D Grade Ten [Member] | TRUPs [Member]</t>
  </si>
  <si>
    <t>Commercial Loan P D Grade Ten [Member] | Income C R E [Member]</t>
  </si>
  <si>
    <t>Commercial Loan P D Grade Ten [Member] | Residential C R E [Member]</t>
  </si>
  <si>
    <t>Commercial Loan P D Grade Eleven [Member]</t>
  </si>
  <si>
    <t>Commercial Loan P D Grade Eleven [Member] | General C I [Member]</t>
  </si>
  <si>
    <t>Commercial Loan P D Grade Eleven [Member] | Loans To Mortgage Companies [Member]</t>
  </si>
  <si>
    <t>Commercial Loan P D Grade Eleven [Member] | TRUPs [Member]</t>
  </si>
  <si>
    <t>Commercial Loan P D Grade Eleven [Member] | Income C R E [Member]</t>
  </si>
  <si>
    <t>Commercial Loan P D Grade Eleven [Member] | Residential C R E [Member]</t>
  </si>
  <si>
    <t>Commercial Loan P D Grade Twelve [Member]</t>
  </si>
  <si>
    <t>Commercial Loan P D Grade Twelve [Member] | General C I [Member]</t>
  </si>
  <si>
    <t>Commercial Loan P D Grade Twelve [Member] | Loans To Mortgage Companies [Member]</t>
  </si>
  <si>
    <t>Commercial Loan P D Grade Twelve [Member] | TRUPs [Member]</t>
  </si>
  <si>
    <t>Commercial Loan P D Grade Twelve [Member] | Income C R E [Member]</t>
  </si>
  <si>
    <t>Commercial Loan P D Grade Twelve [Member] | Residential C R E [Member]</t>
  </si>
  <si>
    <t>Commercial Loan P D Grade Thirteen [Member]</t>
  </si>
  <si>
    <t>Commercial Loan P D Grade Thirteen [Member] | General C I [Member]</t>
  </si>
  <si>
    <t>Commercial Loan P D Grade Thirteen [Member] | Loans To Mortgage Companies [Member]</t>
  </si>
  <si>
    <t>Commercial Loan P D Grade Thirteen [Member] | TRUPs [Member]</t>
  </si>
  <si>
    <t>Commercial Loan P D Grade Thirteen [Member] | Income C R E [Member]</t>
  </si>
  <si>
    <t>Commercial Loan P D Grade Thirteen [Member] | Residential C R E [Member]</t>
  </si>
  <si>
    <t>Commercial Loan P D Grade Fourteen Fifteen Sixteen [Member]</t>
  </si>
  <si>
    <t>Commercial Loan P D Grade Fourteen Fifteen Sixteen [Member] | General C I [Member]</t>
  </si>
  <si>
    <t>Commercial Loan P D Grade Fourteen Fifteen Sixteen [Member] | Loans To Mortgage Companies [Member]</t>
  </si>
  <si>
    <t>Commercial Loan P D Grade Fourteen Fifteen Sixteen [Member] | TRUPs [Member]</t>
  </si>
  <si>
    <t>Commercial Loan P D Grade Fourteen Fifteen Sixteen [Member] | Income C R E [Member]</t>
  </si>
  <si>
    <t>Commercial Loan P D Grade Fourteen Fifteen Sixteen [Member] | Residential C R E [Member]</t>
  </si>
  <si>
    <t xml:space="preserve">   Balances as of March 31 , 2016 and 2015 , presented net of $ 25.5 million  and $ 26.2 million, respectively, in lower of cost or market (“LOCOM”) valuation allowance. Based on the underlying structure of the notes, the highest possible internal grade is " 13 ".</t>
  </si>
  <si>
    <t>Loans (Period-End Balances And Various Asset Quality Attributes By Origination Vintage For The HELOC) (Details)</t>
  </si>
  <si>
    <t>Loans, net of unearned income | $</t>
  </si>
  <si>
    <t>Home Equity</t>
  </si>
  <si>
    <t>HELOC - Period End Balance | $</t>
  </si>
  <si>
    <t>Avg orig FICO</t>
  </si>
  <si>
    <t>Avg Refreshed FICO</t>
  </si>
  <si>
    <t>Home Equity | Origination Vintage Period Pre 2003</t>
  </si>
  <si>
    <t>Home Equity | Origination Vintage Period 2003</t>
  </si>
  <si>
    <t>Home Equity | Origination Vintage Period 2004</t>
  </si>
  <si>
    <t>Home Equity | Origination Vintage Period 2005</t>
  </si>
  <si>
    <t>Home Equity | Origination Vintage Period 2006</t>
  </si>
  <si>
    <t>Home Equity | Origination Vintage Period 2007</t>
  </si>
  <si>
    <t>Home Equity | Origination Vintage Period 2008</t>
  </si>
  <si>
    <t>Home Equity | Origination Vintage Period 2009</t>
  </si>
  <si>
    <t>Home Equity | Origination Vintage Period 2010</t>
  </si>
  <si>
    <t>Home Equity | Origination Vintage Period 2011</t>
  </si>
  <si>
    <t>Home Equity | Origination Vintage Period 2012</t>
  </si>
  <si>
    <t>Home Equity | Origination Vintage Period 2013</t>
  </si>
  <si>
    <t>Home Equity | Origination Vintage Period 2014</t>
  </si>
  <si>
    <t>Home Equity | Origination Vintage Period 2015 [Member]</t>
  </si>
  <si>
    <t>Home Equity | Origination Vintage Period 2016 [Member]</t>
  </si>
  <si>
    <t>Loans (Period-End Balances And Various Asset Quality Attributes By Originations Vintage For R/E Installment Loans) (Details)</t>
  </si>
  <si>
    <t>Real Estate Installment Class</t>
  </si>
  <si>
    <t>R/E Installment Loans- Period End Balance | $</t>
  </si>
  <si>
    <t>Real Estate Installment Class | Origination Vintage Period Pre 2003</t>
  </si>
  <si>
    <t>Real Estate Installment Class | Origination Vintage Period 2003</t>
  </si>
  <si>
    <t>Real Estate Installment Class | Origination Vintage Period 2004</t>
  </si>
  <si>
    <t>Real Estate Installment Class | Origination Vintage Period 2005</t>
  </si>
  <si>
    <t>Real Estate Installment Class | Origination Vintage Period 2006</t>
  </si>
  <si>
    <t>Real Estate Installment Class | Origination Vintage Period 2007</t>
  </si>
  <si>
    <t>Real Estate Installment Class | Origination Vintage Period 2008</t>
  </si>
  <si>
    <t>Real Estate Installment Class | Origination Vintage Period 2009</t>
  </si>
  <si>
    <t>Real Estate Installment Class | Origination Vintage Period 2010</t>
  </si>
  <si>
    <t>Real Estate Installment Class | Origination Vintage Period 2011</t>
  </si>
  <si>
    <t>Real Estate Installment Class | Origination Vintage Period 2012</t>
  </si>
  <si>
    <t>Real Estate Installment Class | Origination Vintage Period 2013</t>
  </si>
  <si>
    <t>Real Estate Installment Class | Origination Vintage Period 2014</t>
  </si>
  <si>
    <t>Real Estate Installment Class | Origination Vintage Period 2015</t>
  </si>
  <si>
    <t>Real Estate Installment Class | Origination Vintage Period 2016</t>
  </si>
  <si>
    <t>Loans (Period-End Balances And Various Asset Quality Attributes By Origination Vintage For Permanent Mortgage Classes Of Loans) (Details)</t>
  </si>
  <si>
    <t>Permanent Mortgage - Period End Balance | $</t>
  </si>
  <si>
    <t>Permanent Mortgage Portfolio Segment [Member] | Origination Vintage Period Pre2004 [Member]</t>
  </si>
  <si>
    <t>Permanent Mortgage Portfolio Segment [Member] | Origination Vintage Period 2004 [Member]</t>
  </si>
  <si>
    <t>Permanent Mortgage Portfolio Segment [Member] | Origination Vintage Period 2005 [Member]</t>
  </si>
  <si>
    <t>Permanent Mortgage Portfolio Segment [Member] | Origination Vintage Period 2006 [Member]</t>
  </si>
  <si>
    <t>Permanent Mortgage Portfolio Segment [Member] | Origination Vintage Period 2007 [Member]</t>
  </si>
  <si>
    <t>Permanent Mortgage Portfolio Segment [Member] | Origination Vintage Period 2008 [Member]</t>
  </si>
  <si>
    <t>Permanent Mortgage Portfolio Segment [Member] | Origination Vintage Period 2016 [Member]</t>
  </si>
  <si>
    <t>Loans (Accruing And Non-Accruing Loans By Class) (Details) - USD ($)</t>
  </si>
  <si>
    <t>Total Accruing</t>
  </si>
  <si>
    <t>Total Non-Accruing</t>
  </si>
  <si>
    <t>Home Equity [Member]</t>
  </si>
  <si>
    <t>R E Installment Loans [Member]</t>
  </si>
  <si>
    <t>Other Consumer Loans Class</t>
  </si>
  <si>
    <t>C&amp;I Purchase Credit Impaired Loans</t>
  </si>
  <si>
    <t>CRE Purchase Credit Impaired Loans</t>
  </si>
  <si>
    <t>RE Installment Purchase Credit Impaired Loans</t>
  </si>
  <si>
    <t>Other Purchased Credit Impaired Loans</t>
  </si>
  <si>
    <t>Accruing</t>
  </si>
  <si>
    <t>Current</t>
  </si>
  <si>
    <t>Accruing | 30-89 Days Past Due</t>
  </si>
  <si>
    <t>Past due</t>
  </si>
  <si>
    <t>Accruing | 90+ Days Past Due</t>
  </si>
  <si>
    <t>Accruing | Commercial Financial And Industrial Portfolio Segment [Member]</t>
  </si>
  <si>
    <t>Accruing | Commercial Financial And Industrial Portfolio Segment [Member] | 30-89 Days Past Due</t>
  </si>
  <si>
    <t>Accruing | Commercial Financial And Industrial Portfolio Segment [Member] | 90+ Days Past Due</t>
  </si>
  <si>
    <t>Accruing | Consumer Real Estate Portfolio Segment [Member]</t>
  </si>
  <si>
    <t>Accruing | Consumer Real Estate Portfolio Segment [Member] | 30-89 Days Past Due</t>
  </si>
  <si>
    <t>Accruing | Consumer Real Estate Portfolio Segment [Member] | 90+ Days Past Due</t>
  </si>
  <si>
    <t>Accruing | Commercial Real Estate Portfolio Segment [Member]</t>
  </si>
  <si>
    <t>Accruing | Commercial Real Estate Portfolio Segment [Member] | 30-89 Days Past Due</t>
  </si>
  <si>
    <t>Accruing | Commercial Real Estate Portfolio Segment [Member] | 90+ Days Past Due</t>
  </si>
  <si>
    <t>Accruing | Permanent Mortgage Portfolio Segment [Member]</t>
  </si>
  <si>
    <t>Accruing | Permanent Mortgage Portfolio Segment [Member] | 30-89 Days Past Due</t>
  </si>
  <si>
    <t>Accruing | Permanent Mortgage Portfolio Segment [Member] | 90+ Days Past Due</t>
  </si>
  <si>
    <t>Accruing | Credit Card And Other Portfolio Segment [Member]</t>
  </si>
  <si>
    <t>Accruing | Credit Card And Other Portfolio Segment [Member] | 30-89 Days Past Due</t>
  </si>
  <si>
    <t>Accruing | Credit Card And Other Portfolio Segment [Member] | 90+ Days Past Due</t>
  </si>
  <si>
    <t>Accruing | General C I [Member]</t>
  </si>
  <si>
    <t>Accruing | General C I [Member] | 30-89 Days Past Due</t>
  </si>
  <si>
    <t>Accruing | General C I [Member] | 90+ Days Past Due</t>
  </si>
  <si>
    <t>Accruing | Loans To Mortgage Companies [Member]</t>
  </si>
  <si>
    <t>Accruing | Loans To Mortgage Companies [Member] | 30-89 Days Past Due</t>
  </si>
  <si>
    <t>Accruing | Loans To Mortgage Companies [Member] | 90+ Days Past Due</t>
  </si>
  <si>
    <t>Accruing | TRUPs [Member]</t>
  </si>
  <si>
    <t>Accruing | TRUPs [Member] | 30-89 Days Past Due</t>
  </si>
  <si>
    <t>Accruing | TRUPs [Member] | 90+ Days Past Due</t>
  </si>
  <si>
    <t>Accruing | Income C R E [Member]</t>
  </si>
  <si>
    <t>Accruing | Income C R E [Member] | 30-89 Days Past Due</t>
  </si>
  <si>
    <t>Accruing | Income C R E [Member] | 90+ Days Past Due</t>
  </si>
  <si>
    <t>Accruing | Residential C R E [Member]</t>
  </si>
  <si>
    <t>Accruing | Residential C R E [Member] | 30-89 Days Past Due</t>
  </si>
  <si>
    <t>Accruing | Residential C R E [Member] | 90+ Days Past Due</t>
  </si>
  <si>
    <t>Accruing | Home Equity [Member]</t>
  </si>
  <si>
    <t>Accruing | Home Equity [Member] | 30-89 Days Past Due</t>
  </si>
  <si>
    <t>Accruing | Home Equity [Member] | 90+ Days Past Due</t>
  </si>
  <si>
    <t>Accruing | R E Installment Loans [Member]</t>
  </si>
  <si>
    <t>Accruing | R E Installment Loans [Member] | 30-89 Days Past Due</t>
  </si>
  <si>
    <t>Accruing | R E Installment Loans [Member] | 90+ Days Past Due</t>
  </si>
  <si>
    <t>Accruing | Credit Card</t>
  </si>
  <si>
    <t>Accruing | Credit Card | 30-89 Days Past Due</t>
  </si>
  <si>
    <t>Accruing | Credit Card | 90+ Days Past Due</t>
  </si>
  <si>
    <t>Accruing | Other Consumer Loans Class</t>
  </si>
  <si>
    <t>Accruing | Other Consumer Loans Class | 30-89 Days Past Due</t>
  </si>
  <si>
    <t>Accruing | Other Consumer Loans Class | 90+ Days Past Due</t>
  </si>
  <si>
    <t>Accruing | C&amp;I Purchase Credit Impaired Loans</t>
  </si>
  <si>
    <t>Accruing | C&amp;I Purchase Credit Impaired Loans | 30-89 Days Past Due</t>
  </si>
  <si>
    <t>Accruing | C&amp;I Purchase Credit Impaired Loans | 90+ Days Past Due</t>
  </si>
  <si>
    <t>Accruing | CRE Purchase Credit Impaired Loans</t>
  </si>
  <si>
    <t>Accruing | CRE Purchase Credit Impaired Loans | 30-89 Days Past Due</t>
  </si>
  <si>
    <t>Accruing | CRE Purchase Credit Impaired Loans | 90+ Days Past Due</t>
  </si>
  <si>
    <t>Accruing | RE Installment Purchase Credit Impaired Loans</t>
  </si>
  <si>
    <t>Accruing | RE Installment Purchase Credit Impaired Loans | 30-89 Days Past Due</t>
  </si>
  <si>
    <t>Accruing | RE Installment Purchase Credit Impaired Loans | 90+ Days Past Due</t>
  </si>
  <si>
    <t>Accruing | Other Purchased Credit Impaired Loans</t>
  </si>
  <si>
    <t>Accruing | Other Purchased Credit Impaired Loans | 30-89 Days Past Due</t>
  </si>
  <si>
    <t>Accruing | Other Purchased Credit Impaired Loans | 90+ Days Past Due</t>
  </si>
  <si>
    <t>Non-Accruing</t>
  </si>
  <si>
    <t>Non-Accruing | 30-89 Days Past Due</t>
  </si>
  <si>
    <t>Non-Accruing | 90+ Days Past Due</t>
  </si>
  <si>
    <t>Non-Accruing | Commercial Financial And Industrial Portfolio Segment [Member]</t>
  </si>
  <si>
    <t>Non-Accruing | Commercial Financial And Industrial Portfolio Segment [Member] | 30-89 Days Past Due</t>
  </si>
  <si>
    <t>Non-Accruing | Commercial Financial And Industrial Portfolio Segment [Member] | 90+ Days Past Due</t>
  </si>
  <si>
    <t>Non-Accruing | Consumer Real Estate Portfolio Segment [Member]</t>
  </si>
  <si>
    <t>Non-Accruing | Consumer Real Estate Portfolio Segment [Member] | 30-89 Days Past Due</t>
  </si>
  <si>
    <t>Non-Accruing | Consumer Real Estate Portfolio Segment [Member] | 90+ Days Past Due</t>
  </si>
  <si>
    <t>Non-Accruing | Commercial Real Estate Portfolio Segment [Member]</t>
  </si>
  <si>
    <t>Non-Accruing | Commercial Real Estate Portfolio Segment [Member] | 30-89 Days Past Due</t>
  </si>
  <si>
    <t>Non-Accruing | Commercial Real Estate Portfolio Segment [Member] | 90+ Days Past Due</t>
  </si>
  <si>
    <t>Non-Accruing | Permanent Mortgage Portfolio Segment [Member]</t>
  </si>
  <si>
    <t>Non-Accruing | Permanent Mortgage Portfolio Segment [Member] | 30-89 Days Past Due</t>
  </si>
  <si>
    <t>Non-Accruing | Permanent Mortgage Portfolio Segment [Member] | 90+ Days Past Due</t>
  </si>
  <si>
    <t>Non-Accruing | Credit Card And Other Portfolio Segment [Member]</t>
  </si>
  <si>
    <t>Non-Accruing | Credit Card And Other Portfolio Segment [Member] | 30-89 Days Past Due</t>
  </si>
  <si>
    <t>Non-Accruing | Credit Card And Other Portfolio Segment [Member] | 90+ Days Past Due</t>
  </si>
  <si>
    <t>Non-Accruing | General C I [Member]</t>
  </si>
  <si>
    <t>Non-Accruing | General C I [Member] | 30-89 Days Past Due</t>
  </si>
  <si>
    <t>Non-Accruing | General C I [Member] | 90+ Days Past Due</t>
  </si>
  <si>
    <t>Non-Accruing | Loans To Mortgage Companies [Member]</t>
  </si>
  <si>
    <t>Non-Accruing | Loans To Mortgage Companies [Member] | 30-89 Days Past Due</t>
  </si>
  <si>
    <t>Non-Accruing | Loans To Mortgage Companies [Member] | 90+ Days Past Due</t>
  </si>
  <si>
    <t>Non-Accruing | TRUPs [Member]</t>
  </si>
  <si>
    <t>Non-Accruing | TRUPs [Member] | 30-89 Days Past Due</t>
  </si>
  <si>
    <t>Non-Accruing | TRUPs [Member] | 90+ Days Past Due</t>
  </si>
  <si>
    <t>Non-Accruing | Income C R E [Member]</t>
  </si>
  <si>
    <t>Non-Accruing | Income C R E [Member] | 30-89 Days Past Due</t>
  </si>
  <si>
    <t>Non-Accruing | Income C R E [Member] | 90+ Days Past Due</t>
  </si>
  <si>
    <t>Non-Accruing | Residential C R E [Member]</t>
  </si>
  <si>
    <t>Non-Accruing | Residential C R E [Member] | 30-89 Days Past Due</t>
  </si>
  <si>
    <t>Non-Accruing | Residential C R E [Member] | 90+ Days Past Due</t>
  </si>
  <si>
    <t>Non-Accruing | Home Equity [Member]</t>
  </si>
  <si>
    <t>Non-Accruing | Home Equity [Member] | 30-89 Days Past Due</t>
  </si>
  <si>
    <t>Non-Accruing | Home Equity [Member] | 90+ Days Past Due</t>
  </si>
  <si>
    <t>Non-Accruing | R E Installment Loans [Member]</t>
  </si>
  <si>
    <t>Non-Accruing | R E Installment Loans [Member] | 30-89 Days Past Due</t>
  </si>
  <si>
    <t>Non-Accruing | R E Installment Loans [Member] | 90+ Days Past Due</t>
  </si>
  <si>
    <t>Non-Accruing | Credit Card</t>
  </si>
  <si>
    <t>Non-Accruing | Credit Card | 30-89 Days Past Due</t>
  </si>
  <si>
    <t>Non-Accruing | Credit Card | 90+ Days Past Due</t>
  </si>
  <si>
    <t>Non-Accruing | Other Consumer Loans Class</t>
  </si>
  <si>
    <t>Non-Accruing | Other Consumer Loans Class | 30-89 Days Past Due</t>
  </si>
  <si>
    <t>Non-Accruing | Other Consumer Loans Class | 90+ Days Past Due</t>
  </si>
  <si>
    <t>Non-Accruing | C&amp;I Purchase Credit Impaired Loans</t>
  </si>
  <si>
    <t>Non-Accruing | C&amp;I Purchase Credit Impaired Loans | 30-89 Days Past Due</t>
  </si>
  <si>
    <t>Non-Accruing | C&amp;I Purchase Credit Impaired Loans | 90+ Days Past Due</t>
  </si>
  <si>
    <t>Non-Accruing | CRE Purchase Credit Impaired Loans</t>
  </si>
  <si>
    <t>Non-Accruing | CRE Purchase Credit Impaired Loans | 30-89 Days Past Due</t>
  </si>
  <si>
    <t>Non-Accruing | CRE Purchase Credit Impaired Loans | 90+ Days Past Due</t>
  </si>
  <si>
    <t>Non-Accruing | RE Installment Purchase Credit Impaired Loans</t>
  </si>
  <si>
    <t>Non-Accruing | RE Installment Purchase Credit Impaired Loans | 30-89 Days Past Due</t>
  </si>
  <si>
    <t>Non-Accruing | RE Installment Purchase Credit Impaired Loans | 90+ Days Past Due</t>
  </si>
  <si>
    <t>Non-Accruing | Other Purchased Credit Impaired Loans</t>
  </si>
  <si>
    <t>Non-Accruing | Other Purchased Credit Impaired Loans | 30-89 Days Past Due</t>
  </si>
  <si>
    <t>Non-Accruing | Other Purchased Credit Impaired Loans | 90+ Days Past Due</t>
  </si>
  <si>
    <t xml:space="preserve">   Total TRUPS i nclude s LOCOM valuation allowance of $ 25.5 million.</t>
  </si>
  <si>
    <t xml:space="preserve">   Total TRUPS i nclu des LOCOM valuation allowance of $ 26.2 million.</t>
  </si>
  <si>
    <t>Loans (Schedule Of Troubled Debt Restructurings Occurring During The Year) (Details) $ in Thousands</t>
  </si>
  <si>
    <t>Financing Receivable, Modifications [Line Items]</t>
  </si>
  <si>
    <t>Number | number</t>
  </si>
  <si>
    <t>Pre-Modification Outstanding Recorded Investment</t>
  </si>
  <si>
    <t>Post-Modification Outstanding Recorded Investment</t>
  </si>
  <si>
    <t>Troubled Debt Restructurings [Member]</t>
  </si>
  <si>
    <t>Loans (Schedule Of Troubled Debt Restructurings Within The Previous 12 Months) (Details)</t>
  </si>
  <si>
    <t>Recorded Investment | $</t>
  </si>
  <si>
    <t>Troubled Debt Restructurings That Subsequently Defaulted [Member]</t>
  </si>
  <si>
    <t>Allowance For Loan Losses (Rollforward Of The Allowance For Loan Losses By Portfolio Segment) (Details) - USD ($)</t>
  </si>
  <si>
    <t>Beginning Balance</t>
  </si>
  <si>
    <t>Charge-offs</t>
  </si>
  <si>
    <t>Recoveries</t>
  </si>
  <si>
    <t>Ending Balance</t>
  </si>
  <si>
    <t>Individually evaluated for impairment</t>
  </si>
  <si>
    <t>Collectively evaluated for impairment</t>
  </si>
  <si>
    <t>Commercial Financial And Industrial Portfolio Segment</t>
  </si>
  <si>
    <t>Commercial Real Estate Portfolio Segment</t>
  </si>
  <si>
    <t>Intangible Assets (Narrative) (Details) - USD ($)</t>
  </si>
  <si>
    <t>Gross carrying amount of other intangible assets</t>
  </si>
  <si>
    <t>Intangible assets accumulated amortization</t>
  </si>
  <si>
    <t>Future Amortization Expense, Remainder of Fiscal Year</t>
  </si>
  <si>
    <t>Estimated aggregate amortization expense, Year 2017</t>
  </si>
  <si>
    <t>Estimated aggregate amortization expense, Year 2018</t>
  </si>
  <si>
    <t>Estimated aggregate amortization expense, Year 2019</t>
  </si>
  <si>
    <t>Estimated aggregate amortization expense, Year 2020</t>
  </si>
  <si>
    <t>Estimated aggregate amortization expense, Year 2021</t>
  </si>
  <si>
    <t>Goodwill [Line Items]</t>
  </si>
  <si>
    <t>Non Strategic [Member]</t>
  </si>
  <si>
    <t>Gross goodwill</t>
  </si>
  <si>
    <t>Accumulated impairments</t>
  </si>
  <si>
    <t>Accumulated divestiture related write-offs</t>
  </si>
  <si>
    <t>Intangible Assets (Summary Of Intangible Assets, Net Of Accumulated Amortization Included In The Consolidated Statements) (Details) - USD ($)</t>
  </si>
  <si>
    <t>Goodwill, Beginning balance</t>
  </si>
  <si>
    <t>Goodwill, Amortization expense</t>
  </si>
  <si>
    <t>Goodwill, Ending balance</t>
  </si>
  <si>
    <t>Other Intangible Assets, Beginning Balance</t>
  </si>
  <si>
    <t>Other Intangible Assets, Amortization expense</t>
  </si>
  <si>
    <t>Other Intangible Assets, Ending Balance</t>
  </si>
  <si>
    <t>Intangible Assets (Summary Of Gross Goodwill And Accumulated Impairment Losses And Write-Offs Detailed By Reportable Segments) (Details) - USD ($)</t>
  </si>
  <si>
    <t>Additions</t>
  </si>
  <si>
    <t>Impairments</t>
  </si>
  <si>
    <t>Divestitures</t>
  </si>
  <si>
    <t>Regional Banking [Member]</t>
  </si>
  <si>
    <t>Fixed Income [Member]</t>
  </si>
  <si>
    <t>Other Income And Other Expense (Details) - USD ($)</t>
  </si>
  <si>
    <t>All other income and commissions:</t>
  </si>
  <si>
    <t>ATM interchange fees</t>
  </si>
  <si>
    <t>Electronic banking fees</t>
  </si>
  <si>
    <t>Mortgage banking</t>
  </si>
  <si>
    <t>Letter of credit fees</t>
  </si>
  <si>
    <t>Deferred compensation</t>
  </si>
  <si>
    <t>Other</t>
  </si>
  <si>
    <t>All other expense:</t>
  </si>
  <si>
    <t>Travel and entertainment</t>
  </si>
  <si>
    <t>Customer relations</t>
  </si>
  <si>
    <t>Employee training and dues</t>
  </si>
  <si>
    <t>Supplies</t>
  </si>
  <si>
    <t>Miscellaneous loan costs</t>
  </si>
  <si>
    <t>Tax credit investments</t>
  </si>
  <si>
    <t xml:space="preserve"> (a)   Deferred compensation market value adjustments are mirrored by adjustments to employee compensation, incentives, and benefits expense.</t>
  </si>
  <si>
    <t>Changes in Accumulated Other Comprehensive Income Balances (Details) - USD ($)</t>
  </si>
  <si>
    <t>Other comprehensive income before reclassifications, Net of tax</t>
  </si>
  <si>
    <t>Amounts reclassifed from accumulated other comprehensive income, Net of tax</t>
  </si>
  <si>
    <t>Reclassification From Accumulated Other Comprehensive Income Current Period Tax</t>
  </si>
  <si>
    <t>Unrealized Gain/(Loss) On Cash Flow Hedge [Member]</t>
  </si>
  <si>
    <t>Other Comprehensive Income Loss Current Period Before Reclassification Adjustments, Tax</t>
  </si>
  <si>
    <t>OtherComprehensiveIncomeLossTax</t>
  </si>
  <si>
    <t>Unrealized Gain Loss On Securities Available For Sale [Member]</t>
  </si>
  <si>
    <t>Pension And Other Postretirement Plans Costs [Member]</t>
  </si>
  <si>
    <t>Earnings Per Share (Schedule Of Reconciliation Of Net Income/(Loss) to Net Income/(Loss) Available to Common Shareholders) (Details) - USD ($)</t>
  </si>
  <si>
    <t>Weighted average common shares outstanding - basic</t>
  </si>
  <si>
    <t>Effect of dilutive securities</t>
  </si>
  <si>
    <t>Weighted average common shares outstanding - diluted</t>
  </si>
  <si>
    <t>Net income/(loss) per share available to common shareholders</t>
  </si>
  <si>
    <t>Diluted income/(loss) per share available to common shareholders</t>
  </si>
  <si>
    <t xml:space="preserve"> (a)   For the three months ended March 31, 2015 all potential common shares were antidilutive due to the net loss available to common shareholders.</t>
  </si>
  <si>
    <t>Earnings Per Share (Schedule Of Anti-Dilutive Options and Awards) (Details) - $ / shares</t>
  </si>
  <si>
    <t>Anti-dilutive stock options</t>
  </si>
  <si>
    <t>Weighted average exercise price of anti-dilutive stock options</t>
  </si>
  <si>
    <t>Anti-dilutive other equity awards</t>
  </si>
  <si>
    <t>Contingencies And Other Disclosures (Narrative I) (Details) shares in Millions</t>
  </si>
  <si>
    <t>1 Months Ended</t>
  </si>
  <si>
    <t>12 Months Ended</t>
  </si>
  <si>
    <t>Oct. 31, 2014USD ($)</t>
  </si>
  <si>
    <t>Mar. 31, 2016USD ($)numbershares</t>
  </si>
  <si>
    <t>Dec. 31, 2008USD ($)</t>
  </si>
  <si>
    <t>Dec. 31, 2007USD ($)</t>
  </si>
  <si>
    <t>Sep. 30, 2014USD ($)</t>
  </si>
  <si>
    <t>Mar. 31, 2008shares</t>
  </si>
  <si>
    <t>Loss Contingencies [Line Items]</t>
  </si>
  <si>
    <t>Estimated Litigation Liability</t>
  </si>
  <si>
    <t>Number of GSEs to which conventional conforming single-family mortgage loans were predominately sold to | number</t>
  </si>
  <si>
    <t>Percent Of Repurchase Make Whole Claims Related To Private Whole Loan Sales</t>
  </si>
  <si>
    <t>90.00%</t>
  </si>
  <si>
    <t>Loan-to-value ratio at origination</t>
  </si>
  <si>
    <t>80.00%</t>
  </si>
  <si>
    <t>Accrued losses on loan repurchase exposure</t>
  </si>
  <si>
    <t>Litigation And Regulatory Matters</t>
  </si>
  <si>
    <t>Mortgage loans originated and sold to agencies</t>
  </si>
  <si>
    <t>Loans sold to GSEs</t>
  </si>
  <si>
    <t>Loans Guaranteed By Ginnie Mae</t>
  </si>
  <si>
    <t>Loans included in FH proprietary securitizations</t>
  </si>
  <si>
    <t>Fha Insured [Member]</t>
  </si>
  <si>
    <t>Amount Of Insurance Recoveries Company Is Pursuing</t>
  </si>
  <si>
    <t>Litigation Settlement Expense</t>
  </si>
  <si>
    <t>Mortgage Securitization Litigation [Member]</t>
  </si>
  <si>
    <t>Investment in proprietary securitizations subject to lawsuits</t>
  </si>
  <si>
    <t>Investment in proprietary securitizations subject to indemnifications</t>
  </si>
  <si>
    <t>Visa Class B Shares [Member]</t>
  </si>
  <si>
    <t>Number of Visa Class B shares | shares</t>
  </si>
  <si>
    <t>Additional amount deposited into escrow account by Visa</t>
  </si>
  <si>
    <t>Cash payment to counterparty</t>
  </si>
  <si>
    <t>Estimated conversion ratio</t>
  </si>
  <si>
    <t>165.00%</t>
  </si>
  <si>
    <t>Contingent liability</t>
  </si>
  <si>
    <t>Derivative liability</t>
  </si>
  <si>
    <t>Historical cost</t>
  </si>
  <si>
    <t>Subservicer expenditure reimbursement amount disputed</t>
  </si>
  <si>
    <t>Actual damages sought by plaintiff</t>
  </si>
  <si>
    <t>Minimum</t>
  </si>
  <si>
    <t>Estimated reasonably possible losses in excess of currently established liabilities</t>
  </si>
  <si>
    <t>Minimum | Debit Transaction Sequencing Matter [Member]</t>
  </si>
  <si>
    <t>Maximum</t>
  </si>
  <si>
    <t>Pension, Savings, And Other Employee Benefits (Narrative) (Details) - USD ($)</t>
  </si>
  <si>
    <t>Defined Benefit Plan Disclosure [Line Items]</t>
  </si>
  <si>
    <t>Estimated social security benefits age</t>
  </si>
  <si>
    <t>65 years</t>
  </si>
  <si>
    <t>Expected reduction to interest cost in 2016 [Member]</t>
  </si>
  <si>
    <t>Interest cost</t>
  </si>
  <si>
    <t>Non Qualified Plans [Member]</t>
  </si>
  <si>
    <t>Contributions to non-qualified plans</t>
  </si>
  <si>
    <t>Expected pension contribution</t>
  </si>
  <si>
    <t>Savings Plan [Member]</t>
  </si>
  <si>
    <t>Employer investment in qualified defined contribution plan</t>
  </si>
  <si>
    <t>Maximum percent of employee pre-tax contributions that may be matched by the Company</t>
  </si>
  <si>
    <t>Pension, Savings, And Other Employee Benefits (Schedule Of Components Of Net Periodic Benefit Cost) (Details) - USD ($)</t>
  </si>
  <si>
    <t>Pension Plans Defined Benefit [Member]</t>
  </si>
  <si>
    <t>Service cost</t>
  </si>
  <si>
    <t>Expected return on plan assets</t>
  </si>
  <si>
    <t>Amortization of unrecognized, Prior service cost/(credit)</t>
  </si>
  <si>
    <t>Amortization of unrecognized, Actuarial (gain)/loss</t>
  </si>
  <si>
    <t>Net periodic benefit cost</t>
  </si>
  <si>
    <t>Other Postretirement Benefit Plans Defined Benefit [Member]</t>
  </si>
  <si>
    <t>Business Segment Information (Amounts Of Consolidated Revenue, Expense, Tax And Assets) (Details) - USD ($)</t>
  </si>
  <si>
    <t>Segment Reporting Information [Line Items]</t>
  </si>
  <si>
    <t>Provision/(provision credit) for loan losses</t>
  </si>
  <si>
    <t>Noninterest income</t>
  </si>
  <si>
    <t>Noninterest expense</t>
  </si>
  <si>
    <t>Provision/(benefit) for income taxes</t>
  </si>
  <si>
    <t>Average assets</t>
  </si>
  <si>
    <t>Corporate [Member]</t>
  </si>
  <si>
    <t>Variable Interest Entities (Summary Of VIE Consolidated By FHN) (Details) - USD ($)</t>
  </si>
  <si>
    <t>Liabilities:</t>
  </si>
  <si>
    <t>On Balance Sheet Consumer Loan Securitizations [Member]</t>
  </si>
  <si>
    <t>Rabbi Trusts Used For Deferred Compensation Plans [Member]</t>
  </si>
  <si>
    <t>Variable Interest Entities (Summary of the Impact of Qualifying LIHTC Investments) (Details) - USD ($)</t>
  </si>
  <si>
    <t>Low income housing tax credits [Member]</t>
  </si>
  <si>
    <t>Variable Interest Entity [Line Items]</t>
  </si>
  <si>
    <t>Amortization of qualifying LIHTC investments</t>
  </si>
  <si>
    <t>Affordable Housing Tax Credits and Other Tax Benefits</t>
  </si>
  <si>
    <t>Other tax benefits related to qualifying LIHTC investments [Member]</t>
  </si>
  <si>
    <t>Variable Interest Entities (Summary Of VIE Not Consolidated By FHN) (Details) - USD ($)</t>
  </si>
  <si>
    <t>Low Income Housing Partnerships [Member]</t>
  </si>
  <si>
    <t>Maximum Loss Exposure</t>
  </si>
  <si>
    <t>Maximum loss exposure, contractual funding commitments</t>
  </si>
  <si>
    <t>Liability Recognized</t>
  </si>
  <si>
    <t>Low Income Housing Partnerships [Member] | Other Assets [Member]</t>
  </si>
  <si>
    <t>Maximum loss exposure, current investments</t>
  </si>
  <si>
    <t>Other Tax Credit Investments [Member]</t>
  </si>
  <si>
    <t>[6],[7]</t>
  </si>
  <si>
    <t>[8],[9]</t>
  </si>
  <si>
    <t>Other Tax Credit Investments [Member] | Other Assets [Member]</t>
  </si>
  <si>
    <t>Small Issuer Trust Preferred Holdings [Member]</t>
  </si>
  <si>
    <t>[10]</t>
  </si>
  <si>
    <t>[11]</t>
  </si>
  <si>
    <t>On Balance Sheet Trust Preferred Securitization [Member]</t>
  </si>
  <si>
    <t>[12]</t>
  </si>
  <si>
    <t>[13]</t>
  </si>
  <si>
    <t>Proprietary Trust Preferred Issuances [Member]</t>
  </si>
  <si>
    <t>[14]</t>
  </si>
  <si>
    <t>Proprietary &amp; Agency Residential Mortgage Securitizations [Member]</t>
  </si>
  <si>
    <t>[15]</t>
  </si>
  <si>
    <t>[16]</t>
  </si>
  <si>
    <t>Total MSR recognized by FHN</t>
  </si>
  <si>
    <t>Proprietary &amp; Agency Residential Mortgage Securitizations [Member] | Other Assets [Member]</t>
  </si>
  <si>
    <t>Aggregate servicing advances</t>
  </si>
  <si>
    <t>Holdings Of Agency Mortgage Backed Securities [Member]</t>
  </si>
  <si>
    <t>[10],[17]</t>
  </si>
  <si>
    <t>[11],[18]</t>
  </si>
  <si>
    <t>Short Positions In Agency Mortgage Backed Securities [Member]</t>
  </si>
  <si>
    <t>Commercial Loan Troubled Debt Restructurings [Member]</t>
  </si>
  <si>
    <t>[19]</t>
  </si>
  <si>
    <t>[20],[21]</t>
  </si>
  <si>
    <t>Sale Leaseback Transaction [Member]</t>
  </si>
  <si>
    <t>[22]</t>
  </si>
  <si>
    <t xml:space="preserve">   Maximum loss exposure represents $ 53 . 2 million of current investments and $ 14 . 7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t>
  </si>
  <si>
    <t xml:space="preserve">   Maximum loss exposure represents $ 55.4 million of current investments and $ 3.6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t>
  </si>
  <si>
    <t xml:space="preserve">   A lia bility is not recognized as investments are written down over the life of the related tax credit</t>
  </si>
  <si>
    <t xml:space="preserve">   Maximum loss exposure represe nts current investment balance. Of the initial investment, $ 18 . 0  million was funded through loans from community development enterprises</t>
  </si>
  <si>
    <t>[8]</t>
  </si>
  <si>
    <t xml:space="preserve">   A liability is not recognized as investments are written down over the life of the related tax credit</t>
  </si>
  <si>
    <t>[9]</t>
  </si>
  <si>
    <t xml:space="preserve">   Maximum loss exposure represents current investment balance. Of the initial investment, $ 18.0 million was funded through loans from community development enterprises</t>
  </si>
  <si>
    <t xml:space="preserve">   Maximum loss exposure represents the value of current investments. A liability is not recognized as FHN is solely a ho lder of the trusts’ securities.</t>
  </si>
  <si>
    <t xml:space="preserve">   Maximum loss exposure represen ts the value of current investments. A liability is not recognized as FHN is solely a holder of the trusts’ securities.</t>
  </si>
  <si>
    <t xml:space="preserve">   Includes $ 112 . 5 million classified as Loans, net of unearned income, and $ 1 . 7 million classified as Trading securities which are offset by $ 64.4 million classified as Term borrowings.</t>
  </si>
  <si>
    <t xml:space="preserve">   Includes $ 112.5 million classified as Loans, net of unearned income, and $ 1.7 million classified as Trading securities which are offset by $ 63 . 4 million classified as Term borrowings.</t>
  </si>
  <si>
    <t xml:space="preserve">   No exposure to loss due to the nature of FHN’s involveme nt</t>
  </si>
  <si>
    <t xml:space="preserve">   Includes $ . 5 million classified as MSR , $ 3 . 1 million classified as Trading securities ,  and $ 18 . 0 million of aggregate servicing advances .</t>
  </si>
  <si>
    <t xml:space="preserve">   Includes $ .7 million classified as MSR related to proprietary and agency residential mortgage securitizations and $ 5 . 3 million classified as Trading securities related to proprietary and agency residential mortga ge securitizations . Aggregate servicing advances of $ 19 . 8 million are classified as Other assets.</t>
  </si>
  <si>
    <t>[17]</t>
  </si>
  <si>
    <t xml:space="preserve">   Includes $ .6 b illion classified as Trading securities and $ 3 . 8 billion cla ssified as Securities available-for- sale.</t>
  </si>
  <si>
    <t>[18]</t>
  </si>
  <si>
    <t xml:space="preserve">   Includes $ 859 . 7 million classified as Trading securities and $ 3 . 5 billion cla ssified as Securi ties available-for- sale.</t>
  </si>
  <si>
    <t xml:space="preserve">   Ma ximum loss exposure represents $ 29.7 million of current receivables and $ 3.6 million of contractual funding commitments on loans related to commercial borrowers involved in a troubled debt restructuring</t>
  </si>
  <si>
    <t>[20]</t>
  </si>
  <si>
    <t xml:space="preserve">   A liability is not recognized as the loans are the only variable interests held in the troubled commercial borrowers’ operations.</t>
  </si>
  <si>
    <t>[21]</t>
  </si>
  <si>
    <t xml:space="preserve">   Maximum loss exposure represents $ 34 . 8 million of current receivables and $ 4 . 2 million of contractual funding commitments on loans related to commercial borrowers involved in a troubled debt restructuring.</t>
  </si>
  <si>
    <t xml:space="preserve">   Maximum loss exposure represents the current loan balance plus additional funding commitments less amounts received from the buyer- lessor .</t>
  </si>
  <si>
    <t>Derivatives (Narrative) (Details) - USD ($)</t>
  </si>
  <si>
    <t>Derivative Instruments, Gain (Loss) [Line Items]</t>
  </si>
  <si>
    <t>Collateral cash receivables</t>
  </si>
  <si>
    <t>Collateral cash payables</t>
  </si>
  <si>
    <t>Total trading revenues</t>
  </si>
  <si>
    <t>Other Long-term Debt</t>
  </si>
  <si>
    <t>Hedged amount of foreign currency denominated loans</t>
  </si>
  <si>
    <t>Gains/(loss) on extinguishment of debt</t>
  </si>
  <si>
    <t>Cash flow hedge length of time</t>
  </si>
  <si>
    <t>Derivative liabilities related to sale</t>
  </si>
  <si>
    <t>Long Term Debt Hedged With Fair Value Interest Rate Derivatives Using Shortcut Method [Member]</t>
  </si>
  <si>
    <t>Net fair value of interest rate derivatives hedging</t>
  </si>
  <si>
    <t>Long Term Debt Hedged With Fair Value Interest Rate Derivatives Using Long Haul Method [Member]</t>
  </si>
  <si>
    <t>Long Term Debt Hedged With Fair Value Interest Rate Derivatives Using Long Haul Method [Member] | First Tennessee Bank National Association [Member]</t>
  </si>
  <si>
    <t>Subordinated Debentures Subject To Mandatory Redemption Amounts Redeemed [Member]</t>
  </si>
  <si>
    <t>Net fair value of interest rate derivatives hedging subordinated debt</t>
  </si>
  <si>
    <t>Additional Derivative Agreements [Member] | Derivative Instruments With Accelerated Termination Provisions [Member]</t>
  </si>
  <si>
    <t>Collateral received</t>
  </si>
  <si>
    <t>Securities posted collateral</t>
  </si>
  <si>
    <t>Net fair value of derivative assets with adjustable posting thresholds</t>
  </si>
  <si>
    <t>Net fair value of derivative liabilities with adjustable posting thresholds</t>
  </si>
  <si>
    <t>Additional Derivative Agreements [Member] | Derivative Instruments With Adjustable Collateral Posting Thresholds [Member]</t>
  </si>
  <si>
    <t>Trust Preferred Loans [Member] | Cash Flow Hedge | Hedged Items [Member]</t>
  </si>
  <si>
    <t>Hedged held-to-maturity trust preferred loans principal balance</t>
  </si>
  <si>
    <t>Derivatives (Derivatives Associated with Fixed Income Trading Activities) (Details) - USD ($)</t>
  </si>
  <si>
    <t>Customer Interest Rate Contracts [Member]</t>
  </si>
  <si>
    <t>Notional</t>
  </si>
  <si>
    <t>Assets</t>
  </si>
  <si>
    <t>Liabilities</t>
  </si>
  <si>
    <t>Offsetting Upstream Interest Rate Contracts [Member]</t>
  </si>
  <si>
    <t>Put Option [Member] | ShortMember</t>
  </si>
  <si>
    <t>Put Option [Member] | LongMember</t>
  </si>
  <si>
    <t>Forwards And Futures Purchased [Member]</t>
  </si>
  <si>
    <t>Forwards And Futures Sold [Member]</t>
  </si>
  <si>
    <t>Derivatives (Derivatives Associated With Interest Rate Risk Management Activities) (Details) - USD ($)</t>
  </si>
  <si>
    <t>Customer Interest Rate Contracts [Member] | Customer Interest Rate Contracts Hedging [Member] | Hedging Instruments And Hedged Items [Member]</t>
  </si>
  <si>
    <t>Gains/(Losses)</t>
  </si>
  <si>
    <t>Offsetting Upstream Interest Rate Contracts [Member] | Customer Interest Rate Contracts Hedging [Member] | Hedging Instruments And Hedged Items [Member]</t>
  </si>
  <si>
    <t>Interest Rate Swap [Member] | Debt [Member] | Hedging Instruments [Member]</t>
  </si>
  <si>
    <t>Long Term Debt [Member] | Debt [Member] | Hedged Items [Member]</t>
  </si>
  <si>
    <t>[2],[3]</t>
  </si>
  <si>
    <t>Gains/(Losses) related to term borrowings</t>
  </si>
  <si>
    <t>[2],[4]</t>
  </si>
  <si>
    <t xml:space="preserve">   Gains/losses included in the All o ther expense section of the Consolidated Condensed  Statements of Income.</t>
  </si>
  <si>
    <t xml:space="preserve">   Gains/losses included in the All other income and commissions section of the Consolidated Condensed Statements of Income.</t>
  </si>
  <si>
    <t xml:space="preserve">   Represents par value of term borrowings being hedged.</t>
  </si>
  <si>
    <t xml:space="preserve">   Represents gains and losses attributable to changes in fair value due to interest rate risk as designated in ASC 815-20 hedging relationships.</t>
  </si>
  <si>
    <t>Derivatives (Derivatives Associated With Cash Flow Hedges) (Details)</t>
  </si>
  <si>
    <t>Gain/Loss expected to be reclassified to earnings in the next twelve months</t>
  </si>
  <si>
    <t>Hedging Instruments [Member] | Interest Rate Swap [Member] | Cash Flow Hedge</t>
  </si>
  <si>
    <t>Hedged Items [Member] | Trust Preferred Loans [Member] | Cash Flow Hedge</t>
  </si>
  <si>
    <t>Held-To-Maturity Trust Preferred Loans Principal Balance</t>
  </si>
  <si>
    <t xml:space="preserve">   Includes approximately $ 1 million expected to be reclassified into earnings in the next twelve months.  </t>
  </si>
  <si>
    <t>Derivatives (Schedule Of Derivative Activities Associated With Trust Preferred Loans) (Details) - USD ($)</t>
  </si>
  <si>
    <t>Hedging Instruments [Member] | Loan Portfolio Hedging [Member] | Interest Rate Swap [Member]</t>
  </si>
  <si>
    <t>Interest Rate Derivative Liabilities at Fair Value</t>
  </si>
  <si>
    <t>Hedged Items [Member] | Loan Portfolio Hedging [Member] | Trust Preferred Loans [Member]</t>
  </si>
  <si>
    <t xml:space="preserve">   Assets included in the Loans, net of unearned income section of the Consolidated Condensed Statements of Condition.</t>
  </si>
  <si>
    <t xml:space="preserve">   Represents principal balance being hedged.</t>
  </si>
  <si>
    <t>Derivative Assets And Collateral Received (Details) - USD ($)</t>
  </si>
  <si>
    <t>Derivative [Line Items]</t>
  </si>
  <si>
    <t>Gross amounts of recognized assets</t>
  </si>
  <si>
    <t>Derivative Assets not subject to master netting agreements</t>
  </si>
  <si>
    <t>Derivatives, Interest Rate Contracts | Subject to Master Netting Agreements</t>
  </si>
  <si>
    <t>Gross amounts offset in the Statement of Condition</t>
  </si>
  <si>
    <t>Net amounts of assets presented in the Statement of Condition</t>
  </si>
  <si>
    <t>[1],[2]</t>
  </si>
  <si>
    <t>Derivative liabilities available for offset</t>
  </si>
  <si>
    <t>Collateral Received</t>
  </si>
  <si>
    <t>Net amount</t>
  </si>
  <si>
    <t xml:space="preserve">   201 6 and 2015  are comprised entirely of interest rate derivative contracts.</t>
  </si>
  <si>
    <t xml:space="preserve">   In cluded in Derivative a ssets on the Consolidated Condensed Statements of Condition. As of March 31 , 201 6 and 201 5 , $ 14 . 0 million and $ 7.2 million, respectively, of derivative assets (primarily fixed income forward contracts) have been excluded from these tables because they are generally not subject to master netting or similar agreements.</t>
  </si>
  <si>
    <t>Derivative Liabilities and Collateral Pledged (Details) - USD ($)</t>
  </si>
  <si>
    <t>Gross amounts of recognized liabilities</t>
  </si>
  <si>
    <t>Derivative Liabilities not subject to master netting agreements</t>
  </si>
  <si>
    <t>Net amounts of liabilities presented in the Statement of Condition</t>
  </si>
  <si>
    <t>Derivative assets available for offset</t>
  </si>
  <si>
    <t>Collateral pledged</t>
  </si>
  <si>
    <t xml:space="preserve">   2016  and 2015 are comprised entirely of interest rate derivative contracts.</t>
  </si>
  <si>
    <t xml:space="preserve">   In cluded in Derivative l iabilities on the Consolidated Condensed Statements of Condition. As of March 31 , 201 6 and 201 5 , $ 17 . 8 million and $ 12.8 million, respectively, of derivative liabilities (primarily fixed income forward contracts) have been excluded from these tables because they are generally not subject to master netting or similar agreements.</t>
  </si>
  <si>
    <t>Securities Purchased Under Agreements To Resell And Collateral Pledged By Company (Details) - USD ($)</t>
  </si>
  <si>
    <t>Securities Purchased under Agreements to Resell [Abstract]</t>
  </si>
  <si>
    <t>Offsetting securities sold under agreements to repurchase</t>
  </si>
  <si>
    <t>Securities collateral (not recognized on FHN's Statement of Condition)</t>
  </si>
  <si>
    <t>Securities Sold Under Agreements To Repurchase And Collateral Pledged By Counterparties (Details) - USD ($)</t>
  </si>
  <si>
    <t>Securities Sold Under Agreements To Repurchase [Abstract]</t>
  </si>
  <si>
    <t>Gross amounts offset in the statement of Condition</t>
  </si>
  <si>
    <t>Offsetting securities purchased under agreements to resell</t>
  </si>
  <si>
    <t>Securities Collateral</t>
  </si>
  <si>
    <t>Schedule of the Remaining Contractual Maturity by Collateral Type of Securities Sold Under Agreements To Repurchase (Details) - USD ($)</t>
  </si>
  <si>
    <t>Transfer Of Certain Financial Assets Accounted For As Secured Borrowings [Line Items]</t>
  </si>
  <si>
    <t>Securities sold under agreements to repurchase</t>
  </si>
  <si>
    <t>Government agency issued MBS</t>
  </si>
  <si>
    <t>Government agency issued CMO</t>
  </si>
  <si>
    <t>Overnight and Continuous</t>
  </si>
  <si>
    <t>Overnight and Continuous | U.S. treasuries</t>
  </si>
  <si>
    <t>Overnight and Continuous | Government agency issued MBS</t>
  </si>
  <si>
    <t>Overnight and Continuous | Government agency issued CMO</t>
  </si>
  <si>
    <t>Up to 30 Days</t>
  </si>
  <si>
    <t>Up to 30 Days | U.S. treasuries</t>
  </si>
  <si>
    <t>Up to 30 Days | Government agency issued MBS</t>
  </si>
  <si>
    <t>Up to 30 Days | Government agency issued CMO</t>
  </si>
  <si>
    <t>Fair Value Of Assets And Liabilities (Narrative) (Details)</t>
  </si>
  <si>
    <t>Gain/(loss) on instrument specific credit risk</t>
  </si>
  <si>
    <t>Number of levels assets and liabilities are grouped in | number</t>
  </si>
  <si>
    <t>Long-lived asset impairment</t>
  </si>
  <si>
    <t>Fair Value Of Assets And Liabilities (Schedule Of Assets And Liabilities Measured At Fair Value On A Recurring Basis) (Details) - USD ($)</t>
  </si>
  <si>
    <t>Fair Value, Assets Measured on Recurring Basis, Unobservable Input Reconciliation [Line Items]</t>
  </si>
  <si>
    <t>Total other assets</t>
  </si>
  <si>
    <t>Total other liabilities</t>
  </si>
  <si>
    <t>Recurring</t>
  </si>
  <si>
    <t>U.S. treasuries | Level 1</t>
  </si>
  <si>
    <t>U.S. treasuries | Level 2</t>
  </si>
  <si>
    <t>U.S. treasuries | Level 3</t>
  </si>
  <si>
    <t>Government Agency Issued Mortgage-Backed Securities ("MBS") | Level 1</t>
  </si>
  <si>
    <t>Government Agency Issued Mortgage-Backed Securities ("MBS") | Level 2</t>
  </si>
  <si>
    <t>Government Agency Issued Mortgage-Backed Securities ("MBS") | Level 3</t>
  </si>
  <si>
    <t>Government Agency Issued Collateralized Mortgage Obligations ("CMO") | Level 1</t>
  </si>
  <si>
    <t>Government Agency Issued Collateralized Mortgage Obligations ("CMO") | Level 2</t>
  </si>
  <si>
    <t>Government Agency Issued Collateralized Mortgage Obligations ("CMO") | Level 3</t>
  </si>
  <si>
    <t>Other U.S. Government Agencies | Level 1</t>
  </si>
  <si>
    <t>Other U.S. Government Agencies | Level 2</t>
  </si>
  <si>
    <t>Other U.S. Government Agencies | Level 3</t>
  </si>
  <si>
    <t>States And Municipalities | Level 1</t>
  </si>
  <si>
    <t>States And Municipalities | Level 2</t>
  </si>
  <si>
    <t>States And Municipalities | Level 3</t>
  </si>
  <si>
    <t>Equity, Mutual Funds, And Other</t>
  </si>
  <si>
    <t>Equity, Mutual Funds, And Other | Level 1</t>
  </si>
  <si>
    <t>Equity, Mutual Funds, And Other | Level 2</t>
  </si>
  <si>
    <t>Equity, Mutual Funds, And Other | Level 3</t>
  </si>
  <si>
    <t>Mortgage Servicing Rights</t>
  </si>
  <si>
    <t>Mortgage Servicing Rights | Level 1</t>
  </si>
  <si>
    <t>Mortgage Servicing Rights | Level 2</t>
  </si>
  <si>
    <t>Mortgage Servicing Rights | Level 3</t>
  </si>
  <si>
    <t>Deferred Compensation Assets</t>
  </si>
  <si>
    <t>Deferred Compensation Assets | Level 1</t>
  </si>
  <si>
    <t>Deferred Compensation Assets | Level 2</t>
  </si>
  <si>
    <t>Deferred Compensation Assets | Level 3</t>
  </si>
  <si>
    <t>Derivatives, Forwards And Futures</t>
  </si>
  <si>
    <t>Derivatives, Forwards And Futures | Level 1</t>
  </si>
  <si>
    <t>Derivatives, Forwards And Futures | Level 2</t>
  </si>
  <si>
    <t>Derivatives, Forwards And Futures | Level 3</t>
  </si>
  <si>
    <t>Derivatives, Interest Rate Contracts</t>
  </si>
  <si>
    <t>Derivatives, Interest Rate Contracts | Level 1</t>
  </si>
  <si>
    <t>Derivatives, Interest Rate Contracts | Level 2</t>
  </si>
  <si>
    <t>Derivatives, Interest Rate Contracts | Level 3</t>
  </si>
  <si>
    <t>Derivatives, Other</t>
  </si>
  <si>
    <t>Derivatives, Other | Level 1</t>
  </si>
  <si>
    <t>Derivatives, Other | Level 2</t>
  </si>
  <si>
    <t>Derivatives, Other | Level 3</t>
  </si>
  <si>
    <t>Fixed Income</t>
  </si>
  <si>
    <t>Total trading liabilities - fixed income</t>
  </si>
  <si>
    <t>Fixed Income | Level 1</t>
  </si>
  <si>
    <t>Fixed Income | Level 2</t>
  </si>
  <si>
    <t>Fixed Income | Level 3</t>
  </si>
  <si>
    <t>Fixed Income | U.S. treasuries</t>
  </si>
  <si>
    <t>Fixed Income | U.S. treasuries | Level 1</t>
  </si>
  <si>
    <t>Fixed Income | U.S. treasuries | Level 2</t>
  </si>
  <si>
    <t>Fixed Income | U.S. treasuries | Level 3</t>
  </si>
  <si>
    <t>Fixed Income | Government Agency Issued Mortgage-Backed Securities ("MBS")</t>
  </si>
  <si>
    <t>Fixed Income | Government Agency Issued Mortgage-Backed Securities ("MBS") | Level 1</t>
  </si>
  <si>
    <t>Fixed Income | Government Agency Issued Mortgage-Backed Securities ("MBS") | Level 2</t>
  </si>
  <si>
    <t>Fixed Income | Government Agency Issued Mortgage-Backed Securities ("MBS") | Level 3</t>
  </si>
  <si>
    <t>Fixed Income | Government Agency Issued Collateralized Mortgage Obligations ("CMO")</t>
  </si>
  <si>
    <t>Fixed Income | Government Agency Issued Collateralized Mortgage Obligations ("CMO") | Level 1</t>
  </si>
  <si>
    <t>Fixed Income | Government Agency Issued Collateralized Mortgage Obligations ("CMO") | Level 2</t>
  </si>
  <si>
    <t>Fixed Income | Government Agency Issued Collateralized Mortgage Obligations ("CMO") | Level 3</t>
  </si>
  <si>
    <t>Fixed Income | Other U.S. Government Agencies</t>
  </si>
  <si>
    <t>Fixed Income | Other U.S. Government Agencies | Level 1</t>
  </si>
  <si>
    <t>Fixed Income | Other U.S. Government Agencies | Level 2</t>
  </si>
  <si>
    <t>Fixed Income | Other U.S. Government Agencies | Level 3</t>
  </si>
  <si>
    <t>Fixed Income | States And Municipalities</t>
  </si>
  <si>
    <t>Fixed Income | States And Municipalities | Level 1</t>
  </si>
  <si>
    <t>Fixed Income | States And Municipalities | Level 2</t>
  </si>
  <si>
    <t>Fixed Income | States And Municipalities | Level 3</t>
  </si>
  <si>
    <t>Fixed Income | Trading Loans</t>
  </si>
  <si>
    <t>Fixed Income | Trading Loans | Level 1</t>
  </si>
  <si>
    <t>Fixed Income | Trading Loans | Level 2</t>
  </si>
  <si>
    <t>Fixed Income | Trading Loans | Level 3</t>
  </si>
  <si>
    <t>Fixed Income | Corporate And Other Debt</t>
  </si>
  <si>
    <t>Fixed Income | Corporate And Other Debt | Level 1</t>
  </si>
  <si>
    <t>Fixed Income | Corporate And Other Debt | Level 2</t>
  </si>
  <si>
    <t>Fixed Income | Corporate And Other Debt | Level 3</t>
  </si>
  <si>
    <t>Fixed Income | Equity, Mutual Funds, And Other</t>
  </si>
  <si>
    <t>Fixed Income | Equity, Mutual Funds, And Other | Level 1</t>
  </si>
  <si>
    <t>Fixed Income | Equity, Mutual Funds, And Other | Level 2</t>
  </si>
  <si>
    <t>Fixed Income | Equity, Mutual Funds, And Other | Level 3</t>
  </si>
  <si>
    <t>Mortgage Banking</t>
  </si>
  <si>
    <t>Mortgage Banking | Level 1</t>
  </si>
  <si>
    <t>Mortgage Banking | Level 2</t>
  </si>
  <si>
    <t>Mortgage Banking | Level 3</t>
  </si>
  <si>
    <t>Fair Value Of Assets And Liabilities (Summary Of Changes In Level 3 Assets And Liabilities Measured At Fair Value) (Details) - USD ($)</t>
  </si>
  <si>
    <t>Trading Account Assets [Member]</t>
  </si>
  <si>
    <t>Net income</t>
  </si>
  <si>
    <t>Other comprehensive income</t>
  </si>
  <si>
    <t>Purchases, assets</t>
  </si>
  <si>
    <t>Issuances, assets</t>
  </si>
  <si>
    <t>Sales, assets</t>
  </si>
  <si>
    <t>Settlements, assets</t>
  </si>
  <si>
    <t>Net transfers into/(out of) Level 3, assets</t>
  </si>
  <si>
    <t>Net unrealized gains/(losses) included in net income</t>
  </si>
  <si>
    <t>Loans Held For Sale [Member]</t>
  </si>
  <si>
    <t>Investment Portfolio [Member]</t>
  </si>
  <si>
    <t>Mortgage Servicing Rights Net [Member]</t>
  </si>
  <si>
    <t>Net Derivative Liabilities [Member]</t>
  </si>
  <si>
    <t>Purchases, liabilities</t>
  </si>
  <si>
    <t>Issuances, liabilities</t>
  </si>
  <si>
    <t>Sales, liabilities</t>
  </si>
  <si>
    <t>Settlements, liabilities</t>
  </si>
  <si>
    <t>Net transfers in/(out) level 3, liabilities</t>
  </si>
  <si>
    <t>Net unrealized gains/(losses) included in other expense</t>
  </si>
  <si>
    <t xml:space="preserve">   Primarily included in mortgage banking income on the Consolidated Condensed Statements of Income.</t>
  </si>
  <si>
    <t xml:space="preserve">   Transfers out of recurring loans held-for-sale level 3 balances reflect movements out of loans held-for-sale and into real estate acquired by foreclosure (level 3 nonrecurring).</t>
  </si>
  <si>
    <t xml:space="preserve">   Included in Other expense. </t>
  </si>
  <si>
    <t>Fair Value Of Assets And Liabilities (Nonrecurring Fair Value Measurements) (Details) - USD ($)</t>
  </si>
  <si>
    <t>Fair Value Of Assets And Liabilities [Line Items]</t>
  </si>
  <si>
    <t>Net gains/(losses), Loans, net of unearned income</t>
  </si>
  <si>
    <t>Net gains/(losses), Real estate acquired by foreclosure</t>
  </si>
  <si>
    <t>Net gains/(losses), Other assets</t>
  </si>
  <si>
    <t>Gain (loss) on financial assets measured on non-recurring basis</t>
  </si>
  <si>
    <t>Fair Value Measurements Nonrecurring [Member]</t>
  </si>
  <si>
    <t>Fair Value Inputs Level1 [Member]</t>
  </si>
  <si>
    <t>Fair Value Inputs Level1 [Member] | Fair Value Measurements Nonrecurring [Member]</t>
  </si>
  <si>
    <t>Fair Value Inputs Level2 [Member]</t>
  </si>
  <si>
    <t>Fair Value Inputs Level2 [Member] | Fair Value Measurements Nonrecurring [Member]</t>
  </si>
  <si>
    <t>Fair Value Inputs Level3 [Member]</t>
  </si>
  <si>
    <t>Fair Value Inputs Level3 [Member] | Fair Value Measurements Nonrecurring [Member]</t>
  </si>
  <si>
    <t>First Mortgage [Member]</t>
  </si>
  <si>
    <t>Net gains/(losses), Loans held for sale</t>
  </si>
  <si>
    <t>First Mortgage [Member] | Fair Value Inputs Level1 [Member]</t>
  </si>
  <si>
    <t>First Mortgage [Member] | Fair Value Inputs Level2 [Member]</t>
  </si>
  <si>
    <t>First Mortgage [Member] | Fair Value Inputs Level3 [Member]</t>
  </si>
  <si>
    <t>Small Business Administrations [Member]</t>
  </si>
  <si>
    <t>Small Business Administrations [Member] | Fair Value Inputs Level1 [Member]</t>
  </si>
  <si>
    <t>Small Business Administrations [Member] | Fair Value Inputs Level2 [Member]</t>
  </si>
  <si>
    <t>Small Business Administrations [Member] | Fair Value Inputs Level3 [Member]</t>
  </si>
  <si>
    <t xml:space="preserve">   Represents carrying value of loans for which adjustments are required to be based on the appraised value of the collateral less estimated costs to sell. Write-downs on these loans are recognized as part of provision for loan losses.</t>
  </si>
  <si>
    <t xml:space="preserve">   Represents the fair value and related losses of foreclosed properties that were measured subsequent to their initial classification as foreclosed assets. Balance excludes foreclosed real estate related to government insured mortgages.</t>
  </si>
  <si>
    <t xml:space="preserve">   Represents tax credit investments account ed for under the equity method .</t>
  </si>
  <si>
    <t>Fair Value Of Assets And Liabilities (Schedule Of Unobservable Inputs Utilized In Determining The Fair Value Of Level 3 Recurring And Non-Recurring Measurements) (Details) - USD ($)</t>
  </si>
  <si>
    <t>Fair Value Inputs Assets Quantitative Information [Line Items]</t>
  </si>
  <si>
    <t>Other Liabilities, Fair Value Disclosure</t>
  </si>
  <si>
    <t>First Mortgages</t>
  </si>
  <si>
    <t>Non Recurring</t>
  </si>
  <si>
    <t>Level 3 | Mortgage Banking</t>
  </si>
  <si>
    <t>Level 3 | First Mortgages</t>
  </si>
  <si>
    <t>Level 3 | Residential Real Estate</t>
  </si>
  <si>
    <t>Level 3 | Non Recurring</t>
  </si>
  <si>
    <t>Level 3 | Derivatives, Other</t>
  </si>
  <si>
    <t>Other Assets | Level 3 | Non Recurring</t>
  </si>
  <si>
    <t>Discounted Cash Flow | Trading Securities | Level 3 | Mortgage Banking</t>
  </si>
  <si>
    <t>Valuation Techniques</t>
  </si>
  <si>
    <t>Discounted cash flow</t>
  </si>
  <si>
    <t>Discounted Cash Flow | Loans Held-For-Sale | Level 3 | Residential Real Estate</t>
  </si>
  <si>
    <t>Discounted Cash Flow | Derivative Liabilities, Other | Level 3</t>
  </si>
  <si>
    <t>Discounted Cash Flow | Other Assets | Level 3</t>
  </si>
  <si>
    <t>Appraisals From Comparable Properties | Loans, Net Of Unearned Income | Level 3</t>
  </si>
  <si>
    <t>Appraisals from comparable properties</t>
  </si>
  <si>
    <t>Appraisals From Comparable Properties | Real Estate Acquired By Foreclosure | Level 3</t>
  </si>
  <si>
    <t>Appraisals From Comparable Properties | Other Assets | Level 3</t>
  </si>
  <si>
    <t>Other Collateral Valuations | Loans, Net Of Unearned Income | Level 3</t>
  </si>
  <si>
    <t>Other collateral valuations</t>
  </si>
  <si>
    <t>Maximum | Discounted Cash Flow | Derivative Liabilities, Other | Level 3 | Derivatives, Other</t>
  </si>
  <si>
    <t>Visa covered litigation resolution amount</t>
  </si>
  <si>
    <t>Maximum | Discounted Cash Flow | 24% - 46% Values Utilized | Trading Securities | Level 3 | Non Recurring | Mortgage Banking</t>
  </si>
  <si>
    <t>Prepayment Speeds</t>
  </si>
  <si>
    <t>46.00%</t>
  </si>
  <si>
    <t>Maximum | Discounted Cash Flow | 42% - 46% Values Utilized | Trading Securities | Level 3 | Non Recurring | Mortgage Banking</t>
  </si>
  <si>
    <t>Maximum | Discounted Cash Flow | 47% - 82% Values Utilized | Trading Securities | Level 3 | Non Recurring | Mortgage Banking</t>
  </si>
  <si>
    <t>Discount rate</t>
  </si>
  <si>
    <t>82.00%</t>
  </si>
  <si>
    <t>Maximum | Discounted Cash Flow | 6% - 55% Values Utilized | Trading Securities | Level 3 | Non Recurring | Mortgage Banking</t>
  </si>
  <si>
    <t>55.00%</t>
  </si>
  <si>
    <t>Maximum | Discounted Cash Flow | 2% - 20% Values Utilized | Loans Held-For-Sale | Level 3 | Non Recurring | Residential Real Estate | First Mortgages</t>
  </si>
  <si>
    <t>Maximum | Discounted Cash Flow | 2% - 22% Values Utilized | Loans Held-For-Sale | Level 3 | Non Recurring | Residential Real Estate | First Mortgages</t>
  </si>
  <si>
    <t>22.00%</t>
  </si>
  <si>
    <t>Maximum | Discounted Cash Flow | 3% - 15% Values Utilized | Loans Held-For-Sale | Level 3 | Non Recurring | Residential Real Estate | Home Equity</t>
  </si>
  <si>
    <t>Maximum | Discounted Cash Flow | 5% - 15% Values Utilized | Loans Held-For-Sale | Level 3 | Non Recurring | Residential Real Estate | Home Equity</t>
  </si>
  <si>
    <t>Maximum | Discounted Cash Flow | 45% - 57% Values Utilized | Loans Held-For-Sale | Level 3 | Non Recurring | Residential Real Estate</t>
  </si>
  <si>
    <t>Foreclosure losses</t>
  </si>
  <si>
    <t>57.00%</t>
  </si>
  <si>
    <t>Maximum | Discounted Cash Flow | 50% - 60% Values Utilized | Loans Held-For-Sale | Level 3 | Non Recurring | Residential Real Estate</t>
  </si>
  <si>
    <t>60.00%</t>
  </si>
  <si>
    <t>Maximum | Discounted Cash Flow | 10% - 65% Of UPB | Loans Held-For-Sale | Level 3 | Non Recurring | Residential Real Estate | First Mortgages</t>
  </si>
  <si>
    <t>Loss severity trends</t>
  </si>
  <si>
    <t>65.00%</t>
  </si>
  <si>
    <t>Maximum | Discounted Cash Flow | 10% - 70% Of UPB | Loans Held-For-Sale | Level 3 | Non Recurring | Residential Real Estate | First Mortgages</t>
  </si>
  <si>
    <t>70.00%</t>
  </si>
  <si>
    <t>Maximum | Discounted Cash Flow | 35% - 100% Of UPB | Loans Held-For-Sale | Level 3 | Non Recurring | Residential Real Estate | Home Equity</t>
  </si>
  <si>
    <t>Maximum | Discounted Cash Flow | 45% - 100% of UPB | Loans Held-For-Sale | Level 3 | Non Recurring | Residential Real Estate | Home Equity</t>
  </si>
  <si>
    <t>Maximum | Discounted Cash Flow | 2% - 12% Values Utilized | Loans Held-For-Sale | Level 3 | Non Recurring | Residential Real Estate | Home Equity</t>
  </si>
  <si>
    <t>Draw rate</t>
  </si>
  <si>
    <t>Maximum | Discounted Cash Flow | 5% - 12% Values Utilized | Loans Held-For-Sale | Level 3 | Residential Real Estate | Home Equity</t>
  </si>
  <si>
    <t>Maximum | Discounted Cash Flow | 5% - 30% Values Utilized | Derivative Liabilities, Other | Level 3 | Derivatives, Other | Non Recurring</t>
  </si>
  <si>
    <t>Probability of resolution scenarios</t>
  </si>
  <si>
    <t>30.00%</t>
  </si>
  <si>
    <t>Maximum | Discounted Cash Flow | 10% - 25% Values Utilized | Derivative Liabilities, Other | Level 3 | Derivatives, Other | Non Recurring</t>
  </si>
  <si>
    <t>25.00%</t>
  </si>
  <si>
    <t>Maximum | Discounted Cash Flow | 6 Months To 36 Months | Derivative Liabilities, Other | Level 3 | Derivatives, Other | Non Recurring</t>
  </si>
  <si>
    <t>Time until resolution</t>
  </si>
  <si>
    <t>36 months</t>
  </si>
  <si>
    <t>Maximum | Discounted Cash Flow | 6 Months to 48 Months | Derivative Liabilities, Other | Level 3 | Derivatives, Other</t>
  </si>
  <si>
    <t>48 months</t>
  </si>
  <si>
    <t>Maximum | Discounted Cash Flow | 0% - 15% Adjustment to Yield | Other Assets | Level 3 | Non Recurring</t>
  </si>
  <si>
    <t>Adjustments to current sales yields for specific properties</t>
  </si>
  <si>
    <t>Maximum | Appraisals From Comparable Properties | 0% - 10% of Appraisal | Loans, Net Of Unearned Income | Level 3 | Non Recurring</t>
  </si>
  <si>
    <t>Marketability adjustments for specific properties</t>
  </si>
  <si>
    <t>10.00%</t>
  </si>
  <si>
    <t>Maximum | Appraisals From Comparable Properties | 0% - 10% of Appraisal | Real Estate Acquired By Foreclosure | Level 3 | Non Recurring</t>
  </si>
  <si>
    <t>Adjustment for value changes since appraisal</t>
  </si>
  <si>
    <t>Maximum | Appraisals From Comparable Properties | 0% - 25% Of Appraisal | Other Assets | Level 3 | Non Recurring</t>
  </si>
  <si>
    <t>Maximum | Other Collateral Valuations | 20% - 50% Of Gross Value | Loans, Net Of Unearned Income | Level 3 | Non Recurring</t>
  </si>
  <si>
    <t>Borrowing base certificates adjustment</t>
  </si>
  <si>
    <t>50.00%</t>
  </si>
  <si>
    <t>Maximum | Other Collateral Valuations | 0% - 25% Of Reported Value | Loans, Net Of Unearned Income | Level 3 | Non Recurring</t>
  </si>
  <si>
    <t>Financial statements/auction values adjustment</t>
  </si>
  <si>
    <t>Minimum | Discounted Cash Flow | Derivative Liabilities, Other | Level 3 | Derivatives, Other</t>
  </si>
  <si>
    <t>Minimum | Discounted Cash Flow | 24% - 46% Values Utilized | Trading Securities | Level 3 | Non Recurring | Mortgage Banking</t>
  </si>
  <si>
    <t>24.00%</t>
  </si>
  <si>
    <t>Minimum | Discounted Cash Flow | 42% - 46% Values Utilized | Trading Securities | Level 3 | Non Recurring | Mortgage Banking</t>
  </si>
  <si>
    <t>42.00%</t>
  </si>
  <si>
    <t>Minimum | Discounted Cash Flow | 47% - 82% Values Utilized | Trading Securities | Level 3 | Non Recurring | Mortgage Banking</t>
  </si>
  <si>
    <t>47.00%</t>
  </si>
  <si>
    <t>Minimum | Discounted Cash Flow | 6% - 55% Values Utilized | Trading Securities | Level 3 | Non Recurring | Mortgage Banking</t>
  </si>
  <si>
    <t>Minimum | Discounted Cash Flow | 2% - 20% Values Utilized | Loans Held-For-Sale | Level 3 | Non Recurring | Residential Real Estate | First Mortgages</t>
  </si>
  <si>
    <t>Minimum | Discounted Cash Flow | 2% - 22% Values Utilized | Loans Held-For-Sale | Level 3 | Non Recurring | Residential Real Estate | First Mortgages</t>
  </si>
  <si>
    <t>Minimum | Discounted Cash Flow | 3% - 15% Values Utilized | Loans Held-For-Sale | Level 3 | Non Recurring | Residential Real Estate | Home Equity</t>
  </si>
  <si>
    <t>Minimum | Discounted Cash Flow | 5% - 15% Values Utilized | Loans Held-For-Sale | Level 3 | Non Recurring | Residential Real Estate | Home Equity</t>
  </si>
  <si>
    <t>Minimum | Discounted Cash Flow | 45% - 57% Values Utilized | Loans Held-For-Sale | Level 3 | Non Recurring | Residential Real Estate</t>
  </si>
  <si>
    <t>45.00%</t>
  </si>
  <si>
    <t>Minimum | Discounted Cash Flow | 50% - 60% Values Utilized | Loans Held-For-Sale | Level 3 | Non Recurring | Residential Real Estate</t>
  </si>
  <si>
    <t>Minimum | Discounted Cash Flow | 10% - 65% Of UPB | Loans Held-For-Sale | Level 3 | Non Recurring | Residential Real Estate | First Mortgages</t>
  </si>
  <si>
    <t>Minimum | Discounted Cash Flow | 10% - 70% Of UPB | Loans Held-For-Sale | Level 3 | Non Recurring | Residential Real Estate | First Mortgages</t>
  </si>
  <si>
    <t>Minimum | Discounted Cash Flow | 35% - 100% Of UPB | Loans Held-For-Sale | Level 3 | Non Recurring | Residential Real Estate | Home Equity</t>
  </si>
  <si>
    <t>35.00%</t>
  </si>
  <si>
    <t>Minimum | Discounted Cash Flow | 45% - 100% of UPB | Loans Held-For-Sale | Level 3 | Non Recurring | Residential Real Estate | Home Equity</t>
  </si>
  <si>
    <t>Minimum | Discounted Cash Flow | 2% - 12% Values Utilized | Loans Held-For-Sale | Level 3 | Non Recurring | Residential Real Estate | Home Equity</t>
  </si>
  <si>
    <t>Minimum | Discounted Cash Flow | 5% - 12% Values Utilized | Loans Held-For-Sale | Level 3 | Residential Real Estate | Home Equity</t>
  </si>
  <si>
    <t>Minimum | Discounted Cash Flow | 5% - 30% Values Utilized | Derivative Liabilities, Other | Level 3 | Derivatives, Other | Non Recurring</t>
  </si>
  <si>
    <t>Minimum | Discounted Cash Flow | 10% - 25% Values Utilized | Derivative Liabilities, Other | Level 3 | Derivatives, Other | Non Recurring</t>
  </si>
  <si>
    <t>Minimum | Discounted Cash Flow | 6 Months To 36 Months | Derivative Liabilities, Other | Level 3 | Derivatives, Other | Non Recurring</t>
  </si>
  <si>
    <t>Minimum | Discounted Cash Flow | 6 Months to 48 Months | Derivative Liabilities, Other | Level 3 | Derivatives, Other</t>
  </si>
  <si>
    <t>Minimum | Discounted Cash Flow | 0% - 15% Adjustment to Yield | Other Assets | Level 3 | Non Recurring</t>
  </si>
  <si>
    <t>Minimum | Appraisals From Comparable Properties | 0% - 10% of Appraisal | Loans, Net Of Unearned Income | Level 3 | Non Recurring</t>
  </si>
  <si>
    <t>Minimum | Appraisals From Comparable Properties | 0% - 10% of Appraisal | Real Estate Acquired By Foreclosure | Level 3 | Non Recurring</t>
  </si>
  <si>
    <t>Minimum | Appraisals From Comparable Properties | 0% - 25% Of Appraisal | Other Assets | Level 3 | Non Recurring</t>
  </si>
  <si>
    <t>Minimum | Other Collateral Valuations | 20% - 50% Of Gross Value | Loans, Net Of Unearned Income | Level 3 | Non Recurring</t>
  </si>
  <si>
    <t>Minimum | Other Collateral Valuations | 0% - 25% Of Reported Value | Loans, Net Of Unearned Income | Level 3 | Non Recurring</t>
  </si>
  <si>
    <t xml:space="preserve">   Represents tax credit investments accounted for under the equity method . </t>
  </si>
  <si>
    <t>Fair Value Of Assets And Liabilities (Summary Of Differences Between The Fair Value Carrying Amount Of Mortgages Held-For-Sale And Aggregate Unpaid Principal Amount) (Details) - USD ($)</t>
  </si>
  <si>
    <t>Fair Value Carrying Amount</t>
  </si>
  <si>
    <t>Nonaccrual loans</t>
  </si>
  <si>
    <t>Loans 90 days or more past due and still accruing</t>
  </si>
  <si>
    <t>Aggregate Unpaid Principal</t>
  </si>
  <si>
    <t>Fair Value Carrying Amount Less Aggregate Unpaid Principal</t>
  </si>
  <si>
    <t>Fair Value Of Assets And Liabilities (Changes In Fair Value Of Assets And Liabilities Which Fair Value Option Included In Current Period Earnings) (Details) - USD ($) $ in Thousands</t>
  </si>
  <si>
    <t>Mortgage Banking Noninterest Income | Loans Held-For-Sale</t>
  </si>
  <si>
    <t>Fair Value, Assets and Liabilities Measured on Recurring and Nonrecurring Basis [Line Items]</t>
  </si>
  <si>
    <t>Changes in fair value included in net income</t>
  </si>
  <si>
    <t>Fair Value Of Assets And Liabilities (Summary Of Book Value And Estimated Fair Value Of Financial Instruments) (Details) - USD ($)</t>
  </si>
  <si>
    <t>Total loans, net of unearned income and allowance for loan losses</t>
  </si>
  <si>
    <t>Short-term financial assets:</t>
  </si>
  <si>
    <t>Securities purchased under agreements to resell</t>
  </si>
  <si>
    <t>Securities available-for-sale</t>
  </si>
  <si>
    <t>Securities held-to-maturity</t>
  </si>
  <si>
    <t>Derivative assets</t>
  </si>
  <si>
    <t>Other assets:</t>
  </si>
  <si>
    <t>Nonearning assets:</t>
  </si>
  <si>
    <t>Short-term financial liabilities:</t>
  </si>
  <si>
    <t>Total term borrowings</t>
  </si>
  <si>
    <t>Derivative liabilities</t>
  </si>
  <si>
    <t>Other noninterest-bearing liabilities:</t>
  </si>
  <si>
    <t>Carrying Reported Amount Fair Value Disclosure [Member]</t>
  </si>
  <si>
    <t>Total short-term financial assets</t>
  </si>
  <si>
    <t>Deferred compensation assets</t>
  </si>
  <si>
    <t>Accrued interest receivable</t>
  </si>
  <si>
    <t>Total nonearning assets</t>
  </si>
  <si>
    <t>Defined maturity</t>
  </si>
  <si>
    <t>Undefined maturity</t>
  </si>
  <si>
    <t>Total short-term financial liabilities</t>
  </si>
  <si>
    <t>Real estate investment trust-preferred</t>
  </si>
  <si>
    <t>Term borrowings - new market tax credit investment</t>
  </si>
  <si>
    <t>Borrowings secured by residential real estate</t>
  </si>
  <si>
    <t>Other long term borrowings</t>
  </si>
  <si>
    <t>Accrued interest payable</t>
  </si>
  <si>
    <t>Total other noninterest-bearing liabilities</t>
  </si>
  <si>
    <t>Carrying Reported Amount Fair Value Disclosure [Member] | Commercial Financial And Industrial Portfolio Segment [Member]</t>
  </si>
  <si>
    <t>Carrying Reported Amount Fair Value Disclosure [Member] | Commercial Real Estate Portfolio Segment [Member]</t>
  </si>
  <si>
    <t>Carrying Reported Amount Fair Value Disclosure [Member] | Consumer Real Estate Portfolio Segment [Member]</t>
  </si>
  <si>
    <t>Carrying Reported Amount Fair Value Disclosure [Member] | Permanent Mortgage Portfolio Segment [Member]</t>
  </si>
  <si>
    <t>Carrying Reported Amount Fair Value Disclosure [Member] | Credit Card And Other Portfolio Segment [Member]</t>
  </si>
  <si>
    <t>Estimate Of Fair Value Fair Value Disclosure [Member]</t>
  </si>
  <si>
    <t>Loan commitments</t>
  </si>
  <si>
    <t>Standby and other commitments</t>
  </si>
  <si>
    <t>Estimate Of Fair Value Fair Value Disclosure [Member] | Commercial Financial And Industrial Portfolio Segment [Member]</t>
  </si>
  <si>
    <t>Estimate Of Fair Value Fair Value Disclosure [Member] | Commercial Real Estate Portfolio Segment [Member]</t>
  </si>
  <si>
    <t>Estimate Of Fair Value Fair Value Disclosure [Member] | Consumer Real Estate Portfolio Segment [Member]</t>
  </si>
  <si>
    <t>Estimate Of Fair Value Fair Value Disclosure [Member] | Permanent Mortgage Portfolio Segment [Member]</t>
  </si>
  <si>
    <t>Estimate Of Fair Value Fair Value Disclosure [Member] | Credit Card And Other Portfolio Segment [Member]</t>
  </si>
  <si>
    <t>Contractual Amount [Member]</t>
  </si>
  <si>
    <t>Fair Value Inputs Level1 [Member] | Estimate Of Fair Value Fair Value Disclosure [Member]</t>
  </si>
  <si>
    <t>Fair Value Inputs Level1 [Member] | Estimate Of Fair Value Fair Value Disclosure [Member] | Commercial Financial And Industrial Portfolio Segment [Member]</t>
  </si>
  <si>
    <t>Fair Value Inputs Level1 [Member] | Estimate Of Fair Value Fair Value Disclosure [Member] | Commercial Real Estate Portfolio Segment [Member]</t>
  </si>
  <si>
    <t>Fair Value Inputs Level1 [Member] | Estimate Of Fair Value Fair Value Disclosure [Member] | Consumer Real Estate Portfolio Segment [Member]</t>
  </si>
  <si>
    <t>Fair Value Inputs Level1 [Member] | Estimate Of Fair Value Fair Value Disclosure [Member] | Permanent Mortgage Portfolio Segment [Member]</t>
  </si>
  <si>
    <t>Fair Value Inputs Level1 [Member] | Estimate Of Fair Value Fair Value Disclosure [Member] | Credit Card And Other Portfolio Segment [Member]</t>
  </si>
  <si>
    <t>Fair Value Inputs Level2 [Member] | Estimate Of Fair Value Fair Value Disclosure [Member]</t>
  </si>
  <si>
    <t>Fair Value Inputs Level2 [Member] | Estimate Of Fair Value Fair Value Disclosure [Member] | Commercial Financial And Industrial Portfolio Segment [Member]</t>
  </si>
  <si>
    <t>Fair Value Inputs Level2 [Member] | Estimate Of Fair Value Fair Value Disclosure [Member] | Commercial Real Estate Portfolio Segment [Member]</t>
  </si>
  <si>
    <t>Fair Value Inputs Level2 [Member] | Estimate Of Fair Value Fair Value Disclosure [Member] | Consumer Real Estate Portfolio Segment [Member]</t>
  </si>
  <si>
    <t>Fair Value Inputs Level2 [Member] | Estimate Of Fair Value Fair Value Disclosure [Member] | Permanent Mortgage Portfolio Segment [Member]</t>
  </si>
  <si>
    <t>Fair Value Inputs Level2 [Member] | Estimate Of Fair Value Fair Value Disclosure [Member] | Credit Card And Other Portfolio Segment [Member]</t>
  </si>
  <si>
    <t>Fair Value Inputs Level3 [Member] | Estimate Of Fair Value Fair Value Disclosure [Member]</t>
  </si>
  <si>
    <t>Fair Value Inputs Level3 [Member] | Estimate Of Fair Value Fair Value Disclosure [Member] | Commercial Financial And Industrial Portfolio Segment [Member]</t>
  </si>
  <si>
    <t>Fair Value Inputs Level3 [Member] | Estimate Of Fair Value Fair Value Disclosure [Member] | Commercial Real Estate Portfolio Segment [Member]</t>
  </si>
  <si>
    <t>Fair Value Inputs Level3 [Member] | Estimate Of Fair Value Fair Value Disclosure [Member] | Consumer Real Estate Portfolio Segment [Member]</t>
  </si>
  <si>
    <t>Fair Value Inputs Level3 [Member] | Estimate Of Fair Value Fair Value Disclosure [Member] | Permanent Mortgage Portfolio Segment [Member]</t>
  </si>
  <si>
    <t>Fair Value Inputs Level3 [Member] | Estimate Of Fair Value Fair Value Disclosure [Member] | Credit Card And Other Portfolio Segment [Member]</t>
  </si>
  <si>
    <t>FHLB-Cincinnati Stock [Member] | Fair Value Inputs Level3 [Member]</t>
  </si>
  <si>
    <t>FRB Stock [Member] | Fair Value Inputs Level3 [Member]</t>
  </si>
  <si>
    <t xml:space="preserve">   Classes are detailed in the recurring and nonrecurring measurement tables.</t>
  </si>
  <si>
    <t xml:space="preserve">   Level 3 includes restricted investments in FHLB-Cincinnati stock of $ 87.9 million and FRB stock of $ 68.6 million .</t>
  </si>
  <si>
    <t xml:space="preserve">   Level 3 includes restricted investments in FHLB-Cincinnati stock of $ 87.9 million and FRB stock of $ 66.0 millio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_);_(&quot;$ &quot;(#,##0.0)" numFmtId="167"/>
    <numFmt formatCode="_(&quot;$ &quot;#,##0.00_);_(&quot;$ &quot;(#,##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8"/>
  </cols>
  <sheetData>
    <row r="1" spans="1:2">
      <c s="1" r="A1" t="s">
        <v>0</v>
      </c>
      <c s="2" r="B1" t="s">
        <v>1</v>
      </c>
    </row>
    <row r="2" spans="1:2">
      <c s="2" r="B2" t="s">
        <v>2</v>
      </c>
    </row>
    <row r="3" spans="1:2">
      <c s="3" r="A3" t="s">
        <v>3</v>
      </c>
    </row>
    <row r="4" spans="1:2">
      <c s="4" r="A4" t="s">
        <v>4</v>
      </c>
      <c s="4" r="B4" t="s">
        <v>5</v>
      </c>
    </row>
    <row r="5" spans="1:2">
      <c s="4" r="A5" t="s">
        <v>6</v>
      </c>
      <c s="6" r="B5" t="n">
        <v>36966</v>
      </c>
    </row>
    <row r="6" spans="1:2">
      <c s="4" r="A6" t="s">
        <v>7</v>
      </c>
      <c s="4" r="B6" t="s">
        <v>8</v>
      </c>
    </row>
    <row r="7" spans="1:2">
      <c s="4" r="A7" t="s">
        <v>9</v>
      </c>
      <c s="4" r="B7" t="s">
        <v>10</v>
      </c>
    </row>
    <row r="8" spans="1:2">
      <c s="4" r="A8" t="s">
        <v>11</v>
      </c>
      <c s="4" r="B8" t="s">
        <v>12</v>
      </c>
    </row>
    <row r="9" spans="1:2">
      <c s="4" r="A9" t="s">
        <v>13</v>
      </c>
      <c s="6" r="B9" t="n">
        <v>2016</v>
      </c>
    </row>
    <row r="10" spans="1:2">
      <c s="4" r="A10" t="s">
        <v>14</v>
      </c>
      <c s="5" r="B10" t="s">
        <v>15</v>
      </c>
    </row>
    <row r="11" spans="1:2">
      <c s="4" r="A11" t="s">
        <v>16</v>
      </c>
      <c s="4" r="B11" t="s">
        <v>17</v>
      </c>
    </row>
    <row r="12" spans="1:2">
      <c s="4" r="A12" t="s">
        <v>18</v>
      </c>
      <c s="4" r="B12" t="s">
        <v>19</v>
      </c>
    </row>
    <row r="13" spans="1:2">
      <c s="4" r="A13" t="s">
        <v>20</v>
      </c>
      <c s="6" r="B13" t="n">
        <v>232547029</v>
      </c>
    </row>
    <row r="14" spans="1:2">
      <c s="4" r="A14" t="s">
        <v>21</v>
      </c>
      <c s="4" r="B1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r="1" spans="1:4">
      <c s="1" r="A1" t="s">
        <v>254</v>
      </c>
      <c s="2" r="C1" t="s">
        <v>1</v>
      </c>
    </row>
    <row r="2" spans="1:4">
      <c s="2" r="C2" t="s">
        <v>24</v>
      </c>
      <c s="2" r="D2" t="s">
        <v>26</v>
      </c>
    </row>
    <row r="3" spans="1:4">
      <c s="4" r="A3" t="s">
        <v>255</v>
      </c>
      <c s="4" r="B3" t="s">
        <v>35</v>
      </c>
      <c s="7" r="C3" t="n">
        <v>75763000</v>
      </c>
      <c s="7" r="D3" t="n">
        <v>16767000</v>
      </c>
    </row>
    <row r="4" spans="1:4">
      <c s="4" r="A4" t="s">
        <v>256</v>
      </c>
    </row>
    <row r="5" spans="1:4">
      <c s="4" r="A5" t="s">
        <v>255</v>
      </c>
      <c s="7" r="C5" t="n">
        <v>75000000</v>
      </c>
      <c s="7" r="D5" t="n">
        <v>15800000</v>
      </c>
    </row>
    <row r="6" spans="1:4">
      <c r="A6" t="n"/>
    </row>
    <row r="7" spans="1:4">
      <c s="4" r="A7" t="s">
        <v>35</v>
      </c>
      <c s="4" r="B7" t="s">
        <v>253</v>
      </c>
    </row>
  </sheetData>
  <mergeCells count="4">
    <mergeCell ref="A1:B2"/>
    <mergeCell ref="C1:D1"/>
    <mergeCell ref="A6:C6"/>
    <mergeCell ref="B7:C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7</v>
      </c>
      <c s="2" r="B1" t="s">
        <v>1</v>
      </c>
    </row>
    <row r="2" spans="1:2">
      <c s="2" r="B2" t="s">
        <v>24</v>
      </c>
    </row>
    <row r="3" spans="1:2">
      <c s="3" r="A3" t="s">
        <v>258</v>
      </c>
    </row>
    <row r="4" spans="1:2">
      <c s="4" r="A4" t="s">
        <v>257</v>
      </c>
      <c s="4" r="B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0</v>
      </c>
      <c s="2" r="B1" t="s">
        <v>1</v>
      </c>
    </row>
    <row r="2" spans="1:2">
      <c s="2" r="B2" t="s">
        <v>24</v>
      </c>
    </row>
    <row r="3" spans="1:2">
      <c s="3" r="A3" t="s">
        <v>261</v>
      </c>
    </row>
    <row r="4" spans="1:2">
      <c s="4" r="A4" t="s">
        <v>260</v>
      </c>
      <c s="4" r="B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3</v>
      </c>
      <c s="2" r="B1" t="s">
        <v>1</v>
      </c>
    </row>
    <row r="2" spans="1:2">
      <c s="2" r="B2" t="s">
        <v>24</v>
      </c>
    </row>
    <row r="3" spans="1:2">
      <c s="3" r="A3" t="s">
        <v>264</v>
      </c>
    </row>
    <row r="4" spans="1:2">
      <c s="4" r="A4" t="s">
        <v>263</v>
      </c>
      <c s="4" r="B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30</v>
      </c>
      <c s="2" r="B1" t="s">
        <v>1</v>
      </c>
    </row>
    <row r="2" spans="1:2">
      <c s="2" r="B2" t="s">
        <v>24</v>
      </c>
    </row>
    <row r="3" spans="1:2">
      <c s="3" r="A3" t="s">
        <v>266</v>
      </c>
    </row>
    <row r="4" spans="1:2">
      <c s="4" r="A4" t="s">
        <v>230</v>
      </c>
      <c s="4" r="B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68</v>
      </c>
      <c s="2" r="B1" t="s">
        <v>1</v>
      </c>
    </row>
    <row r="2" spans="1:2">
      <c s="2" r="B2" t="s">
        <v>24</v>
      </c>
    </row>
    <row r="3" spans="1:2">
      <c s="3" r="A3" t="s">
        <v>269</v>
      </c>
    </row>
    <row r="4" spans="1:2">
      <c s="4" r="A4" t="s">
        <v>268</v>
      </c>
      <c s="4" r="B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1</v>
      </c>
      <c s="2" r="B1" t="s">
        <v>1</v>
      </c>
    </row>
    <row r="2" spans="1:2">
      <c s="2" r="B2" t="s">
        <v>24</v>
      </c>
    </row>
    <row r="3" spans="1:2">
      <c s="3" r="A3" t="s">
        <v>272</v>
      </c>
    </row>
    <row r="4" spans="1:2">
      <c s="4" r="A4" t="s">
        <v>271</v>
      </c>
      <c s="4" r="B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4</v>
      </c>
      <c s="2" r="B1" t="s">
        <v>1</v>
      </c>
    </row>
    <row r="2" spans="1:2">
      <c s="2" r="B2" t="s">
        <v>24</v>
      </c>
    </row>
    <row r="3" spans="1:2">
      <c s="3" r="A3" t="s">
        <v>275</v>
      </c>
    </row>
    <row r="4" spans="1:2">
      <c s="4" r="A4" t="s">
        <v>274</v>
      </c>
      <c s="4" r="B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77</v>
      </c>
      <c s="2" r="B1" t="s">
        <v>1</v>
      </c>
    </row>
    <row r="2" spans="1:2">
      <c s="2" r="B2" t="s">
        <v>24</v>
      </c>
    </row>
    <row r="3" spans="1:2">
      <c s="3" r="A3" t="s">
        <v>278</v>
      </c>
    </row>
    <row r="4" spans="1:2">
      <c s="4" r="A4" t="s">
        <v>279</v>
      </c>
      <c s="4" r="B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1</v>
      </c>
      <c s="2" r="B1" t="s">
        <v>1</v>
      </c>
    </row>
    <row r="2" spans="1:2">
      <c s="2" r="B2" t="s">
        <v>24</v>
      </c>
    </row>
    <row r="3" spans="1:2">
      <c s="3" r="A3" t="s">
        <v>282</v>
      </c>
    </row>
    <row r="4" spans="1:2">
      <c s="4" r="A4" t="s">
        <v>281</v>
      </c>
      <c s="4" r="B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4"/>
    <col customWidth="1" max="7" min="7" width="16"/>
    <col customWidth="1" max="8" min="8" width="4"/>
  </cols>
  <sheetData>
    <row r="1" spans="1:8">
      <c s="1" r="A1" t="s">
        <v>23</v>
      </c>
      <c s="2" r="C1" t="s">
        <v>24</v>
      </c>
      <c s="2" r="E1" t="s">
        <v>25</v>
      </c>
      <c s="2" r="G1" t="s">
        <v>26</v>
      </c>
    </row>
    <row r="2" spans="1:8">
      <c s="3" r="A2" t="s">
        <v>27</v>
      </c>
    </row>
    <row r="3" spans="1:8">
      <c s="4" r="A3" t="s">
        <v>28</v>
      </c>
      <c s="7" r="C3" t="n">
        <v>280625000</v>
      </c>
      <c s="7" r="E3" t="n">
        <v>300811000</v>
      </c>
      <c s="7" r="G3" t="n">
        <v>282800000</v>
      </c>
    </row>
    <row r="4" spans="1:8">
      <c s="4" r="A4" t="s">
        <v>29</v>
      </c>
      <c s="6" r="C4" t="n">
        <v>34061000</v>
      </c>
      <c s="6" r="E4" t="n">
        <v>114479000</v>
      </c>
      <c s="6" r="G4" t="n">
        <v>43052000</v>
      </c>
    </row>
    <row r="5" spans="1:8">
      <c s="4" r="A5" t="s">
        <v>30</v>
      </c>
      <c s="6" r="C5" t="n">
        <v>767483000</v>
      </c>
      <c s="6" r="E5" t="n">
        <v>615773000</v>
      </c>
      <c s="6" r="G5" t="n">
        <v>831541000</v>
      </c>
    </row>
    <row r="6" spans="1:8">
      <c s="4" r="A6" t="s">
        <v>31</v>
      </c>
      <c s="6" r="C6" t="n">
        <v>1082169000</v>
      </c>
      <c s="6" r="E6" t="n">
        <v>1031063000</v>
      </c>
      <c s="6" r="G6" t="n">
        <v>1157393000</v>
      </c>
    </row>
    <row r="7" spans="1:8">
      <c s="4" r="A7" t="s">
        <v>32</v>
      </c>
      <c s="6" r="C7" t="n">
        <v>951920000</v>
      </c>
      <c s="6" r="E7" t="n">
        <v>602836000</v>
      </c>
      <c s="6" r="G7" t="n">
        <v>438633000</v>
      </c>
    </row>
    <row r="8" spans="1:8">
      <c s="4" r="A8" t="s">
        <v>33</v>
      </c>
      <c s="6" r="C8" t="n">
        <v>1226521000</v>
      </c>
      <c s="6" r="E8" t="n">
        <v>881450000</v>
      </c>
      <c s="6" r="G8" t="n">
        <v>1532463000</v>
      </c>
    </row>
    <row r="9" spans="1:8">
      <c s="4" r="A9" t="s">
        <v>34</v>
      </c>
      <c s="4" r="B9" t="s">
        <v>35</v>
      </c>
      <c s="6" r="C9" t="n">
        <v>116270000</v>
      </c>
      <c s="6" r="E9" t="n">
        <v>126342000</v>
      </c>
      <c s="6" r="G9" t="n">
        <v>133958000</v>
      </c>
    </row>
    <row r="10" spans="1:8">
      <c s="4" r="A10" t="s">
        <v>36</v>
      </c>
      <c s="6" r="C10" t="n">
        <v>4014405000</v>
      </c>
      <c s="4" r="D10" t="s">
        <v>37</v>
      </c>
      <c s="6" r="E10" t="n">
        <v>3929846000</v>
      </c>
      <c s="6" r="G10" t="n">
        <v>3672331000</v>
      </c>
      <c s="4" r="H10" t="s">
        <v>38</v>
      </c>
    </row>
    <row r="11" spans="1:8">
      <c s="4" r="A11" t="s">
        <v>39</v>
      </c>
      <c s="6" r="C11" t="n">
        <v>14326000</v>
      </c>
      <c s="6" r="E11" t="n">
        <v>14320000</v>
      </c>
      <c s="6" r="G11" t="n">
        <v>4299000</v>
      </c>
    </row>
    <row r="12" spans="1:8">
      <c s="4" r="A12" t="s">
        <v>40</v>
      </c>
      <c s="4" r="B12" t="s">
        <v>41</v>
      </c>
      <c s="6" r="C12" t="n">
        <v>17574994000</v>
      </c>
      <c s="6" r="E12" t="n">
        <v>17686502000</v>
      </c>
      <c s="6" r="G12" t="n">
        <v>16732123000</v>
      </c>
    </row>
    <row r="13" spans="1:8">
      <c s="4" r="A13" t="s">
        <v>42</v>
      </c>
      <c s="6" r="C13" t="n">
        <v>204034000</v>
      </c>
      <c s="6" r="E13" t="n">
        <v>210242000</v>
      </c>
      <c s="6" r="G13" t="n">
        <v>228328000</v>
      </c>
    </row>
    <row r="14" spans="1:8">
      <c s="4" r="A14" t="s">
        <v>43</v>
      </c>
      <c s="6" r="C14" t="n">
        <v>17370960000</v>
      </c>
      <c s="6" r="E14" t="n">
        <v>17476260000</v>
      </c>
      <c s="6" r="G14" t="n">
        <v>16503795000</v>
      </c>
    </row>
    <row r="15" spans="1:8">
      <c s="4" r="A15" t="s">
        <v>44</v>
      </c>
      <c s="6" r="C15" t="n">
        <v>191307000</v>
      </c>
      <c s="6" r="E15" t="n">
        <v>191307000</v>
      </c>
      <c s="4" r="F15" t="s">
        <v>45</v>
      </c>
      <c s="6" r="G15" t="n">
        <v>145932000</v>
      </c>
    </row>
    <row r="16" spans="1:8">
      <c s="4" r="A16" t="s">
        <v>46</v>
      </c>
      <c s="4" r="B16" t="s">
        <v>47</v>
      </c>
      <c s="6" r="C16" t="n">
        <v>24915000</v>
      </c>
      <c s="6" r="E16" t="n">
        <v>26215000</v>
      </c>
      <c s="6" r="G16" t="n">
        <v>28220000</v>
      </c>
    </row>
    <row r="17" spans="1:8">
      <c s="4" r="A17" t="s">
        <v>48</v>
      </c>
      <c s="6" r="C17" t="n">
        <v>114854000</v>
      </c>
      <c s="6" r="E17" t="n">
        <v>63660000</v>
      </c>
      <c s="6" r="G17" t="n">
        <v>190662000</v>
      </c>
    </row>
    <row r="18" spans="1:8">
      <c s="4" r="A18" t="s">
        <v>49</v>
      </c>
      <c s="6" r="C18" t="n">
        <v>274347000</v>
      </c>
      <c s="6" r="E18" t="n">
        <v>275619000</v>
      </c>
      <c s="6" r="G18" t="n">
        <v>301069000</v>
      </c>
    </row>
    <row r="19" spans="1:8">
      <c s="4" r="A19" t="s">
        <v>50</v>
      </c>
      <c s="4" r="B19" t="s">
        <v>51</v>
      </c>
      <c s="6" r="C19" t="n">
        <v>24521000</v>
      </c>
      <c s="6" r="E19" t="n">
        <v>33063000</v>
      </c>
      <c s="6" r="G19" t="n">
        <v>39776000</v>
      </c>
    </row>
    <row r="20" spans="1:8">
      <c s="4" r="A20" t="s">
        <v>52</v>
      </c>
      <c s="6" r="C20" t="n">
        <v>165007000</v>
      </c>
      <c s="6" r="E20" t="n">
        <v>104365000</v>
      </c>
      <c s="6" r="G20" t="n">
        <v>148153000</v>
      </c>
    </row>
    <row r="21" spans="1:8">
      <c s="4" r="A21" t="s">
        <v>53</v>
      </c>
      <c s="6" r="C21" t="n">
        <v>1392160000</v>
      </c>
      <c s="6" r="E21" t="n">
        <v>1436291000</v>
      </c>
      <c s="6" r="G21" t="n">
        <v>1416635000</v>
      </c>
    </row>
    <row r="22" spans="1:8">
      <c s="4" r="A22" t="s">
        <v>54</v>
      </c>
      <c s="6" r="C22" t="n">
        <v>26963682000</v>
      </c>
      <c s="6" r="E22" t="n">
        <v>26192637000</v>
      </c>
      <c s="6" r="G22" t="n">
        <v>25713319000</v>
      </c>
    </row>
    <row r="23" spans="1:8">
      <c s="3" r="A23" t="s">
        <v>55</v>
      </c>
    </row>
    <row r="24" spans="1:8">
      <c s="4" r="A24" t="s">
        <v>56</v>
      </c>
      <c s="6" r="C24" t="n">
        <v>7921344000</v>
      </c>
      <c s="6" r="E24" t="n">
        <v>7811191000</v>
      </c>
      <c s="6" r="G24" t="n">
        <v>7428000000</v>
      </c>
    </row>
    <row r="25" spans="1:8">
      <c s="4" r="A25" t="s">
        <v>57</v>
      </c>
      <c s="6" r="C25" t="n">
        <v>763897000</v>
      </c>
      <c s="6" r="E25" t="n">
        <v>788487000</v>
      </c>
      <c s="6" r="G25" t="n">
        <v>792914000</v>
      </c>
    </row>
    <row r="26" spans="1:8">
      <c s="4" r="A26" t="s">
        <v>58</v>
      </c>
      <c s="6" r="C26" t="n">
        <v>5371864000</v>
      </c>
      <c s="6" r="E26" t="n">
        <v>5388526000</v>
      </c>
      <c s="6" r="G26" t="n">
        <v>4939240000</v>
      </c>
    </row>
    <row r="27" spans="1:8">
      <c s="4" r="A27" t="s">
        <v>59</v>
      </c>
      <c s="6" r="C27" t="n">
        <v>553534000</v>
      </c>
      <c s="6" r="E27" t="n">
        <v>443389000</v>
      </c>
      <c s="6" r="G27" t="n">
        <v>417503000</v>
      </c>
    </row>
    <row r="28" spans="1:8">
      <c s="4" r="A28" t="s">
        <v>60</v>
      </c>
      <c s="6" r="C28" t="n">
        <v>14610639000</v>
      </c>
      <c s="6" r="E28" t="n">
        <v>14431593000</v>
      </c>
      <c s="6" r="G28" t="n">
        <v>13577657000</v>
      </c>
    </row>
    <row r="29" spans="1:8">
      <c s="4" r="A29" t="s">
        <v>61</v>
      </c>
      <c s="6" r="C29" t="n">
        <v>5717195000</v>
      </c>
      <c s="6" r="E29" t="n">
        <v>5535885000</v>
      </c>
      <c s="6" r="G29" t="n">
        <v>5060897000</v>
      </c>
    </row>
    <row r="30" spans="1:8">
      <c s="4" r="A30" t="s">
        <v>62</v>
      </c>
      <c s="6" r="C30" t="n">
        <v>20327834000</v>
      </c>
      <c s="6" r="E30" t="n">
        <v>19967478000</v>
      </c>
      <c s="6" r="G30" t="n">
        <v>18638554000</v>
      </c>
    </row>
    <row r="31" spans="1:8">
      <c s="4" r="A31" t="s">
        <v>63</v>
      </c>
      <c s="6" r="C31" t="n">
        <v>588413000</v>
      </c>
      <c s="6" r="E31" t="n">
        <v>464166000</v>
      </c>
      <c s="6" r="G31" t="n">
        <v>703352000</v>
      </c>
    </row>
    <row r="32" spans="1:8">
      <c s="4" r="A32" t="s">
        <v>64</v>
      </c>
      <c s="6" r="C32" t="n">
        <v>425217000</v>
      </c>
      <c s="6" r="E32" t="n">
        <v>338133000</v>
      </c>
      <c s="6" r="G32" t="n">
        <v>309297000</v>
      </c>
    </row>
    <row r="33" spans="1:8">
      <c s="4" r="A33" t="s">
        <v>65</v>
      </c>
      <c s="6" r="C33" t="n">
        <v>738653000</v>
      </c>
      <c s="6" r="E33" t="n">
        <v>566019000</v>
      </c>
      <c s="6" r="G33" t="n">
        <v>813141000</v>
      </c>
    </row>
    <row r="34" spans="1:8">
      <c s="4" r="A34" t="s">
        <v>66</v>
      </c>
      <c s="6" r="C34" t="n">
        <v>96723000</v>
      </c>
      <c s="6" r="E34" t="n">
        <v>137861000</v>
      </c>
      <c s="6" r="G34" t="n">
        <v>158745000</v>
      </c>
    </row>
    <row r="35" spans="1:8">
      <c s="4" r="A35" t="s">
        <v>67</v>
      </c>
      <c s="6" r="C35" t="n">
        <v>1323749000</v>
      </c>
      <c s="6" r="E35" t="n">
        <v>1312677000</v>
      </c>
      <c s="6" r="G35" t="n">
        <v>1570646000</v>
      </c>
    </row>
    <row r="36" spans="1:8">
      <c s="4" r="A36" t="s">
        <v>68</v>
      </c>
      <c s="6" r="C36" t="n">
        <v>56399000</v>
      </c>
      <c s="6" r="E36" t="n">
        <v>23072000</v>
      </c>
      <c s="6" r="G36" t="n">
        <v>91176000</v>
      </c>
    </row>
    <row r="37" spans="1:8">
      <c s="4" r="A37" t="s">
        <v>69</v>
      </c>
      <c s="6" r="C37" t="n">
        <v>146297000</v>
      </c>
      <c s="6" r="E37" t="n">
        <v>108339000</v>
      </c>
      <c s="6" r="G37" t="n">
        <v>133273000</v>
      </c>
    </row>
    <row r="38" spans="1:8">
      <c s="4" r="A38" t="s">
        <v>70</v>
      </c>
      <c s="6" r="C38" t="n">
        <v>617449000</v>
      </c>
      <c s="6" r="E38" t="n">
        <v>635306000</v>
      </c>
      <c s="6" r="G38" t="n">
        <v>795878000</v>
      </c>
    </row>
    <row r="39" spans="1:8">
      <c s="4" r="A39" t="s">
        <v>71</v>
      </c>
      <c s="6" r="C39" t="n">
        <v>24320734000</v>
      </c>
      <c s="6" r="E39" t="n">
        <v>23553051000</v>
      </c>
      <c s="6" r="G39" t="n">
        <v>23214062000</v>
      </c>
    </row>
    <row r="40" spans="1:8">
      <c s="3" r="A40" t="s">
        <v>72</v>
      </c>
    </row>
    <row r="41" spans="1:8">
      <c s="4" r="A41" t="s">
        <v>73</v>
      </c>
      <c s="6" r="C41" t="n">
        <v>95624000</v>
      </c>
      <c s="6" r="E41" t="n">
        <v>95624000</v>
      </c>
      <c s="6" r="G41" t="n">
        <v>95624000</v>
      </c>
    </row>
    <row r="42" spans="1:8">
      <c s="4" r="A42" t="s">
        <v>74</v>
      </c>
      <c s="6" r="C42" t="n">
        <v>145342000</v>
      </c>
      <c s="6" r="E42" t="n">
        <v>149117000</v>
      </c>
      <c s="6" r="G42" t="n">
        <v>145937000</v>
      </c>
    </row>
    <row r="43" spans="1:8">
      <c s="4" r="A43" t="s">
        <v>75</v>
      </c>
      <c s="6" r="C43" t="n">
        <v>1371397000</v>
      </c>
      <c s="6" r="E43" t="n">
        <v>1439303000</v>
      </c>
      <c s="6" r="G43" t="n">
        <v>1370711000</v>
      </c>
    </row>
    <row r="44" spans="1:8">
      <c s="4" r="A44" t="s">
        <v>76</v>
      </c>
      <c s="6" r="C44" t="n">
        <v>905595000</v>
      </c>
      <c s="6" r="E44" t="n">
        <v>874303000</v>
      </c>
      <c s="6" r="G44" t="n">
        <v>760713000</v>
      </c>
    </row>
    <row r="45" spans="1:8">
      <c s="4" r="A45" t="s">
        <v>77</v>
      </c>
      <c s="6" r="C45" t="n">
        <v>-170441000</v>
      </c>
      <c s="6" r="E45" t="n">
        <v>-214192000</v>
      </c>
      <c s="6" r="G45" t="n">
        <v>-169159000</v>
      </c>
    </row>
    <row r="46" spans="1:8">
      <c s="4" r="A46" t="s">
        <v>78</v>
      </c>
      <c s="6" r="C46" t="n">
        <v>2347517000</v>
      </c>
      <c s="6" r="E46" t="n">
        <v>2344155000</v>
      </c>
      <c s="6" r="G46" t="n">
        <v>2203826000</v>
      </c>
    </row>
    <row r="47" spans="1:8">
      <c s="4" r="A47" t="s">
        <v>79</v>
      </c>
      <c s="6" r="C47" t="n">
        <v>295431000</v>
      </c>
      <c s="6" r="E47" t="n">
        <v>295431000</v>
      </c>
      <c s="6" r="G47" t="n">
        <v>295431000</v>
      </c>
    </row>
    <row r="48" spans="1:8">
      <c s="4" r="A48" t="s">
        <v>80</v>
      </c>
      <c s="6" r="C48" t="n">
        <v>2642948000</v>
      </c>
      <c s="6" r="E48" t="n">
        <v>2639586000</v>
      </c>
      <c s="6" r="G48" t="n">
        <v>2499257000</v>
      </c>
    </row>
    <row r="49" spans="1:8">
      <c s="4" r="A49" t="s">
        <v>81</v>
      </c>
      <c s="7" r="C49" t="n">
        <v>26963682000</v>
      </c>
      <c s="7" r="E49" t="n">
        <v>26192637000</v>
      </c>
      <c s="7" r="G49" t="n">
        <v>25713319000</v>
      </c>
    </row>
    <row r="50" spans="1:8">
      <c r="A50" t="n"/>
    </row>
    <row r="51" spans="1:8">
      <c s="4" r="A51" t="s">
        <v>35</v>
      </c>
      <c s="4" r="B51" t="s">
        <v>82</v>
      </c>
    </row>
    <row r="52" spans="1:8">
      <c s="4" r="A52" t="s">
        <v>37</v>
      </c>
      <c s="4" r="B52" t="s">
        <v>83</v>
      </c>
    </row>
    <row r="53" spans="1:8">
      <c s="4" r="A53" t="s">
        <v>38</v>
      </c>
      <c s="4" r="B53" t="s">
        <v>84</v>
      </c>
    </row>
    <row r="54" spans="1:8">
      <c s="4" r="A54" t="s">
        <v>41</v>
      </c>
      <c s="4" r="B54" t="s">
        <v>85</v>
      </c>
    </row>
    <row r="55" spans="1:8">
      <c s="4" r="A55" t="s">
        <v>45</v>
      </c>
      <c s="4" r="B55" t="s">
        <v>86</v>
      </c>
    </row>
    <row r="56" spans="1:8">
      <c s="4" r="A56" t="s">
        <v>47</v>
      </c>
      <c s="4" r="B56" t="s">
        <v>87</v>
      </c>
    </row>
    <row r="57" spans="1:8">
      <c s="4" r="A57" t="s">
        <v>51</v>
      </c>
      <c s="4" r="B57" t="s">
        <v>88</v>
      </c>
    </row>
  </sheetData>
  <mergeCells count="12">
    <mergeCell ref="A1:B1"/>
    <mergeCell ref="C1:D1"/>
    <mergeCell ref="E1:F1"/>
    <mergeCell ref="G1:H1"/>
    <mergeCell ref="A50:G50"/>
    <mergeCell ref="B51:G51"/>
    <mergeCell ref="B52:G52"/>
    <mergeCell ref="B53:G53"/>
    <mergeCell ref="B54:G54"/>
    <mergeCell ref="B55:G55"/>
    <mergeCell ref="B56:G56"/>
    <mergeCell ref="B57:G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4</v>
      </c>
      <c s="2" r="B1" t="s">
        <v>1</v>
      </c>
    </row>
    <row r="2" spans="1:2">
      <c s="2" r="B2" t="s">
        <v>24</v>
      </c>
    </row>
    <row r="3" spans="1:2">
      <c s="3" r="A3" t="s">
        <v>285</v>
      </c>
    </row>
    <row r="4" spans="1:2">
      <c s="4" r="A4" t="s">
        <v>284</v>
      </c>
      <c s="4" r="B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87</v>
      </c>
      <c s="2" r="B1" t="s">
        <v>1</v>
      </c>
    </row>
    <row r="2" spans="1:2">
      <c s="2" r="B2" t="s">
        <v>24</v>
      </c>
    </row>
    <row r="3" spans="1:2">
      <c s="3" r="A3" t="s">
        <v>288</v>
      </c>
    </row>
    <row r="4" spans="1:2">
      <c s="4" r="A4" t="s">
        <v>287</v>
      </c>
      <c s="4" r="B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90</v>
      </c>
      <c s="2" r="B1" t="s">
        <v>1</v>
      </c>
    </row>
    <row r="2" spans="1:2">
      <c s="2" r="B2" t="s">
        <v>24</v>
      </c>
    </row>
    <row r="3" spans="1:2">
      <c s="3" r="A3" t="s">
        <v>291</v>
      </c>
    </row>
    <row r="4" spans="1:2">
      <c s="4" r="A4" t="s">
        <v>290</v>
      </c>
      <c s="4" r="B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93</v>
      </c>
      <c s="2" r="B1" t="s">
        <v>1</v>
      </c>
    </row>
    <row r="2" spans="1:2">
      <c s="2" r="B2" t="s">
        <v>24</v>
      </c>
    </row>
    <row r="3" spans="1:2">
      <c s="3" r="A3" t="s">
        <v>294</v>
      </c>
    </row>
    <row r="4" spans="1:2">
      <c s="4" r="A4" t="s">
        <v>293</v>
      </c>
      <c s="4" r="B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96</v>
      </c>
      <c s="2" r="B1" t="s">
        <v>1</v>
      </c>
    </row>
    <row r="2" spans="1:2">
      <c s="2" r="B2" t="s">
        <v>24</v>
      </c>
    </row>
    <row r="3" spans="1:2">
      <c s="3" r="A3" t="s">
        <v>297</v>
      </c>
    </row>
    <row r="4" spans="1:2">
      <c s="4" r="A4" t="s">
        <v>296</v>
      </c>
      <c s="4" r="B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99</v>
      </c>
      <c s="2" r="B1" t="s">
        <v>1</v>
      </c>
    </row>
    <row r="2" spans="1:2">
      <c s="2" r="B2" t="s">
        <v>24</v>
      </c>
    </row>
    <row r="3" spans="1:2">
      <c s="3" r="A3" t="s">
        <v>300</v>
      </c>
    </row>
    <row r="4" spans="1:2">
      <c s="4" r="A4" t="s">
        <v>301</v>
      </c>
      <c s="4" r="B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03</v>
      </c>
      <c s="2" r="B1" t="s">
        <v>1</v>
      </c>
    </row>
    <row r="2" spans="1:2">
      <c s="2" r="B2" t="s">
        <v>24</v>
      </c>
    </row>
    <row r="3" spans="1:2">
      <c s="3" r="A3" t="s">
        <v>304</v>
      </c>
    </row>
    <row r="4" spans="1:2">
      <c s="4" r="A4" t="s">
        <v>303</v>
      </c>
      <c s="4" r="B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306</v>
      </c>
      <c s="2" r="B1" t="s">
        <v>1</v>
      </c>
    </row>
    <row r="2" spans="1:2">
      <c s="2" r="B2" t="s">
        <v>24</v>
      </c>
    </row>
    <row r="3" spans="1:2">
      <c s="3" r="A3" t="s">
        <v>258</v>
      </c>
    </row>
    <row r="4" spans="1:2">
      <c s="4" r="A4" t="s">
        <v>307</v>
      </c>
      <c s="4" r="B4" t="s">
        <v>308</v>
      </c>
    </row>
    <row r="5" spans="1:2">
      <c s="4" r="A5" t="s">
        <v>309</v>
      </c>
      <c s="4" r="B5" t="s">
        <v>310</v>
      </c>
    </row>
    <row r="6" spans="1:2">
      <c s="4" r="A6" t="s">
        <v>311</v>
      </c>
      <c s="4" r="B6"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3</v>
      </c>
      <c s="2" r="B1" t="s">
        <v>1</v>
      </c>
    </row>
    <row r="2" spans="1:2">
      <c s="2" r="B2" t="s">
        <v>24</v>
      </c>
    </row>
    <row r="3" spans="1:2">
      <c s="3" r="A3" t="s">
        <v>314</v>
      </c>
    </row>
    <row r="4" spans="1:2">
      <c s="4" r="A4" t="s">
        <v>315</v>
      </c>
      <c s="4" r="B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4</v>
      </c>
    </row>
    <row r="3" spans="1:2">
      <c s="3" r="A3" t="s">
        <v>264</v>
      </c>
    </row>
    <row r="4" spans="1:2">
      <c s="4" r="A4" t="s">
        <v>318</v>
      </c>
      <c s="4" r="B4" t="s">
        <v>319</v>
      </c>
    </row>
    <row r="5" spans="1:2">
      <c s="4" r="A5" t="s">
        <v>320</v>
      </c>
      <c s="4" r="B5" t="s">
        <v>321</v>
      </c>
    </row>
    <row r="6" spans="1:2">
      <c s="4" r="A6" t="s">
        <v>322</v>
      </c>
      <c s="4" r="B6" t="s">
        <v>323</v>
      </c>
    </row>
    <row r="7" spans="1:2">
      <c s="4" r="A7" t="s">
        <v>324</v>
      </c>
      <c s="4" r="B7"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s>
  <sheetData>
    <row r="1" spans="1:5">
      <c s="1" r="A1" t="s">
        <v>89</v>
      </c>
      <c s="2" r="C1" t="s">
        <v>24</v>
      </c>
      <c s="2" r="D1" t="s">
        <v>25</v>
      </c>
      <c s="2" r="E1" t="s">
        <v>26</v>
      </c>
    </row>
    <row r="2" spans="1:5">
      <c s="4" r="A2" t="s">
        <v>90</v>
      </c>
      <c s="4" r="B2" t="s">
        <v>35</v>
      </c>
      <c s="7" r="C2" t="n">
        <v>24521000</v>
      </c>
      <c s="7" r="D2" t="n">
        <v>33063000</v>
      </c>
      <c s="7" r="E2" t="n">
        <v>39776000</v>
      </c>
    </row>
    <row r="3" spans="1:5">
      <c s="4" r="A3" t="s">
        <v>91</v>
      </c>
      <c s="8" r="C3" t="n">
        <v>0.625</v>
      </c>
      <c s="8" r="D3" t="n">
        <v>0.625</v>
      </c>
      <c s="8" r="E3" t="n">
        <v>0.625</v>
      </c>
    </row>
    <row r="4" spans="1:5">
      <c s="4" r="A4" t="s">
        <v>92</v>
      </c>
      <c s="6" r="C4" t="n">
        <v>400000000</v>
      </c>
      <c s="6" r="D4" t="n">
        <v>400000000</v>
      </c>
      <c s="6" r="E4" t="n">
        <v>400000000</v>
      </c>
    </row>
    <row r="5" spans="1:5">
      <c s="4" r="A5" t="s">
        <v>93</v>
      </c>
      <c s="6" r="C5" t="n">
        <v>232547029</v>
      </c>
      <c s="6" r="D5" t="n">
        <v>238586637</v>
      </c>
      <c s="6" r="E5" t="n">
        <v>233498534</v>
      </c>
    </row>
    <row r="6" spans="1:5">
      <c s="4" r="A6" t="s">
        <v>94</v>
      </c>
      <c s="7" r="C6" t="n">
        <v>0</v>
      </c>
      <c s="7" r="D6" t="n">
        <v>0</v>
      </c>
      <c s="7" r="E6" t="n">
        <v>0</v>
      </c>
    </row>
    <row r="7" spans="1:5">
      <c s="4" r="A7" t="s">
        <v>95</v>
      </c>
      <c s="7" r="C7" t="n">
        <v>100000</v>
      </c>
      <c s="7" r="D7" t="n">
        <v>100000</v>
      </c>
      <c s="7" r="E7" t="n">
        <v>100000</v>
      </c>
    </row>
    <row r="8" spans="1:5">
      <c s="4" r="A8" t="s">
        <v>96</v>
      </c>
      <c s="6" r="C8" t="n">
        <v>1000</v>
      </c>
      <c s="6" r="D8" t="n">
        <v>1000</v>
      </c>
      <c s="6" r="E8" t="n">
        <v>1000</v>
      </c>
    </row>
    <row r="9" spans="1:5">
      <c s="4" r="A9" t="s">
        <v>97</v>
      </c>
      <c s="6" r="C9" t="n">
        <v>1000</v>
      </c>
      <c s="6" r="D9" t="n">
        <v>1000</v>
      </c>
      <c s="6" r="E9" t="n">
        <v>1000</v>
      </c>
    </row>
    <row r="10" spans="1:5">
      <c s="4" r="A10" t="s">
        <v>98</v>
      </c>
      <c s="7" r="C10" t="n">
        <v>10800000</v>
      </c>
    </row>
    <row r="11" spans="1:5">
      <c s="4" r="A11" t="s">
        <v>99</v>
      </c>
    </row>
    <row r="12" spans="1:5">
      <c s="4" r="A12" t="s">
        <v>100</v>
      </c>
      <c s="6" r="C12" t="n">
        <v>31200000</v>
      </c>
      <c s="7" r="D12" t="n">
        <v>29700000</v>
      </c>
      <c s="7" r="E12" t="n">
        <v>28000000</v>
      </c>
    </row>
    <row r="13" spans="1:5">
      <c s="4" r="A13" t="s">
        <v>90</v>
      </c>
      <c s="6" r="C13" t="n">
        <v>11700000</v>
      </c>
      <c s="6" r="D13" t="n">
        <v>14600000</v>
      </c>
      <c s="6" r="E13" t="n">
        <v>17500000</v>
      </c>
    </row>
    <row r="14" spans="1:5">
      <c s="4" r="A14" t="s">
        <v>101</v>
      </c>
    </row>
    <row r="15" spans="1:5">
      <c s="4" r="A15" t="s">
        <v>100</v>
      </c>
      <c s="7" r="C15" t="n">
        <v>22000000</v>
      </c>
      <c s="7" r="D15" t="n">
        <v>22400000</v>
      </c>
      <c s="7" r="E15" t="n">
        <v>23800000</v>
      </c>
    </row>
    <row r="16" spans="1:5">
      <c r="A16" t="n"/>
    </row>
    <row r="17" spans="1:5">
      <c s="4" r="A17" t="s">
        <v>35</v>
      </c>
      <c s="4" r="B17" t="s">
        <v>88</v>
      </c>
    </row>
  </sheetData>
  <mergeCells count="3">
    <mergeCell ref="A1:B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4</v>
      </c>
    </row>
    <row r="3" spans="1:2">
      <c s="3" r="A3" t="s">
        <v>266</v>
      </c>
    </row>
    <row r="4" spans="1:2">
      <c s="4" r="A4" t="s">
        <v>327</v>
      </c>
      <c s="4" r="B4" t="s">
        <v>328</v>
      </c>
    </row>
    <row r="5" spans="1:2">
      <c s="4" r="A5" t="s">
        <v>329</v>
      </c>
      <c s="4" r="B5" t="s">
        <v>330</v>
      </c>
    </row>
    <row r="6" spans="1:2">
      <c s="4" r="A6" t="s">
        <v>331</v>
      </c>
      <c s="4" r="B6" t="s">
        <v>332</v>
      </c>
    </row>
    <row r="7" spans="1:2">
      <c s="4" r="A7" t="s">
        <v>333</v>
      </c>
      <c s="4" r="B7" t="s">
        <v>334</v>
      </c>
    </row>
    <row r="8" spans="1:2">
      <c s="4" r="A8" t="s">
        <v>335</v>
      </c>
      <c s="4" r="B8" t="s">
        <v>336</v>
      </c>
    </row>
    <row r="9" spans="1:2">
      <c s="4" r="A9" t="s">
        <v>337</v>
      </c>
      <c s="4" r="B9" t="s">
        <v>338</v>
      </c>
    </row>
    <row r="10" spans="1:2">
      <c s="4" r="A10" t="s">
        <v>339</v>
      </c>
      <c s="4" r="B10" t="s">
        <v>340</v>
      </c>
    </row>
    <row r="11" spans="1:2">
      <c s="4" r="A11" t="s">
        <v>341</v>
      </c>
      <c s="4" r="B11" t="s">
        <v>342</v>
      </c>
    </row>
    <row r="12" spans="1:2">
      <c s="4" r="A12" t="s">
        <v>343</v>
      </c>
      <c s="4" r="B12" t="s">
        <v>344</v>
      </c>
    </row>
    <row r="13" spans="1:2">
      <c s="4" r="A13" t="s">
        <v>345</v>
      </c>
      <c s="4" r="B13" t="s">
        <v>346</v>
      </c>
    </row>
    <row r="14" spans="1:2">
      <c s="4" r="A14" t="s">
        <v>347</v>
      </c>
      <c s="4" r="B1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49</v>
      </c>
      <c s="2" r="B1" t="s">
        <v>1</v>
      </c>
    </row>
    <row r="2" spans="1:2">
      <c s="2" r="B2" t="s">
        <v>24</v>
      </c>
    </row>
    <row r="3" spans="1:2">
      <c s="3" r="A3" t="s">
        <v>269</v>
      </c>
    </row>
    <row r="4" spans="1:2">
      <c s="4" r="A4" t="s">
        <v>350</v>
      </c>
      <c s="4" r="B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4</v>
      </c>
    </row>
    <row r="3" spans="1:2">
      <c s="3" r="A3" t="s">
        <v>272</v>
      </c>
    </row>
    <row r="4" spans="1:2">
      <c s="4" r="A4" t="s">
        <v>353</v>
      </c>
      <c s="4" r="B4" t="s">
        <v>354</v>
      </c>
    </row>
    <row r="5" spans="1:2">
      <c s="4" r="A5" t="s">
        <v>355</v>
      </c>
      <c s="4" r="B5"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57</v>
      </c>
      <c s="2" r="B1" t="s">
        <v>1</v>
      </c>
    </row>
    <row r="2" spans="1:2">
      <c s="2" r="B2" t="s">
        <v>24</v>
      </c>
    </row>
    <row r="3" spans="1:2">
      <c s="3" r="A3" t="s">
        <v>275</v>
      </c>
    </row>
    <row r="4" spans="1:2">
      <c s="4" r="A4" t="s">
        <v>274</v>
      </c>
      <c s="4" r="B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4</v>
      </c>
    </row>
    <row r="3" spans="1:2">
      <c s="3" r="A3" t="s">
        <v>360</v>
      </c>
    </row>
    <row r="4" spans="1:2">
      <c s="4" r="A4" t="s">
        <v>361</v>
      </c>
      <c s="4" r="B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3</v>
      </c>
      <c s="2" r="B1" t="s">
        <v>1</v>
      </c>
    </row>
    <row r="2" spans="1:2">
      <c s="2" r="B2" t="s">
        <v>24</v>
      </c>
    </row>
    <row r="3" spans="1:2">
      <c s="3" r="A3" t="s">
        <v>282</v>
      </c>
    </row>
    <row r="4" spans="1:2">
      <c s="4" r="A4" t="s">
        <v>364</v>
      </c>
      <c s="4" r="B4" t="s">
        <v>365</v>
      </c>
    </row>
    <row r="5" spans="1:2">
      <c s="4" r="A5" t="s">
        <v>366</v>
      </c>
      <c s="4" r="B5"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68</v>
      </c>
      <c s="2" r="B1" t="s">
        <v>1</v>
      </c>
    </row>
    <row r="2" spans="1:2">
      <c s="2" r="B2" t="s">
        <v>24</v>
      </c>
    </row>
    <row r="3" spans="1:2">
      <c s="3" r="A3" t="s">
        <v>288</v>
      </c>
    </row>
    <row r="4" spans="1:2">
      <c s="4" r="A4" t="s">
        <v>369</v>
      </c>
      <c s="4" r="B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71</v>
      </c>
      <c s="2" r="B1" t="s">
        <v>1</v>
      </c>
    </row>
    <row r="2" spans="1:2">
      <c s="2" r="B2" t="s">
        <v>24</v>
      </c>
    </row>
    <row r="3" spans="1:2">
      <c s="3" r="A3" t="s">
        <v>291</v>
      </c>
    </row>
    <row r="4" spans="1:2">
      <c s="4" r="A4" t="s">
        <v>372</v>
      </c>
      <c s="4" r="B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374</v>
      </c>
      <c s="2" r="B1" t="s">
        <v>1</v>
      </c>
    </row>
    <row r="2" spans="1:2">
      <c s="2" r="B2" t="s">
        <v>24</v>
      </c>
    </row>
    <row r="3" spans="1:2">
      <c s="3" r="A3" t="s">
        <v>294</v>
      </c>
    </row>
    <row r="4" spans="1:2">
      <c s="4" r="A4" t="s">
        <v>375</v>
      </c>
      <c s="4" r="B4" t="s">
        <v>376</v>
      </c>
    </row>
    <row r="5" spans="1:2">
      <c s="4" r="A5" t="s">
        <v>377</v>
      </c>
      <c s="4" r="B5" t="s">
        <v>378</v>
      </c>
    </row>
    <row r="6" spans="1:2">
      <c s="4" r="A6" t="s">
        <v>379</v>
      </c>
      <c s="4" r="B6"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s="1" r="A1" t="s">
        <v>381</v>
      </c>
      <c s="2" r="B1" t="s">
        <v>1</v>
      </c>
    </row>
    <row r="2" spans="1:2">
      <c s="2" r="B2" t="s">
        <v>24</v>
      </c>
    </row>
    <row r="3" spans="1:2">
      <c s="3" r="A3" t="s">
        <v>297</v>
      </c>
    </row>
    <row r="4" spans="1:2">
      <c s="4" r="A4" t="s">
        <v>382</v>
      </c>
      <c s="4" r="B4" t="s">
        <v>383</v>
      </c>
    </row>
    <row r="5" spans="1:2">
      <c s="4" r="A5" t="s">
        <v>384</v>
      </c>
      <c s="4" r="B5" t="s">
        <v>385</v>
      </c>
    </row>
    <row r="6" spans="1:2">
      <c s="4" r="A6" t="s">
        <v>386</v>
      </c>
      <c s="4" r="B6" t="s">
        <v>387</v>
      </c>
    </row>
    <row r="7" spans="1:2">
      <c s="4" r="A7" t="s">
        <v>388</v>
      </c>
      <c s="4" r="B7" t="s">
        <v>389</v>
      </c>
    </row>
    <row r="8" spans="1:2">
      <c s="4" r="A8" t="s">
        <v>390</v>
      </c>
      <c s="4" r="B8" t="s">
        <v>391</v>
      </c>
    </row>
    <row r="9" spans="1:2">
      <c s="4" r="A9" t="s">
        <v>392</v>
      </c>
      <c s="4" r="B9"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02</v>
      </c>
      <c s="2" r="C1" t="s">
        <v>1</v>
      </c>
    </row>
    <row r="2" spans="1:4">
      <c s="2" r="C2" t="s">
        <v>24</v>
      </c>
      <c s="2" r="D2" t="s">
        <v>26</v>
      </c>
    </row>
    <row r="3" spans="1:4">
      <c s="3" r="A3" t="s">
        <v>103</v>
      </c>
    </row>
    <row r="4" spans="1:4">
      <c s="4" r="A4" t="s">
        <v>104</v>
      </c>
      <c s="7" r="C4" t="n">
        <v>158423000</v>
      </c>
      <c s="7" r="D4" t="n">
        <v>143897000</v>
      </c>
    </row>
    <row r="5" spans="1:4">
      <c s="4" r="A5" t="s">
        <v>105</v>
      </c>
      <c s="6" r="C5" t="n">
        <v>24474000</v>
      </c>
      <c s="6" r="D5" t="n">
        <v>22834000</v>
      </c>
    </row>
    <row r="6" spans="1:4">
      <c s="4" r="A6" t="s">
        <v>106</v>
      </c>
      <c s="6" r="C6" t="n">
        <v>197000</v>
      </c>
      <c s="6" r="D6" t="n">
        <v>66000</v>
      </c>
    </row>
    <row r="7" spans="1:4">
      <c s="4" r="A7" t="s">
        <v>107</v>
      </c>
      <c s="6" r="C7" t="n">
        <v>1261000</v>
      </c>
      <c s="6" r="D7" t="n">
        <v>1491000</v>
      </c>
    </row>
    <row r="8" spans="1:4">
      <c s="4" r="A8" t="s">
        <v>108</v>
      </c>
      <c s="6" r="C8" t="n">
        <v>7751000</v>
      </c>
      <c s="6" r="D8" t="n">
        <v>9101000</v>
      </c>
    </row>
    <row r="9" spans="1:4">
      <c s="4" r="A9" t="s">
        <v>109</v>
      </c>
      <c s="6" r="C9" t="n">
        <v>1558000</v>
      </c>
      <c s="6" r="D9" t="n">
        <v>679000</v>
      </c>
    </row>
    <row r="10" spans="1:4">
      <c s="4" r="A10" t="s">
        <v>110</v>
      </c>
      <c s="6" r="C10" t="n">
        <v>193664000</v>
      </c>
      <c s="6" r="D10" t="n">
        <v>178068000</v>
      </c>
    </row>
    <row r="11" spans="1:4">
      <c s="3" r="A11" t="s">
        <v>111</v>
      </c>
    </row>
    <row r="12" spans="1:4">
      <c s="4" r="A12" t="s">
        <v>56</v>
      </c>
      <c s="6" r="C12" t="n">
        <v>4190000</v>
      </c>
      <c s="6" r="D12" t="n">
        <v>3307000</v>
      </c>
    </row>
    <row r="13" spans="1:4">
      <c s="4" r="A13" t="s">
        <v>57</v>
      </c>
      <c s="6" r="C13" t="n">
        <v>1112000</v>
      </c>
      <c s="6" r="D13" t="n">
        <v>1432000</v>
      </c>
    </row>
    <row r="14" spans="1:4">
      <c s="4" r="A14" t="s">
        <v>58</v>
      </c>
      <c s="6" r="C14" t="n">
        <v>2304000</v>
      </c>
      <c s="6" r="D14" t="n">
        <v>957000</v>
      </c>
    </row>
    <row r="15" spans="1:4">
      <c s="4" r="A15" t="s">
        <v>59</v>
      </c>
      <c s="6" r="C15" t="n">
        <v>1211000</v>
      </c>
      <c s="6" r="D15" t="n">
        <v>882000</v>
      </c>
    </row>
    <row r="16" spans="1:4">
      <c s="4" r="A16" t="s">
        <v>112</v>
      </c>
      <c s="6" r="C16" t="n">
        <v>4039000</v>
      </c>
      <c s="6" r="D16" t="n">
        <v>3914000</v>
      </c>
    </row>
    <row r="17" spans="1:4">
      <c s="4" r="A17" t="s">
        <v>113</v>
      </c>
      <c s="6" r="C17" t="n">
        <v>1128000</v>
      </c>
      <c s="6" r="D17" t="n">
        <v>1046000</v>
      </c>
    </row>
    <row r="18" spans="1:4">
      <c s="4" r="A18" t="s">
        <v>114</v>
      </c>
      <c s="6" r="C18" t="n">
        <v>7606000</v>
      </c>
      <c s="6" r="D18" t="n">
        <v>9664000</v>
      </c>
    </row>
    <row r="19" spans="1:4">
      <c s="4" r="A19" t="s">
        <v>115</v>
      </c>
      <c s="6" r="C19" t="n">
        <v>21590000</v>
      </c>
      <c s="6" r="D19" t="n">
        <v>21202000</v>
      </c>
    </row>
    <row r="20" spans="1:4">
      <c s="4" r="A20" t="s">
        <v>116</v>
      </c>
      <c s="6" r="C20" t="n">
        <v>172074000</v>
      </c>
      <c s="6" r="D20" t="n">
        <v>156866000</v>
      </c>
    </row>
    <row r="21" spans="1:4">
      <c s="4" r="A21" t="s">
        <v>117</v>
      </c>
      <c s="6" r="C21" t="n">
        <v>3000000</v>
      </c>
      <c s="6" r="D21" t="n">
        <v>5000000</v>
      </c>
    </row>
    <row r="22" spans="1:4">
      <c s="4" r="A22" t="s">
        <v>118</v>
      </c>
      <c s="6" r="C22" t="n">
        <v>169074000</v>
      </c>
      <c s="6" r="D22" t="n">
        <v>151866000</v>
      </c>
    </row>
    <row r="23" spans="1:4">
      <c s="3" r="A23" t="s">
        <v>119</v>
      </c>
    </row>
    <row r="24" spans="1:4">
      <c s="4" r="A24" t="s">
        <v>120</v>
      </c>
      <c s="6" r="C24" t="n">
        <v>66977000</v>
      </c>
      <c s="6" r="D24" t="n">
        <v>61619000</v>
      </c>
    </row>
    <row r="25" spans="1:4">
      <c s="4" r="A25" t="s">
        <v>121</v>
      </c>
      <c s="6" r="C25" t="n">
        <v>26837000</v>
      </c>
      <c s="6" r="D25" t="n">
        <v>26551000</v>
      </c>
    </row>
    <row r="26" spans="1:4">
      <c s="4" r="A26" t="s">
        <v>122</v>
      </c>
      <c s="6" r="C26" t="n">
        <v>10415000</v>
      </c>
      <c s="6" r="D26" t="n">
        <v>11399000</v>
      </c>
    </row>
    <row r="27" spans="1:4">
      <c s="4" r="A27" t="s">
        <v>123</v>
      </c>
      <c s="6" r="C27" t="n">
        <v>6565000</v>
      </c>
      <c s="6" r="D27" t="n">
        <v>6698000</v>
      </c>
    </row>
    <row r="28" spans="1:4">
      <c s="4" r="A28" t="s">
        <v>124</v>
      </c>
      <c s="6" r="C28" t="n">
        <v>5259000</v>
      </c>
      <c s="6" r="D28" t="n">
        <v>5186000</v>
      </c>
    </row>
    <row r="29" spans="1:4">
      <c s="4" r="A29" t="s">
        <v>125</v>
      </c>
      <c s="6" r="C29" t="n">
        <v>3389000</v>
      </c>
      <c s="6" r="D29" t="n">
        <v>3462000</v>
      </c>
    </row>
    <row r="30" spans="1:4">
      <c s="4" r="A30" t="s">
        <v>126</v>
      </c>
      <c s="6" r="C30" t="n">
        <v>2713000</v>
      </c>
      <c s="6" r="D30" t="n">
        <v>2848000</v>
      </c>
    </row>
    <row r="31" spans="1:4">
      <c s="4" r="A31" t="s">
        <v>127</v>
      </c>
      <c s="6" r="C31" t="n">
        <v>1654000</v>
      </c>
      <c s="6" r="D31" t="n">
        <v>0</v>
      </c>
    </row>
    <row r="32" spans="1:4">
      <c s="4" r="A32" t="s">
        <v>128</v>
      </c>
      <c s="6" r="C32" t="n">
        <v>-80000</v>
      </c>
      <c s="6" r="D32" t="n">
        <v>276000</v>
      </c>
    </row>
    <row r="33" spans="1:4">
      <c s="4" r="A33" t="s">
        <v>129</v>
      </c>
      <c s="6" r="C33" t="n">
        <v>487000</v>
      </c>
      <c s="6" r="D33" t="n">
        <v>596000</v>
      </c>
    </row>
    <row r="34" spans="1:4">
      <c s="4" r="A34" t="s">
        <v>130</v>
      </c>
      <c s="6" r="C34" t="n">
        <v>10089000</v>
      </c>
      <c s="6" r="D34" t="n">
        <v>11054000</v>
      </c>
    </row>
    <row r="35" spans="1:4">
      <c s="4" r="A35" t="s">
        <v>131</v>
      </c>
      <c s="6" r="C35" t="n">
        <v>134305000</v>
      </c>
      <c s="6" r="D35" t="n">
        <v>129689000</v>
      </c>
    </row>
    <row r="36" spans="1:4">
      <c s="4" r="A36" t="s">
        <v>132</v>
      </c>
      <c s="6" r="C36" t="n">
        <v>303379000</v>
      </c>
      <c s="6" r="D36" t="n">
        <v>281555000</v>
      </c>
    </row>
    <row r="37" spans="1:4">
      <c s="3" r="A37" t="s">
        <v>133</v>
      </c>
    </row>
    <row r="38" spans="1:4">
      <c s="4" r="A38" t="s">
        <v>134</v>
      </c>
      <c s="6" r="C38" t="n">
        <v>137151000</v>
      </c>
      <c s="6" r="D38" t="n">
        <v>131444000</v>
      </c>
    </row>
    <row r="39" spans="1:4">
      <c s="4" r="A39" t="s">
        <v>135</v>
      </c>
      <c s="6" r="C39" t="n">
        <v>12604000</v>
      </c>
      <c s="6" r="D39" t="n">
        <v>12218000</v>
      </c>
    </row>
    <row r="40" spans="1:4">
      <c s="4" r="A40" t="s">
        <v>136</v>
      </c>
      <c s="6" r="C40" t="n">
        <v>11587000</v>
      </c>
      <c s="6" r="D40" t="n">
        <v>10942000</v>
      </c>
    </row>
    <row r="41" spans="1:4">
      <c s="4" r="A41" t="s">
        <v>137</v>
      </c>
      <c s="6" r="C41" t="n">
        <v>9900000</v>
      </c>
      <c s="6" r="D41" t="n">
        <v>9337000</v>
      </c>
    </row>
    <row r="42" spans="1:4">
      <c s="4" r="A42" t="s">
        <v>138</v>
      </c>
      <c s="6" r="C42" t="n">
        <v>6159000</v>
      </c>
      <c s="6" r="D42" t="n">
        <v>7220000</v>
      </c>
    </row>
    <row r="43" spans="1:4">
      <c s="4" r="A43" t="s">
        <v>139</v>
      </c>
      <c s="6" r="C43" t="n">
        <v>5199000</v>
      </c>
      <c s="6" r="D43" t="n">
        <v>3706000</v>
      </c>
    </row>
    <row r="44" spans="1:4">
      <c s="4" r="A44" t="s">
        <v>140</v>
      </c>
      <c s="6" r="C44" t="n">
        <v>4973000</v>
      </c>
      <c s="6" r="D44" t="n">
        <v>4733000</v>
      </c>
    </row>
    <row r="45" spans="1:4">
      <c s="4" r="A45" t="s">
        <v>141</v>
      </c>
      <c s="6" r="C45" t="n">
        <v>4921000</v>
      </c>
      <c s="6" r="D45" t="n">
        <v>3448000</v>
      </c>
    </row>
    <row r="46" spans="1:4">
      <c s="4" r="A46" t="s">
        <v>142</v>
      </c>
      <c s="6" r="C46" t="n">
        <v>4879000</v>
      </c>
      <c s="6" r="D46" t="n">
        <v>3551000</v>
      </c>
    </row>
    <row r="47" spans="1:4">
      <c s="4" r="A47" t="s">
        <v>143</v>
      </c>
      <c s="6" r="C47" t="n">
        <v>3750000</v>
      </c>
      <c s="6" r="D47" t="n">
        <v>3876000</v>
      </c>
    </row>
    <row r="48" spans="1:4">
      <c s="4" r="A48" t="s">
        <v>144</v>
      </c>
      <c s="6" r="C48" t="n">
        <v>3313000</v>
      </c>
      <c s="6" r="D48" t="n">
        <v>3329000</v>
      </c>
    </row>
    <row r="49" spans="1:4">
      <c s="4" r="A49" t="s">
        <v>145</v>
      </c>
      <c s="6" r="C49" t="n">
        <v>2425000</v>
      </c>
      <c s="6" r="D49" t="n">
        <v>4584000</v>
      </c>
    </row>
    <row r="50" spans="1:4">
      <c s="4" r="A50" t="s">
        <v>146</v>
      </c>
      <c s="4" r="B50" t="s">
        <v>35</v>
      </c>
      <c s="6" r="C50" t="n">
        <v>1300000</v>
      </c>
      <c s="6" r="D50" t="n">
        <v>1298000</v>
      </c>
    </row>
    <row r="51" spans="1:4">
      <c s="4" r="A51" t="s">
        <v>147</v>
      </c>
      <c s="6" r="C51" t="n">
        <v>-258000</v>
      </c>
      <c s="6" r="D51" t="n">
        <v>-131000</v>
      </c>
    </row>
    <row r="52" spans="1:4">
      <c s="4" r="A52" t="s">
        <v>148</v>
      </c>
      <c s="6" r="C52" t="n">
        <v>19024000</v>
      </c>
      <c s="6" r="D52" t="n">
        <v>176666000</v>
      </c>
    </row>
    <row r="53" spans="1:4">
      <c s="4" r="A53" t="s">
        <v>149</v>
      </c>
      <c s="6" r="C53" t="n">
        <v>226927000</v>
      </c>
      <c s="6" r="D53" t="n">
        <v>376221000</v>
      </c>
    </row>
    <row r="54" spans="1:4">
      <c s="4" r="A54" t="s">
        <v>150</v>
      </c>
      <c s="6" r="C54" t="n">
        <v>76452000</v>
      </c>
      <c s="6" r="D54" t="n">
        <v>-94666000</v>
      </c>
    </row>
    <row r="55" spans="1:4">
      <c s="4" r="A55" t="s">
        <v>151</v>
      </c>
      <c s="6" r="C55" t="n">
        <v>24239000</v>
      </c>
      <c s="6" r="D55" t="n">
        <v>-22261000</v>
      </c>
    </row>
    <row r="56" spans="1:4">
      <c s="4" r="A56" t="s">
        <v>152</v>
      </c>
      <c s="6" r="C56" t="n">
        <v>52213000</v>
      </c>
      <c s="6" r="D56" t="n">
        <v>-72405000</v>
      </c>
    </row>
    <row r="57" spans="1:4">
      <c s="4" r="A57" t="s">
        <v>153</v>
      </c>
      <c s="6" r="C57" t="n">
        <v>2851000</v>
      </c>
      <c s="6" r="D57" t="n">
        <v>2758000</v>
      </c>
    </row>
    <row r="58" spans="1:4">
      <c s="4" r="A58" t="s">
        <v>154</v>
      </c>
      <c s="6" r="C58" t="n">
        <v>49362000</v>
      </c>
      <c s="6" r="D58" t="n">
        <v>-75163000</v>
      </c>
    </row>
    <row r="59" spans="1:4">
      <c s="4" r="A59" t="s">
        <v>155</v>
      </c>
      <c s="6" r="C59" t="n">
        <v>1550000</v>
      </c>
      <c s="6" r="D59" t="n">
        <v>1550000</v>
      </c>
    </row>
    <row r="60" spans="1:4">
      <c s="4" r="A60" t="s">
        <v>156</v>
      </c>
      <c s="7" r="C60" t="n">
        <v>47812000</v>
      </c>
      <c s="7" r="D60" t="n">
        <v>-76713000</v>
      </c>
    </row>
    <row r="61" spans="1:4">
      <c s="4" r="A61" t="s">
        <v>157</v>
      </c>
      <c s="9" r="C61" t="n">
        <v>0.2</v>
      </c>
      <c s="10" r="D61" t="n">
        <v>-0.33</v>
      </c>
    </row>
    <row r="62" spans="1:4">
      <c s="4" r="A62" t="s">
        <v>158</v>
      </c>
      <c s="9" r="C62" t="n">
        <v>0.2</v>
      </c>
      <c s="10" r="D62" t="n">
        <v>-0.33</v>
      </c>
    </row>
    <row r="63" spans="1:4">
      <c s="4" r="A63" t="s">
        <v>159</v>
      </c>
      <c s="6" r="C63" t="n">
        <v>234651000</v>
      </c>
      <c s="6" r="D63" t="n">
        <v>232816000</v>
      </c>
    </row>
    <row r="64" spans="1:4">
      <c s="4" r="A64" t="s">
        <v>160</v>
      </c>
      <c s="6" r="C64" t="n">
        <v>236666000</v>
      </c>
      <c s="6" r="D64" t="n">
        <v>232816000</v>
      </c>
    </row>
    <row r="65" spans="1:4">
      <c s="4" r="A65" t="s">
        <v>161</v>
      </c>
      <c s="10" r="C65" t="n">
        <v>0.07000000000000001</v>
      </c>
      <c s="10" r="D65" t="n">
        <v>0.06</v>
      </c>
    </row>
    <row r="66" spans="1:4">
      <c r="A66" t="n"/>
    </row>
    <row r="67" spans="1:4">
      <c s="4" r="A67" t="s">
        <v>35</v>
      </c>
      <c s="4" r="B67" t="s">
        <v>87</v>
      </c>
    </row>
  </sheetData>
  <mergeCells count="4">
    <mergeCell ref="A1:B2"/>
    <mergeCell ref="C1:D1"/>
    <mergeCell ref="A66:C66"/>
    <mergeCell ref="B67:C6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4</v>
      </c>
      <c s="2" r="B1" t="s">
        <v>1</v>
      </c>
    </row>
    <row r="2" spans="1:2">
      <c s="2" r="B2" t="s">
        <v>24</v>
      </c>
    </row>
    <row r="3" spans="1:2">
      <c s="3" r="A3" t="s">
        <v>395</v>
      </c>
    </row>
    <row r="4" spans="1:2">
      <c s="4" r="A4" t="s">
        <v>396</v>
      </c>
      <c s="4" r="B4" t="s">
        <v>397</v>
      </c>
    </row>
    <row r="5" spans="1:2">
      <c s="4" r="A5" t="s">
        <v>398</v>
      </c>
      <c s="4" r="B5" t="s">
        <v>399</v>
      </c>
    </row>
    <row r="6" spans="1:2">
      <c s="4" r="A6" t="s">
        <v>400</v>
      </c>
      <c s="4" r="B6"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402</v>
      </c>
      <c s="2" r="B1" t="s">
        <v>1</v>
      </c>
    </row>
    <row r="2" spans="1:2">
      <c s="2" r="B2" t="s">
        <v>24</v>
      </c>
    </row>
    <row r="3" spans="1:2">
      <c s="3" r="A3" t="s">
        <v>403</v>
      </c>
    </row>
    <row r="4" spans="1:2">
      <c s="4" r="A4" t="s">
        <v>404</v>
      </c>
      <c s="4" r="B4" t="s">
        <v>405</v>
      </c>
    </row>
    <row r="5" spans="1:2">
      <c s="4" r="A5" t="s">
        <v>406</v>
      </c>
      <c s="4" r="B5" t="s">
        <v>407</v>
      </c>
    </row>
    <row r="6" spans="1:2">
      <c s="4" r="A6" t="s">
        <v>408</v>
      </c>
      <c s="4" r="B6" t="s">
        <v>409</v>
      </c>
    </row>
    <row r="7" spans="1:2">
      <c s="4" r="A7" t="s">
        <v>410</v>
      </c>
      <c s="4" r="B7" t="s">
        <v>411</v>
      </c>
    </row>
    <row r="8" spans="1:2">
      <c s="4" r="A8" t="s">
        <v>412</v>
      </c>
      <c s="4" r="B8" t="s">
        <v>413</v>
      </c>
    </row>
    <row r="9" spans="1:2">
      <c s="4" r="A9" t="s">
        <v>414</v>
      </c>
      <c s="4" r="B9" t="s">
        <v>415</v>
      </c>
    </row>
    <row r="10" spans="1:2">
      <c s="4" r="A10" t="s">
        <v>416</v>
      </c>
      <c s="4" r="B10"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 customWidth="1" max="5" min="5" width="14"/>
  </cols>
  <sheetData>
    <row r="1" spans="1:5">
      <c s="1" r="A1" t="s">
        <v>418</v>
      </c>
      <c s="2" r="B1" t="s">
        <v>24</v>
      </c>
      <c s="2" r="C1" t="s">
        <v>25</v>
      </c>
      <c s="2" r="D1" t="s">
        <v>26</v>
      </c>
      <c s="2" r="E1" t="s">
        <v>419</v>
      </c>
    </row>
    <row r="2" spans="1:5">
      <c s="3" r="A2" t="s">
        <v>420</v>
      </c>
    </row>
    <row r="3" spans="1:5">
      <c s="4" r="A3" t="s">
        <v>421</v>
      </c>
      <c s="7" r="B3" t="n">
        <v>1392160000</v>
      </c>
      <c s="7" r="C3" t="n">
        <v>1436291000</v>
      </c>
      <c s="7" r="D3" t="n">
        <v>1416635000</v>
      </c>
    </row>
    <row r="4" spans="1:5">
      <c s="4" r="A4" t="s">
        <v>67</v>
      </c>
      <c s="7" r="B4" t="n">
        <v>1323749000</v>
      </c>
      <c s="6" r="C4" t="n">
        <v>1312677000</v>
      </c>
      <c s="6" r="D4" t="n">
        <v>1570646000</v>
      </c>
    </row>
    <row r="5" spans="1:5">
      <c s="4" r="A5" t="s">
        <v>422</v>
      </c>
    </row>
    <row r="6" spans="1:5">
      <c s="3" r="A6" t="s">
        <v>420</v>
      </c>
    </row>
    <row r="7" spans="1:5">
      <c s="4" r="A7" t="s">
        <v>421</v>
      </c>
      <c s="6" r="C7" t="n">
        <v>-2499000</v>
      </c>
      <c s="6" r="D7" t="n">
        <v>-2569000</v>
      </c>
      <c s="7" r="E7" t="n">
        <v>-2764000</v>
      </c>
    </row>
    <row r="8" spans="1:5">
      <c s="4" r="A8" t="s">
        <v>67</v>
      </c>
      <c s="7" r="C8" t="n">
        <v>-2499000</v>
      </c>
      <c s="7" r="D8" t="n">
        <v>-2569000</v>
      </c>
      <c s="7" r="E8" t="n">
        <v>-276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7"/>
    <col customWidth="1" max="2" min="2" width="80"/>
    <col customWidth="1" max="3" min="3" width="21"/>
    <col customWidth="1" max="4" min="4" width="21"/>
    <col customWidth="1" max="5" min="5" width="4"/>
    <col customWidth="1" max="6" min="6" width="21"/>
    <col customWidth="1" max="7" min="7" width="21"/>
  </cols>
  <sheetData>
    <row r="1" spans="1:7">
      <c s="1" r="A1" t="s">
        <v>423</v>
      </c>
      <c s="2" r="B1" t="s">
        <v>424</v>
      </c>
      <c r="D1" t="n"/>
    </row>
    <row r="2" spans="1:7">
      <c s="2" r="B2" t="s">
        <v>425</v>
      </c>
      <c s="2" r="C2" t="s">
        <v>426</v>
      </c>
      <c s="2" r="D2" t="s">
        <v>427</v>
      </c>
      <c s="2" r="E2" t="s">
        <v>35</v>
      </c>
      <c s="2" r="F2" t="s">
        <v>428</v>
      </c>
      <c s="2" r="G2" t="s">
        <v>429</v>
      </c>
    </row>
    <row r="3" spans="1:7">
      <c s="3" r="A3" t="s">
        <v>430</v>
      </c>
      <c r="D3" t="n"/>
    </row>
    <row r="4" spans="1:7">
      <c s="4" r="A4" t="s">
        <v>431</v>
      </c>
      <c s="7" r="C4" t="n">
        <v>191307000</v>
      </c>
      <c s="7" r="D4" t="n">
        <v>191307000</v>
      </c>
      <c s="7" r="F4" t="n">
        <v>145932000</v>
      </c>
      <c s="7" r="G4" t="n">
        <v>145932000</v>
      </c>
    </row>
    <row r="5" spans="1:7">
      <c s="4" r="A5" t="s">
        <v>432</v>
      </c>
      <c r="D5" t="n"/>
    </row>
    <row r="6" spans="1:7">
      <c s="3" r="A6" t="s">
        <v>430</v>
      </c>
      <c r="D6" t="n"/>
    </row>
    <row r="7" spans="1:7">
      <c s="4" r="A7" t="s">
        <v>433</v>
      </c>
      <c s="4" r="B7" t="s">
        <v>434</v>
      </c>
      <c r="D7" t="n"/>
    </row>
    <row r="8" spans="1:7">
      <c s="4" r="A8" t="s">
        <v>435</v>
      </c>
      <c s="4" r="B8" t="s">
        <v>436</v>
      </c>
      <c r="D8" t="n"/>
    </row>
    <row r="9" spans="1:7">
      <c s="4" r="A9" t="s">
        <v>437</v>
      </c>
      <c s="4" r="B9" t="s">
        <v>438</v>
      </c>
      <c r="D9" t="n"/>
    </row>
    <row r="10" spans="1:7">
      <c s="4" r="A10" t="s">
        <v>439</v>
      </c>
      <c s="6" r="B10" t="n">
        <v>5093657</v>
      </c>
      <c r="D10" t="n"/>
    </row>
    <row r="11" spans="1:7">
      <c s="4" r="A11" t="s">
        <v>440</v>
      </c>
      <c s="6" r="B11" t="n">
        <v>5</v>
      </c>
      <c r="D11" t="n"/>
    </row>
    <row r="12" spans="1:7">
      <c s="4" r="A12" t="s">
        <v>441</v>
      </c>
      <c r="D12" t="n"/>
    </row>
    <row r="13" spans="1:7">
      <c s="3" r="A13" t="s">
        <v>430</v>
      </c>
      <c r="D13" t="n"/>
    </row>
    <row r="14" spans="1:7">
      <c s="4" r="A14" t="s">
        <v>442</v>
      </c>
      <c s="7" r="B14" t="n">
        <v>23900000</v>
      </c>
      <c r="D14" t="n"/>
    </row>
    <row r="15" spans="1:7">
      <c s="4" r="A15" t="s">
        <v>443</v>
      </c>
      <c s="6" r="B15" t="n">
        <v>96700000</v>
      </c>
      <c r="D15" t="n"/>
    </row>
    <row r="16" spans="1:7">
      <c s="4" r="A16" t="s">
        <v>444</v>
      </c>
      <c s="6" r="B16" t="n">
        <v>400000000</v>
      </c>
      <c r="D16" t="n"/>
    </row>
    <row r="17" spans="1:7">
      <c s="4" r="A17" t="s">
        <v>445</v>
      </c>
      <c s="6" r="B17" t="n">
        <v>281900000</v>
      </c>
      <c r="D17" t="n"/>
    </row>
    <row r="18" spans="1:7">
      <c s="4" r="A18" t="s">
        <v>446</v>
      </c>
      <c s="6" r="B18" t="n">
        <v>344000000</v>
      </c>
      <c r="D18" t="n"/>
    </row>
    <row r="19" spans="1:7">
      <c s="4" r="A19" t="s">
        <v>431</v>
      </c>
      <c s="7" r="B19" t="n">
        <v>45400000</v>
      </c>
      <c r="D19" t="n"/>
    </row>
    <row r="20" spans="1:7">
      <c r="A20" t="n"/>
    </row>
    <row r="21" spans="1:7">
      <c s="4" r="A21" t="s">
        <v>35</v>
      </c>
      <c s="4" r="B21" t="s">
        <v>86</v>
      </c>
    </row>
  </sheetData>
  <mergeCells count="21">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G20"/>
    <mergeCell ref="B21:G2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5"/>
  </cols>
  <sheetData>
    <row r="1" spans="1:6">
      <c s="1" r="A1" t="s">
        <v>447</v>
      </c>
      <c s="2" r="B1" t="s">
        <v>1</v>
      </c>
    </row>
    <row r="2" spans="1:6">
      <c s="2" r="B2" t="s">
        <v>24</v>
      </c>
      <c s="2" r="D2" t="s">
        <v>26</v>
      </c>
      <c s="2" r="F2" t="s">
        <v>25</v>
      </c>
    </row>
    <row r="3" spans="1:6">
      <c s="3" r="A3" t="s">
        <v>448</v>
      </c>
    </row>
    <row r="4" spans="1:6">
      <c s="4" r="A4" t="s">
        <v>449</v>
      </c>
      <c s="7" r="B4" t="n">
        <v>3945416000</v>
      </c>
      <c s="4" r="C4" t="s">
        <v>35</v>
      </c>
      <c s="7" r="D4" t="n">
        <v>3612866000</v>
      </c>
      <c s="4" r="E4" t="s">
        <v>37</v>
      </c>
    </row>
    <row r="5" spans="1:6">
      <c s="4" r="A5" t="s">
        <v>450</v>
      </c>
      <c s="6" r="B5" t="n">
        <v>72726000</v>
      </c>
      <c s="4" r="C5" t="s">
        <v>35</v>
      </c>
      <c s="6" r="D5" t="n">
        <v>70784000</v>
      </c>
      <c s="4" r="E5" t="s">
        <v>37</v>
      </c>
    </row>
    <row r="6" spans="1:6">
      <c s="4" r="A6" t="s">
        <v>451</v>
      </c>
      <c s="6" r="B6" t="n">
        <v>-3737000</v>
      </c>
      <c s="4" r="C6" t="s">
        <v>35</v>
      </c>
      <c s="6" r="D6" t="n">
        <v>-11319000</v>
      </c>
      <c s="4" r="E6" t="s">
        <v>37</v>
      </c>
    </row>
    <row r="7" spans="1:6">
      <c s="4" r="A7" t="s">
        <v>452</v>
      </c>
      <c s="6" r="B7" t="n">
        <v>4014405000</v>
      </c>
      <c s="4" r="C7" t="s">
        <v>35</v>
      </c>
      <c s="6" r="D7" t="n">
        <v>3672331000</v>
      </c>
      <c s="4" r="E7" t="s">
        <v>37</v>
      </c>
      <c s="7" r="F7" t="n">
        <v>3929846000</v>
      </c>
    </row>
    <row r="8" spans="1:6">
      <c s="4" r="A8" t="s">
        <v>453</v>
      </c>
      <c s="6" r="B8" t="n">
        <v>3100000000</v>
      </c>
      <c s="6" r="D8" t="n">
        <v>3200000000</v>
      </c>
    </row>
    <row r="9" spans="1:6">
      <c s="3" r="A9" t="s">
        <v>454</v>
      </c>
    </row>
    <row r="10" spans="1:6">
      <c s="4" r="A10" t="s">
        <v>455</v>
      </c>
      <c s="6" r="B10" t="n">
        <v>14326000</v>
      </c>
      <c s="6" r="D10" t="n">
        <v>4299000</v>
      </c>
      <c s="7" r="F10" t="n">
        <v>14320000</v>
      </c>
    </row>
    <row r="11" spans="1:6">
      <c s="4" r="A11" t="s">
        <v>456</v>
      </c>
      <c s="6" r="B11" t="n">
        <v>695000</v>
      </c>
      <c s="6" r="D11" t="n">
        <v>1152000</v>
      </c>
    </row>
    <row r="12" spans="1:6">
      <c s="4" r="A12" t="s">
        <v>457</v>
      </c>
      <c s="6" r="B12" t="n">
        <v>0</v>
      </c>
      <c s="6" r="D12" t="n">
        <v>0</v>
      </c>
    </row>
    <row r="13" spans="1:6">
      <c s="4" r="A13" t="s">
        <v>458</v>
      </c>
      <c s="6" r="B13" t="n">
        <v>15021000</v>
      </c>
      <c s="6" r="D13" t="n">
        <v>5451000</v>
      </c>
    </row>
    <row r="14" spans="1:6">
      <c s="4" r="A14" t="s">
        <v>459</v>
      </c>
    </row>
    <row r="15" spans="1:6">
      <c s="3" r="A15" t="s">
        <v>448</v>
      </c>
    </row>
    <row r="16" spans="1:6">
      <c s="4" r="A16" t="s">
        <v>460</v>
      </c>
      <c s="6" r="B16" t="n">
        <v>68600000</v>
      </c>
      <c s="6" r="D16" t="n">
        <v>66000000</v>
      </c>
    </row>
    <row r="17" spans="1:6">
      <c s="4" r="A17" t="s">
        <v>461</v>
      </c>
    </row>
    <row r="18" spans="1:6">
      <c s="3" r="A18" t="s">
        <v>448</v>
      </c>
    </row>
    <row r="19" spans="1:6">
      <c s="4" r="A19" t="s">
        <v>460</v>
      </c>
      <c s="6" r="B19" t="n">
        <v>87900000</v>
      </c>
      <c s="6" r="D19" t="n">
        <v>87900000</v>
      </c>
    </row>
    <row r="20" spans="1:6">
      <c s="4" r="A20" t="s">
        <v>462</v>
      </c>
    </row>
    <row r="21" spans="1:6">
      <c s="3" r="A21" t="s">
        <v>448</v>
      </c>
    </row>
    <row r="22" spans="1:6">
      <c s="4" r="A22" t="s">
        <v>449</v>
      </c>
      <c s="6" r="B22" t="n">
        <v>100000</v>
      </c>
      <c s="6" r="D22" t="n">
        <v>100000</v>
      </c>
    </row>
    <row r="23" spans="1:6">
      <c s="4" r="A23" t="s">
        <v>450</v>
      </c>
      <c s="6" r="B23" t="n">
        <v>0</v>
      </c>
      <c s="6" r="D23" t="n">
        <v>0</v>
      </c>
    </row>
    <row r="24" spans="1:6">
      <c s="4" r="A24" t="s">
        <v>451</v>
      </c>
      <c s="6" r="B24" t="n">
        <v>0</v>
      </c>
      <c s="6" r="D24" t="n">
        <v>0</v>
      </c>
    </row>
    <row r="25" spans="1:6">
      <c s="4" r="A25" t="s">
        <v>452</v>
      </c>
      <c s="6" r="B25" t="n">
        <v>100000</v>
      </c>
      <c s="6" r="D25" t="n">
        <v>100000</v>
      </c>
    </row>
    <row r="26" spans="1:6">
      <c s="4" r="A26" t="s">
        <v>463</v>
      </c>
    </row>
    <row r="27" spans="1:6">
      <c s="3" r="A27" t="s">
        <v>448</v>
      </c>
    </row>
    <row r="28" spans="1:6">
      <c s="4" r="A28" t="s">
        <v>449</v>
      </c>
      <c s="6" r="B28" t="n">
        <v>1839702000</v>
      </c>
      <c s="6" r="D28" t="n">
        <v>727828000</v>
      </c>
    </row>
    <row r="29" spans="1:6">
      <c s="4" r="A29" t="s">
        <v>450</v>
      </c>
      <c s="6" r="B29" t="n">
        <v>47804000</v>
      </c>
      <c s="6" r="D29" t="n">
        <v>35718000</v>
      </c>
    </row>
    <row r="30" spans="1:6">
      <c s="4" r="A30" t="s">
        <v>451</v>
      </c>
      <c s="6" r="B30" t="n">
        <v>-84000</v>
      </c>
      <c s="6" r="D30" t="n">
        <v>-696000</v>
      </c>
    </row>
    <row r="31" spans="1:6">
      <c s="4" r="A31" t="s">
        <v>452</v>
      </c>
      <c s="6" r="B31" t="n">
        <v>1887422000</v>
      </c>
      <c s="6" r="D31" t="n">
        <v>762850000</v>
      </c>
    </row>
    <row r="32" spans="1:6">
      <c s="4" r="A32" t="s">
        <v>464</v>
      </c>
    </row>
    <row r="33" spans="1:6">
      <c s="3" r="A33" t="s">
        <v>448</v>
      </c>
    </row>
    <row r="34" spans="1:6">
      <c s="4" r="A34" t="s">
        <v>449</v>
      </c>
      <c s="6" r="B34" t="n">
        <v>1916942000</v>
      </c>
      <c s="6" r="D34" t="n">
        <v>2691544000</v>
      </c>
    </row>
    <row r="35" spans="1:6">
      <c s="4" r="A35" t="s">
        <v>450</v>
      </c>
      <c s="6" r="B35" t="n">
        <v>24922000</v>
      </c>
      <c s="6" r="D35" t="n">
        <v>35030000</v>
      </c>
    </row>
    <row r="36" spans="1:6">
      <c s="4" r="A36" t="s">
        <v>451</v>
      </c>
      <c s="6" r="B36" t="n">
        <v>-3643000</v>
      </c>
      <c s="6" r="D36" t="n">
        <v>-10427000</v>
      </c>
    </row>
    <row r="37" spans="1:6">
      <c s="4" r="A37" t="s">
        <v>452</v>
      </c>
      <c s="6" r="B37" t="n">
        <v>1938221000</v>
      </c>
      <c s="6" r="D37" t="n">
        <v>2716147000</v>
      </c>
    </row>
    <row r="38" spans="1:6">
      <c s="4" r="A38" t="s">
        <v>465</v>
      </c>
    </row>
    <row r="39" spans="1:6">
      <c s="3" r="A39" t="s">
        <v>448</v>
      </c>
    </row>
    <row r="40" spans="1:6">
      <c s="4" r="A40" t="s">
        <v>449</v>
      </c>
      <c s="6" r="D40" t="n">
        <v>1655000</v>
      </c>
    </row>
    <row r="41" spans="1:6">
      <c s="4" r="A41" t="s">
        <v>450</v>
      </c>
      <c s="6" r="D41" t="n">
        <v>36000</v>
      </c>
    </row>
    <row r="42" spans="1:6">
      <c s="4" r="A42" t="s">
        <v>451</v>
      </c>
      <c s="6" r="D42" t="n">
        <v>0</v>
      </c>
    </row>
    <row r="43" spans="1:6">
      <c s="4" r="A43" t="s">
        <v>452</v>
      </c>
      <c s="6" r="D43" t="n">
        <v>1691000</v>
      </c>
    </row>
    <row r="44" spans="1:6">
      <c s="4" r="A44" t="s">
        <v>466</v>
      </c>
    </row>
    <row r="45" spans="1:6">
      <c s="3" r="A45" t="s">
        <v>448</v>
      </c>
    </row>
    <row r="46" spans="1:6">
      <c s="4" r="A46" t="s">
        <v>449</v>
      </c>
      <c s="6" r="B46" t="n">
        <v>1500000</v>
      </c>
      <c s="6" r="D46" t="n">
        <v>9905000</v>
      </c>
    </row>
    <row r="47" spans="1:6">
      <c s="4" r="A47" t="s">
        <v>450</v>
      </c>
      <c s="6" r="B47" t="n">
        <v>0</v>
      </c>
      <c s="6" r="D47" t="n">
        <v>0</v>
      </c>
    </row>
    <row r="48" spans="1:6">
      <c s="4" r="A48" t="s">
        <v>451</v>
      </c>
      <c s="6" r="B48" t="n">
        <v>0</v>
      </c>
      <c s="6" r="D48" t="n">
        <v>0</v>
      </c>
    </row>
    <row r="49" spans="1:6">
      <c s="4" r="A49" t="s">
        <v>452</v>
      </c>
      <c s="6" r="B49" t="n">
        <v>1500000</v>
      </c>
      <c s="6" r="D49" t="n">
        <v>9905000</v>
      </c>
    </row>
    <row r="50" spans="1:6">
      <c s="4" r="A50" t="s">
        <v>467</v>
      </c>
    </row>
    <row r="51" spans="1:6">
      <c s="3" r="A51" t="s">
        <v>448</v>
      </c>
    </row>
    <row r="52" spans="1:6">
      <c s="4" r="A52" t="s">
        <v>449</v>
      </c>
      <c s="6" r="B52" t="n">
        <v>187172000</v>
      </c>
      <c s="4" r="C52" t="s">
        <v>38</v>
      </c>
      <c s="6" r="D52" t="n">
        <v>181834000</v>
      </c>
      <c s="4" r="E52" t="s">
        <v>41</v>
      </c>
    </row>
    <row r="53" spans="1:6">
      <c s="4" r="A53" t="s">
        <v>450</v>
      </c>
      <c s="6" r="B53" t="n">
        <v>0</v>
      </c>
      <c s="4" r="C53" t="s">
        <v>38</v>
      </c>
      <c s="6" r="D53" t="n">
        <v>0</v>
      </c>
      <c s="4" r="E53" t="s">
        <v>41</v>
      </c>
    </row>
    <row r="54" spans="1:6">
      <c s="4" r="A54" t="s">
        <v>451</v>
      </c>
      <c s="6" r="B54" t="n">
        <v>-10000</v>
      </c>
      <c s="4" r="C54" t="s">
        <v>38</v>
      </c>
      <c s="6" r="D54" t="n">
        <v>-196000</v>
      </c>
      <c s="4" r="E54" t="s">
        <v>41</v>
      </c>
    </row>
    <row r="55" spans="1:6">
      <c s="4" r="A55" t="s">
        <v>452</v>
      </c>
      <c s="6" r="B55" t="n">
        <v>187162000</v>
      </c>
      <c s="4" r="C55" t="s">
        <v>38</v>
      </c>
      <c s="6" r="D55" t="n">
        <v>181638000</v>
      </c>
      <c s="4" r="E55" t="s">
        <v>41</v>
      </c>
    </row>
    <row r="56" spans="1:6">
      <c s="3" r="A56" t="s">
        <v>454</v>
      </c>
    </row>
    <row r="57" spans="1:6">
      <c s="4" r="A57" t="s">
        <v>455</v>
      </c>
      <c s="6" r="B57" t="n">
        <v>0</v>
      </c>
    </row>
    <row r="58" spans="1:6">
      <c s="4" r="A58" t="s">
        <v>458</v>
      </c>
      <c s="6" r="B58" t="n">
        <v>0</v>
      </c>
    </row>
    <row r="59" spans="1:6">
      <c s="4" r="A59" t="s">
        <v>466</v>
      </c>
    </row>
    <row r="60" spans="1:6">
      <c s="3" r="A60" t="s">
        <v>454</v>
      </c>
    </row>
    <row r="61" spans="1:6">
      <c s="4" r="A61" t="s">
        <v>455</v>
      </c>
      <c s="6" r="B61" t="n">
        <v>4326000</v>
      </c>
      <c s="6" r="D61" t="n">
        <v>4299000</v>
      </c>
    </row>
    <row r="62" spans="1:6">
      <c s="4" r="A62" t="s">
        <v>456</v>
      </c>
      <c s="6" r="B62" t="n">
        <v>414000</v>
      </c>
      <c s="6" r="D62" t="n">
        <v>1152000</v>
      </c>
    </row>
    <row r="63" spans="1:6">
      <c s="4" r="A63" t="s">
        <v>457</v>
      </c>
      <c s="6" r="B63" t="n">
        <v>0</v>
      </c>
      <c s="6" r="D63" t="n">
        <v>0</v>
      </c>
    </row>
    <row r="64" spans="1:6">
      <c s="4" r="A64" t="s">
        <v>458</v>
      </c>
      <c s="6" r="B64" t="n">
        <v>4740000</v>
      </c>
      <c s="7" r="D64" t="n">
        <v>5451000</v>
      </c>
    </row>
    <row r="65" spans="1:6">
      <c s="4" r="A65" t="s">
        <v>468</v>
      </c>
    </row>
    <row r="66" spans="1:6">
      <c s="3" r="A66" t="s">
        <v>454</v>
      </c>
    </row>
    <row r="67" spans="1:6">
      <c s="4" r="A67" t="s">
        <v>455</v>
      </c>
      <c s="6" r="B67" t="n">
        <v>10000000</v>
      </c>
    </row>
    <row r="68" spans="1:6">
      <c s="4" r="A68" t="s">
        <v>456</v>
      </c>
      <c s="6" r="B68" t="n">
        <v>281000</v>
      </c>
    </row>
    <row r="69" spans="1:6">
      <c s="4" r="A69" t="s">
        <v>457</v>
      </c>
      <c s="6" r="B69" t="n">
        <v>0</v>
      </c>
    </row>
    <row r="70" spans="1:6">
      <c s="4" r="A70" t="s">
        <v>458</v>
      </c>
      <c s="7" r="B70" t="n">
        <v>10281000</v>
      </c>
    </row>
    <row r="71" spans="1:6">
      <c r="A71" t="n"/>
    </row>
    <row r="72" spans="1:6">
      <c s="4" r="A72" t="s">
        <v>35</v>
      </c>
      <c s="4" r="B72" t="s">
        <v>83</v>
      </c>
    </row>
    <row r="73" spans="1:6">
      <c s="4" r="A73" t="s">
        <v>37</v>
      </c>
      <c s="4" r="B73" t="s">
        <v>84</v>
      </c>
    </row>
    <row r="74" spans="1:6">
      <c s="4" r="A74" t="s">
        <v>38</v>
      </c>
      <c s="4" r="B74" t="s">
        <v>469</v>
      </c>
    </row>
    <row r="75" spans="1:6">
      <c s="4" r="A75" t="s">
        <v>41</v>
      </c>
      <c s="4" r="B75" t="s">
        <v>470</v>
      </c>
    </row>
  </sheetData>
  <mergeCells count="9">
    <mergeCell ref="A1:A2"/>
    <mergeCell ref="B1:E1"/>
    <mergeCell ref="B2:C2"/>
    <mergeCell ref="D2:E2"/>
    <mergeCell ref="A71:F71"/>
    <mergeCell ref="B72:F72"/>
    <mergeCell ref="B73:F73"/>
    <mergeCell ref="B74:F74"/>
    <mergeCell ref="B75:F7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5"/>
    <col customWidth="1" max="7" min="7" width="4"/>
  </cols>
  <sheetData>
    <row r="1" spans="1:7">
      <c s="1" r="A1" t="s">
        <v>471</v>
      </c>
      <c s="2" r="C1" t="s">
        <v>24</v>
      </c>
      <c s="2" r="E1" t="s">
        <v>25</v>
      </c>
      <c s="2" r="F1" t="s">
        <v>26</v>
      </c>
    </row>
    <row r="2" spans="1:7">
      <c s="3" r="A2" t="s">
        <v>472</v>
      </c>
    </row>
    <row r="3" spans="1:7">
      <c s="4" r="A3" t="s">
        <v>473</v>
      </c>
      <c s="7" r="C3" t="n">
        <v>1500000</v>
      </c>
    </row>
    <row r="4" spans="1:7">
      <c s="4" r="A4" t="s">
        <v>474</v>
      </c>
      <c s="6" r="C4" t="n">
        <v>100000</v>
      </c>
    </row>
    <row r="5" spans="1:7">
      <c s="4" r="A5" t="s">
        <v>475</v>
      </c>
      <c s="6" r="C5" t="n">
        <v>0</v>
      </c>
    </row>
    <row r="6" spans="1:7">
      <c s="4" r="A6" t="s">
        <v>476</v>
      </c>
      <c s="6" r="C6" t="n">
        <v>0</v>
      </c>
    </row>
    <row r="7" spans="1:7">
      <c s="4" r="A7" t="s">
        <v>477</v>
      </c>
      <c s="6" r="C7" t="n">
        <v>1600000</v>
      </c>
    </row>
    <row r="8" spans="1:7">
      <c s="4" r="A8" t="s">
        <v>478</v>
      </c>
      <c s="6" r="C8" t="n">
        <v>1500000</v>
      </c>
    </row>
    <row r="9" spans="1:7">
      <c s="4" r="A9" t="s">
        <v>479</v>
      </c>
      <c s="6" r="C9" t="n">
        <v>100000</v>
      </c>
    </row>
    <row r="10" spans="1:7">
      <c s="4" r="A10" t="s">
        <v>480</v>
      </c>
      <c s="6" r="C10" t="n">
        <v>0</v>
      </c>
    </row>
    <row r="11" spans="1:7">
      <c s="4" r="A11" t="s">
        <v>481</v>
      </c>
      <c s="6" r="C11" t="n">
        <v>0</v>
      </c>
    </row>
    <row r="12" spans="1:7">
      <c s="4" r="A12" t="s">
        <v>482</v>
      </c>
      <c s="6" r="C12" t="n">
        <v>1600000</v>
      </c>
    </row>
    <row r="13" spans="1:7">
      <c s="4" r="A13" t="s">
        <v>449</v>
      </c>
      <c s="6" r="C13" t="n">
        <v>3945416000</v>
      </c>
      <c s="4" r="D13" t="s">
        <v>35</v>
      </c>
      <c s="7" r="F13" t="n">
        <v>3612866000</v>
      </c>
      <c s="4" r="G13" t="s">
        <v>37</v>
      </c>
    </row>
    <row r="14" spans="1:7">
      <c s="4" r="A14" t="s">
        <v>452</v>
      </c>
      <c s="6" r="C14" t="n">
        <v>4014405000</v>
      </c>
      <c s="4" r="D14" t="s">
        <v>35</v>
      </c>
      <c s="7" r="E14" t="n">
        <v>3929846000</v>
      </c>
      <c s="6" r="F14" t="n">
        <v>3672331000</v>
      </c>
      <c s="4" r="G14" t="s">
        <v>37</v>
      </c>
    </row>
    <row r="15" spans="1:7">
      <c s="4" r="A15" t="s">
        <v>483</v>
      </c>
      <c s="6" r="C15" t="n">
        <v>0</v>
      </c>
    </row>
    <row r="16" spans="1:7">
      <c s="4" r="A16" t="s">
        <v>484</v>
      </c>
      <c s="6" r="C16" t="n">
        <v>0</v>
      </c>
    </row>
    <row r="17" spans="1:7">
      <c s="4" r="A17" t="s">
        <v>485</v>
      </c>
      <c s="6" r="C17" t="n">
        <v>10000000</v>
      </c>
    </row>
    <row r="18" spans="1:7">
      <c s="4" r="A18" t="s">
        <v>486</v>
      </c>
      <c s="6" r="C18" t="n">
        <v>4326000</v>
      </c>
    </row>
    <row r="19" spans="1:7">
      <c s="4" r="A19" t="s">
        <v>487</v>
      </c>
      <c s="6" r="C19" t="n">
        <v>14326000</v>
      </c>
    </row>
    <row r="20" spans="1:7">
      <c s="4" r="A20" t="s">
        <v>488</v>
      </c>
      <c s="6" r="C20" t="n">
        <v>0</v>
      </c>
    </row>
    <row r="21" spans="1:7">
      <c s="4" r="A21" t="s">
        <v>489</v>
      </c>
      <c s="6" r="C21" t="n">
        <v>0</v>
      </c>
    </row>
    <row r="22" spans="1:7">
      <c s="4" r="A22" t="s">
        <v>490</v>
      </c>
      <c s="6" r="C22" t="n">
        <v>10281000</v>
      </c>
    </row>
    <row r="23" spans="1:7">
      <c s="4" r="A23" t="s">
        <v>491</v>
      </c>
      <c s="6" r="C23" t="n">
        <v>4740000</v>
      </c>
    </row>
    <row r="24" spans="1:7">
      <c s="4" r="A24" t="s">
        <v>492</v>
      </c>
      <c s="6" r="C24" t="n">
        <v>15021000</v>
      </c>
    </row>
    <row r="25" spans="1:7">
      <c s="4" r="A25" t="s">
        <v>455</v>
      </c>
      <c s="6" r="C25" t="n">
        <v>14326000</v>
      </c>
      <c s="7" r="E25" t="n">
        <v>14320000</v>
      </c>
      <c s="6" r="F25" t="n">
        <v>4299000</v>
      </c>
    </row>
    <row r="26" spans="1:7">
      <c s="4" r="A26" t="s">
        <v>458</v>
      </c>
      <c s="6" r="C26" t="n">
        <v>15021000</v>
      </c>
      <c s="6" r="F26" t="n">
        <v>5451000</v>
      </c>
    </row>
    <row r="27" spans="1:7">
      <c s="4" r="A27" t="s">
        <v>493</v>
      </c>
    </row>
    <row r="28" spans="1:7">
      <c s="3" r="A28" t="s">
        <v>472</v>
      </c>
    </row>
    <row r="29" spans="1:7">
      <c s="4" r="A29" t="s">
        <v>449</v>
      </c>
      <c s="4" r="B29" t="s">
        <v>38</v>
      </c>
      <c s="6" r="C29" t="n">
        <v>3756644000</v>
      </c>
    </row>
    <row r="30" spans="1:7">
      <c s="4" r="A30" t="s">
        <v>452</v>
      </c>
      <c s="4" r="B30" t="s">
        <v>38</v>
      </c>
      <c s="6" r="C30" t="n">
        <v>3825643000</v>
      </c>
    </row>
    <row r="31" spans="1:7">
      <c s="4" r="A31" t="s">
        <v>455</v>
      </c>
      <c s="6" r="C31" t="n">
        <v>0</v>
      </c>
    </row>
    <row r="32" spans="1:7">
      <c s="4" r="A32" t="s">
        <v>458</v>
      </c>
      <c s="6" r="C32" t="n">
        <v>0</v>
      </c>
    </row>
    <row r="33" spans="1:7">
      <c s="4" r="A33" t="s">
        <v>467</v>
      </c>
    </row>
    <row r="34" spans="1:7">
      <c s="3" r="A34" t="s">
        <v>472</v>
      </c>
    </row>
    <row r="35" spans="1:7">
      <c s="4" r="A35" t="s">
        <v>449</v>
      </c>
      <c s="6" r="C35" t="n">
        <v>187172000</v>
      </c>
      <c s="4" r="D35" t="s">
        <v>41</v>
      </c>
      <c s="6" r="F35" t="n">
        <v>181834000</v>
      </c>
      <c s="4" r="G35" t="s">
        <v>45</v>
      </c>
    </row>
    <row r="36" spans="1:7">
      <c s="4" r="A36" t="s">
        <v>452</v>
      </c>
      <c s="6" r="C36" t="n">
        <v>187162000</v>
      </c>
      <c s="4" r="D36" t="s">
        <v>41</v>
      </c>
      <c s="7" r="F36" t="n">
        <v>181638000</v>
      </c>
      <c s="4" r="G36" t="s">
        <v>45</v>
      </c>
    </row>
    <row r="37" spans="1:7">
      <c s="4" r="A37" t="s">
        <v>455</v>
      </c>
      <c s="6" r="C37" t="n">
        <v>0</v>
      </c>
    </row>
    <row r="38" spans="1:7">
      <c s="4" r="A38" t="s">
        <v>458</v>
      </c>
      <c s="7" r="C38" t="n">
        <v>0</v>
      </c>
    </row>
    <row r="39" spans="1:7">
      <c r="A39" t="n"/>
    </row>
    <row r="40" spans="1:7">
      <c s="4" r="A40" t="s">
        <v>35</v>
      </c>
      <c s="4" r="B40" t="s">
        <v>83</v>
      </c>
    </row>
    <row r="41" spans="1:7">
      <c s="4" r="A41" t="s">
        <v>37</v>
      </c>
      <c s="4" r="B41" t="s">
        <v>84</v>
      </c>
    </row>
    <row r="42" spans="1:7">
      <c s="4" r="A42" t="s">
        <v>38</v>
      </c>
      <c s="4" r="B42" t="s">
        <v>494</v>
      </c>
    </row>
    <row r="43" spans="1:7">
      <c s="4" r="A43" t="s">
        <v>41</v>
      </c>
      <c s="4" r="B43" t="s">
        <v>469</v>
      </c>
    </row>
    <row r="44" spans="1:7">
      <c s="4" r="A44" t="s">
        <v>45</v>
      </c>
      <c s="4" r="B44" t="s">
        <v>470</v>
      </c>
    </row>
  </sheetData>
  <mergeCells count="9">
    <mergeCell ref="A1:B1"/>
    <mergeCell ref="C1:D1"/>
    <mergeCell ref="F1:G1"/>
    <mergeCell ref="A39:F39"/>
    <mergeCell ref="B40:F40"/>
    <mergeCell ref="B41:F41"/>
    <mergeCell ref="B42:F42"/>
    <mergeCell ref="B43:F43"/>
    <mergeCell ref="B44:F4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5"/>
  </cols>
  <sheetData>
    <row r="1" spans="1:7">
      <c s="1" r="A1" t="s">
        <v>495</v>
      </c>
      <c s="2" r="C1" t="s">
        <v>1</v>
      </c>
    </row>
    <row r="2" spans="1:7">
      <c s="2" r="C2" t="s">
        <v>24</v>
      </c>
      <c s="2" r="E2" t="s">
        <v>26</v>
      </c>
      <c s="2" r="G2" t="s">
        <v>25</v>
      </c>
    </row>
    <row r="3" spans="1:7">
      <c s="3" r="A3" t="s">
        <v>472</v>
      </c>
    </row>
    <row r="4" spans="1:7">
      <c s="4" r="A4" t="s">
        <v>496</v>
      </c>
      <c s="7" r="C4" t="n">
        <v>3837000</v>
      </c>
      <c s="7" r="E4" t="n">
        <v>276000</v>
      </c>
    </row>
    <row r="5" spans="1:7">
      <c s="4" r="A5" t="s">
        <v>497</v>
      </c>
      <c s="6" r="C5" t="n">
        <v>-2263000</v>
      </c>
      <c s="6" r="E5" t="n">
        <v>0</v>
      </c>
    </row>
    <row r="6" spans="1:7">
      <c s="4" r="A6" t="s">
        <v>498</v>
      </c>
      <c s="4" r="B6" t="s">
        <v>35</v>
      </c>
      <c s="6" r="C6" t="n">
        <v>1574000</v>
      </c>
      <c s="6" r="E6" t="n">
        <v>276000</v>
      </c>
    </row>
    <row r="7" spans="1:7">
      <c s="4" r="A7" t="s">
        <v>499</v>
      </c>
      <c s="6" r="C7" t="n">
        <v>1000000</v>
      </c>
      <c s="6" r="E7" t="n">
        <v>300000</v>
      </c>
    </row>
    <row r="8" spans="1:7">
      <c s="4" r="A8" t="s">
        <v>500</v>
      </c>
      <c s="6" r="C8" t="n">
        <v>1700000</v>
      </c>
    </row>
    <row r="9" spans="1:7">
      <c s="4" r="A9" t="s">
        <v>501</v>
      </c>
      <c s="6" r="C9" t="n">
        <v>4014405000</v>
      </c>
      <c s="4" r="D9" t="s">
        <v>37</v>
      </c>
      <c s="7" r="E9" t="n">
        <v>3672331000</v>
      </c>
      <c s="4" r="F9" t="s">
        <v>38</v>
      </c>
      <c s="7" r="G9" t="n">
        <v>3929846000</v>
      </c>
    </row>
    <row r="10" spans="1:7">
      <c s="4" r="A10" t="s">
        <v>502</v>
      </c>
    </row>
    <row r="11" spans="1:7">
      <c s="3" r="A11" t="s">
        <v>472</v>
      </c>
    </row>
    <row r="12" spans="1:7">
      <c s="4" r="A12" t="s">
        <v>501</v>
      </c>
      <c s="7" r="C12" t="n">
        <v>294000000</v>
      </c>
    </row>
    <row r="13" spans="1:7">
      <c r="A13" t="n"/>
    </row>
    <row r="14" spans="1:7">
      <c s="4" r="A14" t="s">
        <v>35</v>
      </c>
      <c s="4" r="B14" t="s">
        <v>503</v>
      </c>
    </row>
    <row r="15" spans="1:7">
      <c s="4" r="A15" t="s">
        <v>37</v>
      </c>
      <c s="4" r="B15" t="s">
        <v>83</v>
      </c>
    </row>
    <row r="16" spans="1:7">
      <c s="4" r="A16" t="s">
        <v>38</v>
      </c>
      <c s="4" r="B16" t="s">
        <v>84</v>
      </c>
    </row>
  </sheetData>
  <mergeCells count="8">
    <mergeCell ref="A1:B2"/>
    <mergeCell ref="C1:F1"/>
    <mergeCell ref="C2:D2"/>
    <mergeCell ref="E2:F2"/>
    <mergeCell ref="A13:F13"/>
    <mergeCell ref="B14:F14"/>
    <mergeCell ref="B15:F15"/>
    <mergeCell ref="B16:F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4</v>
      </c>
      <c s="2" r="B1" t="s">
        <v>1</v>
      </c>
    </row>
    <row r="2" spans="1:3">
      <c s="2" r="B2" t="s">
        <v>24</v>
      </c>
      <c s="2" r="C2" t="s">
        <v>26</v>
      </c>
    </row>
    <row r="3" spans="1:3">
      <c s="3" r="A3" t="s">
        <v>472</v>
      </c>
    </row>
    <row r="4" spans="1:3">
      <c s="4" r="A4" t="s">
        <v>505</v>
      </c>
      <c s="7" r="B4" t="n">
        <v>61270000</v>
      </c>
      <c s="7" r="C4" t="n">
        <v>443866000</v>
      </c>
    </row>
    <row r="5" spans="1:3">
      <c s="4" r="A5" t="s">
        <v>506</v>
      </c>
      <c s="6" r="B5" t="n">
        <v>-308000</v>
      </c>
      <c s="6" r="C5" t="n">
        <v>-1969000</v>
      </c>
    </row>
    <row r="6" spans="1:3">
      <c s="4" r="A6" t="s">
        <v>507</v>
      </c>
      <c s="6" r="B6" t="n">
        <v>310888000</v>
      </c>
      <c s="6" r="C6" t="n">
        <v>519915000</v>
      </c>
    </row>
    <row r="7" spans="1:3">
      <c s="4" r="A7" t="s">
        <v>508</v>
      </c>
      <c s="6" r="B7" t="n">
        <v>-3429000</v>
      </c>
      <c s="6" r="C7" t="n">
        <v>-9350000</v>
      </c>
    </row>
    <row r="8" spans="1:3">
      <c s="4" r="A8" t="s">
        <v>509</v>
      </c>
      <c s="6" r="B8" t="n">
        <v>372158000</v>
      </c>
      <c s="6" r="C8" t="n">
        <v>963781000</v>
      </c>
    </row>
    <row r="9" spans="1:3">
      <c s="4" r="A9" t="s">
        <v>510</v>
      </c>
      <c s="6" r="B9" t="n">
        <v>-3737000</v>
      </c>
      <c s="6" r="C9" t="n">
        <v>-11319000</v>
      </c>
    </row>
    <row r="10" spans="1:3">
      <c s="4" r="A10" t="s">
        <v>464</v>
      </c>
    </row>
    <row r="11" spans="1:3">
      <c s="3" r="A11" t="s">
        <v>472</v>
      </c>
    </row>
    <row r="12" spans="1:3">
      <c s="4" r="A12" t="s">
        <v>505</v>
      </c>
      <c s="6" r="B12" t="n">
        <v>18904000</v>
      </c>
      <c s="6" r="C12" t="n">
        <v>417267000</v>
      </c>
    </row>
    <row r="13" spans="1:3">
      <c s="4" r="A13" t="s">
        <v>506</v>
      </c>
      <c s="6" r="B13" t="n">
        <v>-214000</v>
      </c>
      <c s="6" r="C13" t="n">
        <v>-1729000</v>
      </c>
    </row>
    <row r="14" spans="1:3">
      <c s="4" r="A14" t="s">
        <v>507</v>
      </c>
      <c s="6" r="B14" t="n">
        <v>310888000</v>
      </c>
      <c s="6" r="C14" t="n">
        <v>485053000</v>
      </c>
    </row>
    <row r="15" spans="1:3">
      <c s="4" r="A15" t="s">
        <v>508</v>
      </c>
      <c s="6" r="B15" t="n">
        <v>-3429000</v>
      </c>
      <c s="6" r="C15" t="n">
        <v>-8698000</v>
      </c>
    </row>
    <row r="16" spans="1:3">
      <c s="4" r="A16" t="s">
        <v>509</v>
      </c>
      <c s="6" r="B16" t="n">
        <v>329792000</v>
      </c>
      <c s="6" r="C16" t="n">
        <v>902320000</v>
      </c>
    </row>
    <row r="17" spans="1:3">
      <c s="4" r="A17" t="s">
        <v>510</v>
      </c>
      <c s="6" r="B17" t="n">
        <v>-3643000</v>
      </c>
      <c s="6" r="C17" t="n">
        <v>-10427000</v>
      </c>
    </row>
    <row r="18" spans="1:3">
      <c s="4" r="A18" t="s">
        <v>463</v>
      </c>
    </row>
    <row r="19" spans="1:3">
      <c s="3" r="A19" t="s">
        <v>472</v>
      </c>
    </row>
    <row r="20" spans="1:3">
      <c s="4" r="A20" t="s">
        <v>505</v>
      </c>
      <c s="6" r="B20" t="n">
        <v>42106000</v>
      </c>
      <c s="6" r="C20" t="n">
        <v>25712000</v>
      </c>
    </row>
    <row r="21" spans="1:3">
      <c s="4" r="A21" t="s">
        <v>506</v>
      </c>
      <c s="6" r="B21" t="n">
        <v>-84000</v>
      </c>
      <c s="6" r="C21" t="n">
        <v>-79000</v>
      </c>
    </row>
    <row r="22" spans="1:3">
      <c s="4" r="A22" t="s">
        <v>507</v>
      </c>
      <c s="6" r="B22" t="n">
        <v>0</v>
      </c>
      <c s="6" r="C22" t="n">
        <v>34853000</v>
      </c>
    </row>
    <row r="23" spans="1:3">
      <c s="4" r="A23" t="s">
        <v>508</v>
      </c>
      <c s="6" r="B23" t="n">
        <v>0</v>
      </c>
      <c s="6" r="C23" t="n">
        <v>-617000</v>
      </c>
    </row>
    <row r="24" spans="1:3">
      <c s="4" r="A24" t="s">
        <v>509</v>
      </c>
      <c s="6" r="B24" t="n">
        <v>42106000</v>
      </c>
      <c s="6" r="C24" t="n">
        <v>60565000</v>
      </c>
    </row>
    <row r="25" spans="1:3">
      <c s="4" r="A25" t="s">
        <v>510</v>
      </c>
      <c s="6" r="B25" t="n">
        <v>-84000</v>
      </c>
      <c s="6" r="C25" t="n">
        <v>-696000</v>
      </c>
    </row>
    <row r="26" spans="1:3">
      <c s="4" r="A26" t="s">
        <v>511</v>
      </c>
    </row>
    <row r="27" spans="1:3">
      <c s="3" r="A27" t="s">
        <v>472</v>
      </c>
    </row>
    <row r="28" spans="1:3">
      <c s="4" r="A28" t="s">
        <v>505</v>
      </c>
      <c s="6" r="B28" t="n">
        <v>61010000</v>
      </c>
      <c s="6" r="C28" t="n">
        <v>442979000</v>
      </c>
    </row>
    <row r="29" spans="1:3">
      <c s="4" r="A29" t="s">
        <v>506</v>
      </c>
      <c s="6" r="B29" t="n">
        <v>-298000</v>
      </c>
      <c s="6" r="C29" t="n">
        <v>-1808000</v>
      </c>
    </row>
    <row r="30" spans="1:3">
      <c s="4" r="A30" t="s">
        <v>507</v>
      </c>
      <c s="6" r="B30" t="n">
        <v>310888000</v>
      </c>
      <c s="6" r="C30" t="n">
        <v>519906000</v>
      </c>
    </row>
    <row r="31" spans="1:3">
      <c s="4" r="A31" t="s">
        <v>508</v>
      </c>
      <c s="6" r="B31" t="n">
        <v>-3429000</v>
      </c>
      <c s="6" r="C31" t="n">
        <v>-9315000</v>
      </c>
    </row>
    <row r="32" spans="1:3">
      <c s="4" r="A32" t="s">
        <v>509</v>
      </c>
      <c s="6" r="B32" t="n">
        <v>371898000</v>
      </c>
      <c s="6" r="C32" t="n">
        <v>962885000</v>
      </c>
    </row>
    <row r="33" spans="1:3">
      <c s="4" r="A33" t="s">
        <v>510</v>
      </c>
      <c s="6" r="B33" t="n">
        <v>-3727000</v>
      </c>
      <c s="6" r="C33" t="n">
        <v>-11123000</v>
      </c>
    </row>
    <row r="34" spans="1:3">
      <c s="4" r="A34" t="s">
        <v>512</v>
      </c>
    </row>
    <row r="35" spans="1:3">
      <c s="3" r="A35" t="s">
        <v>472</v>
      </c>
    </row>
    <row r="36" spans="1:3">
      <c s="4" r="A36" t="s">
        <v>505</v>
      </c>
      <c s="6" r="B36" t="n">
        <v>260000</v>
      </c>
      <c s="6" r="C36" t="n">
        <v>887000</v>
      </c>
    </row>
    <row r="37" spans="1:3">
      <c s="4" r="A37" t="s">
        <v>506</v>
      </c>
      <c s="6" r="B37" t="n">
        <v>-10000</v>
      </c>
      <c s="6" r="C37" t="n">
        <v>-161000</v>
      </c>
    </row>
    <row r="38" spans="1:3">
      <c s="4" r="A38" t="s">
        <v>507</v>
      </c>
      <c s="6" r="B38" t="n">
        <v>0</v>
      </c>
      <c s="6" r="C38" t="n">
        <v>9000</v>
      </c>
    </row>
    <row r="39" spans="1:3">
      <c s="4" r="A39" t="s">
        <v>508</v>
      </c>
      <c s="6" r="B39" t="n">
        <v>0</v>
      </c>
      <c s="6" r="C39" t="n">
        <v>-35000</v>
      </c>
    </row>
    <row r="40" spans="1:3">
      <c s="4" r="A40" t="s">
        <v>509</v>
      </c>
      <c s="6" r="B40" t="n">
        <v>260000</v>
      </c>
      <c s="6" r="C40" t="n">
        <v>896000</v>
      </c>
    </row>
    <row r="41" spans="1:3">
      <c s="4" r="A41" t="s">
        <v>510</v>
      </c>
      <c s="7" r="B41" t="n">
        <v>-10000</v>
      </c>
      <c s="7" r="C41" t="n">
        <v>-19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51"/>
  <sheetViews>
    <sheetView workbookViewId="0">
      <selection activeCell="A1" sqref="A1"/>
    </sheetView>
  </sheetViews>
  <sheetFormatPr baseColWidth="10" defaultRowHeight="15"/>
  <cols>
    <col customWidth="1" max="1" min="1" width="61"/>
    <col customWidth="1" max="2" min="2" width="80"/>
    <col customWidth="1" max="3" min="3" width="27"/>
    <col customWidth="1" max="4" min="4" width="21"/>
    <col customWidth="1" max="5" min="5" width="21"/>
    <col customWidth="1" max="6" min="6" width="21"/>
    <col customWidth="1" max="7" min="7" width="21"/>
  </cols>
  <sheetData>
    <row r="1" spans="1:7">
      <c s="1" r="A1" t="s">
        <v>513</v>
      </c>
      <c s="2" r="C1" t="s">
        <v>1</v>
      </c>
    </row>
    <row r="2" spans="1:7">
      <c s="2" r="C2" t="s">
        <v>514</v>
      </c>
      <c s="2" r="D2" t="s">
        <v>428</v>
      </c>
      <c s="2" r="E2" t="s">
        <v>427</v>
      </c>
      <c s="2" r="F2" t="s">
        <v>515</v>
      </c>
      <c s="2" r="G2" t="s">
        <v>429</v>
      </c>
    </row>
    <row r="3" spans="1:7">
      <c s="3" r="A3" t="s">
        <v>516</v>
      </c>
    </row>
    <row r="4" spans="1:7">
      <c s="4" r="A4" t="s">
        <v>517</v>
      </c>
      <c s="7" r="C4" t="n">
        <v>289000000</v>
      </c>
      <c s="7" r="D4" t="n">
        <v>317800000</v>
      </c>
    </row>
    <row r="5" spans="1:7">
      <c s="4" r="A5" t="s">
        <v>518</v>
      </c>
      <c s="6" r="C5" t="n">
        <v>204034000</v>
      </c>
      <c s="6" r="D5" t="n">
        <v>228328000</v>
      </c>
      <c s="7" r="E5" t="n">
        <v>210242000</v>
      </c>
      <c s="7" r="G5" t="n">
        <v>232448000</v>
      </c>
    </row>
    <row r="6" spans="1:7">
      <c s="4" r="A6" t="s">
        <v>519</v>
      </c>
      <c s="6" r="C6" t="n">
        <v>310405000</v>
      </c>
      <c s="6" r="D6" t="n">
        <v>345864000</v>
      </c>
    </row>
    <row r="7" spans="1:7">
      <c s="4" r="A7" t="s">
        <v>520</v>
      </c>
      <c s="7" r="C7" t="n">
        <v>1467000</v>
      </c>
      <c s="6" r="D7" t="n">
        <v>1663000</v>
      </c>
    </row>
    <row r="8" spans="1:7">
      <c s="4" r="A8" t="s">
        <v>521</v>
      </c>
      <c s="4" r="C8" t="s">
        <v>522</v>
      </c>
    </row>
    <row r="9" spans="1:7">
      <c s="4" r="A9" t="s">
        <v>523</v>
      </c>
      <c s="4" r="B9" t="s">
        <v>35</v>
      </c>
      <c s="7" r="C9" t="n">
        <v>17574994000</v>
      </c>
      <c s="6" r="D9" t="n">
        <v>16732123000</v>
      </c>
      <c s="6" r="E9" t="n">
        <v>17686502000</v>
      </c>
    </row>
    <row r="10" spans="1:7">
      <c s="4" r="A10" t="s">
        <v>117</v>
      </c>
      <c s="6" r="C10" t="n">
        <v>3000000</v>
      </c>
      <c s="6" r="D10" t="n">
        <v>5000000</v>
      </c>
    </row>
    <row r="11" spans="1:7">
      <c s="4" r="A11" t="s">
        <v>524</v>
      </c>
      <c s="6" r="D11" t="n">
        <v>-200000</v>
      </c>
    </row>
    <row r="12" spans="1:7">
      <c s="4" r="A12" t="s">
        <v>525</v>
      </c>
      <c s="6" r="C12" t="n">
        <v>1148000</v>
      </c>
      <c s="6" r="D12" t="n">
        <v>3095000</v>
      </c>
    </row>
    <row r="13" spans="1:7">
      <c s="4" r="A13" t="s">
        <v>526</v>
      </c>
    </row>
    <row r="14" spans="1:7">
      <c s="3" r="A14" t="s">
        <v>516</v>
      </c>
    </row>
    <row r="15" spans="1:7">
      <c s="4" r="A15" t="s">
        <v>445</v>
      </c>
      <c s="7" r="F15" t="n">
        <v>298100000</v>
      </c>
    </row>
    <row r="16" spans="1:7">
      <c s="4" r="A16" t="s">
        <v>441</v>
      </c>
    </row>
    <row r="17" spans="1:7">
      <c s="3" r="A17" t="s">
        <v>516</v>
      </c>
    </row>
    <row r="18" spans="1:7">
      <c s="4" r="A18" t="s">
        <v>445</v>
      </c>
      <c s="7" r="F18" t="n">
        <v>281900000</v>
      </c>
    </row>
    <row r="19" spans="1:7">
      <c s="4" r="A19" t="s">
        <v>527</v>
      </c>
    </row>
    <row r="20" spans="1:7">
      <c s="3" r="A20" t="s">
        <v>516</v>
      </c>
    </row>
    <row r="21" spans="1:7">
      <c s="4" r="A21" t="s">
        <v>518</v>
      </c>
      <c s="7" r="C21" t="n">
        <v>18754000</v>
      </c>
      <c s="6" r="D21" t="n">
        <v>20186000</v>
      </c>
      <c s="6" r="E21" t="n">
        <v>18947000</v>
      </c>
      <c s="6" r="G21" t="n">
        <v>19122000</v>
      </c>
    </row>
    <row r="22" spans="1:7">
      <c s="4" r="A22" t="s">
        <v>528</v>
      </c>
      <c s="4" r="C22" t="s">
        <v>529</v>
      </c>
    </row>
    <row r="23" spans="1:7">
      <c s="4" r="A23" t="s">
        <v>530</v>
      </c>
      <c s="4" r="C23" t="s">
        <v>531</v>
      </c>
    </row>
    <row r="24" spans="1:7">
      <c s="4" r="A24" t="s">
        <v>523</v>
      </c>
      <c s="7" r="C24" t="n">
        <v>442791000</v>
      </c>
      <c s="6" r="D24" t="n">
        <v>511708000</v>
      </c>
      <c s="6" r="E24" t="n">
        <v>454123000</v>
      </c>
    </row>
    <row r="25" spans="1:7">
      <c s="4" r="A25" t="s">
        <v>532</v>
      </c>
      <c s="4" r="C25" t="s">
        <v>533</v>
      </c>
    </row>
    <row r="26" spans="1:7">
      <c s="4" r="A26" t="s">
        <v>117</v>
      </c>
      <c s="7" r="C26" t="n">
        <v>-860000</v>
      </c>
      <c s="6" r="D26" t="n">
        <v>1630000</v>
      </c>
    </row>
    <row r="27" spans="1:7">
      <c s="4" r="A27" t="s">
        <v>525</v>
      </c>
      <c s="6" r="C27" t="n">
        <v>0</v>
      </c>
      <c s="6" r="D27" t="n">
        <v>0</v>
      </c>
    </row>
    <row r="28" spans="1:7">
      <c s="4" r="A28" t="s">
        <v>534</v>
      </c>
    </row>
    <row r="29" spans="1:7">
      <c s="3" r="A29" t="s">
        <v>516</v>
      </c>
    </row>
    <row r="30" spans="1:7">
      <c s="4" r="A30" t="s">
        <v>517</v>
      </c>
      <c s="7" r="C30" t="n">
        <v>76400000</v>
      </c>
      <c s="6" r="D30" t="n">
        <v>78000000</v>
      </c>
    </row>
    <row r="31" spans="1:7">
      <c s="4" r="A31" t="s">
        <v>535</v>
      </c>
    </row>
    <row r="32" spans="1:7">
      <c s="3" r="A32" t="s">
        <v>516</v>
      </c>
    </row>
    <row r="33" spans="1:7">
      <c s="4" r="A33" t="s">
        <v>536</v>
      </c>
      <c s="4" r="C33" t="s">
        <v>537</v>
      </c>
    </row>
    <row r="34" spans="1:7">
      <c s="4" r="A34" t="s">
        <v>538</v>
      </c>
    </row>
    <row r="35" spans="1:7">
      <c s="3" r="A35" t="s">
        <v>516</v>
      </c>
    </row>
    <row r="36" spans="1:7">
      <c s="4" r="A36" t="s">
        <v>536</v>
      </c>
      <c s="4" r="C36" t="s">
        <v>539</v>
      </c>
    </row>
    <row r="37" spans="1:7">
      <c s="4" r="A37" t="s">
        <v>518</v>
      </c>
      <c s="7" r="C37" t="n">
        <v>67321000</v>
      </c>
      <c s="6" r="D37" t="n">
        <v>109245000</v>
      </c>
      <c s="6" r="E37" t="n">
        <v>80614000</v>
      </c>
      <c s="6" r="G37" t="n">
        <v>113011000</v>
      </c>
    </row>
    <row r="38" spans="1:7">
      <c s="4" r="A38" t="s">
        <v>530</v>
      </c>
      <c s="4" r="C38" t="s">
        <v>540</v>
      </c>
    </row>
    <row r="39" spans="1:7">
      <c s="4" r="A39" t="s">
        <v>523</v>
      </c>
      <c s="4" r="B39" t="s">
        <v>37</v>
      </c>
      <c s="7" r="C39" t="n">
        <v>4690230000</v>
      </c>
      <c s="6" r="D39" t="n">
        <v>4922817000</v>
      </c>
      <c s="6" r="E39" t="n">
        <v>4766518000</v>
      </c>
    </row>
    <row r="40" spans="1:7">
      <c s="4" r="A40" t="s">
        <v>117</v>
      </c>
      <c s="6" r="C40" t="n">
        <v>-12102000</v>
      </c>
      <c s="6" r="D40" t="n">
        <v>47000</v>
      </c>
    </row>
    <row r="41" spans="1:7">
      <c s="4" r="A41" t="s">
        <v>525</v>
      </c>
      <c s="6" r="C41" t="n">
        <v>725000</v>
      </c>
      <c s="6" r="D41" t="n">
        <v>490000</v>
      </c>
    </row>
    <row r="42" spans="1:7">
      <c s="4" r="A42" t="s">
        <v>541</v>
      </c>
    </row>
    <row r="43" spans="1:7">
      <c s="3" r="A43" t="s">
        <v>516</v>
      </c>
    </row>
    <row r="44" spans="1:7">
      <c s="4" r="A44" t="s">
        <v>518</v>
      </c>
      <c s="7" r="C44" t="n">
        <v>54600000</v>
      </c>
      <c s="7" r="D44" t="n">
        <v>62100000</v>
      </c>
    </row>
    <row r="45" spans="1:7">
      <c s="4" r="A45" t="s">
        <v>542</v>
      </c>
      <c s="4" r="C45" t="s">
        <v>543</v>
      </c>
      <c s="4" r="D45" t="s">
        <v>544</v>
      </c>
    </row>
    <row r="46" spans="1:7">
      <c s="4" r="A46" t="s">
        <v>545</v>
      </c>
    </row>
    <row r="47" spans="1:7">
      <c s="3" r="A47" t="s">
        <v>516</v>
      </c>
    </row>
    <row r="48" spans="1:7">
      <c s="4" r="A48" t="s">
        <v>546</v>
      </c>
      <c s="4" r="C48" t="s">
        <v>547</v>
      </c>
    </row>
    <row r="49" spans="1:7">
      <c s="4" r="A49" t="s">
        <v>536</v>
      </c>
      <c s="4" r="C49" t="s">
        <v>548</v>
      </c>
    </row>
    <row r="50" spans="1:7">
      <c s="4" r="A50" t="s">
        <v>549</v>
      </c>
      <c s="7" r="C50" t="n">
        <v>1495858000</v>
      </c>
      <c s="7" r="D50" t="n">
        <v>1641672000</v>
      </c>
    </row>
    <row r="51" spans="1:7">
      <c s="4" r="A51" t="s">
        <v>523</v>
      </c>
      <c s="6" r="C51" t="n">
        <v>1495858000</v>
      </c>
      <c s="6" r="D51" t="n">
        <v>1641672000</v>
      </c>
    </row>
    <row r="52" spans="1:7">
      <c s="4" r="A52" t="s">
        <v>550</v>
      </c>
    </row>
    <row r="53" spans="1:7">
      <c s="3" r="A53" t="s">
        <v>516</v>
      </c>
    </row>
    <row r="54" spans="1:7">
      <c s="4" r="A54" t="s">
        <v>518</v>
      </c>
      <c s="6" r="C54" t="n">
        <v>106513000</v>
      </c>
      <c s="6" r="D54" t="n">
        <v>85317000</v>
      </c>
    </row>
    <row r="55" spans="1:7">
      <c s="4" r="A55" t="s">
        <v>519</v>
      </c>
      <c s="6" r="C55" t="n">
        <v>46471000</v>
      </c>
      <c s="6" r="D55" t="n">
        <v>60790000</v>
      </c>
    </row>
    <row r="56" spans="1:7">
      <c s="4" r="A56" t="s">
        <v>520</v>
      </c>
      <c s="6" r="C56" t="n">
        <v>113000</v>
      </c>
      <c s="6" r="D56" t="n">
        <v>290000</v>
      </c>
    </row>
    <row r="57" spans="1:7">
      <c s="4" r="A57" t="s">
        <v>549</v>
      </c>
      <c s="7" r="C57" t="n">
        <v>12087752000</v>
      </c>
      <c s="6" r="D57" t="n">
        <v>10959252000</v>
      </c>
    </row>
    <row r="58" spans="1:7">
      <c s="4" r="A58" t="s">
        <v>551</v>
      </c>
      <c s="4" r="C58" t="s">
        <v>552</v>
      </c>
    </row>
    <row r="59" spans="1:7">
      <c s="4" r="A59" t="s">
        <v>525</v>
      </c>
      <c s="7" r="C59" t="n">
        <v>422000</v>
      </c>
      <c s="6" r="D59" t="n">
        <v>2605000</v>
      </c>
    </row>
    <row r="60" spans="1:7">
      <c s="4" r="A60" t="s">
        <v>553</v>
      </c>
    </row>
    <row r="61" spans="1:7">
      <c s="3" r="A61" t="s">
        <v>516</v>
      </c>
    </row>
    <row r="62" spans="1:7">
      <c s="4" r="A62" t="s">
        <v>518</v>
      </c>
      <c s="6" r="C62" t="n">
        <v>11446000</v>
      </c>
      <c s="6" r="D62" t="n">
        <v>13580000</v>
      </c>
      <c s="6" r="E62" t="n">
        <v>11885000</v>
      </c>
      <c s="7" r="G62" t="n">
        <v>14730000</v>
      </c>
    </row>
    <row r="63" spans="1:7">
      <c s="4" r="A63" t="s">
        <v>523</v>
      </c>
      <c s="6" r="C63" t="n">
        <v>354221000</v>
      </c>
      <c s="6" r="D63" t="n">
        <v>338346000</v>
      </c>
      <c s="6" r="E63" t="n">
        <v>354536000</v>
      </c>
    </row>
    <row r="64" spans="1:7">
      <c s="4" r="A64" t="s">
        <v>117</v>
      </c>
      <c s="6" r="C64" t="n">
        <v>2080000</v>
      </c>
      <c s="6" r="D64" t="n">
        <v>1893000</v>
      </c>
    </row>
    <row r="65" spans="1:7">
      <c s="4" r="A65" t="s">
        <v>525</v>
      </c>
      <c s="7" r="C65" t="n">
        <v>1000</v>
      </c>
      <c s="6" r="D65" t="n">
        <v>0</v>
      </c>
    </row>
    <row r="66" spans="1:7">
      <c s="4" r="A66" t="s">
        <v>554</v>
      </c>
    </row>
    <row r="67" spans="1:7">
      <c s="3" r="A67" t="s">
        <v>516</v>
      </c>
    </row>
    <row r="68" spans="1:7">
      <c s="4" r="A68" t="s">
        <v>555</v>
      </c>
      <c s="4" r="C68" t="s">
        <v>556</v>
      </c>
    </row>
    <row r="69" spans="1:7">
      <c s="4" r="A69" t="s">
        <v>523</v>
      </c>
      <c s="7" r="C69" t="n">
        <v>188511000</v>
      </c>
      <c s="6" r="D69" t="n">
        <v>179949000</v>
      </c>
    </row>
    <row r="70" spans="1:7">
      <c s="4" r="A70" t="s">
        <v>557</v>
      </c>
    </row>
    <row r="71" spans="1:7">
      <c s="3" r="A71" t="s">
        <v>516</v>
      </c>
    </row>
    <row r="72" spans="1:7">
      <c s="4" r="A72" t="s">
        <v>528</v>
      </c>
      <c s="4" r="C72" t="s">
        <v>529</v>
      </c>
    </row>
    <row r="73" spans="1:7">
      <c s="4" r="A73" t="s">
        <v>532</v>
      </c>
      <c s="4" r="C73" t="s">
        <v>558</v>
      </c>
    </row>
    <row r="74" spans="1:7">
      <c s="4" r="A74" t="s">
        <v>559</v>
      </c>
    </row>
    <row r="75" spans="1:7">
      <c s="3" r="A75" t="s">
        <v>516</v>
      </c>
    </row>
    <row r="76" spans="1:7">
      <c s="4" r="A76" t="s">
        <v>523</v>
      </c>
      <c s="7" r="C76" t="n">
        <v>47800000</v>
      </c>
      <c s="6" r="D76" t="n">
        <v>71600000</v>
      </c>
      <c s="7" r="E76" t="n">
        <v>52800000</v>
      </c>
    </row>
    <row r="77" spans="1:7">
      <c s="4" r="A77" t="s">
        <v>560</v>
      </c>
    </row>
    <row r="78" spans="1:7">
      <c s="3" r="A78" t="s">
        <v>516</v>
      </c>
    </row>
    <row r="79" spans="1:7">
      <c s="4" r="A79" t="s">
        <v>546</v>
      </c>
      <c s="4" r="C79" t="s">
        <v>561</v>
      </c>
    </row>
    <row r="80" spans="1:7">
      <c s="4" r="A80" t="s">
        <v>536</v>
      </c>
      <c s="4" r="C80" t="s">
        <v>562</v>
      </c>
    </row>
    <row r="81" spans="1:7">
      <c s="4" r="A81" t="s">
        <v>549</v>
      </c>
      <c s="7" r="C81" t="n">
        <v>2200000000</v>
      </c>
    </row>
    <row r="82" spans="1:7">
      <c s="4" r="A82" t="s">
        <v>563</v>
      </c>
    </row>
    <row r="83" spans="1:7">
      <c s="3" r="A83" t="s">
        <v>516</v>
      </c>
    </row>
    <row r="84" spans="1:7">
      <c s="4" r="A84" t="s">
        <v>546</v>
      </c>
      <c s="4" r="C84" t="s">
        <v>564</v>
      </c>
    </row>
    <row r="85" spans="1:7">
      <c s="4" r="A85" t="s">
        <v>565</v>
      </c>
    </row>
    <row r="86" spans="1:7">
      <c s="3" r="A86" t="s">
        <v>516</v>
      </c>
    </row>
    <row r="87" spans="1:7">
      <c s="4" r="A87" t="s">
        <v>566</v>
      </c>
      <c s="4" r="C87" t="s">
        <v>567</v>
      </c>
    </row>
    <row r="88" spans="1:7">
      <c s="4" r="A88" t="s">
        <v>568</v>
      </c>
    </row>
    <row r="89" spans="1:7">
      <c s="3" r="A89" t="s">
        <v>516</v>
      </c>
    </row>
    <row r="90" spans="1:7">
      <c s="4" r="A90" t="s">
        <v>521</v>
      </c>
      <c s="4" r="C90" t="s">
        <v>569</v>
      </c>
    </row>
    <row r="91" spans="1:7">
      <c s="4" r="A91" t="s">
        <v>570</v>
      </c>
    </row>
    <row r="92" spans="1:7">
      <c s="3" r="A92" t="s">
        <v>516</v>
      </c>
    </row>
    <row r="93" spans="1:7">
      <c s="4" r="A93" t="s">
        <v>571</v>
      </c>
      <c s="4" r="C93" t="s">
        <v>552</v>
      </c>
    </row>
    <row r="94" spans="1:7">
      <c s="4" r="A94" t="s">
        <v>572</v>
      </c>
      <c s="4" r="C94" t="s">
        <v>567</v>
      </c>
    </row>
    <row r="95" spans="1:7">
      <c s="4" r="A95" t="s">
        <v>573</v>
      </c>
    </row>
    <row r="96" spans="1:7">
      <c s="3" r="A96" t="s">
        <v>516</v>
      </c>
    </row>
    <row r="97" spans="1:7">
      <c s="4" r="A97" t="s">
        <v>566</v>
      </c>
      <c s="4" r="C97" t="s">
        <v>567</v>
      </c>
    </row>
    <row r="98" spans="1:7">
      <c s="4" r="A98" t="s">
        <v>574</v>
      </c>
    </row>
    <row r="99" spans="1:7">
      <c s="3" r="A99" t="s">
        <v>516</v>
      </c>
    </row>
    <row r="100" spans="1:7">
      <c s="4" r="A100" t="s">
        <v>575</v>
      </c>
      <c s="4" r="C100" t="s">
        <v>558</v>
      </c>
    </row>
    <row r="101" spans="1:7">
      <c s="4" r="A101" t="s">
        <v>566</v>
      </c>
      <c s="4" r="C101" t="s">
        <v>567</v>
      </c>
    </row>
    <row r="102" spans="1:7">
      <c s="4" r="A102" t="s">
        <v>576</v>
      </c>
    </row>
    <row r="103" spans="1:7">
      <c s="3" r="A103" t="s">
        <v>516</v>
      </c>
    </row>
    <row r="104" spans="1:7">
      <c s="4" r="A104" t="s">
        <v>571</v>
      </c>
      <c s="4" r="C104" t="s">
        <v>522</v>
      </c>
    </row>
    <row r="105" spans="1:7">
      <c s="4" r="A105" t="s">
        <v>577</v>
      </c>
    </row>
    <row r="106" spans="1:7">
      <c s="3" r="A106" t="s">
        <v>516</v>
      </c>
    </row>
    <row r="107" spans="1:7">
      <c s="4" r="A107" t="s">
        <v>575</v>
      </c>
      <c s="4" r="C107" t="s">
        <v>533</v>
      </c>
    </row>
    <row r="108" spans="1:7">
      <c s="4" r="A108" t="s">
        <v>566</v>
      </c>
      <c s="4" r="C108" t="s">
        <v>567</v>
      </c>
    </row>
    <row r="109" spans="1:7">
      <c s="4" r="A109" t="s">
        <v>578</v>
      </c>
    </row>
    <row r="110" spans="1:7">
      <c s="3" r="A110" t="s">
        <v>516</v>
      </c>
    </row>
    <row r="111" spans="1:7">
      <c s="4" r="A111" t="s">
        <v>579</v>
      </c>
      <c s="6" r="C111" t="n">
        <v>12</v>
      </c>
    </row>
    <row r="112" spans="1:7">
      <c s="4" r="A112" t="s">
        <v>580</v>
      </c>
    </row>
    <row r="113" spans="1:7">
      <c s="3" r="A113" t="s">
        <v>516</v>
      </c>
    </row>
    <row r="114" spans="1:7">
      <c s="4" r="A114" t="s">
        <v>579</v>
      </c>
      <c s="6" r="C114" t="n">
        <v>1</v>
      </c>
    </row>
    <row r="115" spans="1:7">
      <c s="4" r="A115" t="s">
        <v>581</v>
      </c>
    </row>
    <row r="116" spans="1:7">
      <c s="3" r="A116" t="s">
        <v>516</v>
      </c>
    </row>
    <row r="117" spans="1:7">
      <c s="4" r="A117" t="s">
        <v>579</v>
      </c>
      <c s="6" r="C117" t="n">
        <v>13</v>
      </c>
    </row>
    <row r="118" spans="1:7">
      <c s="4" r="A118" t="s">
        <v>582</v>
      </c>
    </row>
    <row r="119" spans="1:7">
      <c s="3" r="A119" t="s">
        <v>516</v>
      </c>
    </row>
    <row r="120" spans="1:7">
      <c s="4" r="A120" t="s">
        <v>579</v>
      </c>
      <c s="6" r="C120" t="n">
        <v>14</v>
      </c>
    </row>
    <row r="121" spans="1:7">
      <c s="4" r="A121" t="s">
        <v>583</v>
      </c>
    </row>
    <row r="122" spans="1:7">
      <c s="3" r="A122" t="s">
        <v>516</v>
      </c>
    </row>
    <row r="123" spans="1:7">
      <c s="4" r="A123" t="s">
        <v>579</v>
      </c>
      <c s="6" r="C123" t="n">
        <v>15</v>
      </c>
    </row>
    <row r="124" spans="1:7">
      <c s="4" r="A124" t="s">
        <v>584</v>
      </c>
    </row>
    <row r="125" spans="1:7">
      <c s="3" r="A125" t="s">
        <v>516</v>
      </c>
    </row>
    <row r="126" spans="1:7">
      <c s="4" r="A126" t="s">
        <v>579</v>
      </c>
      <c s="6" r="C126" t="n">
        <v>16</v>
      </c>
    </row>
    <row r="127" spans="1:7">
      <c s="4" r="A127" t="s">
        <v>585</v>
      </c>
    </row>
    <row r="128" spans="1:7">
      <c s="3" r="A128" t="s">
        <v>516</v>
      </c>
    </row>
    <row r="129" spans="1:7">
      <c s="4" r="A129" t="s">
        <v>518</v>
      </c>
      <c s="7" r="C129" t="n">
        <v>127000</v>
      </c>
      <c s="6" r="D129" t="n">
        <v>75000</v>
      </c>
    </row>
    <row r="130" spans="1:7">
      <c s="4" r="A130" t="s">
        <v>586</v>
      </c>
      <c s="6" r="C130" t="n">
        <v>1</v>
      </c>
    </row>
    <row r="131" spans="1:7">
      <c s="4" r="A131" t="s">
        <v>587</v>
      </c>
    </row>
    <row r="132" spans="1:7">
      <c s="3" r="A132" t="s">
        <v>516</v>
      </c>
    </row>
    <row r="133" spans="1:7">
      <c s="4" r="A133" t="s">
        <v>518</v>
      </c>
      <c s="7" r="C133" t="n">
        <v>3588000</v>
      </c>
      <c s="6" r="D133" t="n">
        <v>4103000</v>
      </c>
    </row>
    <row r="134" spans="1:7">
      <c s="4" r="A134" t="s">
        <v>588</v>
      </c>
    </row>
    <row r="135" spans="1:7">
      <c s="3" r="A135" t="s">
        <v>516</v>
      </c>
    </row>
    <row r="136" spans="1:7">
      <c s="4" r="A136" t="s">
        <v>518</v>
      </c>
      <c s="6" r="C136" t="n">
        <v>4056000</v>
      </c>
      <c s="7" r="D136" t="n">
        <v>4989000</v>
      </c>
    </row>
    <row r="137" spans="1:7">
      <c s="4" r="A137" t="s">
        <v>589</v>
      </c>
    </row>
    <row r="138" spans="1:7">
      <c s="3" r="A138" t="s">
        <v>516</v>
      </c>
    </row>
    <row r="139" spans="1:7">
      <c s="4" r="A139" t="s">
        <v>549</v>
      </c>
      <c s="7" r="C139" t="n">
        <v>500000</v>
      </c>
    </row>
    <row r="140" spans="1:7">
      <c s="4" r="A140" t="s">
        <v>590</v>
      </c>
    </row>
    <row r="141" spans="1:7">
      <c s="3" r="A141" t="s">
        <v>516</v>
      </c>
    </row>
    <row r="142" spans="1:7">
      <c s="4" r="A142" t="s">
        <v>579</v>
      </c>
      <c s="6" r="C142" t="n">
        <v>1</v>
      </c>
    </row>
    <row r="143" spans="1:7">
      <c s="4" r="A143" t="s">
        <v>591</v>
      </c>
    </row>
    <row r="144" spans="1:7">
      <c s="3" r="A144" t="s">
        <v>516</v>
      </c>
    </row>
    <row r="145" spans="1:7">
      <c s="4" r="A145" t="s">
        <v>579</v>
      </c>
      <c s="6" r="C145" t="n">
        <v>12</v>
      </c>
    </row>
    <row r="146" spans="1:7">
      <c s="4" r="A146" t="s">
        <v>592</v>
      </c>
    </row>
    <row r="147" spans="1:7">
      <c s="3" r="A147" t="s">
        <v>516</v>
      </c>
    </row>
    <row r="148" spans="1:7">
      <c s="4" r="A148" t="s">
        <v>549</v>
      </c>
      <c s="7" r="C148" t="n">
        <v>1000000</v>
      </c>
    </row>
    <row r="149" spans="1:7">
      <c r="A149" t="n"/>
    </row>
    <row r="150" spans="1:7">
      <c s="4" r="A150" t="s">
        <v>35</v>
      </c>
      <c s="4" r="B150" t="s">
        <v>85</v>
      </c>
    </row>
    <row r="151" spans="1:7">
      <c s="4" r="A151" t="s">
        <v>37</v>
      </c>
      <c s="4" r="B151" t="s">
        <v>593</v>
      </c>
    </row>
  </sheetData>
  <mergeCells count="5">
    <mergeCell ref="A1:B2"/>
    <mergeCell ref="C1:D1"/>
    <mergeCell ref="A149:F149"/>
    <mergeCell ref="B150:F150"/>
    <mergeCell ref="B151:F15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6"/>
    <col customWidth="1" max="5" min="5" width="16"/>
    <col customWidth="1" max="6" min="6" width="14"/>
  </cols>
  <sheetData>
    <row r="1" spans="1:6">
      <c s="1" r="A1" t="s">
        <v>594</v>
      </c>
      <c s="2" r="C1" t="s">
        <v>24</v>
      </c>
      <c s="2" r="D1" t="s">
        <v>25</v>
      </c>
      <c s="2" r="E1" t="s">
        <v>26</v>
      </c>
      <c s="2" r="F1" t="s">
        <v>419</v>
      </c>
    </row>
    <row r="2" spans="1:6">
      <c s="3" r="A2" t="s">
        <v>516</v>
      </c>
    </row>
    <row r="3" spans="1:6">
      <c s="4" r="A3" t="s">
        <v>523</v>
      </c>
      <c s="4" r="B3" t="s">
        <v>35</v>
      </c>
      <c s="7" r="C3" t="n">
        <v>17574994000</v>
      </c>
      <c s="7" r="D3" t="n">
        <v>17686502000</v>
      </c>
      <c s="7" r="E3" t="n">
        <v>16732123000</v>
      </c>
    </row>
    <row r="4" spans="1:6">
      <c s="4" r="A4" t="s">
        <v>518</v>
      </c>
      <c s="6" r="C4" t="n">
        <v>204034000</v>
      </c>
      <c s="6" r="D4" t="n">
        <v>210242000</v>
      </c>
      <c s="6" r="E4" t="n">
        <v>228328000</v>
      </c>
      <c s="7" r="F4" t="n">
        <v>232448000</v>
      </c>
    </row>
    <row r="5" spans="1:6">
      <c s="4" r="A5" t="s">
        <v>43</v>
      </c>
      <c s="6" r="C5" t="n">
        <v>17370960000</v>
      </c>
      <c s="6" r="D5" t="n">
        <v>17476260000</v>
      </c>
      <c s="6" r="E5" t="n">
        <v>16503795000</v>
      </c>
    </row>
    <row r="6" spans="1:6">
      <c s="4" r="A6" t="s">
        <v>595</v>
      </c>
    </row>
    <row r="7" spans="1:6">
      <c s="3" r="A7" t="s">
        <v>516</v>
      </c>
    </row>
    <row r="8" spans="1:6">
      <c s="4" r="A8" t="s">
        <v>523</v>
      </c>
      <c s="6" r="C8" t="n">
        <v>10239183000</v>
      </c>
      <c s="6" r="D8" t="n">
        <v>10436390000</v>
      </c>
      <c s="6" r="E8" t="n">
        <v>9638355000</v>
      </c>
    </row>
    <row r="9" spans="1:6">
      <c s="4" r="A9" t="s">
        <v>518</v>
      </c>
      <c s="6" r="C9" t="n">
        <v>80887000</v>
      </c>
      <c s="6" r="D9" t="n">
        <v>73637000</v>
      </c>
      <c s="6" r="E9" t="n">
        <v>67652000</v>
      </c>
      <c s="6" r="F9" t="n">
        <v>67011000</v>
      </c>
    </row>
    <row r="10" spans="1:6">
      <c s="4" r="A10" t="s">
        <v>596</v>
      </c>
    </row>
    <row r="11" spans="1:6">
      <c s="3" r="A11" t="s">
        <v>516</v>
      </c>
    </row>
    <row r="12" spans="1:6">
      <c s="4" r="A12" t="s">
        <v>523</v>
      </c>
      <c s="6" r="C12" t="n">
        <v>1848569000</v>
      </c>
      <c s="6" r="D12" t="n">
        <v>1674935000</v>
      </c>
      <c s="6" r="E12" t="n">
        <v>1320897000</v>
      </c>
    </row>
    <row r="13" spans="1:6">
      <c s="4" r="A13" t="s">
        <v>518</v>
      </c>
      <c s="6" r="C13" t="n">
        <v>25626000</v>
      </c>
      <c s="6" r="D13" t="n">
        <v>25159000</v>
      </c>
      <c s="6" r="E13" t="n">
        <v>17665000</v>
      </c>
      <c s="6" r="F13" t="n">
        <v>18574000</v>
      </c>
    </row>
    <row r="14" spans="1:6">
      <c s="4" r="A14" t="s">
        <v>597</v>
      </c>
    </row>
    <row r="15" spans="1:6">
      <c s="3" r="A15" t="s">
        <v>516</v>
      </c>
    </row>
    <row r="16" spans="1:6">
      <c s="4" r="A16" t="s">
        <v>523</v>
      </c>
      <c s="4" r="B16" t="s">
        <v>37</v>
      </c>
      <c s="6" r="C16" t="n">
        <v>4690230000</v>
      </c>
      <c s="6" r="D16" t="n">
        <v>4766518000</v>
      </c>
      <c s="6" r="E16" t="n">
        <v>4922817000</v>
      </c>
    </row>
    <row r="17" spans="1:6">
      <c s="4" r="A17" t="s">
        <v>518</v>
      </c>
      <c s="6" r="C17" t="n">
        <v>67321000</v>
      </c>
      <c s="6" r="D17" t="n">
        <v>80614000</v>
      </c>
      <c s="6" r="E17" t="n">
        <v>109245000</v>
      </c>
      <c s="6" r="F17" t="n">
        <v>113011000</v>
      </c>
    </row>
    <row r="18" spans="1:6">
      <c s="4" r="A18" t="s">
        <v>598</v>
      </c>
    </row>
    <row r="19" spans="1:6">
      <c s="3" r="A19" t="s">
        <v>516</v>
      </c>
    </row>
    <row r="20" spans="1:6">
      <c s="4" r="A20" t="s">
        <v>523</v>
      </c>
      <c s="6" r="C20" t="n">
        <v>442791000</v>
      </c>
      <c s="6" r="D20" t="n">
        <v>454123000</v>
      </c>
      <c s="6" r="E20" t="n">
        <v>511708000</v>
      </c>
    </row>
    <row r="21" spans="1:6">
      <c s="4" r="A21" t="s">
        <v>518</v>
      </c>
      <c s="6" r="C21" t="n">
        <v>18754000</v>
      </c>
      <c s="6" r="D21" t="n">
        <v>18947000</v>
      </c>
      <c s="6" r="E21" t="n">
        <v>20186000</v>
      </c>
      <c s="6" r="F21" t="n">
        <v>19122000</v>
      </c>
    </row>
    <row r="22" spans="1:6">
      <c s="4" r="A22" t="s">
        <v>599</v>
      </c>
    </row>
    <row r="23" spans="1:6">
      <c s="3" r="A23" t="s">
        <v>516</v>
      </c>
    </row>
    <row r="24" spans="1:6">
      <c s="4" r="A24" t="s">
        <v>523</v>
      </c>
      <c s="6" r="C24" t="n">
        <v>354221000</v>
      </c>
      <c s="6" r="D24" t="n">
        <v>354536000</v>
      </c>
      <c s="6" r="E24" t="n">
        <v>338346000</v>
      </c>
    </row>
    <row r="25" spans="1:6">
      <c s="4" r="A25" t="s">
        <v>518</v>
      </c>
      <c s="6" r="C25" t="n">
        <v>11446000</v>
      </c>
      <c s="6" r="D25" t="n">
        <v>11885000</v>
      </c>
      <c s="6" r="E25" t="n">
        <v>13580000</v>
      </c>
      <c s="7" r="F25" t="n">
        <v>14730000</v>
      </c>
    </row>
    <row r="26" spans="1:6">
      <c s="4" r="A26" t="s">
        <v>600</v>
      </c>
    </row>
    <row r="27" spans="1:6">
      <c s="3" r="A27" t="s">
        <v>516</v>
      </c>
    </row>
    <row r="28" spans="1:6">
      <c s="4" r="A28" t="s">
        <v>523</v>
      </c>
      <c s="7" r="C28" t="n">
        <v>47800000</v>
      </c>
      <c s="7" r="D28" t="n">
        <v>52800000</v>
      </c>
      <c s="7" r="E28" t="n">
        <v>71600000</v>
      </c>
    </row>
    <row r="29" spans="1:6">
      <c r="A29" t="n"/>
    </row>
    <row r="30" spans="1:6">
      <c s="4" r="A30" t="s">
        <v>35</v>
      </c>
      <c s="4" r="B30" t="s">
        <v>85</v>
      </c>
    </row>
    <row r="31" spans="1:6">
      <c s="4" r="A31" t="s">
        <v>37</v>
      </c>
      <c s="4" r="B31" t="s">
        <v>593</v>
      </c>
    </row>
  </sheetData>
  <mergeCells count="4">
    <mergeCell ref="A1:B1"/>
    <mergeCell ref="A29:E29"/>
    <mergeCell ref="B30:E30"/>
    <mergeCell ref="B31:E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2</v>
      </c>
      <c s="2" r="B1" t="s">
        <v>1</v>
      </c>
    </row>
    <row r="2" spans="1:3">
      <c s="2" r="B2" t="s">
        <v>24</v>
      </c>
      <c s="2" r="C2" t="s">
        <v>26</v>
      </c>
    </row>
    <row r="3" spans="1:3">
      <c s="3" r="A3" t="s">
        <v>163</v>
      </c>
    </row>
    <row r="4" spans="1:3">
      <c s="4" r="A4" t="s">
        <v>164</v>
      </c>
      <c s="7" r="B4" t="n">
        <v>1800000</v>
      </c>
      <c s="7" r="C4" t="n">
        <v>1800000</v>
      </c>
    </row>
    <row r="5" spans="1:3">
      <c s="4" r="A5" t="s">
        <v>165</v>
      </c>
      <c s="6" r="B5" t="n">
        <v>-200000</v>
      </c>
      <c s="6" r="C5" t="n">
        <v>700000</v>
      </c>
    </row>
    <row r="6" spans="1:3">
      <c s="4" r="A6" t="s">
        <v>166</v>
      </c>
      <c s="6" r="B6" t="n">
        <v>1654000</v>
      </c>
      <c s="6" r="C6" t="n">
        <v>0</v>
      </c>
    </row>
    <row r="7" spans="1:3">
      <c s="4" r="A7" t="s">
        <v>167</v>
      </c>
      <c s="7" r="B7" t="n">
        <v>600000</v>
      </c>
      <c s="7" r="C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01</v>
      </c>
      <c s="2" r="C1" t="s">
        <v>1</v>
      </c>
    </row>
    <row r="2" spans="1:4">
      <c s="2" r="C2" t="s">
        <v>24</v>
      </c>
      <c s="2" r="D2" t="s">
        <v>26</v>
      </c>
    </row>
    <row r="3" spans="1:4">
      <c s="3" r="A3" t="s">
        <v>266</v>
      </c>
    </row>
    <row r="4" spans="1:4">
      <c s="4" r="A4" t="s">
        <v>602</v>
      </c>
      <c s="7" r="C4" t="n">
        <v>8542000</v>
      </c>
      <c s="7" r="D4" t="n">
        <v>14714000</v>
      </c>
    </row>
    <row r="5" spans="1:4">
      <c s="4" r="A5" t="s">
        <v>603</v>
      </c>
      <c s="6" r="C5" t="n">
        <v>-1151000</v>
      </c>
      <c s="6" r="D5" t="n">
        <v>-3371000</v>
      </c>
    </row>
    <row r="6" spans="1:4">
      <c s="4" r="A6" t="s">
        <v>604</v>
      </c>
      <c s="6" r="C6" t="n">
        <v>-1777000</v>
      </c>
      <c s="6" r="D6" t="n">
        <v>-1336000</v>
      </c>
    </row>
    <row r="7" spans="1:4">
      <c s="4" r="A7" t="s">
        <v>605</v>
      </c>
      <c s="6" r="C7" t="n">
        <v>-663000</v>
      </c>
      <c s="6" r="D7" t="n">
        <v>0</v>
      </c>
    </row>
    <row r="8" spans="1:4">
      <c s="4" r="A8" t="s">
        <v>606</v>
      </c>
      <c s="4" r="B8" t="s">
        <v>35</v>
      </c>
      <c s="6" r="C8" t="n">
        <v>4007000</v>
      </c>
      <c s="6" r="D8" t="n">
        <v>461000</v>
      </c>
    </row>
    <row r="9" spans="1:4">
      <c s="4" r="A9" t="s">
        <v>607</v>
      </c>
      <c s="7" r="C9" t="n">
        <v>8958000</v>
      </c>
      <c s="7" r="D9" t="n">
        <v>10468000</v>
      </c>
    </row>
    <row r="10" spans="1:4">
      <c r="A10" t="n"/>
    </row>
    <row r="11" spans="1:4">
      <c s="4" r="A11" t="s">
        <v>35</v>
      </c>
      <c s="4" r="B11" t="s">
        <v>608</v>
      </c>
    </row>
  </sheetData>
  <mergeCells count="4">
    <mergeCell ref="A1:B2"/>
    <mergeCell ref="C1:D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9</v>
      </c>
      <c s="2" r="B1" t="s">
        <v>24</v>
      </c>
      <c s="2" r="C1" t="s">
        <v>25</v>
      </c>
      <c s="2" r="D1" t="s">
        <v>26</v>
      </c>
    </row>
    <row r="2" spans="1:4">
      <c s="3" r="A2" t="s">
        <v>516</v>
      </c>
    </row>
    <row r="3" spans="1:4">
      <c s="4" r="A3" t="s">
        <v>610</v>
      </c>
      <c s="7" r="B3" t="n">
        <v>29106000</v>
      </c>
      <c s="7" r="C3" t="n">
        <v>39716000</v>
      </c>
      <c s="7" r="D3" t="n">
        <v>29597000</v>
      </c>
    </row>
    <row r="4" spans="1:4">
      <c s="4" r="A4" t="s">
        <v>611</v>
      </c>
      <c s="6" r="B4" t="n">
        <v>36239000</v>
      </c>
      <c s="6" r="C4" t="n">
        <v>48686000</v>
      </c>
      <c s="6" r="D4" t="n">
        <v>37551000</v>
      </c>
    </row>
    <row r="5" spans="1:4">
      <c s="4" r="A5" t="s">
        <v>595</v>
      </c>
    </row>
    <row r="6" spans="1:4">
      <c s="3" r="A6" t="s">
        <v>516</v>
      </c>
    </row>
    <row r="7" spans="1:4">
      <c s="4" r="A7" t="s">
        <v>610</v>
      </c>
      <c s="6" r="B7" t="n">
        <v>12917000</v>
      </c>
      <c s="6" r="C7" t="n">
        <v>16063000</v>
      </c>
      <c s="6" r="D7" t="n">
        <v>4665000</v>
      </c>
    </row>
    <row r="8" spans="1:4">
      <c s="4" r="A8" t="s">
        <v>611</v>
      </c>
      <c s="6" r="B8" t="n">
        <v>14953000</v>
      </c>
      <c s="6" r="C8" t="n">
        <v>18573000</v>
      </c>
      <c s="6" r="D8" t="n">
        <v>5437000</v>
      </c>
    </row>
    <row r="9" spans="1:4">
      <c s="4" r="A9" t="s">
        <v>596</v>
      </c>
    </row>
    <row r="10" spans="1:4">
      <c s="3" r="A10" t="s">
        <v>516</v>
      </c>
    </row>
    <row r="11" spans="1:4">
      <c s="4" r="A11" t="s">
        <v>610</v>
      </c>
      <c s="6" r="B11" t="n">
        <v>12645000</v>
      </c>
      <c s="6" r="C11" t="n">
        <v>19929000</v>
      </c>
      <c s="6" r="D11" t="n">
        <v>23013000</v>
      </c>
    </row>
    <row r="12" spans="1:4">
      <c s="4" r="A12" t="s">
        <v>611</v>
      </c>
      <c s="6" r="B12" t="n">
        <v>16700000</v>
      </c>
      <c s="6" r="C12" t="n">
        <v>25504000</v>
      </c>
      <c s="6" r="D12" t="n">
        <v>29205000</v>
      </c>
    </row>
    <row r="13" spans="1:4">
      <c s="4" r="A13" t="s">
        <v>597</v>
      </c>
    </row>
    <row r="14" spans="1:4">
      <c s="3" r="A14" t="s">
        <v>516</v>
      </c>
    </row>
    <row r="15" spans="1:4">
      <c s="4" r="A15" t="s">
        <v>610</v>
      </c>
      <c s="6" r="B15" t="n">
        <v>3491000</v>
      </c>
      <c s="6" r="C15" t="n">
        <v>3672000</v>
      </c>
      <c s="6" r="D15" t="n">
        <v>1910000</v>
      </c>
    </row>
    <row r="16" spans="1:4">
      <c s="4" r="A16" t="s">
        <v>611</v>
      </c>
      <c s="6" r="B16" t="n">
        <v>4512000</v>
      </c>
      <c s="6" r="C16" t="n">
        <v>4533000</v>
      </c>
      <c s="6" r="D16" t="n">
        <v>2897000</v>
      </c>
    </row>
    <row r="17" spans="1:4">
      <c s="4" r="A17" t="s">
        <v>599</v>
      </c>
    </row>
    <row r="18" spans="1:4">
      <c s="3" r="A18" t="s">
        <v>516</v>
      </c>
    </row>
    <row r="19" spans="1:4">
      <c s="4" r="A19" t="s">
        <v>610</v>
      </c>
      <c s="6" r="B19" t="n">
        <v>53000</v>
      </c>
      <c s="6" r="C19" t="n">
        <v>52000</v>
      </c>
      <c s="6" r="D19" t="n">
        <v>9000</v>
      </c>
    </row>
    <row r="20" spans="1:4">
      <c s="4" r="A20" t="s">
        <v>611</v>
      </c>
      <c s="7" r="B20" t="n">
        <v>74000</v>
      </c>
      <c s="7" r="C20" t="n">
        <v>76000</v>
      </c>
      <c s="7" r="D20" t="n">
        <v>1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12</v>
      </c>
      <c s="2" r="C1" t="s">
        <v>1</v>
      </c>
    </row>
    <row r="2" spans="1:4">
      <c s="2" r="C2" t="s">
        <v>24</v>
      </c>
      <c s="2" r="D2" t="s">
        <v>26</v>
      </c>
    </row>
    <row r="3" spans="1:4">
      <c s="3" r="A3" t="s">
        <v>516</v>
      </c>
    </row>
    <row r="4" spans="1:4">
      <c s="4" r="A4" t="s">
        <v>613</v>
      </c>
      <c s="7" r="C4" t="n">
        <v>312762000</v>
      </c>
      <c s="7" r="D4" t="n">
        <v>348772000</v>
      </c>
    </row>
    <row r="5" spans="1:4">
      <c s="4" r="A5" t="s">
        <v>614</v>
      </c>
      <c s="6" r="C5" t="n">
        <v>371104000</v>
      </c>
      <c s="6" r="D5" t="n">
        <v>403973000</v>
      </c>
    </row>
    <row r="6" spans="1:4">
      <c s="4" r="A6" t="s">
        <v>615</v>
      </c>
      <c s="6" r="C6" t="n">
        <v>57876000</v>
      </c>
      <c s="6" r="D6" t="n">
        <v>66361000</v>
      </c>
    </row>
    <row r="7" spans="1:4">
      <c s="4" r="A7" t="s">
        <v>616</v>
      </c>
      <c s="6" r="C7" t="n">
        <v>310405000</v>
      </c>
      <c s="6" r="D7" t="n">
        <v>345864000</v>
      </c>
    </row>
    <row r="8" spans="1:4">
      <c s="4" r="A8" t="s">
        <v>617</v>
      </c>
      <c s="6" r="C8" t="n">
        <v>1467000</v>
      </c>
      <c s="6" r="D8" t="n">
        <v>1663000</v>
      </c>
    </row>
    <row r="9" spans="1:4">
      <c s="4" r="A9" t="s">
        <v>550</v>
      </c>
    </row>
    <row r="10" spans="1:4">
      <c s="3" r="A10" t="s">
        <v>516</v>
      </c>
    </row>
    <row r="11" spans="1:4">
      <c s="4" r="A11" t="s">
        <v>613</v>
      </c>
      <c s="6" r="C11" t="n">
        <v>53415000</v>
      </c>
      <c s="6" r="D11" t="n">
        <v>65839000</v>
      </c>
    </row>
    <row r="12" spans="1:4">
      <c s="4" r="A12" t="s">
        <v>614</v>
      </c>
      <c s="6" r="C12" t="n">
        <v>73629000</v>
      </c>
      <c s="6" r="D12" t="n">
        <v>82799000</v>
      </c>
    </row>
    <row r="13" spans="1:4">
      <c s="4" r="A13" t="s">
        <v>615</v>
      </c>
      <c s="6" r="C13" t="n">
        <v>9636000</v>
      </c>
      <c s="6" r="D13" t="n">
        <v>6630000</v>
      </c>
    </row>
    <row r="14" spans="1:4">
      <c s="4" r="A14" t="s">
        <v>616</v>
      </c>
      <c s="6" r="C14" t="n">
        <v>46471000</v>
      </c>
      <c s="6" r="D14" t="n">
        <v>60790000</v>
      </c>
    </row>
    <row r="15" spans="1:4">
      <c s="4" r="A15" t="s">
        <v>617</v>
      </c>
      <c s="6" r="C15" t="n">
        <v>113000</v>
      </c>
      <c s="6" r="D15" t="n">
        <v>290000</v>
      </c>
    </row>
    <row r="16" spans="1:4">
      <c s="4" r="A16" t="s">
        <v>618</v>
      </c>
    </row>
    <row r="17" spans="1:4">
      <c s="3" r="A17" t="s">
        <v>516</v>
      </c>
    </row>
    <row r="18" spans="1:4">
      <c s="4" r="A18" t="s">
        <v>613</v>
      </c>
      <c s="6" r="C18" t="n">
        <v>259347000</v>
      </c>
      <c s="6" r="D18" t="n">
        <v>282933000</v>
      </c>
    </row>
    <row r="19" spans="1:4">
      <c s="4" r="A19" t="s">
        <v>614</v>
      </c>
      <c s="6" r="C19" t="n">
        <v>297475000</v>
      </c>
      <c s="6" r="D19" t="n">
        <v>321174000</v>
      </c>
    </row>
    <row r="20" spans="1:4">
      <c s="4" r="A20" t="s">
        <v>615</v>
      </c>
      <c s="6" r="C20" t="n">
        <v>48240000</v>
      </c>
      <c s="6" r="D20" t="n">
        <v>59731000</v>
      </c>
    </row>
    <row r="21" spans="1:4">
      <c s="4" r="A21" t="s">
        <v>616</v>
      </c>
      <c s="6" r="C21" t="n">
        <v>263934000</v>
      </c>
      <c s="6" r="D21" t="n">
        <v>285074000</v>
      </c>
    </row>
    <row r="22" spans="1:4">
      <c s="4" r="A22" t="s">
        <v>617</v>
      </c>
      <c s="6" r="C22" t="n">
        <v>1354000</v>
      </c>
      <c s="6" r="D22" t="n">
        <v>1373000</v>
      </c>
    </row>
    <row r="23" spans="1:4">
      <c s="4" r="A23" t="s">
        <v>619</v>
      </c>
    </row>
    <row r="24" spans="1:4">
      <c s="3" r="A24" t="s">
        <v>516</v>
      </c>
    </row>
    <row r="25" spans="1:4">
      <c s="4" r="A25" t="s">
        <v>613</v>
      </c>
      <c s="6" r="C25" t="n">
        <v>14845000</v>
      </c>
      <c s="6" r="D25" t="n">
        <v>17839000</v>
      </c>
    </row>
    <row r="26" spans="1:4">
      <c s="4" r="A26" t="s">
        <v>614</v>
      </c>
      <c s="6" r="C26" t="n">
        <v>29009000</v>
      </c>
      <c s="6" r="D26" t="n">
        <v>28169000</v>
      </c>
    </row>
    <row r="27" spans="1:4">
      <c s="4" r="A27" t="s">
        <v>615</v>
      </c>
      <c s="6" r="C27" t="n">
        <v>0</v>
      </c>
      <c s="6" r="D27" t="n">
        <v>0</v>
      </c>
    </row>
    <row r="28" spans="1:4">
      <c s="4" r="A28" t="s">
        <v>616</v>
      </c>
      <c s="6" r="C28" t="n">
        <v>11692000</v>
      </c>
      <c s="6" r="D28" t="n">
        <v>18537000</v>
      </c>
    </row>
    <row r="29" spans="1:4">
      <c s="4" r="A29" t="s">
        <v>617</v>
      </c>
      <c s="6" r="C29" t="n">
        <v>0</v>
      </c>
      <c s="6" r="D29" t="n">
        <v>0</v>
      </c>
    </row>
    <row r="30" spans="1:4">
      <c s="4" r="A30" t="s">
        <v>620</v>
      </c>
    </row>
    <row r="31" spans="1:4">
      <c s="3" r="A31" t="s">
        <v>516</v>
      </c>
    </row>
    <row r="32" spans="1:4">
      <c s="4" r="A32" t="s">
        <v>613</v>
      </c>
      <c s="6" r="C32" t="n">
        <v>19647000</v>
      </c>
      <c s="6" r="D32" t="n">
        <v>24323000</v>
      </c>
    </row>
    <row r="33" spans="1:4">
      <c s="4" r="A33" t="s">
        <v>614</v>
      </c>
      <c s="6" r="C33" t="n">
        <v>40803000</v>
      </c>
      <c s="6" r="D33" t="n">
        <v>46582000</v>
      </c>
    </row>
    <row r="34" spans="1:4">
      <c s="4" r="A34" t="s">
        <v>615</v>
      </c>
      <c s="6" r="C34" t="n">
        <v>0</v>
      </c>
      <c s="6" r="D34" t="n">
        <v>0</v>
      </c>
    </row>
    <row r="35" spans="1:4">
      <c s="4" r="A35" t="s">
        <v>616</v>
      </c>
      <c s="6" r="C35" t="n">
        <v>19791000</v>
      </c>
      <c s="6" r="D35" t="n">
        <v>24889000</v>
      </c>
    </row>
    <row r="36" spans="1:4">
      <c s="4" r="A36" t="s">
        <v>617</v>
      </c>
      <c s="6" r="C36" t="n">
        <v>0</v>
      </c>
      <c s="6" r="D36" t="n">
        <v>3000</v>
      </c>
    </row>
    <row r="37" spans="1:4">
      <c s="4" r="A37" t="s">
        <v>621</v>
      </c>
    </row>
    <row r="38" spans="1:4">
      <c s="3" r="A38" t="s">
        <v>516</v>
      </c>
    </row>
    <row r="39" spans="1:4">
      <c s="4" r="A39" t="s">
        <v>613</v>
      </c>
      <c s="6" r="C39" t="n">
        <v>38570000</v>
      </c>
      <c s="6" r="D39" t="n">
        <v>48000000</v>
      </c>
    </row>
    <row r="40" spans="1:4">
      <c s="4" r="A40" t="s">
        <v>614</v>
      </c>
      <c s="6" r="C40" t="n">
        <v>44620000</v>
      </c>
      <c s="6" r="D40" t="n">
        <v>54630000</v>
      </c>
    </row>
    <row r="41" spans="1:4">
      <c s="4" r="A41" t="s">
        <v>615</v>
      </c>
      <c s="6" r="C41" t="n">
        <v>9636000</v>
      </c>
      <c s="6" r="D41" t="n">
        <v>6630000</v>
      </c>
    </row>
    <row r="42" spans="1:4">
      <c s="4" r="A42" t="s">
        <v>616</v>
      </c>
      <c s="6" r="C42" t="n">
        <v>34779000</v>
      </c>
      <c s="6" r="D42" t="n">
        <v>42253000</v>
      </c>
    </row>
    <row r="43" spans="1:4">
      <c s="4" r="A43" t="s">
        <v>617</v>
      </c>
      <c s="6" r="C43" t="n">
        <v>113000</v>
      </c>
      <c s="6" r="D43" t="n">
        <v>290000</v>
      </c>
    </row>
    <row r="44" spans="1:4">
      <c s="4" r="A44" t="s">
        <v>622</v>
      </c>
    </row>
    <row r="45" spans="1:4">
      <c s="3" r="A45" t="s">
        <v>516</v>
      </c>
    </row>
    <row r="46" spans="1:4">
      <c s="4" r="A46" t="s">
        <v>613</v>
      </c>
      <c s="6" r="C46" t="n">
        <v>239700000</v>
      </c>
      <c s="6" r="D46" t="n">
        <v>258610000</v>
      </c>
    </row>
    <row r="47" spans="1:4">
      <c s="4" r="A47" t="s">
        <v>614</v>
      </c>
      <c s="6" r="C47" t="n">
        <v>256672000</v>
      </c>
      <c s="6" r="D47" t="n">
        <v>274592000</v>
      </c>
    </row>
    <row r="48" spans="1:4">
      <c s="4" r="A48" t="s">
        <v>615</v>
      </c>
      <c s="6" r="C48" t="n">
        <v>48240000</v>
      </c>
      <c s="6" r="D48" t="n">
        <v>59731000</v>
      </c>
    </row>
    <row r="49" spans="1:4">
      <c s="4" r="A49" t="s">
        <v>616</v>
      </c>
      <c s="6" r="C49" t="n">
        <v>244143000</v>
      </c>
      <c s="6" r="D49" t="n">
        <v>260185000</v>
      </c>
    </row>
    <row r="50" spans="1:4">
      <c s="4" r="A50" t="s">
        <v>617</v>
      </c>
      <c s="6" r="C50" t="n">
        <v>1354000</v>
      </c>
      <c s="6" r="D50" t="n">
        <v>1370000</v>
      </c>
    </row>
    <row r="51" spans="1:4">
      <c s="4" r="A51" t="s">
        <v>623</v>
      </c>
    </row>
    <row r="52" spans="1:4">
      <c s="3" r="A52" t="s">
        <v>516</v>
      </c>
    </row>
    <row r="53" spans="1:4">
      <c s="4" r="A53" t="s">
        <v>613</v>
      </c>
      <c s="6" r="C53" t="n">
        <v>12377000</v>
      </c>
      <c s="6" r="D53" t="n">
        <v>13630000</v>
      </c>
    </row>
    <row r="54" spans="1:4">
      <c s="4" r="A54" t="s">
        <v>614</v>
      </c>
      <c s="6" r="C54" t="n">
        <v>19620000</v>
      </c>
      <c s="6" r="D54" t="n">
        <v>16803000</v>
      </c>
    </row>
    <row r="55" spans="1:4">
      <c s="4" r="A55" t="s">
        <v>615</v>
      </c>
      <c s="6" r="C55" t="n">
        <v>0</v>
      </c>
      <c s="6" r="D55" t="n">
        <v>0</v>
      </c>
    </row>
    <row r="56" spans="1:4">
      <c s="4" r="A56" t="s">
        <v>616</v>
      </c>
      <c s="6" r="C56" t="n">
        <v>9224000</v>
      </c>
      <c s="6" r="D56" t="n">
        <v>11594000</v>
      </c>
    </row>
    <row r="57" spans="1:4">
      <c s="4" r="A57" t="s">
        <v>617</v>
      </c>
      <c s="6" r="C57" t="n">
        <v>0</v>
      </c>
      <c s="6" r="D57" t="n">
        <v>0</v>
      </c>
    </row>
    <row r="58" spans="1:4">
      <c s="4" r="A58" t="s">
        <v>624</v>
      </c>
    </row>
    <row r="59" spans="1:4">
      <c s="3" r="A59" t="s">
        <v>516</v>
      </c>
    </row>
    <row r="60" spans="1:4">
      <c s="4" r="A60" t="s">
        <v>613</v>
      </c>
      <c s="6" r="C60" t="n">
        <v>28781000</v>
      </c>
      <c s="6" r="D60" t="n">
        <v>26252000</v>
      </c>
    </row>
    <row r="61" spans="1:4">
      <c s="4" r="A61" t="s">
        <v>614</v>
      </c>
      <c s="6" r="C61" t="n">
        <v>32664000</v>
      </c>
      <c s="6" r="D61" t="n">
        <v>30759000</v>
      </c>
    </row>
    <row r="62" spans="1:4">
      <c s="4" r="A62" t="s">
        <v>615</v>
      </c>
      <c s="6" r="C62" t="n">
        <v>8223000</v>
      </c>
      <c s="6" r="D62" t="n">
        <v>1709000</v>
      </c>
    </row>
    <row r="63" spans="1:4">
      <c s="4" r="A63" t="s">
        <v>616</v>
      </c>
      <c s="6" r="C63" t="n">
        <v>24921000</v>
      </c>
      <c s="6" r="D63" t="n">
        <v>19772000</v>
      </c>
    </row>
    <row r="64" spans="1:4">
      <c s="4" r="A64" t="s">
        <v>617</v>
      </c>
      <c s="6" r="C64" t="n">
        <v>87000</v>
      </c>
      <c s="6" r="D64" t="n">
        <v>253000</v>
      </c>
    </row>
    <row r="65" spans="1:4">
      <c s="4" r="A65" t="s">
        <v>625</v>
      </c>
    </row>
    <row r="66" spans="1:4">
      <c s="3" r="A66" t="s">
        <v>516</v>
      </c>
    </row>
    <row r="67" spans="1:4">
      <c s="4" r="A67" t="s">
        <v>613</v>
      </c>
      <c s="6" r="C67" t="n">
        <v>3307000</v>
      </c>
      <c s="6" r="D67" t="n">
        <v>13429000</v>
      </c>
    </row>
    <row r="68" spans="1:4">
      <c s="4" r="A68" t="s">
        <v>614</v>
      </c>
      <c s="6" r="C68" t="n">
        <v>3700000</v>
      </c>
      <c s="6" r="D68" t="n">
        <v>13700000</v>
      </c>
    </row>
    <row r="69" spans="1:4">
      <c s="4" r="A69" t="s">
        <v>615</v>
      </c>
      <c s="6" r="C69" t="n">
        <v>925000</v>
      </c>
      <c s="6" r="D69" t="n">
        <v>4310000</v>
      </c>
    </row>
    <row r="70" spans="1:4">
      <c s="4" r="A70" t="s">
        <v>616</v>
      </c>
      <c s="6" r="C70" t="n">
        <v>3323000</v>
      </c>
      <c s="6" r="D70" t="n">
        <v>13444000</v>
      </c>
    </row>
    <row r="71" spans="1:4">
      <c s="4" r="A71" t="s">
        <v>617</v>
      </c>
      <c s="6" r="C71" t="n">
        <v>0</v>
      </c>
      <c s="6" r="D71" t="n">
        <v>0</v>
      </c>
    </row>
    <row r="72" spans="1:4">
      <c s="4" r="A72" t="s">
        <v>626</v>
      </c>
    </row>
    <row r="73" spans="1:4">
      <c s="3" r="A73" t="s">
        <v>516</v>
      </c>
    </row>
    <row r="74" spans="1:4">
      <c s="4" r="A74" t="s">
        <v>613</v>
      </c>
      <c s="6" r="C74" t="n">
        <v>2468000</v>
      </c>
      <c s="6" r="D74" t="n">
        <v>4209000</v>
      </c>
    </row>
    <row r="75" spans="1:4">
      <c s="4" r="A75" t="s">
        <v>614</v>
      </c>
      <c s="6" r="C75" t="n">
        <v>9389000</v>
      </c>
      <c s="6" r="D75" t="n">
        <v>11366000</v>
      </c>
    </row>
    <row r="76" spans="1:4">
      <c s="4" r="A76" t="s">
        <v>615</v>
      </c>
      <c s="6" r="C76" t="n">
        <v>0</v>
      </c>
      <c s="6" r="D76" t="n">
        <v>0</v>
      </c>
    </row>
    <row r="77" spans="1:4">
      <c s="4" r="A77" t="s">
        <v>616</v>
      </c>
      <c s="6" r="C77" t="n">
        <v>2468000</v>
      </c>
      <c s="6" r="D77" t="n">
        <v>6369000</v>
      </c>
    </row>
    <row r="78" spans="1:4">
      <c s="4" r="A78" t="s">
        <v>617</v>
      </c>
      <c s="6" r="C78" t="n">
        <v>0</v>
      </c>
      <c s="6" r="D78" t="n">
        <v>0</v>
      </c>
    </row>
    <row r="79" spans="1:4">
      <c s="4" r="A79" t="s">
        <v>627</v>
      </c>
    </row>
    <row r="80" spans="1:4">
      <c s="3" r="A80" t="s">
        <v>516</v>
      </c>
    </row>
    <row r="81" spans="1:4">
      <c s="4" r="A81" t="s">
        <v>613</v>
      </c>
      <c s="6" r="C81" t="n">
        <v>5106000</v>
      </c>
      <c s="6" r="D81" t="n">
        <v>6695000</v>
      </c>
    </row>
    <row r="82" spans="1:4">
      <c s="4" r="A82" t="s">
        <v>614</v>
      </c>
      <c s="6" r="C82" t="n">
        <v>6412000</v>
      </c>
      <c s="6" r="D82" t="n">
        <v>8180000</v>
      </c>
    </row>
    <row r="83" spans="1:4">
      <c s="4" r="A83" t="s">
        <v>615</v>
      </c>
      <c s="6" r="C83" t="n">
        <v>383000</v>
      </c>
      <c s="6" r="D83" t="n">
        <v>502000</v>
      </c>
    </row>
    <row r="84" spans="1:4">
      <c s="4" r="A84" t="s">
        <v>616</v>
      </c>
      <c s="6" r="C84" t="n">
        <v>5138000</v>
      </c>
      <c s="6" r="D84" t="n">
        <v>7540000</v>
      </c>
    </row>
    <row r="85" spans="1:4">
      <c s="4" r="A85" t="s">
        <v>617</v>
      </c>
      <c s="6" r="C85" t="n">
        <v>20000</v>
      </c>
      <c s="6" r="D85" t="n">
        <v>30000</v>
      </c>
    </row>
    <row r="86" spans="1:4">
      <c s="4" r="A86" t="s">
        <v>628</v>
      </c>
    </row>
    <row r="87" spans="1:4">
      <c s="3" r="A87" t="s">
        <v>516</v>
      </c>
    </row>
    <row r="88" spans="1:4">
      <c s="4" r="A88" t="s">
        <v>613</v>
      </c>
      <c s="6" r="C88" t="n">
        <v>0</v>
      </c>
      <c s="6" r="D88" t="n">
        <v>0</v>
      </c>
    </row>
    <row r="89" spans="1:4">
      <c s="4" r="A89" t="s">
        <v>614</v>
      </c>
      <c s="6" r="C89" t="n">
        <v>0</v>
      </c>
      <c s="6" r="D89" t="n">
        <v>0</v>
      </c>
    </row>
    <row r="90" spans="1:4">
      <c s="4" r="A90" t="s">
        <v>615</v>
      </c>
      <c s="6" r="C90" t="n">
        <v>0</v>
      </c>
      <c s="6" r="D90" t="n">
        <v>0</v>
      </c>
    </row>
    <row r="91" spans="1:4">
      <c s="4" r="A91" t="s">
        <v>616</v>
      </c>
      <c s="6" r="C91" t="n">
        <v>0</v>
      </c>
      <c s="6" r="D91" t="n">
        <v>574000</v>
      </c>
    </row>
    <row r="92" spans="1:4">
      <c s="4" r="A92" t="s">
        <v>617</v>
      </c>
      <c s="6" r="C92" t="n">
        <v>0</v>
      </c>
      <c s="6" r="D92" t="n">
        <v>0</v>
      </c>
    </row>
    <row r="93" spans="1:4">
      <c s="4" r="A93" t="s">
        <v>629</v>
      </c>
    </row>
    <row r="94" spans="1:4">
      <c s="3" r="A94" t="s">
        <v>516</v>
      </c>
    </row>
    <row r="95" spans="1:4">
      <c s="4" r="A95" t="s">
        <v>613</v>
      </c>
      <c s="6" r="C95" t="n">
        <v>1376000</v>
      </c>
      <c s="6" r="D95" t="n">
        <v>1624000</v>
      </c>
    </row>
    <row r="96" spans="1:4">
      <c s="4" r="A96" t="s">
        <v>614</v>
      </c>
      <c s="6" r="C96" t="n">
        <v>1844000</v>
      </c>
      <c s="6" r="D96" t="n">
        <v>1991000</v>
      </c>
    </row>
    <row r="97" spans="1:4">
      <c s="4" r="A97" t="s">
        <v>615</v>
      </c>
      <c s="6" r="C97" t="n">
        <v>105000</v>
      </c>
      <c s="6" r="D97" t="n">
        <v>109000</v>
      </c>
    </row>
    <row r="98" spans="1:4">
      <c s="4" r="A98" t="s">
        <v>616</v>
      </c>
      <c s="6" r="C98" t="n">
        <v>1397000</v>
      </c>
      <c s="6" r="D98" t="n">
        <v>1497000</v>
      </c>
    </row>
    <row r="99" spans="1:4">
      <c s="4" r="A99" t="s">
        <v>617</v>
      </c>
      <c s="6" r="C99" t="n">
        <v>6000</v>
      </c>
      <c s="6" r="D99" t="n">
        <v>7000</v>
      </c>
    </row>
    <row r="100" spans="1:4">
      <c s="4" r="A100" t="s">
        <v>630</v>
      </c>
    </row>
    <row r="101" spans="1:4">
      <c s="3" r="A101" t="s">
        <v>516</v>
      </c>
    </row>
    <row r="102" spans="1:4">
      <c s="4" r="A102" t="s">
        <v>613</v>
      </c>
      <c s="4" r="B102" t="s">
        <v>35</v>
      </c>
      <c s="6" r="C102" t="n">
        <v>11024000</v>
      </c>
      <c s="6" r="D102" t="n">
        <v>12600000</v>
      </c>
    </row>
    <row r="103" spans="1:4">
      <c s="4" r="A103" t="s">
        <v>614</v>
      </c>
      <c s="4" r="B103" t="s">
        <v>35</v>
      </c>
      <c s="6" r="C103" t="n">
        <v>28514000</v>
      </c>
      <c s="6" r="D103" t="n">
        <v>31419000</v>
      </c>
    </row>
    <row r="104" spans="1:4">
      <c s="4" r="A104" t="s">
        <v>615</v>
      </c>
      <c s="4" r="B104" t="s">
        <v>35</v>
      </c>
      <c s="6" r="C104" t="n">
        <v>0</v>
      </c>
      <c s="6" r="D104" t="n">
        <v>0</v>
      </c>
    </row>
    <row r="105" spans="1:4">
      <c s="4" r="A105" t="s">
        <v>616</v>
      </c>
      <c s="4" r="B105" t="s">
        <v>35</v>
      </c>
      <c s="6" r="C105" t="n">
        <v>10921000</v>
      </c>
      <c s="6" r="D105" t="n">
        <v>12989000</v>
      </c>
    </row>
    <row r="106" spans="1:4">
      <c s="4" r="A106" t="s">
        <v>617</v>
      </c>
      <c s="4" r="B106" t="s">
        <v>35</v>
      </c>
      <c s="6" r="C106" t="n">
        <v>0</v>
      </c>
      <c s="6" r="D106" t="n">
        <v>0</v>
      </c>
    </row>
    <row r="107" spans="1:4">
      <c s="4" r="A107" t="s">
        <v>631</v>
      </c>
    </row>
    <row r="108" spans="1:4">
      <c s="3" r="A108" t="s">
        <v>516</v>
      </c>
    </row>
    <row r="109" spans="1:4">
      <c s="4" r="A109" t="s">
        <v>613</v>
      </c>
      <c s="6" r="C109" t="n">
        <v>87726000</v>
      </c>
      <c s="6" r="D109" t="n">
        <v>85102000</v>
      </c>
    </row>
    <row r="110" spans="1:4">
      <c s="4" r="A110" t="s">
        <v>614</v>
      </c>
      <c s="6" r="C110" t="n">
        <v>90338000</v>
      </c>
      <c s="6" r="D110" t="n">
        <v>87242000</v>
      </c>
    </row>
    <row r="111" spans="1:4">
      <c s="4" r="A111" t="s">
        <v>615</v>
      </c>
      <c s="6" r="C111" t="n">
        <v>15678000</v>
      </c>
      <c s="6" r="D111" t="n">
        <v>20513000</v>
      </c>
    </row>
    <row r="112" spans="1:4">
      <c s="4" r="A112" t="s">
        <v>616</v>
      </c>
      <c s="6" r="C112" t="n">
        <v>88580000</v>
      </c>
      <c s="6" r="D112" t="n">
        <v>84636000</v>
      </c>
    </row>
    <row r="113" spans="1:4">
      <c s="4" r="A113" t="s">
        <v>617</v>
      </c>
      <c s="6" r="C113" t="n">
        <v>487000</v>
      </c>
      <c s="6" r="D113" t="n">
        <v>448000</v>
      </c>
    </row>
    <row r="114" spans="1:4">
      <c s="4" r="A114" t="s">
        <v>632</v>
      </c>
    </row>
    <row r="115" spans="1:4">
      <c s="3" r="A115" t="s">
        <v>516</v>
      </c>
    </row>
    <row r="116" spans="1:4">
      <c s="4" r="A116" t="s">
        <v>613</v>
      </c>
      <c s="4" r="B116" t="s">
        <v>35</v>
      </c>
      <c s="6" r="C116" t="n">
        <v>4582000</v>
      </c>
      <c s="6" r="D116" t="n">
        <v>4518000</v>
      </c>
    </row>
    <row r="117" spans="1:4">
      <c s="4" r="A117" t="s">
        <v>614</v>
      </c>
      <c s="4" r="B117" t="s">
        <v>35</v>
      </c>
      <c s="6" r="C117" t="n">
        <v>5829000</v>
      </c>
      <c s="6" r="D117" t="n">
        <v>5827000</v>
      </c>
    </row>
    <row r="118" spans="1:4">
      <c s="4" r="A118" t="s">
        <v>615</v>
      </c>
      <c s="4" r="B118" t="s">
        <v>35</v>
      </c>
      <c s="6" r="C118" t="n">
        <v>0</v>
      </c>
      <c s="6" r="D118" t="n">
        <v>0</v>
      </c>
    </row>
    <row r="119" spans="1:4">
      <c s="4" r="A119" t="s">
        <v>616</v>
      </c>
      <c s="4" r="B119" t="s">
        <v>35</v>
      </c>
      <c s="6" r="C119" t="n">
        <v>4434000</v>
      </c>
      <c s="6" r="D119" t="n">
        <v>4669000</v>
      </c>
    </row>
    <row r="120" spans="1:4">
      <c s="4" r="A120" t="s">
        <v>617</v>
      </c>
      <c s="4" r="B120" t="s">
        <v>35</v>
      </c>
      <c s="6" r="C120" t="n">
        <v>0</v>
      </c>
      <c s="6" r="D120" t="n">
        <v>3000</v>
      </c>
    </row>
    <row r="121" spans="1:4">
      <c s="4" r="A121" t="s">
        <v>633</v>
      </c>
    </row>
    <row r="122" spans="1:4">
      <c s="3" r="A122" t="s">
        <v>516</v>
      </c>
    </row>
    <row r="123" spans="1:4">
      <c s="4" r="A123" t="s">
        <v>613</v>
      </c>
      <c s="6" r="C123" t="n">
        <v>58796000</v>
      </c>
      <c s="6" r="D123" t="n">
        <v>69391000</v>
      </c>
    </row>
    <row r="124" spans="1:4">
      <c s="4" r="A124" t="s">
        <v>614</v>
      </c>
      <c s="6" r="C124" t="n">
        <v>60147000</v>
      </c>
      <c s="6" r="D124" t="n">
        <v>70384000</v>
      </c>
    </row>
    <row r="125" spans="1:4">
      <c s="4" r="A125" t="s">
        <v>615</v>
      </c>
      <c s="6" r="C125" t="n">
        <v>15441000</v>
      </c>
      <c s="6" r="D125" t="n">
        <v>21224000</v>
      </c>
    </row>
    <row r="126" spans="1:4">
      <c s="4" r="A126" t="s">
        <v>616</v>
      </c>
      <c s="6" r="C126" t="n">
        <v>59971000</v>
      </c>
      <c s="6" r="D126" t="n">
        <v>70124000</v>
      </c>
    </row>
    <row r="127" spans="1:4">
      <c s="4" r="A127" t="s">
        <v>617</v>
      </c>
      <c s="6" r="C127" t="n">
        <v>317000</v>
      </c>
      <c s="6" r="D127" t="n">
        <v>327000</v>
      </c>
    </row>
    <row r="128" spans="1:4">
      <c s="4" r="A128" t="s">
        <v>634</v>
      </c>
    </row>
    <row r="129" spans="1:4">
      <c s="3" r="A129" t="s">
        <v>516</v>
      </c>
    </row>
    <row r="130" spans="1:4">
      <c s="4" r="A130" t="s">
        <v>613</v>
      </c>
      <c s="4" r="B130" t="s">
        <v>35</v>
      </c>
      <c s="6" r="C130" t="n">
        <v>4041000</v>
      </c>
      <c s="6" r="D130" t="n">
        <v>7205000</v>
      </c>
    </row>
    <row r="131" spans="1:4">
      <c s="4" r="A131" t="s">
        <v>614</v>
      </c>
      <c s="4" r="B131" t="s">
        <v>35</v>
      </c>
      <c s="6" r="C131" t="n">
        <v>6460000</v>
      </c>
      <c s="6" r="D131" t="n">
        <v>9336000</v>
      </c>
    </row>
    <row r="132" spans="1:4">
      <c s="4" r="A132" t="s">
        <v>615</v>
      </c>
      <c s="4" r="B132" t="s">
        <v>35</v>
      </c>
      <c s="6" r="C132" t="n">
        <v>0</v>
      </c>
      <c s="6" r="D132" t="n">
        <v>0</v>
      </c>
    </row>
    <row r="133" spans="1:4">
      <c s="4" r="A133" t="s">
        <v>616</v>
      </c>
      <c s="4" r="B133" t="s">
        <v>35</v>
      </c>
      <c s="6" r="C133" t="n">
        <v>4436000</v>
      </c>
      <c s="6" r="D133" t="n">
        <v>7231000</v>
      </c>
    </row>
    <row r="134" spans="1:4">
      <c s="4" r="A134" t="s">
        <v>617</v>
      </c>
      <c s="4" r="B134" t="s">
        <v>35</v>
      </c>
      <c s="6" r="C134" t="n">
        <v>0</v>
      </c>
      <c s="6" r="D134" t="n">
        <v>0</v>
      </c>
    </row>
    <row r="135" spans="1:4">
      <c s="4" r="A135" t="s">
        <v>635</v>
      </c>
    </row>
    <row r="136" spans="1:4">
      <c s="3" r="A136" t="s">
        <v>516</v>
      </c>
    </row>
    <row r="137" spans="1:4">
      <c s="4" r="A137" t="s">
        <v>613</v>
      </c>
      <c s="6" r="C137" t="n">
        <v>92833000</v>
      </c>
      <c s="6" r="D137" t="n">
        <v>103633000</v>
      </c>
    </row>
    <row r="138" spans="1:4">
      <c s="4" r="A138" t="s">
        <v>614</v>
      </c>
      <c s="6" r="C138" t="n">
        <v>105839000</v>
      </c>
      <c s="6" r="D138" t="n">
        <v>116482000</v>
      </c>
    </row>
    <row r="139" spans="1:4">
      <c s="4" r="A139" t="s">
        <v>615</v>
      </c>
      <c s="6" r="C139" t="n">
        <v>16975000</v>
      </c>
      <c s="6" r="D139" t="n">
        <v>17766000</v>
      </c>
    </row>
    <row r="140" spans="1:4">
      <c s="4" r="A140" t="s">
        <v>616</v>
      </c>
      <c s="6" r="C140" t="n">
        <v>95232000</v>
      </c>
      <c s="6" r="D140" t="n">
        <v>104917000</v>
      </c>
    </row>
    <row r="141" spans="1:4">
      <c s="4" r="A141" t="s">
        <v>617</v>
      </c>
      <c s="6" r="C141" t="n">
        <v>547000</v>
      </c>
      <c s="6" r="D141" t="n">
        <v>591000</v>
      </c>
    </row>
    <row r="142" spans="1:4">
      <c s="4" r="A142" t="s">
        <v>636</v>
      </c>
    </row>
    <row r="143" spans="1:4">
      <c s="3" r="A143" t="s">
        <v>516</v>
      </c>
    </row>
    <row r="144" spans="1:4">
      <c s="4" r="A144" t="s">
        <v>613</v>
      </c>
      <c s="6" r="C144" t="n">
        <v>345000</v>
      </c>
      <c s="6" r="D144" t="n">
        <v>484000</v>
      </c>
    </row>
    <row r="145" spans="1:4">
      <c s="4" r="A145" t="s">
        <v>614</v>
      </c>
      <c s="6" r="C145" t="n">
        <v>348000</v>
      </c>
      <c s="6" r="D145" t="n">
        <v>484000</v>
      </c>
    </row>
    <row r="146" spans="1:4">
      <c s="4" r="A146" t="s">
        <v>615</v>
      </c>
      <c s="6" r="C146" t="n">
        <v>146000</v>
      </c>
      <c s="6" r="D146" t="n">
        <v>228000</v>
      </c>
    </row>
    <row r="147" spans="1:4">
      <c s="4" r="A147" t="s">
        <v>616</v>
      </c>
      <c s="6" r="C147" t="n">
        <v>360000</v>
      </c>
      <c s="6" r="D147" t="n">
        <v>508000</v>
      </c>
    </row>
    <row r="148" spans="1:4">
      <c s="4" r="A148" t="s">
        <v>617</v>
      </c>
      <c s="7" r="C148" t="n">
        <v>3000</v>
      </c>
      <c s="7" r="D148" t="n">
        <v>4000</v>
      </c>
    </row>
    <row r="149" spans="1:4">
      <c r="A149" t="n"/>
    </row>
    <row r="150" spans="1:4">
      <c s="4" r="A150" t="s">
        <v>35</v>
      </c>
      <c s="4" r="B150" t="s">
        <v>637</v>
      </c>
    </row>
  </sheetData>
  <mergeCells count="4">
    <mergeCell ref="A1:B2"/>
    <mergeCell ref="C1:D1"/>
    <mergeCell ref="A149:C149"/>
    <mergeCell ref="B150:C15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3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7"/>
    <col customWidth="1" max="6" min="6" width="21"/>
  </cols>
  <sheetData>
    <row r="1" spans="1:6">
      <c s="1" r="A1" t="s">
        <v>638</v>
      </c>
      <c s="2" r="C1" t="s">
        <v>514</v>
      </c>
      <c s="2" r="D1" t="s">
        <v>427</v>
      </c>
      <c s="2" r="E1" t="s">
        <v>639</v>
      </c>
      <c s="2" r="F1" t="s">
        <v>429</v>
      </c>
    </row>
    <row r="2" spans="1:6">
      <c s="3" r="A2" t="s">
        <v>516</v>
      </c>
    </row>
    <row r="3" spans="1:6">
      <c s="4" r="A3" t="s">
        <v>518</v>
      </c>
      <c s="7" r="C3" t="n">
        <v>204034000</v>
      </c>
      <c s="7" r="D3" t="n">
        <v>210242000</v>
      </c>
      <c s="7" r="E3" t="n">
        <v>228328000</v>
      </c>
      <c s="7" r="F3" t="n">
        <v>232448000</v>
      </c>
    </row>
    <row r="4" spans="1:6">
      <c s="4" r="A4" t="s">
        <v>640</v>
      </c>
      <c s="6" r="C4" t="n">
        <v>17231978000</v>
      </c>
      <c s="6" r="E4" t="n">
        <v>16351273000</v>
      </c>
    </row>
    <row r="5" spans="1:6">
      <c s="4" r="A5" t="s">
        <v>641</v>
      </c>
      <c s="6" r="C5" t="n">
        <v>312762000</v>
      </c>
      <c s="6" r="E5" t="n">
        <v>348158000</v>
      </c>
    </row>
    <row r="6" spans="1:6">
      <c s="4" r="A6" t="s">
        <v>642</v>
      </c>
      <c s="6" r="C6" t="n">
        <v>145010000</v>
      </c>
      <c s="6" r="E6" t="n">
        <v>158872000</v>
      </c>
    </row>
    <row r="7" spans="1:6">
      <c s="4" r="A7" t="s">
        <v>643</v>
      </c>
      <c s="6" r="C7" t="n">
        <v>57876000</v>
      </c>
      <c s="6" r="E7" t="n">
        <v>66361000</v>
      </c>
    </row>
    <row r="8" spans="1:6">
      <c s="4" r="A8" t="s">
        <v>525</v>
      </c>
      <c s="6" r="C8" t="n">
        <v>1148000</v>
      </c>
      <c s="6" r="E8" t="n">
        <v>3095000</v>
      </c>
    </row>
    <row r="9" spans="1:6">
      <c s="4" r="A9" t="s">
        <v>644</v>
      </c>
      <c s="6" r="C9" t="n">
        <v>30254000</v>
      </c>
      <c s="6" r="E9" t="n">
        <v>32692000</v>
      </c>
    </row>
    <row r="10" spans="1:6">
      <c s="4" r="A10" t="s">
        <v>645</v>
      </c>
    </row>
    <row r="11" spans="1:6">
      <c s="3" r="A11" t="s">
        <v>516</v>
      </c>
    </row>
    <row r="12" spans="1:6">
      <c s="4" r="A12" t="s">
        <v>640</v>
      </c>
      <c s="6" r="C12" t="n">
        <v>8381292000</v>
      </c>
      <c s="6" r="E12" t="n">
        <v>7613746000</v>
      </c>
    </row>
    <row r="13" spans="1:6">
      <c s="4" r="A13" t="s">
        <v>641</v>
      </c>
      <c s="6" r="C13" t="n">
        <v>41158000</v>
      </c>
      <c s="6" r="E13" t="n">
        <v>39882000</v>
      </c>
    </row>
    <row r="14" spans="1:6">
      <c s="4" r="A14" t="s">
        <v>646</v>
      </c>
      <c s="6" r="C14" t="n">
        <v>8435491000</v>
      </c>
      <c s="6" r="E14" t="n">
        <v>7658486000</v>
      </c>
    </row>
    <row r="15" spans="1:6">
      <c s="4" r="A15" t="s">
        <v>644</v>
      </c>
      <c s="6" r="C15" t="n">
        <v>13041000</v>
      </c>
      <c s="6" r="E15" t="n">
        <v>4858000</v>
      </c>
    </row>
    <row r="16" spans="1:6">
      <c s="4" r="A16" t="s">
        <v>647</v>
      </c>
    </row>
    <row r="17" spans="1:6">
      <c s="3" r="A17" t="s">
        <v>516</v>
      </c>
    </row>
    <row r="18" spans="1:6">
      <c s="4" r="A18" t="s">
        <v>640</v>
      </c>
      <c s="6" r="C18" t="n">
        <v>1495858000</v>
      </c>
      <c s="6" r="E18" t="n">
        <v>1641672000</v>
      </c>
    </row>
    <row r="19" spans="1:6">
      <c s="4" r="A19" t="s">
        <v>641</v>
      </c>
      <c s="6" r="C19" t="n">
        <v>0</v>
      </c>
      <c s="6" r="E19" t="n">
        <v>0</v>
      </c>
    </row>
    <row r="20" spans="1:6">
      <c s="4" r="A20" t="s">
        <v>646</v>
      </c>
      <c s="6" r="C20" t="n">
        <v>1495858000</v>
      </c>
      <c s="6" r="E20" t="n">
        <v>1641672000</v>
      </c>
    </row>
    <row r="21" spans="1:6">
      <c s="4" r="A21" t="s">
        <v>644</v>
      </c>
      <c s="6" r="C21" t="n">
        <v>0</v>
      </c>
      <c s="6" r="E21" t="n">
        <v>0</v>
      </c>
    </row>
    <row r="22" spans="1:6">
      <c s="4" r="A22" t="s">
        <v>648</v>
      </c>
    </row>
    <row r="23" spans="1:6">
      <c s="3" r="A23" t="s">
        <v>516</v>
      </c>
    </row>
    <row r="24" spans="1:6">
      <c s="4" r="A24" t="s">
        <v>640</v>
      </c>
      <c s="4" r="B24" t="s">
        <v>35</v>
      </c>
      <c s="6" r="C24" t="n">
        <v>304527000</v>
      </c>
      <c s="6" r="E24" t="n">
        <v>325382000</v>
      </c>
    </row>
    <row r="25" spans="1:6">
      <c s="4" r="A25" t="s">
        <v>641</v>
      </c>
      <c s="4" r="B25" t="s">
        <v>35</v>
      </c>
      <c s="6" r="C25" t="n">
        <v>3307000</v>
      </c>
      <c s="6" r="E25" t="n">
        <v>12815000</v>
      </c>
    </row>
    <row r="26" spans="1:6">
      <c s="4" r="A26" t="s">
        <v>646</v>
      </c>
      <c s="4" r="B26" t="s">
        <v>35</v>
      </c>
      <c s="6" r="C26" t="n">
        <v>307834000</v>
      </c>
      <c s="6" r="E26" t="n">
        <v>338197000</v>
      </c>
    </row>
    <row r="27" spans="1:6">
      <c s="4" r="A27" t="s">
        <v>649</v>
      </c>
      <c s="7" r="C27" t="n">
        <v>25500000</v>
      </c>
      <c s="7" r="E27" t="n">
        <v>26200000</v>
      </c>
    </row>
    <row r="28" spans="1:6">
      <c s="4" r="A28" t="s">
        <v>650</v>
      </c>
      <c s="6" r="C28" t="n">
        <v>13</v>
      </c>
      <c s="6" r="E28" t="n">
        <v>13</v>
      </c>
    </row>
    <row r="29" spans="1:6">
      <c s="4" r="A29" t="s">
        <v>644</v>
      </c>
      <c s="7" r="C29" t="n">
        <v>0</v>
      </c>
      <c s="7" r="E29" t="n">
        <v>0</v>
      </c>
    </row>
    <row r="30" spans="1:6">
      <c s="4" r="A30" t="s">
        <v>651</v>
      </c>
    </row>
    <row r="31" spans="1:6">
      <c s="3" r="A31" t="s">
        <v>516</v>
      </c>
    </row>
    <row r="32" spans="1:6">
      <c s="4" r="A32" t="s">
        <v>640</v>
      </c>
      <c s="6" r="C32" t="n">
        <v>1762049000</v>
      </c>
      <c s="6" r="E32" t="n">
        <v>1252912000</v>
      </c>
    </row>
    <row r="33" spans="1:6">
      <c s="4" r="A33" t="s">
        <v>641</v>
      </c>
      <c s="6" r="C33" t="n">
        <v>7574000</v>
      </c>
      <c s="6" r="E33" t="n">
        <v>10904000</v>
      </c>
    </row>
    <row r="34" spans="1:6">
      <c s="4" r="A34" t="s">
        <v>646</v>
      </c>
      <c s="6" r="C34" t="n">
        <v>1779493000</v>
      </c>
      <c s="6" r="E34" t="n">
        <v>1287512000</v>
      </c>
    </row>
    <row r="35" spans="1:6">
      <c s="4" r="A35" t="s">
        <v>644</v>
      </c>
      <c s="6" r="C35" t="n">
        <v>9870000</v>
      </c>
      <c s="6" r="E35" t="n">
        <v>23696000</v>
      </c>
    </row>
    <row r="36" spans="1:6">
      <c s="4" r="A36" t="s">
        <v>652</v>
      </c>
    </row>
    <row r="37" spans="1:6">
      <c s="3" r="A37" t="s">
        <v>516</v>
      </c>
    </row>
    <row r="38" spans="1:6">
      <c s="4" r="A38" t="s">
        <v>640</v>
      </c>
      <c s="6" r="C38" t="n">
        <v>64628000</v>
      </c>
      <c s="6" r="E38" t="n">
        <v>30032000</v>
      </c>
    </row>
    <row r="39" spans="1:6">
      <c s="4" r="A39" t="s">
        <v>641</v>
      </c>
      <c s="6" r="C39" t="n">
        <v>1376000</v>
      </c>
      <c s="6" r="E39" t="n">
        <v>1624000</v>
      </c>
    </row>
    <row r="40" spans="1:6">
      <c s="4" r="A40" t="s">
        <v>646</v>
      </c>
      <c s="6" r="C40" t="n">
        <v>69076000</v>
      </c>
      <c s="6" r="E40" t="n">
        <v>33385000</v>
      </c>
    </row>
    <row r="41" spans="1:6">
      <c s="4" r="A41" t="s">
        <v>644</v>
      </c>
      <c s="7" r="C41" t="n">
        <v>3072000</v>
      </c>
      <c s="7" r="E41" t="n">
        <v>1729000</v>
      </c>
    </row>
    <row r="42" spans="1:6">
      <c s="4" r="A42" t="s">
        <v>550</v>
      </c>
    </row>
    <row r="43" spans="1:6">
      <c s="3" r="A43" t="s">
        <v>516</v>
      </c>
    </row>
    <row r="44" spans="1:6">
      <c s="4" r="A44" t="s">
        <v>653</v>
      </c>
      <c s="4" r="C44" t="s">
        <v>654</v>
      </c>
      <c s="4" r="E44" t="s">
        <v>654</v>
      </c>
    </row>
    <row r="45" spans="1:6">
      <c s="4" r="A45" t="s">
        <v>518</v>
      </c>
      <c s="7" r="C45" t="n">
        <v>106513000</v>
      </c>
      <c s="7" r="E45" t="n">
        <v>85317000</v>
      </c>
    </row>
    <row r="46" spans="1:6">
      <c s="4" r="A46" t="s">
        <v>640</v>
      </c>
      <c s="6" r="C46" t="n">
        <v>12008354000</v>
      </c>
      <c s="6" r="E46" t="n">
        <v>10863744000</v>
      </c>
    </row>
    <row r="47" spans="1:6">
      <c s="4" r="A47" t="s">
        <v>641</v>
      </c>
      <c s="6" r="C47" t="n">
        <v>53415000</v>
      </c>
      <c s="6" r="E47" t="n">
        <v>65225000</v>
      </c>
    </row>
    <row r="48" spans="1:6">
      <c s="4" r="A48" t="s">
        <v>646</v>
      </c>
      <c s="6" r="C48" t="n">
        <v>12087752000</v>
      </c>
      <c s="6" r="E48" t="n">
        <v>10959252000</v>
      </c>
    </row>
    <row r="49" spans="1:6">
      <c s="4" r="A49" t="s">
        <v>642</v>
      </c>
      <c s="6" r="C49" t="n">
        <v>96455000</v>
      </c>
      <c s="6" r="E49" t="n">
        <v>76082000</v>
      </c>
    </row>
    <row r="50" spans="1:6">
      <c s="4" r="A50" t="s">
        <v>643</v>
      </c>
      <c s="6" r="C50" t="n">
        <v>9636000</v>
      </c>
      <c s="6" r="E50" t="n">
        <v>6630000</v>
      </c>
    </row>
    <row r="51" spans="1:6">
      <c s="4" r="A51" t="s">
        <v>525</v>
      </c>
      <c s="7" r="C51" t="n">
        <v>422000</v>
      </c>
      <c s="7" r="E51" t="n">
        <v>2605000</v>
      </c>
    </row>
    <row r="52" spans="1:6">
      <c s="4" r="A52" t="s">
        <v>655</v>
      </c>
      <c s="4" r="C52" t="s">
        <v>656</v>
      </c>
      <c s="4" r="E52" t="s">
        <v>656</v>
      </c>
    </row>
    <row r="53" spans="1:6">
      <c s="4" r="A53" t="s">
        <v>657</v>
      </c>
      <c s="4" r="C53" t="s">
        <v>533</v>
      </c>
      <c s="4" r="E53" t="s">
        <v>533</v>
      </c>
    </row>
    <row r="54" spans="1:6">
      <c s="4" r="A54" t="s">
        <v>644</v>
      </c>
      <c s="7" r="C54" t="n">
        <v>25983000</v>
      </c>
      <c s="7" r="E54" t="n">
        <v>30283000</v>
      </c>
    </row>
    <row r="55" spans="1:6">
      <c s="4" r="A55" t="s">
        <v>658</v>
      </c>
      <c s="4" r="C55" t="s">
        <v>556</v>
      </c>
      <c s="4" r="E55" t="s">
        <v>556</v>
      </c>
    </row>
    <row r="56" spans="1:6">
      <c s="4" r="A56" t="s">
        <v>659</v>
      </c>
    </row>
    <row r="57" spans="1:6">
      <c s="3" r="A57" t="s">
        <v>516</v>
      </c>
    </row>
    <row r="58" spans="1:6">
      <c s="4" r="A58" t="s">
        <v>660</v>
      </c>
      <c s="7" r="C58" t="n">
        <v>595686000</v>
      </c>
      <c s="7" r="E58" t="n">
        <v>447389000</v>
      </c>
    </row>
    <row r="59" spans="1:6">
      <c s="4" r="A59" t="s">
        <v>653</v>
      </c>
      <c s="4" r="C59" t="s">
        <v>661</v>
      </c>
      <c s="4" r="E59" t="s">
        <v>662</v>
      </c>
    </row>
    <row r="60" spans="1:6">
      <c s="4" r="A60" t="s">
        <v>518</v>
      </c>
      <c s="7" r="C60" t="n">
        <v>127000</v>
      </c>
      <c s="7" r="E60" t="n">
        <v>75000</v>
      </c>
    </row>
    <row r="61" spans="1:6">
      <c s="4" r="A61" t="s">
        <v>663</v>
      </c>
    </row>
    <row r="62" spans="1:6">
      <c s="3" r="A62" t="s">
        <v>516</v>
      </c>
    </row>
    <row r="63" spans="1:6">
      <c s="4" r="A63" t="s">
        <v>660</v>
      </c>
      <c s="6" r="C63" t="n">
        <v>595106000</v>
      </c>
      <c s="6" r="E63" t="n">
        <v>446725000</v>
      </c>
    </row>
    <row r="64" spans="1:6">
      <c s="4" r="A64" t="s">
        <v>664</v>
      </c>
    </row>
    <row r="65" spans="1:6">
      <c s="3" r="A65" t="s">
        <v>516</v>
      </c>
    </row>
    <row r="66" spans="1:6">
      <c s="4" r="A66" t="s">
        <v>660</v>
      </c>
      <c s="6" r="C66" t="n">
        <v>0</v>
      </c>
      <c s="6" r="E66" t="n">
        <v>0</v>
      </c>
    </row>
    <row r="67" spans="1:6">
      <c s="4" r="A67" t="s">
        <v>665</v>
      </c>
    </row>
    <row r="68" spans="1:6">
      <c s="3" r="A68" t="s">
        <v>516</v>
      </c>
    </row>
    <row r="69" spans="1:6">
      <c s="4" r="A69" t="s">
        <v>660</v>
      </c>
      <c s="4" r="B69" t="s">
        <v>35</v>
      </c>
      <c s="6" r="C69" t="n">
        <v>0</v>
      </c>
      <c s="6" r="E69" t="n">
        <v>0</v>
      </c>
    </row>
    <row r="70" spans="1:6">
      <c s="4" r="A70" t="s">
        <v>666</v>
      </c>
    </row>
    <row r="71" spans="1:6">
      <c s="3" r="A71" t="s">
        <v>516</v>
      </c>
    </row>
    <row r="72" spans="1:6">
      <c s="4" r="A72" t="s">
        <v>660</v>
      </c>
      <c s="6" r="C72" t="n">
        <v>580000</v>
      </c>
      <c s="6" r="E72" t="n">
        <v>605000</v>
      </c>
    </row>
    <row r="73" spans="1:6">
      <c s="4" r="A73" t="s">
        <v>667</v>
      </c>
    </row>
    <row r="74" spans="1:6">
      <c s="3" r="A74" t="s">
        <v>516</v>
      </c>
    </row>
    <row r="75" spans="1:6">
      <c s="4" r="A75" t="s">
        <v>660</v>
      </c>
      <c s="6" r="C75" t="n">
        <v>0</v>
      </c>
      <c s="6" r="E75" t="n">
        <v>59000</v>
      </c>
    </row>
    <row r="76" spans="1:6">
      <c s="4" r="A76" t="s">
        <v>668</v>
      </c>
    </row>
    <row r="77" spans="1:6">
      <c s="3" r="A77" t="s">
        <v>516</v>
      </c>
    </row>
    <row r="78" spans="1:6">
      <c s="4" r="A78" t="s">
        <v>660</v>
      </c>
      <c s="7" r="C78" t="n">
        <v>618079000</v>
      </c>
      <c s="7" r="E78" t="n">
        <v>552198000</v>
      </c>
    </row>
    <row r="79" spans="1:6">
      <c s="4" r="A79" t="s">
        <v>653</v>
      </c>
      <c s="4" r="C79" t="s">
        <v>661</v>
      </c>
      <c s="4" r="E79" t="s">
        <v>661</v>
      </c>
    </row>
    <row r="80" spans="1:6">
      <c s="4" r="A80" t="s">
        <v>518</v>
      </c>
      <c s="7" r="C80" t="n">
        <v>324000</v>
      </c>
      <c s="7" r="E80" t="n">
        <v>173000</v>
      </c>
    </row>
    <row r="81" spans="1:6">
      <c s="4" r="A81" t="s">
        <v>669</v>
      </c>
    </row>
    <row r="82" spans="1:6">
      <c s="3" r="A82" t="s">
        <v>516</v>
      </c>
    </row>
    <row r="83" spans="1:6">
      <c s="4" r="A83" t="s">
        <v>660</v>
      </c>
      <c s="6" r="C83" t="n">
        <v>607670000</v>
      </c>
      <c s="6" r="E83" t="n">
        <v>550069000</v>
      </c>
    </row>
    <row r="84" spans="1:6">
      <c s="4" r="A84" t="s">
        <v>670</v>
      </c>
    </row>
    <row r="85" spans="1:6">
      <c s="3" r="A85" t="s">
        <v>516</v>
      </c>
    </row>
    <row r="86" spans="1:6">
      <c s="4" r="A86" t="s">
        <v>660</v>
      </c>
      <c s="6" r="C86" t="n">
        <v>0</v>
      </c>
      <c s="6" r="E86" t="n">
        <v>0</v>
      </c>
    </row>
    <row r="87" spans="1:6">
      <c s="4" r="A87" t="s">
        <v>671</v>
      </c>
    </row>
    <row r="88" spans="1:6">
      <c s="3" r="A88" t="s">
        <v>516</v>
      </c>
    </row>
    <row r="89" spans="1:6">
      <c s="4" r="A89" t="s">
        <v>660</v>
      </c>
      <c s="4" r="B89" t="s">
        <v>35</v>
      </c>
      <c s="6" r="C89" t="n">
        <v>0</v>
      </c>
      <c s="6" r="E89" t="n">
        <v>0</v>
      </c>
    </row>
    <row r="90" spans="1:6">
      <c s="4" r="A90" t="s">
        <v>672</v>
      </c>
    </row>
    <row r="91" spans="1:6">
      <c s="3" r="A91" t="s">
        <v>516</v>
      </c>
    </row>
    <row r="92" spans="1:6">
      <c s="4" r="A92" t="s">
        <v>660</v>
      </c>
      <c s="6" r="C92" t="n">
        <v>10292000</v>
      </c>
      <c s="6" r="E92" t="n">
        <v>1896000</v>
      </c>
    </row>
    <row r="93" spans="1:6">
      <c s="4" r="A93" t="s">
        <v>673</v>
      </c>
    </row>
    <row r="94" spans="1:6">
      <c s="3" r="A94" t="s">
        <v>516</v>
      </c>
    </row>
    <row r="95" spans="1:6">
      <c s="4" r="A95" t="s">
        <v>660</v>
      </c>
      <c s="6" r="C95" t="n">
        <v>117000</v>
      </c>
      <c s="6" r="E95" t="n">
        <v>233000</v>
      </c>
    </row>
    <row r="96" spans="1:6">
      <c s="4" r="A96" t="s">
        <v>674</v>
      </c>
    </row>
    <row r="97" spans="1:6">
      <c s="3" r="A97" t="s">
        <v>516</v>
      </c>
    </row>
    <row r="98" spans="1:6">
      <c s="4" r="A98" t="s">
        <v>660</v>
      </c>
      <c s="7" r="C98" t="n">
        <v>1062481000</v>
      </c>
      <c s="7" r="E98" t="n">
        <v>868373000</v>
      </c>
    </row>
    <row r="99" spans="1:6">
      <c s="4" r="A99" t="s">
        <v>653</v>
      </c>
      <c s="4" r="C99" t="s">
        <v>547</v>
      </c>
      <c s="4" r="E99" t="s">
        <v>675</v>
      </c>
    </row>
    <row r="100" spans="1:6">
      <c s="4" r="A100" t="s">
        <v>518</v>
      </c>
      <c s="7" r="C100" t="n">
        <v>329000</v>
      </c>
      <c s="7" r="E100" t="n">
        <v>228000</v>
      </c>
    </row>
    <row r="101" spans="1:6">
      <c s="4" r="A101" t="s">
        <v>676</v>
      </c>
    </row>
    <row r="102" spans="1:6">
      <c s="3" r="A102" t="s">
        <v>516</v>
      </c>
    </row>
    <row r="103" spans="1:6">
      <c s="4" r="A103" t="s">
        <v>660</v>
      </c>
      <c s="6" r="C103" t="n">
        <v>516275000</v>
      </c>
      <c s="6" r="E103" t="n">
        <v>528347000</v>
      </c>
    </row>
    <row r="104" spans="1:6">
      <c s="4" r="A104" t="s">
        <v>677</v>
      </c>
    </row>
    <row r="105" spans="1:6">
      <c s="3" r="A105" t="s">
        <v>516</v>
      </c>
    </row>
    <row r="106" spans="1:6">
      <c s="4" r="A106" t="s">
        <v>660</v>
      </c>
      <c s="6" r="C106" t="n">
        <v>379810000</v>
      </c>
      <c s="6" r="E106" t="n">
        <v>276653000</v>
      </c>
    </row>
    <row r="107" spans="1:6">
      <c s="4" r="A107" t="s">
        <v>678</v>
      </c>
    </row>
    <row r="108" spans="1:6">
      <c s="3" r="A108" t="s">
        <v>516</v>
      </c>
    </row>
    <row r="109" spans="1:6">
      <c s="4" r="A109" t="s">
        <v>660</v>
      </c>
      <c s="4" r="B109" t="s">
        <v>35</v>
      </c>
      <c s="6" r="C109" t="n">
        <v>0</v>
      </c>
      <c s="6" r="E109" t="n">
        <v>0</v>
      </c>
    </row>
    <row r="110" spans="1:6">
      <c s="4" r="A110" t="s">
        <v>679</v>
      </c>
    </row>
    <row r="111" spans="1:6">
      <c s="3" r="A111" t="s">
        <v>516</v>
      </c>
    </row>
    <row r="112" spans="1:6">
      <c s="4" r="A112" t="s">
        <v>660</v>
      </c>
      <c s="6" r="C112" t="n">
        <v>166396000</v>
      </c>
      <c s="6" r="E112" t="n">
        <v>63112000</v>
      </c>
    </row>
    <row r="113" spans="1:6">
      <c s="4" r="A113" t="s">
        <v>680</v>
      </c>
    </row>
    <row r="114" spans="1:6">
      <c s="3" r="A114" t="s">
        <v>516</v>
      </c>
    </row>
    <row r="115" spans="1:6">
      <c s="4" r="A115" t="s">
        <v>660</v>
      </c>
      <c s="6" r="C115" t="n">
        <v>0</v>
      </c>
      <c s="6" r="E115" t="n">
        <v>261000</v>
      </c>
    </row>
    <row r="116" spans="1:6">
      <c s="4" r="A116" t="s">
        <v>681</v>
      </c>
    </row>
    <row r="117" spans="1:6">
      <c s="3" r="A117" t="s">
        <v>516</v>
      </c>
    </row>
    <row r="118" spans="1:6">
      <c s="4" r="A118" t="s">
        <v>660</v>
      </c>
      <c s="7" r="C118" t="n">
        <v>1492283000</v>
      </c>
      <c s="7" r="E118" t="n">
        <v>962896000</v>
      </c>
    </row>
    <row r="119" spans="1:6">
      <c s="4" r="A119" t="s">
        <v>653</v>
      </c>
      <c s="4" r="C119" t="s">
        <v>561</v>
      </c>
      <c s="4" r="E119" t="s">
        <v>547</v>
      </c>
    </row>
    <row r="120" spans="1:6">
      <c s="4" r="A120" t="s">
        <v>518</v>
      </c>
      <c s="7" r="C120" t="n">
        <v>987000</v>
      </c>
      <c s="7" r="E120" t="n">
        <v>435000</v>
      </c>
    </row>
    <row r="121" spans="1:6">
      <c s="4" r="A121" t="s">
        <v>682</v>
      </c>
    </row>
    <row r="122" spans="1:6">
      <c s="3" r="A122" t="s">
        <v>516</v>
      </c>
    </row>
    <row r="123" spans="1:6">
      <c s="4" r="A123" t="s">
        <v>660</v>
      </c>
      <c s="6" r="C123" t="n">
        <v>936719000</v>
      </c>
      <c s="6" r="E123" t="n">
        <v>663213000</v>
      </c>
    </row>
    <row r="124" spans="1:6">
      <c s="4" r="A124" t="s">
        <v>683</v>
      </c>
    </row>
    <row r="125" spans="1:6">
      <c s="3" r="A125" t="s">
        <v>516</v>
      </c>
    </row>
    <row r="126" spans="1:6">
      <c s="4" r="A126" t="s">
        <v>660</v>
      </c>
      <c s="6" r="C126" t="n">
        <v>366958000</v>
      </c>
      <c s="6" r="E126" t="n">
        <v>235434000</v>
      </c>
    </row>
    <row r="127" spans="1:6">
      <c s="4" r="A127" t="s">
        <v>684</v>
      </c>
    </row>
    <row r="128" spans="1:6">
      <c s="3" r="A128" t="s">
        <v>516</v>
      </c>
    </row>
    <row r="129" spans="1:6">
      <c s="4" r="A129" t="s">
        <v>660</v>
      </c>
      <c s="4" r="B129" t="s">
        <v>35</v>
      </c>
      <c s="6" r="C129" t="n">
        <v>0</v>
      </c>
      <c s="6" r="E129" t="n">
        <v>0</v>
      </c>
    </row>
    <row r="130" spans="1:6">
      <c s="4" r="A130" t="s">
        <v>685</v>
      </c>
    </row>
    <row r="131" spans="1:6">
      <c s="3" r="A131" t="s">
        <v>516</v>
      </c>
    </row>
    <row r="132" spans="1:6">
      <c s="4" r="A132" t="s">
        <v>660</v>
      </c>
      <c s="6" r="C132" t="n">
        <v>180323000</v>
      </c>
      <c s="6" r="E132" t="n">
        <v>64020000</v>
      </c>
    </row>
    <row r="133" spans="1:6">
      <c s="4" r="A133" t="s">
        <v>686</v>
      </c>
    </row>
    <row r="134" spans="1:6">
      <c s="3" r="A134" t="s">
        <v>516</v>
      </c>
    </row>
    <row r="135" spans="1:6">
      <c s="4" r="A135" t="s">
        <v>660</v>
      </c>
      <c s="6" r="C135" t="n">
        <v>8283000</v>
      </c>
      <c s="6" r="E135" t="n">
        <v>229000</v>
      </c>
    </row>
    <row r="136" spans="1:6">
      <c s="4" r="A136" t="s">
        <v>687</v>
      </c>
    </row>
    <row r="137" spans="1:6">
      <c s="3" r="A137" t="s">
        <v>516</v>
      </c>
    </row>
    <row r="138" spans="1:6">
      <c s="4" r="A138" t="s">
        <v>660</v>
      </c>
      <c s="7" r="C138" t="n">
        <v>1575936000</v>
      </c>
      <c s="7" r="E138" t="n">
        <v>1690716000</v>
      </c>
    </row>
    <row r="139" spans="1:6">
      <c s="4" r="A139" t="s">
        <v>653</v>
      </c>
      <c s="4" r="C139" t="s">
        <v>688</v>
      </c>
      <c s="4" r="E139" t="s">
        <v>548</v>
      </c>
    </row>
    <row r="140" spans="1:6">
      <c s="4" r="A140" t="s">
        <v>518</v>
      </c>
      <c s="7" r="C140" t="n">
        <v>6184000</v>
      </c>
      <c s="7" r="E140" t="n">
        <v>2743000</v>
      </c>
    </row>
    <row r="141" spans="1:6">
      <c s="4" r="A141" t="s">
        <v>689</v>
      </c>
    </row>
    <row r="142" spans="1:6">
      <c s="3" r="A142" t="s">
        <v>516</v>
      </c>
    </row>
    <row r="143" spans="1:6">
      <c s="4" r="A143" t="s">
        <v>660</v>
      </c>
      <c s="6" r="C143" t="n">
        <v>1078567000</v>
      </c>
      <c s="6" r="E143" t="n">
        <v>1050800000</v>
      </c>
    </row>
    <row r="144" spans="1:6">
      <c s="4" r="A144" t="s">
        <v>690</v>
      </c>
    </row>
    <row r="145" spans="1:6">
      <c s="3" r="A145" t="s">
        <v>516</v>
      </c>
    </row>
    <row r="146" spans="1:6">
      <c s="4" r="A146" t="s">
        <v>660</v>
      </c>
      <c s="6" r="C146" t="n">
        <v>252228000</v>
      </c>
      <c s="6" r="E146" t="n">
        <v>384418000</v>
      </c>
    </row>
    <row r="147" spans="1:6">
      <c s="4" r="A147" t="s">
        <v>691</v>
      </c>
    </row>
    <row r="148" spans="1:6">
      <c s="3" r="A148" t="s">
        <v>516</v>
      </c>
    </row>
    <row r="149" spans="1:6">
      <c s="4" r="A149" t="s">
        <v>660</v>
      </c>
      <c s="4" r="B149" t="s">
        <v>35</v>
      </c>
      <c s="6" r="C149" t="n">
        <v>0</v>
      </c>
      <c s="6" r="E149" t="n">
        <v>0</v>
      </c>
    </row>
    <row r="150" spans="1:6">
      <c s="4" r="A150" t="s">
        <v>692</v>
      </c>
    </row>
    <row r="151" spans="1:6">
      <c s="3" r="A151" t="s">
        <v>516</v>
      </c>
    </row>
    <row r="152" spans="1:6">
      <c s="4" r="A152" t="s">
        <v>660</v>
      </c>
      <c s="6" r="C152" t="n">
        <v>241553000</v>
      </c>
      <c s="6" r="E152" t="n">
        <v>253658000</v>
      </c>
    </row>
    <row r="153" spans="1:6">
      <c s="4" r="A153" t="s">
        <v>693</v>
      </c>
    </row>
    <row r="154" spans="1:6">
      <c s="3" r="A154" t="s">
        <v>516</v>
      </c>
    </row>
    <row r="155" spans="1:6">
      <c s="4" r="A155" t="s">
        <v>660</v>
      </c>
      <c s="6" r="C155" t="n">
        <v>3588000</v>
      </c>
      <c s="6" r="E155" t="n">
        <v>1840000</v>
      </c>
    </row>
    <row r="156" spans="1:6">
      <c s="4" r="A156" t="s">
        <v>694</v>
      </c>
    </row>
    <row r="157" spans="1:6">
      <c s="3" r="A157" t="s">
        <v>516</v>
      </c>
    </row>
    <row r="158" spans="1:6">
      <c s="4" r="A158" t="s">
        <v>660</v>
      </c>
      <c s="7" r="C158" t="n">
        <v>1884003000</v>
      </c>
      <c s="7" r="E158" t="n">
        <v>1828941000</v>
      </c>
    </row>
    <row r="159" spans="1:6">
      <c s="4" r="A159" t="s">
        <v>653</v>
      </c>
      <c s="4" r="C159" t="s">
        <v>695</v>
      </c>
      <c s="4" r="E159" t="s">
        <v>696</v>
      </c>
    </row>
    <row r="160" spans="1:6">
      <c s="4" r="A160" t="s">
        <v>518</v>
      </c>
      <c s="7" r="C160" t="n">
        <v>9711000</v>
      </c>
      <c s="7" r="E160" t="n">
        <v>5488000</v>
      </c>
    </row>
    <row r="161" spans="1:6">
      <c s="4" r="A161" t="s">
        <v>697</v>
      </c>
    </row>
    <row r="162" spans="1:6">
      <c s="3" r="A162" t="s">
        <v>516</v>
      </c>
    </row>
    <row r="163" spans="1:6">
      <c s="4" r="A163" t="s">
        <v>660</v>
      </c>
      <c s="6" r="C163" t="n">
        <v>1195082000</v>
      </c>
      <c s="6" r="E163" t="n">
        <v>1111069000</v>
      </c>
    </row>
    <row r="164" spans="1:6">
      <c s="4" r="A164" t="s">
        <v>698</v>
      </c>
    </row>
    <row r="165" spans="1:6">
      <c s="3" r="A165" t="s">
        <v>516</v>
      </c>
    </row>
    <row r="166" spans="1:6">
      <c s="4" r="A166" t="s">
        <v>660</v>
      </c>
      <c s="6" r="C166" t="n">
        <v>350253000</v>
      </c>
      <c s="6" r="E166" t="n">
        <v>498752000</v>
      </c>
    </row>
    <row r="167" spans="1:6">
      <c s="4" r="A167" t="s">
        <v>699</v>
      </c>
    </row>
    <row r="168" spans="1:6">
      <c s="3" r="A168" t="s">
        <v>516</v>
      </c>
    </row>
    <row r="169" spans="1:6">
      <c s="4" r="A169" t="s">
        <v>660</v>
      </c>
      <c s="4" r="B169" t="s">
        <v>35</v>
      </c>
      <c s="6" r="C169" t="n">
        <v>0</v>
      </c>
      <c s="6" r="E169" t="n">
        <v>0</v>
      </c>
    </row>
    <row r="170" spans="1:6">
      <c s="4" r="A170" t="s">
        <v>700</v>
      </c>
    </row>
    <row r="171" spans="1:6">
      <c s="3" r="A171" t="s">
        <v>516</v>
      </c>
    </row>
    <row r="172" spans="1:6">
      <c s="4" r="A172" t="s">
        <v>660</v>
      </c>
      <c s="6" r="C172" t="n">
        <v>326060000</v>
      </c>
      <c s="6" r="E172" t="n">
        <v>213787000</v>
      </c>
    </row>
    <row r="173" spans="1:6">
      <c s="4" r="A173" t="s">
        <v>701</v>
      </c>
    </row>
    <row r="174" spans="1:6">
      <c s="3" r="A174" t="s">
        <v>516</v>
      </c>
    </row>
    <row r="175" spans="1:6">
      <c s="4" r="A175" t="s">
        <v>660</v>
      </c>
      <c s="6" r="C175" t="n">
        <v>12608000</v>
      </c>
      <c s="6" r="E175" t="n">
        <v>5333000</v>
      </c>
    </row>
    <row r="176" spans="1:6">
      <c s="4" r="A176" t="s">
        <v>702</v>
      </c>
    </row>
    <row r="177" spans="1:6">
      <c s="3" r="A177" t="s">
        <v>516</v>
      </c>
    </row>
    <row r="178" spans="1:6">
      <c s="4" r="A178" t="s">
        <v>660</v>
      </c>
      <c s="7" r="C178" t="n">
        <v>1912480000</v>
      </c>
      <c s="7" r="E178" t="n">
        <v>1716146000</v>
      </c>
    </row>
    <row r="179" spans="1:6">
      <c s="4" r="A179" t="s">
        <v>653</v>
      </c>
      <c s="4" r="C179" t="s">
        <v>548</v>
      </c>
      <c s="4" r="E179" t="s">
        <v>695</v>
      </c>
    </row>
    <row r="180" spans="1:6">
      <c s="4" r="A180" t="s">
        <v>518</v>
      </c>
      <c s="7" r="C180" t="n">
        <v>12953000</v>
      </c>
      <c s="7" r="E180" t="n">
        <v>9169000</v>
      </c>
    </row>
    <row r="181" spans="1:6">
      <c s="4" r="A181" t="s">
        <v>703</v>
      </c>
    </row>
    <row r="182" spans="1:6">
      <c s="3" r="A182" t="s">
        <v>516</v>
      </c>
    </row>
    <row r="183" spans="1:6">
      <c s="4" r="A183" t="s">
        <v>660</v>
      </c>
      <c s="6" r="C183" t="n">
        <v>1370338000</v>
      </c>
      <c s="6" r="E183" t="n">
        <v>1278125000</v>
      </c>
    </row>
    <row r="184" spans="1:6">
      <c s="4" r="A184" t="s">
        <v>704</v>
      </c>
    </row>
    <row r="185" spans="1:6">
      <c s="3" r="A185" t="s">
        <v>516</v>
      </c>
    </row>
    <row r="186" spans="1:6">
      <c s="4" r="A186" t="s">
        <v>660</v>
      </c>
      <c s="6" r="C186" t="n">
        <v>108550000</v>
      </c>
      <c s="6" r="E186" t="n">
        <v>192154000</v>
      </c>
    </row>
    <row r="187" spans="1:6">
      <c s="4" r="A187" t="s">
        <v>705</v>
      </c>
    </row>
    <row r="188" spans="1:6">
      <c s="3" r="A188" t="s">
        <v>516</v>
      </c>
    </row>
    <row r="189" spans="1:6">
      <c s="4" r="A189" t="s">
        <v>660</v>
      </c>
      <c s="4" r="B189" t="s">
        <v>35</v>
      </c>
      <c s="6" r="C189" t="n">
        <v>0</v>
      </c>
      <c s="6" r="E189" t="n">
        <v>0</v>
      </c>
    </row>
    <row r="190" spans="1:6">
      <c s="4" r="A190" t="s">
        <v>706</v>
      </c>
    </row>
    <row r="191" spans="1:6">
      <c s="3" r="A191" t="s">
        <v>516</v>
      </c>
    </row>
    <row r="192" spans="1:6">
      <c s="4" r="A192" t="s">
        <v>660</v>
      </c>
      <c s="6" r="C192" t="n">
        <v>421650000</v>
      </c>
      <c s="6" r="E192" t="n">
        <v>231551000</v>
      </c>
    </row>
    <row r="193" spans="1:6">
      <c s="4" r="A193" t="s">
        <v>707</v>
      </c>
    </row>
    <row r="194" spans="1:6">
      <c s="3" r="A194" t="s">
        <v>516</v>
      </c>
    </row>
    <row r="195" spans="1:6">
      <c s="4" r="A195" t="s">
        <v>660</v>
      </c>
      <c s="6" r="C195" t="n">
        <v>11942000</v>
      </c>
      <c s="6" r="E195" t="n">
        <v>14316000</v>
      </c>
    </row>
    <row r="196" spans="1:6">
      <c s="4" r="A196" t="s">
        <v>708</v>
      </c>
    </row>
    <row r="197" spans="1:6">
      <c s="3" r="A197" t="s">
        <v>516</v>
      </c>
    </row>
    <row r="198" spans="1:6">
      <c s="4" r="A198" t="s">
        <v>660</v>
      </c>
      <c s="7" r="C198" t="n">
        <v>1026025000</v>
      </c>
      <c s="7" r="E198" t="n">
        <v>937770000</v>
      </c>
    </row>
    <row r="199" spans="1:6">
      <c s="4" r="A199" t="s">
        <v>653</v>
      </c>
      <c s="4" r="C199" t="s">
        <v>675</v>
      </c>
      <c s="4" r="E199" t="s">
        <v>547</v>
      </c>
    </row>
    <row r="200" spans="1:6">
      <c s="4" r="A200" t="s">
        <v>518</v>
      </c>
      <c s="7" r="C200" t="n">
        <v>16815000</v>
      </c>
      <c s="7" r="E200" t="n">
        <v>9786000</v>
      </c>
    </row>
    <row r="201" spans="1:6">
      <c s="4" r="A201" t="s">
        <v>709</v>
      </c>
    </row>
    <row r="202" spans="1:6">
      <c s="3" r="A202" t="s">
        <v>516</v>
      </c>
    </row>
    <row r="203" spans="1:6">
      <c s="4" r="A203" t="s">
        <v>660</v>
      </c>
      <c s="6" r="C203" t="n">
        <v>771016000</v>
      </c>
      <c s="6" r="E203" t="n">
        <v>735695000</v>
      </c>
    </row>
    <row r="204" spans="1:6">
      <c s="4" r="A204" t="s">
        <v>710</v>
      </c>
    </row>
    <row r="205" spans="1:6">
      <c s="3" r="A205" t="s">
        <v>516</v>
      </c>
    </row>
    <row r="206" spans="1:6">
      <c s="4" r="A206" t="s">
        <v>660</v>
      </c>
      <c s="6" r="C206" t="n">
        <v>38059000</v>
      </c>
      <c s="6" r="E206" t="n">
        <v>27813000</v>
      </c>
    </row>
    <row r="207" spans="1:6">
      <c s="4" r="A207" t="s">
        <v>711</v>
      </c>
    </row>
    <row r="208" spans="1:6">
      <c s="3" r="A208" t="s">
        <v>516</v>
      </c>
    </row>
    <row r="209" spans="1:6">
      <c s="4" r="A209" t="s">
        <v>660</v>
      </c>
      <c s="4" r="B209" t="s">
        <v>35</v>
      </c>
      <c s="6" r="C209" t="n">
        <v>0</v>
      </c>
      <c s="6" r="E209" t="n">
        <v>0</v>
      </c>
    </row>
    <row r="210" spans="1:6">
      <c s="4" r="A210" t="s">
        <v>712</v>
      </c>
    </row>
    <row r="211" spans="1:6">
      <c s="3" r="A211" t="s">
        <v>516</v>
      </c>
    </row>
    <row r="212" spans="1:6">
      <c s="4" r="A212" t="s">
        <v>660</v>
      </c>
      <c s="6" r="C212" t="n">
        <v>215048000</v>
      </c>
      <c s="6" r="E212" t="n">
        <v>173744000</v>
      </c>
    </row>
    <row r="213" spans="1:6">
      <c s="4" r="A213" t="s">
        <v>713</v>
      </c>
    </row>
    <row r="214" spans="1:6">
      <c s="3" r="A214" t="s">
        <v>516</v>
      </c>
    </row>
    <row r="215" spans="1:6">
      <c s="4" r="A215" t="s">
        <v>660</v>
      </c>
      <c s="6" r="C215" t="n">
        <v>1902000</v>
      </c>
      <c s="6" r="E215" t="n">
        <v>518000</v>
      </c>
    </row>
    <row r="216" spans="1:6">
      <c s="4" r="A216" t="s">
        <v>714</v>
      </c>
    </row>
    <row r="217" spans="1:6">
      <c s="3" r="A217" t="s">
        <v>516</v>
      </c>
    </row>
    <row r="218" spans="1:6">
      <c s="4" r="A218" t="s">
        <v>660</v>
      </c>
      <c s="7" r="C218" t="n">
        <v>569095000</v>
      </c>
      <c s="7" r="E218" t="n">
        <v>634175000</v>
      </c>
    </row>
    <row r="219" spans="1:6">
      <c s="4" r="A219" t="s">
        <v>653</v>
      </c>
      <c s="4" r="C219" t="s">
        <v>661</v>
      </c>
      <c s="4" r="E219" t="s">
        <v>715</v>
      </c>
    </row>
    <row r="220" spans="1:6">
      <c s="4" r="A220" t="s">
        <v>518</v>
      </c>
      <c s="7" r="C220" t="n">
        <v>10571000</v>
      </c>
      <c s="7" r="E220" t="n">
        <v>8642000</v>
      </c>
    </row>
    <row r="221" spans="1:6">
      <c s="4" r="A221" t="s">
        <v>716</v>
      </c>
    </row>
    <row r="222" spans="1:6">
      <c s="3" r="A222" t="s">
        <v>516</v>
      </c>
    </row>
    <row r="223" spans="1:6">
      <c s="4" r="A223" t="s">
        <v>660</v>
      </c>
      <c s="6" r="C223" t="n">
        <v>502867000</v>
      </c>
      <c s="6" r="E223" t="n">
        <v>474912000</v>
      </c>
    </row>
    <row r="224" spans="1:6">
      <c s="4" r="A224" t="s">
        <v>717</v>
      </c>
    </row>
    <row r="225" spans="1:6">
      <c s="3" r="A225" t="s">
        <v>516</v>
      </c>
    </row>
    <row r="226" spans="1:6">
      <c s="4" r="A226" t="s">
        <v>660</v>
      </c>
      <c s="6" r="C226" t="n">
        <v>0</v>
      </c>
      <c s="6" r="E226" t="n">
        <v>26448000</v>
      </c>
    </row>
    <row r="227" spans="1:6">
      <c s="4" r="A227" t="s">
        <v>718</v>
      </c>
    </row>
    <row r="228" spans="1:6">
      <c s="3" r="A228" t="s">
        <v>516</v>
      </c>
    </row>
    <row r="229" spans="1:6">
      <c s="4" r="A229" t="s">
        <v>660</v>
      </c>
      <c s="4" r="B229" t="s">
        <v>35</v>
      </c>
      <c s="6" r="C229" t="n">
        <v>0</v>
      </c>
      <c s="6" r="E229" t="n">
        <v>0</v>
      </c>
    </row>
    <row r="230" spans="1:6">
      <c s="4" r="A230" t="s">
        <v>719</v>
      </c>
    </row>
    <row r="231" spans="1:6">
      <c s="3" r="A231" t="s">
        <v>516</v>
      </c>
    </row>
    <row r="232" spans="1:6">
      <c s="4" r="A232" t="s">
        <v>660</v>
      </c>
      <c s="6" r="C232" t="n">
        <v>64420000</v>
      </c>
      <c s="6" r="E232" t="n">
        <v>131893000</v>
      </c>
    </row>
    <row r="233" spans="1:6">
      <c s="4" r="A233" t="s">
        <v>720</v>
      </c>
    </row>
    <row r="234" spans="1:6">
      <c s="3" r="A234" t="s">
        <v>516</v>
      </c>
    </row>
    <row r="235" spans="1:6">
      <c s="4" r="A235" t="s">
        <v>660</v>
      </c>
      <c s="6" r="C235" t="n">
        <v>1808000</v>
      </c>
      <c s="6" r="E235" t="n">
        <v>922000</v>
      </c>
    </row>
    <row r="236" spans="1:6">
      <c s="4" r="A236" t="s">
        <v>721</v>
      </c>
    </row>
    <row r="237" spans="1:6">
      <c s="3" r="A237" t="s">
        <v>516</v>
      </c>
    </row>
    <row r="238" spans="1:6">
      <c s="4" r="A238" t="s">
        <v>660</v>
      </c>
      <c s="7" r="C238" t="n">
        <v>333688000</v>
      </c>
      <c s="7" r="E238" t="n">
        <v>254982000</v>
      </c>
    </row>
    <row r="239" spans="1:6">
      <c s="4" r="A239" t="s">
        <v>653</v>
      </c>
      <c s="4" r="C239" t="s">
        <v>722</v>
      </c>
      <c s="4" r="E239" t="s">
        <v>558</v>
      </c>
    </row>
    <row r="240" spans="1:6">
      <c s="4" r="A240" t="s">
        <v>518</v>
      </c>
      <c s="7" r="C240" t="n">
        <v>5286000</v>
      </c>
      <c s="7" r="E240" t="n">
        <v>4811000</v>
      </c>
    </row>
    <row r="241" spans="1:6">
      <c s="4" r="A241" t="s">
        <v>723</v>
      </c>
    </row>
    <row r="242" spans="1:6">
      <c s="3" r="A242" t="s">
        <v>516</v>
      </c>
    </row>
    <row r="243" spans="1:6">
      <c s="4" r="A243" t="s">
        <v>660</v>
      </c>
      <c s="6" r="C243" t="n">
        <v>249608000</v>
      </c>
      <c s="6" r="E243" t="n">
        <v>228176000</v>
      </c>
    </row>
    <row r="244" spans="1:6">
      <c s="4" r="A244" t="s">
        <v>724</v>
      </c>
    </row>
    <row r="245" spans="1:6">
      <c s="3" r="A245" t="s">
        <v>516</v>
      </c>
    </row>
    <row r="246" spans="1:6">
      <c s="4" r="A246" t="s">
        <v>660</v>
      </c>
      <c s="6" r="C246" t="n">
        <v>0</v>
      </c>
      <c s="6" r="E246" t="n">
        <v>0</v>
      </c>
    </row>
    <row r="247" spans="1:6">
      <c s="4" r="A247" t="s">
        <v>725</v>
      </c>
    </row>
    <row r="248" spans="1:6">
      <c s="3" r="A248" t="s">
        <v>516</v>
      </c>
    </row>
    <row r="249" spans="1:6">
      <c s="4" r="A249" t="s">
        <v>660</v>
      </c>
      <c s="4" r="B249" t="s">
        <v>35</v>
      </c>
      <c s="6" r="C249" t="n">
        <v>0</v>
      </c>
      <c s="6" r="E249" t="n">
        <v>0</v>
      </c>
    </row>
    <row r="250" spans="1:6">
      <c s="4" r="A250" t="s">
        <v>726</v>
      </c>
    </row>
    <row r="251" spans="1:6">
      <c s="3" r="A251" t="s">
        <v>516</v>
      </c>
    </row>
    <row r="252" spans="1:6">
      <c s="4" r="A252" t="s">
        <v>660</v>
      </c>
      <c s="6" r="C252" t="n">
        <v>67575000</v>
      </c>
      <c s="6" r="E252" t="n">
        <v>26641000</v>
      </c>
    </row>
    <row r="253" spans="1:6">
      <c s="4" r="A253" t="s">
        <v>727</v>
      </c>
    </row>
    <row r="254" spans="1:6">
      <c s="3" r="A254" t="s">
        <v>516</v>
      </c>
    </row>
    <row r="255" spans="1:6">
      <c s="4" r="A255" t="s">
        <v>660</v>
      </c>
      <c s="6" r="C255" t="n">
        <v>16505000</v>
      </c>
      <c s="6" r="E255" t="n">
        <v>165000</v>
      </c>
    </row>
    <row r="256" spans="1:6">
      <c s="4" r="A256" t="s">
        <v>728</v>
      </c>
    </row>
    <row r="257" spans="1:6">
      <c s="3" r="A257" t="s">
        <v>516</v>
      </c>
    </row>
    <row r="258" spans="1:6">
      <c s="4" r="A258" t="s">
        <v>660</v>
      </c>
      <c s="7" r="C258" t="n">
        <v>189324000</v>
      </c>
      <c s="7" r="E258" t="n">
        <v>237840000</v>
      </c>
    </row>
    <row r="259" spans="1:6">
      <c s="4" r="A259" t="s">
        <v>653</v>
      </c>
      <c s="4" r="C259" t="s">
        <v>558</v>
      </c>
      <c s="4" r="E259" t="s">
        <v>558</v>
      </c>
    </row>
    <row r="260" spans="1:6">
      <c s="4" r="A260" t="s">
        <v>518</v>
      </c>
      <c s="7" r="C260" t="n">
        <v>4895000</v>
      </c>
      <c s="7" r="E260" t="n">
        <v>5783000</v>
      </c>
    </row>
    <row r="261" spans="1:6">
      <c s="4" r="A261" t="s">
        <v>729</v>
      </c>
    </row>
    <row r="262" spans="1:6">
      <c s="3" r="A262" t="s">
        <v>516</v>
      </c>
    </row>
    <row r="263" spans="1:6">
      <c s="4" r="A263" t="s">
        <v>660</v>
      </c>
      <c s="6" r="C263" t="n">
        <v>168079000</v>
      </c>
      <c s="6" r="E263" t="n">
        <v>209639000</v>
      </c>
    </row>
    <row r="264" spans="1:6">
      <c s="4" r="A264" t="s">
        <v>730</v>
      </c>
    </row>
    <row r="265" spans="1:6">
      <c s="3" r="A265" t="s">
        <v>516</v>
      </c>
    </row>
    <row r="266" spans="1:6">
      <c s="4" r="A266" t="s">
        <v>660</v>
      </c>
      <c s="6" r="C266" t="n">
        <v>0</v>
      </c>
      <c s="6" r="E266" t="n">
        <v>0</v>
      </c>
    </row>
    <row r="267" spans="1:6">
      <c s="4" r="A267" t="s">
        <v>731</v>
      </c>
    </row>
    <row r="268" spans="1:6">
      <c s="3" r="A268" t="s">
        <v>516</v>
      </c>
    </row>
    <row r="269" spans="1:6">
      <c s="4" r="A269" t="s">
        <v>660</v>
      </c>
      <c s="4" r="B269" t="s">
        <v>35</v>
      </c>
      <c s="6" r="C269" t="n">
        <v>0</v>
      </c>
      <c s="6" r="E269" t="n">
        <v>0</v>
      </c>
    </row>
    <row r="270" spans="1:6">
      <c s="4" r="A270" t="s">
        <v>732</v>
      </c>
    </row>
    <row r="271" spans="1:6">
      <c s="3" r="A271" t="s">
        <v>516</v>
      </c>
    </row>
    <row r="272" spans="1:6">
      <c s="4" r="A272" t="s">
        <v>660</v>
      </c>
      <c s="6" r="C272" t="n">
        <v>18479000</v>
      </c>
      <c s="6" r="E272" t="n">
        <v>27255000</v>
      </c>
    </row>
    <row r="273" spans="1:6">
      <c s="4" r="A273" t="s">
        <v>733</v>
      </c>
    </row>
    <row r="274" spans="1:6">
      <c s="3" r="A274" t="s">
        <v>516</v>
      </c>
    </row>
    <row r="275" spans="1:6">
      <c s="4" r="A275" t="s">
        <v>660</v>
      </c>
      <c s="6" r="C275" t="n">
        <v>2766000</v>
      </c>
      <c s="6" r="E275" t="n">
        <v>946000</v>
      </c>
    </row>
    <row r="276" spans="1:6">
      <c s="4" r="A276" t="s">
        <v>734</v>
      </c>
    </row>
    <row r="277" spans="1:6">
      <c s="3" r="A277" t="s">
        <v>516</v>
      </c>
    </row>
    <row r="278" spans="1:6">
      <c s="4" r="A278" t="s">
        <v>660</v>
      </c>
      <c s="7" r="C278" t="n">
        <v>120715000</v>
      </c>
      <c s="7" r="E278" t="n">
        <v>122753000</v>
      </c>
    </row>
    <row r="279" spans="1:6">
      <c s="4" r="A279" t="s">
        <v>653</v>
      </c>
      <c s="4" r="C279" t="s">
        <v>533</v>
      </c>
      <c s="4" r="E279" t="s">
        <v>533</v>
      </c>
    </row>
    <row r="280" spans="1:6">
      <c s="4" r="A280" t="s">
        <v>518</v>
      </c>
      <c s="7" r="C280" t="n">
        <v>3588000</v>
      </c>
      <c s="7" r="E280" t="n">
        <v>4103000</v>
      </c>
    </row>
    <row r="281" spans="1:6">
      <c s="4" r="A281" t="s">
        <v>735</v>
      </c>
    </row>
    <row r="282" spans="1:6">
      <c s="3" r="A282" t="s">
        <v>516</v>
      </c>
    </row>
    <row r="283" spans="1:6">
      <c s="4" r="A283" t="s">
        <v>660</v>
      </c>
      <c s="6" r="C283" t="n">
        <v>96442000</v>
      </c>
      <c s="6" r="E283" t="n">
        <v>93055000</v>
      </c>
    </row>
    <row r="284" spans="1:6">
      <c s="4" r="A284" t="s">
        <v>736</v>
      </c>
    </row>
    <row r="285" spans="1:6">
      <c s="3" r="A285" t="s">
        <v>516</v>
      </c>
    </row>
    <row r="286" spans="1:6">
      <c s="4" r="A286" t="s">
        <v>660</v>
      </c>
      <c s="6" r="C286" t="n">
        <v>0</v>
      </c>
      <c s="6" r="E286" t="n">
        <v>0</v>
      </c>
    </row>
    <row r="287" spans="1:6">
      <c s="4" r="A287" t="s">
        <v>737</v>
      </c>
    </row>
    <row r="288" spans="1:6">
      <c s="3" r="A288" t="s">
        <v>516</v>
      </c>
    </row>
    <row r="289" spans="1:6">
      <c s="4" r="A289" t="s">
        <v>660</v>
      </c>
      <c s="4" r="B289" t="s">
        <v>35</v>
      </c>
      <c s="6" r="C289" t="n">
        <v>0</v>
      </c>
      <c s="6" r="E289" t="n">
        <v>0</v>
      </c>
    </row>
    <row r="290" spans="1:6">
      <c s="4" r="A290" t="s">
        <v>738</v>
      </c>
    </row>
    <row r="291" spans="1:6">
      <c s="3" r="A291" t="s">
        <v>516</v>
      </c>
    </row>
    <row r="292" spans="1:6">
      <c s="4" r="A292" t="s">
        <v>660</v>
      </c>
      <c s="6" r="C292" t="n">
        <v>20685000</v>
      </c>
      <c s="6" r="E292" t="n">
        <v>29205000</v>
      </c>
    </row>
    <row r="293" spans="1:6">
      <c s="4" r="A293" t="s">
        <v>739</v>
      </c>
    </row>
    <row r="294" spans="1:6">
      <c s="3" r="A294" t="s">
        <v>516</v>
      </c>
    </row>
    <row r="295" spans="1:6">
      <c s="4" r="A295" t="s">
        <v>660</v>
      </c>
      <c s="6" r="C295" t="n">
        <v>3588000</v>
      </c>
      <c s="6" r="E295" t="n">
        <v>493000</v>
      </c>
    </row>
    <row r="296" spans="1:6">
      <c s="4" r="A296" t="s">
        <v>740</v>
      </c>
    </row>
    <row r="297" spans="1:6">
      <c s="3" r="A297" t="s">
        <v>516</v>
      </c>
    </row>
    <row r="298" spans="1:6">
      <c s="4" r="A298" t="s">
        <v>660</v>
      </c>
      <c s="7" r="C298" t="n">
        <v>421507000</v>
      </c>
      <c s="7" r="E298" t="n">
        <v>445763000</v>
      </c>
    </row>
    <row r="299" spans="1:6">
      <c s="4" r="A299" t="s">
        <v>653</v>
      </c>
      <c s="4" r="C299" t="s">
        <v>722</v>
      </c>
      <c s="4" r="E299" t="s">
        <v>662</v>
      </c>
    </row>
    <row r="300" spans="1:6">
      <c s="4" r="A300" t="s">
        <v>518</v>
      </c>
      <c s="7" r="C300" t="n">
        <v>4056000</v>
      </c>
      <c s="7" r="E300" t="n">
        <v>4989000</v>
      </c>
    </row>
    <row r="301" spans="1:6">
      <c s="4" r="A301" t="s">
        <v>741</v>
      </c>
    </row>
    <row r="302" spans="1:6">
      <c s="3" r="A302" t="s">
        <v>516</v>
      </c>
    </row>
    <row r="303" spans="1:6">
      <c s="4" r="A303" t="s">
        <v>660</v>
      </c>
      <c s="6" r="C303" t="n">
        <v>108610000</v>
      </c>
      <c s="6" r="E303" t="n">
        <v>114775000</v>
      </c>
    </row>
    <row r="304" spans="1:6">
      <c s="4" r="A304" t="s">
        <v>742</v>
      </c>
    </row>
    <row r="305" spans="1:6">
      <c s="3" r="A305" t="s">
        <v>516</v>
      </c>
    </row>
    <row r="306" spans="1:6">
      <c s="4" r="A306" t="s">
        <v>660</v>
      </c>
      <c s="6" r="C306" t="n">
        <v>0</v>
      </c>
      <c s="6" r="E306" t="n">
        <v>0</v>
      </c>
    </row>
    <row r="307" spans="1:6">
      <c s="4" r="A307" t="s">
        <v>743</v>
      </c>
    </row>
    <row r="308" spans="1:6">
      <c s="3" r="A308" t="s">
        <v>516</v>
      </c>
    </row>
    <row r="309" spans="1:6">
      <c s="4" r="A309" t="s">
        <v>660</v>
      </c>
      <c s="4" r="B309" t="s">
        <v>35</v>
      </c>
      <c s="6" r="C309" t="n">
        <v>304527000</v>
      </c>
      <c s="6" r="E309" t="n">
        <v>325382000</v>
      </c>
    </row>
    <row r="310" spans="1:6">
      <c s="4" r="A310" t="s">
        <v>744</v>
      </c>
    </row>
    <row r="311" spans="1:6">
      <c s="3" r="A311" t="s">
        <v>516</v>
      </c>
    </row>
    <row r="312" spans="1:6">
      <c s="4" r="A312" t="s">
        <v>660</v>
      </c>
      <c s="6" r="C312" t="n">
        <v>7756000</v>
      </c>
      <c s="6" r="E312" t="n">
        <v>4530000</v>
      </c>
    </row>
    <row r="313" spans="1:6">
      <c s="4" r="A313" t="s">
        <v>745</v>
      </c>
    </row>
    <row r="314" spans="1:6">
      <c s="3" r="A314" t="s">
        <v>516</v>
      </c>
    </row>
    <row r="315" spans="1:6">
      <c s="4" r="A315" t="s">
        <v>660</v>
      </c>
      <c s="6" r="C315" t="n">
        <v>614000</v>
      </c>
      <c s="6" r="E315" t="n">
        <v>1076000</v>
      </c>
    </row>
    <row r="316" spans="1:6">
      <c s="4" r="A316" t="s">
        <v>746</v>
      </c>
    </row>
    <row r="317" spans="1:6">
      <c s="3" r="A317" t="s">
        <v>516</v>
      </c>
    </row>
    <row r="318" spans="1:6">
      <c s="4" r="A318" t="s">
        <v>660</v>
      </c>
      <c s="7" r="C318" t="n">
        <v>207052000</v>
      </c>
      <c s="7" r="E318" t="n">
        <v>163802000</v>
      </c>
    </row>
    <row r="319" spans="1:6">
      <c s="4" r="A319" t="s">
        <v>653</v>
      </c>
      <c s="4" r="C319" t="s">
        <v>558</v>
      </c>
      <c s="4" r="E319" t="s">
        <v>533</v>
      </c>
    </row>
    <row r="320" spans="1:6">
      <c s="4" r="A320" t="s">
        <v>518</v>
      </c>
      <c s="7" r="C320" t="n">
        <v>20629000</v>
      </c>
      <c s="7" r="E320" t="n">
        <v>19657000</v>
      </c>
    </row>
    <row r="321" spans="1:6">
      <c s="4" r="A321" t="s">
        <v>747</v>
      </c>
    </row>
    <row r="322" spans="1:6">
      <c s="3" r="A322" t="s">
        <v>516</v>
      </c>
    </row>
    <row r="323" spans="1:6">
      <c s="4" r="A323" t="s">
        <v>660</v>
      </c>
      <c s="6" r="C323" t="n">
        <v>184913000</v>
      </c>
      <c s="6" r="E323" t="n">
        <v>129146000</v>
      </c>
    </row>
    <row r="324" spans="1:6">
      <c s="4" r="A324" t="s">
        <v>748</v>
      </c>
    </row>
    <row r="325" spans="1:6">
      <c s="3" r="A325" t="s">
        <v>516</v>
      </c>
    </row>
    <row r="326" spans="1:6">
      <c s="4" r="A326" t="s">
        <v>660</v>
      </c>
      <c s="6" r="C326" t="n">
        <v>0</v>
      </c>
      <c s="6" r="E326" t="n">
        <v>0</v>
      </c>
    </row>
    <row r="327" spans="1:6">
      <c s="4" r="A327" t="s">
        <v>749</v>
      </c>
    </row>
    <row r="328" spans="1:6">
      <c s="3" r="A328" t="s">
        <v>516</v>
      </c>
    </row>
    <row r="329" spans="1:6">
      <c s="4" r="A329" t="s">
        <v>660</v>
      </c>
      <c s="4" r="B329" t="s">
        <v>35</v>
      </c>
      <c s="6" r="C329" t="n">
        <v>0</v>
      </c>
      <c s="6" r="E329" t="n">
        <v>0</v>
      </c>
    </row>
    <row r="330" spans="1:6">
      <c s="4" r="A330" t="s">
        <v>750</v>
      </c>
    </row>
    <row r="331" spans="1:6">
      <c s="3" r="A331" t="s">
        <v>516</v>
      </c>
    </row>
    <row r="332" spans="1:6">
      <c s="4" r="A332" t="s">
        <v>660</v>
      </c>
      <c s="6" r="C332" t="n">
        <v>21232000</v>
      </c>
      <c s="6" r="E332" t="n">
        <v>31015000</v>
      </c>
    </row>
    <row r="333" spans="1:6">
      <c s="4" r="A333" t="s">
        <v>751</v>
      </c>
    </row>
    <row r="334" spans="1:6">
      <c s="3" r="A334" t="s">
        <v>516</v>
      </c>
    </row>
    <row r="335" spans="1:6">
      <c s="4" r="A335" t="s">
        <v>660</v>
      </c>
      <c s="7" r="C335" t="n">
        <v>907000</v>
      </c>
      <c s="7" r="E335" t="n">
        <v>3641000</v>
      </c>
    </row>
    <row r="336" spans="1:6">
      <c r="A336" t="n"/>
    </row>
    <row r="337" spans="1:6">
      <c s="4" r="A337" t="s">
        <v>35</v>
      </c>
      <c s="4" r="B337" t="s">
        <v>752</v>
      </c>
    </row>
  </sheetData>
  <mergeCells count="3">
    <mergeCell ref="A1:B1"/>
    <mergeCell ref="A336:E336"/>
    <mergeCell ref="B337:E33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7"/>
  </cols>
  <sheetData>
    <row r="1" spans="1:5">
      <c s="1" r="A1" t="s">
        <v>753</v>
      </c>
      <c s="2" r="C1" t="s">
        <v>514</v>
      </c>
      <c s="2" r="D1" t="s">
        <v>427</v>
      </c>
      <c s="2" r="E1" t="s">
        <v>639</v>
      </c>
    </row>
    <row r="2" spans="1:5">
      <c s="3" r="A2" t="s">
        <v>516</v>
      </c>
    </row>
    <row r="3" spans="1:5">
      <c s="4" r="A3" t="s">
        <v>754</v>
      </c>
      <c s="4" r="B3" t="s">
        <v>35</v>
      </c>
      <c s="7" r="C3" t="n">
        <v>17574994000</v>
      </c>
      <c s="7" r="D3" t="n">
        <v>17686502000</v>
      </c>
      <c s="7" r="E3" t="n">
        <v>16732123000</v>
      </c>
    </row>
    <row r="4" spans="1:5">
      <c s="4" r="A4" t="s">
        <v>755</v>
      </c>
    </row>
    <row r="5" spans="1:5">
      <c s="3" r="A5" t="s">
        <v>516</v>
      </c>
    </row>
    <row r="6" spans="1:5">
      <c s="4" r="A6" t="s">
        <v>756</v>
      </c>
      <c s="7" r="C6" t="n">
        <v>1989080000</v>
      </c>
      <c s="7" r="E6" t="n">
        <v>2364810000</v>
      </c>
    </row>
    <row r="7" spans="1:5">
      <c s="4" r="A7" t="s">
        <v>757</v>
      </c>
      <c s="6" r="C7" t="n">
        <v>743</v>
      </c>
      <c s="6" r="E7" t="n">
        <v>742</v>
      </c>
    </row>
    <row r="8" spans="1:5">
      <c s="4" r="A8" t="s">
        <v>758</v>
      </c>
      <c s="6" r="C8" t="n">
        <v>734</v>
      </c>
      <c s="6" r="E8" t="n">
        <v>732</v>
      </c>
    </row>
    <row r="9" spans="1:5">
      <c s="4" r="A9" t="s">
        <v>754</v>
      </c>
      <c s="7" r="C9" t="n">
        <v>1989080000</v>
      </c>
      <c s="7" r="E9" t="n">
        <v>2364810000</v>
      </c>
    </row>
    <row r="10" spans="1:5">
      <c s="4" r="A10" t="s">
        <v>759</v>
      </c>
    </row>
    <row r="11" spans="1:5">
      <c s="3" r="A11" t="s">
        <v>516</v>
      </c>
    </row>
    <row r="12" spans="1:5">
      <c s="4" r="A12" t="s">
        <v>756</v>
      </c>
      <c s="7" r="C12" t="n">
        <v>35875000</v>
      </c>
      <c s="7" r="E12" t="n">
        <v>51626000</v>
      </c>
    </row>
    <row r="13" spans="1:5">
      <c s="4" r="A13" t="s">
        <v>757</v>
      </c>
      <c s="6" r="C13" t="n">
        <v>708</v>
      </c>
      <c s="6" r="E13" t="n">
        <v>707</v>
      </c>
    </row>
    <row r="14" spans="1:5">
      <c s="4" r="A14" t="s">
        <v>758</v>
      </c>
      <c s="6" r="C14" t="n">
        <v>704</v>
      </c>
      <c s="6" r="E14" t="n">
        <v>700</v>
      </c>
    </row>
    <row r="15" spans="1:5">
      <c s="4" r="A15" t="s">
        <v>760</v>
      </c>
    </row>
    <row r="16" spans="1:5">
      <c s="3" r="A16" t="s">
        <v>516</v>
      </c>
    </row>
    <row r="17" spans="1:5">
      <c s="4" r="A17" t="s">
        <v>756</v>
      </c>
      <c s="7" r="C17" t="n">
        <v>67315000</v>
      </c>
      <c s="7" r="E17" t="n">
        <v>95043000</v>
      </c>
    </row>
    <row r="18" spans="1:5">
      <c s="4" r="A18" t="s">
        <v>757</v>
      </c>
      <c s="6" r="C18" t="n">
        <v>718</v>
      </c>
      <c s="6" r="E18" t="n">
        <v>721</v>
      </c>
    </row>
    <row r="19" spans="1:5">
      <c s="4" r="A19" t="s">
        <v>758</v>
      </c>
      <c s="6" r="C19" t="n">
        <v>711</v>
      </c>
      <c s="6" r="E19" t="n">
        <v>707</v>
      </c>
    </row>
    <row r="20" spans="1:5">
      <c s="4" r="A20" t="s">
        <v>761</v>
      </c>
    </row>
    <row r="21" spans="1:5">
      <c s="3" r="A21" t="s">
        <v>516</v>
      </c>
    </row>
    <row r="22" spans="1:5">
      <c s="4" r="A22" t="s">
        <v>756</v>
      </c>
      <c s="7" r="C22" t="n">
        <v>184785000</v>
      </c>
      <c s="7" r="E22" t="n">
        <v>258974000</v>
      </c>
    </row>
    <row r="23" spans="1:5">
      <c s="4" r="A23" t="s">
        <v>757</v>
      </c>
      <c s="6" r="C23" t="n">
        <v>721</v>
      </c>
      <c s="6" r="E23" t="n">
        <v>723</v>
      </c>
    </row>
    <row r="24" spans="1:5">
      <c s="4" r="A24" t="s">
        <v>758</v>
      </c>
      <c s="6" r="C24" t="n">
        <v>710</v>
      </c>
      <c s="6" r="E24" t="n">
        <v>707</v>
      </c>
    </row>
    <row r="25" spans="1:5">
      <c s="4" r="A25" t="s">
        <v>762</v>
      </c>
    </row>
    <row r="26" spans="1:5">
      <c s="3" r="A26" t="s">
        <v>516</v>
      </c>
    </row>
    <row r="27" spans="1:5">
      <c s="4" r="A27" t="s">
        <v>756</v>
      </c>
      <c s="7" r="C27" t="n">
        <v>276596000</v>
      </c>
      <c s="7" r="E27" t="n">
        <v>421315000</v>
      </c>
    </row>
    <row r="28" spans="1:5">
      <c s="4" r="A28" t="s">
        <v>757</v>
      </c>
      <c s="6" r="C28" t="n">
        <v>728</v>
      </c>
      <c s="6" r="E28" t="n">
        <v>731</v>
      </c>
    </row>
    <row r="29" spans="1:5">
      <c s="4" r="A29" t="s">
        <v>758</v>
      </c>
      <c s="6" r="C29" t="n">
        <v>711</v>
      </c>
      <c s="6" r="E29" t="n">
        <v>720</v>
      </c>
    </row>
    <row r="30" spans="1:5">
      <c s="4" r="A30" t="s">
        <v>763</v>
      </c>
    </row>
    <row r="31" spans="1:5">
      <c s="3" r="A31" t="s">
        <v>516</v>
      </c>
    </row>
    <row r="32" spans="1:5">
      <c s="4" r="A32" t="s">
        <v>756</v>
      </c>
      <c s="7" r="C32" t="n">
        <v>246861000</v>
      </c>
      <c s="7" r="E32" t="n">
        <v>321702000</v>
      </c>
    </row>
    <row r="33" spans="1:5">
      <c s="4" r="A33" t="s">
        <v>757</v>
      </c>
      <c s="6" r="C33" t="n">
        <v>737</v>
      </c>
      <c s="6" r="E33" t="n">
        <v>739</v>
      </c>
    </row>
    <row r="34" spans="1:5">
      <c s="4" r="A34" t="s">
        <v>758</v>
      </c>
      <c s="6" r="C34" t="n">
        <v>725</v>
      </c>
      <c s="6" r="E34" t="n">
        <v>726</v>
      </c>
    </row>
    <row r="35" spans="1:5">
      <c s="4" r="A35" t="s">
        <v>764</v>
      </c>
    </row>
    <row r="36" spans="1:5">
      <c s="3" r="A36" t="s">
        <v>516</v>
      </c>
    </row>
    <row r="37" spans="1:5">
      <c s="4" r="A37" t="s">
        <v>756</v>
      </c>
      <c s="7" r="C37" t="n">
        <v>286148000</v>
      </c>
      <c s="7" r="E37" t="n">
        <v>342531000</v>
      </c>
    </row>
    <row r="38" spans="1:5">
      <c s="4" r="A38" t="s">
        <v>757</v>
      </c>
      <c s="6" r="C38" t="n">
        <v>744</v>
      </c>
      <c s="6" r="E38" t="n">
        <v>744</v>
      </c>
    </row>
    <row r="39" spans="1:5">
      <c s="4" r="A39" t="s">
        <v>758</v>
      </c>
      <c s="6" r="C39" t="n">
        <v>730</v>
      </c>
      <c s="6" r="E39" t="n">
        <v>728</v>
      </c>
    </row>
    <row r="40" spans="1:5">
      <c s="4" r="A40" t="s">
        <v>765</v>
      </c>
    </row>
    <row r="41" spans="1:5">
      <c s="3" r="A41" t="s">
        <v>516</v>
      </c>
    </row>
    <row r="42" spans="1:5">
      <c s="4" r="A42" t="s">
        <v>756</v>
      </c>
      <c s="7" r="C42" t="n">
        <v>164166000</v>
      </c>
      <c s="7" r="E42" t="n">
        <v>188111000</v>
      </c>
    </row>
    <row r="43" spans="1:5">
      <c s="4" r="A43" t="s">
        <v>757</v>
      </c>
      <c s="6" r="C43" t="n">
        <v>753</v>
      </c>
      <c s="6" r="E43" t="n">
        <v>753</v>
      </c>
    </row>
    <row r="44" spans="1:5">
      <c s="4" r="A44" t="s">
        <v>758</v>
      </c>
      <c s="6" r="C44" t="n">
        <v>748</v>
      </c>
      <c s="6" r="E44" t="n">
        <v>748</v>
      </c>
    </row>
    <row r="45" spans="1:5">
      <c s="4" r="A45" t="s">
        <v>766</v>
      </c>
    </row>
    <row r="46" spans="1:5">
      <c s="3" r="A46" t="s">
        <v>516</v>
      </c>
    </row>
    <row r="47" spans="1:5">
      <c s="4" r="A47" t="s">
        <v>756</v>
      </c>
      <c s="7" r="C47" t="n">
        <v>80993000</v>
      </c>
      <c s="7" r="E47" t="n">
        <v>97279000</v>
      </c>
    </row>
    <row r="48" spans="1:5">
      <c s="4" r="A48" t="s">
        <v>757</v>
      </c>
      <c s="6" r="C48" t="n">
        <v>751</v>
      </c>
      <c s="6" r="E48" t="n">
        <v>751</v>
      </c>
    </row>
    <row r="49" spans="1:5">
      <c s="4" r="A49" t="s">
        <v>758</v>
      </c>
      <c s="6" r="C49" t="n">
        <v>745</v>
      </c>
      <c s="6" r="E49" t="n">
        <v>742</v>
      </c>
    </row>
    <row r="50" spans="1:5">
      <c s="4" r="A50" t="s">
        <v>767</v>
      </c>
    </row>
    <row r="51" spans="1:5">
      <c s="3" r="A51" t="s">
        <v>516</v>
      </c>
    </row>
    <row r="52" spans="1:5">
      <c s="4" r="A52" t="s">
        <v>756</v>
      </c>
      <c s="7" r="C52" t="n">
        <v>76987000</v>
      </c>
      <c s="7" r="E52" t="n">
        <v>92777000</v>
      </c>
    </row>
    <row r="53" spans="1:5">
      <c s="4" r="A53" t="s">
        <v>757</v>
      </c>
      <c s="6" r="C53" t="n">
        <v>753</v>
      </c>
      <c s="6" r="E53" t="n">
        <v>753</v>
      </c>
    </row>
    <row r="54" spans="1:5">
      <c s="4" r="A54" t="s">
        <v>758</v>
      </c>
      <c s="6" r="C54" t="n">
        <v>746</v>
      </c>
      <c s="6" r="E54" t="n">
        <v>749</v>
      </c>
    </row>
    <row r="55" spans="1:5">
      <c s="4" r="A55" t="s">
        <v>768</v>
      </c>
    </row>
    <row r="56" spans="1:5">
      <c s="3" r="A56" t="s">
        <v>516</v>
      </c>
    </row>
    <row r="57" spans="1:5">
      <c s="4" r="A57" t="s">
        <v>756</v>
      </c>
      <c s="7" r="C57" t="n">
        <v>74531000</v>
      </c>
      <c s="7" r="E57" t="n">
        <v>92484000</v>
      </c>
    </row>
    <row r="58" spans="1:5">
      <c s="4" r="A58" t="s">
        <v>757</v>
      </c>
      <c s="6" r="C58" t="n">
        <v>759</v>
      </c>
      <c s="6" r="E58" t="n">
        <v>758</v>
      </c>
    </row>
    <row r="59" spans="1:5">
      <c s="4" r="A59" t="s">
        <v>758</v>
      </c>
      <c s="6" r="C59" t="n">
        <v>750</v>
      </c>
      <c s="6" r="E59" t="n">
        <v>753</v>
      </c>
    </row>
    <row r="60" spans="1:5">
      <c s="4" r="A60" t="s">
        <v>769</v>
      </c>
    </row>
    <row r="61" spans="1:5">
      <c s="3" r="A61" t="s">
        <v>516</v>
      </c>
    </row>
    <row r="62" spans="1:5">
      <c s="4" r="A62" t="s">
        <v>756</v>
      </c>
      <c s="7" r="C62" t="n">
        <v>91976000</v>
      </c>
      <c s="7" r="E62" t="n">
        <v>112955000</v>
      </c>
    </row>
    <row r="63" spans="1:5">
      <c s="4" r="A63" t="s">
        <v>757</v>
      </c>
      <c s="6" r="C63" t="n">
        <v>759</v>
      </c>
      <c s="6" r="E63" t="n">
        <v>760</v>
      </c>
    </row>
    <row r="64" spans="1:5">
      <c s="4" r="A64" t="s">
        <v>758</v>
      </c>
      <c s="6" r="C64" t="n">
        <v>758</v>
      </c>
      <c s="6" r="E64" t="n">
        <v>758</v>
      </c>
    </row>
    <row r="65" spans="1:5">
      <c s="4" r="A65" t="s">
        <v>770</v>
      </c>
    </row>
    <row r="66" spans="1:5">
      <c s="3" r="A66" t="s">
        <v>516</v>
      </c>
    </row>
    <row r="67" spans="1:5">
      <c s="4" r="A67" t="s">
        <v>756</v>
      </c>
      <c s="7" r="C67" t="n">
        <v>117405000</v>
      </c>
      <c s="7" r="E67" t="n">
        <v>142772000</v>
      </c>
    </row>
    <row r="68" spans="1:5">
      <c s="4" r="A68" t="s">
        <v>757</v>
      </c>
      <c s="6" r="C68" t="n">
        <v>756</v>
      </c>
      <c s="6" r="E68" t="n">
        <v>757</v>
      </c>
    </row>
    <row r="69" spans="1:5">
      <c s="4" r="A69" t="s">
        <v>758</v>
      </c>
      <c s="6" r="C69" t="n">
        <v>756</v>
      </c>
      <c s="6" r="E69" t="n">
        <v>756</v>
      </c>
    </row>
    <row r="70" spans="1:5">
      <c s="4" r="A70" t="s">
        <v>771</v>
      </c>
    </row>
    <row r="71" spans="1:5">
      <c s="3" r="A71" t="s">
        <v>516</v>
      </c>
    </row>
    <row r="72" spans="1:5">
      <c s="4" r="A72" t="s">
        <v>756</v>
      </c>
      <c s="7" r="C72" t="n">
        <v>107725000</v>
      </c>
      <c s="7" r="E72" t="n">
        <v>121991000</v>
      </c>
    </row>
    <row r="73" spans="1:5">
      <c s="4" r="A73" t="s">
        <v>757</v>
      </c>
      <c s="6" r="C73" t="n">
        <v>761</v>
      </c>
      <c s="6" r="E73" t="n">
        <v>762</v>
      </c>
    </row>
    <row r="74" spans="1:5">
      <c s="4" r="A74" t="s">
        <v>758</v>
      </c>
      <c s="6" r="C74" t="n">
        <v>763</v>
      </c>
      <c s="6" r="E74" t="n">
        <v>763</v>
      </c>
    </row>
    <row r="75" spans="1:5">
      <c s="4" r="A75" t="s">
        <v>772</v>
      </c>
    </row>
    <row r="76" spans="1:5">
      <c s="3" r="A76" t="s">
        <v>516</v>
      </c>
    </row>
    <row r="77" spans="1:5">
      <c s="4" r="A77" t="s">
        <v>756</v>
      </c>
      <c s="7" r="C77" t="n">
        <v>151444000</v>
      </c>
      <c s="7" r="E77" t="n">
        <v>25250000</v>
      </c>
    </row>
    <row r="78" spans="1:5">
      <c s="4" r="A78" t="s">
        <v>757</v>
      </c>
      <c s="6" r="C78" t="n">
        <v>761</v>
      </c>
      <c s="6" r="E78" t="n">
        <v>759</v>
      </c>
    </row>
    <row r="79" spans="1:5">
      <c s="4" r="A79" t="s">
        <v>758</v>
      </c>
      <c s="6" r="C79" t="n">
        <v>760</v>
      </c>
      <c s="6" r="E79" t="n">
        <v>756</v>
      </c>
    </row>
    <row r="80" spans="1:5">
      <c s="4" r="A80" t="s">
        <v>773</v>
      </c>
    </row>
    <row r="81" spans="1:5">
      <c s="3" r="A81" t="s">
        <v>516</v>
      </c>
    </row>
    <row r="82" spans="1:5">
      <c s="4" r="A82" t="s">
        <v>756</v>
      </c>
      <c s="7" r="C82" t="n">
        <v>26273000</v>
      </c>
      <c s="7" r="E82" t="n">
        <v>0</v>
      </c>
    </row>
    <row r="83" spans="1:5">
      <c s="4" r="A83" t="s">
        <v>757</v>
      </c>
      <c s="6" r="C83" t="n">
        <v>764</v>
      </c>
      <c s="6" r="E83" t="n">
        <v>0</v>
      </c>
    </row>
    <row r="84" spans="1:5">
      <c s="4" r="A84" t="s">
        <v>758</v>
      </c>
      <c s="6" r="C84" t="n">
        <v>760</v>
      </c>
      <c s="6" r="E84" t="n">
        <v>0</v>
      </c>
    </row>
    <row r="85" spans="1:5">
      <c r="A85" t="n"/>
    </row>
    <row r="86" spans="1:5">
      <c s="4" r="A86" t="s">
        <v>35</v>
      </c>
      <c s="4" r="B86" t="s">
        <v>85</v>
      </c>
    </row>
  </sheetData>
  <mergeCells count="3">
    <mergeCell ref="A1:B1"/>
    <mergeCell ref="A85:D85"/>
    <mergeCell ref="B86:D8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7"/>
  </cols>
  <sheetData>
    <row r="1" spans="1:5">
      <c s="1" r="A1" t="s">
        <v>774</v>
      </c>
      <c s="2" r="C1" t="s">
        <v>514</v>
      </c>
      <c s="2" r="D1" t="s">
        <v>427</v>
      </c>
      <c s="2" r="E1" t="s">
        <v>639</v>
      </c>
    </row>
    <row r="2" spans="1:5">
      <c s="3" r="A2" t="s">
        <v>516</v>
      </c>
    </row>
    <row r="3" spans="1:5">
      <c s="4" r="A3" t="s">
        <v>754</v>
      </c>
      <c s="4" r="B3" t="s">
        <v>35</v>
      </c>
      <c s="7" r="C3" t="n">
        <v>17574994000</v>
      </c>
      <c s="7" r="D3" t="n">
        <v>17686502000</v>
      </c>
      <c s="7" r="E3" t="n">
        <v>16732123000</v>
      </c>
    </row>
    <row r="4" spans="1:5">
      <c s="4" r="A4" t="s">
        <v>775</v>
      </c>
    </row>
    <row r="5" spans="1:5">
      <c s="3" r="A5" t="s">
        <v>516</v>
      </c>
    </row>
    <row r="6" spans="1:5">
      <c s="4" r="A6" t="s">
        <v>776</v>
      </c>
      <c s="7" r="C6" t="n">
        <v>2701150000</v>
      </c>
      <c s="7" r="E6" t="n">
        <v>2558007000</v>
      </c>
    </row>
    <row r="7" spans="1:5">
      <c s="4" r="A7" t="s">
        <v>757</v>
      </c>
      <c s="6" r="C7" t="n">
        <v>751</v>
      </c>
      <c s="6" r="E7" t="n">
        <v>749</v>
      </c>
    </row>
    <row r="8" spans="1:5">
      <c s="4" r="A8" t="s">
        <v>758</v>
      </c>
      <c s="6" r="C8" t="n">
        <v>751</v>
      </c>
      <c s="6" r="E8" t="n">
        <v>747</v>
      </c>
    </row>
    <row r="9" spans="1:5">
      <c s="4" r="A9" t="s">
        <v>777</v>
      </c>
    </row>
    <row r="10" spans="1:5">
      <c s="3" r="A10" t="s">
        <v>516</v>
      </c>
    </row>
    <row r="11" spans="1:5">
      <c s="4" r="A11" t="s">
        <v>776</v>
      </c>
      <c s="7" r="C11" t="n">
        <v>6145000</v>
      </c>
      <c s="7" r="E11" t="n">
        <v>11786000</v>
      </c>
    </row>
    <row r="12" spans="1:5">
      <c s="4" r="A12" t="s">
        <v>757</v>
      </c>
      <c s="6" r="C12" t="n">
        <v>673</v>
      </c>
      <c s="6" r="E12" t="n">
        <v>679</v>
      </c>
    </row>
    <row r="13" spans="1:5">
      <c s="4" r="A13" t="s">
        <v>758</v>
      </c>
      <c s="6" r="C13" t="n">
        <v>690</v>
      </c>
      <c s="6" r="E13" t="n">
        <v>687</v>
      </c>
    </row>
    <row r="14" spans="1:5">
      <c s="4" r="A14" t="s">
        <v>778</v>
      </c>
    </row>
    <row r="15" spans="1:5">
      <c s="3" r="A15" t="s">
        <v>516</v>
      </c>
    </row>
    <row r="16" spans="1:5">
      <c s="4" r="A16" t="s">
        <v>776</v>
      </c>
      <c s="7" r="C16" t="n">
        <v>27457000</v>
      </c>
      <c s="7" r="E16" t="n">
        <v>44729000</v>
      </c>
    </row>
    <row r="17" spans="1:5">
      <c s="4" r="A17" t="s">
        <v>757</v>
      </c>
      <c s="6" r="C17" t="n">
        <v>709</v>
      </c>
      <c s="6" r="E17" t="n">
        <v>713</v>
      </c>
    </row>
    <row r="18" spans="1:5">
      <c s="4" r="A18" t="s">
        <v>758</v>
      </c>
      <c s="6" r="C18" t="n">
        <v>720</v>
      </c>
      <c s="6" r="E18" t="n">
        <v>721</v>
      </c>
    </row>
    <row r="19" spans="1:5">
      <c s="4" r="A19" t="s">
        <v>779</v>
      </c>
    </row>
    <row r="20" spans="1:5">
      <c s="3" r="A20" t="s">
        <v>516</v>
      </c>
    </row>
    <row r="21" spans="1:5">
      <c s="4" r="A21" t="s">
        <v>776</v>
      </c>
      <c s="7" r="C21" t="n">
        <v>27004000</v>
      </c>
      <c s="7" r="E21" t="n">
        <v>37944000</v>
      </c>
    </row>
    <row r="22" spans="1:5">
      <c s="4" r="A22" t="s">
        <v>757</v>
      </c>
      <c s="6" r="C22" t="n">
        <v>697</v>
      </c>
      <c s="6" r="E22" t="n">
        <v>699</v>
      </c>
    </row>
    <row r="23" spans="1:5">
      <c s="4" r="A23" t="s">
        <v>758</v>
      </c>
      <c s="6" r="C23" t="n">
        <v>694</v>
      </c>
      <c s="6" r="E23" t="n">
        <v>695</v>
      </c>
    </row>
    <row r="24" spans="1:5">
      <c s="4" r="A24" t="s">
        <v>780</v>
      </c>
    </row>
    <row r="25" spans="1:5">
      <c s="3" r="A25" t="s">
        <v>516</v>
      </c>
    </row>
    <row r="26" spans="1:5">
      <c s="4" r="A26" t="s">
        <v>776</v>
      </c>
      <c s="7" r="C26" t="n">
        <v>84140000</v>
      </c>
      <c s="7" r="E26" t="n">
        <v>115702000</v>
      </c>
    </row>
    <row r="27" spans="1:5">
      <c s="4" r="A27" t="s">
        <v>757</v>
      </c>
      <c s="6" r="C27" t="n">
        <v>714</v>
      </c>
      <c s="6" r="E27" t="n">
        <v>715</v>
      </c>
    </row>
    <row r="28" spans="1:5">
      <c s="4" r="A28" t="s">
        <v>758</v>
      </c>
      <c s="6" r="C28" t="n">
        <v>709</v>
      </c>
      <c s="6" r="E28" t="n">
        <v>710</v>
      </c>
    </row>
    <row r="29" spans="1:5">
      <c s="4" r="A29" t="s">
        <v>781</v>
      </c>
    </row>
    <row r="30" spans="1:5">
      <c s="3" r="A30" t="s">
        <v>516</v>
      </c>
    </row>
    <row r="31" spans="1:5">
      <c s="4" r="A31" t="s">
        <v>776</v>
      </c>
      <c s="7" r="C31" t="n">
        <v>93146000</v>
      </c>
      <c s="7" r="E31" t="n">
        <v>126225000</v>
      </c>
    </row>
    <row r="32" spans="1:5">
      <c s="4" r="A32" t="s">
        <v>757</v>
      </c>
      <c s="6" r="C32" t="n">
        <v>711</v>
      </c>
      <c s="6" r="E32" t="n">
        <v>712</v>
      </c>
    </row>
    <row r="33" spans="1:5">
      <c s="4" r="A33" t="s">
        <v>758</v>
      </c>
      <c s="6" r="C33" t="n">
        <v>704</v>
      </c>
      <c s="6" r="E33" t="n">
        <v>702</v>
      </c>
    </row>
    <row r="34" spans="1:5">
      <c s="4" r="A34" t="s">
        <v>782</v>
      </c>
    </row>
    <row r="35" spans="1:5">
      <c s="3" r="A35" t="s">
        <v>516</v>
      </c>
    </row>
    <row r="36" spans="1:5">
      <c s="4" r="A36" t="s">
        <v>776</v>
      </c>
      <c s="7" r="C36" t="n">
        <v>143754000</v>
      </c>
      <c s="7" r="E36" t="n">
        <v>187510000</v>
      </c>
    </row>
    <row r="37" spans="1:5">
      <c s="4" r="A37" t="s">
        <v>757</v>
      </c>
      <c s="6" r="C37" t="n">
        <v>722</v>
      </c>
      <c s="6" r="E37" t="n">
        <v>722</v>
      </c>
    </row>
    <row r="38" spans="1:5">
      <c s="4" r="A38" t="s">
        <v>758</v>
      </c>
      <c s="6" r="C38" t="n">
        <v>709</v>
      </c>
      <c s="6" r="E38" t="n">
        <v>707</v>
      </c>
    </row>
    <row r="39" spans="1:5">
      <c s="4" r="A39" t="s">
        <v>783</v>
      </c>
    </row>
    <row r="40" spans="1:5">
      <c s="3" r="A40" t="s">
        <v>516</v>
      </c>
    </row>
    <row r="41" spans="1:5">
      <c s="4" r="A41" t="s">
        <v>776</v>
      </c>
      <c s="7" r="C41" t="n">
        <v>48829000</v>
      </c>
      <c s="7" r="E41" t="n">
        <v>60538000</v>
      </c>
    </row>
    <row r="42" spans="1:5">
      <c s="4" r="A42" t="s">
        <v>757</v>
      </c>
      <c s="6" r="C42" t="n">
        <v>718</v>
      </c>
      <c s="6" r="E42" t="n">
        <v>718</v>
      </c>
    </row>
    <row r="43" spans="1:5">
      <c s="4" r="A43" t="s">
        <v>758</v>
      </c>
      <c s="6" r="C43" t="n">
        <v>719</v>
      </c>
      <c s="6" r="E43" t="n">
        <v>712</v>
      </c>
    </row>
    <row r="44" spans="1:5">
      <c s="4" r="A44" t="s">
        <v>784</v>
      </c>
    </row>
    <row r="45" spans="1:5">
      <c s="3" r="A45" t="s">
        <v>516</v>
      </c>
    </row>
    <row r="46" spans="1:5">
      <c s="4" r="A46" t="s">
        <v>776</v>
      </c>
      <c s="7" r="C46" t="n">
        <v>20564000</v>
      </c>
      <c s="7" r="E46" t="n">
        <v>26812000</v>
      </c>
    </row>
    <row r="47" spans="1:5">
      <c s="4" r="A47" t="s">
        <v>757</v>
      </c>
      <c s="6" r="C47" t="n">
        <v>733</v>
      </c>
      <c s="6" r="E47" t="n">
        <v>737</v>
      </c>
    </row>
    <row r="48" spans="1:5">
      <c s="4" r="A48" t="s">
        <v>758</v>
      </c>
      <c s="6" r="C48" t="n">
        <v>732</v>
      </c>
      <c s="6" r="E48" t="n">
        <v>727</v>
      </c>
    </row>
    <row r="49" spans="1:5">
      <c s="4" r="A49" t="s">
        <v>785</v>
      </c>
    </row>
    <row r="50" spans="1:5">
      <c s="3" r="A50" t="s">
        <v>516</v>
      </c>
    </row>
    <row r="51" spans="1:5">
      <c s="4" r="A51" t="s">
        <v>776</v>
      </c>
      <c s="7" r="C51" t="n">
        <v>72595000</v>
      </c>
      <c s="7" r="E51" t="n">
        <v>95017000</v>
      </c>
    </row>
    <row r="52" spans="1:5">
      <c s="4" r="A52" t="s">
        <v>757</v>
      </c>
      <c s="6" r="C52" t="n">
        <v>750</v>
      </c>
      <c s="6" r="E52" t="n">
        <v>747</v>
      </c>
    </row>
    <row r="53" spans="1:5">
      <c s="4" r="A53" t="s">
        <v>758</v>
      </c>
      <c s="6" r="C53" t="n">
        <v>755</v>
      </c>
      <c s="6" r="E53" t="n">
        <v>756</v>
      </c>
    </row>
    <row r="54" spans="1:5">
      <c s="4" r="A54" t="s">
        <v>786</v>
      </c>
    </row>
    <row r="55" spans="1:5">
      <c s="3" r="A55" t="s">
        <v>516</v>
      </c>
    </row>
    <row r="56" spans="1:5">
      <c s="4" r="A56" t="s">
        <v>776</v>
      </c>
      <c s="7" r="C56" t="n">
        <v>216423000</v>
      </c>
      <c s="7" r="E56" t="n">
        <v>267079000</v>
      </c>
    </row>
    <row r="57" spans="1:5">
      <c s="4" r="A57" t="s">
        <v>757</v>
      </c>
      <c s="6" r="C57" t="n">
        <v>761</v>
      </c>
      <c s="6" r="E57" t="n">
        <v>760</v>
      </c>
    </row>
    <row r="58" spans="1:5">
      <c s="4" r="A58" t="s">
        <v>758</v>
      </c>
      <c s="6" r="C58" t="n">
        <v>758</v>
      </c>
      <c s="6" r="E58" t="n">
        <v>759</v>
      </c>
    </row>
    <row r="59" spans="1:5">
      <c s="4" r="A59" t="s">
        <v>787</v>
      </c>
    </row>
    <row r="60" spans="1:5">
      <c s="3" r="A60" t="s">
        <v>516</v>
      </c>
    </row>
    <row r="61" spans="1:5">
      <c s="4" r="A61" t="s">
        <v>776</v>
      </c>
      <c s="7" r="C61" t="n">
        <v>491925000</v>
      </c>
      <c s="7" r="E61" t="n">
        <v>586729000</v>
      </c>
    </row>
    <row r="62" spans="1:5">
      <c s="4" r="A62" t="s">
        <v>757</v>
      </c>
      <c s="6" r="C62" t="n">
        <v>764</v>
      </c>
      <c s="6" r="E62" t="n">
        <v>764</v>
      </c>
    </row>
    <row r="63" spans="1:5">
      <c s="4" r="A63" t="s">
        <v>758</v>
      </c>
      <c s="6" r="C63" t="n">
        <v>765</v>
      </c>
      <c s="6" r="E63" t="n">
        <v>765</v>
      </c>
    </row>
    <row r="64" spans="1:5">
      <c s="4" r="A64" t="s">
        <v>788</v>
      </c>
    </row>
    <row r="65" spans="1:5">
      <c s="3" r="A65" t="s">
        <v>516</v>
      </c>
    </row>
    <row r="66" spans="1:5">
      <c s="4" r="A66" t="s">
        <v>776</v>
      </c>
      <c s="7" r="C66" t="n">
        <v>402530000</v>
      </c>
      <c s="7" r="E66" t="n">
        <v>460196000</v>
      </c>
    </row>
    <row r="67" spans="1:5">
      <c s="4" r="A67" t="s">
        <v>757</v>
      </c>
      <c s="6" r="C67" t="n">
        <v>755</v>
      </c>
      <c s="6" r="E67" t="n">
        <v>756</v>
      </c>
    </row>
    <row r="68" spans="1:5">
      <c s="4" r="A68" t="s">
        <v>758</v>
      </c>
      <c s="6" r="C68" t="n">
        <v>759</v>
      </c>
      <c s="6" r="E68" t="n">
        <v>758</v>
      </c>
    </row>
    <row r="69" spans="1:5">
      <c s="4" r="A69" t="s">
        <v>789</v>
      </c>
    </row>
    <row r="70" spans="1:5">
      <c s="3" r="A70" t="s">
        <v>516</v>
      </c>
    </row>
    <row r="71" spans="1:5">
      <c s="4" r="A71" t="s">
        <v>776</v>
      </c>
      <c s="7" r="C71" t="n">
        <v>403306000</v>
      </c>
      <c s="7" r="E71" t="n">
        <v>450765000</v>
      </c>
    </row>
    <row r="72" spans="1:5">
      <c s="4" r="A72" t="s">
        <v>757</v>
      </c>
      <c s="6" r="C72" t="n">
        <v>756</v>
      </c>
      <c s="6" r="E72" t="n">
        <v>756</v>
      </c>
    </row>
    <row r="73" spans="1:5">
      <c s="4" r="A73" t="s">
        <v>758</v>
      </c>
      <c s="6" r="C73" t="n">
        <v>760</v>
      </c>
      <c s="6" r="E73" t="n">
        <v>754</v>
      </c>
    </row>
    <row r="74" spans="1:5">
      <c s="4" r="A74" t="s">
        <v>790</v>
      </c>
    </row>
    <row r="75" spans="1:5">
      <c s="3" r="A75" t="s">
        <v>516</v>
      </c>
    </row>
    <row r="76" spans="1:5">
      <c s="4" r="A76" t="s">
        <v>776</v>
      </c>
      <c s="7" r="C76" t="n">
        <v>557931000</v>
      </c>
      <c s="7" r="E76" t="n">
        <v>86975000</v>
      </c>
    </row>
    <row r="77" spans="1:5">
      <c s="4" r="A77" t="s">
        <v>757</v>
      </c>
      <c s="6" r="C77" t="n">
        <v>758</v>
      </c>
      <c s="6" r="E77" t="n">
        <v>757</v>
      </c>
    </row>
    <row r="78" spans="1:5">
      <c s="4" r="A78" t="s">
        <v>758</v>
      </c>
      <c s="6" r="C78" t="n">
        <v>757</v>
      </c>
      <c s="6" r="E78" t="n">
        <v>758</v>
      </c>
    </row>
    <row r="79" spans="1:5">
      <c s="4" r="A79" t="s">
        <v>791</v>
      </c>
    </row>
    <row r="80" spans="1:5">
      <c s="3" r="A80" t="s">
        <v>516</v>
      </c>
    </row>
    <row r="81" spans="1:5">
      <c s="4" r="A81" t="s">
        <v>776</v>
      </c>
      <c s="7" r="C81" t="n">
        <v>105401000</v>
      </c>
      <c s="7" r="E81" t="n">
        <v>0</v>
      </c>
    </row>
    <row r="82" spans="1:5">
      <c s="4" r="A82" t="s">
        <v>757</v>
      </c>
      <c s="6" r="C82" t="n">
        <v>763</v>
      </c>
      <c s="6" r="E82" t="n">
        <v>0</v>
      </c>
    </row>
    <row r="83" spans="1:5">
      <c s="4" r="A83" t="s">
        <v>758</v>
      </c>
      <c s="6" r="C83" t="n">
        <v>762</v>
      </c>
      <c s="6" r="E83" t="n">
        <v>0</v>
      </c>
    </row>
    <row r="84" spans="1:5">
      <c r="A84" t="n"/>
    </row>
    <row r="85" spans="1:5">
      <c s="4" r="A85" t="s">
        <v>35</v>
      </c>
      <c s="4" r="B85" t="s">
        <v>85</v>
      </c>
    </row>
  </sheetData>
  <mergeCells count="3">
    <mergeCell ref="A1:B1"/>
    <mergeCell ref="A84:D84"/>
    <mergeCell ref="B85:D8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7"/>
  </cols>
  <sheetData>
    <row r="1" spans="1:5">
      <c s="1" r="A1" t="s">
        <v>792</v>
      </c>
      <c s="2" r="C1" t="s">
        <v>514</v>
      </c>
      <c s="2" r="D1" t="s">
        <v>427</v>
      </c>
      <c s="2" r="E1" t="s">
        <v>639</v>
      </c>
    </row>
    <row r="2" spans="1:5">
      <c s="3" r="A2" t="s">
        <v>516</v>
      </c>
    </row>
    <row r="3" spans="1:5">
      <c s="4" r="A3" t="s">
        <v>754</v>
      </c>
      <c s="4" r="B3" t="s">
        <v>35</v>
      </c>
      <c s="7" r="C3" t="n">
        <v>17574994000</v>
      </c>
      <c s="7" r="D3" t="n">
        <v>17686502000</v>
      </c>
      <c s="7" r="E3" t="n">
        <v>16732123000</v>
      </c>
    </row>
    <row r="4" spans="1:5">
      <c s="4" r="A4" t="s">
        <v>598</v>
      </c>
    </row>
    <row r="5" spans="1:5">
      <c s="3" r="A5" t="s">
        <v>516</v>
      </c>
    </row>
    <row r="6" spans="1:5">
      <c s="4" r="A6" t="s">
        <v>793</v>
      </c>
      <c s="7" r="C6" t="n">
        <v>442791000</v>
      </c>
      <c s="7" r="E6" t="n">
        <v>511708000</v>
      </c>
    </row>
    <row r="7" spans="1:5">
      <c s="4" r="A7" t="s">
        <v>757</v>
      </c>
      <c s="6" r="C7" t="n">
        <v>730</v>
      </c>
      <c s="6" r="E7" t="n">
        <v>730</v>
      </c>
    </row>
    <row r="8" spans="1:5">
      <c s="4" r="A8" t="s">
        <v>758</v>
      </c>
      <c s="6" r="C8" t="n">
        <v>718</v>
      </c>
      <c s="6" r="E8" t="n">
        <v>717</v>
      </c>
    </row>
    <row r="9" spans="1:5">
      <c s="4" r="A9" t="s">
        <v>754</v>
      </c>
      <c s="7" r="C9" t="n">
        <v>442791000</v>
      </c>
      <c s="7" r="D9" t="n">
        <v>454123000</v>
      </c>
      <c s="7" r="E9" t="n">
        <v>511708000</v>
      </c>
    </row>
    <row r="10" spans="1:5">
      <c s="4" r="A10" t="s">
        <v>794</v>
      </c>
    </row>
    <row r="11" spans="1:5">
      <c s="3" r="A11" t="s">
        <v>516</v>
      </c>
    </row>
    <row r="12" spans="1:5">
      <c s="4" r="A12" t="s">
        <v>793</v>
      </c>
      <c s="7" r="C12" t="n">
        <v>105876000</v>
      </c>
      <c s="7" r="E12" t="n">
        <v>136848000</v>
      </c>
    </row>
    <row r="13" spans="1:5">
      <c s="4" r="A13" t="s">
        <v>757</v>
      </c>
      <c s="6" r="C13" t="n">
        <v>721</v>
      </c>
      <c s="6" r="E13" t="n">
        <v>723</v>
      </c>
    </row>
    <row r="14" spans="1:5">
      <c s="4" r="A14" t="s">
        <v>758</v>
      </c>
      <c s="6" r="C14" t="n">
        <v>719</v>
      </c>
      <c s="6" r="E14" t="n">
        <v>718</v>
      </c>
    </row>
    <row r="15" spans="1:5">
      <c s="4" r="A15" t="s">
        <v>795</v>
      </c>
    </row>
    <row r="16" spans="1:5">
      <c s="3" r="A16" t="s">
        <v>516</v>
      </c>
    </row>
    <row r="17" spans="1:5">
      <c s="4" r="A17" t="s">
        <v>793</v>
      </c>
      <c s="7" r="C17" t="n">
        <v>12211000</v>
      </c>
      <c s="7" r="E17" t="n">
        <v>16484000</v>
      </c>
    </row>
    <row r="18" spans="1:5">
      <c s="4" r="A18" t="s">
        <v>757</v>
      </c>
      <c s="6" r="C18" t="n">
        <v>709</v>
      </c>
      <c s="6" r="E18" t="n">
        <v>712</v>
      </c>
    </row>
    <row r="19" spans="1:5">
      <c s="4" r="A19" t="s">
        <v>758</v>
      </c>
      <c s="6" r="C19" t="n">
        <v>701</v>
      </c>
      <c s="6" r="E19" t="n">
        <v>715</v>
      </c>
    </row>
    <row r="20" spans="1:5">
      <c s="4" r="A20" t="s">
        <v>796</v>
      </c>
    </row>
    <row r="21" spans="1:5">
      <c s="3" r="A21" t="s">
        <v>516</v>
      </c>
    </row>
    <row r="22" spans="1:5">
      <c s="4" r="A22" t="s">
        <v>793</v>
      </c>
      <c s="7" r="C22" t="n">
        <v>27317000</v>
      </c>
      <c s="7" r="E22" t="n">
        <v>32563000</v>
      </c>
    </row>
    <row r="23" spans="1:5">
      <c s="4" r="A23" t="s">
        <v>757</v>
      </c>
      <c s="6" r="C23" t="n">
        <v>738</v>
      </c>
      <c s="6" r="E23" t="n">
        <v>736</v>
      </c>
    </row>
    <row r="24" spans="1:5">
      <c s="4" r="A24" t="s">
        <v>758</v>
      </c>
      <c s="6" r="C24" t="n">
        <v>732</v>
      </c>
      <c s="6" r="E24" t="n">
        <v>732</v>
      </c>
    </row>
    <row r="25" spans="1:5">
      <c s="4" r="A25" t="s">
        <v>797</v>
      </c>
    </row>
    <row r="26" spans="1:5">
      <c s="3" r="A26" t="s">
        <v>516</v>
      </c>
    </row>
    <row r="27" spans="1:5">
      <c s="4" r="A27" t="s">
        <v>793</v>
      </c>
      <c s="7" r="C27" t="n">
        <v>47704000</v>
      </c>
      <c s="7" r="E27" t="n">
        <v>59636000</v>
      </c>
    </row>
    <row r="28" spans="1:5">
      <c s="4" r="A28" t="s">
        <v>757</v>
      </c>
      <c s="6" r="C28" t="n">
        <v>732</v>
      </c>
      <c s="6" r="E28" t="n">
        <v>732</v>
      </c>
    </row>
    <row r="29" spans="1:5">
      <c s="4" r="A29" t="s">
        <v>758</v>
      </c>
      <c s="6" r="C29" t="n">
        <v>734</v>
      </c>
      <c s="6" r="E29" t="n">
        <v>726</v>
      </c>
    </row>
    <row r="30" spans="1:5">
      <c s="4" r="A30" t="s">
        <v>798</v>
      </c>
    </row>
    <row r="31" spans="1:5">
      <c s="3" r="A31" t="s">
        <v>516</v>
      </c>
    </row>
    <row r="32" spans="1:5">
      <c s="4" r="A32" t="s">
        <v>793</v>
      </c>
      <c s="7" r="C32" t="n">
        <v>157235000</v>
      </c>
      <c s="7" r="E32" t="n">
        <v>183359000</v>
      </c>
    </row>
    <row r="33" spans="1:5">
      <c s="4" r="A33" t="s">
        <v>757</v>
      </c>
      <c s="6" r="C33" t="n">
        <v>733</v>
      </c>
      <c s="6" r="E33" t="n">
        <v>733</v>
      </c>
    </row>
    <row r="34" spans="1:5">
      <c s="4" r="A34" t="s">
        <v>758</v>
      </c>
      <c s="6" r="C34" t="n">
        <v>713</v>
      </c>
      <c s="6" r="E34" t="n">
        <v>719</v>
      </c>
    </row>
    <row r="35" spans="1:5">
      <c s="4" r="A35" t="s">
        <v>799</v>
      </c>
    </row>
    <row r="36" spans="1:5">
      <c s="3" r="A36" t="s">
        <v>516</v>
      </c>
    </row>
    <row r="37" spans="1:5">
      <c s="4" r="A37" t="s">
        <v>793</v>
      </c>
      <c s="7" r="C37" t="n">
        <v>74962000</v>
      </c>
      <c s="7" r="E37" t="n">
        <v>82818000</v>
      </c>
    </row>
    <row r="38" spans="1:5">
      <c s="4" r="A38" t="s">
        <v>757</v>
      </c>
      <c s="6" r="C38" t="n">
        <v>741</v>
      </c>
      <c s="6" r="E38" t="n">
        <v>741</v>
      </c>
    </row>
    <row r="39" spans="1:5">
      <c s="4" r="A39" t="s">
        <v>758</v>
      </c>
      <c s="6" r="C39" t="n">
        <v>717</v>
      </c>
      <c s="6" r="E39" t="n">
        <v>712</v>
      </c>
    </row>
    <row r="40" spans="1:5">
      <c s="4" r="A40" t="s">
        <v>800</v>
      </c>
    </row>
    <row r="41" spans="1:5">
      <c s="3" r="A41" t="s">
        <v>516</v>
      </c>
    </row>
    <row r="42" spans="1:5">
      <c s="4" r="A42" t="s">
        <v>793</v>
      </c>
      <c s="7" r="C42" t="n">
        <v>17486000</v>
      </c>
      <c s="7" r="E42" t="n">
        <v>0</v>
      </c>
    </row>
    <row r="43" spans="1:5">
      <c s="4" r="A43" t="s">
        <v>757</v>
      </c>
      <c s="6" r="C43" t="n">
        <v>721</v>
      </c>
      <c s="6" r="E43" t="n">
        <v>0</v>
      </c>
    </row>
    <row r="44" spans="1:5">
      <c s="4" r="A44" t="s">
        <v>758</v>
      </c>
      <c s="6" r="C44" t="n">
        <v>721</v>
      </c>
      <c s="6" r="E44" t="n">
        <v>0</v>
      </c>
    </row>
    <row r="45" spans="1:5">
      <c r="A45" t="n"/>
    </row>
    <row r="46" spans="1:5">
      <c s="4" r="A46" t="s">
        <v>35</v>
      </c>
      <c s="4" r="B46" t="s">
        <v>85</v>
      </c>
    </row>
  </sheetData>
  <mergeCells count="3">
    <mergeCell ref="A1:B1"/>
    <mergeCell ref="A45:D45"/>
    <mergeCell ref="B46:D4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6"/>
    <col customWidth="1" max="7" min="7" width="4"/>
  </cols>
  <sheetData>
    <row r="1" spans="1:7">
      <c s="1" r="A1" t="s">
        <v>801</v>
      </c>
      <c s="2" r="C1" t="s">
        <v>24</v>
      </c>
      <c s="2" r="E1" t="s">
        <v>25</v>
      </c>
      <c s="2" r="F1" t="s">
        <v>26</v>
      </c>
    </row>
    <row r="2" spans="1:7">
      <c s="3" r="A2" t="s">
        <v>516</v>
      </c>
    </row>
    <row r="3" spans="1:7">
      <c s="4" r="A3" t="s">
        <v>523</v>
      </c>
      <c s="4" r="B3" t="s">
        <v>35</v>
      </c>
      <c s="7" r="C3" t="n">
        <v>17574994000</v>
      </c>
      <c s="7" r="E3" t="n">
        <v>17686502000</v>
      </c>
      <c s="7" r="F3" t="n">
        <v>16732123000</v>
      </c>
    </row>
    <row r="4" spans="1:7">
      <c s="4" r="A4" t="s">
        <v>595</v>
      </c>
    </row>
    <row r="5" spans="1:7">
      <c s="3" r="A5" t="s">
        <v>516</v>
      </c>
    </row>
    <row r="6" spans="1:7">
      <c s="4" r="A6" t="s">
        <v>802</v>
      </c>
      <c s="6" r="C6" t="n">
        <v>10200670000</v>
      </c>
      <c s="6" r="F6" t="n">
        <v>9604544000</v>
      </c>
    </row>
    <row r="7" spans="1:7">
      <c s="4" r="A7" t="s">
        <v>803</v>
      </c>
      <c s="6" r="C7" t="n">
        <v>38513000</v>
      </c>
      <c s="6" r="F7" t="n">
        <v>33811000</v>
      </c>
    </row>
    <row r="8" spans="1:7">
      <c s="4" r="A8" t="s">
        <v>523</v>
      </c>
      <c s="6" r="C8" t="n">
        <v>10239183000</v>
      </c>
      <c s="6" r="E8" t="n">
        <v>10436390000</v>
      </c>
      <c s="6" r="F8" t="n">
        <v>9638355000</v>
      </c>
    </row>
    <row r="9" spans="1:7">
      <c s="4" r="A9" t="s">
        <v>597</v>
      </c>
    </row>
    <row r="10" spans="1:7">
      <c s="3" r="A10" t="s">
        <v>516</v>
      </c>
    </row>
    <row r="11" spans="1:7">
      <c s="4" r="A11" t="s">
        <v>802</v>
      </c>
      <c s="6" r="C11" t="n">
        <v>4576216000</v>
      </c>
      <c s="6" r="F11" t="n">
        <v>4803417000</v>
      </c>
    </row>
    <row r="12" spans="1:7">
      <c s="4" r="A12" t="s">
        <v>803</v>
      </c>
      <c s="6" r="C12" t="n">
        <v>114014000</v>
      </c>
      <c s="6" r="F12" t="n">
        <v>119400000</v>
      </c>
    </row>
    <row r="13" spans="1:7">
      <c s="4" r="A13" t="s">
        <v>523</v>
      </c>
      <c s="4" r="B13" t="s">
        <v>37</v>
      </c>
      <c s="6" r="C13" t="n">
        <v>4690230000</v>
      </c>
      <c s="6" r="E13" t="n">
        <v>4766518000</v>
      </c>
      <c s="6" r="F13" t="n">
        <v>4922817000</v>
      </c>
    </row>
    <row r="14" spans="1:7">
      <c s="4" r="A14" t="s">
        <v>596</v>
      </c>
    </row>
    <row r="15" spans="1:7">
      <c s="3" r="A15" t="s">
        <v>516</v>
      </c>
    </row>
    <row r="16" spans="1:7">
      <c s="4" r="A16" t="s">
        <v>802</v>
      </c>
      <c s="6" r="C16" t="n">
        <v>1839097000</v>
      </c>
      <c s="6" r="F16" t="n">
        <v>1307561000</v>
      </c>
    </row>
    <row r="17" spans="1:7">
      <c s="4" r="A17" t="s">
        <v>803</v>
      </c>
      <c s="6" r="C17" t="n">
        <v>9472000</v>
      </c>
      <c s="6" r="F17" t="n">
        <v>13336000</v>
      </c>
    </row>
    <row r="18" spans="1:7">
      <c s="4" r="A18" t="s">
        <v>523</v>
      </c>
      <c s="6" r="C18" t="n">
        <v>1848569000</v>
      </c>
      <c s="6" r="E18" t="n">
        <v>1674935000</v>
      </c>
      <c s="6" r="F18" t="n">
        <v>1320897000</v>
      </c>
    </row>
    <row r="19" spans="1:7">
      <c s="4" r="A19" t="s">
        <v>598</v>
      </c>
    </row>
    <row r="20" spans="1:7">
      <c s="3" r="A20" t="s">
        <v>516</v>
      </c>
    </row>
    <row r="21" spans="1:7">
      <c s="4" r="A21" t="s">
        <v>802</v>
      </c>
      <c s="6" r="C21" t="n">
        <v>412551000</v>
      </c>
      <c s="6" r="F21" t="n">
        <v>478781000</v>
      </c>
    </row>
    <row r="22" spans="1:7">
      <c s="4" r="A22" t="s">
        <v>803</v>
      </c>
      <c s="6" r="C22" t="n">
        <v>30240000</v>
      </c>
      <c s="6" r="F22" t="n">
        <v>32927000</v>
      </c>
    </row>
    <row r="23" spans="1:7">
      <c s="4" r="A23" t="s">
        <v>523</v>
      </c>
      <c s="6" r="C23" t="n">
        <v>442791000</v>
      </c>
      <c s="6" r="E23" t="n">
        <v>454123000</v>
      </c>
      <c s="6" r="F23" t="n">
        <v>511708000</v>
      </c>
    </row>
    <row r="24" spans="1:7">
      <c s="4" r="A24" t="s">
        <v>599</v>
      </c>
    </row>
    <row r="25" spans="1:7">
      <c s="3" r="A25" t="s">
        <v>516</v>
      </c>
    </row>
    <row r="26" spans="1:7">
      <c s="4" r="A26" t="s">
        <v>802</v>
      </c>
      <c s="6" r="C26" t="n">
        <v>352875000</v>
      </c>
      <c s="6" r="F26" t="n">
        <v>337591000</v>
      </c>
    </row>
    <row r="27" spans="1:7">
      <c s="4" r="A27" t="s">
        <v>803</v>
      </c>
      <c s="6" r="C27" t="n">
        <v>1346000</v>
      </c>
      <c s="6" r="F27" t="n">
        <v>755000</v>
      </c>
    </row>
    <row r="28" spans="1:7">
      <c s="4" r="A28" t="s">
        <v>523</v>
      </c>
      <c s="6" r="C28" t="n">
        <v>354221000</v>
      </c>
      <c s="7" r="E28" t="n">
        <v>354536000</v>
      </c>
      <c s="6" r="F28" t="n">
        <v>338346000</v>
      </c>
    </row>
    <row r="29" spans="1:7">
      <c s="4" r="A29" t="s">
        <v>645</v>
      </c>
    </row>
    <row r="30" spans="1:7">
      <c s="3" r="A30" t="s">
        <v>516</v>
      </c>
    </row>
    <row r="31" spans="1:7">
      <c s="4" r="A31" t="s">
        <v>802</v>
      </c>
      <c s="6" r="C31" t="n">
        <v>8387337000</v>
      </c>
      <c s="6" r="F31" t="n">
        <v>7632751000</v>
      </c>
    </row>
    <row r="32" spans="1:7">
      <c s="4" r="A32" t="s">
        <v>803</v>
      </c>
      <c s="6" r="C32" t="n">
        <v>35113000</v>
      </c>
      <c s="6" r="F32" t="n">
        <v>20877000</v>
      </c>
    </row>
    <row r="33" spans="1:7">
      <c s="4" r="A33" t="s">
        <v>523</v>
      </c>
      <c s="6" r="C33" t="n">
        <v>8422450000</v>
      </c>
      <c s="6" r="F33" t="n">
        <v>7653628000</v>
      </c>
    </row>
    <row r="34" spans="1:7">
      <c s="4" r="A34" t="s">
        <v>647</v>
      </c>
    </row>
    <row r="35" spans="1:7">
      <c s="3" r="A35" t="s">
        <v>516</v>
      </c>
    </row>
    <row r="36" spans="1:7">
      <c s="4" r="A36" t="s">
        <v>802</v>
      </c>
      <c s="6" r="C36" t="n">
        <v>1495765000</v>
      </c>
      <c s="6" r="F36" t="n">
        <v>1641553000</v>
      </c>
    </row>
    <row r="37" spans="1:7">
      <c s="4" r="A37" t="s">
        <v>803</v>
      </c>
      <c s="6" r="C37" t="n">
        <v>93000</v>
      </c>
      <c s="6" r="F37" t="n">
        <v>119000</v>
      </c>
    </row>
    <row r="38" spans="1:7">
      <c s="4" r="A38" t="s">
        <v>523</v>
      </c>
      <c s="6" r="C38" t="n">
        <v>1495858000</v>
      </c>
      <c s="6" r="F38" t="n">
        <v>1641672000</v>
      </c>
    </row>
    <row r="39" spans="1:7">
      <c s="4" r="A39" t="s">
        <v>648</v>
      </c>
    </row>
    <row r="40" spans="1:7">
      <c s="3" r="A40" t="s">
        <v>516</v>
      </c>
    </row>
    <row r="41" spans="1:7">
      <c s="4" r="A41" t="s">
        <v>802</v>
      </c>
      <c s="6" r="C41" t="n">
        <v>304527000</v>
      </c>
      <c s="4" r="D41" t="s">
        <v>38</v>
      </c>
      <c s="6" r="F41" t="n">
        <v>325382000</v>
      </c>
      <c s="4" r="G41" t="s">
        <v>41</v>
      </c>
    </row>
    <row r="42" spans="1:7">
      <c s="4" r="A42" t="s">
        <v>803</v>
      </c>
      <c s="6" r="C42" t="n">
        <v>3307000</v>
      </c>
      <c s="4" r="D42" t="s">
        <v>38</v>
      </c>
      <c s="6" r="F42" t="n">
        <v>12815000</v>
      </c>
      <c s="4" r="G42" t="s">
        <v>41</v>
      </c>
    </row>
    <row r="43" spans="1:7">
      <c s="4" r="A43" t="s">
        <v>523</v>
      </c>
      <c s="6" r="C43" t="n">
        <v>307834000</v>
      </c>
      <c s="4" r="D43" t="s">
        <v>38</v>
      </c>
      <c s="6" r="F43" t="n">
        <v>338197000</v>
      </c>
      <c s="4" r="G43" t="s">
        <v>41</v>
      </c>
    </row>
    <row r="44" spans="1:7">
      <c s="4" r="A44" t="s">
        <v>649</v>
      </c>
      <c s="6" r="C44" t="n">
        <v>25500000</v>
      </c>
      <c s="6" r="F44" t="n">
        <v>26200000</v>
      </c>
    </row>
    <row r="45" spans="1:7">
      <c s="4" r="A45" t="s">
        <v>651</v>
      </c>
    </row>
    <row r="46" spans="1:7">
      <c s="3" r="A46" t="s">
        <v>516</v>
      </c>
    </row>
    <row r="47" spans="1:7">
      <c s="4" r="A47" t="s">
        <v>802</v>
      </c>
      <c s="6" r="C47" t="n">
        <v>1760894000</v>
      </c>
      <c s="6" r="F47" t="n">
        <v>1250480000</v>
      </c>
    </row>
    <row r="48" spans="1:7">
      <c s="4" r="A48" t="s">
        <v>803</v>
      </c>
      <c s="6" r="C48" t="n">
        <v>8729000</v>
      </c>
      <c s="6" r="F48" t="n">
        <v>13336000</v>
      </c>
    </row>
    <row r="49" spans="1:7">
      <c s="4" r="A49" t="s">
        <v>523</v>
      </c>
      <c s="6" r="C49" t="n">
        <v>1769623000</v>
      </c>
      <c s="6" r="F49" t="n">
        <v>1263816000</v>
      </c>
    </row>
    <row r="50" spans="1:7">
      <c s="4" r="A50" t="s">
        <v>652</v>
      </c>
    </row>
    <row r="51" spans="1:7">
      <c s="3" r="A51" t="s">
        <v>516</v>
      </c>
    </row>
    <row r="52" spans="1:7">
      <c s="4" r="A52" t="s">
        <v>802</v>
      </c>
      <c s="6" r="C52" t="n">
        <v>65261000</v>
      </c>
      <c s="6" r="F52" t="n">
        <v>31656000</v>
      </c>
    </row>
    <row r="53" spans="1:7">
      <c s="4" r="A53" t="s">
        <v>803</v>
      </c>
      <c s="6" r="C53" t="n">
        <v>743000</v>
      </c>
      <c s="6" r="F53" t="n">
        <v>0</v>
      </c>
    </row>
    <row r="54" spans="1:7">
      <c s="4" r="A54" t="s">
        <v>523</v>
      </c>
      <c s="6" r="C54" t="n">
        <v>66004000</v>
      </c>
      <c s="6" r="F54" t="n">
        <v>31656000</v>
      </c>
    </row>
    <row r="55" spans="1:7">
      <c s="4" r="A55" t="s">
        <v>804</v>
      </c>
    </row>
    <row r="56" spans="1:7">
      <c s="3" r="A56" t="s">
        <v>516</v>
      </c>
    </row>
    <row r="57" spans="1:7">
      <c s="4" r="A57" t="s">
        <v>802</v>
      </c>
      <c s="6" r="C57" t="n">
        <v>1909281000</v>
      </c>
      <c s="6" r="F57" t="n">
        <v>2281475000</v>
      </c>
    </row>
    <row r="58" spans="1:7">
      <c s="4" r="A58" t="s">
        <v>803</v>
      </c>
      <c s="6" r="C58" t="n">
        <v>79799000</v>
      </c>
      <c s="6" r="F58" t="n">
        <v>83335000</v>
      </c>
    </row>
    <row r="59" spans="1:7">
      <c s="4" r="A59" t="s">
        <v>523</v>
      </c>
      <c s="6" r="C59" t="n">
        <v>1989080000</v>
      </c>
      <c s="6" r="F59" t="n">
        <v>2364810000</v>
      </c>
    </row>
    <row r="60" spans="1:7">
      <c s="4" r="A60" t="s">
        <v>805</v>
      </c>
    </row>
    <row r="61" spans="1:7">
      <c s="3" r="A61" t="s">
        <v>516</v>
      </c>
    </row>
    <row r="62" spans="1:7">
      <c s="4" r="A62" t="s">
        <v>802</v>
      </c>
      <c s="6" r="C62" t="n">
        <v>2662718000</v>
      </c>
      <c s="6" r="F62" t="n">
        <v>2519542000</v>
      </c>
    </row>
    <row r="63" spans="1:7">
      <c s="4" r="A63" t="s">
        <v>803</v>
      </c>
      <c s="6" r="C63" t="n">
        <v>34215000</v>
      </c>
      <c s="6" r="F63" t="n">
        <v>36065000</v>
      </c>
    </row>
    <row r="64" spans="1:7">
      <c s="4" r="A64" t="s">
        <v>523</v>
      </c>
      <c s="6" r="C64" t="n">
        <v>2696933000</v>
      </c>
      <c s="6" r="F64" t="n">
        <v>2555607000</v>
      </c>
    </row>
    <row r="65" spans="1:7">
      <c s="4" r="A65" t="s">
        <v>554</v>
      </c>
    </row>
    <row r="66" spans="1:7">
      <c s="3" r="A66" t="s">
        <v>516</v>
      </c>
    </row>
    <row r="67" spans="1:7">
      <c s="4" r="A67" t="s">
        <v>802</v>
      </c>
      <c s="6" r="C67" t="n">
        <v>188511000</v>
      </c>
      <c s="6" r="F67" t="n">
        <v>179949000</v>
      </c>
    </row>
    <row r="68" spans="1:7">
      <c s="4" r="A68" t="s">
        <v>803</v>
      </c>
      <c s="6" r="C68" t="n">
        <v>0</v>
      </c>
      <c s="6" r="F68" t="n">
        <v>0</v>
      </c>
    </row>
    <row r="69" spans="1:7">
      <c s="4" r="A69" t="s">
        <v>523</v>
      </c>
      <c s="6" r="C69" t="n">
        <v>188511000</v>
      </c>
      <c s="6" r="F69" t="n">
        <v>179949000</v>
      </c>
    </row>
    <row r="70" spans="1:7">
      <c s="4" r="A70" t="s">
        <v>806</v>
      </c>
    </row>
    <row r="71" spans="1:7">
      <c s="3" r="A71" t="s">
        <v>516</v>
      </c>
    </row>
    <row r="72" spans="1:7">
      <c s="4" r="A72" t="s">
        <v>802</v>
      </c>
      <c s="6" r="C72" t="n">
        <v>164310000</v>
      </c>
      <c s="6" r="F72" t="n">
        <v>157633000</v>
      </c>
    </row>
    <row r="73" spans="1:7">
      <c s="4" r="A73" t="s">
        <v>803</v>
      </c>
      <c s="6" r="C73" t="n">
        <v>1346000</v>
      </c>
      <c s="6" r="F73" t="n">
        <v>755000</v>
      </c>
    </row>
    <row r="74" spans="1:7">
      <c s="4" r="A74" t="s">
        <v>523</v>
      </c>
      <c s="6" r="C74" t="n">
        <v>165656000</v>
      </c>
      <c s="6" r="F74" t="n">
        <v>158388000</v>
      </c>
    </row>
    <row r="75" spans="1:7">
      <c s="4" r="A75" t="s">
        <v>807</v>
      </c>
    </row>
    <row r="76" spans="1:7">
      <c s="3" r="A76" t="s">
        <v>516</v>
      </c>
    </row>
    <row r="77" spans="1:7">
      <c s="4" r="A77" t="s">
        <v>802</v>
      </c>
      <c s="6" r="C77" t="n">
        <v>13041000</v>
      </c>
      <c s="6" r="F77" t="n">
        <v>4858000</v>
      </c>
    </row>
    <row r="78" spans="1:7">
      <c s="4" r="A78" t="s">
        <v>803</v>
      </c>
      <c s="6" r="C78" t="n">
        <v>0</v>
      </c>
      <c s="6" r="F78" t="n">
        <v>0</v>
      </c>
    </row>
    <row r="79" spans="1:7">
      <c s="4" r="A79" t="s">
        <v>523</v>
      </c>
      <c s="6" r="C79" t="n">
        <v>13041000</v>
      </c>
      <c s="6" r="F79" t="n">
        <v>4858000</v>
      </c>
    </row>
    <row r="80" spans="1:7">
      <c s="4" r="A80" t="s">
        <v>808</v>
      </c>
    </row>
    <row r="81" spans="1:7">
      <c s="3" r="A81" t="s">
        <v>516</v>
      </c>
    </row>
    <row r="82" spans="1:7">
      <c s="4" r="A82" t="s">
        <v>802</v>
      </c>
      <c s="6" r="C82" t="n">
        <v>12942000</v>
      </c>
      <c s="6" r="F82" t="n">
        <v>25425000</v>
      </c>
    </row>
    <row r="83" spans="1:7">
      <c s="4" r="A83" t="s">
        <v>803</v>
      </c>
      <c s="6" r="C83" t="n">
        <v>0</v>
      </c>
      <c s="6" r="F83" t="n">
        <v>0</v>
      </c>
    </row>
    <row r="84" spans="1:7">
      <c s="4" r="A84" t="s">
        <v>523</v>
      </c>
      <c s="6" r="C84" t="n">
        <v>12942000</v>
      </c>
      <c s="6" r="F84" t="n">
        <v>25425000</v>
      </c>
    </row>
    <row r="85" spans="1:7">
      <c s="4" r="A85" t="s">
        <v>809</v>
      </c>
    </row>
    <row r="86" spans="1:7">
      <c s="3" r="A86" t="s">
        <v>516</v>
      </c>
    </row>
    <row r="87" spans="1:7">
      <c s="4" r="A87" t="s">
        <v>802</v>
      </c>
      <c s="6" r="C87" t="n">
        <v>4217000</v>
      </c>
      <c s="6" r="F87" t="n">
        <v>2400000</v>
      </c>
    </row>
    <row r="88" spans="1:7">
      <c s="4" r="A88" t="s">
        <v>803</v>
      </c>
      <c s="6" r="C88" t="n">
        <v>0</v>
      </c>
      <c s="6" r="F88" t="n">
        <v>0</v>
      </c>
    </row>
    <row r="89" spans="1:7">
      <c s="4" r="A89" t="s">
        <v>523</v>
      </c>
      <c s="6" r="C89" t="n">
        <v>4217000</v>
      </c>
      <c s="6" r="F89" t="n">
        <v>2400000</v>
      </c>
    </row>
    <row r="90" spans="1:7">
      <c s="4" r="A90" t="s">
        <v>810</v>
      </c>
    </row>
    <row r="91" spans="1:7">
      <c s="3" r="A91" t="s">
        <v>516</v>
      </c>
    </row>
    <row r="92" spans="1:7">
      <c s="4" r="A92" t="s">
        <v>802</v>
      </c>
      <c s="6" r="C92" t="n">
        <v>54000</v>
      </c>
      <c s="6" r="F92" t="n">
        <v>9000</v>
      </c>
    </row>
    <row r="93" spans="1:7">
      <c s="4" r="A93" t="s">
        <v>803</v>
      </c>
      <c s="6" r="C93" t="n">
        <v>0</v>
      </c>
      <c s="6" r="F93" t="n">
        <v>0</v>
      </c>
    </row>
    <row r="94" spans="1:7">
      <c s="4" r="A94" t="s">
        <v>523</v>
      </c>
      <c s="6" r="C94" t="n">
        <v>54000</v>
      </c>
      <c s="6" r="F94" t="n">
        <v>9000</v>
      </c>
    </row>
    <row r="95" spans="1:7">
      <c s="4" r="A95" t="s">
        <v>811</v>
      </c>
    </row>
    <row r="96" spans="1:7">
      <c s="3" r="A96" t="s">
        <v>516</v>
      </c>
    </row>
    <row r="97" spans="1:7">
      <c s="4" r="A97" t="s">
        <v>812</v>
      </c>
      <c s="6" r="C97" t="n">
        <v>17287238000</v>
      </c>
      <c s="6" r="F97" t="n">
        <v>16453914000</v>
      </c>
    </row>
    <row r="98" spans="1:7">
      <c s="4" r="A98" t="s">
        <v>802</v>
      </c>
      <c s="6" r="C98" t="n">
        <v>17381409000</v>
      </c>
      <c s="6" r="F98" t="n">
        <v>16531894000</v>
      </c>
    </row>
    <row r="99" spans="1:7">
      <c s="4" r="A99" t="s">
        <v>813</v>
      </c>
    </row>
    <row r="100" spans="1:7">
      <c s="3" r="A100" t="s">
        <v>516</v>
      </c>
    </row>
    <row r="101" spans="1:7">
      <c s="4" r="A101" t="s">
        <v>814</v>
      </c>
      <c s="6" r="C101" t="n">
        <v>75060000</v>
      </c>
      <c s="6" r="F101" t="n">
        <v>50037000</v>
      </c>
    </row>
    <row r="102" spans="1:7">
      <c s="4" r="A102" t="s">
        <v>815</v>
      </c>
    </row>
    <row r="103" spans="1:7">
      <c s="3" r="A103" t="s">
        <v>516</v>
      </c>
    </row>
    <row r="104" spans="1:7">
      <c s="4" r="A104" t="s">
        <v>814</v>
      </c>
      <c s="6" r="C104" t="n">
        <v>19111000</v>
      </c>
      <c s="6" r="F104" t="n">
        <v>27943000</v>
      </c>
    </row>
    <row r="105" spans="1:7">
      <c s="4" r="A105" t="s">
        <v>816</v>
      </c>
    </row>
    <row r="106" spans="1:7">
      <c s="3" r="A106" t="s">
        <v>516</v>
      </c>
    </row>
    <row r="107" spans="1:7">
      <c s="4" r="A107" t="s">
        <v>812</v>
      </c>
      <c s="6" r="C107" t="n">
        <v>10163225000</v>
      </c>
      <c s="6" r="F107" t="n">
        <v>9597421000</v>
      </c>
    </row>
    <row r="108" spans="1:7">
      <c s="4" r="A108" t="s">
        <v>817</v>
      </c>
    </row>
    <row r="109" spans="1:7">
      <c s="3" r="A109" t="s">
        <v>516</v>
      </c>
    </row>
    <row r="110" spans="1:7">
      <c s="4" r="A110" t="s">
        <v>814</v>
      </c>
      <c s="6" r="C110" t="n">
        <v>36874000</v>
      </c>
      <c s="6" r="F110" t="n">
        <v>6206000</v>
      </c>
    </row>
    <row r="111" spans="1:7">
      <c s="4" r="A111" t="s">
        <v>818</v>
      </c>
    </row>
    <row r="112" spans="1:7">
      <c s="3" r="A112" t="s">
        <v>516</v>
      </c>
    </row>
    <row r="113" spans="1:7">
      <c s="4" r="A113" t="s">
        <v>814</v>
      </c>
      <c s="6" r="C113" t="n">
        <v>571000</v>
      </c>
      <c s="6" r="F113" t="n">
        <v>917000</v>
      </c>
    </row>
    <row r="114" spans="1:7">
      <c s="4" r="A114" t="s">
        <v>819</v>
      </c>
    </row>
    <row r="115" spans="1:7">
      <c s="3" r="A115" t="s">
        <v>516</v>
      </c>
    </row>
    <row r="116" spans="1:7">
      <c s="4" r="A116" t="s">
        <v>812</v>
      </c>
      <c s="6" r="C116" t="n">
        <v>4537965000</v>
      </c>
      <c s="6" r="F116" t="n">
        <v>4755086000</v>
      </c>
    </row>
    <row r="117" spans="1:7">
      <c s="4" r="A117" t="s">
        <v>820</v>
      </c>
    </row>
    <row r="118" spans="1:7">
      <c s="3" r="A118" t="s">
        <v>516</v>
      </c>
    </row>
    <row r="119" spans="1:7">
      <c s="4" r="A119" t="s">
        <v>814</v>
      </c>
      <c s="6" r="C119" t="n">
        <v>27783000</v>
      </c>
      <c s="6" r="F119" t="n">
        <v>32677000</v>
      </c>
    </row>
    <row r="120" spans="1:7">
      <c s="4" r="A120" t="s">
        <v>821</v>
      </c>
    </row>
    <row r="121" spans="1:7">
      <c s="3" r="A121" t="s">
        <v>516</v>
      </c>
    </row>
    <row r="122" spans="1:7">
      <c s="4" r="A122" t="s">
        <v>814</v>
      </c>
      <c s="6" r="C122" t="n">
        <v>10468000</v>
      </c>
      <c s="6" r="F122" t="n">
        <v>15654000</v>
      </c>
    </row>
    <row r="123" spans="1:7">
      <c s="4" r="A123" t="s">
        <v>822</v>
      </c>
    </row>
    <row r="124" spans="1:7">
      <c s="3" r="A124" t="s">
        <v>516</v>
      </c>
    </row>
    <row r="125" spans="1:7">
      <c s="4" r="A125" t="s">
        <v>812</v>
      </c>
      <c s="6" r="C125" t="n">
        <v>1835690000</v>
      </c>
      <c s="6" r="F125" t="n">
        <v>1303201000</v>
      </c>
    </row>
    <row r="126" spans="1:7">
      <c s="4" r="A126" t="s">
        <v>823</v>
      </c>
    </row>
    <row r="127" spans="1:7">
      <c s="3" r="A127" t="s">
        <v>516</v>
      </c>
    </row>
    <row r="128" spans="1:7">
      <c s="4" r="A128" t="s">
        <v>814</v>
      </c>
      <c s="6" r="C128" t="n">
        <v>2861000</v>
      </c>
      <c s="6" r="F128" t="n">
        <v>752000</v>
      </c>
    </row>
    <row r="129" spans="1:7">
      <c s="4" r="A129" t="s">
        <v>824</v>
      </c>
    </row>
    <row r="130" spans="1:7">
      <c s="3" r="A130" t="s">
        <v>516</v>
      </c>
    </row>
    <row r="131" spans="1:7">
      <c s="4" r="A131" t="s">
        <v>814</v>
      </c>
      <c s="6" r="C131" t="n">
        <v>546000</v>
      </c>
      <c s="6" r="F131" t="n">
        <v>3608000</v>
      </c>
    </row>
    <row r="132" spans="1:7">
      <c s="4" r="A132" t="s">
        <v>825</v>
      </c>
    </row>
    <row r="133" spans="1:7">
      <c s="3" r="A133" t="s">
        <v>516</v>
      </c>
    </row>
    <row r="134" spans="1:7">
      <c s="4" r="A134" t="s">
        <v>812</v>
      </c>
      <c s="6" r="C134" t="n">
        <v>401496000</v>
      </c>
      <c s="6" r="F134" t="n">
        <v>464677000</v>
      </c>
    </row>
    <row r="135" spans="1:7">
      <c s="4" r="A135" t="s">
        <v>826</v>
      </c>
    </row>
    <row r="136" spans="1:7">
      <c s="3" r="A136" t="s">
        <v>516</v>
      </c>
    </row>
    <row r="137" spans="1:7">
      <c s="4" r="A137" t="s">
        <v>814</v>
      </c>
      <c s="6" r="C137" t="n">
        <v>5117000</v>
      </c>
      <c s="6" r="F137" t="n">
        <v>8019000</v>
      </c>
    </row>
    <row r="138" spans="1:7">
      <c s="4" r="A138" t="s">
        <v>827</v>
      </c>
    </row>
    <row r="139" spans="1:7">
      <c s="3" r="A139" t="s">
        <v>516</v>
      </c>
    </row>
    <row r="140" spans="1:7">
      <c s="4" r="A140" t="s">
        <v>814</v>
      </c>
      <c s="6" r="C140" t="n">
        <v>5938000</v>
      </c>
      <c s="6" r="F140" t="n">
        <v>6085000</v>
      </c>
    </row>
    <row r="141" spans="1:7">
      <c s="4" r="A141" t="s">
        <v>828</v>
      </c>
    </row>
    <row r="142" spans="1:7">
      <c s="3" r="A142" t="s">
        <v>516</v>
      </c>
    </row>
    <row r="143" spans="1:7">
      <c s="4" r="A143" t="s">
        <v>812</v>
      </c>
      <c s="6" r="C143" t="n">
        <v>348862000</v>
      </c>
      <c s="6" r="F143" t="n">
        <v>333529000</v>
      </c>
    </row>
    <row r="144" spans="1:7">
      <c s="4" r="A144" t="s">
        <v>829</v>
      </c>
    </row>
    <row r="145" spans="1:7">
      <c s="3" r="A145" t="s">
        <v>516</v>
      </c>
    </row>
    <row r="146" spans="1:7">
      <c s="4" r="A146" t="s">
        <v>814</v>
      </c>
      <c s="6" r="C146" t="n">
        <v>2425000</v>
      </c>
      <c s="6" r="F146" t="n">
        <v>2383000</v>
      </c>
    </row>
    <row r="147" spans="1:7">
      <c s="4" r="A147" t="s">
        <v>830</v>
      </c>
    </row>
    <row r="148" spans="1:7">
      <c s="3" r="A148" t="s">
        <v>516</v>
      </c>
    </row>
    <row r="149" spans="1:7">
      <c s="4" r="A149" t="s">
        <v>814</v>
      </c>
      <c s="6" r="C149" t="n">
        <v>1588000</v>
      </c>
      <c s="6" r="F149" t="n">
        <v>1679000</v>
      </c>
    </row>
    <row r="150" spans="1:7">
      <c s="4" r="A150" t="s">
        <v>831</v>
      </c>
    </row>
    <row r="151" spans="1:7">
      <c s="3" r="A151" t="s">
        <v>516</v>
      </c>
    </row>
    <row r="152" spans="1:7">
      <c s="4" r="A152" t="s">
        <v>812</v>
      </c>
      <c s="6" r="C152" t="n">
        <v>8356560000</v>
      </c>
      <c s="6" r="F152" t="n">
        <v>7627209000</v>
      </c>
    </row>
    <row r="153" spans="1:7">
      <c s="4" r="A153" t="s">
        <v>832</v>
      </c>
    </row>
    <row r="154" spans="1:7">
      <c s="3" r="A154" t="s">
        <v>516</v>
      </c>
    </row>
    <row r="155" spans="1:7">
      <c s="4" r="A155" t="s">
        <v>814</v>
      </c>
      <c s="6" r="C155" t="n">
        <v>30463000</v>
      </c>
      <c s="6" r="F155" t="n">
        <v>5291000</v>
      </c>
    </row>
    <row r="156" spans="1:7">
      <c s="4" r="A156" t="s">
        <v>833</v>
      </c>
    </row>
    <row r="157" spans="1:7">
      <c s="3" r="A157" t="s">
        <v>516</v>
      </c>
    </row>
    <row r="158" spans="1:7">
      <c s="4" r="A158" t="s">
        <v>814</v>
      </c>
      <c s="6" r="C158" t="n">
        <v>314000</v>
      </c>
      <c s="6" r="F158" t="n">
        <v>251000</v>
      </c>
    </row>
    <row r="159" spans="1:7">
      <c s="4" r="A159" t="s">
        <v>834</v>
      </c>
    </row>
    <row r="160" spans="1:7">
      <c s="3" r="A160" t="s">
        <v>516</v>
      </c>
    </row>
    <row r="161" spans="1:7">
      <c s="4" r="A161" t="s">
        <v>812</v>
      </c>
      <c s="6" r="C161" t="n">
        <v>1489354000</v>
      </c>
      <c s="6" r="F161" t="n">
        <v>1640638000</v>
      </c>
    </row>
    <row r="162" spans="1:7">
      <c s="4" r="A162" t="s">
        <v>835</v>
      </c>
    </row>
    <row r="163" spans="1:7">
      <c s="3" r="A163" t="s">
        <v>516</v>
      </c>
    </row>
    <row r="164" spans="1:7">
      <c s="4" r="A164" t="s">
        <v>814</v>
      </c>
      <c s="6" r="C164" t="n">
        <v>6411000</v>
      </c>
      <c s="6" r="F164" t="n">
        <v>915000</v>
      </c>
    </row>
    <row r="165" spans="1:7">
      <c s="4" r="A165" t="s">
        <v>836</v>
      </c>
    </row>
    <row r="166" spans="1:7">
      <c s="3" r="A166" t="s">
        <v>516</v>
      </c>
    </row>
    <row r="167" spans="1:7">
      <c s="4" r="A167" t="s">
        <v>814</v>
      </c>
      <c s="6" r="C167" t="n">
        <v>0</v>
      </c>
      <c s="6" r="F167" t="n">
        <v>0</v>
      </c>
    </row>
    <row r="168" spans="1:7">
      <c s="4" r="A168" t="s">
        <v>837</v>
      </c>
    </row>
    <row r="169" spans="1:7">
      <c s="3" r="A169" t="s">
        <v>516</v>
      </c>
    </row>
    <row r="170" spans="1:7">
      <c s="4" r="A170" t="s">
        <v>812</v>
      </c>
      <c s="6" r="C170" t="n">
        <v>304527000</v>
      </c>
      <c s="4" r="D170" t="s">
        <v>38</v>
      </c>
      <c s="6" r="F170" t="n">
        <v>325382000</v>
      </c>
      <c s="4" r="G170" t="s">
        <v>41</v>
      </c>
    </row>
    <row r="171" spans="1:7">
      <c s="4" r="A171" t="s">
        <v>838</v>
      </c>
    </row>
    <row r="172" spans="1:7">
      <c s="3" r="A172" t="s">
        <v>516</v>
      </c>
    </row>
    <row r="173" spans="1:7">
      <c s="4" r="A173" t="s">
        <v>814</v>
      </c>
      <c s="6" r="C173" t="n">
        <v>0</v>
      </c>
      <c s="4" r="D173" t="s">
        <v>38</v>
      </c>
      <c s="6" r="F173" t="n">
        <v>0</v>
      </c>
      <c s="4" r="G173" t="s">
        <v>41</v>
      </c>
    </row>
    <row r="174" spans="1:7">
      <c s="4" r="A174" t="s">
        <v>839</v>
      </c>
    </row>
    <row r="175" spans="1:7">
      <c s="3" r="A175" t="s">
        <v>516</v>
      </c>
    </row>
    <row r="176" spans="1:7">
      <c s="4" r="A176" t="s">
        <v>814</v>
      </c>
      <c s="6" r="C176" t="n">
        <v>0</v>
      </c>
      <c s="4" r="D176" t="s">
        <v>38</v>
      </c>
      <c s="6" r="F176" t="n">
        <v>0</v>
      </c>
      <c s="4" r="G176" t="s">
        <v>41</v>
      </c>
    </row>
    <row r="177" spans="1:7">
      <c s="4" r="A177" t="s">
        <v>840</v>
      </c>
    </row>
    <row r="178" spans="1:7">
      <c s="3" r="A178" t="s">
        <v>516</v>
      </c>
    </row>
    <row r="179" spans="1:7">
      <c s="4" r="A179" t="s">
        <v>812</v>
      </c>
      <c s="6" r="C179" t="n">
        <v>1759601000</v>
      </c>
      <c s="6" r="F179" t="n">
        <v>1249793000</v>
      </c>
    </row>
    <row r="180" spans="1:7">
      <c s="4" r="A180" t="s">
        <v>841</v>
      </c>
    </row>
    <row r="181" spans="1:7">
      <c s="3" r="A181" t="s">
        <v>516</v>
      </c>
    </row>
    <row r="182" spans="1:7">
      <c s="4" r="A182" t="s">
        <v>814</v>
      </c>
      <c s="6" r="C182" t="n">
        <v>1188000</v>
      </c>
      <c s="6" r="F182" t="n">
        <v>687000</v>
      </c>
    </row>
    <row r="183" spans="1:7">
      <c s="4" r="A183" t="s">
        <v>842</v>
      </c>
    </row>
    <row r="184" spans="1:7">
      <c s="3" r="A184" t="s">
        <v>516</v>
      </c>
    </row>
    <row r="185" spans="1:7">
      <c s="4" r="A185" t="s">
        <v>814</v>
      </c>
      <c s="6" r="C185" t="n">
        <v>105000</v>
      </c>
      <c s="6" r="F185" t="n">
        <v>0</v>
      </c>
    </row>
    <row r="186" spans="1:7">
      <c s="4" r="A186" t="s">
        <v>843</v>
      </c>
    </row>
    <row r="187" spans="1:7">
      <c s="3" r="A187" t="s">
        <v>516</v>
      </c>
    </row>
    <row r="188" spans="1:7">
      <c s="4" r="A188" t="s">
        <v>812</v>
      </c>
      <c s="6" r="C188" t="n">
        <v>65261000</v>
      </c>
      <c s="6" r="F188" t="n">
        <v>31591000</v>
      </c>
    </row>
    <row r="189" spans="1:7">
      <c s="4" r="A189" t="s">
        <v>844</v>
      </c>
    </row>
    <row r="190" spans="1:7">
      <c s="3" r="A190" t="s">
        <v>516</v>
      </c>
    </row>
    <row r="191" spans="1:7">
      <c s="4" r="A191" t="s">
        <v>814</v>
      </c>
      <c s="6" r="C191" t="n">
        <v>0</v>
      </c>
      <c s="6" r="F191" t="n">
        <v>65000</v>
      </c>
    </row>
    <row r="192" spans="1:7">
      <c s="4" r="A192" t="s">
        <v>845</v>
      </c>
    </row>
    <row r="193" spans="1:7">
      <c s="3" r="A193" t="s">
        <v>516</v>
      </c>
    </row>
    <row r="194" spans="1:7">
      <c s="4" r="A194" t="s">
        <v>814</v>
      </c>
      <c s="6" r="C194" t="n">
        <v>0</v>
      </c>
      <c s="6" r="F194" t="n">
        <v>0</v>
      </c>
    </row>
    <row r="195" spans="1:7">
      <c s="4" r="A195" t="s">
        <v>846</v>
      </c>
    </row>
    <row r="196" spans="1:7">
      <c s="3" r="A196" t="s">
        <v>516</v>
      </c>
    </row>
    <row r="197" spans="1:7">
      <c s="4" r="A197" t="s">
        <v>812</v>
      </c>
      <c s="6" r="C197" t="n">
        <v>1882664000</v>
      </c>
      <c s="6" r="F197" t="n">
        <v>2250415000</v>
      </c>
    </row>
    <row r="198" spans="1:7">
      <c s="4" r="A198" t="s">
        <v>847</v>
      </c>
    </row>
    <row r="199" spans="1:7">
      <c s="3" r="A199" t="s">
        <v>516</v>
      </c>
    </row>
    <row r="200" spans="1:7">
      <c s="4" r="A200" t="s">
        <v>814</v>
      </c>
      <c s="6" r="C200" t="n">
        <v>18447000</v>
      </c>
      <c s="6" r="F200" t="n">
        <v>20698000</v>
      </c>
    </row>
    <row r="201" spans="1:7">
      <c s="4" r="A201" t="s">
        <v>848</v>
      </c>
    </row>
    <row r="202" spans="1:7">
      <c s="3" r="A202" t="s">
        <v>516</v>
      </c>
    </row>
    <row r="203" spans="1:7">
      <c s="4" r="A203" t="s">
        <v>814</v>
      </c>
      <c s="6" r="C203" t="n">
        <v>8170000</v>
      </c>
      <c s="6" r="F203" t="n">
        <v>10362000</v>
      </c>
    </row>
    <row r="204" spans="1:7">
      <c s="4" r="A204" t="s">
        <v>849</v>
      </c>
    </row>
    <row r="205" spans="1:7">
      <c s="3" r="A205" t="s">
        <v>516</v>
      </c>
    </row>
    <row r="206" spans="1:7">
      <c s="4" r="A206" t="s">
        <v>812</v>
      </c>
      <c s="6" r="C206" t="n">
        <v>2651317000</v>
      </c>
      <c s="6" r="F206" t="n">
        <v>2502363000</v>
      </c>
    </row>
    <row r="207" spans="1:7">
      <c s="4" r="A207" t="s">
        <v>850</v>
      </c>
    </row>
    <row r="208" spans="1:7">
      <c s="3" r="A208" t="s">
        <v>516</v>
      </c>
    </row>
    <row r="209" spans="1:7">
      <c s="4" r="A209" t="s">
        <v>814</v>
      </c>
      <c s="6" r="C209" t="n">
        <v>9103000</v>
      </c>
      <c s="6" r="F209" t="n">
        <v>11975000</v>
      </c>
    </row>
    <row r="210" spans="1:7">
      <c s="4" r="A210" t="s">
        <v>851</v>
      </c>
    </row>
    <row r="211" spans="1:7">
      <c s="3" r="A211" t="s">
        <v>516</v>
      </c>
    </row>
    <row r="212" spans="1:7">
      <c s="4" r="A212" t="s">
        <v>814</v>
      </c>
      <c s="6" r="C212" t="n">
        <v>2298000</v>
      </c>
      <c s="6" r="F212" t="n">
        <v>5204000</v>
      </c>
    </row>
    <row r="213" spans="1:7">
      <c s="4" r="A213" t="s">
        <v>852</v>
      </c>
    </row>
    <row r="214" spans="1:7">
      <c s="3" r="A214" t="s">
        <v>516</v>
      </c>
    </row>
    <row r="215" spans="1:7">
      <c s="4" r="A215" t="s">
        <v>812</v>
      </c>
      <c s="6" r="C215" t="n">
        <v>185652000</v>
      </c>
      <c s="6" r="F215" t="n">
        <v>177042000</v>
      </c>
    </row>
    <row r="216" spans="1:7">
      <c s="4" r="A216" t="s">
        <v>853</v>
      </c>
    </row>
    <row r="217" spans="1:7">
      <c s="3" r="A217" t="s">
        <v>516</v>
      </c>
    </row>
    <row r="218" spans="1:7">
      <c s="4" r="A218" t="s">
        <v>814</v>
      </c>
      <c s="6" r="C218" t="n">
        <v>1463000</v>
      </c>
      <c s="6" r="F218" t="n">
        <v>1467000</v>
      </c>
    </row>
    <row r="219" spans="1:7">
      <c s="4" r="A219" t="s">
        <v>854</v>
      </c>
    </row>
    <row r="220" spans="1:7">
      <c s="3" r="A220" t="s">
        <v>516</v>
      </c>
    </row>
    <row r="221" spans="1:7">
      <c s="4" r="A221" t="s">
        <v>814</v>
      </c>
      <c s="6" r="C221" t="n">
        <v>1396000</v>
      </c>
      <c s="6" r="F221" t="n">
        <v>1440000</v>
      </c>
    </row>
    <row r="222" spans="1:7">
      <c s="4" r="A222" t="s">
        <v>855</v>
      </c>
    </row>
    <row r="223" spans="1:7">
      <c s="3" r="A223" t="s">
        <v>516</v>
      </c>
    </row>
    <row r="224" spans="1:7">
      <c s="4" r="A224" t="s">
        <v>812</v>
      </c>
      <c s="6" r="C224" t="n">
        <v>163156000</v>
      </c>
      <c s="6" r="F224" t="n">
        <v>156478000</v>
      </c>
    </row>
    <row r="225" spans="1:7">
      <c s="4" r="A225" t="s">
        <v>856</v>
      </c>
    </row>
    <row r="226" spans="1:7">
      <c s="3" r="A226" t="s">
        <v>516</v>
      </c>
    </row>
    <row r="227" spans="1:7">
      <c s="4" r="A227" t="s">
        <v>814</v>
      </c>
      <c s="6" r="C227" t="n">
        <v>962000</v>
      </c>
      <c s="6" r="F227" t="n">
        <v>916000</v>
      </c>
    </row>
    <row r="228" spans="1:7">
      <c s="4" r="A228" t="s">
        <v>857</v>
      </c>
    </row>
    <row r="229" spans="1:7">
      <c s="3" r="A229" t="s">
        <v>516</v>
      </c>
    </row>
    <row r="230" spans="1:7">
      <c s="4" r="A230" t="s">
        <v>814</v>
      </c>
      <c s="6" r="C230" t="n">
        <v>192000</v>
      </c>
      <c s="6" r="F230" t="n">
        <v>239000</v>
      </c>
    </row>
    <row r="231" spans="1:7">
      <c s="4" r="A231" t="s">
        <v>858</v>
      </c>
    </row>
    <row r="232" spans="1:7">
      <c s="3" r="A232" t="s">
        <v>516</v>
      </c>
    </row>
    <row r="233" spans="1:7">
      <c s="4" r="A233" t="s">
        <v>812</v>
      </c>
      <c s="6" r="C233" t="n">
        <v>12784000</v>
      </c>
      <c s="6" r="F233" t="n">
        <v>4192000</v>
      </c>
    </row>
    <row r="234" spans="1:7">
      <c s="4" r="A234" t="s">
        <v>859</v>
      </c>
    </row>
    <row r="235" spans="1:7">
      <c s="3" r="A235" t="s">
        <v>516</v>
      </c>
    </row>
    <row r="236" spans="1:7">
      <c s="4" r="A236" t="s">
        <v>814</v>
      </c>
      <c s="6" r="C236" t="n">
        <v>0</v>
      </c>
      <c s="6" r="F236" t="n">
        <v>0</v>
      </c>
    </row>
    <row r="237" spans="1:7">
      <c s="4" r="A237" t="s">
        <v>860</v>
      </c>
    </row>
    <row r="238" spans="1:7">
      <c s="3" r="A238" t="s">
        <v>516</v>
      </c>
    </row>
    <row r="239" spans="1:7">
      <c s="4" r="A239" t="s">
        <v>814</v>
      </c>
      <c s="6" r="C239" t="n">
        <v>257000</v>
      </c>
      <c s="6" r="F239" t="n">
        <v>666000</v>
      </c>
    </row>
    <row r="240" spans="1:7">
      <c s="4" r="A240" t="s">
        <v>861</v>
      </c>
    </row>
    <row r="241" spans="1:7">
      <c s="3" r="A241" t="s">
        <v>516</v>
      </c>
    </row>
    <row r="242" spans="1:7">
      <c s="4" r="A242" t="s">
        <v>812</v>
      </c>
      <c s="6" r="C242" t="n">
        <v>10828000</v>
      </c>
      <c s="6" r="F242" t="n">
        <v>21817000</v>
      </c>
    </row>
    <row r="243" spans="1:7">
      <c s="4" r="A243" t="s">
        <v>862</v>
      </c>
    </row>
    <row r="244" spans="1:7">
      <c s="3" r="A244" t="s">
        <v>516</v>
      </c>
    </row>
    <row r="245" spans="1:7">
      <c s="4" r="A245" t="s">
        <v>814</v>
      </c>
      <c s="6" r="C245" t="n">
        <v>1673000</v>
      </c>
      <c s="6" r="F245" t="n">
        <v>0</v>
      </c>
    </row>
    <row r="246" spans="1:7">
      <c s="4" r="A246" t="s">
        <v>863</v>
      </c>
    </row>
    <row r="247" spans="1:7">
      <c s="3" r="A247" t="s">
        <v>516</v>
      </c>
    </row>
    <row r="248" spans="1:7">
      <c s="4" r="A248" t="s">
        <v>814</v>
      </c>
      <c s="6" r="C248" t="n">
        <v>441000</v>
      </c>
      <c s="6" r="F248" t="n">
        <v>3608000</v>
      </c>
    </row>
    <row r="249" spans="1:7">
      <c s="4" r="A249" t="s">
        <v>864</v>
      </c>
    </row>
    <row r="250" spans="1:7">
      <c s="3" r="A250" t="s">
        <v>516</v>
      </c>
    </row>
    <row r="251" spans="1:7">
      <c s="4" r="A251" t="s">
        <v>812</v>
      </c>
      <c s="6" r="C251" t="n">
        <v>3984000</v>
      </c>
      <c s="6" r="F251" t="n">
        <v>2308000</v>
      </c>
    </row>
    <row r="252" spans="1:7">
      <c s="4" r="A252" t="s">
        <v>865</v>
      </c>
    </row>
    <row r="253" spans="1:7">
      <c s="3" r="A253" t="s">
        <v>516</v>
      </c>
    </row>
    <row r="254" spans="1:7">
      <c s="4" r="A254" t="s">
        <v>814</v>
      </c>
      <c s="6" r="C254" t="n">
        <v>233000</v>
      </c>
      <c s="6" r="F254" t="n">
        <v>4000</v>
      </c>
    </row>
    <row r="255" spans="1:7">
      <c s="4" r="A255" t="s">
        <v>866</v>
      </c>
    </row>
    <row r="256" spans="1:7">
      <c s="3" r="A256" t="s">
        <v>516</v>
      </c>
    </row>
    <row r="257" spans="1:7">
      <c s="4" r="A257" t="s">
        <v>814</v>
      </c>
      <c s="6" r="C257" t="n">
        <v>0</v>
      </c>
      <c s="6" r="F257" t="n">
        <v>88000</v>
      </c>
    </row>
    <row r="258" spans="1:7">
      <c s="4" r="A258" t="s">
        <v>867</v>
      </c>
    </row>
    <row r="259" spans="1:7">
      <c s="3" r="A259" t="s">
        <v>516</v>
      </c>
    </row>
    <row r="260" spans="1:7">
      <c s="4" r="A260" t="s">
        <v>812</v>
      </c>
      <c s="6" r="C260" t="n">
        <v>54000</v>
      </c>
      <c s="6" r="F260" t="n">
        <v>9000</v>
      </c>
    </row>
    <row r="261" spans="1:7">
      <c s="4" r="A261" t="s">
        <v>868</v>
      </c>
    </row>
    <row r="262" spans="1:7">
      <c s="3" r="A262" t="s">
        <v>516</v>
      </c>
    </row>
    <row r="263" spans="1:7">
      <c s="4" r="A263" t="s">
        <v>814</v>
      </c>
      <c s="6" r="C263" t="n">
        <v>0</v>
      </c>
      <c s="6" r="F263" t="n">
        <v>0</v>
      </c>
    </row>
    <row r="264" spans="1:7">
      <c s="4" r="A264" t="s">
        <v>869</v>
      </c>
    </row>
    <row r="265" spans="1:7">
      <c s="3" r="A265" t="s">
        <v>516</v>
      </c>
    </row>
    <row r="266" spans="1:7">
      <c s="4" r="A266" t="s">
        <v>814</v>
      </c>
      <c s="6" r="C266" t="n">
        <v>0</v>
      </c>
      <c s="6" r="F266" t="n">
        <v>0</v>
      </c>
    </row>
    <row r="267" spans="1:7">
      <c s="4" r="A267" t="s">
        <v>870</v>
      </c>
    </row>
    <row r="268" spans="1:7">
      <c s="3" r="A268" t="s">
        <v>516</v>
      </c>
    </row>
    <row r="269" spans="1:7">
      <c s="4" r="A269" t="s">
        <v>812</v>
      </c>
      <c s="6" r="C269" t="n">
        <v>121645000</v>
      </c>
      <c s="6" r="F269" t="n">
        <v>114096000</v>
      </c>
    </row>
    <row r="270" spans="1:7">
      <c s="4" r="A270" t="s">
        <v>803</v>
      </c>
      <c s="6" r="C270" t="n">
        <v>193585000</v>
      </c>
      <c s="6" r="F270" t="n">
        <v>200229000</v>
      </c>
    </row>
    <row r="271" spans="1:7">
      <c s="4" r="A271" t="s">
        <v>871</v>
      </c>
    </row>
    <row r="272" spans="1:7">
      <c s="3" r="A272" t="s">
        <v>516</v>
      </c>
    </row>
    <row r="273" spans="1:7">
      <c s="4" r="A273" t="s">
        <v>814</v>
      </c>
      <c s="6" r="C273" t="n">
        <v>13211000</v>
      </c>
      <c s="6" r="F273" t="n">
        <v>23665000</v>
      </c>
    </row>
    <row r="274" spans="1:7">
      <c s="4" r="A274" t="s">
        <v>872</v>
      </c>
    </row>
    <row r="275" spans="1:7">
      <c s="3" r="A275" t="s">
        <v>516</v>
      </c>
    </row>
    <row r="276" spans="1:7">
      <c s="4" r="A276" t="s">
        <v>814</v>
      </c>
      <c s="6" r="C276" t="n">
        <v>58729000</v>
      </c>
      <c s="6" r="F276" t="n">
        <v>62468000</v>
      </c>
    </row>
    <row r="277" spans="1:7">
      <c s="4" r="A277" t="s">
        <v>873</v>
      </c>
    </row>
    <row r="278" spans="1:7">
      <c s="3" r="A278" t="s">
        <v>516</v>
      </c>
    </row>
    <row r="279" spans="1:7">
      <c s="4" r="A279" t="s">
        <v>812</v>
      </c>
      <c s="6" r="C279" t="n">
        <v>16702000</v>
      </c>
      <c s="6" r="F279" t="n">
        <v>1441000</v>
      </c>
    </row>
    <row r="280" spans="1:7">
      <c s="4" r="A280" t="s">
        <v>874</v>
      </c>
    </row>
    <row r="281" spans="1:7">
      <c s="3" r="A281" t="s">
        <v>516</v>
      </c>
    </row>
    <row r="282" spans="1:7">
      <c s="4" r="A282" t="s">
        <v>814</v>
      </c>
      <c s="6" r="C282" t="n">
        <v>557000</v>
      </c>
      <c s="6" r="F282" t="n">
        <v>10445000</v>
      </c>
    </row>
    <row r="283" spans="1:7">
      <c s="4" r="A283" t="s">
        <v>875</v>
      </c>
    </row>
    <row r="284" spans="1:7">
      <c s="3" r="A284" t="s">
        <v>516</v>
      </c>
    </row>
    <row r="285" spans="1:7">
      <c s="4" r="A285" t="s">
        <v>814</v>
      </c>
      <c s="6" r="C285" t="n">
        <v>21254000</v>
      </c>
      <c s="6" r="F285" t="n">
        <v>21925000</v>
      </c>
    </row>
    <row r="286" spans="1:7">
      <c s="4" r="A286" t="s">
        <v>876</v>
      </c>
    </row>
    <row r="287" spans="1:7">
      <c s="3" r="A287" t="s">
        <v>516</v>
      </c>
    </row>
    <row r="288" spans="1:7">
      <c s="4" r="A288" t="s">
        <v>812</v>
      </c>
      <c s="6" r="C288" t="n">
        <v>89244000</v>
      </c>
      <c s="6" r="F288" t="n">
        <v>94491000</v>
      </c>
    </row>
    <row r="289" spans="1:7">
      <c s="4" r="A289" t="s">
        <v>877</v>
      </c>
    </row>
    <row r="290" spans="1:7">
      <c s="3" r="A290" t="s">
        <v>516</v>
      </c>
    </row>
    <row r="291" spans="1:7">
      <c s="4" r="A291" t="s">
        <v>814</v>
      </c>
      <c s="6" r="C291" t="n">
        <v>8398000</v>
      </c>
      <c s="6" r="F291" t="n">
        <v>7651000</v>
      </c>
    </row>
    <row r="292" spans="1:7">
      <c s="4" r="A292" t="s">
        <v>878</v>
      </c>
    </row>
    <row r="293" spans="1:7">
      <c s="3" r="A293" t="s">
        <v>516</v>
      </c>
    </row>
    <row r="294" spans="1:7">
      <c s="4" r="A294" t="s">
        <v>814</v>
      </c>
      <c s="6" r="C294" t="n">
        <v>16372000</v>
      </c>
      <c s="6" r="F294" t="n">
        <v>17258000</v>
      </c>
    </row>
    <row r="295" spans="1:7">
      <c s="4" r="A295" t="s">
        <v>879</v>
      </c>
    </row>
    <row r="296" spans="1:7">
      <c s="3" r="A296" t="s">
        <v>516</v>
      </c>
    </row>
    <row r="297" spans="1:7">
      <c s="4" r="A297" t="s">
        <v>812</v>
      </c>
      <c s="6" r="C297" t="n">
        <v>3047000</v>
      </c>
      <c s="6" r="F297" t="n">
        <v>1454000</v>
      </c>
    </row>
    <row r="298" spans="1:7">
      <c s="4" r="A298" t="s">
        <v>880</v>
      </c>
    </row>
    <row r="299" spans="1:7">
      <c s="3" r="A299" t="s">
        <v>516</v>
      </c>
    </row>
    <row r="300" spans="1:7">
      <c s="4" r="A300" t="s">
        <v>814</v>
      </c>
      <c s="6" r="C300" t="n">
        <v>64000</v>
      </c>
      <c s="6" r="F300" t="n">
        <v>2817000</v>
      </c>
    </row>
    <row r="301" spans="1:7">
      <c s="4" r="A301" t="s">
        <v>881</v>
      </c>
    </row>
    <row r="302" spans="1:7">
      <c s="3" r="A302" t="s">
        <v>516</v>
      </c>
    </row>
    <row r="303" spans="1:7">
      <c s="4" r="A303" t="s">
        <v>814</v>
      </c>
      <c s="6" r="C303" t="n">
        <v>6361000</v>
      </c>
      <c s="6" r="F303" t="n">
        <v>9065000</v>
      </c>
    </row>
    <row r="304" spans="1:7">
      <c s="4" r="A304" t="s">
        <v>882</v>
      </c>
    </row>
    <row r="305" spans="1:7">
      <c s="3" r="A305" t="s">
        <v>516</v>
      </c>
    </row>
    <row r="306" spans="1:7">
      <c s="4" r="A306" t="s">
        <v>812</v>
      </c>
      <c s="6" r="C306" t="n">
        <v>12039000</v>
      </c>
      <c s="6" r="F306" t="n">
        <v>16710000</v>
      </c>
    </row>
    <row r="307" spans="1:7">
      <c s="4" r="A307" t="s">
        <v>883</v>
      </c>
    </row>
    <row r="308" spans="1:7">
      <c s="3" r="A308" t="s">
        <v>516</v>
      </c>
    </row>
    <row r="309" spans="1:7">
      <c s="4" r="A309" t="s">
        <v>814</v>
      </c>
      <c s="6" r="C309" t="n">
        <v>4192000</v>
      </c>
      <c s="6" r="F309" t="n">
        <v>2752000</v>
      </c>
    </row>
    <row r="310" spans="1:7">
      <c s="4" r="A310" t="s">
        <v>884</v>
      </c>
    </row>
    <row r="311" spans="1:7">
      <c s="3" r="A311" t="s">
        <v>516</v>
      </c>
    </row>
    <row r="312" spans="1:7">
      <c s="4" r="A312" t="s">
        <v>814</v>
      </c>
      <c s="6" r="C312" t="n">
        <v>14009000</v>
      </c>
      <c s="6" r="F312" t="n">
        <v>13465000</v>
      </c>
    </row>
    <row r="313" spans="1:7">
      <c s="4" r="A313" t="s">
        <v>885</v>
      </c>
    </row>
    <row r="314" spans="1:7">
      <c s="3" r="A314" t="s">
        <v>516</v>
      </c>
    </row>
    <row r="315" spans="1:7">
      <c s="4" r="A315" t="s">
        <v>812</v>
      </c>
      <c s="6" r="C315" t="n">
        <v>613000</v>
      </c>
      <c s="6" r="F315" t="n">
        <v>0</v>
      </c>
    </row>
    <row r="316" spans="1:7">
      <c s="4" r="A316" t="s">
        <v>886</v>
      </c>
    </row>
    <row r="317" spans="1:7">
      <c s="3" r="A317" t="s">
        <v>516</v>
      </c>
    </row>
    <row r="318" spans="1:7">
      <c s="4" r="A318" t="s">
        <v>814</v>
      </c>
      <c s="6" r="C318" t="n">
        <v>0</v>
      </c>
      <c s="6" r="F318" t="n">
        <v>0</v>
      </c>
    </row>
    <row r="319" spans="1:7">
      <c s="4" r="A319" t="s">
        <v>887</v>
      </c>
    </row>
    <row r="320" spans="1:7">
      <c s="3" r="A320" t="s">
        <v>516</v>
      </c>
    </row>
    <row r="321" spans="1:7">
      <c s="4" r="A321" t="s">
        <v>814</v>
      </c>
      <c s="6" r="C321" t="n">
        <v>733000</v>
      </c>
      <c s="6" r="F321" t="n">
        <v>755000</v>
      </c>
    </row>
    <row r="322" spans="1:7">
      <c s="4" r="A322" t="s">
        <v>888</v>
      </c>
    </row>
    <row r="323" spans="1:7">
      <c s="3" r="A323" t="s">
        <v>516</v>
      </c>
    </row>
    <row r="324" spans="1:7">
      <c s="4" r="A324" t="s">
        <v>812</v>
      </c>
      <c s="6" r="C324" t="n">
        <v>16702000</v>
      </c>
      <c s="6" r="F324" t="n">
        <v>1441000</v>
      </c>
    </row>
    <row r="325" spans="1:7">
      <c s="4" r="A325" t="s">
        <v>889</v>
      </c>
    </row>
    <row r="326" spans="1:7">
      <c s="3" r="A326" t="s">
        <v>516</v>
      </c>
    </row>
    <row r="327" spans="1:7">
      <c s="4" r="A327" t="s">
        <v>814</v>
      </c>
      <c s="6" r="C327" t="n">
        <v>557000</v>
      </c>
      <c s="6" r="F327" t="n">
        <v>10445000</v>
      </c>
    </row>
    <row r="328" spans="1:7">
      <c s="4" r="A328" t="s">
        <v>890</v>
      </c>
    </row>
    <row r="329" spans="1:7">
      <c s="3" r="A329" t="s">
        <v>516</v>
      </c>
    </row>
    <row r="330" spans="1:7">
      <c s="4" r="A330" t="s">
        <v>814</v>
      </c>
      <c s="6" r="C330" t="n">
        <v>17854000</v>
      </c>
      <c s="6" r="F330" t="n">
        <v>8991000</v>
      </c>
    </row>
    <row r="331" spans="1:7">
      <c s="4" r="A331" t="s">
        <v>891</v>
      </c>
    </row>
    <row r="332" spans="1:7">
      <c s="3" r="A332" t="s">
        <v>516</v>
      </c>
    </row>
    <row r="333" spans="1:7">
      <c s="4" r="A333" t="s">
        <v>812</v>
      </c>
      <c s="6" r="C333" t="n">
        <v>0</v>
      </c>
      <c s="6" r="F333" t="n">
        <v>0</v>
      </c>
    </row>
    <row r="334" spans="1:7">
      <c s="4" r="A334" t="s">
        <v>892</v>
      </c>
    </row>
    <row r="335" spans="1:7">
      <c s="3" r="A335" t="s">
        <v>516</v>
      </c>
    </row>
    <row r="336" spans="1:7">
      <c s="4" r="A336" t="s">
        <v>814</v>
      </c>
      <c s="6" r="C336" t="n">
        <v>0</v>
      </c>
      <c s="6" r="F336" t="n">
        <v>0</v>
      </c>
    </row>
    <row r="337" spans="1:7">
      <c s="4" r="A337" t="s">
        <v>893</v>
      </c>
    </row>
    <row r="338" spans="1:7">
      <c s="3" r="A338" t="s">
        <v>516</v>
      </c>
    </row>
    <row r="339" spans="1:7">
      <c s="4" r="A339" t="s">
        <v>814</v>
      </c>
      <c s="6" r="C339" t="n">
        <v>93000</v>
      </c>
      <c s="6" r="F339" t="n">
        <v>119000</v>
      </c>
    </row>
    <row r="340" spans="1:7">
      <c s="4" r="A340" t="s">
        <v>894</v>
      </c>
    </row>
    <row r="341" spans="1:7">
      <c s="3" r="A341" t="s">
        <v>516</v>
      </c>
    </row>
    <row r="342" spans="1:7">
      <c s="4" r="A342" t="s">
        <v>812</v>
      </c>
      <c s="6" r="C342" t="n">
        <v>0</v>
      </c>
      <c s="4" r="D342" t="s">
        <v>38</v>
      </c>
      <c s="6" r="F342" t="n">
        <v>0</v>
      </c>
      <c s="4" r="G342" t="s">
        <v>41</v>
      </c>
    </row>
    <row r="343" spans="1:7">
      <c s="4" r="A343" t="s">
        <v>895</v>
      </c>
    </row>
    <row r="344" spans="1:7">
      <c s="3" r="A344" t="s">
        <v>516</v>
      </c>
    </row>
    <row r="345" spans="1:7">
      <c s="4" r="A345" t="s">
        <v>814</v>
      </c>
      <c s="6" r="C345" t="n">
        <v>0</v>
      </c>
      <c s="4" r="D345" t="s">
        <v>38</v>
      </c>
      <c s="6" r="F345" t="n">
        <v>0</v>
      </c>
      <c s="4" r="G345" t="s">
        <v>41</v>
      </c>
    </row>
    <row r="346" spans="1:7">
      <c s="4" r="A346" t="s">
        <v>896</v>
      </c>
    </row>
    <row r="347" spans="1:7">
      <c s="3" r="A347" t="s">
        <v>516</v>
      </c>
    </row>
    <row r="348" spans="1:7">
      <c s="4" r="A348" t="s">
        <v>814</v>
      </c>
      <c s="6" r="C348" t="n">
        <v>3307000</v>
      </c>
      <c s="4" r="D348" t="s">
        <v>38</v>
      </c>
      <c s="6" r="F348" t="n">
        <v>12815000</v>
      </c>
      <c s="4" r="G348" t="s">
        <v>41</v>
      </c>
    </row>
    <row r="349" spans="1:7">
      <c s="4" r="A349" t="s">
        <v>897</v>
      </c>
    </row>
    <row r="350" spans="1:7">
      <c s="3" r="A350" t="s">
        <v>516</v>
      </c>
    </row>
    <row r="351" spans="1:7">
      <c s="4" r="A351" t="s">
        <v>812</v>
      </c>
      <c s="6" r="C351" t="n">
        <v>3047000</v>
      </c>
      <c s="6" r="F351" t="n">
        <v>1454000</v>
      </c>
    </row>
    <row r="352" spans="1:7">
      <c s="4" r="A352" t="s">
        <v>898</v>
      </c>
    </row>
    <row r="353" spans="1:7">
      <c s="3" r="A353" t="s">
        <v>516</v>
      </c>
    </row>
    <row r="354" spans="1:7">
      <c s="4" r="A354" t="s">
        <v>814</v>
      </c>
      <c s="6" r="C354" t="n">
        <v>64000</v>
      </c>
      <c s="6" r="F354" t="n">
        <v>2817000</v>
      </c>
    </row>
    <row r="355" spans="1:7">
      <c s="4" r="A355" t="s">
        <v>899</v>
      </c>
    </row>
    <row r="356" spans="1:7">
      <c s="3" r="A356" t="s">
        <v>516</v>
      </c>
    </row>
    <row r="357" spans="1:7">
      <c s="4" r="A357" t="s">
        <v>814</v>
      </c>
      <c s="6" r="C357" t="n">
        <v>5618000</v>
      </c>
      <c s="6" r="F357" t="n">
        <v>9065000</v>
      </c>
    </row>
    <row r="358" spans="1:7">
      <c s="4" r="A358" t="s">
        <v>900</v>
      </c>
    </row>
    <row r="359" spans="1:7">
      <c s="3" r="A359" t="s">
        <v>516</v>
      </c>
    </row>
    <row r="360" spans="1:7">
      <c s="4" r="A360" t="s">
        <v>812</v>
      </c>
      <c s="6" r="C360" t="n">
        <v>0</v>
      </c>
      <c s="6" r="F360" t="n">
        <v>0</v>
      </c>
    </row>
    <row r="361" spans="1:7">
      <c s="4" r="A361" t="s">
        <v>901</v>
      </c>
    </row>
    <row r="362" spans="1:7">
      <c s="3" r="A362" t="s">
        <v>516</v>
      </c>
    </row>
    <row r="363" spans="1:7">
      <c s="4" r="A363" t="s">
        <v>814</v>
      </c>
      <c s="6" r="C363" t="n">
        <v>0</v>
      </c>
      <c s="6" r="F363" t="n">
        <v>0</v>
      </c>
    </row>
    <row r="364" spans="1:7">
      <c s="4" r="A364" t="s">
        <v>902</v>
      </c>
    </row>
    <row r="365" spans="1:7">
      <c s="3" r="A365" t="s">
        <v>516</v>
      </c>
    </row>
    <row r="366" spans="1:7">
      <c s="4" r="A366" t="s">
        <v>814</v>
      </c>
      <c s="6" r="C366" t="n">
        <v>743000</v>
      </c>
      <c s="6" r="F366" t="n">
        <v>0</v>
      </c>
    </row>
    <row r="367" spans="1:7">
      <c s="4" r="A367" t="s">
        <v>903</v>
      </c>
    </row>
    <row r="368" spans="1:7">
      <c s="3" r="A368" t="s">
        <v>516</v>
      </c>
    </row>
    <row r="369" spans="1:7">
      <c s="4" r="A369" t="s">
        <v>812</v>
      </c>
      <c s="6" r="C369" t="n">
        <v>63021000</v>
      </c>
      <c s="6" r="F369" t="n">
        <v>66743000</v>
      </c>
    </row>
    <row r="370" spans="1:7">
      <c s="4" r="A370" t="s">
        <v>904</v>
      </c>
    </row>
    <row r="371" spans="1:7">
      <c s="3" r="A371" t="s">
        <v>516</v>
      </c>
    </row>
    <row r="372" spans="1:7">
      <c s="4" r="A372" t="s">
        <v>814</v>
      </c>
      <c s="6" r="C372" t="n">
        <v>5542000</v>
      </c>
      <c s="6" r="F372" t="n">
        <v>5075000</v>
      </c>
    </row>
    <row r="373" spans="1:7">
      <c s="4" r="A373" t="s">
        <v>905</v>
      </c>
    </row>
    <row r="374" spans="1:7">
      <c s="3" r="A374" t="s">
        <v>516</v>
      </c>
    </row>
    <row r="375" spans="1:7">
      <c s="4" r="A375" t="s">
        <v>814</v>
      </c>
      <c s="6" r="C375" t="n">
        <v>11236000</v>
      </c>
      <c s="6" r="F375" t="n">
        <v>11517000</v>
      </c>
    </row>
    <row r="376" spans="1:7">
      <c s="4" r="A376" t="s">
        <v>906</v>
      </c>
    </row>
    <row r="377" spans="1:7">
      <c s="3" r="A377" t="s">
        <v>516</v>
      </c>
    </row>
    <row r="378" spans="1:7">
      <c s="4" r="A378" t="s">
        <v>812</v>
      </c>
      <c s="6" r="C378" t="n">
        <v>26223000</v>
      </c>
      <c s="6" r="F378" t="n">
        <v>27748000</v>
      </c>
    </row>
    <row r="379" spans="1:7">
      <c s="4" r="A379" t="s">
        <v>907</v>
      </c>
    </row>
    <row r="380" spans="1:7">
      <c s="3" r="A380" t="s">
        <v>516</v>
      </c>
    </row>
    <row r="381" spans="1:7">
      <c s="4" r="A381" t="s">
        <v>814</v>
      </c>
      <c s="6" r="C381" t="n">
        <v>2856000</v>
      </c>
      <c s="6" r="F381" t="n">
        <v>2576000</v>
      </c>
    </row>
    <row r="382" spans="1:7">
      <c s="4" r="A382" t="s">
        <v>908</v>
      </c>
    </row>
    <row r="383" spans="1:7">
      <c s="3" r="A383" t="s">
        <v>516</v>
      </c>
    </row>
    <row r="384" spans="1:7">
      <c s="4" r="A384" t="s">
        <v>814</v>
      </c>
      <c s="6" r="C384" t="n">
        <v>5136000</v>
      </c>
      <c s="6" r="F384" t="n">
        <v>5741000</v>
      </c>
    </row>
    <row r="385" spans="1:7">
      <c s="4" r="A385" t="s">
        <v>909</v>
      </c>
    </row>
    <row r="386" spans="1:7">
      <c s="3" r="A386" t="s">
        <v>516</v>
      </c>
    </row>
    <row r="387" spans="1:7">
      <c s="4" r="A387" t="s">
        <v>812</v>
      </c>
      <c s="6" r="C387" t="n">
        <v>0</v>
      </c>
      <c s="6" r="F387" t="n">
        <v>0</v>
      </c>
    </row>
    <row r="388" spans="1:7">
      <c s="4" r="A388" t="s">
        <v>910</v>
      </c>
    </row>
    <row r="389" spans="1:7">
      <c s="3" r="A389" t="s">
        <v>516</v>
      </c>
    </row>
    <row r="390" spans="1:7">
      <c s="4" r="A390" t="s">
        <v>814</v>
      </c>
      <c s="6" r="C390" t="n">
        <v>0</v>
      </c>
      <c s="6" r="F390" t="n">
        <v>0</v>
      </c>
    </row>
    <row r="391" spans="1:7">
      <c s="4" r="A391" t="s">
        <v>911</v>
      </c>
    </row>
    <row r="392" spans="1:7">
      <c s="3" r="A392" t="s">
        <v>516</v>
      </c>
    </row>
    <row r="393" spans="1:7">
      <c s="4" r="A393" t="s">
        <v>814</v>
      </c>
      <c s="6" r="C393" t="n">
        <v>0</v>
      </c>
      <c s="6" r="F393" t="n">
        <v>0</v>
      </c>
    </row>
    <row r="394" spans="1:7">
      <c s="4" r="A394" t="s">
        <v>912</v>
      </c>
    </row>
    <row r="395" spans="1:7">
      <c s="3" r="A395" t="s">
        <v>516</v>
      </c>
    </row>
    <row r="396" spans="1:7">
      <c s="4" r="A396" t="s">
        <v>812</v>
      </c>
      <c s="6" r="C396" t="n">
        <v>613000</v>
      </c>
      <c s="6" r="F396" t="n">
        <v>0</v>
      </c>
    </row>
    <row r="397" spans="1:7">
      <c s="4" r="A397" t="s">
        <v>913</v>
      </c>
    </row>
    <row r="398" spans="1:7">
      <c s="3" r="A398" t="s">
        <v>516</v>
      </c>
    </row>
    <row r="399" spans="1:7">
      <c s="4" r="A399" t="s">
        <v>814</v>
      </c>
      <c s="6" r="C399" t="n">
        <v>0</v>
      </c>
      <c s="6" r="F399" t="n">
        <v>0</v>
      </c>
    </row>
    <row r="400" spans="1:7">
      <c s="4" r="A400" t="s">
        <v>914</v>
      </c>
    </row>
    <row r="401" spans="1:7">
      <c s="3" r="A401" t="s">
        <v>516</v>
      </c>
    </row>
    <row r="402" spans="1:7">
      <c s="4" r="A402" t="s">
        <v>814</v>
      </c>
      <c s="6" r="C402" t="n">
        <v>733000</v>
      </c>
      <c s="6" r="F402" t="n">
        <v>755000</v>
      </c>
    </row>
    <row r="403" spans="1:7">
      <c s="4" r="A403" t="s">
        <v>915</v>
      </c>
    </row>
    <row r="404" spans="1:7">
      <c s="3" r="A404" t="s">
        <v>516</v>
      </c>
    </row>
    <row r="405" spans="1:7">
      <c s="4" r="A405" t="s">
        <v>812</v>
      </c>
      <c s="6" r="C405" t="n">
        <v>0</v>
      </c>
      <c s="6" r="F405" t="n">
        <v>0</v>
      </c>
    </row>
    <row r="406" spans="1:7">
      <c s="4" r="A406" t="s">
        <v>916</v>
      </c>
    </row>
    <row r="407" spans="1:7">
      <c s="3" r="A407" t="s">
        <v>516</v>
      </c>
    </row>
    <row r="408" spans="1:7">
      <c s="4" r="A408" t="s">
        <v>814</v>
      </c>
      <c s="6" r="C408" t="n">
        <v>0</v>
      </c>
      <c s="6" r="F408" t="n">
        <v>0</v>
      </c>
    </row>
    <row r="409" spans="1:7">
      <c s="4" r="A409" t="s">
        <v>917</v>
      </c>
    </row>
    <row r="410" spans="1:7">
      <c s="3" r="A410" t="s">
        <v>516</v>
      </c>
    </row>
    <row r="411" spans="1:7">
      <c s="4" r="A411" t="s">
        <v>814</v>
      </c>
      <c s="6" r="C411" t="n">
        <v>0</v>
      </c>
      <c s="6" r="F411" t="n">
        <v>0</v>
      </c>
    </row>
    <row r="412" spans="1:7">
      <c s="4" r="A412" t="s">
        <v>918</v>
      </c>
    </row>
    <row r="413" spans="1:7">
      <c s="3" r="A413" t="s">
        <v>516</v>
      </c>
    </row>
    <row r="414" spans="1:7">
      <c s="4" r="A414" t="s">
        <v>812</v>
      </c>
      <c s="6" r="C414" t="n">
        <v>0</v>
      </c>
      <c s="6" r="F414" t="n">
        <v>0</v>
      </c>
    </row>
    <row r="415" spans="1:7">
      <c s="4" r="A415" t="s">
        <v>919</v>
      </c>
    </row>
    <row r="416" spans="1:7">
      <c s="3" r="A416" t="s">
        <v>516</v>
      </c>
    </row>
    <row r="417" spans="1:7">
      <c s="4" r="A417" t="s">
        <v>814</v>
      </c>
      <c s="6" r="C417" t="n">
        <v>0</v>
      </c>
      <c s="6" r="F417" t="n">
        <v>0</v>
      </c>
    </row>
    <row r="418" spans="1:7">
      <c s="4" r="A418" t="s">
        <v>920</v>
      </c>
    </row>
    <row r="419" spans="1:7">
      <c s="3" r="A419" t="s">
        <v>516</v>
      </c>
    </row>
    <row r="420" spans="1:7">
      <c s="4" r="A420" t="s">
        <v>814</v>
      </c>
      <c s="6" r="C420" t="n">
        <v>0</v>
      </c>
      <c s="6" r="F420" t="n">
        <v>0</v>
      </c>
    </row>
    <row r="421" spans="1:7">
      <c s="4" r="A421" t="s">
        <v>921</v>
      </c>
    </row>
    <row r="422" spans="1:7">
      <c s="3" r="A422" t="s">
        <v>516</v>
      </c>
    </row>
    <row r="423" spans="1:7">
      <c s="4" r="A423" t="s">
        <v>812</v>
      </c>
      <c s="6" r="C423" t="n">
        <v>0</v>
      </c>
      <c s="6" r="F423" t="n">
        <v>0</v>
      </c>
    </row>
    <row r="424" spans="1:7">
      <c s="4" r="A424" t="s">
        <v>922</v>
      </c>
    </row>
    <row r="425" spans="1:7">
      <c s="3" r="A425" t="s">
        <v>516</v>
      </c>
    </row>
    <row r="426" spans="1:7">
      <c s="4" r="A426" t="s">
        <v>814</v>
      </c>
      <c s="6" r="C426" t="n">
        <v>0</v>
      </c>
      <c s="6" r="F426" t="n">
        <v>0</v>
      </c>
    </row>
    <row r="427" spans="1:7">
      <c s="4" r="A427" t="s">
        <v>923</v>
      </c>
    </row>
    <row r="428" spans="1:7">
      <c s="3" r="A428" t="s">
        <v>516</v>
      </c>
    </row>
    <row r="429" spans="1:7">
      <c s="4" r="A429" t="s">
        <v>814</v>
      </c>
      <c s="6" r="C429" t="n">
        <v>0</v>
      </c>
      <c s="6" r="F429" t="n">
        <v>0</v>
      </c>
    </row>
    <row r="430" spans="1:7">
      <c s="4" r="A430" t="s">
        <v>924</v>
      </c>
    </row>
    <row r="431" spans="1:7">
      <c s="3" r="A431" t="s">
        <v>516</v>
      </c>
    </row>
    <row r="432" spans="1:7">
      <c s="4" r="A432" t="s">
        <v>812</v>
      </c>
      <c s="6" r="C432" t="n">
        <v>0</v>
      </c>
      <c s="6" r="F432" t="n">
        <v>0</v>
      </c>
    </row>
    <row r="433" spans="1:7">
      <c s="4" r="A433" t="s">
        <v>925</v>
      </c>
    </row>
    <row r="434" spans="1:7">
      <c s="3" r="A434" t="s">
        <v>516</v>
      </c>
    </row>
    <row r="435" spans="1:7">
      <c s="4" r="A435" t="s">
        <v>814</v>
      </c>
      <c s="6" r="C435" t="n">
        <v>0</v>
      </c>
      <c s="6" r="F435" t="n">
        <v>0</v>
      </c>
    </row>
    <row r="436" spans="1:7">
      <c s="4" r="A436" t="s">
        <v>926</v>
      </c>
    </row>
    <row r="437" spans="1:7">
      <c s="3" r="A437" t="s">
        <v>516</v>
      </c>
    </row>
    <row r="438" spans="1:7">
      <c s="4" r="A438" t="s">
        <v>814</v>
      </c>
      <c s="7" r="C438" t="n">
        <v>0</v>
      </c>
      <c s="7" r="F438" t="n">
        <v>0</v>
      </c>
    </row>
    <row r="439" spans="1:7">
      <c r="A439" t="n"/>
    </row>
    <row r="440" spans="1:7">
      <c s="4" r="A440" t="s">
        <v>35</v>
      </c>
      <c s="4" r="B440" t="s">
        <v>85</v>
      </c>
    </row>
    <row r="441" spans="1:7">
      <c s="4" r="A441" t="s">
        <v>37</v>
      </c>
      <c s="4" r="B441" t="s">
        <v>593</v>
      </c>
    </row>
    <row r="442" spans="1:7">
      <c s="4" r="A442" t="s">
        <v>38</v>
      </c>
      <c s="4" r="B442" t="s">
        <v>927</v>
      </c>
    </row>
    <row r="443" spans="1:7">
      <c s="4" r="A443" t="s">
        <v>41</v>
      </c>
      <c s="4" r="B443" t="s">
        <v>928</v>
      </c>
    </row>
  </sheetData>
  <mergeCells count="8">
    <mergeCell ref="A1:B1"/>
    <mergeCell ref="C1:D1"/>
    <mergeCell ref="F1:G1"/>
    <mergeCell ref="A439:F439"/>
    <mergeCell ref="B440:F440"/>
    <mergeCell ref="B441:F441"/>
    <mergeCell ref="B442:F442"/>
    <mergeCell ref="B443:F44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s="1" r="A1" t="s">
        <v>929</v>
      </c>
      <c s="2" r="B1" t="s">
        <v>1</v>
      </c>
    </row>
    <row r="2" spans="1:3">
      <c s="2" r="B2" t="s">
        <v>514</v>
      </c>
      <c s="2" r="C2" t="s">
        <v>639</v>
      </c>
    </row>
    <row r="3" spans="1:3">
      <c s="4" r="A3" t="s">
        <v>645</v>
      </c>
    </row>
    <row r="4" spans="1:3">
      <c s="3" r="A4" t="s">
        <v>930</v>
      </c>
    </row>
    <row r="5" spans="1:3">
      <c s="4" r="A5" t="s">
        <v>931</v>
      </c>
      <c s="6" r="B5" t="n">
        <v>1</v>
      </c>
      <c s="6" r="C5" t="n">
        <v>2</v>
      </c>
    </row>
    <row r="6" spans="1:3">
      <c s="4" r="A6" t="s">
        <v>932</v>
      </c>
      <c s="7" r="B6" t="n">
        <v>708</v>
      </c>
      <c s="7" r="C6" t="n">
        <v>1388</v>
      </c>
    </row>
    <row r="7" spans="1:3">
      <c s="4" r="A7" t="s">
        <v>933</v>
      </c>
      <c s="7" r="B7" t="n">
        <v>708</v>
      </c>
      <c s="7" r="C7" t="n">
        <v>1325</v>
      </c>
    </row>
    <row r="8" spans="1:3">
      <c s="4" r="A8" t="s">
        <v>595</v>
      </c>
    </row>
    <row r="9" spans="1:3">
      <c s="3" r="A9" t="s">
        <v>930</v>
      </c>
    </row>
    <row r="10" spans="1:3">
      <c s="4" r="A10" t="s">
        <v>931</v>
      </c>
      <c s="6" r="B10" t="n">
        <v>1</v>
      </c>
      <c s="6" r="C10" t="n">
        <v>2</v>
      </c>
    </row>
    <row r="11" spans="1:3">
      <c s="4" r="A11" t="s">
        <v>932</v>
      </c>
      <c s="7" r="B11" t="n">
        <v>708</v>
      </c>
      <c s="7" r="C11" t="n">
        <v>1388</v>
      </c>
    </row>
    <row r="12" spans="1:3">
      <c s="4" r="A12" t="s">
        <v>933</v>
      </c>
      <c s="7" r="B12" t="n">
        <v>708</v>
      </c>
      <c s="7" r="C12" t="n">
        <v>1325</v>
      </c>
    </row>
    <row r="13" spans="1:3">
      <c s="4" r="A13" t="s">
        <v>804</v>
      </c>
    </row>
    <row r="14" spans="1:3">
      <c s="3" r="A14" t="s">
        <v>930</v>
      </c>
    </row>
    <row r="15" spans="1:3">
      <c s="4" r="A15" t="s">
        <v>931</v>
      </c>
      <c s="6" r="B15" t="n">
        <v>99</v>
      </c>
      <c s="6" r="C15" t="n">
        <v>37</v>
      </c>
    </row>
    <row r="16" spans="1:3">
      <c s="4" r="A16" t="s">
        <v>932</v>
      </c>
      <c s="7" r="B16" t="n">
        <v>7440</v>
      </c>
      <c s="7" r="C16" t="n">
        <v>3727</v>
      </c>
    </row>
    <row r="17" spans="1:3">
      <c s="4" r="A17" t="s">
        <v>933</v>
      </c>
      <c s="7" r="B17" t="n">
        <v>7370</v>
      </c>
      <c s="7" r="C17" t="n">
        <v>3707</v>
      </c>
    </row>
    <row r="18" spans="1:3">
      <c s="4" r="A18" t="s">
        <v>805</v>
      </c>
    </row>
    <row r="19" spans="1:3">
      <c s="3" r="A19" t="s">
        <v>930</v>
      </c>
    </row>
    <row r="20" spans="1:3">
      <c s="4" r="A20" t="s">
        <v>931</v>
      </c>
      <c s="6" r="B20" t="n">
        <v>15</v>
      </c>
      <c s="6" r="C20" t="n">
        <v>16</v>
      </c>
    </row>
    <row r="21" spans="1:3">
      <c s="4" r="A21" t="s">
        <v>932</v>
      </c>
      <c s="7" r="B21" t="n">
        <v>898</v>
      </c>
      <c s="7" r="C21" t="n">
        <v>1354</v>
      </c>
    </row>
    <row r="22" spans="1:3">
      <c s="4" r="A22" t="s">
        <v>933</v>
      </c>
      <c s="7" r="B22" t="n">
        <v>895</v>
      </c>
      <c s="7" r="C22" t="n">
        <v>1377</v>
      </c>
    </row>
    <row r="23" spans="1:3">
      <c s="4" r="A23" t="s">
        <v>597</v>
      </c>
    </row>
    <row r="24" spans="1:3">
      <c s="3" r="A24" t="s">
        <v>930</v>
      </c>
    </row>
    <row r="25" spans="1:3">
      <c s="4" r="A25" t="s">
        <v>931</v>
      </c>
      <c s="6" r="B25" t="n">
        <v>114</v>
      </c>
      <c s="6" r="C25" t="n">
        <v>53</v>
      </c>
    </row>
    <row r="26" spans="1:3">
      <c s="4" r="A26" t="s">
        <v>932</v>
      </c>
      <c s="7" r="B26" t="n">
        <v>8338</v>
      </c>
      <c s="7" r="C26" t="n">
        <v>5081</v>
      </c>
    </row>
    <row r="27" spans="1:3">
      <c s="4" r="A27" t="s">
        <v>933</v>
      </c>
      <c s="7" r="B27" t="n">
        <v>8265</v>
      </c>
      <c s="7" r="C27" t="n">
        <v>5084</v>
      </c>
    </row>
    <row r="28" spans="1:3">
      <c s="4" r="A28" t="s">
        <v>598</v>
      </c>
    </row>
    <row r="29" spans="1:3">
      <c s="3" r="A29" t="s">
        <v>930</v>
      </c>
    </row>
    <row r="30" spans="1:3">
      <c s="4" r="A30" t="s">
        <v>931</v>
      </c>
      <c s="6" r="B30" t="n">
        <v>0</v>
      </c>
      <c s="6" r="C30" t="n">
        <v>2</v>
      </c>
    </row>
    <row r="31" spans="1:3">
      <c s="4" r="A31" t="s">
        <v>932</v>
      </c>
      <c s="7" r="B31" t="n">
        <v>0</v>
      </c>
      <c s="7" r="C31" t="n">
        <v>321</v>
      </c>
    </row>
    <row r="32" spans="1:3">
      <c s="4" r="A32" t="s">
        <v>933</v>
      </c>
      <c s="7" r="B32" t="n">
        <v>0</v>
      </c>
      <c s="7" r="C32" t="n">
        <v>321</v>
      </c>
    </row>
    <row r="33" spans="1:3">
      <c s="4" r="A33" t="s">
        <v>599</v>
      </c>
    </row>
    <row r="34" spans="1:3">
      <c s="3" r="A34" t="s">
        <v>930</v>
      </c>
    </row>
    <row r="35" spans="1:3">
      <c s="4" r="A35" t="s">
        <v>931</v>
      </c>
      <c s="6" r="B35" t="n">
        <v>4</v>
      </c>
      <c s="6" r="C35" t="n">
        <v>6</v>
      </c>
    </row>
    <row r="36" spans="1:3">
      <c s="4" r="A36" t="s">
        <v>932</v>
      </c>
      <c s="7" r="B36" t="n">
        <v>19</v>
      </c>
      <c s="7" r="C36" t="n">
        <v>28</v>
      </c>
    </row>
    <row r="37" spans="1:3">
      <c s="4" r="A37" t="s">
        <v>933</v>
      </c>
      <c s="7" r="B37" t="n">
        <v>18</v>
      </c>
      <c s="7" r="C37" t="n">
        <v>27</v>
      </c>
    </row>
    <row r="38" spans="1:3">
      <c s="4" r="A38" t="s">
        <v>934</v>
      </c>
    </row>
    <row r="39" spans="1:3">
      <c s="3" r="A39" t="s">
        <v>930</v>
      </c>
    </row>
    <row r="40" spans="1:3">
      <c s="4" r="A40" t="s">
        <v>931</v>
      </c>
      <c s="6" r="B40" t="n">
        <v>119</v>
      </c>
      <c s="6" r="C40" t="n">
        <v>63</v>
      </c>
    </row>
    <row r="41" spans="1:3">
      <c s="4" r="A41" t="s">
        <v>932</v>
      </c>
      <c s="7" r="B41" t="n">
        <v>9065</v>
      </c>
      <c s="7" r="C41" t="n">
        <v>6818</v>
      </c>
    </row>
    <row r="42" spans="1:3">
      <c s="4" r="A42" t="s">
        <v>933</v>
      </c>
      <c s="7" r="B42" t="n">
        <v>8991</v>
      </c>
      <c s="7" r="C42" t="n">
        <v>67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s="1" r="A1" t="s">
        <v>935</v>
      </c>
      <c s="2" r="B1" t="s">
        <v>1</v>
      </c>
    </row>
    <row r="2" spans="1:3">
      <c s="2" r="B2" t="s">
        <v>514</v>
      </c>
      <c s="2" r="C2" t="s">
        <v>639</v>
      </c>
    </row>
    <row r="3" spans="1:3">
      <c s="4" r="A3" t="s">
        <v>804</v>
      </c>
    </row>
    <row r="4" spans="1:3">
      <c s="3" r="A4" t="s">
        <v>930</v>
      </c>
    </row>
    <row r="5" spans="1:3">
      <c s="4" r="A5" t="s">
        <v>931</v>
      </c>
      <c s="6" r="B5" t="n">
        <v>1</v>
      </c>
      <c s="6" r="C5" t="n">
        <v>1</v>
      </c>
    </row>
    <row r="6" spans="1:3">
      <c s="4" r="A6" t="s">
        <v>936</v>
      </c>
      <c s="7" r="B6" t="n">
        <v>36000</v>
      </c>
      <c s="7" r="C6" t="n">
        <v>30000</v>
      </c>
    </row>
    <row r="7" spans="1:3">
      <c s="4" r="A7" t="s">
        <v>805</v>
      </c>
    </row>
    <row r="8" spans="1:3">
      <c s="3" r="A8" t="s">
        <v>930</v>
      </c>
    </row>
    <row r="9" spans="1:3">
      <c s="4" r="A9" t="s">
        <v>931</v>
      </c>
      <c s="6" r="B9" t="n">
        <v>0</v>
      </c>
      <c s="6" r="C9" t="n">
        <v>1</v>
      </c>
    </row>
    <row r="10" spans="1:3">
      <c s="4" r="A10" t="s">
        <v>936</v>
      </c>
      <c s="7" r="B10" t="n">
        <v>0</v>
      </c>
      <c s="7" r="C10" t="n">
        <v>86000</v>
      </c>
    </row>
    <row r="11" spans="1:3">
      <c s="4" r="A11" t="s">
        <v>597</v>
      </c>
    </row>
    <row r="12" spans="1:3">
      <c s="3" r="A12" t="s">
        <v>930</v>
      </c>
    </row>
    <row r="13" spans="1:3">
      <c s="4" r="A13" t="s">
        <v>931</v>
      </c>
      <c s="6" r="B13" t="n">
        <v>1</v>
      </c>
      <c s="6" r="C13" t="n">
        <v>2</v>
      </c>
    </row>
    <row r="14" spans="1:3">
      <c s="4" r="A14" t="s">
        <v>936</v>
      </c>
      <c s="7" r="B14" t="n">
        <v>36000</v>
      </c>
      <c s="7" r="C14" t="n">
        <v>116000</v>
      </c>
    </row>
    <row r="15" spans="1:3">
      <c s="4" r="A15" t="s">
        <v>599</v>
      </c>
    </row>
    <row r="16" spans="1:3">
      <c s="3" r="A16" t="s">
        <v>930</v>
      </c>
    </row>
    <row r="17" spans="1:3">
      <c s="4" r="A17" t="s">
        <v>931</v>
      </c>
      <c s="6" r="B17" t="n">
        <v>0</v>
      </c>
      <c s="6" r="C17" t="n">
        <v>1</v>
      </c>
    </row>
    <row r="18" spans="1:3">
      <c s="4" r="A18" t="s">
        <v>936</v>
      </c>
      <c s="7" r="B18" t="n">
        <v>0</v>
      </c>
      <c s="7" r="C18" t="n">
        <v>3000</v>
      </c>
    </row>
    <row r="19" spans="1:3">
      <c s="4" r="A19" t="s">
        <v>937</v>
      </c>
    </row>
    <row r="20" spans="1:3">
      <c s="3" r="A20" t="s">
        <v>930</v>
      </c>
    </row>
    <row r="21" spans="1:3">
      <c s="4" r="A21" t="s">
        <v>931</v>
      </c>
      <c s="6" r="B21" t="n">
        <v>1</v>
      </c>
      <c s="6" r="C21" t="n">
        <v>3</v>
      </c>
    </row>
    <row r="22" spans="1:3">
      <c s="4" r="A22" t="s">
        <v>936</v>
      </c>
      <c s="7" r="B22" t="n">
        <v>36000</v>
      </c>
      <c s="7" r="C22" t="n">
        <v>11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r="1" spans="1:4">
      <c s="1" r="A1" t="s">
        <v>168</v>
      </c>
      <c s="2" r="C1" t="s">
        <v>1</v>
      </c>
    </row>
    <row r="2" spans="1:4">
      <c s="2" r="C2" t="s">
        <v>24</v>
      </c>
      <c s="2" r="D2" t="s">
        <v>26</v>
      </c>
    </row>
    <row r="3" spans="1:4">
      <c s="3" r="A3" t="s">
        <v>169</v>
      </c>
    </row>
    <row r="4" spans="1:4">
      <c s="4" r="A4" t="s">
        <v>152</v>
      </c>
      <c s="7" r="C4" t="n">
        <v>52213000</v>
      </c>
      <c s="7" r="D4" t="n">
        <v>-72405000</v>
      </c>
    </row>
    <row r="5" spans="1:4">
      <c s="3" r="A5" t="s">
        <v>170</v>
      </c>
    </row>
    <row r="6" spans="1:4">
      <c s="4" r="A6" t="s">
        <v>171</v>
      </c>
      <c s="6" r="C6" t="n">
        <v>40180000</v>
      </c>
      <c s="6" r="D6" t="n">
        <v>18004000</v>
      </c>
    </row>
    <row r="7" spans="1:4">
      <c s="4" r="A7" t="s">
        <v>172</v>
      </c>
      <c s="6" r="C7" t="n">
        <v>-1020000</v>
      </c>
      <c s="6" r="D7" t="n">
        <v>0</v>
      </c>
    </row>
    <row r="8" spans="1:4">
      <c s="3" r="A8" t="s">
        <v>173</v>
      </c>
    </row>
    <row r="9" spans="1:4">
      <c s="4" r="A9" t="s">
        <v>174</v>
      </c>
      <c s="6" r="C9" t="n">
        <v>3839000</v>
      </c>
      <c s="6" r="D9" t="n">
        <v>0</v>
      </c>
    </row>
    <row r="10" spans="1:4">
      <c s="4" r="A10" t="s">
        <v>172</v>
      </c>
      <c s="6" r="C10" t="n">
        <v>-374000</v>
      </c>
      <c s="6" r="D10" t="n">
        <v>0</v>
      </c>
    </row>
    <row r="11" spans="1:4">
      <c s="4" r="A11" t="s">
        <v>175</v>
      </c>
      <c s="6" r="C11" t="n">
        <v>1126000</v>
      </c>
      <c s="6" r="D11" t="n">
        <v>1083000</v>
      </c>
    </row>
    <row r="12" spans="1:4">
      <c s="4" r="A12" t="s">
        <v>176</v>
      </c>
      <c s="4" r="B12" t="s">
        <v>35</v>
      </c>
      <c s="6" r="C12" t="n">
        <v>43751000</v>
      </c>
      <c s="6" r="D12" t="n">
        <v>19087000</v>
      </c>
    </row>
    <row r="13" spans="1:4">
      <c s="4" r="A13" t="s">
        <v>177</v>
      </c>
      <c s="6" r="C13" t="n">
        <v>95964000</v>
      </c>
      <c s="6" r="D13" t="n">
        <v>-53318000</v>
      </c>
    </row>
    <row r="14" spans="1:4">
      <c s="4" r="A14" t="s">
        <v>178</v>
      </c>
      <c s="6" r="C14" t="n">
        <v>2851000</v>
      </c>
      <c s="6" r="D14" t="n">
        <v>2758000</v>
      </c>
    </row>
    <row r="15" spans="1:4">
      <c s="4" r="A15" t="s">
        <v>179</v>
      </c>
      <c s="7" r="C15" t="n">
        <v>93113000</v>
      </c>
      <c s="7" r="D15" t="n">
        <v>-56076000</v>
      </c>
    </row>
    <row r="16" spans="1:4">
      <c r="A16" t="n"/>
    </row>
    <row r="17" spans="1:4">
      <c s="4" r="A17" t="s">
        <v>35</v>
      </c>
      <c s="4" r="B17" t="s">
        <v>180</v>
      </c>
    </row>
  </sheetData>
  <mergeCells count="4">
    <mergeCell ref="A1:B2"/>
    <mergeCell ref="C1:D1"/>
    <mergeCell ref="A16:C16"/>
    <mergeCell ref="B17:C1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s="1" r="A1" t="s">
        <v>938</v>
      </c>
      <c s="2" r="C1" t="s">
        <v>1</v>
      </c>
    </row>
    <row r="2" spans="1:5">
      <c s="2" r="C2" t="s">
        <v>24</v>
      </c>
      <c s="2" r="D2" t="s">
        <v>26</v>
      </c>
      <c s="2" r="E2" t="s">
        <v>25</v>
      </c>
    </row>
    <row r="3" spans="1:5">
      <c s="3" r="A3" t="s">
        <v>516</v>
      </c>
    </row>
    <row r="4" spans="1:5">
      <c s="4" r="A4" t="s">
        <v>939</v>
      </c>
      <c s="7" r="C4" t="n">
        <v>210242000</v>
      </c>
      <c s="7" r="D4" t="n">
        <v>232448000</v>
      </c>
    </row>
    <row r="5" spans="1:5">
      <c s="4" r="A5" t="s">
        <v>940</v>
      </c>
      <c s="6" r="C5" t="n">
        <v>-17612000</v>
      </c>
      <c s="6" r="D5" t="n">
        <v>-17999000</v>
      </c>
    </row>
    <row r="6" spans="1:5">
      <c s="4" r="A6" t="s">
        <v>941</v>
      </c>
      <c s="6" r="C6" t="n">
        <v>8404000</v>
      </c>
      <c s="6" r="D6" t="n">
        <v>8879000</v>
      </c>
    </row>
    <row r="7" spans="1:5">
      <c s="4" r="A7" t="s">
        <v>117</v>
      </c>
      <c s="6" r="C7" t="n">
        <v>3000000</v>
      </c>
      <c s="6" r="D7" t="n">
        <v>5000000</v>
      </c>
    </row>
    <row r="8" spans="1:5">
      <c s="4" r="A8" t="s">
        <v>942</v>
      </c>
      <c s="6" r="C8" t="n">
        <v>204034000</v>
      </c>
      <c s="6" r="D8" t="n">
        <v>228328000</v>
      </c>
    </row>
    <row r="9" spans="1:5">
      <c s="4" r="A9" t="s">
        <v>643</v>
      </c>
      <c s="6" r="C9" t="n">
        <v>57876000</v>
      </c>
      <c s="6" r="D9" t="n">
        <v>66361000</v>
      </c>
    </row>
    <row r="10" spans="1:5">
      <c s="4" r="A10" t="s">
        <v>642</v>
      </c>
      <c s="6" r="C10" t="n">
        <v>145010000</v>
      </c>
      <c s="6" r="D10" t="n">
        <v>158872000</v>
      </c>
    </row>
    <row r="11" spans="1:5">
      <c s="4" r="A11" t="s">
        <v>525</v>
      </c>
      <c s="6" r="C11" t="n">
        <v>1148000</v>
      </c>
      <c s="6" r="D11" t="n">
        <v>3095000</v>
      </c>
    </row>
    <row r="12" spans="1:5">
      <c s="4" r="A12" t="s">
        <v>943</v>
      </c>
      <c s="6" r="C12" t="n">
        <v>312762000</v>
      </c>
      <c s="6" r="D12" t="n">
        <v>348158000</v>
      </c>
    </row>
    <row r="13" spans="1:5">
      <c s="4" r="A13" t="s">
        <v>944</v>
      </c>
      <c s="6" r="C13" t="n">
        <v>17231978000</v>
      </c>
      <c s="6" r="D13" t="n">
        <v>16351273000</v>
      </c>
    </row>
    <row r="14" spans="1:5">
      <c s="4" r="A14" t="s">
        <v>644</v>
      </c>
      <c s="6" r="C14" t="n">
        <v>30254000</v>
      </c>
      <c s="6" r="D14" t="n">
        <v>32692000</v>
      </c>
    </row>
    <row r="15" spans="1:5">
      <c s="4" r="A15" t="s">
        <v>523</v>
      </c>
      <c s="4" r="B15" t="s">
        <v>35</v>
      </c>
      <c s="6" r="C15" t="n">
        <v>17574994000</v>
      </c>
      <c s="6" r="D15" t="n">
        <v>16732123000</v>
      </c>
      <c s="7" r="E15" t="n">
        <v>17686502000</v>
      </c>
    </row>
    <row r="16" spans="1:5">
      <c s="4" r="A16" t="s">
        <v>945</v>
      </c>
    </row>
    <row r="17" spans="1:5">
      <c s="3" r="A17" t="s">
        <v>516</v>
      </c>
    </row>
    <row r="18" spans="1:5">
      <c s="4" r="A18" t="s">
        <v>939</v>
      </c>
      <c s="6" r="C18" t="n">
        <v>73637000</v>
      </c>
      <c s="6" r="D18" t="n">
        <v>67011000</v>
      </c>
    </row>
    <row r="19" spans="1:5">
      <c s="4" r="A19" t="s">
        <v>940</v>
      </c>
      <c s="6" r="C19" t="n">
        <v>-6525000</v>
      </c>
      <c s="6" r="D19" t="n">
        <v>-3555000</v>
      </c>
    </row>
    <row r="20" spans="1:5">
      <c s="4" r="A20" t="s">
        <v>941</v>
      </c>
      <c s="6" r="C20" t="n">
        <v>780000</v>
      </c>
      <c s="6" r="D20" t="n">
        <v>1953000</v>
      </c>
    </row>
    <row r="21" spans="1:5">
      <c s="4" r="A21" t="s">
        <v>117</v>
      </c>
      <c s="6" r="C21" t="n">
        <v>12995000</v>
      </c>
      <c s="6" r="D21" t="n">
        <v>2243000</v>
      </c>
    </row>
    <row r="22" spans="1:5">
      <c s="4" r="A22" t="s">
        <v>942</v>
      </c>
      <c s="6" r="C22" t="n">
        <v>80887000</v>
      </c>
      <c s="6" r="D22" t="n">
        <v>67652000</v>
      </c>
    </row>
    <row r="23" spans="1:5">
      <c s="4" r="A23" t="s">
        <v>643</v>
      </c>
      <c s="6" r="C23" t="n">
        <v>9148000</v>
      </c>
      <c s="6" r="D23" t="n">
        <v>6019000</v>
      </c>
    </row>
    <row r="24" spans="1:5">
      <c s="4" r="A24" t="s">
        <v>642</v>
      </c>
      <c s="6" r="C24" t="n">
        <v>71615000</v>
      </c>
      <c s="6" r="D24" t="n">
        <v>61440000</v>
      </c>
    </row>
    <row r="25" spans="1:5">
      <c s="4" r="A25" t="s">
        <v>525</v>
      </c>
      <c s="6" r="C25" t="n">
        <v>124000</v>
      </c>
      <c s="6" r="D25" t="n">
        <v>193000</v>
      </c>
    </row>
    <row r="26" spans="1:5">
      <c s="4" r="A26" t="s">
        <v>943</v>
      </c>
      <c s="6" r="C26" t="n">
        <v>44465000</v>
      </c>
      <c s="6" r="D26" t="n">
        <v>52697000</v>
      </c>
    </row>
    <row r="27" spans="1:5">
      <c s="4" r="A27" t="s">
        <v>944</v>
      </c>
      <c s="6" r="C27" t="n">
        <v>10181677000</v>
      </c>
      <c s="6" r="D27" t="n">
        <v>9580800000</v>
      </c>
    </row>
    <row r="28" spans="1:5">
      <c s="4" r="A28" t="s">
        <v>644</v>
      </c>
      <c s="6" r="C28" t="n">
        <v>13041000</v>
      </c>
      <c s="6" r="D28" t="n">
        <v>4858000</v>
      </c>
    </row>
    <row r="29" spans="1:5">
      <c s="4" r="A29" t="s">
        <v>523</v>
      </c>
      <c s="6" r="C29" t="n">
        <v>10239183000</v>
      </c>
      <c s="6" r="D29" t="n">
        <v>9638355000</v>
      </c>
      <c s="6" r="E29" t="n">
        <v>10436390000</v>
      </c>
    </row>
    <row r="30" spans="1:5">
      <c s="4" r="A30" t="s">
        <v>946</v>
      </c>
    </row>
    <row r="31" spans="1:5">
      <c s="3" r="A31" t="s">
        <v>516</v>
      </c>
    </row>
    <row r="32" spans="1:5">
      <c s="4" r="A32" t="s">
        <v>939</v>
      </c>
      <c s="6" r="C32" t="n">
        <v>25159000</v>
      </c>
      <c s="6" r="D32" t="n">
        <v>18574000</v>
      </c>
    </row>
    <row r="33" spans="1:5">
      <c s="4" r="A33" t="s">
        <v>940</v>
      </c>
      <c s="6" r="C33" t="n">
        <v>-642000</v>
      </c>
      <c s="6" r="D33" t="n">
        <v>-787000</v>
      </c>
    </row>
    <row r="34" spans="1:5">
      <c s="4" r="A34" t="s">
        <v>941</v>
      </c>
      <c s="6" r="C34" t="n">
        <v>222000</v>
      </c>
      <c s="6" r="D34" t="n">
        <v>691000</v>
      </c>
    </row>
    <row r="35" spans="1:5">
      <c s="4" r="A35" t="s">
        <v>117</v>
      </c>
      <c s="6" r="C35" t="n">
        <v>887000</v>
      </c>
      <c s="6" r="D35" t="n">
        <v>-813000</v>
      </c>
    </row>
    <row r="36" spans="1:5">
      <c s="4" r="A36" t="s">
        <v>942</v>
      </c>
      <c s="6" r="C36" t="n">
        <v>25626000</v>
      </c>
      <c s="6" r="D36" t="n">
        <v>17665000</v>
      </c>
    </row>
    <row r="37" spans="1:5">
      <c s="4" r="A37" t="s">
        <v>643</v>
      </c>
      <c s="6" r="C37" t="n">
        <v>488000</v>
      </c>
      <c s="6" r="D37" t="n">
        <v>611000</v>
      </c>
    </row>
    <row r="38" spans="1:5">
      <c s="4" r="A38" t="s">
        <v>642</v>
      </c>
      <c s="6" r="C38" t="n">
        <v>24840000</v>
      </c>
      <c s="6" r="D38" t="n">
        <v>14642000</v>
      </c>
    </row>
    <row r="39" spans="1:5">
      <c s="4" r="A39" t="s">
        <v>525</v>
      </c>
      <c s="6" r="C39" t="n">
        <v>298000</v>
      </c>
      <c s="6" r="D39" t="n">
        <v>2412000</v>
      </c>
    </row>
    <row r="40" spans="1:5">
      <c s="4" r="A40" t="s">
        <v>943</v>
      </c>
      <c s="6" r="C40" t="n">
        <v>8950000</v>
      </c>
      <c s="6" r="D40" t="n">
        <v>12528000</v>
      </c>
    </row>
    <row r="41" spans="1:5">
      <c s="4" r="A41" t="s">
        <v>944</v>
      </c>
      <c s="6" r="C41" t="n">
        <v>1826677000</v>
      </c>
      <c s="6" r="D41" t="n">
        <v>1282944000</v>
      </c>
    </row>
    <row r="42" spans="1:5">
      <c s="4" r="A42" t="s">
        <v>644</v>
      </c>
      <c s="6" r="C42" t="n">
        <v>12942000</v>
      </c>
      <c s="6" r="D42" t="n">
        <v>25425000</v>
      </c>
    </row>
    <row r="43" spans="1:5">
      <c s="4" r="A43" t="s">
        <v>523</v>
      </c>
      <c s="6" r="C43" t="n">
        <v>1848569000</v>
      </c>
      <c s="6" r="D43" t="n">
        <v>1320897000</v>
      </c>
      <c s="6" r="E43" t="n">
        <v>1674935000</v>
      </c>
    </row>
    <row r="44" spans="1:5">
      <c s="4" r="A44" t="s">
        <v>538</v>
      </c>
    </row>
    <row r="45" spans="1:5">
      <c s="3" r="A45" t="s">
        <v>516</v>
      </c>
    </row>
    <row r="46" spans="1:5">
      <c s="4" r="A46" t="s">
        <v>939</v>
      </c>
      <c s="6" r="C46" t="n">
        <v>80614000</v>
      </c>
      <c s="6" r="D46" t="n">
        <v>113011000</v>
      </c>
    </row>
    <row r="47" spans="1:5">
      <c s="4" r="A47" t="s">
        <v>940</v>
      </c>
      <c s="6" r="C47" t="n">
        <v>-6926000</v>
      </c>
      <c s="6" r="D47" t="n">
        <v>-8537000</v>
      </c>
    </row>
    <row r="48" spans="1:5">
      <c s="4" r="A48" t="s">
        <v>941</v>
      </c>
      <c s="6" r="C48" t="n">
        <v>5735000</v>
      </c>
      <c s="6" r="D48" t="n">
        <v>4724000</v>
      </c>
    </row>
    <row r="49" spans="1:5">
      <c s="4" r="A49" t="s">
        <v>117</v>
      </c>
      <c s="6" r="C49" t="n">
        <v>-12102000</v>
      </c>
      <c s="6" r="D49" t="n">
        <v>47000</v>
      </c>
    </row>
    <row r="50" spans="1:5">
      <c s="4" r="A50" t="s">
        <v>942</v>
      </c>
      <c s="6" r="C50" t="n">
        <v>67321000</v>
      </c>
      <c s="6" r="D50" t="n">
        <v>109245000</v>
      </c>
    </row>
    <row r="51" spans="1:5">
      <c s="4" r="A51" t="s">
        <v>643</v>
      </c>
      <c s="6" r="C51" t="n">
        <v>31119000</v>
      </c>
      <c s="6" r="D51" t="n">
        <v>41737000</v>
      </c>
    </row>
    <row r="52" spans="1:5">
      <c s="4" r="A52" t="s">
        <v>642</v>
      </c>
      <c s="6" r="C52" t="n">
        <v>35477000</v>
      </c>
      <c s="6" r="D52" t="n">
        <v>67018000</v>
      </c>
    </row>
    <row r="53" spans="1:5">
      <c s="4" r="A53" t="s">
        <v>525</v>
      </c>
      <c s="6" r="C53" t="n">
        <v>725000</v>
      </c>
      <c s="6" r="D53" t="n">
        <v>490000</v>
      </c>
    </row>
    <row r="54" spans="1:5">
      <c s="4" r="A54" t="s">
        <v>943</v>
      </c>
      <c s="6" r="C54" t="n">
        <v>162128000</v>
      </c>
      <c s="6" r="D54" t="n">
        <v>171611000</v>
      </c>
    </row>
    <row r="55" spans="1:5">
      <c s="4" r="A55" t="s">
        <v>944</v>
      </c>
      <c s="6" r="C55" t="n">
        <v>4523885000</v>
      </c>
      <c s="6" r="D55" t="n">
        <v>4748806000</v>
      </c>
    </row>
    <row r="56" spans="1:5">
      <c s="4" r="A56" t="s">
        <v>644</v>
      </c>
      <c s="6" r="C56" t="n">
        <v>4217000</v>
      </c>
      <c s="6" r="D56" t="n">
        <v>2400000</v>
      </c>
    </row>
    <row r="57" spans="1:5">
      <c s="4" r="A57" t="s">
        <v>523</v>
      </c>
      <c s="4" r="B57" t="s">
        <v>37</v>
      </c>
      <c s="6" r="C57" t="n">
        <v>4690230000</v>
      </c>
      <c s="6" r="D57" t="n">
        <v>4922817000</v>
      </c>
      <c s="6" r="E57" t="n">
        <v>4766518000</v>
      </c>
    </row>
    <row r="58" spans="1:5">
      <c s="4" r="A58" t="s">
        <v>527</v>
      </c>
    </row>
    <row r="59" spans="1:5">
      <c s="3" r="A59" t="s">
        <v>516</v>
      </c>
    </row>
    <row r="60" spans="1:5">
      <c s="4" r="A60" t="s">
        <v>939</v>
      </c>
      <c s="6" r="C60" t="n">
        <v>18947000</v>
      </c>
      <c s="6" r="D60" t="n">
        <v>19122000</v>
      </c>
    </row>
    <row r="61" spans="1:5">
      <c s="4" r="A61" t="s">
        <v>940</v>
      </c>
      <c s="6" r="C61" t="n">
        <v>-112000</v>
      </c>
      <c s="6" r="D61" t="n">
        <v>-1184000</v>
      </c>
    </row>
    <row r="62" spans="1:5">
      <c s="4" r="A62" t="s">
        <v>941</v>
      </c>
      <c s="6" r="C62" t="n">
        <v>779000</v>
      </c>
      <c s="6" r="D62" t="n">
        <v>618000</v>
      </c>
    </row>
    <row r="63" spans="1:5">
      <c s="4" r="A63" t="s">
        <v>117</v>
      </c>
      <c s="6" r="C63" t="n">
        <v>-860000</v>
      </c>
      <c s="6" r="D63" t="n">
        <v>1630000</v>
      </c>
    </row>
    <row r="64" spans="1:5">
      <c s="4" r="A64" t="s">
        <v>942</v>
      </c>
      <c s="6" r="C64" t="n">
        <v>18754000</v>
      </c>
      <c s="6" r="D64" t="n">
        <v>20186000</v>
      </c>
    </row>
    <row r="65" spans="1:5">
      <c s="4" r="A65" t="s">
        <v>643</v>
      </c>
      <c s="6" r="C65" t="n">
        <v>16975000</v>
      </c>
      <c s="6" r="D65" t="n">
        <v>17766000</v>
      </c>
    </row>
    <row r="66" spans="1:5">
      <c s="4" r="A66" t="s">
        <v>642</v>
      </c>
      <c s="6" r="C66" t="n">
        <v>1779000</v>
      </c>
      <c s="6" r="D66" t="n">
        <v>2420000</v>
      </c>
    </row>
    <row r="67" spans="1:5">
      <c s="4" r="A67" t="s">
        <v>525</v>
      </c>
      <c s="6" r="C67" t="n">
        <v>0</v>
      </c>
      <c s="6" r="D67" t="n">
        <v>0</v>
      </c>
    </row>
    <row r="68" spans="1:5">
      <c s="4" r="A68" t="s">
        <v>943</v>
      </c>
      <c s="6" r="C68" t="n">
        <v>96874000</v>
      </c>
      <c s="6" r="D68" t="n">
        <v>110838000</v>
      </c>
    </row>
    <row r="69" spans="1:5">
      <c s="4" r="A69" t="s">
        <v>944</v>
      </c>
      <c s="6" r="C69" t="n">
        <v>345917000</v>
      </c>
      <c s="6" r="D69" t="n">
        <v>400870000</v>
      </c>
    </row>
    <row r="70" spans="1:5">
      <c s="4" r="A70" t="s">
        <v>644</v>
      </c>
      <c s="6" r="C70" t="n">
        <v>0</v>
      </c>
      <c s="6" r="D70" t="n">
        <v>0</v>
      </c>
    </row>
    <row r="71" spans="1:5">
      <c s="4" r="A71" t="s">
        <v>523</v>
      </c>
      <c s="6" r="C71" t="n">
        <v>442791000</v>
      </c>
      <c s="6" r="D71" t="n">
        <v>511708000</v>
      </c>
      <c s="6" r="E71" t="n">
        <v>454123000</v>
      </c>
    </row>
    <row r="72" spans="1:5">
      <c s="4" r="A72" t="s">
        <v>553</v>
      </c>
    </row>
    <row r="73" spans="1:5">
      <c s="3" r="A73" t="s">
        <v>516</v>
      </c>
    </row>
    <row r="74" spans="1:5">
      <c s="4" r="A74" t="s">
        <v>939</v>
      </c>
      <c s="6" r="C74" t="n">
        <v>11885000</v>
      </c>
      <c s="6" r="D74" t="n">
        <v>14730000</v>
      </c>
    </row>
    <row r="75" spans="1:5">
      <c s="4" r="A75" t="s">
        <v>940</v>
      </c>
      <c s="6" r="C75" t="n">
        <v>-3407000</v>
      </c>
      <c s="6" r="D75" t="n">
        <v>-3936000</v>
      </c>
    </row>
    <row r="76" spans="1:5">
      <c s="4" r="A76" t="s">
        <v>941</v>
      </c>
      <c s="6" r="C76" t="n">
        <v>888000</v>
      </c>
      <c s="6" r="D76" t="n">
        <v>893000</v>
      </c>
    </row>
    <row r="77" spans="1:5">
      <c s="4" r="A77" t="s">
        <v>117</v>
      </c>
      <c s="6" r="C77" t="n">
        <v>2080000</v>
      </c>
      <c s="6" r="D77" t="n">
        <v>1893000</v>
      </c>
    </row>
    <row r="78" spans="1:5">
      <c s="4" r="A78" t="s">
        <v>942</v>
      </c>
      <c s="6" r="C78" t="n">
        <v>11446000</v>
      </c>
      <c s="6" r="D78" t="n">
        <v>13580000</v>
      </c>
    </row>
    <row r="79" spans="1:5">
      <c s="4" r="A79" t="s">
        <v>643</v>
      </c>
      <c s="6" r="C79" t="n">
        <v>146000</v>
      </c>
      <c s="6" r="D79" t="n">
        <v>228000</v>
      </c>
    </row>
    <row r="80" spans="1:5">
      <c s="4" r="A80" t="s">
        <v>642</v>
      </c>
      <c s="6" r="C80" t="n">
        <v>11299000</v>
      </c>
      <c s="6" r="D80" t="n">
        <v>13352000</v>
      </c>
    </row>
    <row r="81" spans="1:5">
      <c s="4" r="A81" t="s">
        <v>525</v>
      </c>
      <c s="6" r="C81" t="n">
        <v>1000</v>
      </c>
      <c s="6" r="D81" t="n">
        <v>0</v>
      </c>
    </row>
    <row r="82" spans="1:5">
      <c s="4" r="A82" t="s">
        <v>943</v>
      </c>
      <c s="6" r="C82" t="n">
        <v>345000</v>
      </c>
      <c s="6" r="D82" t="n">
        <v>484000</v>
      </c>
    </row>
    <row r="83" spans="1:5">
      <c s="4" r="A83" t="s">
        <v>944</v>
      </c>
      <c s="6" r="C83" t="n">
        <v>353822000</v>
      </c>
      <c s="6" r="D83" t="n">
        <v>337853000</v>
      </c>
    </row>
    <row r="84" spans="1:5">
      <c s="4" r="A84" t="s">
        <v>644</v>
      </c>
      <c s="6" r="C84" t="n">
        <v>54000</v>
      </c>
      <c s="6" r="D84" t="n">
        <v>9000</v>
      </c>
    </row>
    <row r="85" spans="1:5">
      <c s="4" r="A85" t="s">
        <v>523</v>
      </c>
      <c s="7" r="C85" t="n">
        <v>354221000</v>
      </c>
      <c s="7" r="D85" t="n">
        <v>338346000</v>
      </c>
      <c s="7" r="E85" t="n">
        <v>354536000</v>
      </c>
    </row>
    <row r="86" spans="1:5">
      <c r="A86" t="n"/>
    </row>
    <row r="87" spans="1:5">
      <c s="4" r="A87" t="s">
        <v>35</v>
      </c>
      <c s="4" r="B87" t="s">
        <v>85</v>
      </c>
    </row>
    <row r="88" spans="1:5">
      <c s="4" r="A88" t="s">
        <v>37</v>
      </c>
      <c s="4" r="B88" t="s">
        <v>593</v>
      </c>
    </row>
  </sheetData>
  <mergeCells count="5">
    <mergeCell ref="A1:B2"/>
    <mergeCell ref="C1:D1"/>
    <mergeCell ref="A86:D86"/>
    <mergeCell ref="B87:D87"/>
    <mergeCell ref="B88:D8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4"/>
    <col customWidth="1" max="5" min="5" width="14"/>
    <col customWidth="1" max="6" min="6" width="14"/>
  </cols>
  <sheetData>
    <row r="1" spans="1:6">
      <c s="1" r="A1" t="s">
        <v>947</v>
      </c>
      <c s="2" r="B1" t="s">
        <v>24</v>
      </c>
      <c s="2" r="C1" t="s">
        <v>25</v>
      </c>
      <c s="2" r="D1" t="s">
        <v>35</v>
      </c>
      <c s="2" r="E1" t="s">
        <v>26</v>
      </c>
      <c s="2" r="F1" t="s">
        <v>419</v>
      </c>
    </row>
    <row r="2" spans="1:6">
      <c s="3" r="A2" t="s">
        <v>272</v>
      </c>
      <c r="C2" t="n"/>
    </row>
    <row r="3" spans="1:6">
      <c s="4" r="A3" t="s">
        <v>948</v>
      </c>
      <c s="7" r="B3" t="n">
        <v>72300000</v>
      </c>
      <c r="C3" t="n"/>
    </row>
    <row r="4" spans="1:6">
      <c s="4" r="A4" t="s">
        <v>949</v>
      </c>
      <c s="6" r="B4" t="n">
        <v>47400000</v>
      </c>
      <c r="C4" t="n"/>
    </row>
    <row r="5" spans="1:6">
      <c s="4" r="A5" t="s">
        <v>950</v>
      </c>
      <c s="6" r="B5" t="n">
        <v>3900000</v>
      </c>
      <c r="C5" t="n"/>
    </row>
    <row r="6" spans="1:6">
      <c s="4" r="A6" t="s">
        <v>951</v>
      </c>
      <c s="6" r="B6" t="n">
        <v>4900000</v>
      </c>
      <c r="C6" t="n"/>
    </row>
    <row r="7" spans="1:6">
      <c s="4" r="A7" t="s">
        <v>952</v>
      </c>
      <c s="6" r="B7" t="n">
        <v>4700000</v>
      </c>
      <c r="C7" t="n"/>
    </row>
    <row r="8" spans="1:6">
      <c s="4" r="A8" t="s">
        <v>953</v>
      </c>
      <c s="6" r="B8" t="n">
        <v>4500000</v>
      </c>
      <c r="C8" t="n"/>
    </row>
    <row r="9" spans="1:6">
      <c s="4" r="A9" t="s">
        <v>954</v>
      </c>
      <c s="6" r="B9" t="n">
        <v>1700000</v>
      </c>
      <c r="C9" t="n"/>
    </row>
    <row r="10" spans="1:6">
      <c s="4" r="A10" t="s">
        <v>955</v>
      </c>
      <c s="6" r="B10" t="n">
        <v>1600000</v>
      </c>
      <c r="C10" t="n"/>
    </row>
    <row r="11" spans="1:6">
      <c s="3" r="A11" t="s">
        <v>956</v>
      </c>
      <c r="C11" t="n"/>
    </row>
    <row r="12" spans="1:6">
      <c s="4" r="A12" t="s">
        <v>431</v>
      </c>
      <c s="6" r="B12" t="n">
        <v>191307000</v>
      </c>
      <c s="7" r="C12" t="n">
        <v>191307000</v>
      </c>
      <c s="7" r="E12" t="n">
        <v>145932000</v>
      </c>
      <c s="7" r="F12" t="n">
        <v>145932000</v>
      </c>
    </row>
    <row r="13" spans="1:6">
      <c s="4" r="A13" t="s">
        <v>957</v>
      </c>
      <c r="C13" t="n"/>
    </row>
    <row r="14" spans="1:6">
      <c s="3" r="A14" t="s">
        <v>956</v>
      </c>
      <c r="C14" t="n"/>
    </row>
    <row r="15" spans="1:6">
      <c s="4" r="A15" t="s">
        <v>958</v>
      </c>
      <c s="6" r="B15" t="n">
        <v>200000000</v>
      </c>
      <c r="C15" t="n"/>
    </row>
    <row r="16" spans="1:6">
      <c s="4" r="A16" t="s">
        <v>959</v>
      </c>
      <c s="6" r="B16" t="n">
        <v>114100000</v>
      </c>
      <c r="C16" t="n"/>
    </row>
    <row r="17" spans="1:6">
      <c s="4" r="A17" t="s">
        <v>960</v>
      </c>
      <c s="6" r="B17" t="n">
        <v>85900000</v>
      </c>
      <c r="C17" t="n"/>
    </row>
    <row r="18" spans="1:6">
      <c s="4" r="A18" t="s">
        <v>431</v>
      </c>
      <c s="7" r="B18" t="n">
        <v>0</v>
      </c>
      <c r="C18" t="n"/>
    </row>
    <row r="19" spans="1:6">
      <c r="A19" t="n"/>
    </row>
    <row r="20" spans="1:6">
      <c s="4" r="A20" t="s">
        <v>35</v>
      </c>
      <c s="4" r="B20" t="s">
        <v>86</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F19"/>
    <mergeCell ref="B20:F2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s="1" r="A1" t="s">
        <v>961</v>
      </c>
      <c s="2" r="C1" t="s">
        <v>1</v>
      </c>
    </row>
    <row r="2" spans="1:5">
      <c s="2" r="C2" t="s">
        <v>24</v>
      </c>
      <c s="2" r="E2" t="s">
        <v>26</v>
      </c>
    </row>
    <row r="3" spans="1:5">
      <c s="3" r="A3" t="s">
        <v>272</v>
      </c>
    </row>
    <row r="4" spans="1:5">
      <c s="4" r="A4" t="s">
        <v>962</v>
      </c>
      <c s="7" r="C4" t="n">
        <v>191307000</v>
      </c>
      <c s="4" r="D4" t="s">
        <v>35</v>
      </c>
      <c s="7" r="E4" t="n">
        <v>145932000</v>
      </c>
    </row>
    <row r="5" spans="1:5">
      <c s="4" r="A5" t="s">
        <v>963</v>
      </c>
      <c s="6" r="C5" t="n">
        <v>0</v>
      </c>
      <c s="6" r="E5" t="n">
        <v>0</v>
      </c>
    </row>
    <row r="6" spans="1:5">
      <c s="4" r="A6" t="s">
        <v>964</v>
      </c>
      <c s="6" r="C6" t="n">
        <v>191307000</v>
      </c>
      <c s="6" r="E6" t="n">
        <v>145932000</v>
      </c>
    </row>
    <row r="7" spans="1:5">
      <c s="4" r="A7" t="s">
        <v>965</v>
      </c>
      <c s="4" r="B7" t="s">
        <v>37</v>
      </c>
      <c s="6" r="C7" t="n">
        <v>26215000</v>
      </c>
      <c s="6" r="E7" t="n">
        <v>29518000</v>
      </c>
    </row>
    <row r="8" spans="1:5">
      <c s="4" r="A8" t="s">
        <v>966</v>
      </c>
      <c s="4" r="B8" t="s">
        <v>37</v>
      </c>
      <c s="6" r="C8" t="n">
        <v>-1300000</v>
      </c>
      <c s="6" r="E8" t="n">
        <v>-1298000</v>
      </c>
    </row>
    <row r="9" spans="1:5">
      <c s="4" r="A9" t="s">
        <v>967</v>
      </c>
      <c s="4" r="B9" t="s">
        <v>37</v>
      </c>
      <c s="7" r="C9" t="n">
        <v>24915000</v>
      </c>
      <c s="7" r="E9" t="n">
        <v>28220000</v>
      </c>
    </row>
    <row r="10" spans="1:5">
      <c r="A10" t="n"/>
    </row>
    <row r="11" spans="1:5">
      <c s="4" r="A11" t="s">
        <v>35</v>
      </c>
      <c s="4" r="B11" t="s">
        <v>86</v>
      </c>
    </row>
    <row r="12" spans="1:5">
      <c s="4" r="A12" t="s">
        <v>37</v>
      </c>
      <c s="4" r="B12" t="s">
        <v>87</v>
      </c>
    </row>
  </sheetData>
  <mergeCells count="6">
    <mergeCell ref="A1:B2"/>
    <mergeCell ref="C1:E1"/>
    <mergeCell ref="C2:D2"/>
    <mergeCell ref="A10:D10"/>
    <mergeCell ref="B11:D11"/>
    <mergeCell ref="B12:D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s="1" r="A1" t="s">
        <v>968</v>
      </c>
      <c s="2" r="B1" t="s">
        <v>1</v>
      </c>
      <c r="D1" t="n"/>
    </row>
    <row r="2" spans="1:6">
      <c s="2" r="B2" t="s">
        <v>24</v>
      </c>
      <c s="2" r="C2" t="s">
        <v>26</v>
      </c>
      <c s="2" r="D2" t="s">
        <v>25</v>
      </c>
      <c s="2" r="F2" t="s">
        <v>419</v>
      </c>
    </row>
    <row r="3" spans="1:6">
      <c s="3" r="A3" t="s">
        <v>956</v>
      </c>
    </row>
    <row r="4" spans="1:6">
      <c s="4" r="A4" t="s">
        <v>431</v>
      </c>
      <c s="7" r="B4" t="n">
        <v>191307000</v>
      </c>
      <c s="7" r="C4" t="n">
        <v>145932000</v>
      </c>
      <c s="7" r="D4" t="n">
        <v>191307000</v>
      </c>
      <c s="4" r="E4" t="s">
        <v>35</v>
      </c>
      <c s="7" r="F4" t="n">
        <v>145932000</v>
      </c>
    </row>
    <row r="5" spans="1:6">
      <c s="4" r="A5" t="s">
        <v>969</v>
      </c>
      <c s="6" r="B5" t="n">
        <v>0</v>
      </c>
      <c s="6" r="C5" t="n">
        <v>0</v>
      </c>
    </row>
    <row r="6" spans="1:6">
      <c s="4" r="A6" t="s">
        <v>970</v>
      </c>
      <c s="6" r="B6" t="n">
        <v>0</v>
      </c>
      <c s="6" r="C6" t="n">
        <v>0</v>
      </c>
    </row>
    <row r="7" spans="1:6">
      <c s="4" r="A7" t="s">
        <v>971</v>
      </c>
      <c s="6" r="B7" t="n">
        <v>0</v>
      </c>
      <c s="6" r="C7" t="n">
        <v>0</v>
      </c>
    </row>
    <row r="8" spans="1:6">
      <c s="4" r="A8" t="s">
        <v>972</v>
      </c>
    </row>
    <row r="9" spans="1:6">
      <c s="3" r="A9" t="s">
        <v>956</v>
      </c>
    </row>
    <row r="10" spans="1:6">
      <c s="4" r="A10" t="s">
        <v>431</v>
      </c>
      <c s="6" r="B10" t="n">
        <v>93303000</v>
      </c>
      <c s="6" r="C10" t="n">
        <v>47928000</v>
      </c>
      <c s="6" r="D10" t="n">
        <v>93303000</v>
      </c>
      <c s="4" r="E10" t="s">
        <v>35</v>
      </c>
      <c s="6" r="F10" t="n">
        <v>47928000</v>
      </c>
    </row>
    <row r="11" spans="1:6">
      <c s="4" r="A11" t="s">
        <v>969</v>
      </c>
      <c s="6" r="B11" t="n">
        <v>0</v>
      </c>
      <c s="6" r="C11" t="n">
        <v>0</v>
      </c>
    </row>
    <row r="12" spans="1:6">
      <c s="4" r="A12" t="s">
        <v>970</v>
      </c>
      <c s="6" r="B12" t="n">
        <v>0</v>
      </c>
      <c s="6" r="C12" t="n">
        <v>0</v>
      </c>
    </row>
    <row r="13" spans="1:6">
      <c s="4" r="A13" t="s">
        <v>971</v>
      </c>
      <c s="6" r="B13" t="n">
        <v>0</v>
      </c>
      <c s="6" r="C13" t="n">
        <v>0</v>
      </c>
    </row>
    <row r="14" spans="1:6">
      <c s="4" r="A14" t="s">
        <v>973</v>
      </c>
    </row>
    <row r="15" spans="1:6">
      <c s="3" r="A15" t="s">
        <v>956</v>
      </c>
    </row>
    <row r="16" spans="1:6">
      <c s="4" r="A16" t="s">
        <v>431</v>
      </c>
      <c s="6" r="B16" t="n">
        <v>98004000</v>
      </c>
      <c s="6" r="C16" t="n">
        <v>98004000</v>
      </c>
      <c s="7" r="D16" t="n">
        <v>98004000</v>
      </c>
      <c s="7" r="F16" t="n">
        <v>98004000</v>
      </c>
    </row>
    <row r="17" spans="1:6">
      <c s="4" r="A17" t="s">
        <v>969</v>
      </c>
      <c s="6" r="B17" t="n">
        <v>0</v>
      </c>
      <c s="6" r="C17" t="n">
        <v>0</v>
      </c>
    </row>
    <row r="18" spans="1:6">
      <c s="4" r="A18" t="s">
        <v>970</v>
      </c>
      <c s="6" r="B18" t="n">
        <v>0</v>
      </c>
      <c s="6" r="C18" t="n">
        <v>0</v>
      </c>
    </row>
    <row r="19" spans="1:6">
      <c s="4" r="A19" t="s">
        <v>971</v>
      </c>
      <c s="7" r="B19" t="n">
        <v>0</v>
      </c>
      <c s="7" r="C19" t="n">
        <v>0</v>
      </c>
    </row>
    <row r="20" spans="1:6">
      <c r="A20" t="n"/>
    </row>
    <row r="21" spans="1:6">
      <c s="4" r="A21" t="s">
        <v>35</v>
      </c>
      <c s="4" r="B21" t="s">
        <v>86</v>
      </c>
    </row>
  </sheetData>
  <mergeCells count="6">
    <mergeCell ref="A1:A2"/>
    <mergeCell ref="B1:C1"/>
    <mergeCell ref="D1:E1"/>
    <mergeCell ref="D2:E2"/>
    <mergeCell ref="A20:F20"/>
    <mergeCell ref="B21:F2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4"/>
  </cols>
  <sheetData>
    <row r="1" spans="1:4">
      <c s="1" r="A1" t="s">
        <v>974</v>
      </c>
      <c s="2" r="C1" t="s">
        <v>1</v>
      </c>
    </row>
    <row r="2" spans="1:4">
      <c s="2" r="C2" t="s">
        <v>24</v>
      </c>
      <c s="2" r="D2" t="s">
        <v>26</v>
      </c>
    </row>
    <row r="3" spans="1:4">
      <c s="3" r="A3" t="s">
        <v>975</v>
      </c>
    </row>
    <row r="4" spans="1:4">
      <c s="4" r="A4" t="s">
        <v>976</v>
      </c>
      <c s="7" r="C4" t="n">
        <v>2958000</v>
      </c>
      <c s="7" r="D4" t="n">
        <v>2761000</v>
      </c>
    </row>
    <row r="5" spans="1:4">
      <c s="4" r="A5" t="s">
        <v>977</v>
      </c>
      <c s="6" r="C5" t="n">
        <v>1397000</v>
      </c>
      <c s="6" r="D5" t="n">
        <v>1428000</v>
      </c>
    </row>
    <row r="6" spans="1:4">
      <c s="4" r="A6" t="s">
        <v>978</v>
      </c>
      <c s="6" r="C6" t="n">
        <v>1273000</v>
      </c>
      <c s="6" r="D6" t="n">
        <v>1584000</v>
      </c>
    </row>
    <row r="7" spans="1:4">
      <c s="4" r="A7" t="s">
        <v>979</v>
      </c>
      <c s="6" r="C7" t="n">
        <v>1061000</v>
      </c>
      <c s="6" r="D7" t="n">
        <v>1123000</v>
      </c>
    </row>
    <row r="8" spans="1:4">
      <c s="4" r="A8" t="s">
        <v>980</v>
      </c>
      <c s="4" r="B8" t="s">
        <v>35</v>
      </c>
      <c s="6" r="C8" t="n">
        <v>329000</v>
      </c>
      <c s="6" r="D8" t="n">
        <v>1033000</v>
      </c>
    </row>
    <row r="9" spans="1:4">
      <c s="4" r="A9" t="s">
        <v>981</v>
      </c>
      <c s="6" r="C9" t="n">
        <v>3071000</v>
      </c>
      <c s="6" r="D9" t="n">
        <v>3125000</v>
      </c>
    </row>
    <row r="10" spans="1:4">
      <c s="4" r="A10" t="s">
        <v>182</v>
      </c>
      <c s="6" r="C10" t="n">
        <v>10089000</v>
      </c>
      <c s="6" r="D10" t="n">
        <v>11054000</v>
      </c>
    </row>
    <row r="11" spans="1:4">
      <c s="3" r="A11" t="s">
        <v>982</v>
      </c>
    </row>
    <row r="12" spans="1:4">
      <c s="4" r="A12" t="s">
        <v>983</v>
      </c>
      <c s="6" r="C12" t="n">
        <v>2062000</v>
      </c>
      <c s="6" r="D12" t="n">
        <v>1614000</v>
      </c>
    </row>
    <row r="13" spans="1:4">
      <c s="4" r="A13" t="s">
        <v>984</v>
      </c>
      <c s="6" r="C13" t="n">
        <v>1879000</v>
      </c>
      <c s="6" r="D13" t="n">
        <v>1314000</v>
      </c>
    </row>
    <row r="14" spans="1:4">
      <c s="4" r="A14" t="s">
        <v>985</v>
      </c>
      <c s="6" r="C14" t="n">
        <v>1390000</v>
      </c>
      <c s="6" r="D14" t="n">
        <v>1132000</v>
      </c>
    </row>
    <row r="15" spans="1:4">
      <c s="4" r="A15" t="s">
        <v>986</v>
      </c>
      <c s="6" r="C15" t="n">
        <v>1026000</v>
      </c>
      <c s="6" r="D15" t="n">
        <v>927000</v>
      </c>
    </row>
    <row r="16" spans="1:4">
      <c s="4" r="A16" t="s">
        <v>987</v>
      </c>
      <c s="6" r="C16" t="n">
        <v>717000</v>
      </c>
      <c s="6" r="D16" t="n">
        <v>361000</v>
      </c>
    </row>
    <row r="17" spans="1:4">
      <c s="4" r="A17" t="s">
        <v>988</v>
      </c>
      <c s="6" r="C17" t="n">
        <v>706000</v>
      </c>
      <c s="6" r="D17" t="n">
        <v>395000</v>
      </c>
    </row>
    <row r="18" spans="1:4">
      <c s="4" r="A18" t="s">
        <v>211</v>
      </c>
      <c s="6" r="C18" t="n">
        <v>-475000</v>
      </c>
      <c s="6" r="D18" t="n">
        <v>162500000</v>
      </c>
    </row>
    <row r="19" spans="1:4">
      <c s="4" r="A19" t="s">
        <v>981</v>
      </c>
      <c s="6" r="C19" t="n">
        <v>11719000</v>
      </c>
      <c s="6" r="D19" t="n">
        <v>8423000</v>
      </c>
    </row>
    <row r="20" spans="1:4">
      <c s="4" r="A20" t="s">
        <v>182</v>
      </c>
      <c s="7" r="C20" t="n">
        <v>19024000</v>
      </c>
      <c s="7" r="D20" t="n">
        <v>176666000</v>
      </c>
    </row>
    <row r="21" spans="1:4">
      <c r="A21" t="n"/>
    </row>
    <row r="22" spans="1:4">
      <c s="4" r="A22" t="s">
        <v>35</v>
      </c>
      <c s="4" r="B22" t="s">
        <v>989</v>
      </c>
    </row>
  </sheetData>
  <mergeCells count="4">
    <mergeCell ref="A1:B2"/>
    <mergeCell ref="C1:D1"/>
    <mergeCell ref="A21:C21"/>
    <mergeCell ref="B22:C2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990</v>
      </c>
      <c s="2" r="C1" t="s">
        <v>1</v>
      </c>
    </row>
    <row r="2" spans="1:4">
      <c s="2" r="C2" t="s">
        <v>24</v>
      </c>
      <c s="2" r="D2" t="s">
        <v>26</v>
      </c>
    </row>
    <row r="3" spans="1:4">
      <c s="4" r="A3" t="s">
        <v>939</v>
      </c>
      <c s="7" r="C3" t="n">
        <v>-214192000</v>
      </c>
      <c s="7" r="D3" t="n">
        <v>-188246000</v>
      </c>
    </row>
    <row r="4" spans="1:4">
      <c s="4" r="A4" t="s">
        <v>991</v>
      </c>
      <c s="6" r="C4" t="n">
        <v>44019000</v>
      </c>
      <c s="6" r="D4" t="n">
        <v>18004000</v>
      </c>
    </row>
    <row r="5" spans="1:4">
      <c s="4" r="A5" t="s">
        <v>992</v>
      </c>
      <c s="6" r="C5" t="n">
        <v>-268000</v>
      </c>
      <c s="6" r="D5" t="n">
        <v>1083000</v>
      </c>
    </row>
    <row r="6" spans="1:4">
      <c s="4" r="A6" t="s">
        <v>176</v>
      </c>
      <c s="4" r="B6" t="s">
        <v>35</v>
      </c>
      <c s="6" r="C6" t="n">
        <v>43751000</v>
      </c>
      <c s="6" r="D6" t="n">
        <v>19087000</v>
      </c>
    </row>
    <row r="7" spans="1:4">
      <c s="4" r="A7" t="s">
        <v>942</v>
      </c>
      <c s="6" r="C7" t="n">
        <v>-170441000</v>
      </c>
      <c s="6" r="D7" t="n">
        <v>-169159000</v>
      </c>
    </row>
    <row r="8" spans="1:4">
      <c s="4" r="A8" t="s">
        <v>993</v>
      </c>
      <c s="6" r="C8" t="n">
        <v>-200000</v>
      </c>
      <c s="6" r="D8" t="n">
        <v>700000</v>
      </c>
    </row>
    <row r="9" spans="1:4">
      <c s="4" r="A9" t="s">
        <v>994</v>
      </c>
    </row>
    <row r="10" spans="1:4">
      <c s="4" r="A10" t="s">
        <v>939</v>
      </c>
      <c s="6" r="C10" t="n">
        <v>0</v>
      </c>
      <c s="6" r="D10" t="n">
        <v>0</v>
      </c>
    </row>
    <row r="11" spans="1:4">
      <c s="4" r="A11" t="s">
        <v>991</v>
      </c>
      <c s="6" r="C11" t="n">
        <v>3839000</v>
      </c>
      <c s="6" r="D11" t="n">
        <v>0</v>
      </c>
    </row>
    <row r="12" spans="1:4">
      <c s="4" r="A12" t="s">
        <v>992</v>
      </c>
      <c s="6" r="C12" t="n">
        <v>-374000</v>
      </c>
      <c s="6" r="D12" t="n">
        <v>0</v>
      </c>
    </row>
    <row r="13" spans="1:4">
      <c s="4" r="A13" t="s">
        <v>176</v>
      </c>
      <c s="6" r="C13" t="n">
        <v>3465000</v>
      </c>
      <c s="6" r="D13" t="n">
        <v>0</v>
      </c>
    </row>
    <row r="14" spans="1:4">
      <c s="4" r="A14" t="s">
        <v>942</v>
      </c>
      <c s="6" r="C14" t="n">
        <v>3465000</v>
      </c>
      <c s="6" r="D14" t="n">
        <v>0</v>
      </c>
    </row>
    <row r="15" spans="1:4">
      <c s="4" r="A15" t="s">
        <v>995</v>
      </c>
      <c s="6" r="C15" t="n">
        <v>2400000</v>
      </c>
      <c s="6" r="D15" t="n">
        <v>0</v>
      </c>
    </row>
    <row r="16" spans="1:4">
      <c s="4" r="A16" t="s">
        <v>993</v>
      </c>
      <c s="6" r="C16" t="n">
        <v>-200000</v>
      </c>
      <c s="6" r="D16" t="n">
        <v>0</v>
      </c>
    </row>
    <row r="17" spans="1:4">
      <c s="4" r="A17" t="s">
        <v>996</v>
      </c>
      <c s="6" r="C17" t="n">
        <v>2200000</v>
      </c>
      <c s="6" r="D17" t="n">
        <v>0</v>
      </c>
    </row>
    <row r="18" spans="1:4">
      <c s="4" r="A18" t="s">
        <v>997</v>
      </c>
    </row>
    <row r="19" spans="1:4">
      <c s="4" r="A19" t="s">
        <v>939</v>
      </c>
      <c s="6" r="C19" t="n">
        <v>3394000</v>
      </c>
      <c s="6" r="D19" t="n">
        <v>18581000</v>
      </c>
    </row>
    <row r="20" spans="1:4">
      <c s="4" r="A20" t="s">
        <v>991</v>
      </c>
      <c s="6" r="C20" t="n">
        <v>40180000</v>
      </c>
      <c s="6" r="D20" t="n">
        <v>18004000</v>
      </c>
    </row>
    <row r="21" spans="1:4">
      <c s="4" r="A21" t="s">
        <v>992</v>
      </c>
      <c s="6" r="C21" t="n">
        <v>-1020000</v>
      </c>
      <c s="6" r="D21" t="n">
        <v>0</v>
      </c>
    </row>
    <row r="22" spans="1:4">
      <c s="4" r="A22" t="s">
        <v>176</v>
      </c>
      <c s="6" r="C22" t="n">
        <v>39160000</v>
      </c>
      <c s="6" r="D22" t="n">
        <v>18004000</v>
      </c>
    </row>
    <row r="23" spans="1:4">
      <c s="4" r="A23" t="s">
        <v>942</v>
      </c>
      <c s="6" r="C23" t="n">
        <v>42554000</v>
      </c>
      <c s="6" r="D23" t="n">
        <v>36585000</v>
      </c>
    </row>
    <row r="24" spans="1:4">
      <c s="4" r="A24" t="s">
        <v>995</v>
      </c>
      <c s="6" r="C24" t="n">
        <v>25000000</v>
      </c>
      <c s="6" r="D24" t="n">
        <v>11300000</v>
      </c>
    </row>
    <row r="25" spans="1:4">
      <c s="4" r="A25" t="s">
        <v>993</v>
      </c>
      <c s="6" r="C25" t="n">
        <v>-600000</v>
      </c>
      <c s="6" r="D25" t="n">
        <v>0</v>
      </c>
    </row>
    <row r="26" spans="1:4">
      <c s="4" r="A26" t="s">
        <v>996</v>
      </c>
      <c s="6" r="C26" t="n">
        <v>24300000</v>
      </c>
      <c s="6" r="D26" t="n">
        <v>11300000</v>
      </c>
    </row>
    <row r="27" spans="1:4">
      <c s="4" r="A27" t="s">
        <v>998</v>
      </c>
    </row>
    <row r="28" spans="1:4">
      <c s="4" r="A28" t="s">
        <v>939</v>
      </c>
      <c s="6" r="C28" t="n">
        <v>-217586000</v>
      </c>
      <c s="6" r="D28" t="n">
        <v>-206827000</v>
      </c>
    </row>
    <row r="29" spans="1:4">
      <c s="4" r="A29" t="s">
        <v>991</v>
      </c>
      <c s="6" r="C29" t="n">
        <v>0</v>
      </c>
      <c s="6" r="D29" t="n">
        <v>0</v>
      </c>
    </row>
    <row r="30" spans="1:4">
      <c s="4" r="A30" t="s">
        <v>992</v>
      </c>
      <c s="6" r="C30" t="n">
        <v>1126000</v>
      </c>
      <c s="6" r="D30" t="n">
        <v>1083000</v>
      </c>
    </row>
    <row r="31" spans="1:4">
      <c s="4" r="A31" t="s">
        <v>176</v>
      </c>
      <c s="6" r="C31" t="n">
        <v>1126000</v>
      </c>
      <c s="6" r="D31" t="n">
        <v>1083000</v>
      </c>
    </row>
    <row r="32" spans="1:4">
      <c s="4" r="A32" t="s">
        <v>942</v>
      </c>
      <c s="6" r="C32" t="n">
        <v>-216460000</v>
      </c>
      <c s="6" r="D32" t="n">
        <v>-205744000</v>
      </c>
    </row>
    <row r="33" spans="1:4">
      <c s="4" r="A33" t="s">
        <v>995</v>
      </c>
      <c s="6" r="C33" t="n">
        <v>0</v>
      </c>
      <c s="6" r="D33" t="n">
        <v>0</v>
      </c>
    </row>
    <row r="34" spans="1:4">
      <c s="4" r="A34" t="s">
        <v>993</v>
      </c>
      <c s="6" r="C34" t="n">
        <v>700000</v>
      </c>
      <c s="6" r="D34" t="n">
        <v>700000</v>
      </c>
    </row>
    <row r="35" spans="1:4">
      <c s="4" r="A35" t="s">
        <v>996</v>
      </c>
      <c s="7" r="C35" t="n">
        <v>700000</v>
      </c>
      <c s="7" r="D35" t="n">
        <v>700000</v>
      </c>
    </row>
    <row r="36" spans="1:4">
      <c r="A36" t="n"/>
    </row>
    <row r="37" spans="1:4">
      <c s="4" r="A37" t="s">
        <v>35</v>
      </c>
      <c s="4" r="B37" t="s">
        <v>180</v>
      </c>
    </row>
  </sheetData>
  <mergeCells count="4">
    <mergeCell ref="A1:B2"/>
    <mergeCell ref="C1:D1"/>
    <mergeCell ref="A36:C36"/>
    <mergeCell ref="B37:C3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999</v>
      </c>
      <c s="2" r="C1" t="s">
        <v>1</v>
      </c>
    </row>
    <row r="2" spans="1:4">
      <c s="2" r="C2" t="s">
        <v>24</v>
      </c>
      <c s="2" r="D2" t="s">
        <v>26</v>
      </c>
    </row>
    <row r="3" spans="1:4">
      <c s="3" r="A3" t="s">
        <v>282</v>
      </c>
    </row>
    <row r="4" spans="1:4">
      <c s="4" r="A4" t="s">
        <v>152</v>
      </c>
      <c s="7" r="C4" t="n">
        <v>52213000</v>
      </c>
      <c s="7" r="D4" t="n">
        <v>-72405000</v>
      </c>
    </row>
    <row r="5" spans="1:4">
      <c s="4" r="A5" t="s">
        <v>153</v>
      </c>
      <c s="6" r="C5" t="n">
        <v>2851000</v>
      </c>
      <c s="6" r="D5" t="n">
        <v>2758000</v>
      </c>
    </row>
    <row r="6" spans="1:4">
      <c s="4" r="A6" t="s">
        <v>154</v>
      </c>
      <c s="6" r="C6" t="n">
        <v>49362000</v>
      </c>
      <c s="6" r="D6" t="n">
        <v>-75163000</v>
      </c>
    </row>
    <row r="7" spans="1:4">
      <c s="4" r="A7" t="s">
        <v>155</v>
      </c>
      <c s="6" r="C7" t="n">
        <v>1550000</v>
      </c>
      <c s="6" r="D7" t="n">
        <v>1550000</v>
      </c>
    </row>
    <row r="8" spans="1:4">
      <c s="4" r="A8" t="s">
        <v>156</v>
      </c>
      <c s="7" r="C8" t="n">
        <v>47812000</v>
      </c>
      <c s="7" r="D8" t="n">
        <v>-76713000</v>
      </c>
    </row>
    <row r="9" spans="1:4">
      <c s="4" r="A9" t="s">
        <v>1000</v>
      </c>
      <c s="6" r="C9" t="n">
        <v>234651000</v>
      </c>
      <c s="6" r="D9" t="n">
        <v>232816000</v>
      </c>
    </row>
    <row r="10" spans="1:4">
      <c s="4" r="A10" t="s">
        <v>1001</v>
      </c>
      <c s="4" r="B10" t="s">
        <v>35</v>
      </c>
      <c s="6" r="C10" t="n">
        <v>2015000</v>
      </c>
      <c s="6" r="D10" t="n">
        <v>0</v>
      </c>
    </row>
    <row r="11" spans="1:4">
      <c s="4" r="A11" t="s">
        <v>1002</v>
      </c>
      <c s="6" r="C11" t="n">
        <v>236666000</v>
      </c>
      <c s="6" r="D11" t="n">
        <v>232816000</v>
      </c>
    </row>
    <row r="12" spans="1:4">
      <c s="4" r="A12" t="s">
        <v>1003</v>
      </c>
      <c s="9" r="C12" t="n">
        <v>0.2</v>
      </c>
      <c s="10" r="D12" t="n">
        <v>-0.33</v>
      </c>
    </row>
    <row r="13" spans="1:4">
      <c s="4" r="A13" t="s">
        <v>1004</v>
      </c>
      <c s="9" r="C13" t="n">
        <v>0.2</v>
      </c>
      <c s="10" r="D13" t="n">
        <v>-0.33</v>
      </c>
    </row>
    <row r="14" spans="1:4">
      <c r="A14" t="n"/>
    </row>
    <row r="15" spans="1:4">
      <c s="4" r="A15" t="s">
        <v>35</v>
      </c>
      <c s="4" r="B15" t="s">
        <v>1005</v>
      </c>
    </row>
  </sheetData>
  <mergeCells count="4">
    <mergeCell ref="A1:B2"/>
    <mergeCell ref="C1:D1"/>
    <mergeCell ref="A14:C14"/>
    <mergeCell ref="B15:C1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6</v>
      </c>
      <c s="2" r="B1" t="s">
        <v>1</v>
      </c>
    </row>
    <row r="2" spans="1:3">
      <c s="2" r="B2" t="s">
        <v>24</v>
      </c>
      <c s="2" r="C2" t="s">
        <v>26</v>
      </c>
    </row>
    <row r="3" spans="1:3">
      <c s="3" r="A3" t="s">
        <v>282</v>
      </c>
    </row>
    <row r="4" spans="1:3">
      <c s="4" r="A4" t="s">
        <v>1007</v>
      </c>
      <c s="6" r="B4" t="n">
        <v>4119000</v>
      </c>
      <c s="6" r="C4" t="n">
        <v>7853000</v>
      </c>
    </row>
    <row r="5" spans="1:3">
      <c s="4" r="A5" t="s">
        <v>1008</v>
      </c>
      <c s="10" r="B5" t="n">
        <v>22.45</v>
      </c>
      <c s="10" r="C5" t="n">
        <v>17.17</v>
      </c>
    </row>
    <row r="6" spans="1:3">
      <c s="4" r="A6" t="s">
        <v>1009</v>
      </c>
      <c s="6" r="B6" t="n">
        <v>1124000</v>
      </c>
      <c s="6" r="C6" t="n">
        <v>2499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 customWidth="1" max="6" min="6" width="21"/>
    <col customWidth="1" max="7" min="7" width="21"/>
    <col customWidth="1" max="8" min="8" width="20"/>
  </cols>
  <sheetData>
    <row r="1" spans="1:8">
      <c s="1" r="A1" t="s">
        <v>1010</v>
      </c>
      <c s="2" r="B1" t="s">
        <v>1011</v>
      </c>
      <c s="2" r="C1" t="s">
        <v>1</v>
      </c>
      <c s="2" r="E1" t="s">
        <v>1012</v>
      </c>
    </row>
    <row r="2" spans="1:8">
      <c s="2" r="B2" t="s">
        <v>1013</v>
      </c>
      <c s="2" r="C2" t="s">
        <v>1014</v>
      </c>
      <c s="2" r="D2" t="s">
        <v>428</v>
      </c>
      <c s="2" r="E2" t="s">
        <v>1015</v>
      </c>
      <c s="2" r="F2" t="s">
        <v>1016</v>
      </c>
      <c s="2" r="G2" t="s">
        <v>1017</v>
      </c>
      <c s="2" r="H2" t="s">
        <v>1018</v>
      </c>
    </row>
    <row r="3" spans="1:8">
      <c s="3" r="A3" t="s">
        <v>1019</v>
      </c>
    </row>
    <row r="4" spans="1:8">
      <c s="4" r="A4" t="s">
        <v>1020</v>
      </c>
      <c s="7" r="C4" t="n">
        <v>14400000</v>
      </c>
    </row>
    <row r="5" spans="1:8">
      <c s="4" r="A5" t="s">
        <v>1021</v>
      </c>
      <c s="6" r="C5" t="n">
        <v>2</v>
      </c>
    </row>
    <row r="6" spans="1:8">
      <c s="4" r="A6" t="s">
        <v>1022</v>
      </c>
      <c s="4" r="E6" t="s">
        <v>1023</v>
      </c>
    </row>
    <row r="7" spans="1:8">
      <c s="4" r="A7" t="s">
        <v>1024</v>
      </c>
      <c s="4" r="C7" t="s">
        <v>1025</v>
      </c>
    </row>
    <row r="8" spans="1:8">
      <c s="4" r="A8" t="s">
        <v>1026</v>
      </c>
      <c s="7" r="C8" t="n">
        <v>115000000</v>
      </c>
      <c s="7" r="D8" t="n">
        <v>117100000</v>
      </c>
    </row>
    <row r="9" spans="1:8">
      <c s="4" r="A9" t="s">
        <v>1027</v>
      </c>
      <c s="6" r="C9" t="n">
        <v>-475000</v>
      </c>
      <c s="6" r="D9" t="n">
        <v>162500000</v>
      </c>
    </row>
    <row r="10" spans="1:8">
      <c s="4" r="A10" t="s">
        <v>1028</v>
      </c>
      <c s="7" r="E10" t="n">
        <v>69500000000</v>
      </c>
    </row>
    <row r="11" spans="1:8">
      <c s="4" r="A11" t="s">
        <v>1029</v>
      </c>
      <c s="6" r="E11" t="n">
        <v>57600000000</v>
      </c>
    </row>
    <row r="12" spans="1:8">
      <c s="4" r="A12" t="s">
        <v>1030</v>
      </c>
      <c s="7" r="E12" t="n">
        <v>11900000000</v>
      </c>
    </row>
    <row r="13" spans="1:8">
      <c s="4" r="A13" t="s">
        <v>1031</v>
      </c>
      <c s="7" r="F13" t="n">
        <v>26700000000</v>
      </c>
    </row>
    <row r="14" spans="1:8">
      <c s="4" r="A14" t="s">
        <v>1032</v>
      </c>
    </row>
    <row r="15" spans="1:8">
      <c s="3" r="A15" t="s">
        <v>1019</v>
      </c>
    </row>
    <row r="16" spans="1:8">
      <c s="4" r="A16" t="s">
        <v>1033</v>
      </c>
      <c s="6" r="C16" t="n">
        <v>75000000</v>
      </c>
    </row>
    <row r="17" spans="1:8">
      <c s="4" r="A17" t="s">
        <v>1034</v>
      </c>
      <c s="6" r="C17" t="n">
        <v>212500000</v>
      </c>
    </row>
    <row r="18" spans="1:8">
      <c s="4" r="A18" t="s">
        <v>1035</v>
      </c>
    </row>
    <row r="19" spans="1:8">
      <c s="3" r="A19" t="s">
        <v>1019</v>
      </c>
    </row>
    <row r="20" spans="1:8">
      <c s="4" r="A20" t="s">
        <v>1036</v>
      </c>
      <c s="6" r="C20" t="n">
        <v>145700000</v>
      </c>
    </row>
    <row r="21" spans="1:8">
      <c s="4" r="A21" t="s">
        <v>1037</v>
      </c>
      <c s="7" r="C21" t="n">
        <v>510100000</v>
      </c>
    </row>
    <row r="22" spans="1:8">
      <c s="4" r="A22" t="s">
        <v>1038</v>
      </c>
    </row>
    <row r="23" spans="1:8">
      <c s="3" r="A23" t="s">
        <v>1019</v>
      </c>
    </row>
    <row r="24" spans="1:8">
      <c s="4" r="A24" t="s">
        <v>1039</v>
      </c>
      <c s="11" r="C24" t="n">
        <v>1.1</v>
      </c>
      <c s="11" r="H24" t="n">
        <v>2.4</v>
      </c>
    </row>
    <row r="25" spans="1:8">
      <c s="4" r="A25" t="s">
        <v>1040</v>
      </c>
      <c s="7" r="G25" t="n">
        <v>450000000</v>
      </c>
    </row>
    <row r="26" spans="1:8">
      <c s="4" r="A26" t="s">
        <v>1041</v>
      </c>
      <c s="7" r="B26" t="n">
        <v>2400000</v>
      </c>
    </row>
    <row r="27" spans="1:8">
      <c s="4" r="A27" t="s">
        <v>1042</v>
      </c>
      <c s="4" r="C27" t="s">
        <v>1043</v>
      </c>
    </row>
    <row r="28" spans="1:8">
      <c s="4" r="A28" t="s">
        <v>1044</v>
      </c>
      <c s="7" r="C28" t="n">
        <v>800000</v>
      </c>
    </row>
    <row r="29" spans="1:8">
      <c s="4" r="A29" t="s">
        <v>1045</v>
      </c>
      <c s="6" r="C29" t="n">
        <v>4600000</v>
      </c>
      <c s="7" r="D29" t="n">
        <v>5000000</v>
      </c>
    </row>
    <row r="30" spans="1:8">
      <c s="4" r="A30" t="s">
        <v>1046</v>
      </c>
      <c s="6" r="C30" t="n">
        <v>0</v>
      </c>
    </row>
    <row r="31" spans="1:8">
      <c s="4" r="A31" t="s">
        <v>1047</v>
      </c>
    </row>
    <row r="32" spans="1:8">
      <c s="3" r="A32" t="s">
        <v>1019</v>
      </c>
    </row>
    <row r="33" spans="1:8">
      <c s="4" r="A33" t="s">
        <v>1048</v>
      </c>
      <c s="6" r="C33" t="n">
        <v>43500000</v>
      </c>
    </row>
    <row r="34" spans="1:8">
      <c s="4" r="A34" t="s">
        <v>1049</v>
      </c>
    </row>
    <row r="35" spans="1:8">
      <c s="3" r="A35" t="s">
        <v>1019</v>
      </c>
    </row>
    <row r="36" spans="1:8">
      <c s="4" r="A36" t="s">
        <v>1050</v>
      </c>
      <c s="6" r="C36" t="n">
        <v>0</v>
      </c>
    </row>
    <row r="37" spans="1:8">
      <c s="4" r="A37" t="s">
        <v>1051</v>
      </c>
    </row>
    <row r="38" spans="1:8">
      <c s="3" r="A38" t="s">
        <v>1019</v>
      </c>
    </row>
    <row r="39" spans="1:8">
      <c s="4" r="A39" t="s">
        <v>1048</v>
      </c>
      <c s="6" r="C39" t="n">
        <v>5000000</v>
      </c>
    </row>
    <row r="40" spans="1:8">
      <c s="4" r="A40" t="s">
        <v>1052</v>
      </c>
    </row>
    <row r="41" spans="1:8">
      <c s="3" r="A41" t="s">
        <v>1019</v>
      </c>
    </row>
    <row r="42" spans="1:8">
      <c s="4" r="A42" t="s">
        <v>1050</v>
      </c>
      <c s="7" r="C42" t="n">
        <v>108000000</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53</v>
      </c>
      <c s="2" r="B1" t="s">
        <v>1</v>
      </c>
      <c s="2" r="C1" t="s">
        <v>1012</v>
      </c>
    </row>
    <row r="2" spans="1:3">
      <c s="2" r="B2" t="s">
        <v>24</v>
      </c>
      <c s="2" r="C2" t="s">
        <v>25</v>
      </c>
    </row>
    <row r="3" spans="1:3">
      <c s="3" r="A3" t="s">
        <v>1054</v>
      </c>
    </row>
    <row r="4" spans="1:3">
      <c s="4" r="A4" t="s">
        <v>1055</v>
      </c>
      <c s="4" r="B4" t="s">
        <v>1056</v>
      </c>
    </row>
    <row r="5" spans="1:3">
      <c s="4" r="A5" t="s">
        <v>1057</v>
      </c>
    </row>
    <row r="6" spans="1:3">
      <c s="3" r="A6" t="s">
        <v>1054</v>
      </c>
    </row>
    <row r="7" spans="1:3">
      <c s="4" r="A7" t="s">
        <v>1058</v>
      </c>
      <c s="7" r="B7" t="n">
        <v>-5800000</v>
      </c>
    </row>
    <row r="8" spans="1:3">
      <c s="4" r="A8" t="s">
        <v>1059</v>
      </c>
    </row>
    <row r="9" spans="1:3">
      <c s="3" r="A9" t="s">
        <v>1054</v>
      </c>
    </row>
    <row r="10" spans="1:3">
      <c s="4" r="A10" t="s">
        <v>1060</v>
      </c>
      <c s="7" r="C10" t="n">
        <v>4900000</v>
      </c>
    </row>
    <row r="11" spans="1:3">
      <c s="4" r="A11" t="s">
        <v>1061</v>
      </c>
      <c s="7" r="C11" t="n">
        <v>5200000</v>
      </c>
    </row>
    <row r="12" spans="1:3">
      <c s="4" r="A12" t="s">
        <v>1062</v>
      </c>
    </row>
    <row r="13" spans="1:3">
      <c s="3" r="A13" t="s">
        <v>1054</v>
      </c>
    </row>
    <row r="14" spans="1:3">
      <c s="4" r="A14" t="s">
        <v>1063</v>
      </c>
      <c s="4" r="B14" t="s">
        <v>654</v>
      </c>
    </row>
    <row r="15" spans="1:3">
      <c s="4" r="A15" t="s">
        <v>1064</v>
      </c>
      <c s="4" r="B15" t="s">
        <v>7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4"/>
    <col customWidth="1" max="5" min="5" width="21"/>
  </cols>
  <sheetData>
    <row r="1" spans="1:5">
      <c s="1" r="A1" t="s">
        <v>181</v>
      </c>
      <c s="2" r="C1" t="s">
        <v>182</v>
      </c>
      <c s="2" r="D1" t="s">
        <v>183</v>
      </c>
      <c s="2" r="E1" t="s">
        <v>184</v>
      </c>
    </row>
    <row r="2" spans="1:5">
      <c s="4" r="A2" t="s">
        <v>185</v>
      </c>
      <c s="7" r="C2" t="n">
        <v>2581590000</v>
      </c>
      <c s="7" r="D2" t="n">
        <v>295431000</v>
      </c>
      <c s="7" r="E2" t="n">
        <v>2286159000</v>
      </c>
    </row>
    <row r="3" spans="1:5">
      <c s="4" r="A3" t="s">
        <v>152</v>
      </c>
      <c s="6" r="C3" t="n">
        <v>-72405000</v>
      </c>
      <c s="6" r="D3" t="n">
        <v>2758000</v>
      </c>
      <c s="6" r="E3" t="n">
        <v>-75163000</v>
      </c>
    </row>
    <row r="4" spans="1:5">
      <c s="4" r="A4" t="s">
        <v>176</v>
      </c>
      <c s="4" r="B4" t="s">
        <v>35</v>
      </c>
      <c s="6" r="C4" t="n">
        <v>19087000</v>
      </c>
      <c s="6" r="D4" t="n">
        <v>0</v>
      </c>
      <c s="6" r="E4" t="n">
        <v>19087000</v>
      </c>
    </row>
    <row r="5" spans="1:5">
      <c s="4" r="A5" t="s">
        <v>177</v>
      </c>
      <c s="6" r="C5" t="n">
        <v>-53318000</v>
      </c>
      <c s="6" r="D5" t="n">
        <v>2758000</v>
      </c>
      <c s="6" r="E5" t="n">
        <v>-56076000</v>
      </c>
    </row>
    <row r="6" spans="1:5">
      <c s="3" r="A6" t="s">
        <v>186</v>
      </c>
    </row>
    <row r="7" spans="1:5">
      <c s="4" r="A7" t="s">
        <v>187</v>
      </c>
      <c s="6" r="C7" t="n">
        <v>-1550000</v>
      </c>
      <c s="6" r="D7" t="n">
        <v>0</v>
      </c>
      <c s="6" r="E7" t="n">
        <v>-1550000</v>
      </c>
    </row>
    <row r="8" spans="1:5">
      <c s="4" r="A8" t="s">
        <v>188</v>
      </c>
      <c s="6" r="C8" t="n">
        <v>-14159000</v>
      </c>
      <c s="6" r="D8" t="n">
        <v>0</v>
      </c>
      <c s="6" r="E8" t="n">
        <v>-14159000</v>
      </c>
    </row>
    <row r="9" spans="1:5">
      <c s="4" r="A9" t="s">
        <v>189</v>
      </c>
      <c s="4" r="B9" t="s">
        <v>37</v>
      </c>
      <c s="6" r="C9" t="n">
        <v>-16767000</v>
      </c>
      <c s="6" r="D9" t="n">
        <v>0</v>
      </c>
      <c s="6" r="E9" t="n">
        <v>-16767000</v>
      </c>
    </row>
    <row r="10" spans="1:5">
      <c s="3" r="A10" t="s">
        <v>190</v>
      </c>
    </row>
    <row r="11" spans="1:5">
      <c s="4" r="A11" t="s">
        <v>191</v>
      </c>
      <c s="6" r="C11" t="n">
        <v>3173000</v>
      </c>
      <c s="6" r="D11" t="n">
        <v>0</v>
      </c>
      <c s="6" r="E11" t="n">
        <v>3173000</v>
      </c>
    </row>
    <row r="12" spans="1:5">
      <c s="4" r="A12" t="s">
        <v>192</v>
      </c>
      <c s="6" r="C12" t="n">
        <v>3024000</v>
      </c>
      <c s="6" r="D12" t="n">
        <v>0</v>
      </c>
      <c s="6" r="E12" t="n">
        <v>3024000</v>
      </c>
    </row>
    <row r="13" spans="1:5">
      <c s="4" r="A13" t="s">
        <v>193</v>
      </c>
      <c s="6" r="C13" t="n">
        <v>-2758000</v>
      </c>
      <c s="6" r="D13" t="n">
        <v>-2758000</v>
      </c>
      <c s="6" r="E13" t="n">
        <v>0</v>
      </c>
    </row>
    <row r="14" spans="1:5">
      <c s="4" r="A14" t="s">
        <v>194</v>
      </c>
      <c s="6" r="C14" t="n">
        <v>22000</v>
      </c>
      <c s="6" r="D14" t="n">
        <v>0</v>
      </c>
      <c s="6" r="E14" t="n">
        <v>22000</v>
      </c>
    </row>
    <row r="15" spans="1:5">
      <c s="4" r="A15" t="s">
        <v>195</v>
      </c>
      <c s="6" r="C15" t="n">
        <v>2499257000</v>
      </c>
      <c s="6" r="D15" t="n">
        <v>295431000</v>
      </c>
      <c s="6" r="E15" t="n">
        <v>2203826000</v>
      </c>
    </row>
    <row r="16" spans="1:5">
      <c s="4" r="A16" t="s">
        <v>196</v>
      </c>
      <c s="6" r="C16" t="n">
        <v>2639586000</v>
      </c>
      <c s="6" r="D16" t="n">
        <v>295431000</v>
      </c>
      <c s="6" r="E16" t="n">
        <v>2344155000</v>
      </c>
    </row>
    <row r="17" spans="1:5">
      <c s="4" r="A17" t="s">
        <v>152</v>
      </c>
      <c s="6" r="C17" t="n">
        <v>52213000</v>
      </c>
      <c s="6" r="D17" t="n">
        <v>2851000</v>
      </c>
      <c s="6" r="E17" t="n">
        <v>49362000</v>
      </c>
    </row>
    <row r="18" spans="1:5">
      <c s="4" r="A18" t="s">
        <v>176</v>
      </c>
      <c s="4" r="B18" t="s">
        <v>35</v>
      </c>
      <c s="6" r="C18" t="n">
        <v>43751000</v>
      </c>
      <c s="6" r="D18" t="n">
        <v>0</v>
      </c>
      <c s="6" r="E18" t="n">
        <v>43751000</v>
      </c>
    </row>
    <row r="19" spans="1:5">
      <c s="4" r="A19" t="s">
        <v>177</v>
      </c>
      <c s="6" r="C19" t="n">
        <v>95964000</v>
      </c>
      <c s="6" r="D19" t="n">
        <v>2851000</v>
      </c>
      <c s="6" r="E19" t="n">
        <v>93113000</v>
      </c>
    </row>
    <row r="20" spans="1:5">
      <c s="3" r="A20" t="s">
        <v>186</v>
      </c>
    </row>
    <row r="21" spans="1:5">
      <c s="4" r="A21" t="s">
        <v>187</v>
      </c>
      <c s="6" r="C21" t="n">
        <v>-1550000</v>
      </c>
      <c s="6" r="D21" t="n">
        <v>0</v>
      </c>
      <c s="6" r="E21" t="n">
        <v>-1550000</v>
      </c>
    </row>
    <row r="22" spans="1:5">
      <c s="4" r="A22" t="s">
        <v>188</v>
      </c>
      <c s="6" r="C22" t="n">
        <v>-16519000</v>
      </c>
      <c s="6" r="D22" t="n">
        <v>0</v>
      </c>
      <c s="6" r="E22" t="n">
        <v>-16519000</v>
      </c>
    </row>
    <row r="23" spans="1:5">
      <c s="4" r="A23" t="s">
        <v>189</v>
      </c>
      <c s="4" r="B23" t="s">
        <v>37</v>
      </c>
      <c s="6" r="C23" t="n">
        <v>-75763000</v>
      </c>
      <c s="6" r="D23" t="n">
        <v>0</v>
      </c>
      <c s="6" r="E23" t="n">
        <v>-75763000</v>
      </c>
    </row>
    <row r="24" spans="1:5">
      <c s="3" r="A24" t="s">
        <v>190</v>
      </c>
    </row>
    <row r="25" spans="1:5">
      <c s="4" r="A25" t="s">
        <v>191</v>
      </c>
      <c s="6" r="C25" t="n">
        <v>157000</v>
      </c>
      <c s="6" r="D25" t="n">
        <v>0</v>
      </c>
      <c s="6" r="E25" t="n">
        <v>157000</v>
      </c>
    </row>
    <row r="26" spans="1:5">
      <c s="4" r="A26" t="s">
        <v>192</v>
      </c>
      <c s="6" r="C26" t="n">
        <v>3941000</v>
      </c>
      <c s="6" r="D26" t="n">
        <v>0</v>
      </c>
      <c s="6" r="E26" t="n">
        <v>3941000</v>
      </c>
    </row>
    <row r="27" spans="1:5">
      <c s="4" r="A27" t="s">
        <v>193</v>
      </c>
      <c s="6" r="C27" t="n">
        <v>-2851000</v>
      </c>
      <c s="6" r="D27" t="n">
        <v>-2851000</v>
      </c>
      <c s="6" r="E27" t="n">
        <v>0</v>
      </c>
    </row>
    <row r="28" spans="1:5">
      <c s="4" r="A28" t="s">
        <v>194</v>
      </c>
      <c s="6" r="C28" t="n">
        <v>-17000</v>
      </c>
      <c s="6" r="D28" t="n">
        <v>0</v>
      </c>
      <c s="6" r="E28" t="n">
        <v>-17000</v>
      </c>
    </row>
    <row r="29" spans="1:5">
      <c s="4" r="A29" t="s">
        <v>197</v>
      </c>
      <c s="7" r="C29" t="n">
        <v>2642948000</v>
      </c>
      <c s="7" r="D29" t="n">
        <v>295431000</v>
      </c>
      <c s="7" r="E29" t="n">
        <v>2347517000</v>
      </c>
    </row>
    <row r="30" spans="1:5">
      <c r="A30" t="n"/>
    </row>
    <row r="31" spans="1:5">
      <c s="4" r="A31" t="s">
        <v>35</v>
      </c>
      <c s="4" r="B31" t="s">
        <v>180</v>
      </c>
    </row>
    <row r="32" spans="1:5">
      <c s="4" r="A32" t="s">
        <v>37</v>
      </c>
      <c s="4" r="B32" t="s">
        <v>198</v>
      </c>
    </row>
  </sheetData>
  <mergeCells count="4">
    <mergeCell ref="A1:B1"/>
    <mergeCell ref="A30:D30"/>
    <mergeCell ref="B31:D31"/>
    <mergeCell ref="B32:D3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5</v>
      </c>
      <c s="2" r="B1" t="s">
        <v>1</v>
      </c>
    </row>
    <row r="2" spans="1:3">
      <c s="2" r="B2" t="s">
        <v>24</v>
      </c>
      <c s="2" r="C2" t="s">
        <v>26</v>
      </c>
    </row>
    <row r="3" spans="1:3">
      <c s="4" r="A3" t="s">
        <v>1066</v>
      </c>
    </row>
    <row r="4" spans="1:3">
      <c s="3" r="A4" t="s">
        <v>1054</v>
      </c>
    </row>
    <row r="5" spans="1:3">
      <c s="4" r="A5" t="s">
        <v>1067</v>
      </c>
      <c s="7" r="B5" t="n">
        <v>10000</v>
      </c>
      <c s="7" r="C5" t="n">
        <v>10000</v>
      </c>
    </row>
    <row r="6" spans="1:3">
      <c s="4" r="A6" t="s">
        <v>1058</v>
      </c>
      <c s="6" r="B6" t="n">
        <v>7882000</v>
      </c>
      <c s="6" r="C6" t="n">
        <v>9020000</v>
      </c>
    </row>
    <row r="7" spans="1:3">
      <c s="4" r="A7" t="s">
        <v>1068</v>
      </c>
      <c s="6" r="B7" t="n">
        <v>-9773000</v>
      </c>
      <c s="6" r="C7" t="n">
        <v>-9392000</v>
      </c>
    </row>
    <row r="8" spans="1:3">
      <c s="4" r="A8" t="s">
        <v>1069</v>
      </c>
      <c s="6" r="B8" t="n">
        <v>49000</v>
      </c>
      <c s="6" r="C8" t="n">
        <v>83000</v>
      </c>
    </row>
    <row r="9" spans="1:3">
      <c s="4" r="A9" t="s">
        <v>1070</v>
      </c>
      <c s="6" r="B9" t="n">
        <v>2068000</v>
      </c>
      <c s="6" r="C9" t="n">
        <v>2396000</v>
      </c>
    </row>
    <row r="10" spans="1:3">
      <c s="4" r="A10" t="s">
        <v>1071</v>
      </c>
      <c s="6" r="B10" t="n">
        <v>236000</v>
      </c>
      <c s="6" r="C10" t="n">
        <v>2117000</v>
      </c>
    </row>
    <row r="11" spans="1:3">
      <c s="4" r="A11" t="s">
        <v>1072</v>
      </c>
    </row>
    <row r="12" spans="1:3">
      <c s="3" r="A12" t="s">
        <v>1054</v>
      </c>
    </row>
    <row r="13" spans="1:3">
      <c s="4" r="A13" t="s">
        <v>1067</v>
      </c>
      <c s="6" r="B13" t="n">
        <v>28000</v>
      </c>
      <c s="6" r="C13" t="n">
        <v>37000</v>
      </c>
    </row>
    <row r="14" spans="1:3">
      <c s="4" r="A14" t="s">
        <v>1058</v>
      </c>
      <c s="6" r="B14" t="n">
        <v>317000</v>
      </c>
      <c s="6" r="C14" t="n">
        <v>360000</v>
      </c>
    </row>
    <row r="15" spans="1:3">
      <c s="4" r="A15" t="s">
        <v>1068</v>
      </c>
      <c s="6" r="B15" t="n">
        <v>-229000</v>
      </c>
      <c s="6" r="C15" t="n">
        <v>-241000</v>
      </c>
    </row>
    <row r="16" spans="1:3">
      <c s="4" r="A16" t="s">
        <v>1069</v>
      </c>
      <c s="6" r="B16" t="n">
        <v>43000</v>
      </c>
      <c s="6" r="C16" t="n">
        <v>-291000</v>
      </c>
    </row>
    <row r="17" spans="1:3">
      <c s="4" r="A17" t="s">
        <v>1070</v>
      </c>
      <c s="6" r="B17" t="n">
        <v>-233000</v>
      </c>
      <c s="6" r="C17" t="n">
        <v>-244000</v>
      </c>
    </row>
    <row r="18" spans="1:3">
      <c s="4" r="A18" t="s">
        <v>1071</v>
      </c>
      <c s="7" r="B18" t="n">
        <v>-74000</v>
      </c>
      <c s="7" r="C18" t="n">
        <v>-379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073</v>
      </c>
      <c s="2" r="B1" t="s">
        <v>1</v>
      </c>
    </row>
    <row r="2" spans="1:3">
      <c s="2" r="B2" t="s">
        <v>24</v>
      </c>
      <c s="2" r="C2" t="s">
        <v>26</v>
      </c>
    </row>
    <row r="3" spans="1:3">
      <c s="3" r="A3" t="s">
        <v>1074</v>
      </c>
    </row>
    <row r="4" spans="1:3">
      <c s="4" r="A4" t="s">
        <v>116</v>
      </c>
      <c s="7" r="B4" t="n">
        <v>172074000</v>
      </c>
      <c s="7" r="C4" t="n">
        <v>156866000</v>
      </c>
    </row>
    <row r="5" spans="1:3">
      <c s="4" r="A5" t="s">
        <v>1075</v>
      </c>
      <c s="6" r="B5" t="n">
        <v>3000000</v>
      </c>
      <c s="6" r="C5" t="n">
        <v>5000000</v>
      </c>
    </row>
    <row r="6" spans="1:3">
      <c s="4" r="A6" t="s">
        <v>1076</v>
      </c>
      <c s="6" r="B6" t="n">
        <v>134305000</v>
      </c>
      <c s="6" r="C6" t="n">
        <v>129689000</v>
      </c>
    </row>
    <row r="7" spans="1:3">
      <c s="4" r="A7" t="s">
        <v>1077</v>
      </c>
      <c s="6" r="B7" t="n">
        <v>226927000</v>
      </c>
      <c s="6" r="C7" t="n">
        <v>376221000</v>
      </c>
    </row>
    <row r="8" spans="1:3">
      <c s="4" r="A8" t="s">
        <v>150</v>
      </c>
      <c s="6" r="B8" t="n">
        <v>76452000</v>
      </c>
      <c s="6" r="C8" t="n">
        <v>-94666000</v>
      </c>
    </row>
    <row r="9" spans="1:3">
      <c s="4" r="A9" t="s">
        <v>1078</v>
      </c>
      <c s="6" r="B9" t="n">
        <v>24239000</v>
      </c>
      <c s="6" r="C9" t="n">
        <v>-22261000</v>
      </c>
    </row>
    <row r="10" spans="1:3">
      <c s="4" r="A10" t="s">
        <v>152</v>
      </c>
      <c s="6" r="B10" t="n">
        <v>52213000</v>
      </c>
      <c s="6" r="C10" t="n">
        <v>-72405000</v>
      </c>
    </row>
    <row r="11" spans="1:3">
      <c s="4" r="A11" t="s">
        <v>1079</v>
      </c>
      <c s="6" r="B11" t="n">
        <v>26618694000</v>
      </c>
      <c s="6" r="C11" t="n">
        <v>25641934000</v>
      </c>
    </row>
    <row r="12" spans="1:3">
      <c s="4" r="A12" t="s">
        <v>972</v>
      </c>
    </row>
    <row r="13" spans="1:3">
      <c s="3" r="A13" t="s">
        <v>1074</v>
      </c>
    </row>
    <row r="14" spans="1:3">
      <c s="4" r="A14" t="s">
        <v>116</v>
      </c>
      <c s="6" r="B14" t="n">
        <v>172326000</v>
      </c>
      <c s="6" r="C14" t="n">
        <v>154412000</v>
      </c>
    </row>
    <row r="15" spans="1:3">
      <c s="4" r="A15" t="s">
        <v>1075</v>
      </c>
      <c s="6" r="B15" t="n">
        <v>14767000</v>
      </c>
      <c s="6" r="C15" t="n">
        <v>4915000</v>
      </c>
    </row>
    <row r="16" spans="1:3">
      <c s="4" r="A16" t="s">
        <v>1076</v>
      </c>
      <c s="6" r="B16" t="n">
        <v>59275000</v>
      </c>
      <c s="6" r="C16" t="n">
        <v>60180000</v>
      </c>
    </row>
    <row r="17" spans="1:3">
      <c s="4" r="A17" t="s">
        <v>1077</v>
      </c>
      <c s="6" r="B17" t="n">
        <v>145355000</v>
      </c>
      <c s="6" r="C17" t="n">
        <v>135444000</v>
      </c>
    </row>
    <row r="18" spans="1:3">
      <c s="4" r="A18" t="s">
        <v>150</v>
      </c>
      <c s="6" r="B18" t="n">
        <v>71479000</v>
      </c>
      <c s="6" r="C18" t="n">
        <v>74233000</v>
      </c>
    </row>
    <row r="19" spans="1:3">
      <c s="4" r="A19" t="s">
        <v>1078</v>
      </c>
      <c s="6" r="B19" t="n">
        <v>25429000</v>
      </c>
      <c s="6" r="C19" t="n">
        <v>26504000</v>
      </c>
    </row>
    <row r="20" spans="1:3">
      <c s="4" r="A20" t="s">
        <v>152</v>
      </c>
      <c s="6" r="B20" t="n">
        <v>46050000</v>
      </c>
      <c s="6" r="C20" t="n">
        <v>47729000</v>
      </c>
    </row>
    <row r="21" spans="1:3">
      <c s="4" r="A21" t="s">
        <v>1079</v>
      </c>
      <c s="6" r="B21" t="n">
        <v>15944097000</v>
      </c>
      <c s="6" r="C21" t="n">
        <v>14225092000</v>
      </c>
    </row>
    <row r="22" spans="1:3">
      <c s="4" r="A22" t="s">
        <v>973</v>
      </c>
    </row>
    <row r="23" spans="1:3">
      <c s="3" r="A23" t="s">
        <v>1074</v>
      </c>
    </row>
    <row r="24" spans="1:3">
      <c s="4" r="A24" t="s">
        <v>116</v>
      </c>
      <c s="6" r="B24" t="n">
        <v>2664000</v>
      </c>
      <c s="6" r="C24" t="n">
        <v>4319000</v>
      </c>
    </row>
    <row r="25" spans="1:3">
      <c s="4" r="A25" t="s">
        <v>1076</v>
      </c>
      <c s="6" r="B25" t="n">
        <v>67122000</v>
      </c>
      <c s="6" r="C25" t="n">
        <v>61564000</v>
      </c>
    </row>
    <row r="26" spans="1:3">
      <c s="4" r="A26" t="s">
        <v>1077</v>
      </c>
      <c s="6" r="B26" t="n">
        <v>58668000</v>
      </c>
      <c s="6" r="C26" t="n">
        <v>54741000</v>
      </c>
    </row>
    <row r="27" spans="1:3">
      <c s="4" r="A27" t="s">
        <v>150</v>
      </c>
      <c s="6" r="B27" t="n">
        <v>11118000</v>
      </c>
      <c s="6" r="C27" t="n">
        <v>11142000</v>
      </c>
    </row>
    <row r="28" spans="1:3">
      <c s="4" r="A28" t="s">
        <v>1078</v>
      </c>
      <c s="6" r="B28" t="n">
        <v>3874000</v>
      </c>
      <c s="6" r="C28" t="n">
        <v>4143000</v>
      </c>
    </row>
    <row r="29" spans="1:3">
      <c s="4" r="A29" t="s">
        <v>152</v>
      </c>
      <c s="6" r="B29" t="n">
        <v>7244000</v>
      </c>
      <c s="6" r="C29" t="n">
        <v>6999000</v>
      </c>
    </row>
    <row r="30" spans="1:3">
      <c s="4" r="A30" t="s">
        <v>1079</v>
      </c>
      <c s="6" r="B30" t="n">
        <v>2270144000</v>
      </c>
      <c s="6" r="C30" t="n">
        <v>2447259000</v>
      </c>
    </row>
    <row r="31" spans="1:3">
      <c s="4" r="A31" t="s">
        <v>1080</v>
      </c>
    </row>
    <row r="32" spans="1:3">
      <c s="3" r="A32" t="s">
        <v>1074</v>
      </c>
    </row>
    <row r="33" spans="1:3">
      <c s="4" r="A33" t="s">
        <v>116</v>
      </c>
      <c s="6" r="B33" t="n">
        <v>-14374000</v>
      </c>
      <c s="6" r="C33" t="n">
        <v>-16080000</v>
      </c>
    </row>
    <row r="34" spans="1:3">
      <c s="4" r="A34" t="s">
        <v>1076</v>
      </c>
      <c s="6" r="B34" t="n">
        <v>5723000</v>
      </c>
      <c s="6" r="C34" t="n">
        <v>5385000</v>
      </c>
    </row>
    <row r="35" spans="1:3">
      <c s="4" r="A35" t="s">
        <v>1077</v>
      </c>
      <c s="6" r="B35" t="n">
        <v>13477000</v>
      </c>
      <c s="6" r="C35" t="n">
        <v>14362000</v>
      </c>
    </row>
    <row r="36" spans="1:3">
      <c s="4" r="A36" t="s">
        <v>150</v>
      </c>
      <c s="6" r="B36" t="n">
        <v>-22128000</v>
      </c>
      <c s="6" r="C36" t="n">
        <v>-25057000</v>
      </c>
    </row>
    <row r="37" spans="1:3">
      <c s="4" r="A37" t="s">
        <v>1078</v>
      </c>
      <c s="6" r="B37" t="n">
        <v>-11257000</v>
      </c>
      <c s="6" r="C37" t="n">
        <v>-11714000</v>
      </c>
    </row>
    <row r="38" spans="1:3">
      <c s="4" r="A38" t="s">
        <v>152</v>
      </c>
      <c s="6" r="B38" t="n">
        <v>-10871000</v>
      </c>
      <c s="6" r="C38" t="n">
        <v>-13343000</v>
      </c>
    </row>
    <row r="39" spans="1:3">
      <c s="4" r="A39" t="s">
        <v>1079</v>
      </c>
      <c s="6" r="B39" t="n">
        <v>6362533000</v>
      </c>
      <c s="6" r="C39" t="n">
        <v>6412346000</v>
      </c>
    </row>
    <row r="40" spans="1:3">
      <c s="4" r="A40" t="s">
        <v>957</v>
      </c>
    </row>
    <row r="41" spans="1:3">
      <c s="3" r="A41" t="s">
        <v>1074</v>
      </c>
    </row>
    <row r="42" spans="1:3">
      <c s="4" r="A42" t="s">
        <v>116</v>
      </c>
      <c s="6" r="B42" t="n">
        <v>11458000</v>
      </c>
      <c s="6" r="C42" t="n">
        <v>14215000</v>
      </c>
    </row>
    <row r="43" spans="1:3">
      <c s="4" r="A43" t="s">
        <v>1075</v>
      </c>
      <c s="6" r="B43" t="n">
        <v>-11767000</v>
      </c>
      <c s="6" r="C43" t="n">
        <v>85000</v>
      </c>
    </row>
    <row r="44" spans="1:3">
      <c s="4" r="A44" t="s">
        <v>1076</v>
      </c>
      <c s="6" r="B44" t="n">
        <v>2185000</v>
      </c>
      <c s="6" r="C44" t="n">
        <v>2560000</v>
      </c>
    </row>
    <row r="45" spans="1:3">
      <c s="4" r="A45" t="s">
        <v>1077</v>
      </c>
      <c s="6" r="B45" t="n">
        <v>9427000</v>
      </c>
      <c s="6" r="C45" t="n">
        <v>171674000</v>
      </c>
    </row>
    <row r="46" spans="1:3">
      <c s="4" r="A46" t="s">
        <v>150</v>
      </c>
      <c s="6" r="B46" t="n">
        <v>15983000</v>
      </c>
      <c s="6" r="C46" t="n">
        <v>-154984000</v>
      </c>
    </row>
    <row r="47" spans="1:3">
      <c s="4" r="A47" t="s">
        <v>1078</v>
      </c>
      <c s="6" r="B47" t="n">
        <v>6193000</v>
      </c>
      <c s="6" r="C47" t="n">
        <v>-41194000</v>
      </c>
    </row>
    <row r="48" spans="1:3">
      <c s="4" r="A48" t="s">
        <v>152</v>
      </c>
      <c s="6" r="B48" t="n">
        <v>9790000</v>
      </c>
      <c s="6" r="C48" t="n">
        <v>-113790000</v>
      </c>
    </row>
    <row r="49" spans="1:3">
      <c s="4" r="A49" t="s">
        <v>1079</v>
      </c>
      <c s="7" r="B49" t="n">
        <v>2041920000</v>
      </c>
      <c s="7" r="C49" t="n">
        <v>2557237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s>
  <sheetData>
    <row r="1" spans="1:6">
      <c s="1" r="A1" t="s">
        <v>1081</v>
      </c>
      <c s="2" r="C1" t="s">
        <v>24</v>
      </c>
      <c s="2" r="D1" t="s">
        <v>25</v>
      </c>
      <c s="2" r="E1" t="s">
        <v>26</v>
      </c>
      <c s="2" r="F1" t="s">
        <v>419</v>
      </c>
    </row>
    <row r="2" spans="1:6">
      <c s="3" r="A2" t="s">
        <v>27</v>
      </c>
    </row>
    <row r="3" spans="1:6">
      <c s="4" r="A3" t="s">
        <v>28</v>
      </c>
      <c s="7" r="C3" t="n">
        <v>280625000</v>
      </c>
      <c s="7" r="D3" t="n">
        <v>300811000</v>
      </c>
      <c s="7" r="E3" t="n">
        <v>282800000</v>
      </c>
    </row>
    <row r="4" spans="1:6">
      <c s="4" r="A4" t="s">
        <v>523</v>
      </c>
      <c s="4" r="B4" t="s">
        <v>35</v>
      </c>
      <c s="6" r="C4" t="n">
        <v>17574994000</v>
      </c>
      <c s="6" r="D4" t="n">
        <v>17686502000</v>
      </c>
      <c s="6" r="E4" t="n">
        <v>16732123000</v>
      </c>
    </row>
    <row r="5" spans="1:6">
      <c s="4" r="A5" t="s">
        <v>518</v>
      </c>
      <c s="6" r="C5" t="n">
        <v>204034000</v>
      </c>
      <c s="6" r="D5" t="n">
        <v>210242000</v>
      </c>
      <c s="6" r="E5" t="n">
        <v>228328000</v>
      </c>
      <c s="7" r="F5" t="n">
        <v>232448000</v>
      </c>
    </row>
    <row r="6" spans="1:6">
      <c s="4" r="A6" t="s">
        <v>43</v>
      </c>
      <c s="6" r="C6" t="n">
        <v>17370960000</v>
      </c>
      <c s="6" r="D6" t="n">
        <v>17476260000</v>
      </c>
      <c s="6" r="E6" t="n">
        <v>16503795000</v>
      </c>
    </row>
    <row r="7" spans="1:6">
      <c s="4" r="A7" t="s">
        <v>53</v>
      </c>
      <c s="6" r="C7" t="n">
        <v>1392160000</v>
      </c>
      <c s="6" r="D7" t="n">
        <v>1436291000</v>
      </c>
      <c s="6" r="E7" t="n">
        <v>1416635000</v>
      </c>
    </row>
    <row r="8" spans="1:6">
      <c s="4" r="A8" t="s">
        <v>54</v>
      </c>
      <c s="6" r="C8" t="n">
        <v>26963682000</v>
      </c>
      <c s="6" r="D8" t="n">
        <v>26192637000</v>
      </c>
      <c s="6" r="E8" t="n">
        <v>25713319000</v>
      </c>
    </row>
    <row r="9" spans="1:6">
      <c s="3" r="A9" t="s">
        <v>1082</v>
      </c>
    </row>
    <row r="10" spans="1:6">
      <c s="4" r="A10" t="s">
        <v>67</v>
      </c>
      <c s="6" r="C10" t="n">
        <v>1323749000</v>
      </c>
      <c s="6" r="D10" t="n">
        <v>1312677000</v>
      </c>
      <c s="6" r="E10" t="n">
        <v>1570646000</v>
      </c>
    </row>
    <row r="11" spans="1:6">
      <c s="4" r="A11" t="s">
        <v>70</v>
      </c>
      <c s="6" r="C11" t="n">
        <v>617449000</v>
      </c>
      <c s="6" r="D11" t="n">
        <v>635306000</v>
      </c>
      <c s="6" r="E11" t="n">
        <v>795878000</v>
      </c>
    </row>
    <row r="12" spans="1:6">
      <c s="4" r="A12" t="s">
        <v>71</v>
      </c>
      <c s="6" r="C12" t="n">
        <v>24320734000</v>
      </c>
      <c s="7" r="D12" t="n">
        <v>23553051000</v>
      </c>
      <c s="6" r="E12" t="n">
        <v>23214062000</v>
      </c>
    </row>
    <row r="13" spans="1:6">
      <c s="4" r="A13" t="s">
        <v>1083</v>
      </c>
    </row>
    <row r="14" spans="1:6">
      <c s="3" r="A14" t="s">
        <v>27</v>
      </c>
    </row>
    <row r="15" spans="1:6">
      <c s="4" r="A15" t="s">
        <v>28</v>
      </c>
      <c s="6" r="C15" t="n">
        <v>309000</v>
      </c>
      <c s="6" r="E15" t="n">
        <v>872000</v>
      </c>
    </row>
    <row r="16" spans="1:6">
      <c s="4" r="A16" t="s">
        <v>523</v>
      </c>
      <c s="6" r="C16" t="n">
        <v>47833000</v>
      </c>
      <c s="6" r="E16" t="n">
        <v>71565000</v>
      </c>
    </row>
    <row r="17" spans="1:6">
      <c s="4" r="A17" t="s">
        <v>518</v>
      </c>
      <c s="6" r="C17" t="n">
        <v>0</v>
      </c>
      <c s="6" r="E17" t="n">
        <v>341000</v>
      </c>
    </row>
    <row r="18" spans="1:6">
      <c s="4" r="A18" t="s">
        <v>43</v>
      </c>
      <c s="6" r="C18" t="n">
        <v>47833000</v>
      </c>
      <c s="6" r="E18" t="n">
        <v>71224000</v>
      </c>
    </row>
    <row r="19" spans="1:6">
      <c s="4" r="A19" t="s">
        <v>53</v>
      </c>
      <c s="6" r="C19" t="n">
        <v>75000</v>
      </c>
      <c s="6" r="E19" t="n">
        <v>242000</v>
      </c>
    </row>
    <row r="20" spans="1:6">
      <c s="4" r="A20" t="s">
        <v>54</v>
      </c>
      <c s="6" r="C20" t="n">
        <v>48217000</v>
      </c>
      <c s="6" r="E20" t="n">
        <v>72338000</v>
      </c>
    </row>
    <row r="21" spans="1:6">
      <c s="3" r="A21" t="s">
        <v>1082</v>
      </c>
    </row>
    <row r="22" spans="1:6">
      <c s="4" r="A22" t="s">
        <v>67</v>
      </c>
      <c s="6" r="C22" t="n">
        <v>34914000</v>
      </c>
      <c s="6" r="E22" t="n">
        <v>60914000</v>
      </c>
    </row>
    <row r="23" spans="1:6">
      <c s="4" r="A23" t="s">
        <v>70</v>
      </c>
      <c s="6" r="C23" t="n">
        <v>4000</v>
      </c>
      <c s="6" r="E23" t="n">
        <v>4000</v>
      </c>
    </row>
    <row r="24" spans="1:6">
      <c s="4" r="A24" t="s">
        <v>71</v>
      </c>
      <c s="6" r="C24" t="n">
        <v>34918000</v>
      </c>
      <c s="6" r="E24" t="n">
        <v>60918000</v>
      </c>
    </row>
    <row r="25" spans="1:6">
      <c s="4" r="A25" t="s">
        <v>1084</v>
      </c>
    </row>
    <row r="26" spans="1:6">
      <c s="3" r="A26" t="s">
        <v>27</v>
      </c>
    </row>
    <row r="27" spans="1:6">
      <c s="4" r="A27" t="s">
        <v>53</v>
      </c>
      <c s="6" r="C27" t="n">
        <v>70314000</v>
      </c>
      <c s="6" r="E27" t="n">
        <v>68356000</v>
      </c>
    </row>
    <row r="28" spans="1:6">
      <c s="4" r="A28" t="s">
        <v>54</v>
      </c>
      <c s="6" r="C28" t="n">
        <v>70314000</v>
      </c>
      <c s="6" r="E28" t="n">
        <v>68356000</v>
      </c>
    </row>
    <row r="29" spans="1:6">
      <c s="3" r="A29" t="s">
        <v>1082</v>
      </c>
    </row>
    <row r="30" spans="1:6">
      <c s="4" r="A30" t="s">
        <v>70</v>
      </c>
      <c s="6" r="C30" t="n">
        <v>52214000</v>
      </c>
      <c s="6" r="E30" t="n">
        <v>52349000</v>
      </c>
    </row>
    <row r="31" spans="1:6">
      <c s="4" r="A31" t="s">
        <v>71</v>
      </c>
      <c s="7" r="C31" t="n">
        <v>52214000</v>
      </c>
      <c s="7" r="E31" t="n">
        <v>52349000</v>
      </c>
    </row>
    <row r="32" spans="1:6">
      <c r="A32" t="n"/>
    </row>
    <row r="33" spans="1:6">
      <c s="4" r="A33" t="s">
        <v>35</v>
      </c>
      <c s="4" r="B33" t="s">
        <v>85</v>
      </c>
    </row>
  </sheetData>
  <mergeCells count="3">
    <mergeCell ref="A1:B1"/>
    <mergeCell ref="A32:E32"/>
    <mergeCell ref="B33:E3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5</v>
      </c>
      <c s="2" r="B1" t="s">
        <v>1</v>
      </c>
    </row>
    <row r="2" spans="1:3">
      <c s="2" r="B2" t="s">
        <v>24</v>
      </c>
      <c s="2" r="C2" t="s">
        <v>26</v>
      </c>
    </row>
    <row r="3" spans="1:3">
      <c s="4" r="A3" t="s">
        <v>1086</v>
      </c>
    </row>
    <row r="4" spans="1:3">
      <c s="3" r="A4" t="s">
        <v>1087</v>
      </c>
    </row>
    <row r="5" spans="1:3">
      <c s="4" r="A5" t="s">
        <v>1088</v>
      </c>
      <c s="7" r="B5" t="n">
        <v>2298000</v>
      </c>
      <c s="7" r="C5" t="n">
        <v>2180000</v>
      </c>
    </row>
    <row r="6" spans="1:3">
      <c s="4" r="A6" t="s">
        <v>1089</v>
      </c>
      <c s="6" r="B6" t="n">
        <v>-2523000</v>
      </c>
      <c s="6" r="C6" t="n">
        <v>-2363000</v>
      </c>
    </row>
    <row r="7" spans="1:3">
      <c s="4" r="A7" t="s">
        <v>1090</v>
      </c>
    </row>
    <row r="8" spans="1:3">
      <c s="3" r="A8" t="s">
        <v>1087</v>
      </c>
    </row>
    <row r="9" spans="1:3">
      <c s="4" r="A9" t="s">
        <v>1089</v>
      </c>
      <c s="7" r="B9" t="n">
        <v>-1110000</v>
      </c>
      <c s="7" r="C9" t="n">
        <v>-844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0"/>
    <col customWidth="1" max="5" min="5" width="16"/>
    <col customWidth="1" max="6" min="6" width="16"/>
    <col customWidth="1" max="7" min="7" width="10"/>
  </cols>
  <sheetData>
    <row r="1" spans="1:7">
      <c s="1" r="A1" t="s">
        <v>1091</v>
      </c>
      <c s="2" r="C1" t="s">
        <v>24</v>
      </c>
      <c s="2" r="E1" t="s">
        <v>25</v>
      </c>
      <c s="2" r="F1" t="s">
        <v>26</v>
      </c>
    </row>
    <row r="2" spans="1:7">
      <c s="3" r="A2" t="s">
        <v>1087</v>
      </c>
    </row>
    <row r="3" spans="1:7">
      <c s="4" r="A3" t="s">
        <v>523</v>
      </c>
      <c s="4" r="B3" t="s">
        <v>35</v>
      </c>
      <c s="7" r="C3" t="n">
        <v>17574994000</v>
      </c>
      <c s="7" r="E3" t="n">
        <v>17686502000</v>
      </c>
      <c s="7" r="F3" t="n">
        <v>16732123000</v>
      </c>
    </row>
    <row r="4" spans="1:7">
      <c s="4" r="A4" t="s">
        <v>67</v>
      </c>
      <c s="6" r="C4" t="n">
        <v>1323749000</v>
      </c>
      <c s="6" r="E4" t="n">
        <v>1312677000</v>
      </c>
      <c s="6" r="F4" t="n">
        <v>1570646000</v>
      </c>
    </row>
    <row r="5" spans="1:7">
      <c s="4" r="A5" t="s">
        <v>33</v>
      </c>
      <c s="6" r="C5" t="n">
        <v>1226521000</v>
      </c>
      <c s="6" r="E5" t="n">
        <v>881450000</v>
      </c>
      <c s="6" r="F5" t="n">
        <v>1532463000</v>
      </c>
    </row>
    <row r="6" spans="1:7">
      <c s="4" r="A6" t="s">
        <v>452</v>
      </c>
      <c s="6" r="C6" t="n">
        <v>4014405000</v>
      </c>
      <c s="4" r="D6" t="s">
        <v>37</v>
      </c>
      <c s="7" r="E6" t="n">
        <v>3929846000</v>
      </c>
      <c s="6" r="F6" t="n">
        <v>3672331000</v>
      </c>
      <c s="4" r="G6" t="s">
        <v>38</v>
      </c>
    </row>
    <row r="7" spans="1:7">
      <c s="4" r="A7" t="s">
        <v>1092</v>
      </c>
    </row>
    <row r="8" spans="1:7">
      <c s="3" r="A8" t="s">
        <v>1087</v>
      </c>
    </row>
    <row r="9" spans="1:7">
      <c s="4" r="A9" t="s">
        <v>1093</v>
      </c>
      <c s="6" r="C9" t="n">
        <v>67911000</v>
      </c>
      <c s="4" r="D9" t="s">
        <v>41</v>
      </c>
      <c s="6" r="F9" t="n">
        <v>58971000</v>
      </c>
      <c s="4" r="G9" t="s">
        <v>45</v>
      </c>
    </row>
    <row r="10" spans="1:7">
      <c s="4" r="A10" t="s">
        <v>1094</v>
      </c>
      <c s="6" r="C10" t="n">
        <v>14700000</v>
      </c>
      <c s="6" r="F10" t="n">
        <v>3600000</v>
      </c>
    </row>
    <row r="11" spans="1:7">
      <c s="4" r="A11" t="s">
        <v>1095</v>
      </c>
      <c s="6" r="C11" t="n">
        <v>14676000</v>
      </c>
      <c s="4" r="D11" t="s">
        <v>41</v>
      </c>
      <c s="6" r="F11" t="n">
        <v>3609000</v>
      </c>
      <c s="4" r="G11" t="s">
        <v>45</v>
      </c>
    </row>
    <row r="12" spans="1:7">
      <c s="4" r="A12" t="s">
        <v>1096</v>
      </c>
    </row>
    <row r="13" spans="1:7">
      <c s="3" r="A13" t="s">
        <v>1087</v>
      </c>
    </row>
    <row r="14" spans="1:7">
      <c s="4" r="A14" t="s">
        <v>1097</v>
      </c>
      <c s="6" r="C14" t="n">
        <v>53200000</v>
      </c>
      <c s="6" r="F14" t="n">
        <v>55400000</v>
      </c>
    </row>
    <row r="15" spans="1:7">
      <c s="4" r="A15" t="s">
        <v>1098</v>
      </c>
    </row>
    <row r="16" spans="1:7">
      <c s="3" r="A16" t="s">
        <v>1087</v>
      </c>
    </row>
    <row r="17" spans="1:7">
      <c s="4" r="A17" t="s">
        <v>1093</v>
      </c>
      <c s="6" r="C17" t="n">
        <v>20759000</v>
      </c>
      <c s="4" r="D17" t="s">
        <v>1099</v>
      </c>
      <c s="6" r="F17" t="n">
        <v>21360000</v>
      </c>
      <c s="4" r="G17" t="s">
        <v>1100</v>
      </c>
    </row>
    <row r="18" spans="1:7">
      <c s="4" r="A18" t="s">
        <v>1095</v>
      </c>
      <c s="6" r="C18" t="n">
        <v>0</v>
      </c>
      <c s="4" r="D18" t="s">
        <v>1099</v>
      </c>
      <c s="6" r="F18" t="n">
        <v>0</v>
      </c>
      <c s="4" r="G18" t="s">
        <v>1100</v>
      </c>
    </row>
    <row r="19" spans="1:7">
      <c s="4" r="A19" t="s">
        <v>1101</v>
      </c>
    </row>
    <row r="20" spans="1:7">
      <c s="3" r="A20" t="s">
        <v>1087</v>
      </c>
    </row>
    <row r="21" spans="1:7">
      <c s="4" r="A21" t="s">
        <v>1097</v>
      </c>
      <c s="6" r="C21" t="n">
        <v>18000000</v>
      </c>
      <c s="6" r="F21" t="n">
        <v>18000000</v>
      </c>
    </row>
    <row r="22" spans="1:7">
      <c s="4" r="A22" t="s">
        <v>1102</v>
      </c>
    </row>
    <row r="23" spans="1:7">
      <c s="3" r="A23" t="s">
        <v>1087</v>
      </c>
    </row>
    <row r="24" spans="1:7">
      <c s="4" r="A24" t="s">
        <v>1093</v>
      </c>
      <c s="6" r="C24" t="n">
        <v>333374000</v>
      </c>
      <c s="4" r="D24" t="s">
        <v>1103</v>
      </c>
      <c s="6" r="F24" t="n">
        <v>364352000</v>
      </c>
      <c s="4" r="G24" t="s">
        <v>1104</v>
      </c>
    </row>
    <row r="25" spans="1:7">
      <c s="4" r="A25" t="s">
        <v>1095</v>
      </c>
      <c s="6" r="C25" t="n">
        <v>0</v>
      </c>
      <c s="4" r="D25" t="s">
        <v>1103</v>
      </c>
      <c s="6" r="F25" t="n">
        <v>0</v>
      </c>
      <c s="4" r="G25" t="s">
        <v>1104</v>
      </c>
    </row>
    <row r="26" spans="1:7">
      <c s="4" r="A26" t="s">
        <v>1105</v>
      </c>
    </row>
    <row r="27" spans="1:7">
      <c s="3" r="A27" t="s">
        <v>1087</v>
      </c>
    </row>
    <row r="28" spans="1:7">
      <c s="4" r="A28" t="s">
        <v>1093</v>
      </c>
      <c s="6" r="C28" t="n">
        <v>49778000</v>
      </c>
      <c s="4" r="D28" t="s">
        <v>1106</v>
      </c>
      <c s="6" r="F28" t="n">
        <v>50748000</v>
      </c>
      <c s="4" r="G28" t="s">
        <v>1107</v>
      </c>
    </row>
    <row r="29" spans="1:7">
      <c s="4" r="A29" t="s">
        <v>1095</v>
      </c>
      <c s="6" r="C29" t="n">
        <v>64395000</v>
      </c>
      <c s="4" r="D29" t="s">
        <v>1106</v>
      </c>
      <c s="6" r="F29" t="n">
        <v>63425000</v>
      </c>
      <c s="4" r="G29" t="s">
        <v>1107</v>
      </c>
    </row>
    <row r="30" spans="1:7">
      <c s="4" r="A30" t="s">
        <v>523</v>
      </c>
      <c s="6" r="C30" t="n">
        <v>112500000</v>
      </c>
      <c s="6" r="F30" t="n">
        <v>112500000</v>
      </c>
    </row>
    <row r="31" spans="1:7">
      <c s="4" r="A31" t="s">
        <v>67</v>
      </c>
      <c s="6" r="C31" t="n">
        <v>64400000</v>
      </c>
      <c s="6" r="F31" t="n">
        <v>63400000</v>
      </c>
    </row>
    <row r="32" spans="1:7">
      <c s="4" r="A32" t="s">
        <v>33</v>
      </c>
      <c s="6" r="C32" t="n">
        <v>1700000</v>
      </c>
      <c s="6" r="F32" t="n">
        <v>1700000</v>
      </c>
    </row>
    <row r="33" spans="1:7">
      <c s="4" r="A33" t="s">
        <v>1108</v>
      </c>
    </row>
    <row r="34" spans="1:7">
      <c s="3" r="A34" t="s">
        <v>1087</v>
      </c>
    </row>
    <row r="35" spans="1:7">
      <c s="4" r="A35" t="s">
        <v>1095</v>
      </c>
      <c s="4" r="B35" t="s">
        <v>1109</v>
      </c>
      <c s="6" r="F35" t="n">
        <v>206186000</v>
      </c>
    </row>
    <row r="36" spans="1:7">
      <c s="4" r="A36" t="s">
        <v>1110</v>
      </c>
    </row>
    <row r="37" spans="1:7">
      <c s="3" r="A37" t="s">
        <v>1087</v>
      </c>
    </row>
    <row r="38" spans="1:7">
      <c s="4" r="A38" t="s">
        <v>1093</v>
      </c>
      <c s="6" r="C38" t="n">
        <v>21604000</v>
      </c>
      <c s="4" r="D38" t="s">
        <v>1111</v>
      </c>
      <c s="6" r="F38" t="n">
        <v>25786000</v>
      </c>
      <c s="4" r="G38" t="s">
        <v>1112</v>
      </c>
    </row>
    <row r="39" spans="1:7">
      <c s="4" r="A39" t="s">
        <v>1095</v>
      </c>
      <c s="6" r="C39" t="n">
        <v>0</v>
      </c>
      <c s="4" r="D39" t="s">
        <v>1111</v>
      </c>
      <c s="6" r="F39" t="n">
        <v>0</v>
      </c>
      <c s="4" r="G39" t="s">
        <v>1112</v>
      </c>
    </row>
    <row r="40" spans="1:7">
      <c s="4" r="A40" t="s">
        <v>33</v>
      </c>
      <c s="6" r="C40" t="n">
        <v>3100000</v>
      </c>
      <c s="6" r="F40" t="n">
        <v>5300000</v>
      </c>
    </row>
    <row r="41" spans="1:7">
      <c s="4" r="A41" t="s">
        <v>1113</v>
      </c>
      <c s="6" r="C41" t="n">
        <v>500000</v>
      </c>
      <c s="6" r="F41" t="n">
        <v>700000</v>
      </c>
    </row>
    <row r="42" spans="1:7">
      <c s="4" r="A42" t="s">
        <v>1114</v>
      </c>
    </row>
    <row r="43" spans="1:7">
      <c s="3" r="A43" t="s">
        <v>1087</v>
      </c>
    </row>
    <row r="44" spans="1:7">
      <c s="4" r="A44" t="s">
        <v>1115</v>
      </c>
      <c s="6" r="C44" t="n">
        <v>18000000</v>
      </c>
      <c s="6" r="F44" t="n">
        <v>19800000</v>
      </c>
    </row>
    <row r="45" spans="1:7">
      <c s="4" r="A45" t="s">
        <v>1116</v>
      </c>
    </row>
    <row r="46" spans="1:7">
      <c s="3" r="A46" t="s">
        <v>1087</v>
      </c>
    </row>
    <row r="47" spans="1:7">
      <c s="4" r="A47" t="s">
        <v>1093</v>
      </c>
      <c s="6" r="C47" t="n">
        <v>4422747000</v>
      </c>
      <c s="4" r="D47" t="s">
        <v>1117</v>
      </c>
      <c s="6" r="F47" t="n">
        <v>4338653000</v>
      </c>
      <c s="4" r="G47" t="s">
        <v>1118</v>
      </c>
    </row>
    <row r="48" spans="1:7">
      <c s="4" r="A48" t="s">
        <v>1095</v>
      </c>
      <c s="6" r="C48" t="n">
        <v>0</v>
      </c>
      <c s="4" r="D48" t="s">
        <v>1117</v>
      </c>
      <c s="6" r="F48" t="n">
        <v>0</v>
      </c>
      <c s="4" r="G48" t="s">
        <v>1118</v>
      </c>
    </row>
    <row r="49" spans="1:7">
      <c s="4" r="A49" t="s">
        <v>33</v>
      </c>
      <c s="6" r="C49" t="n">
        <v>600000000</v>
      </c>
      <c s="6" r="F49" t="n">
        <v>859700000</v>
      </c>
    </row>
    <row r="50" spans="1:7">
      <c s="4" r="A50" t="s">
        <v>452</v>
      </c>
      <c s="6" r="C50" t="n">
        <v>3800000000</v>
      </c>
      <c s="6" r="F50" t="n">
        <v>3500000000</v>
      </c>
    </row>
    <row r="51" spans="1:7">
      <c s="4" r="A51" t="s">
        <v>1119</v>
      </c>
    </row>
    <row r="52" spans="1:7">
      <c s="3" r="A52" t="s">
        <v>1087</v>
      </c>
    </row>
    <row r="53" spans="1:7">
      <c s="4" r="A53" t="s">
        <v>1095</v>
      </c>
      <c s="4" r="B53" t="s">
        <v>1109</v>
      </c>
      <c s="6" r="C53" t="n">
        <v>17000</v>
      </c>
    </row>
    <row r="54" spans="1:7">
      <c s="4" r="A54" t="s">
        <v>1120</v>
      </c>
    </row>
    <row r="55" spans="1:7">
      <c s="3" r="A55" t="s">
        <v>1087</v>
      </c>
    </row>
    <row r="56" spans="1:7">
      <c s="4" r="A56" t="s">
        <v>1093</v>
      </c>
      <c s="6" r="C56" t="n">
        <v>33325000</v>
      </c>
      <c s="4" r="D56" t="s">
        <v>1121</v>
      </c>
      <c s="6" r="F56" t="n">
        <v>39015000</v>
      </c>
      <c s="4" r="G56" t="s">
        <v>1122</v>
      </c>
    </row>
    <row r="57" spans="1:7">
      <c s="4" r="A57" t="s">
        <v>1094</v>
      </c>
      <c s="6" r="C57" t="n">
        <v>3600000</v>
      </c>
      <c s="6" r="F57" t="n">
        <v>4200000</v>
      </c>
    </row>
    <row r="58" spans="1:7">
      <c s="4" r="A58" t="s">
        <v>1095</v>
      </c>
      <c s="6" r="C58" t="n">
        <v>0</v>
      </c>
      <c s="4" r="D58" t="s">
        <v>1121</v>
      </c>
      <c s="6" r="F58" t="n">
        <v>0</v>
      </c>
      <c s="4" r="G58" t="s">
        <v>1122</v>
      </c>
    </row>
    <row r="59" spans="1:7">
      <c s="4" r="A59" t="s">
        <v>523</v>
      </c>
      <c s="6" r="C59" t="n">
        <v>29700000</v>
      </c>
      <c s="7" r="F59" t="n">
        <v>34800000</v>
      </c>
    </row>
    <row r="60" spans="1:7">
      <c s="4" r="A60" t="s">
        <v>1123</v>
      </c>
    </row>
    <row r="61" spans="1:7">
      <c s="3" r="A61" t="s">
        <v>1087</v>
      </c>
    </row>
    <row r="62" spans="1:7">
      <c s="4" r="A62" t="s">
        <v>1093</v>
      </c>
      <c s="4" r="B62" t="s">
        <v>1124</v>
      </c>
      <c s="6" r="C62" t="n">
        <v>11827000</v>
      </c>
    </row>
    <row r="63" spans="1:7">
      <c s="4" r="A63" t="s">
        <v>1095</v>
      </c>
      <c s="4" r="B63" t="s">
        <v>1124</v>
      </c>
      <c s="7" r="C63" t="n">
        <v>0</v>
      </c>
    </row>
    <row r="64" spans="1:7">
      <c r="A64" t="n"/>
    </row>
    <row r="65" spans="1:7">
      <c s="4" r="A65" t="s">
        <v>35</v>
      </c>
      <c s="4" r="B65" t="s">
        <v>85</v>
      </c>
    </row>
    <row r="66" spans="1:7">
      <c s="4" r="A66" t="s">
        <v>37</v>
      </c>
      <c s="4" r="B66" t="s">
        <v>83</v>
      </c>
    </row>
    <row r="67" spans="1:7">
      <c s="4" r="A67" t="s">
        <v>38</v>
      </c>
      <c s="4" r="B67" t="s">
        <v>84</v>
      </c>
    </row>
    <row r="68" spans="1:7">
      <c s="4" r="A68" t="s">
        <v>41</v>
      </c>
      <c s="4" r="B68" t="s">
        <v>1125</v>
      </c>
    </row>
    <row r="69" spans="1:7">
      <c s="4" r="A69" t="s">
        <v>45</v>
      </c>
      <c s="4" r="B69" t="s">
        <v>1126</v>
      </c>
    </row>
    <row r="70" spans="1:7">
      <c s="4" r="A70" t="s">
        <v>47</v>
      </c>
      <c s="4" r="B70" t="s">
        <v>1127</v>
      </c>
    </row>
    <row r="71" spans="1:7">
      <c s="4" r="A71" t="s">
        <v>51</v>
      </c>
      <c s="4" r="B71" t="s">
        <v>1128</v>
      </c>
    </row>
    <row r="72" spans="1:7">
      <c s="4" r="A72" t="s">
        <v>1129</v>
      </c>
      <c s="4" r="B72" t="s">
        <v>1130</v>
      </c>
    </row>
    <row r="73" spans="1:7">
      <c s="4" r="A73" t="s">
        <v>1131</v>
      </c>
      <c s="4" r="B73" t="s">
        <v>1132</v>
      </c>
    </row>
    <row r="74" spans="1:7">
      <c s="4" r="A74" t="s">
        <v>1103</v>
      </c>
      <c s="4" r="B74" t="s">
        <v>1133</v>
      </c>
    </row>
    <row r="75" spans="1:7">
      <c s="4" r="A75" t="s">
        <v>1104</v>
      </c>
      <c s="4" r="B75" t="s">
        <v>1134</v>
      </c>
    </row>
    <row r="76" spans="1:7">
      <c s="4" r="A76" t="s">
        <v>1106</v>
      </c>
      <c s="4" r="B76" t="s">
        <v>1135</v>
      </c>
    </row>
    <row r="77" spans="1:7">
      <c s="4" r="A77" t="s">
        <v>1107</v>
      </c>
      <c s="4" r="B77" t="s">
        <v>1136</v>
      </c>
    </row>
    <row r="78" spans="1:7">
      <c s="4" r="A78" t="s">
        <v>1109</v>
      </c>
      <c s="4" r="B78" t="s">
        <v>1137</v>
      </c>
    </row>
    <row r="79" spans="1:7">
      <c s="4" r="A79" t="s">
        <v>1111</v>
      </c>
      <c s="4" r="B79" t="s">
        <v>1138</v>
      </c>
    </row>
    <row r="80" spans="1:7">
      <c s="4" r="A80" t="s">
        <v>1112</v>
      </c>
      <c s="4" r="B80" t="s">
        <v>1139</v>
      </c>
    </row>
    <row r="81" spans="1:7">
      <c s="4" r="A81" t="s">
        <v>1140</v>
      </c>
      <c s="4" r="B81" t="s">
        <v>1141</v>
      </c>
    </row>
    <row r="82" spans="1:7">
      <c s="4" r="A82" t="s">
        <v>1142</v>
      </c>
      <c s="4" r="B82" t="s">
        <v>1143</v>
      </c>
    </row>
    <row r="83" spans="1:7">
      <c s="4" r="A83" t="s">
        <v>1121</v>
      </c>
      <c s="4" r="B83" t="s">
        <v>1144</v>
      </c>
    </row>
    <row r="84" spans="1:7">
      <c s="4" r="A84" t="s">
        <v>1145</v>
      </c>
      <c s="4" r="B84" t="s">
        <v>1146</v>
      </c>
    </row>
    <row r="85" spans="1:7">
      <c s="4" r="A85" t="s">
        <v>1147</v>
      </c>
      <c s="4" r="B85" t="s">
        <v>1148</v>
      </c>
    </row>
    <row r="86" spans="1:7">
      <c s="4" r="A86" t="s">
        <v>1124</v>
      </c>
      <c s="4" r="B86" t="s">
        <v>1149</v>
      </c>
    </row>
  </sheetData>
  <mergeCells count="26">
    <mergeCell ref="A1:B1"/>
    <mergeCell ref="C1:D1"/>
    <mergeCell ref="F1:G1"/>
    <mergeCell ref="A64:F64"/>
    <mergeCell ref="B65:F65"/>
    <mergeCell ref="B66:F66"/>
    <mergeCell ref="B67:F67"/>
    <mergeCell ref="B68:F68"/>
    <mergeCell ref="B69:F69"/>
    <mergeCell ref="B70:F70"/>
    <mergeCell ref="B71:F71"/>
    <mergeCell ref="B72:F72"/>
    <mergeCell ref="B73:F73"/>
    <mergeCell ref="B74:F74"/>
    <mergeCell ref="B75:F75"/>
    <mergeCell ref="B76:F76"/>
    <mergeCell ref="B77:F77"/>
    <mergeCell ref="B78:F78"/>
    <mergeCell ref="B79:F79"/>
    <mergeCell ref="B80:F80"/>
    <mergeCell ref="B81:F81"/>
    <mergeCell ref="B82:F82"/>
    <mergeCell ref="B83:F83"/>
    <mergeCell ref="B84:F84"/>
    <mergeCell ref="B85:F85"/>
    <mergeCell ref="B86:F8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150</v>
      </c>
      <c s="2" r="B1" t="s">
        <v>1</v>
      </c>
      <c s="2" r="D1" t="s">
        <v>1012</v>
      </c>
    </row>
    <row r="2" spans="1:4">
      <c s="2" r="B2" t="s">
        <v>24</v>
      </c>
      <c s="2" r="C2" t="s">
        <v>26</v>
      </c>
      <c s="2" r="D2" t="s">
        <v>25</v>
      </c>
    </row>
    <row r="3" spans="1:4">
      <c s="3" r="A3" t="s">
        <v>1151</v>
      </c>
    </row>
    <row r="4" spans="1:4">
      <c s="4" r="A4" t="s">
        <v>1152</v>
      </c>
      <c s="7" r="B4" t="n">
        <v>81400000</v>
      </c>
      <c s="7" r="C4" t="n">
        <v>93400000</v>
      </c>
    </row>
    <row r="5" spans="1:4">
      <c s="4" r="A5" t="s">
        <v>1153</v>
      </c>
      <c s="6" r="B5" t="n">
        <v>41700000</v>
      </c>
      <c s="6" r="C5" t="n">
        <v>56800000</v>
      </c>
    </row>
    <row r="6" spans="1:4">
      <c s="4" r="A6" t="s">
        <v>1154</v>
      </c>
      <c s="6" r="B6" t="n">
        <v>57600000</v>
      </c>
      <c s="6" r="C6" t="n">
        <v>53500000</v>
      </c>
    </row>
    <row r="7" spans="1:4">
      <c s="4" r="A7" t="s">
        <v>1155</v>
      </c>
      <c s="6" r="B7" t="n">
        <v>1323749000</v>
      </c>
      <c s="6" r="C7" t="n">
        <v>1570646000</v>
      </c>
      <c s="7" r="D7" t="n">
        <v>1312677000</v>
      </c>
    </row>
    <row r="8" spans="1:4">
      <c s="4" r="A8" t="s">
        <v>1156</v>
      </c>
      <c s="7" r="B8" t="n">
        <v>1900000</v>
      </c>
      <c s="6" r="C8" t="n">
        <v>3800000</v>
      </c>
    </row>
    <row r="9" spans="1:4">
      <c s="4" r="A9" t="s">
        <v>1157</v>
      </c>
      <c s="7" r="D9" t="n">
        <v>5800000</v>
      </c>
    </row>
    <row r="10" spans="1:4">
      <c s="4" r="A10" t="s">
        <v>1158</v>
      </c>
      <c s="4" r="B10" t="s">
        <v>567</v>
      </c>
    </row>
    <row r="11" spans="1:4">
      <c s="4" r="A11" t="s">
        <v>1038</v>
      </c>
    </row>
    <row r="12" spans="1:4">
      <c s="3" r="A12" t="s">
        <v>1151</v>
      </c>
    </row>
    <row r="13" spans="1:4">
      <c s="4" r="A13" t="s">
        <v>1159</v>
      </c>
      <c s="7" r="B13" t="n">
        <v>4600000</v>
      </c>
      <c s="6" r="C13" t="n">
        <v>5000000</v>
      </c>
    </row>
    <row r="14" spans="1:4">
      <c s="4" r="A14" t="s">
        <v>1160</v>
      </c>
    </row>
    <row r="15" spans="1:4">
      <c s="3" r="A15" t="s">
        <v>1151</v>
      </c>
    </row>
    <row r="16" spans="1:4">
      <c s="4" r="A16" t="s">
        <v>1161</v>
      </c>
      <c s="6" r="C16" t="n">
        <v>12000000</v>
      </c>
    </row>
    <row r="17" spans="1:4">
      <c s="4" r="A17" t="s">
        <v>1155</v>
      </c>
      <c s="6" r="B17" t="n">
        <v>250000000</v>
      </c>
    </row>
    <row r="18" spans="1:4">
      <c s="4" r="A18" t="s">
        <v>1162</v>
      </c>
    </row>
    <row r="19" spans="1:4">
      <c s="3" r="A19" t="s">
        <v>1151</v>
      </c>
    </row>
    <row r="20" spans="1:4">
      <c s="4" r="A20" t="s">
        <v>1161</v>
      </c>
      <c s="6" r="B20" t="n">
        <v>7000000</v>
      </c>
      <c s="6" r="C20" t="n">
        <v>6900000</v>
      </c>
    </row>
    <row r="21" spans="1:4">
      <c s="4" r="A21" t="s">
        <v>1155</v>
      </c>
      <c s="6" r="B21" t="n">
        <v>500000000</v>
      </c>
      <c s="6" r="C21" t="n">
        <v>500000000</v>
      </c>
    </row>
    <row r="22" spans="1:4">
      <c s="4" r="A22" t="s">
        <v>1163</v>
      </c>
    </row>
    <row r="23" spans="1:4">
      <c s="3" r="A23" t="s">
        <v>1151</v>
      </c>
    </row>
    <row r="24" spans="1:4">
      <c s="4" r="A24" t="s">
        <v>1161</v>
      </c>
      <c s="6" r="B24" t="n">
        <v>10800000</v>
      </c>
      <c s="6" r="C24" t="n">
        <v>5500000</v>
      </c>
    </row>
    <row r="25" spans="1:4">
      <c s="4" r="A25" t="s">
        <v>1155</v>
      </c>
      <c s="6" r="B25" t="n">
        <v>400000000</v>
      </c>
    </row>
    <row r="26" spans="1:4">
      <c s="4" r="A26" t="s">
        <v>1164</v>
      </c>
    </row>
    <row r="27" spans="1:4">
      <c s="3" r="A27" t="s">
        <v>1151</v>
      </c>
    </row>
    <row r="28" spans="1:4">
      <c s="4" r="A28" t="s">
        <v>1165</v>
      </c>
      <c s="6" r="C28" t="n">
        <v>2700000</v>
      </c>
    </row>
    <row r="29" spans="1:4">
      <c s="4" r="A29" t="s">
        <v>1155</v>
      </c>
      <c s="6" r="C29" t="n">
        <v>200000000</v>
      </c>
    </row>
    <row r="30" spans="1:4">
      <c s="4" r="A30" t="s">
        <v>1166</v>
      </c>
    </row>
    <row r="31" spans="1:4">
      <c s="3" r="A31" t="s">
        <v>1151</v>
      </c>
    </row>
    <row r="32" spans="1:4">
      <c s="4" r="A32" t="s">
        <v>1167</v>
      </c>
      <c s="6" r="B32" t="n">
        <v>168900000</v>
      </c>
      <c s="6" r="C32" t="n">
        <v>173500000</v>
      </c>
    </row>
    <row r="33" spans="1:4">
      <c s="4" r="A33" t="s">
        <v>1168</v>
      </c>
      <c s="6" r="B33" t="n">
        <v>24500000</v>
      </c>
      <c s="6" r="C33" t="n">
        <v>25900000</v>
      </c>
    </row>
    <row r="34" spans="1:4">
      <c s="4" r="A34" t="s">
        <v>1169</v>
      </c>
      <c s="6" r="B34" t="n">
        <v>86800000</v>
      </c>
      <c s="6" r="C34" t="n">
        <v>107300000</v>
      </c>
    </row>
    <row r="35" spans="1:4">
      <c s="4" r="A35" t="s">
        <v>1170</v>
      </c>
      <c s="6" r="B35" t="n">
        <v>22600000</v>
      </c>
      <c s="6" r="C35" t="n">
        <v>21100000</v>
      </c>
    </row>
    <row r="36" spans="1:4">
      <c s="4" r="A36" t="s">
        <v>1171</v>
      </c>
    </row>
    <row r="37" spans="1:4">
      <c s="3" r="A37" t="s">
        <v>1151</v>
      </c>
    </row>
    <row r="38" spans="1:4">
      <c s="4" r="A38" t="s">
        <v>1167</v>
      </c>
      <c s="6" r="B38" t="n">
        <v>168900000</v>
      </c>
      <c s="6" r="C38" t="n">
        <v>173500000</v>
      </c>
    </row>
    <row r="39" spans="1:4">
      <c s="4" r="A39" t="s">
        <v>1168</v>
      </c>
      <c s="6" r="B39" t="n">
        <v>72700000</v>
      </c>
      <c s="6" r="C39" t="n">
        <v>84700000</v>
      </c>
    </row>
    <row r="40" spans="1:4">
      <c s="4" r="A40" t="s">
        <v>1169</v>
      </c>
      <c s="6" r="B40" t="n">
        <v>86800000</v>
      </c>
      <c s="6" r="C40" t="n">
        <v>107300000</v>
      </c>
    </row>
    <row r="41" spans="1:4">
      <c s="4" r="A41" t="s">
        <v>1170</v>
      </c>
      <c s="6" r="B41" t="n">
        <v>74700000</v>
      </c>
      <c s="7" r="C41" t="n">
        <v>84500000</v>
      </c>
    </row>
    <row r="42" spans="1:4">
      <c s="4" r="A42" t="s">
        <v>1172</v>
      </c>
    </row>
    <row r="43" spans="1:4">
      <c s="3" r="A43" t="s">
        <v>1151</v>
      </c>
    </row>
    <row r="44" spans="1:4">
      <c s="4" r="A44" t="s">
        <v>1173</v>
      </c>
      <c s="7" r="B44" t="n">
        <v>250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174</v>
      </c>
      <c s="2" r="B1" t="s">
        <v>24</v>
      </c>
      <c s="2" r="C1" t="s">
        <v>26</v>
      </c>
    </row>
    <row r="2" spans="1:3">
      <c s="4" r="A2" t="s">
        <v>1175</v>
      </c>
    </row>
    <row r="3" spans="1:3">
      <c s="3" r="A3" t="s">
        <v>1151</v>
      </c>
    </row>
    <row r="4" spans="1:3">
      <c s="4" r="A4" t="s">
        <v>1176</v>
      </c>
      <c s="7" r="B4" t="n">
        <v>1822343000</v>
      </c>
      <c s="7" r="C4" t="n">
        <v>1675215000</v>
      </c>
    </row>
    <row r="5" spans="1:3">
      <c s="4" r="A5" t="s">
        <v>1177</v>
      </c>
      <c s="6" r="B5" t="n">
        <v>87287000</v>
      </c>
      <c s="6" r="C5" t="n">
        <v>83797000</v>
      </c>
    </row>
    <row r="6" spans="1:3">
      <c s="4" r="A6" t="s">
        <v>1178</v>
      </c>
      <c s="6" r="B6" t="n">
        <v>935000</v>
      </c>
      <c s="6" r="C6" t="n">
        <v>2241000</v>
      </c>
    </row>
    <row r="7" spans="1:3">
      <c s="4" r="A7" t="s">
        <v>1179</v>
      </c>
    </row>
    <row r="8" spans="1:3">
      <c s="3" r="A8" t="s">
        <v>1151</v>
      </c>
    </row>
    <row r="9" spans="1:3">
      <c s="4" r="A9" t="s">
        <v>1176</v>
      </c>
      <c s="6" r="B9" t="n">
        <v>1822343000</v>
      </c>
      <c s="6" r="C9" t="n">
        <v>1675215000</v>
      </c>
    </row>
    <row r="10" spans="1:3">
      <c s="4" r="A10" t="s">
        <v>1177</v>
      </c>
      <c s="6" r="B10" t="n">
        <v>935000</v>
      </c>
      <c s="6" r="C10" t="n">
        <v>2241000</v>
      </c>
    </row>
    <row r="11" spans="1:3">
      <c s="4" r="A11" t="s">
        <v>1178</v>
      </c>
      <c s="6" r="B11" t="n">
        <v>87287000</v>
      </c>
      <c s="6" r="C11" t="n">
        <v>83797000</v>
      </c>
    </row>
    <row r="12" spans="1:3">
      <c s="4" r="A12" t="s">
        <v>1180</v>
      </c>
    </row>
    <row r="13" spans="1:3">
      <c s="3" r="A13" t="s">
        <v>1151</v>
      </c>
    </row>
    <row r="14" spans="1:3">
      <c s="4" r="A14" t="s">
        <v>1176</v>
      </c>
      <c s="6" r="C14" t="n">
        <v>7500000</v>
      </c>
    </row>
    <row r="15" spans="1:3">
      <c s="4" r="A15" t="s">
        <v>1177</v>
      </c>
      <c s="6" r="C15" t="n">
        <v>0</v>
      </c>
    </row>
    <row r="16" spans="1:3">
      <c s="4" r="A16" t="s">
        <v>1178</v>
      </c>
      <c s="6" r="C16" t="n">
        <v>12000</v>
      </c>
    </row>
    <row r="17" spans="1:3">
      <c s="4" r="A17" t="s">
        <v>1181</v>
      </c>
    </row>
    <row r="18" spans="1:3">
      <c s="3" r="A18" t="s">
        <v>1151</v>
      </c>
    </row>
    <row r="19" spans="1:3">
      <c s="4" r="A19" t="s">
        <v>1176</v>
      </c>
      <c s="6" r="B19" t="n">
        <v>5000000</v>
      </c>
      <c s="6" r="C19" t="n">
        <v>12500000</v>
      </c>
    </row>
    <row r="20" spans="1:3">
      <c s="4" r="A20" t="s">
        <v>1177</v>
      </c>
      <c s="6" r="B20" t="n">
        <v>9000</v>
      </c>
      <c s="6" r="C20" t="n">
        <v>60000</v>
      </c>
    </row>
    <row r="21" spans="1:3">
      <c s="4" r="A21" t="s">
        <v>1178</v>
      </c>
      <c s="6" r="B21" t="n">
        <v>0</v>
      </c>
      <c s="6" r="C21" t="n">
        <v>0</v>
      </c>
    </row>
    <row r="22" spans="1:3">
      <c s="4" r="A22" t="s">
        <v>1182</v>
      </c>
    </row>
    <row r="23" spans="1:3">
      <c s="3" r="A23" t="s">
        <v>1151</v>
      </c>
    </row>
    <row r="24" spans="1:3">
      <c s="4" r="A24" t="s">
        <v>1176</v>
      </c>
      <c s="6" r="B24" t="n">
        <v>3673789000</v>
      </c>
      <c s="6" r="C24" t="n">
        <v>3181574000</v>
      </c>
    </row>
    <row r="25" spans="1:3">
      <c s="4" r="A25" t="s">
        <v>1177</v>
      </c>
      <c s="6" r="B25" t="n">
        <v>12939000</v>
      </c>
      <c s="6" r="C25" t="n">
        <v>5805000</v>
      </c>
    </row>
    <row r="26" spans="1:3">
      <c s="4" r="A26" t="s">
        <v>1178</v>
      </c>
      <c s="6" r="B26" t="n">
        <v>423000</v>
      </c>
      <c s="6" r="C26" t="n">
        <v>538000</v>
      </c>
    </row>
    <row r="27" spans="1:3">
      <c s="4" r="A27" t="s">
        <v>1183</v>
      </c>
    </row>
    <row r="28" spans="1:3">
      <c s="3" r="A28" t="s">
        <v>1151</v>
      </c>
    </row>
    <row r="29" spans="1:3">
      <c s="4" r="A29" t="s">
        <v>1176</v>
      </c>
      <c s="6" r="B29" t="n">
        <v>3925911000</v>
      </c>
      <c s="6" r="C29" t="n">
        <v>3511607000</v>
      </c>
    </row>
    <row r="30" spans="1:3">
      <c s="4" r="A30" t="s">
        <v>1177</v>
      </c>
      <c s="6" r="B30" t="n">
        <v>1086000</v>
      </c>
      <c s="6" r="C30" t="n">
        <v>1105000</v>
      </c>
    </row>
    <row r="31" spans="1:3">
      <c s="4" r="A31" t="s">
        <v>1178</v>
      </c>
      <c s="7" r="B31" t="n">
        <v>12806000</v>
      </c>
      <c s="7" r="C31" t="n">
        <v>729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s>
  <sheetData>
    <row r="1" spans="1:5">
      <c s="1" r="A1" t="s">
        <v>1184</v>
      </c>
      <c s="2" r="C1" t="s">
        <v>1</v>
      </c>
    </row>
    <row r="2" spans="1:5">
      <c s="2" r="C2" t="s">
        <v>24</v>
      </c>
      <c s="2" r="D2" t="s">
        <v>26</v>
      </c>
      <c s="2" r="E2" t="s">
        <v>25</v>
      </c>
    </row>
    <row r="3" spans="1:5">
      <c s="3" r="A3" t="s">
        <v>1151</v>
      </c>
    </row>
    <row r="4" spans="1:5">
      <c s="4" r="A4" t="s">
        <v>67</v>
      </c>
      <c s="7" r="C4" t="n">
        <v>1323749000</v>
      </c>
      <c s="7" r="D4" t="n">
        <v>1570646000</v>
      </c>
      <c s="7" r="E4" t="n">
        <v>1312677000</v>
      </c>
    </row>
    <row r="5" spans="1:5">
      <c s="4" r="A5" t="s">
        <v>1175</v>
      </c>
    </row>
    <row r="6" spans="1:5">
      <c s="3" r="A6" t="s">
        <v>1151</v>
      </c>
    </row>
    <row r="7" spans="1:5">
      <c s="4" r="A7" t="s">
        <v>1176</v>
      </c>
      <c s="6" r="C7" t="n">
        <v>1822343000</v>
      </c>
      <c s="6" r="D7" t="n">
        <v>1675215000</v>
      </c>
    </row>
    <row r="8" spans="1:5">
      <c s="4" r="A8" t="s">
        <v>1177</v>
      </c>
      <c s="6" r="C8" t="n">
        <v>87287000</v>
      </c>
      <c s="6" r="D8" t="n">
        <v>83797000</v>
      </c>
    </row>
    <row r="9" spans="1:5">
      <c s="4" r="A9" t="s">
        <v>1178</v>
      </c>
      <c s="6" r="C9" t="n">
        <v>935000</v>
      </c>
      <c s="6" r="D9" t="n">
        <v>2241000</v>
      </c>
    </row>
    <row r="10" spans="1:5">
      <c s="4" r="A10" t="s">
        <v>1185</v>
      </c>
    </row>
    <row r="11" spans="1:5">
      <c s="3" r="A11" t="s">
        <v>1151</v>
      </c>
    </row>
    <row r="12" spans="1:5">
      <c s="4" r="A12" t="s">
        <v>1176</v>
      </c>
      <c s="4" r="B12" t="s">
        <v>35</v>
      </c>
      <c s="6" r="C12" t="n">
        <v>831958000</v>
      </c>
      <c s="6" r="D12" t="n">
        <v>682318000</v>
      </c>
    </row>
    <row r="13" spans="1:5">
      <c s="4" r="A13" t="s">
        <v>1177</v>
      </c>
      <c s="4" r="B13" t="s">
        <v>35</v>
      </c>
      <c s="6" r="C13" t="n">
        <v>39049000</v>
      </c>
      <c s="6" r="D13" t="n">
        <v>30204000</v>
      </c>
    </row>
    <row r="14" spans="1:5">
      <c s="4" r="A14" t="s">
        <v>1178</v>
      </c>
      <c s="4" r="B14" t="s">
        <v>35</v>
      </c>
      <c s="6" r="C14" t="n">
        <v>232000</v>
      </c>
      <c s="6" r="D14" t="n">
        <v>307000</v>
      </c>
    </row>
    <row r="15" spans="1:5">
      <c s="4" r="A15" t="s">
        <v>1186</v>
      </c>
      <c s="4" r="B15" t="s">
        <v>35</v>
      </c>
      <c s="6" r="C15" t="n">
        <v>12559000</v>
      </c>
      <c s="6" r="D15" t="n">
        <v>4243000</v>
      </c>
    </row>
    <row r="16" spans="1:5">
      <c s="4" r="A16" t="s">
        <v>1179</v>
      </c>
    </row>
    <row r="17" spans="1:5">
      <c s="3" r="A17" t="s">
        <v>1151</v>
      </c>
    </row>
    <row r="18" spans="1:5">
      <c s="4" r="A18" t="s">
        <v>1176</v>
      </c>
      <c s="6" r="C18" t="n">
        <v>1822343000</v>
      </c>
      <c s="6" r="D18" t="n">
        <v>1675215000</v>
      </c>
    </row>
    <row r="19" spans="1:5">
      <c s="4" r="A19" t="s">
        <v>1177</v>
      </c>
      <c s="6" r="C19" t="n">
        <v>935000</v>
      </c>
      <c s="6" r="D19" t="n">
        <v>2241000</v>
      </c>
    </row>
    <row r="20" spans="1:5">
      <c s="4" r="A20" t="s">
        <v>1178</v>
      </c>
      <c s="6" r="C20" t="n">
        <v>87287000</v>
      </c>
      <c s="6" r="D20" t="n">
        <v>83797000</v>
      </c>
    </row>
    <row r="21" spans="1:5">
      <c s="4" r="A21" t="s">
        <v>1187</v>
      </c>
    </row>
    <row r="22" spans="1:5">
      <c s="3" r="A22" t="s">
        <v>1151</v>
      </c>
    </row>
    <row r="23" spans="1:5">
      <c s="4" r="A23" t="s">
        <v>1176</v>
      </c>
      <c s="4" r="B23" t="s">
        <v>35</v>
      </c>
      <c s="6" r="C23" t="n">
        <v>831958000</v>
      </c>
      <c s="6" r="D23" t="n">
        <v>682318000</v>
      </c>
    </row>
    <row r="24" spans="1:5">
      <c s="4" r="A24" t="s">
        <v>1177</v>
      </c>
      <c s="4" r="B24" t="s">
        <v>35</v>
      </c>
      <c s="6" r="C24" t="n">
        <v>232000</v>
      </c>
      <c s="6" r="D24" t="n">
        <v>307000</v>
      </c>
    </row>
    <row r="25" spans="1:5">
      <c s="4" r="A25" t="s">
        <v>1178</v>
      </c>
      <c s="4" r="B25" t="s">
        <v>35</v>
      </c>
      <c s="6" r="C25" t="n">
        <v>39549000</v>
      </c>
      <c s="6" r="D25" t="n">
        <v>30704000</v>
      </c>
    </row>
    <row r="26" spans="1:5">
      <c s="4" r="A26" t="s">
        <v>1186</v>
      </c>
      <c s="4" r="B26" t="s">
        <v>35</v>
      </c>
      <c s="6" r="C26" t="n">
        <v>-12559000</v>
      </c>
      <c s="6" r="D26" t="n">
        <v>-4243000</v>
      </c>
    </row>
    <row r="27" spans="1:5">
      <c s="4" r="A27" t="s">
        <v>1188</v>
      </c>
    </row>
    <row r="28" spans="1:5">
      <c s="3" r="A28" t="s">
        <v>1151</v>
      </c>
    </row>
    <row r="29" spans="1:5">
      <c s="4" r="A29" t="s">
        <v>1176</v>
      </c>
      <c s="4" r="B29" t="s">
        <v>37</v>
      </c>
      <c s="6" r="C29" t="n">
        <v>1150000000</v>
      </c>
      <c s="6" r="D29" t="n">
        <v>1350000000</v>
      </c>
    </row>
    <row r="30" spans="1:5">
      <c s="4" r="A30" t="s">
        <v>1177</v>
      </c>
      <c s="4" r="B30" t="s">
        <v>37</v>
      </c>
      <c s="6" r="C30" t="n">
        <v>17852000</v>
      </c>
      <c s="6" r="D30" t="n">
        <v>24368000</v>
      </c>
    </row>
    <row r="31" spans="1:5">
      <c s="4" r="A31" t="s">
        <v>1178</v>
      </c>
      <c s="4" r="B31" t="s">
        <v>37</v>
      </c>
      <c s="6" r="C31" t="n">
        <v>0</v>
      </c>
      <c s="6" r="D31" t="n">
        <v>2677000</v>
      </c>
    </row>
    <row r="32" spans="1:5">
      <c s="4" r="A32" t="s">
        <v>1186</v>
      </c>
      <c s="4" r="B32" t="s">
        <v>37</v>
      </c>
      <c s="6" r="C32" t="n">
        <v>17037000</v>
      </c>
      <c s="6" r="D32" t="n">
        <v>970000</v>
      </c>
    </row>
    <row r="33" spans="1:5">
      <c s="4" r="A33" t="s">
        <v>1189</v>
      </c>
    </row>
    <row r="34" spans="1:5">
      <c s="3" r="A34" t="s">
        <v>1151</v>
      </c>
    </row>
    <row r="35" spans="1:5">
      <c s="4" r="A35" t="s">
        <v>67</v>
      </c>
      <c s="4" r="B35" t="s">
        <v>1190</v>
      </c>
      <c s="6" r="C35" t="n">
        <v>1150000000</v>
      </c>
      <c s="6" r="D35" t="n">
        <v>1350000000</v>
      </c>
    </row>
    <row r="36" spans="1:5">
      <c s="4" r="A36" t="s">
        <v>1191</v>
      </c>
      <c s="4" r="B36" t="s">
        <v>1192</v>
      </c>
      <c s="7" r="C36" t="n">
        <v>-16745000</v>
      </c>
      <c s="7" r="D36" t="n">
        <v>-923000</v>
      </c>
    </row>
    <row r="37" spans="1:5">
      <c r="A37" t="n"/>
    </row>
    <row r="38" spans="1:5">
      <c s="4" r="A38" t="s">
        <v>35</v>
      </c>
      <c s="4" r="B38" t="s">
        <v>1193</v>
      </c>
    </row>
    <row r="39" spans="1:5">
      <c s="4" r="A39" t="s">
        <v>37</v>
      </c>
      <c s="4" r="B39" t="s">
        <v>1194</v>
      </c>
    </row>
    <row r="40" spans="1:5">
      <c s="4" r="A40" t="s">
        <v>38</v>
      </c>
      <c s="4" r="B40" t="s">
        <v>1195</v>
      </c>
    </row>
    <row r="41" spans="1:5">
      <c s="4" r="A41" t="s">
        <v>41</v>
      </c>
      <c s="4" r="B41" t="s">
        <v>1196</v>
      </c>
    </row>
  </sheetData>
  <mergeCells count="7">
    <mergeCell ref="A1:B2"/>
    <mergeCell ref="C1:D1"/>
    <mergeCell ref="A37:D37"/>
    <mergeCell ref="B38:D38"/>
    <mergeCell ref="B39:D39"/>
    <mergeCell ref="B40:D40"/>
    <mergeCell ref="B41:D4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80"/>
    <col customWidth="1" max="3" min="3" width="4"/>
  </cols>
  <sheetData>
    <row r="1" spans="1:3">
      <c s="1" r="A1" t="s">
        <v>1197</v>
      </c>
      <c s="2" r="B1" t="s">
        <v>1</v>
      </c>
    </row>
    <row r="2" spans="1:3">
      <c s="2" r="B2" t="s">
        <v>426</v>
      </c>
    </row>
    <row r="3" spans="1:3">
      <c s="3" r="A3" t="s">
        <v>1151</v>
      </c>
    </row>
    <row r="4" spans="1:3">
      <c s="4" r="A4" t="s">
        <v>1198</v>
      </c>
      <c s="7" r="B4" t="n">
        <v>1000000</v>
      </c>
    </row>
    <row r="5" spans="1:3">
      <c s="4" r="A5" t="s">
        <v>1199</v>
      </c>
    </row>
    <row r="6" spans="1:3">
      <c s="3" r="A6" t="s">
        <v>1151</v>
      </c>
    </row>
    <row r="7" spans="1:3">
      <c s="4" r="A7" t="s">
        <v>1176</v>
      </c>
      <c s="6" r="B7" t="n">
        <v>250000000</v>
      </c>
    </row>
    <row r="8" spans="1:3">
      <c s="4" r="A8" t="s">
        <v>1177</v>
      </c>
      <c s="6" r="B8" t="n">
        <v>5618000</v>
      </c>
    </row>
    <row r="9" spans="1:3">
      <c s="4" r="A9" t="s">
        <v>1186</v>
      </c>
      <c s="6" r="B9" t="n">
        <v>5618000</v>
      </c>
      <c s="4" r="C9" t="s">
        <v>35</v>
      </c>
    </row>
    <row r="10" spans="1:3">
      <c s="4" r="A10" t="s">
        <v>1200</v>
      </c>
    </row>
    <row r="11" spans="1:3">
      <c s="3" r="A11" t="s">
        <v>1151</v>
      </c>
    </row>
    <row r="12" spans="1:3">
      <c s="4" r="A12" t="s">
        <v>1201</v>
      </c>
      <c s="7" r="B12" t="n">
        <v>250000000</v>
      </c>
    </row>
    <row r="13" spans="1:3">
      <c r="A13" t="n"/>
    </row>
    <row r="14" spans="1:3">
      <c s="4" r="A14" t="s">
        <v>35</v>
      </c>
      <c s="4" r="B14" t="s">
        <v>1202</v>
      </c>
    </row>
  </sheetData>
  <mergeCells count="5">
    <mergeCell ref="A1:A2"/>
    <mergeCell ref="B1:C1"/>
    <mergeCell ref="B2:C2"/>
    <mergeCell ref="A13:C13"/>
    <mergeCell ref="B14:C1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s>
  <sheetData>
    <row r="1" spans="1:5">
      <c s="1" r="A1" t="s">
        <v>1203</v>
      </c>
      <c s="2" r="C1" t="s">
        <v>1</v>
      </c>
    </row>
    <row r="2" spans="1:5">
      <c s="2" r="C2" t="s">
        <v>24</v>
      </c>
      <c s="2" r="D2" t="s">
        <v>26</v>
      </c>
      <c s="2" r="E2" t="s">
        <v>25</v>
      </c>
    </row>
    <row r="3" spans="1:5">
      <c s="3" r="A3" t="s">
        <v>1151</v>
      </c>
    </row>
    <row r="4" spans="1:5">
      <c s="4" r="A4" t="s">
        <v>523</v>
      </c>
      <c s="4" r="B4" t="s">
        <v>35</v>
      </c>
      <c s="7" r="C4" t="n">
        <v>17574994000</v>
      </c>
      <c s="7" r="D4" t="n">
        <v>16732123000</v>
      </c>
      <c s="7" r="E4" t="n">
        <v>17686502000</v>
      </c>
    </row>
    <row r="5" spans="1:5">
      <c s="4" r="A5" t="s">
        <v>1204</v>
      </c>
    </row>
    <row r="6" spans="1:5">
      <c s="3" r="A6" t="s">
        <v>1151</v>
      </c>
    </row>
    <row r="7" spans="1:5">
      <c s="4" r="A7" t="s">
        <v>1176</v>
      </c>
      <c s="6" r="C7" t="n">
        <v>6500000</v>
      </c>
      <c s="6" r="D7" t="n">
        <v>6500000</v>
      </c>
    </row>
    <row r="8" spans="1:5">
      <c s="4" r="A8" t="s">
        <v>1205</v>
      </c>
      <c s="6" r="C8" t="n">
        <v>445000</v>
      </c>
      <c s="6" r="D8" t="n">
        <v>703000</v>
      </c>
    </row>
    <row r="9" spans="1:5">
      <c s="4" r="A9" t="s">
        <v>1186</v>
      </c>
      <c s="6" r="C9" t="n">
        <v>43000</v>
      </c>
      <c s="6" r="D9" t="n">
        <v>41000</v>
      </c>
    </row>
    <row r="10" spans="1:5">
      <c s="4" r="A10" t="s">
        <v>1206</v>
      </c>
    </row>
    <row r="11" spans="1:5">
      <c s="3" r="A11" t="s">
        <v>1151</v>
      </c>
    </row>
    <row r="12" spans="1:5">
      <c s="4" r="A12" t="s">
        <v>523</v>
      </c>
      <c s="4" r="B12" t="s">
        <v>1190</v>
      </c>
      <c s="6" r="C12" t="n">
        <v>6500000</v>
      </c>
      <c s="6" r="D12" t="n">
        <v>6500000</v>
      </c>
    </row>
    <row r="13" spans="1:5">
      <c s="4" r="A13" t="s">
        <v>1186</v>
      </c>
      <c s="4" r="B13" t="s">
        <v>1192</v>
      </c>
      <c s="7" r="C13" t="n">
        <v>-42000</v>
      </c>
      <c s="7" r="D13" t="n">
        <v>-41000</v>
      </c>
    </row>
    <row r="14" spans="1:5">
      <c r="A14" t="n"/>
    </row>
    <row r="15" spans="1:5">
      <c s="4" r="A15" t="s">
        <v>35</v>
      </c>
      <c s="4" r="B15" t="s">
        <v>85</v>
      </c>
    </row>
    <row r="16" spans="1:5">
      <c s="4" r="A16" t="s">
        <v>37</v>
      </c>
      <c s="4" r="B16" t="s">
        <v>1207</v>
      </c>
    </row>
    <row r="17" spans="1:5">
      <c s="4" r="A17" t="s">
        <v>38</v>
      </c>
      <c s="4" r="B17" t="s">
        <v>1208</v>
      </c>
    </row>
    <row r="18" spans="1:5">
      <c s="4" r="A18" t="s">
        <v>41</v>
      </c>
      <c s="4" r="B18" t="s">
        <v>1196</v>
      </c>
    </row>
  </sheetData>
  <mergeCells count="7">
    <mergeCell ref="A1:B2"/>
    <mergeCell ref="C1:D1"/>
    <mergeCell ref="A14:D14"/>
    <mergeCell ref="B15:D15"/>
    <mergeCell ref="B16:D16"/>
    <mergeCell ref="B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s>
  <sheetData>
    <row r="1" spans="1:4">
      <c s="1" r="A1" t="s">
        <v>199</v>
      </c>
      <c s="2" r="C1" t="s">
        <v>1</v>
      </c>
    </row>
    <row r="2" spans="1:4">
      <c s="2" r="C2" t="s">
        <v>24</v>
      </c>
      <c s="2" r="D2" t="s">
        <v>26</v>
      </c>
    </row>
    <row r="3" spans="1:4">
      <c s="4" r="A3" t="s">
        <v>200</v>
      </c>
      <c s="10" r="C3" t="n">
        <v>0.07000000000000001</v>
      </c>
      <c s="10" r="D3" t="n">
        <v>0.06</v>
      </c>
    </row>
    <row r="4" spans="1:4">
      <c s="4" r="A4" t="s">
        <v>189</v>
      </c>
      <c s="4" r="B4" t="s">
        <v>35</v>
      </c>
      <c s="7" r="C4" t="n">
        <v>75763000</v>
      </c>
      <c s="7" r="D4" t="n">
        <v>16767000</v>
      </c>
    </row>
    <row r="5" spans="1:4">
      <c s="4" r="A5" t="s">
        <v>201</v>
      </c>
      <c s="7" r="C5" t="n">
        <v>1550</v>
      </c>
      <c s="7" r="D5" t="n">
        <v>1550</v>
      </c>
    </row>
    <row r="6" spans="1:4">
      <c s="4" r="A6" t="s">
        <v>202</v>
      </c>
    </row>
    <row r="7" spans="1:4">
      <c s="4" r="A7" t="s">
        <v>189</v>
      </c>
      <c s="7" r="C7" t="n">
        <v>75000000</v>
      </c>
      <c s="7" r="D7" t="n">
        <v>15800000</v>
      </c>
    </row>
    <row r="8" spans="1:4">
      <c r="A8" t="n"/>
    </row>
    <row r="9" spans="1:4">
      <c s="4" r="A9" t="s">
        <v>35</v>
      </c>
      <c s="4" r="B9" t="s">
        <v>198</v>
      </c>
    </row>
  </sheetData>
  <mergeCells count="4">
    <mergeCell ref="A1:B2"/>
    <mergeCell ref="C1:D1"/>
    <mergeCell ref="A8:C8"/>
    <mergeCell ref="B9:C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r="1" spans="1:5">
      <c s="1" r="A1" t="s">
        <v>1209</v>
      </c>
      <c s="2" r="C1" t="s">
        <v>24</v>
      </c>
      <c s="2" r="D1" t="s">
        <v>25</v>
      </c>
      <c s="2" r="E1" t="s">
        <v>26</v>
      </c>
    </row>
    <row r="2" spans="1:5">
      <c s="3" r="A2" t="s">
        <v>1210</v>
      </c>
    </row>
    <row r="3" spans="1:5">
      <c s="4" r="A3" t="s">
        <v>1211</v>
      </c>
      <c s="7" r="C3" t="n">
        <v>165007000</v>
      </c>
      <c s="7" r="D3" t="n">
        <v>104365000</v>
      </c>
      <c s="7" r="E3" t="n">
        <v>148153000</v>
      </c>
    </row>
    <row r="4" spans="1:5">
      <c s="4" r="A4" t="s">
        <v>1212</v>
      </c>
      <c s="6" r="C4" t="n">
        <v>14000000</v>
      </c>
      <c s="6" r="E4" t="n">
        <v>7200000</v>
      </c>
    </row>
    <row r="5" spans="1:5">
      <c s="4" r="A5" t="s">
        <v>1213</v>
      </c>
    </row>
    <row r="6" spans="1:5">
      <c s="3" r="A6" t="s">
        <v>1210</v>
      </c>
    </row>
    <row r="7" spans="1:5">
      <c s="4" r="A7" t="s">
        <v>1211</v>
      </c>
      <c s="4" r="B7" t="s">
        <v>35</v>
      </c>
      <c s="6" r="C7" t="n">
        <v>150973000</v>
      </c>
      <c s="6" r="E7" t="n">
        <v>140917000</v>
      </c>
    </row>
    <row r="8" spans="1:5">
      <c s="4" r="A8" t="s">
        <v>1214</v>
      </c>
      <c s="4" r="B8" t="s">
        <v>35</v>
      </c>
      <c s="6" r="C8" t="n">
        <v>0</v>
      </c>
      <c s="6" r="E8" t="n">
        <v>0</v>
      </c>
    </row>
    <row r="9" spans="1:5">
      <c s="4" r="A9" t="s">
        <v>1215</v>
      </c>
      <c s="4" r="B9" t="s">
        <v>1216</v>
      </c>
      <c s="6" r="C9" t="n">
        <v>150973000</v>
      </c>
      <c s="6" r="E9" t="n">
        <v>140917000</v>
      </c>
    </row>
    <row r="10" spans="1:5">
      <c s="4" r="A10" t="s">
        <v>1217</v>
      </c>
      <c s="4" r="B10" t="s">
        <v>35</v>
      </c>
      <c s="6" r="C10" t="n">
        <v>-9998000</v>
      </c>
      <c s="6" r="E10" t="n">
        <v>-14053000</v>
      </c>
    </row>
    <row r="11" spans="1:5">
      <c s="4" r="A11" t="s">
        <v>1218</v>
      </c>
      <c s="4" r="B11" t="s">
        <v>35</v>
      </c>
      <c s="6" r="C11" t="n">
        <v>-125274000</v>
      </c>
      <c s="6" r="E11" t="n">
        <v>-126820000</v>
      </c>
    </row>
    <row r="12" spans="1:5">
      <c s="4" r="A12" t="s">
        <v>1219</v>
      </c>
      <c s="4" r="B12" t="s">
        <v>35</v>
      </c>
      <c s="7" r="C12" t="n">
        <v>15701000</v>
      </c>
      <c s="7" r="E12" t="n">
        <v>44000</v>
      </c>
    </row>
    <row r="13" spans="1:5">
      <c r="A13" t="n"/>
    </row>
    <row r="14" spans="1:5">
      <c s="4" r="A14" t="s">
        <v>35</v>
      </c>
      <c s="4" r="B14" t="s">
        <v>1220</v>
      </c>
    </row>
    <row r="15" spans="1:5">
      <c s="4" r="A15" t="s">
        <v>37</v>
      </c>
      <c s="4" r="B15" t="s">
        <v>1221</v>
      </c>
    </row>
  </sheetData>
  <mergeCells count="4">
    <mergeCell ref="A1:B1"/>
    <mergeCell ref="A13:D13"/>
    <mergeCell ref="B14:D14"/>
    <mergeCell ref="B15:D1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r="1" spans="1:5">
      <c s="1" r="A1" t="s">
        <v>1222</v>
      </c>
      <c s="2" r="C1" t="s">
        <v>24</v>
      </c>
      <c s="2" r="D1" t="s">
        <v>25</v>
      </c>
      <c s="2" r="E1" t="s">
        <v>26</v>
      </c>
    </row>
    <row r="2" spans="1:5">
      <c s="3" r="A2" t="s">
        <v>1210</v>
      </c>
    </row>
    <row r="3" spans="1:5">
      <c s="4" r="A3" t="s">
        <v>1223</v>
      </c>
      <c s="7" r="C3" t="n">
        <v>146297000</v>
      </c>
      <c s="7" r="D3" t="n">
        <v>108339000</v>
      </c>
      <c s="7" r="E3" t="n">
        <v>133273000</v>
      </c>
    </row>
    <row r="4" spans="1:5">
      <c s="4" r="A4" t="s">
        <v>1224</v>
      </c>
      <c s="6" r="C4" t="n">
        <v>17800000</v>
      </c>
      <c s="6" r="E4" t="n">
        <v>12800000</v>
      </c>
    </row>
    <row r="5" spans="1:5">
      <c s="4" r="A5" t="s">
        <v>1213</v>
      </c>
    </row>
    <row r="6" spans="1:5">
      <c s="3" r="A6" t="s">
        <v>1210</v>
      </c>
    </row>
    <row r="7" spans="1:5">
      <c s="4" r="A7" t="s">
        <v>1223</v>
      </c>
      <c s="4" r="B7" t="s">
        <v>35</v>
      </c>
      <c s="6" r="C7" t="n">
        <v>128448000</v>
      </c>
      <c s="6" r="E7" t="n">
        <v>120429000</v>
      </c>
    </row>
    <row r="8" spans="1:5">
      <c s="4" r="A8" t="s">
        <v>1214</v>
      </c>
      <c s="4" r="B8" t="s">
        <v>35</v>
      </c>
      <c s="6" r="C8" t="n">
        <v>0</v>
      </c>
      <c s="6" r="E8" t="n">
        <v>0</v>
      </c>
    </row>
    <row r="9" spans="1:5">
      <c s="4" r="A9" t="s">
        <v>1225</v>
      </c>
      <c s="4" r="B9" t="s">
        <v>1216</v>
      </c>
      <c s="6" r="C9" t="n">
        <v>128448000</v>
      </c>
      <c s="6" r="E9" t="n">
        <v>120429000</v>
      </c>
    </row>
    <row r="10" spans="1:5">
      <c s="4" r="A10" t="s">
        <v>1226</v>
      </c>
      <c s="4" r="B10" t="s">
        <v>35</v>
      </c>
      <c s="6" r="C10" t="n">
        <v>-9998000</v>
      </c>
      <c s="6" r="E10" t="n">
        <v>-14053000</v>
      </c>
    </row>
    <row r="11" spans="1:5">
      <c s="4" r="A11" t="s">
        <v>1227</v>
      </c>
      <c s="4" r="B11" t="s">
        <v>35</v>
      </c>
      <c s="6" r="C11" t="n">
        <v>-63738000</v>
      </c>
      <c s="6" r="E11" t="n">
        <v>-82440000</v>
      </c>
    </row>
    <row r="12" spans="1:5">
      <c s="4" r="A12" t="s">
        <v>1219</v>
      </c>
      <c s="4" r="B12" t="s">
        <v>35</v>
      </c>
      <c s="7" r="C12" t="n">
        <v>54712000</v>
      </c>
      <c s="7" r="E12" t="n">
        <v>23936000</v>
      </c>
    </row>
    <row r="13" spans="1:5">
      <c r="A13" t="n"/>
    </row>
    <row r="14" spans="1:5">
      <c s="4" r="A14" t="s">
        <v>35</v>
      </c>
      <c s="4" r="B14" t="s">
        <v>1228</v>
      </c>
    </row>
    <row r="15" spans="1:5">
      <c s="4" r="A15" t="s">
        <v>37</v>
      </c>
      <c s="4" r="B15" t="s">
        <v>1229</v>
      </c>
    </row>
  </sheetData>
  <mergeCells count="4">
    <mergeCell ref="A1:B1"/>
    <mergeCell ref="A13:D13"/>
    <mergeCell ref="B14:D14"/>
    <mergeCell ref="B15:D1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30</v>
      </c>
      <c s="2" r="B1" t="s">
        <v>24</v>
      </c>
      <c s="2" r="C1" t="s">
        <v>25</v>
      </c>
      <c s="2" r="D1" t="s">
        <v>26</v>
      </c>
    </row>
    <row r="2" spans="1:4">
      <c s="3" r="A2" t="s">
        <v>1231</v>
      </c>
    </row>
    <row r="3" spans="1:4">
      <c s="4" r="A3" t="s">
        <v>1211</v>
      </c>
      <c s="7" r="B3" t="n">
        <v>767483000</v>
      </c>
      <c s="7" r="D3" t="n">
        <v>831541000</v>
      </c>
    </row>
    <row r="4" spans="1:4">
      <c s="4" r="A4" t="s">
        <v>1214</v>
      </c>
      <c s="6" r="B4" t="n">
        <v>0</v>
      </c>
      <c s="6" r="D4" t="n">
        <v>0</v>
      </c>
    </row>
    <row r="5" spans="1:4">
      <c s="4" r="A5" t="s">
        <v>1215</v>
      </c>
      <c s="6" r="B5" t="n">
        <v>767483000</v>
      </c>
      <c s="7" r="C5" t="n">
        <v>615773000</v>
      </c>
      <c s="6" r="D5" t="n">
        <v>831541000</v>
      </c>
    </row>
    <row r="6" spans="1:4">
      <c s="4" r="A6" t="s">
        <v>1232</v>
      </c>
      <c s="6" r="B6" t="n">
        <v>-37261000</v>
      </c>
      <c s="6" r="D6" t="n">
        <v>-1581000</v>
      </c>
    </row>
    <row r="7" spans="1:4">
      <c s="4" r="A7" t="s">
        <v>1233</v>
      </c>
      <c s="6" r="B7" t="n">
        <v>-723992000</v>
      </c>
      <c s="6" r="D7" t="n">
        <v>-823157000</v>
      </c>
    </row>
    <row r="8" spans="1:4">
      <c s="4" r="A8" t="s">
        <v>1219</v>
      </c>
      <c s="7" r="B8" t="n">
        <v>6230000</v>
      </c>
      <c s="7" r="D8" t="n">
        <v>6803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34</v>
      </c>
      <c s="2" r="B1" t="s">
        <v>24</v>
      </c>
      <c s="2" r="C1" t="s">
        <v>25</v>
      </c>
      <c s="2" r="D1" t="s">
        <v>26</v>
      </c>
    </row>
    <row r="2" spans="1:4">
      <c s="3" r="A2" t="s">
        <v>1235</v>
      </c>
    </row>
    <row r="3" spans="1:4">
      <c s="4" r="A3" t="s">
        <v>1223</v>
      </c>
      <c s="7" r="B3" t="n">
        <v>425217000</v>
      </c>
      <c s="7" r="D3" t="n">
        <v>309297000</v>
      </c>
    </row>
    <row r="4" spans="1:4">
      <c s="4" r="A4" t="s">
        <v>1236</v>
      </c>
      <c s="6" r="B4" t="n">
        <v>0</v>
      </c>
      <c s="6" r="D4" t="n">
        <v>0</v>
      </c>
    </row>
    <row r="5" spans="1:4">
      <c s="4" r="A5" t="s">
        <v>1225</v>
      </c>
      <c s="6" r="B5" t="n">
        <v>425217000</v>
      </c>
      <c s="7" r="C5" t="n">
        <v>338133000</v>
      </c>
      <c s="6" r="D5" t="n">
        <v>309297000</v>
      </c>
    </row>
    <row r="6" spans="1:4">
      <c s="4" r="A6" t="s">
        <v>1237</v>
      </c>
      <c s="6" r="B6" t="n">
        <v>-37261000</v>
      </c>
      <c s="6" r="D6" t="n">
        <v>-1581000</v>
      </c>
    </row>
    <row r="7" spans="1:4">
      <c s="4" r="A7" t="s">
        <v>1238</v>
      </c>
      <c s="6" r="B7" t="n">
        <v>-387897000</v>
      </c>
      <c s="6" r="D7" t="n">
        <v>-307637000</v>
      </c>
    </row>
    <row r="8" spans="1:4">
      <c s="4" r="A8" t="s">
        <v>1219</v>
      </c>
      <c s="7" r="B8" t="n">
        <v>59000</v>
      </c>
      <c s="7" r="D8" t="n">
        <v>79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39</v>
      </c>
      <c s="2" r="B1" t="s">
        <v>24</v>
      </c>
      <c s="2" r="C1" t="s">
        <v>25</v>
      </c>
      <c s="2" r="D1" t="s">
        <v>26</v>
      </c>
    </row>
    <row r="2" spans="1:4">
      <c s="3" r="A2" t="s">
        <v>1240</v>
      </c>
    </row>
    <row r="3" spans="1:4">
      <c s="4" r="A3" t="s">
        <v>1241</v>
      </c>
      <c s="7" r="B3" t="n">
        <v>425217000</v>
      </c>
      <c s="7" r="C3" t="n">
        <v>338133000</v>
      </c>
      <c s="7" r="D3" t="n">
        <v>309297000</v>
      </c>
    </row>
    <row r="4" spans="1:4">
      <c s="4" r="A4" t="s">
        <v>462</v>
      </c>
    </row>
    <row r="5" spans="1:4">
      <c s="3" r="A5" t="s">
        <v>1240</v>
      </c>
    </row>
    <row r="6" spans="1:4">
      <c s="4" r="A6" t="s">
        <v>1241</v>
      </c>
      <c s="6" r="B6" t="n">
        <v>54273000</v>
      </c>
    </row>
    <row r="7" spans="1:4">
      <c s="4" r="A7" t="s">
        <v>1242</v>
      </c>
    </row>
    <row r="8" spans="1:4">
      <c s="3" r="A8" t="s">
        <v>1240</v>
      </c>
    </row>
    <row r="9" spans="1:4">
      <c s="4" r="A9" t="s">
        <v>1241</v>
      </c>
      <c s="6" r="B9" t="n">
        <v>366799000</v>
      </c>
    </row>
    <row r="10" spans="1:4">
      <c s="4" r="A10" t="s">
        <v>1243</v>
      </c>
    </row>
    <row r="11" spans="1:4">
      <c s="3" r="A11" t="s">
        <v>1240</v>
      </c>
    </row>
    <row r="12" spans="1:4">
      <c s="4" r="A12" t="s">
        <v>1241</v>
      </c>
      <c s="6" r="B12" t="n">
        <v>4145000</v>
      </c>
    </row>
    <row r="13" spans="1:4">
      <c s="4" r="A13" t="s">
        <v>1244</v>
      </c>
    </row>
    <row r="14" spans="1:4">
      <c s="3" r="A14" t="s">
        <v>1240</v>
      </c>
    </row>
    <row r="15" spans="1:4">
      <c s="4" r="A15" t="s">
        <v>1241</v>
      </c>
      <c s="6" r="B15" t="n">
        <v>421072000</v>
      </c>
    </row>
    <row r="16" spans="1:4">
      <c s="4" r="A16" t="s">
        <v>1245</v>
      </c>
    </row>
    <row r="17" spans="1:4">
      <c s="3" r="A17" t="s">
        <v>1240</v>
      </c>
    </row>
    <row r="18" spans="1:4">
      <c s="4" r="A18" t="s">
        <v>1241</v>
      </c>
      <c s="6" r="B18" t="n">
        <v>54273000</v>
      </c>
    </row>
    <row r="19" spans="1:4">
      <c s="4" r="A19" t="s">
        <v>1246</v>
      </c>
    </row>
    <row r="20" spans="1:4">
      <c s="3" r="A20" t="s">
        <v>1240</v>
      </c>
    </row>
    <row r="21" spans="1:4">
      <c s="4" r="A21" t="s">
        <v>1241</v>
      </c>
      <c s="6" r="B21" t="n">
        <v>366799000</v>
      </c>
    </row>
    <row r="22" spans="1:4">
      <c s="4" r="A22" t="s">
        <v>1247</v>
      </c>
    </row>
    <row r="23" spans="1:4">
      <c s="3" r="A23" t="s">
        <v>1240</v>
      </c>
    </row>
    <row r="24" spans="1:4">
      <c s="4" r="A24" t="s">
        <v>1241</v>
      </c>
      <c s="6" r="B24" t="n">
        <v>0</v>
      </c>
    </row>
    <row r="25" spans="1:4">
      <c s="4" r="A25" t="s">
        <v>1248</v>
      </c>
    </row>
    <row r="26" spans="1:4">
      <c s="3" r="A26" t="s">
        <v>1240</v>
      </c>
    </row>
    <row r="27" spans="1:4">
      <c s="4" r="A27" t="s">
        <v>1241</v>
      </c>
      <c s="6" r="B27" t="n">
        <v>4145000</v>
      </c>
    </row>
    <row r="28" spans="1:4">
      <c s="4" r="A28" t="s">
        <v>1249</v>
      </c>
    </row>
    <row r="29" spans="1:4">
      <c s="3" r="A29" t="s">
        <v>1240</v>
      </c>
    </row>
    <row r="30" spans="1:4">
      <c s="4" r="A30" t="s">
        <v>1241</v>
      </c>
      <c s="6" r="B30" t="n">
        <v>0</v>
      </c>
    </row>
    <row r="31" spans="1:4">
      <c s="4" r="A31" t="s">
        <v>1250</v>
      </c>
    </row>
    <row r="32" spans="1:4">
      <c s="3" r="A32" t="s">
        <v>1240</v>
      </c>
    </row>
    <row r="33" spans="1:4">
      <c s="4" r="A33" t="s">
        <v>1241</v>
      </c>
      <c s="6" r="B33" t="n">
        <v>0</v>
      </c>
    </row>
    <row r="34" spans="1:4">
      <c s="4" r="A34" t="s">
        <v>1251</v>
      </c>
    </row>
    <row r="35" spans="1:4">
      <c s="3" r="A35" t="s">
        <v>1240</v>
      </c>
    </row>
    <row r="36" spans="1:4">
      <c s="4" r="A36" t="s">
        <v>1241</v>
      </c>
      <c s="7" r="B36" t="n">
        <v>4145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27"/>
    <col customWidth="1" max="3" min="3" width="21"/>
  </cols>
  <sheetData>
    <row r="1" spans="1:3">
      <c s="1" r="A1" t="s">
        <v>1252</v>
      </c>
      <c s="2" r="B1" t="s">
        <v>1</v>
      </c>
    </row>
    <row r="2" spans="1:3">
      <c s="2" r="B2" t="s">
        <v>514</v>
      </c>
      <c s="2" r="C2" t="s">
        <v>428</v>
      </c>
    </row>
    <row r="3" spans="1:3">
      <c s="3" r="A3" t="s">
        <v>403</v>
      </c>
    </row>
    <row r="4" spans="1:3">
      <c s="4" r="A4" t="s">
        <v>1253</v>
      </c>
      <c s="7" r="B4" t="n">
        <v>100000</v>
      </c>
      <c s="7" r="C4" t="n">
        <v>400000</v>
      </c>
    </row>
    <row r="5" spans="1:3">
      <c s="4" r="A5" t="s">
        <v>1254</v>
      </c>
      <c s="6" r="B5" t="n">
        <v>3</v>
      </c>
    </row>
    <row r="6" spans="1:3">
      <c s="4" r="A6" t="s">
        <v>1255</v>
      </c>
      <c s="7" r="B6" t="n">
        <v>37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5"/>
    <col customWidth="1" max="6" min="6" width="4"/>
  </cols>
  <sheetData>
    <row r="1" spans="1:6">
      <c s="1" r="A1" t="s">
        <v>1256</v>
      </c>
      <c s="2" r="B1" t="s">
        <v>24</v>
      </c>
      <c s="2" r="D1" t="s">
        <v>25</v>
      </c>
      <c s="2" r="E1" t="s">
        <v>26</v>
      </c>
    </row>
    <row r="2" spans="1:6">
      <c s="3" r="A2" t="s">
        <v>1257</v>
      </c>
    </row>
    <row r="3" spans="1:6">
      <c s="4" r="A3" t="s">
        <v>33</v>
      </c>
      <c s="7" r="B3" t="n">
        <v>1226521000</v>
      </c>
      <c s="7" r="D3" t="n">
        <v>881450000</v>
      </c>
      <c s="7" r="E3" t="n">
        <v>1532463000</v>
      </c>
    </row>
    <row r="4" spans="1:6">
      <c s="4" r="A4" t="s">
        <v>34</v>
      </c>
      <c s="6" r="B4" t="n">
        <v>26287000</v>
      </c>
      <c s="6" r="E4" t="n">
        <v>26700000</v>
      </c>
    </row>
    <row r="5" spans="1:6">
      <c s="4" r="A5" t="s">
        <v>452</v>
      </c>
      <c s="6" r="B5" t="n">
        <v>4014405000</v>
      </c>
      <c s="4" r="C5" t="s">
        <v>35</v>
      </c>
      <c s="7" r="D5" t="n">
        <v>3929846000</v>
      </c>
      <c s="6" r="E5" t="n">
        <v>3672331000</v>
      </c>
      <c s="4" r="F5" t="s">
        <v>37</v>
      </c>
    </row>
    <row r="6" spans="1:6">
      <c s="4" r="A6" t="s">
        <v>1258</v>
      </c>
      <c s="6" r="B6" t="n">
        <v>196595000</v>
      </c>
      <c s="6" r="E6" t="n">
        <v>176935000</v>
      </c>
    </row>
    <row r="7" spans="1:6">
      <c s="4" r="A7" t="s">
        <v>54</v>
      </c>
      <c s="6" r="B7" t="n">
        <v>5301955000</v>
      </c>
      <c s="6" r="E7" t="n">
        <v>5252661000</v>
      </c>
    </row>
    <row r="8" spans="1:6">
      <c s="4" r="A8" t="s">
        <v>1259</v>
      </c>
      <c s="6" r="B8" t="n">
        <v>146297000</v>
      </c>
      <c s="6" r="E8" t="n">
        <v>133273000</v>
      </c>
    </row>
    <row r="9" spans="1:6">
      <c s="4" r="A9" t="s">
        <v>71</v>
      </c>
      <c s="6" r="B9" t="n">
        <v>884950000</v>
      </c>
      <c s="6" r="E9" t="n">
        <v>946414000</v>
      </c>
    </row>
    <row r="10" spans="1:6">
      <c s="4" r="A10" t="s">
        <v>1260</v>
      </c>
    </row>
    <row r="11" spans="1:6">
      <c s="3" r="A11" t="s">
        <v>1257</v>
      </c>
    </row>
    <row r="12" spans="1:6">
      <c s="4" r="A12" t="s">
        <v>452</v>
      </c>
      <c s="6" r="B12" t="n">
        <v>3852552000</v>
      </c>
      <c s="6" r="E12" t="n">
        <v>3516563000</v>
      </c>
    </row>
    <row r="13" spans="1:6">
      <c s="12" r="A13" t="n">
        <v>1</v>
      </c>
    </row>
    <row r="14" spans="1:6">
      <c s="3" r="A14" t="s">
        <v>1257</v>
      </c>
    </row>
    <row r="15" spans="1:6">
      <c s="4" r="A15" t="s">
        <v>34</v>
      </c>
      <c s="6" r="B15" t="n">
        <v>0</v>
      </c>
      <c s="6" r="E15" t="n">
        <v>0</v>
      </c>
    </row>
    <row r="16" spans="1:6">
      <c s="4" r="A16" t="s">
        <v>452</v>
      </c>
      <c s="6" r="B16" t="n">
        <v>25309000</v>
      </c>
      <c s="6" r="E16" t="n">
        <v>25870000</v>
      </c>
    </row>
    <row r="17" spans="1:6">
      <c s="4" r="A17" t="s">
        <v>1258</v>
      </c>
      <c s="6" r="B17" t="n">
        <v>43888000</v>
      </c>
      <c s="6" r="E17" t="n">
        <v>33350000</v>
      </c>
    </row>
    <row r="18" spans="1:6">
      <c s="4" r="A18" t="s">
        <v>54</v>
      </c>
      <c s="6" r="B18" t="n">
        <v>69197000</v>
      </c>
      <c s="6" r="E18" t="n">
        <v>59220000</v>
      </c>
    </row>
    <row r="19" spans="1:6">
      <c s="4" r="A19" t="s">
        <v>1259</v>
      </c>
      <c s="6" r="B19" t="n">
        <v>13229000</v>
      </c>
      <c s="6" r="E19" t="n">
        <v>7828000</v>
      </c>
    </row>
    <row r="20" spans="1:6">
      <c s="4" r="A20" t="s">
        <v>71</v>
      </c>
      <c s="6" r="B20" t="n">
        <v>13229000</v>
      </c>
      <c s="6" r="E20" t="n">
        <v>7828000</v>
      </c>
    </row>
    <row r="21" spans="1:6">
      <c s="12" r="A21" t="n">
        <v>2</v>
      </c>
    </row>
    <row r="22" spans="1:6">
      <c s="3" r="A22" t="s">
        <v>1257</v>
      </c>
    </row>
    <row r="23" spans="1:6">
      <c s="4" r="A23" t="s">
        <v>34</v>
      </c>
      <c s="6" r="B23" t="n">
        <v>0</v>
      </c>
      <c s="6" r="E23" t="n">
        <v>0</v>
      </c>
    </row>
    <row r="24" spans="1:6">
      <c s="4" r="A24" t="s">
        <v>452</v>
      </c>
      <c s="6" r="B24" t="n">
        <v>3825743000</v>
      </c>
      <c s="6" r="E24" t="n">
        <v>3487502000</v>
      </c>
    </row>
    <row r="25" spans="1:6">
      <c s="4" r="A25" t="s">
        <v>1258</v>
      </c>
      <c s="6" r="B25" t="n">
        <v>150982000</v>
      </c>
      <c s="6" r="E25" t="n">
        <v>141243000</v>
      </c>
    </row>
    <row r="26" spans="1:6">
      <c s="4" r="A26" t="s">
        <v>54</v>
      </c>
      <c s="6" r="B26" t="n">
        <v>5200189000</v>
      </c>
      <c s="6" r="E26" t="n">
        <v>5155882000</v>
      </c>
    </row>
    <row r="27" spans="1:6">
      <c s="4" r="A27" t="s">
        <v>1259</v>
      </c>
      <c s="6" r="B27" t="n">
        <v>128448000</v>
      </c>
      <c s="6" r="E27" t="n">
        <v>120440000</v>
      </c>
    </row>
    <row r="28" spans="1:6">
      <c s="4" r="A28" t="s">
        <v>71</v>
      </c>
      <c s="6" r="B28" t="n">
        <v>867101000</v>
      </c>
      <c s="6" r="E28" t="n">
        <v>933581000</v>
      </c>
    </row>
    <row r="29" spans="1:6">
      <c s="12" r="A29" t="n">
        <v>3</v>
      </c>
    </row>
    <row r="30" spans="1:6">
      <c s="3" r="A30" t="s">
        <v>1257</v>
      </c>
    </row>
    <row r="31" spans="1:6">
      <c s="4" r="A31" t="s">
        <v>34</v>
      </c>
      <c s="6" r="B31" t="n">
        <v>26287000</v>
      </c>
      <c s="6" r="E31" t="n">
        <v>26700000</v>
      </c>
    </row>
    <row r="32" spans="1:6">
      <c s="4" r="A32" t="s">
        <v>452</v>
      </c>
      <c s="6" r="B32" t="n">
        <v>1500000</v>
      </c>
      <c s="6" r="E32" t="n">
        <v>3191000</v>
      </c>
    </row>
    <row r="33" spans="1:6">
      <c s="4" r="A33" t="s">
        <v>1258</v>
      </c>
      <c s="6" r="B33" t="n">
        <v>1725000</v>
      </c>
      <c s="6" r="E33" t="n">
        <v>2342000</v>
      </c>
    </row>
    <row r="34" spans="1:6">
      <c s="4" r="A34" t="s">
        <v>54</v>
      </c>
      <c s="6" r="B34" t="n">
        <v>32569000</v>
      </c>
      <c s="6" r="E34" t="n">
        <v>37559000</v>
      </c>
    </row>
    <row r="35" spans="1:6">
      <c s="4" r="A35" t="s">
        <v>1259</v>
      </c>
      <c s="6" r="B35" t="n">
        <v>4620000</v>
      </c>
      <c s="6" r="E35" t="n">
        <v>5005000</v>
      </c>
    </row>
    <row r="36" spans="1:6">
      <c s="4" r="A36" t="s">
        <v>71</v>
      </c>
      <c s="6" r="B36" t="n">
        <v>4620000</v>
      </c>
      <c s="6" r="E36" t="n">
        <v>5005000</v>
      </c>
    </row>
    <row r="37" spans="1:6">
      <c s="4" r="A37" t="s">
        <v>462</v>
      </c>
    </row>
    <row r="38" spans="1:6">
      <c s="3" r="A38" t="s">
        <v>1257</v>
      </c>
    </row>
    <row r="39" spans="1:6">
      <c s="4" r="A39" t="s">
        <v>452</v>
      </c>
      <c s="6" r="B39" t="n">
        <v>100000</v>
      </c>
      <c s="6" r="E39" t="n">
        <v>100000</v>
      </c>
    </row>
    <row r="40" spans="1:6">
      <c s="4" r="A40" t="s">
        <v>1261</v>
      </c>
    </row>
    <row r="41" spans="1:6">
      <c s="3" r="A41" t="s">
        <v>1257</v>
      </c>
    </row>
    <row r="42" spans="1:6">
      <c s="4" r="A42" t="s">
        <v>452</v>
      </c>
      <c s="6" r="B42" t="n">
        <v>0</v>
      </c>
      <c s="6" r="E42" t="n">
        <v>0</v>
      </c>
    </row>
    <row r="43" spans="1:6">
      <c s="4" r="A43" t="s">
        <v>1262</v>
      </c>
    </row>
    <row r="44" spans="1:6">
      <c s="3" r="A44" t="s">
        <v>1257</v>
      </c>
    </row>
    <row r="45" spans="1:6">
      <c s="4" r="A45" t="s">
        <v>452</v>
      </c>
      <c s="6" r="B45" t="n">
        <v>100000</v>
      </c>
      <c s="6" r="E45" t="n">
        <v>100000</v>
      </c>
    </row>
    <row r="46" spans="1:6">
      <c s="4" r="A46" t="s">
        <v>1263</v>
      </c>
    </row>
    <row r="47" spans="1:6">
      <c s="3" r="A47" t="s">
        <v>1257</v>
      </c>
    </row>
    <row r="48" spans="1:6">
      <c s="4" r="A48" t="s">
        <v>452</v>
      </c>
      <c s="6" r="B48" t="n">
        <v>0</v>
      </c>
      <c s="6" r="E48" t="n">
        <v>0</v>
      </c>
    </row>
    <row r="49" spans="1:6">
      <c s="4" r="A49" t="s">
        <v>463</v>
      </c>
    </row>
    <row r="50" spans="1:6">
      <c s="3" r="A50" t="s">
        <v>1257</v>
      </c>
    </row>
    <row r="51" spans="1:6">
      <c s="4" r="A51" t="s">
        <v>452</v>
      </c>
      <c s="6" r="B51" t="n">
        <v>1887422000</v>
      </c>
      <c s="6" r="E51" t="n">
        <v>762850000</v>
      </c>
    </row>
    <row r="52" spans="1:6">
      <c s="4" r="A52" t="s">
        <v>1264</v>
      </c>
    </row>
    <row r="53" spans="1:6">
      <c s="3" r="A53" t="s">
        <v>1257</v>
      </c>
    </row>
    <row r="54" spans="1:6">
      <c s="4" r="A54" t="s">
        <v>452</v>
      </c>
      <c s="6" r="B54" t="n">
        <v>0</v>
      </c>
      <c s="6" r="E54" t="n">
        <v>0</v>
      </c>
    </row>
    <row r="55" spans="1:6">
      <c s="4" r="A55" t="s">
        <v>1265</v>
      </c>
    </row>
    <row r="56" spans="1:6">
      <c s="3" r="A56" t="s">
        <v>1257</v>
      </c>
    </row>
    <row r="57" spans="1:6">
      <c s="4" r="A57" t="s">
        <v>452</v>
      </c>
      <c s="6" r="B57" t="n">
        <v>1887422000</v>
      </c>
      <c s="6" r="E57" t="n">
        <v>762850000</v>
      </c>
    </row>
    <row r="58" spans="1:6">
      <c s="4" r="A58" t="s">
        <v>1266</v>
      </c>
    </row>
    <row r="59" spans="1:6">
      <c s="3" r="A59" t="s">
        <v>1257</v>
      </c>
    </row>
    <row r="60" spans="1:6">
      <c s="4" r="A60" t="s">
        <v>452</v>
      </c>
      <c s="6" r="B60" t="n">
        <v>0</v>
      </c>
      <c s="6" r="E60" t="n">
        <v>0</v>
      </c>
    </row>
    <row r="61" spans="1:6">
      <c s="4" r="A61" t="s">
        <v>464</v>
      </c>
    </row>
    <row r="62" spans="1:6">
      <c s="3" r="A62" t="s">
        <v>1257</v>
      </c>
    </row>
    <row r="63" spans="1:6">
      <c s="4" r="A63" t="s">
        <v>452</v>
      </c>
      <c s="6" r="B63" t="n">
        <v>1938221000</v>
      </c>
      <c s="6" r="E63" t="n">
        <v>2716147000</v>
      </c>
    </row>
    <row r="64" spans="1:6">
      <c s="4" r="A64" t="s">
        <v>1267</v>
      </c>
    </row>
    <row r="65" spans="1:6">
      <c s="3" r="A65" t="s">
        <v>1257</v>
      </c>
    </row>
    <row r="66" spans="1:6">
      <c s="4" r="A66" t="s">
        <v>452</v>
      </c>
      <c s="6" r="B66" t="n">
        <v>0</v>
      </c>
      <c s="6" r="E66" t="n">
        <v>0</v>
      </c>
    </row>
    <row r="67" spans="1:6">
      <c s="4" r="A67" t="s">
        <v>1268</v>
      </c>
    </row>
    <row r="68" spans="1:6">
      <c s="3" r="A68" t="s">
        <v>1257</v>
      </c>
    </row>
    <row r="69" spans="1:6">
      <c s="4" r="A69" t="s">
        <v>452</v>
      </c>
      <c s="6" r="B69" t="n">
        <v>1938221000</v>
      </c>
      <c s="6" r="E69" t="n">
        <v>2716147000</v>
      </c>
    </row>
    <row r="70" spans="1:6">
      <c s="4" r="A70" t="s">
        <v>1269</v>
      </c>
    </row>
    <row r="71" spans="1:6">
      <c s="3" r="A71" t="s">
        <v>1257</v>
      </c>
    </row>
    <row r="72" spans="1:6">
      <c s="4" r="A72" t="s">
        <v>452</v>
      </c>
      <c s="6" r="B72" t="n">
        <v>0</v>
      </c>
      <c s="6" r="E72" t="n">
        <v>0</v>
      </c>
    </row>
    <row r="73" spans="1:6">
      <c s="4" r="A73" t="s">
        <v>465</v>
      </c>
    </row>
    <row r="74" spans="1:6">
      <c s="3" r="A74" t="s">
        <v>1257</v>
      </c>
    </row>
    <row r="75" spans="1:6">
      <c s="4" r="A75" t="s">
        <v>452</v>
      </c>
      <c s="6" r="B75" t="n">
        <v>0</v>
      </c>
      <c s="6" r="E75" t="n">
        <v>1691000</v>
      </c>
    </row>
    <row r="76" spans="1:6">
      <c s="4" r="A76" t="s">
        <v>1270</v>
      </c>
    </row>
    <row r="77" spans="1:6">
      <c s="3" r="A77" t="s">
        <v>1257</v>
      </c>
    </row>
    <row r="78" spans="1:6">
      <c s="4" r="A78" t="s">
        <v>452</v>
      </c>
      <c s="6" r="B78" t="n">
        <v>0</v>
      </c>
      <c s="6" r="E78" t="n">
        <v>0</v>
      </c>
    </row>
    <row r="79" spans="1:6">
      <c s="4" r="A79" t="s">
        <v>1271</v>
      </c>
    </row>
    <row r="80" spans="1:6">
      <c s="3" r="A80" t="s">
        <v>1257</v>
      </c>
    </row>
    <row r="81" spans="1:6">
      <c s="4" r="A81" t="s">
        <v>452</v>
      </c>
      <c s="6" r="B81" t="n">
        <v>0</v>
      </c>
      <c s="6" r="E81" t="n">
        <v>0</v>
      </c>
    </row>
    <row r="82" spans="1:6">
      <c s="4" r="A82" t="s">
        <v>1272</v>
      </c>
    </row>
    <row r="83" spans="1:6">
      <c s="3" r="A83" t="s">
        <v>1257</v>
      </c>
    </row>
    <row r="84" spans="1:6">
      <c s="4" r="A84" t="s">
        <v>452</v>
      </c>
      <c s="6" r="B84" t="n">
        <v>0</v>
      </c>
      <c s="6" r="E84" t="n">
        <v>1691000</v>
      </c>
    </row>
    <row r="85" spans="1:6">
      <c s="4" r="A85" t="s">
        <v>466</v>
      </c>
    </row>
    <row r="86" spans="1:6">
      <c s="3" r="A86" t="s">
        <v>1257</v>
      </c>
    </row>
    <row r="87" spans="1:6">
      <c s="4" r="A87" t="s">
        <v>452</v>
      </c>
      <c s="6" r="B87" t="n">
        <v>1500000</v>
      </c>
      <c s="6" r="E87" t="n">
        <v>9905000</v>
      </c>
    </row>
    <row r="88" spans="1:6">
      <c s="4" r="A88" t="s">
        <v>1273</v>
      </c>
    </row>
    <row r="89" spans="1:6">
      <c s="3" r="A89" t="s">
        <v>1257</v>
      </c>
    </row>
    <row r="90" spans="1:6">
      <c s="4" r="A90" t="s">
        <v>452</v>
      </c>
      <c s="6" r="B90" t="n">
        <v>0</v>
      </c>
      <c s="6" r="E90" t="n">
        <v>0</v>
      </c>
    </row>
    <row r="91" spans="1:6">
      <c s="4" r="A91" t="s">
        <v>1274</v>
      </c>
    </row>
    <row r="92" spans="1:6">
      <c s="3" r="A92" t="s">
        <v>1257</v>
      </c>
    </row>
    <row r="93" spans="1:6">
      <c s="4" r="A93" t="s">
        <v>452</v>
      </c>
      <c s="6" r="B93" t="n">
        <v>0</v>
      </c>
      <c s="6" r="E93" t="n">
        <v>8405000</v>
      </c>
    </row>
    <row r="94" spans="1:6">
      <c s="4" r="A94" t="s">
        <v>1275</v>
      </c>
    </row>
    <row r="95" spans="1:6">
      <c s="3" r="A95" t="s">
        <v>1257</v>
      </c>
    </row>
    <row r="96" spans="1:6">
      <c s="4" r="A96" t="s">
        <v>452</v>
      </c>
      <c s="6" r="B96" t="n">
        <v>1500000</v>
      </c>
      <c s="6" r="E96" t="n">
        <v>1500000</v>
      </c>
    </row>
    <row r="97" spans="1:6">
      <c s="4" r="A97" t="s">
        <v>1276</v>
      </c>
    </row>
    <row r="98" spans="1:6">
      <c s="3" r="A98" t="s">
        <v>1257</v>
      </c>
    </row>
    <row r="99" spans="1:6">
      <c s="4" r="A99" t="s">
        <v>452</v>
      </c>
      <c s="6" r="B99" t="n">
        <v>25309000</v>
      </c>
      <c s="6" r="E99" t="n">
        <v>25870000</v>
      </c>
    </row>
    <row r="100" spans="1:6">
      <c s="4" r="A100" t="s">
        <v>1277</v>
      </c>
    </row>
    <row r="101" spans="1:6">
      <c s="3" r="A101" t="s">
        <v>1257</v>
      </c>
    </row>
    <row r="102" spans="1:6">
      <c s="4" r="A102" t="s">
        <v>452</v>
      </c>
      <c s="6" r="B102" t="n">
        <v>25309000</v>
      </c>
      <c s="6" r="E102" t="n">
        <v>25870000</v>
      </c>
    </row>
    <row r="103" spans="1:6">
      <c s="4" r="A103" t="s">
        <v>1278</v>
      </c>
    </row>
    <row r="104" spans="1:6">
      <c s="3" r="A104" t="s">
        <v>1257</v>
      </c>
    </row>
    <row r="105" spans="1:6">
      <c s="4" r="A105" t="s">
        <v>452</v>
      </c>
      <c s="6" r="B105" t="n">
        <v>0</v>
      </c>
      <c s="6" r="E105" t="n">
        <v>0</v>
      </c>
    </row>
    <row r="106" spans="1:6">
      <c s="4" r="A106" t="s">
        <v>1279</v>
      </c>
    </row>
    <row r="107" spans="1:6">
      <c s="3" r="A107" t="s">
        <v>1257</v>
      </c>
    </row>
    <row r="108" spans="1:6">
      <c s="4" r="A108" t="s">
        <v>452</v>
      </c>
      <c s="6" r="B108" t="n">
        <v>0</v>
      </c>
      <c s="6" r="E108" t="n">
        <v>0</v>
      </c>
    </row>
    <row r="109" spans="1:6">
      <c s="4" r="A109" t="s">
        <v>1280</v>
      </c>
    </row>
    <row r="110" spans="1:6">
      <c s="3" r="A110" t="s">
        <v>1257</v>
      </c>
    </row>
    <row r="111" spans="1:6">
      <c s="4" r="A111" t="s">
        <v>1258</v>
      </c>
      <c s="6" r="B111" t="n">
        <v>1725000</v>
      </c>
      <c s="6" r="E111" t="n">
        <v>2342000</v>
      </c>
    </row>
    <row r="112" spans="1:6">
      <c s="4" r="A112" t="s">
        <v>1281</v>
      </c>
    </row>
    <row r="113" spans="1:6">
      <c s="3" r="A113" t="s">
        <v>1257</v>
      </c>
    </row>
    <row r="114" spans="1:6">
      <c s="4" r="A114" t="s">
        <v>1258</v>
      </c>
      <c s="6" r="B114" t="n">
        <v>0</v>
      </c>
      <c s="6" r="E114" t="n">
        <v>0</v>
      </c>
    </row>
    <row r="115" spans="1:6">
      <c s="4" r="A115" t="s">
        <v>1282</v>
      </c>
    </row>
    <row r="116" spans="1:6">
      <c s="3" r="A116" t="s">
        <v>1257</v>
      </c>
    </row>
    <row r="117" spans="1:6">
      <c s="4" r="A117" t="s">
        <v>1258</v>
      </c>
      <c s="6" r="B117" t="n">
        <v>0</v>
      </c>
      <c s="6" r="E117" t="n">
        <v>0</v>
      </c>
    </row>
    <row r="118" spans="1:6">
      <c s="4" r="A118" t="s">
        <v>1283</v>
      </c>
    </row>
    <row r="119" spans="1:6">
      <c s="3" r="A119" t="s">
        <v>1257</v>
      </c>
    </row>
    <row r="120" spans="1:6">
      <c s="4" r="A120" t="s">
        <v>1258</v>
      </c>
      <c s="6" r="B120" t="n">
        <v>1725000</v>
      </c>
      <c s="6" r="E120" t="n">
        <v>2342000</v>
      </c>
    </row>
    <row r="121" spans="1:6">
      <c s="4" r="A121" t="s">
        <v>1284</v>
      </c>
    </row>
    <row r="122" spans="1:6">
      <c s="3" r="A122" t="s">
        <v>1257</v>
      </c>
    </row>
    <row r="123" spans="1:6">
      <c s="4" r="A123" t="s">
        <v>1258</v>
      </c>
      <c s="6" r="B123" t="n">
        <v>29863000</v>
      </c>
      <c s="6" r="E123" t="n">
        <v>26440000</v>
      </c>
    </row>
    <row r="124" spans="1:6">
      <c s="4" r="A124" t="s">
        <v>1285</v>
      </c>
    </row>
    <row r="125" spans="1:6">
      <c s="3" r="A125" t="s">
        <v>1257</v>
      </c>
    </row>
    <row r="126" spans="1:6">
      <c s="4" r="A126" t="s">
        <v>1258</v>
      </c>
      <c s="6" r="B126" t="n">
        <v>29863000</v>
      </c>
      <c s="6" r="E126" t="n">
        <v>26440000</v>
      </c>
    </row>
    <row r="127" spans="1:6">
      <c s="4" r="A127" t="s">
        <v>1286</v>
      </c>
    </row>
    <row r="128" spans="1:6">
      <c s="3" r="A128" t="s">
        <v>1257</v>
      </c>
    </row>
    <row r="129" spans="1:6">
      <c s="4" r="A129" t="s">
        <v>1258</v>
      </c>
      <c s="6" r="B129" t="n">
        <v>0</v>
      </c>
      <c s="6" r="E129" t="n">
        <v>0</v>
      </c>
    </row>
    <row r="130" spans="1:6">
      <c s="4" r="A130" t="s">
        <v>1287</v>
      </c>
    </row>
    <row r="131" spans="1:6">
      <c s="3" r="A131" t="s">
        <v>1257</v>
      </c>
    </row>
    <row r="132" spans="1:6">
      <c s="4" r="A132" t="s">
        <v>1258</v>
      </c>
      <c s="6" r="B132" t="n">
        <v>0</v>
      </c>
      <c s="6" r="E132" t="n">
        <v>0</v>
      </c>
    </row>
    <row r="133" spans="1:6">
      <c s="4" r="A133" t="s">
        <v>1288</v>
      </c>
    </row>
    <row r="134" spans="1:6">
      <c s="3" r="A134" t="s">
        <v>1257</v>
      </c>
    </row>
    <row r="135" spans="1:6">
      <c s="4" r="A135" t="s">
        <v>1258</v>
      </c>
      <c s="6" r="B135" t="n">
        <v>14025000</v>
      </c>
      <c s="6" r="E135" t="n">
        <v>6910000</v>
      </c>
    </row>
    <row r="136" spans="1:6">
      <c s="4" r="A136" t="s">
        <v>1259</v>
      </c>
      <c s="6" r="B136" t="n">
        <v>13229000</v>
      </c>
      <c s="6" r="E136" t="n">
        <v>7828000</v>
      </c>
    </row>
    <row r="137" spans="1:6">
      <c s="4" r="A137" t="s">
        <v>1289</v>
      </c>
    </row>
    <row r="138" spans="1:6">
      <c s="3" r="A138" t="s">
        <v>1257</v>
      </c>
    </row>
    <row r="139" spans="1:6">
      <c s="4" r="A139" t="s">
        <v>1258</v>
      </c>
      <c s="6" r="B139" t="n">
        <v>14025000</v>
      </c>
      <c s="6" r="E139" t="n">
        <v>6910000</v>
      </c>
    </row>
    <row r="140" spans="1:6">
      <c s="4" r="A140" t="s">
        <v>1259</v>
      </c>
      <c s="6" r="B140" t="n">
        <v>13229000</v>
      </c>
      <c s="6" r="E140" t="n">
        <v>7828000</v>
      </c>
    </row>
    <row r="141" spans="1:6">
      <c s="4" r="A141" t="s">
        <v>1290</v>
      </c>
    </row>
    <row r="142" spans="1:6">
      <c s="3" r="A142" t="s">
        <v>1257</v>
      </c>
    </row>
    <row r="143" spans="1:6">
      <c s="4" r="A143" t="s">
        <v>1258</v>
      </c>
      <c s="6" r="B143" t="n">
        <v>0</v>
      </c>
      <c s="6" r="E143" t="n">
        <v>0</v>
      </c>
    </row>
    <row r="144" spans="1:6">
      <c s="4" r="A144" t="s">
        <v>1259</v>
      </c>
      <c s="6" r="B144" t="n">
        <v>0</v>
      </c>
      <c s="6" r="E144" t="n">
        <v>0</v>
      </c>
    </row>
    <row r="145" spans="1:6">
      <c s="4" r="A145" t="s">
        <v>1291</v>
      </c>
    </row>
    <row r="146" spans="1:6">
      <c s="3" r="A146" t="s">
        <v>1257</v>
      </c>
    </row>
    <row r="147" spans="1:6">
      <c s="4" r="A147" t="s">
        <v>1258</v>
      </c>
      <c s="6" r="B147" t="n">
        <v>0</v>
      </c>
      <c s="6" r="E147" t="n">
        <v>0</v>
      </c>
    </row>
    <row r="148" spans="1:6">
      <c s="4" r="A148" t="s">
        <v>1259</v>
      </c>
      <c s="6" r="B148" t="n">
        <v>0</v>
      </c>
      <c s="6" r="E148" t="n">
        <v>0</v>
      </c>
    </row>
    <row r="149" spans="1:6">
      <c s="4" r="A149" t="s">
        <v>1292</v>
      </c>
    </row>
    <row r="150" spans="1:6">
      <c s="3" r="A150" t="s">
        <v>1257</v>
      </c>
    </row>
    <row r="151" spans="1:6">
      <c s="4" r="A151" t="s">
        <v>1258</v>
      </c>
      <c s="6" r="B151" t="n">
        <v>150982000</v>
      </c>
      <c s="6" r="E151" t="n">
        <v>140976000</v>
      </c>
    </row>
    <row r="152" spans="1:6">
      <c s="4" r="A152" t="s">
        <v>1259</v>
      </c>
      <c s="6" r="B152" t="n">
        <v>128448000</v>
      </c>
      <c s="6" r="E152" t="n">
        <v>120440000</v>
      </c>
    </row>
    <row r="153" spans="1:6">
      <c s="4" r="A153" t="s">
        <v>1293</v>
      </c>
    </row>
    <row r="154" spans="1:6">
      <c s="3" r="A154" t="s">
        <v>1257</v>
      </c>
    </row>
    <row r="155" spans="1:6">
      <c s="4" r="A155" t="s">
        <v>1258</v>
      </c>
      <c s="6" r="B155" t="n">
        <v>0</v>
      </c>
      <c s="6" r="E155" t="n">
        <v>0</v>
      </c>
    </row>
    <row r="156" spans="1:6">
      <c s="4" r="A156" t="s">
        <v>1259</v>
      </c>
      <c s="6" r="B156" t="n">
        <v>0</v>
      </c>
      <c s="6" r="E156" t="n">
        <v>0</v>
      </c>
    </row>
    <row r="157" spans="1:6">
      <c s="4" r="A157" t="s">
        <v>1294</v>
      </c>
    </row>
    <row r="158" spans="1:6">
      <c s="3" r="A158" t="s">
        <v>1257</v>
      </c>
    </row>
    <row r="159" spans="1:6">
      <c s="4" r="A159" t="s">
        <v>1258</v>
      </c>
      <c s="6" r="B159" t="n">
        <v>150982000</v>
      </c>
      <c s="6" r="E159" t="n">
        <v>140976000</v>
      </c>
    </row>
    <row r="160" spans="1:6">
      <c s="4" r="A160" t="s">
        <v>1259</v>
      </c>
      <c s="6" r="B160" t="n">
        <v>128448000</v>
      </c>
      <c s="6" r="E160" t="n">
        <v>120440000</v>
      </c>
    </row>
    <row r="161" spans="1:6">
      <c s="4" r="A161" t="s">
        <v>1295</v>
      </c>
    </row>
    <row r="162" spans="1:6">
      <c s="3" r="A162" t="s">
        <v>1257</v>
      </c>
    </row>
    <row r="163" spans="1:6">
      <c s="4" r="A163" t="s">
        <v>1258</v>
      </c>
      <c s="6" r="B163" t="n">
        <v>0</v>
      </c>
      <c s="6" r="E163" t="n">
        <v>0</v>
      </c>
    </row>
    <row r="164" spans="1:6">
      <c s="4" r="A164" t="s">
        <v>1259</v>
      </c>
      <c s="6" r="B164" t="n">
        <v>0</v>
      </c>
      <c s="6" r="E164" t="n">
        <v>0</v>
      </c>
    </row>
    <row r="165" spans="1:6">
      <c s="4" r="A165" t="s">
        <v>1296</v>
      </c>
    </row>
    <row r="166" spans="1:6">
      <c s="3" r="A166" t="s">
        <v>1257</v>
      </c>
    </row>
    <row r="167" spans="1:6">
      <c s="4" r="A167" t="s">
        <v>1258</v>
      </c>
      <c s="6" r="B167" t="n">
        <v>0</v>
      </c>
      <c s="6" r="E167" t="n">
        <v>267000</v>
      </c>
    </row>
    <row r="168" spans="1:6">
      <c s="4" r="A168" t="s">
        <v>1259</v>
      </c>
      <c s="6" r="B168" t="n">
        <v>4620000</v>
      </c>
      <c s="6" r="E168" t="n">
        <v>5005000</v>
      </c>
    </row>
    <row r="169" spans="1:6">
      <c s="4" r="A169" t="s">
        <v>1297</v>
      </c>
    </row>
    <row r="170" spans="1:6">
      <c s="3" r="A170" t="s">
        <v>1257</v>
      </c>
    </row>
    <row r="171" spans="1:6">
      <c s="4" r="A171" t="s">
        <v>1258</v>
      </c>
      <c s="6" r="B171" t="n">
        <v>0</v>
      </c>
      <c s="6" r="E171" t="n">
        <v>0</v>
      </c>
    </row>
    <row r="172" spans="1:6">
      <c s="4" r="A172" t="s">
        <v>1259</v>
      </c>
      <c s="6" r="B172" t="n">
        <v>0</v>
      </c>
      <c s="6" r="E172" t="n">
        <v>0</v>
      </c>
    </row>
    <row r="173" spans="1:6">
      <c s="4" r="A173" t="s">
        <v>1298</v>
      </c>
    </row>
    <row r="174" spans="1:6">
      <c s="3" r="A174" t="s">
        <v>1257</v>
      </c>
    </row>
    <row r="175" spans="1:6">
      <c s="4" r="A175" t="s">
        <v>1258</v>
      </c>
      <c s="6" r="B175" t="n">
        <v>0</v>
      </c>
      <c s="6" r="E175" t="n">
        <v>267000</v>
      </c>
    </row>
    <row r="176" spans="1:6">
      <c s="4" r="A176" t="s">
        <v>1259</v>
      </c>
      <c s="6" r="B176" t="n">
        <v>0</v>
      </c>
      <c s="6" r="E176" t="n">
        <v>0</v>
      </c>
    </row>
    <row r="177" spans="1:6">
      <c s="4" r="A177" t="s">
        <v>1299</v>
      </c>
    </row>
    <row r="178" spans="1:6">
      <c s="3" r="A178" t="s">
        <v>1257</v>
      </c>
    </row>
    <row r="179" spans="1:6">
      <c s="4" r="A179" t="s">
        <v>1258</v>
      </c>
      <c s="6" r="B179" t="n">
        <v>0</v>
      </c>
      <c s="6" r="E179" t="n">
        <v>0</v>
      </c>
    </row>
    <row r="180" spans="1:6">
      <c s="4" r="A180" t="s">
        <v>1259</v>
      </c>
      <c s="6" r="B180" t="n">
        <v>4620000</v>
      </c>
      <c s="6" r="E180" t="n">
        <v>5005000</v>
      </c>
    </row>
    <row r="181" spans="1:6">
      <c s="4" r="A181" t="s">
        <v>1300</v>
      </c>
    </row>
    <row r="182" spans="1:6">
      <c s="3" r="A182" t="s">
        <v>1257</v>
      </c>
    </row>
    <row r="183" spans="1:6">
      <c s="4" r="A183" t="s">
        <v>33</v>
      </c>
      <c s="6" r="B183" t="n">
        <v>1223469000</v>
      </c>
      <c s="6" r="E183" t="n">
        <v>1527142000</v>
      </c>
    </row>
    <row r="184" spans="1:6">
      <c s="4" r="A184" t="s">
        <v>1301</v>
      </c>
      <c s="6" r="B184" t="n">
        <v>738653000</v>
      </c>
      <c s="6" r="E184" t="n">
        <v>813141000</v>
      </c>
    </row>
    <row r="185" spans="1:6">
      <c s="4" r="A185" t="s">
        <v>1302</v>
      </c>
    </row>
    <row r="186" spans="1:6">
      <c s="3" r="A186" t="s">
        <v>1257</v>
      </c>
    </row>
    <row r="187" spans="1:6">
      <c s="4" r="A187" t="s">
        <v>33</v>
      </c>
      <c s="6" r="B187" t="n">
        <v>0</v>
      </c>
      <c s="6" r="E187" t="n">
        <v>0</v>
      </c>
    </row>
    <row r="188" spans="1:6">
      <c s="4" r="A188" t="s">
        <v>1301</v>
      </c>
      <c s="6" r="B188" t="n">
        <v>0</v>
      </c>
      <c s="6" r="E188" t="n">
        <v>0</v>
      </c>
    </row>
    <row r="189" spans="1:6">
      <c s="4" r="A189" t="s">
        <v>1303</v>
      </c>
    </row>
    <row r="190" spans="1:6">
      <c s="3" r="A190" t="s">
        <v>1257</v>
      </c>
    </row>
    <row r="191" spans="1:6">
      <c s="4" r="A191" t="s">
        <v>33</v>
      </c>
      <c s="6" r="B191" t="n">
        <v>1223464000</v>
      </c>
      <c s="6" r="E191" t="n">
        <v>1527137000</v>
      </c>
    </row>
    <row r="192" spans="1:6">
      <c s="4" r="A192" t="s">
        <v>1301</v>
      </c>
      <c s="6" r="B192" t="n">
        <v>738653000</v>
      </c>
      <c s="6" r="E192" t="n">
        <v>813141000</v>
      </c>
    </row>
    <row r="193" spans="1:6">
      <c s="4" r="A193" t="s">
        <v>1304</v>
      </c>
    </row>
    <row r="194" spans="1:6">
      <c s="3" r="A194" t="s">
        <v>1257</v>
      </c>
    </row>
    <row r="195" spans="1:6">
      <c s="4" r="A195" t="s">
        <v>33</v>
      </c>
      <c s="6" r="B195" t="n">
        <v>5000</v>
      </c>
      <c s="6" r="E195" t="n">
        <v>5000</v>
      </c>
    </row>
    <row r="196" spans="1:6">
      <c s="4" r="A196" t="s">
        <v>1301</v>
      </c>
      <c s="6" r="B196" t="n">
        <v>0</v>
      </c>
      <c s="6" r="E196" t="n">
        <v>0</v>
      </c>
    </row>
    <row r="197" spans="1:6">
      <c s="4" r="A197" t="s">
        <v>1305</v>
      </c>
    </row>
    <row r="198" spans="1:6">
      <c s="3" r="A198" t="s">
        <v>1257</v>
      </c>
    </row>
    <row r="199" spans="1:6">
      <c s="4" r="A199" t="s">
        <v>33</v>
      </c>
      <c s="6" r="B199" t="n">
        <v>63687000</v>
      </c>
      <c s="6" r="E199" t="n">
        <v>108199000</v>
      </c>
    </row>
    <row r="200" spans="1:6">
      <c s="4" r="A200" t="s">
        <v>1301</v>
      </c>
      <c s="6" r="B200" t="n">
        <v>512799000</v>
      </c>
      <c s="6" r="E200" t="n">
        <v>514886000</v>
      </c>
    </row>
    <row r="201" spans="1:6">
      <c s="4" r="A201" t="s">
        <v>1306</v>
      </c>
    </row>
    <row r="202" spans="1:6">
      <c s="3" r="A202" t="s">
        <v>1257</v>
      </c>
    </row>
    <row r="203" spans="1:6">
      <c s="4" r="A203" t="s">
        <v>33</v>
      </c>
      <c s="6" r="B203" t="n">
        <v>0</v>
      </c>
      <c s="6" r="E203" t="n">
        <v>0</v>
      </c>
    </row>
    <row r="204" spans="1:6">
      <c s="4" r="A204" t="s">
        <v>1301</v>
      </c>
      <c s="6" r="B204" t="n">
        <v>0</v>
      </c>
      <c s="6" r="E204" t="n">
        <v>0</v>
      </c>
    </row>
    <row r="205" spans="1:6">
      <c s="4" r="A205" t="s">
        <v>1307</v>
      </c>
    </row>
    <row r="206" spans="1:6">
      <c s="3" r="A206" t="s">
        <v>1257</v>
      </c>
    </row>
    <row r="207" spans="1:6">
      <c s="4" r="A207" t="s">
        <v>33</v>
      </c>
      <c s="6" r="B207" t="n">
        <v>63687000</v>
      </c>
      <c s="6" r="E207" t="n">
        <v>108199000</v>
      </c>
    </row>
    <row r="208" spans="1:6">
      <c s="4" r="A208" t="s">
        <v>1301</v>
      </c>
      <c s="6" r="B208" t="n">
        <v>512799000</v>
      </c>
      <c s="6" r="E208" t="n">
        <v>514886000</v>
      </c>
    </row>
    <row r="209" spans="1:6">
      <c s="4" r="A209" t="s">
        <v>1308</v>
      </c>
    </row>
    <row r="210" spans="1:6">
      <c s="3" r="A210" t="s">
        <v>1257</v>
      </c>
    </row>
    <row r="211" spans="1:6">
      <c s="4" r="A211" t="s">
        <v>33</v>
      </c>
      <c s="6" r="B211" t="n">
        <v>0</v>
      </c>
      <c s="6" r="E211" t="n">
        <v>0</v>
      </c>
    </row>
    <row r="212" spans="1:6">
      <c s="4" r="A212" t="s">
        <v>1301</v>
      </c>
      <c s="6" r="B212" t="n">
        <v>0</v>
      </c>
      <c s="6" r="E212" t="n">
        <v>0</v>
      </c>
    </row>
    <row r="213" spans="1:6">
      <c s="4" r="A213" t="s">
        <v>1309</v>
      </c>
    </row>
    <row r="214" spans="1:6">
      <c s="3" r="A214" t="s">
        <v>1257</v>
      </c>
    </row>
    <row r="215" spans="1:6">
      <c s="4" r="A215" t="s">
        <v>33</v>
      </c>
      <c s="6" r="B215" t="n">
        <v>427851000</v>
      </c>
      <c s="6" r="E215" t="n">
        <v>547569000</v>
      </c>
    </row>
    <row r="216" spans="1:6">
      <c s="4" r="A216" t="s">
        <v>1310</v>
      </c>
    </row>
    <row r="217" spans="1:6">
      <c s="3" r="A217" t="s">
        <v>1257</v>
      </c>
    </row>
    <row r="218" spans="1:6">
      <c s="4" r="A218" t="s">
        <v>33</v>
      </c>
      <c s="6" r="B218" t="n">
        <v>0</v>
      </c>
      <c s="6" r="E218" t="n">
        <v>0</v>
      </c>
    </row>
    <row r="219" spans="1:6">
      <c s="4" r="A219" t="s">
        <v>1311</v>
      </c>
    </row>
    <row r="220" spans="1:6">
      <c s="3" r="A220" t="s">
        <v>1257</v>
      </c>
    </row>
    <row r="221" spans="1:6">
      <c s="4" r="A221" t="s">
        <v>33</v>
      </c>
      <c s="6" r="B221" t="n">
        <v>427851000</v>
      </c>
      <c s="6" r="E221" t="n">
        <v>547569000</v>
      </c>
    </row>
    <row r="222" spans="1:6">
      <c s="4" r="A222" t="s">
        <v>1312</v>
      </c>
    </row>
    <row r="223" spans="1:6">
      <c s="3" r="A223" t="s">
        <v>1257</v>
      </c>
    </row>
    <row r="224" spans="1:6">
      <c s="4" r="A224" t="s">
        <v>33</v>
      </c>
      <c s="6" r="B224" t="n">
        <v>0</v>
      </c>
      <c s="6" r="E224" t="n">
        <v>0</v>
      </c>
    </row>
    <row r="225" spans="1:6">
      <c s="4" r="A225" t="s">
        <v>1313</v>
      </c>
    </row>
    <row r="226" spans="1:6">
      <c s="3" r="A226" t="s">
        <v>1257</v>
      </c>
    </row>
    <row r="227" spans="1:6">
      <c s="4" r="A227" t="s">
        <v>33</v>
      </c>
      <c s="6" r="B227" t="n">
        <v>169254000</v>
      </c>
      <c s="6" r="E227" t="n">
        <v>312086000</v>
      </c>
    </row>
    <row r="228" spans="1:6">
      <c s="4" r="A228" t="s">
        <v>1301</v>
      </c>
      <c s="6" r="B228" t="n">
        <v>17000</v>
      </c>
      <c s="6" r="E228" t="n">
        <v>1000</v>
      </c>
    </row>
    <row r="229" spans="1:6">
      <c s="4" r="A229" t="s">
        <v>1314</v>
      </c>
    </row>
    <row r="230" spans="1:6">
      <c s="3" r="A230" t="s">
        <v>1257</v>
      </c>
    </row>
    <row r="231" spans="1:6">
      <c s="4" r="A231" t="s">
        <v>33</v>
      </c>
      <c s="6" r="B231" t="n">
        <v>0</v>
      </c>
      <c s="6" r="E231" t="n">
        <v>0</v>
      </c>
    </row>
    <row r="232" spans="1:6">
      <c s="4" r="A232" t="s">
        <v>1301</v>
      </c>
      <c s="6" r="B232" t="n">
        <v>0</v>
      </c>
      <c s="6" r="E232" t="n">
        <v>0</v>
      </c>
    </row>
    <row r="233" spans="1:6">
      <c s="4" r="A233" t="s">
        <v>1315</v>
      </c>
    </row>
    <row r="234" spans="1:6">
      <c s="3" r="A234" t="s">
        <v>1257</v>
      </c>
    </row>
    <row r="235" spans="1:6">
      <c s="4" r="A235" t="s">
        <v>33</v>
      </c>
      <c s="6" r="B235" t="n">
        <v>169254000</v>
      </c>
      <c s="6" r="E235" t="n">
        <v>312086000</v>
      </c>
    </row>
    <row r="236" spans="1:6">
      <c s="4" r="A236" t="s">
        <v>1301</v>
      </c>
      <c s="6" r="B236" t="n">
        <v>17000</v>
      </c>
      <c s="6" r="E236" t="n">
        <v>1000</v>
      </c>
    </row>
    <row r="237" spans="1:6">
      <c s="4" r="A237" t="s">
        <v>1316</v>
      </c>
    </row>
    <row r="238" spans="1:6">
      <c s="3" r="A238" t="s">
        <v>1257</v>
      </c>
    </row>
    <row r="239" spans="1:6">
      <c s="4" r="A239" t="s">
        <v>33</v>
      </c>
      <c s="6" r="B239" t="n">
        <v>0</v>
      </c>
      <c s="6" r="E239" t="n">
        <v>0</v>
      </c>
    </row>
    <row r="240" spans="1:6">
      <c s="4" r="A240" t="s">
        <v>1301</v>
      </c>
      <c s="6" r="B240" t="n">
        <v>0</v>
      </c>
      <c s="6" r="E240" t="n">
        <v>0</v>
      </c>
    </row>
    <row r="241" spans="1:6">
      <c s="4" r="A241" t="s">
        <v>1317</v>
      </c>
    </row>
    <row r="242" spans="1:6">
      <c s="3" r="A242" t="s">
        <v>1257</v>
      </c>
    </row>
    <row r="243" spans="1:6">
      <c s="4" r="A243" t="s">
        <v>33</v>
      </c>
      <c s="6" r="B243" t="n">
        <v>201760000</v>
      </c>
      <c s="6" r="E243" t="n">
        <v>161317000</v>
      </c>
    </row>
    <row r="244" spans="1:6">
      <c s="4" r="A244" t="s">
        <v>1301</v>
      </c>
      <c s="6" r="B244" t="n">
        <v>5037000</v>
      </c>
      <c s="6" r="E244" t="n">
        <v>17863000</v>
      </c>
    </row>
    <row r="245" spans="1:6">
      <c s="4" r="A245" t="s">
        <v>1318</v>
      </c>
    </row>
    <row r="246" spans="1:6">
      <c s="3" r="A246" t="s">
        <v>1257</v>
      </c>
    </row>
    <row r="247" spans="1:6">
      <c s="4" r="A247" t="s">
        <v>33</v>
      </c>
      <c s="6" r="B247" t="n">
        <v>0</v>
      </c>
      <c s="6" r="E247" t="n">
        <v>0</v>
      </c>
    </row>
    <row r="248" spans="1:6">
      <c s="4" r="A248" t="s">
        <v>1301</v>
      </c>
      <c s="6" r="B248" t="n">
        <v>0</v>
      </c>
      <c s="6" r="E248" t="n">
        <v>0</v>
      </c>
    </row>
    <row r="249" spans="1:6">
      <c s="4" r="A249" t="s">
        <v>1319</v>
      </c>
    </row>
    <row r="250" spans="1:6">
      <c s="3" r="A250" t="s">
        <v>1257</v>
      </c>
    </row>
    <row r="251" spans="1:6">
      <c s="4" r="A251" t="s">
        <v>33</v>
      </c>
      <c s="6" r="B251" t="n">
        <v>201760000</v>
      </c>
      <c s="6" r="E251" t="n">
        <v>161317000</v>
      </c>
    </row>
    <row r="252" spans="1:6">
      <c s="4" r="A252" t="s">
        <v>1301</v>
      </c>
      <c s="6" r="B252" t="n">
        <v>5037000</v>
      </c>
      <c s="6" r="E252" t="n">
        <v>17863000</v>
      </c>
    </row>
    <row r="253" spans="1:6">
      <c s="4" r="A253" t="s">
        <v>1320</v>
      </c>
    </row>
    <row r="254" spans="1:6">
      <c s="3" r="A254" t="s">
        <v>1257</v>
      </c>
    </row>
    <row r="255" spans="1:6">
      <c s="4" r="A255" t="s">
        <v>33</v>
      </c>
      <c s="6" r="B255" t="n">
        <v>0</v>
      </c>
      <c s="6" r="E255" t="n">
        <v>0</v>
      </c>
    </row>
    <row r="256" spans="1:6">
      <c s="4" r="A256" t="s">
        <v>1301</v>
      </c>
      <c s="6" r="B256" t="n">
        <v>0</v>
      </c>
      <c s="6" r="E256" t="n">
        <v>0</v>
      </c>
    </row>
    <row r="257" spans="1:6">
      <c s="4" r="A257" t="s">
        <v>1321</v>
      </c>
    </row>
    <row r="258" spans="1:6">
      <c s="3" r="A258" t="s">
        <v>1257</v>
      </c>
    </row>
    <row r="259" spans="1:6">
      <c s="4" r="A259" t="s">
        <v>33</v>
      </c>
      <c s="6" r="B259" t="n">
        <v>49745000</v>
      </c>
      <c s="6" r="E259" t="n">
        <v>57181000</v>
      </c>
    </row>
    <row r="260" spans="1:6">
      <c s="4" r="A260" t="s">
        <v>1301</v>
      </c>
      <c s="6" r="E260" t="n">
        <v>1643000</v>
      </c>
    </row>
    <row r="261" spans="1:6">
      <c s="4" r="A261" t="s">
        <v>1322</v>
      </c>
    </row>
    <row r="262" spans="1:6">
      <c s="3" r="A262" t="s">
        <v>1257</v>
      </c>
    </row>
    <row r="263" spans="1:6">
      <c s="4" r="A263" t="s">
        <v>33</v>
      </c>
      <c s="6" r="B263" t="n">
        <v>0</v>
      </c>
      <c s="6" r="E263" t="n">
        <v>0</v>
      </c>
    </row>
    <row r="264" spans="1:6">
      <c s="4" r="A264" t="s">
        <v>1301</v>
      </c>
      <c s="6" r="E264" t="n">
        <v>0</v>
      </c>
    </row>
    <row r="265" spans="1:6">
      <c s="4" r="A265" t="s">
        <v>1323</v>
      </c>
    </row>
    <row r="266" spans="1:6">
      <c s="3" r="A266" t="s">
        <v>1257</v>
      </c>
    </row>
    <row r="267" spans="1:6">
      <c s="4" r="A267" t="s">
        <v>33</v>
      </c>
      <c s="6" r="B267" t="n">
        <v>49745000</v>
      </c>
      <c s="6" r="E267" t="n">
        <v>57181000</v>
      </c>
    </row>
    <row r="268" spans="1:6">
      <c s="4" r="A268" t="s">
        <v>1301</v>
      </c>
      <c s="6" r="E268" t="n">
        <v>1643000</v>
      </c>
    </row>
    <row r="269" spans="1:6">
      <c s="4" r="A269" t="s">
        <v>1324</v>
      </c>
    </row>
    <row r="270" spans="1:6">
      <c s="3" r="A270" t="s">
        <v>1257</v>
      </c>
    </row>
    <row r="271" spans="1:6">
      <c s="4" r="A271" t="s">
        <v>33</v>
      </c>
      <c s="6" r="B271" t="n">
        <v>0</v>
      </c>
      <c s="6" r="E271" t="n">
        <v>0</v>
      </c>
    </row>
    <row r="272" spans="1:6">
      <c s="4" r="A272" t="s">
        <v>1301</v>
      </c>
      <c s="6" r="E272" t="n">
        <v>0</v>
      </c>
    </row>
    <row r="273" spans="1:6">
      <c s="4" r="A273" t="s">
        <v>1325</v>
      </c>
    </row>
    <row r="274" spans="1:6">
      <c s="3" r="A274" t="s">
        <v>1257</v>
      </c>
    </row>
    <row r="275" spans="1:6">
      <c s="4" r="A275" t="s">
        <v>33</v>
      </c>
      <c s="6" r="B275" t="n">
        <v>21992000</v>
      </c>
    </row>
    <row r="276" spans="1:6">
      <c s="4" r="A276" t="s">
        <v>1326</v>
      </c>
    </row>
    <row r="277" spans="1:6">
      <c s="3" r="A277" t="s">
        <v>1257</v>
      </c>
    </row>
    <row r="278" spans="1:6">
      <c s="4" r="A278" t="s">
        <v>33</v>
      </c>
      <c s="6" r="B278" t="n">
        <v>0</v>
      </c>
    </row>
    <row r="279" spans="1:6">
      <c s="4" r="A279" t="s">
        <v>1327</v>
      </c>
    </row>
    <row r="280" spans="1:6">
      <c s="3" r="A280" t="s">
        <v>1257</v>
      </c>
    </row>
    <row r="281" spans="1:6">
      <c s="4" r="A281" t="s">
        <v>33</v>
      </c>
      <c s="6" r="B281" t="n">
        <v>21992000</v>
      </c>
    </row>
    <row r="282" spans="1:6">
      <c s="4" r="A282" t="s">
        <v>1328</v>
      </c>
    </row>
    <row r="283" spans="1:6">
      <c s="3" r="A283" t="s">
        <v>1257</v>
      </c>
    </row>
    <row r="284" spans="1:6">
      <c s="4" r="A284" t="s">
        <v>33</v>
      </c>
      <c s="6" r="B284" t="n">
        <v>0</v>
      </c>
    </row>
    <row r="285" spans="1:6">
      <c s="4" r="A285" t="s">
        <v>1329</v>
      </c>
    </row>
    <row r="286" spans="1:6">
      <c s="3" r="A286" t="s">
        <v>1257</v>
      </c>
    </row>
    <row r="287" spans="1:6">
      <c s="4" r="A287" t="s">
        <v>33</v>
      </c>
      <c s="6" r="B287" t="n">
        <v>284581000</v>
      </c>
      <c s="6" r="E287" t="n">
        <v>339565000</v>
      </c>
    </row>
    <row r="288" spans="1:6">
      <c s="4" r="A288" t="s">
        <v>1301</v>
      </c>
      <c s="6" r="B288" t="n">
        <v>220800000</v>
      </c>
      <c s="6" r="E288" t="n">
        <v>276748000</v>
      </c>
    </row>
    <row r="289" spans="1:6">
      <c s="4" r="A289" t="s">
        <v>1330</v>
      </c>
    </row>
    <row r="290" spans="1:6">
      <c s="3" r="A290" t="s">
        <v>1257</v>
      </c>
    </row>
    <row r="291" spans="1:6">
      <c s="4" r="A291" t="s">
        <v>33</v>
      </c>
      <c s="6" r="B291" t="n">
        <v>0</v>
      </c>
      <c s="6" r="E291" t="n">
        <v>0</v>
      </c>
    </row>
    <row r="292" spans="1:6">
      <c s="4" r="A292" t="s">
        <v>1301</v>
      </c>
      <c s="6" r="B292" t="n">
        <v>0</v>
      </c>
      <c s="6" r="E292" t="n">
        <v>0</v>
      </c>
    </row>
    <row r="293" spans="1:6">
      <c s="4" r="A293" t="s">
        <v>1331</v>
      </c>
    </row>
    <row r="294" spans="1:6">
      <c s="3" r="A294" t="s">
        <v>1257</v>
      </c>
    </row>
    <row r="295" spans="1:6">
      <c s="4" r="A295" t="s">
        <v>33</v>
      </c>
      <c s="6" r="B295" t="n">
        <v>284576000</v>
      </c>
      <c s="6" r="E295" t="n">
        <v>339560000</v>
      </c>
    </row>
    <row r="296" spans="1:6">
      <c s="4" r="A296" t="s">
        <v>1301</v>
      </c>
      <c s="6" r="B296" t="n">
        <v>220800000</v>
      </c>
      <c s="6" r="E296" t="n">
        <v>276748000</v>
      </c>
    </row>
    <row r="297" spans="1:6">
      <c s="4" r="A297" t="s">
        <v>1332</v>
      </c>
    </row>
    <row r="298" spans="1:6">
      <c s="3" r="A298" t="s">
        <v>1257</v>
      </c>
    </row>
    <row r="299" spans="1:6">
      <c s="4" r="A299" t="s">
        <v>33</v>
      </c>
      <c s="6" r="B299" t="n">
        <v>5000</v>
      </c>
      <c s="6" r="E299" t="n">
        <v>5000</v>
      </c>
    </row>
    <row r="300" spans="1:6">
      <c s="4" r="A300" t="s">
        <v>1301</v>
      </c>
      <c s="6" r="B300" t="n">
        <v>0</v>
      </c>
      <c s="6" r="E300" t="n">
        <v>0</v>
      </c>
    </row>
    <row r="301" spans="1:6">
      <c s="4" r="A301" t="s">
        <v>1333</v>
      </c>
    </row>
    <row r="302" spans="1:6">
      <c s="3" r="A302" t="s">
        <v>1257</v>
      </c>
    </row>
    <row r="303" spans="1:6">
      <c s="4" r="A303" t="s">
        <v>33</v>
      </c>
      <c s="6" r="B303" t="n">
        <v>4599000</v>
      </c>
      <c s="6" r="E303" t="n">
        <v>1225000</v>
      </c>
    </row>
    <row r="304" spans="1:6">
      <c s="4" r="A304" t="s">
        <v>1301</v>
      </c>
      <c s="6" r="E304" t="n">
        <v>2000000</v>
      </c>
    </row>
    <row r="305" spans="1:6">
      <c s="4" r="A305" t="s">
        <v>1334</v>
      </c>
    </row>
    <row r="306" spans="1:6">
      <c s="3" r="A306" t="s">
        <v>1257</v>
      </c>
    </row>
    <row r="307" spans="1:6">
      <c s="4" r="A307" t="s">
        <v>33</v>
      </c>
      <c s="6" r="B307" t="n">
        <v>0</v>
      </c>
      <c s="6" r="E307" t="n">
        <v>0</v>
      </c>
    </row>
    <row r="308" spans="1:6">
      <c s="4" r="A308" t="s">
        <v>1301</v>
      </c>
      <c s="6" r="E308" t="n">
        <v>0</v>
      </c>
    </row>
    <row r="309" spans="1:6">
      <c s="4" r="A309" t="s">
        <v>1335</v>
      </c>
    </row>
    <row r="310" spans="1:6">
      <c s="3" r="A310" t="s">
        <v>1257</v>
      </c>
    </row>
    <row r="311" spans="1:6">
      <c s="4" r="A311" t="s">
        <v>33</v>
      </c>
      <c s="6" r="B311" t="n">
        <v>4599000</v>
      </c>
      <c s="6" r="E311" t="n">
        <v>1225000</v>
      </c>
    </row>
    <row r="312" spans="1:6">
      <c s="4" r="A312" t="s">
        <v>1301</v>
      </c>
      <c s="6" r="E312" t="n">
        <v>2000000</v>
      </c>
    </row>
    <row r="313" spans="1:6">
      <c s="4" r="A313" t="s">
        <v>1336</v>
      </c>
    </row>
    <row r="314" spans="1:6">
      <c s="3" r="A314" t="s">
        <v>1257</v>
      </c>
    </row>
    <row r="315" spans="1:6">
      <c s="4" r="A315" t="s">
        <v>33</v>
      </c>
      <c s="6" r="B315" t="n">
        <v>0</v>
      </c>
      <c s="6" r="E315" t="n">
        <v>0</v>
      </c>
    </row>
    <row r="316" spans="1:6">
      <c s="4" r="A316" t="s">
        <v>1301</v>
      </c>
      <c s="6" r="E316" t="n">
        <v>0</v>
      </c>
    </row>
    <row r="317" spans="1:6">
      <c s="4" r="A317" t="s">
        <v>1337</v>
      </c>
    </row>
    <row r="318" spans="1:6">
      <c s="3" r="A318" t="s">
        <v>1257</v>
      </c>
    </row>
    <row r="319" spans="1:6">
      <c s="4" r="A319" t="s">
        <v>33</v>
      </c>
      <c s="6" r="B319" t="n">
        <v>3052000</v>
      </c>
      <c s="6" r="E319" t="n">
        <v>5321000</v>
      </c>
    </row>
    <row r="320" spans="1:6">
      <c s="4" r="A320" t="s">
        <v>1338</v>
      </c>
    </row>
    <row r="321" spans="1:6">
      <c s="3" r="A321" t="s">
        <v>1257</v>
      </c>
    </row>
    <row r="322" spans="1:6">
      <c s="4" r="A322" t="s">
        <v>33</v>
      </c>
      <c s="6" r="B322" t="n">
        <v>0</v>
      </c>
      <c s="6" r="E322" t="n">
        <v>0</v>
      </c>
    </row>
    <row r="323" spans="1:6">
      <c s="4" r="A323" t="s">
        <v>1339</v>
      </c>
    </row>
    <row r="324" spans="1:6">
      <c s="3" r="A324" t="s">
        <v>1257</v>
      </c>
    </row>
    <row r="325" spans="1:6">
      <c s="4" r="A325" t="s">
        <v>33</v>
      </c>
      <c s="6" r="B325" t="n">
        <v>0</v>
      </c>
      <c s="6" r="E325" t="n">
        <v>0</v>
      </c>
    </row>
    <row r="326" spans="1:6">
      <c s="4" r="A326" t="s">
        <v>1340</v>
      </c>
    </row>
    <row r="327" spans="1:6">
      <c s="3" r="A327" t="s">
        <v>1257</v>
      </c>
    </row>
    <row r="328" spans="1:6">
      <c s="4" r="A328" t="s">
        <v>33</v>
      </c>
      <c s="7" r="B328" t="n">
        <v>3052000</v>
      </c>
      <c s="7" r="E328" t="n">
        <v>5321000</v>
      </c>
    </row>
    <row r="329" spans="1:6">
      <c r="A329" t="n"/>
    </row>
    <row r="330" spans="1:6">
      <c s="4" r="A330" t="s">
        <v>35</v>
      </c>
      <c s="4" r="B330" t="s">
        <v>83</v>
      </c>
    </row>
    <row r="331" spans="1:6">
      <c s="4" r="A331" t="s">
        <v>37</v>
      </c>
      <c s="4" r="B331" t="s">
        <v>84</v>
      </c>
    </row>
  </sheetData>
  <mergeCells count="5">
    <mergeCell ref="B1:C1"/>
    <mergeCell ref="E1:F1"/>
    <mergeCell ref="A329:F329"/>
    <mergeCell ref="B330:F330"/>
    <mergeCell ref="B331:F33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341</v>
      </c>
      <c s="2" r="C1" t="s">
        <v>1</v>
      </c>
    </row>
    <row r="2" spans="1:4">
      <c s="2" r="C2" t="s">
        <v>24</v>
      </c>
      <c s="2" r="D2" t="s">
        <v>26</v>
      </c>
    </row>
    <row r="3" spans="1:4">
      <c s="4" r="A3" t="s">
        <v>1342</v>
      </c>
    </row>
    <row r="4" spans="1:4">
      <c s="3" r="A4" t="s">
        <v>1257</v>
      </c>
    </row>
    <row r="5" spans="1:4">
      <c s="4" r="A5" t="s">
        <v>939</v>
      </c>
      <c s="7" r="C5" t="n">
        <v>4377000</v>
      </c>
      <c s="7" r="D5" t="n">
        <v>5642000</v>
      </c>
    </row>
    <row r="6" spans="1:4">
      <c s="4" r="A6" t="s">
        <v>1343</v>
      </c>
      <c s="6" r="C6" t="n">
        <v>147000</v>
      </c>
      <c s="6" r="D6" t="n">
        <v>170000</v>
      </c>
    </row>
    <row r="7" spans="1:4">
      <c s="4" r="A7" t="s">
        <v>1344</v>
      </c>
      <c s="6" r="C7" t="n">
        <v>0</v>
      </c>
      <c s="6" r="D7" t="n">
        <v>0</v>
      </c>
    </row>
    <row r="8" spans="1:4">
      <c s="4" r="A8" t="s">
        <v>1345</v>
      </c>
      <c s="6" r="C8" t="n">
        <v>0</v>
      </c>
      <c s="6" r="D8" t="n">
        <v>0</v>
      </c>
    </row>
    <row r="9" spans="1:4">
      <c s="4" r="A9" t="s">
        <v>1346</v>
      </c>
      <c s="6" r="C9" t="n">
        <v>0</v>
      </c>
      <c s="6" r="D9" t="n">
        <v>0</v>
      </c>
    </row>
    <row r="10" spans="1:4">
      <c s="4" r="A10" t="s">
        <v>1347</v>
      </c>
      <c s="6" r="C10" t="n">
        <v>0</v>
      </c>
      <c s="6" r="D10" t="n">
        <v>0</v>
      </c>
    </row>
    <row r="11" spans="1:4">
      <c s="4" r="A11" t="s">
        <v>1348</v>
      </c>
      <c s="6" r="C11" t="n">
        <v>-1467000</v>
      </c>
      <c s="6" r="D11" t="n">
        <v>-486000</v>
      </c>
    </row>
    <row r="12" spans="1:4">
      <c s="4" r="A12" t="s">
        <v>1349</v>
      </c>
      <c s="6" r="C12" t="n">
        <v>0</v>
      </c>
      <c s="6" r="D12" t="n">
        <v>0</v>
      </c>
    </row>
    <row r="13" spans="1:4">
      <c s="4" r="A13" t="s">
        <v>942</v>
      </c>
      <c s="6" r="C13" t="n">
        <v>3057000</v>
      </c>
      <c s="6" r="D13" t="n">
        <v>5326000</v>
      </c>
    </row>
    <row r="14" spans="1:4">
      <c s="4" r="A14" t="s">
        <v>1350</v>
      </c>
      <c s="4" r="B14" t="s">
        <v>35</v>
      </c>
      <c s="6" r="C14" t="n">
        <v>-115000</v>
      </c>
      <c s="6" r="D14" t="n">
        <v>171000</v>
      </c>
    </row>
    <row r="15" spans="1:4">
      <c s="4" r="A15" t="s">
        <v>1351</v>
      </c>
    </row>
    <row r="16" spans="1:4">
      <c s="3" r="A16" t="s">
        <v>1257</v>
      </c>
    </row>
    <row r="17" spans="1:4">
      <c s="4" r="A17" t="s">
        <v>939</v>
      </c>
      <c s="6" r="C17" t="n">
        <v>27418000</v>
      </c>
      <c s="6" r="D17" t="n">
        <v>27910000</v>
      </c>
    </row>
    <row r="18" spans="1:4">
      <c s="4" r="A18" t="s">
        <v>1343</v>
      </c>
      <c s="6" r="C18" t="n">
        <v>342000</v>
      </c>
      <c s="6" r="D18" t="n">
        <v>1142000</v>
      </c>
    </row>
    <row r="19" spans="1:4">
      <c s="4" r="A19" t="s">
        <v>1344</v>
      </c>
      <c s="6" r="C19" t="n">
        <v>0</v>
      </c>
      <c s="6" r="D19" t="n">
        <v>0</v>
      </c>
    </row>
    <row r="20" spans="1:4">
      <c s="4" r="A20" t="s">
        <v>1345</v>
      </c>
      <c s="6" r="C20" t="n">
        <v>148000</v>
      </c>
      <c s="6" r="D20" t="n">
        <v>854000</v>
      </c>
    </row>
    <row r="21" spans="1:4">
      <c s="4" r="A21" t="s">
        <v>1346</v>
      </c>
      <c s="6" r="C21" t="n">
        <v>0</v>
      </c>
      <c s="6" r="D21" t="n">
        <v>0</v>
      </c>
    </row>
    <row r="22" spans="1:4">
      <c s="4" r="A22" t="s">
        <v>1347</v>
      </c>
      <c s="6" r="C22" t="n">
        <v>0</v>
      </c>
      <c s="6" r="D22" t="n">
        <v>0</v>
      </c>
    </row>
    <row r="23" spans="1:4">
      <c s="4" r="A23" t="s">
        <v>1348</v>
      </c>
      <c s="6" r="C23" t="n">
        <v>-1365000</v>
      </c>
      <c s="6" r="D23" t="n">
        <v>-2490000</v>
      </c>
    </row>
    <row r="24" spans="1:4">
      <c s="4" r="A24" t="s">
        <v>1349</v>
      </c>
      <c s="4" r="B24" t="s">
        <v>37</v>
      </c>
      <c s="6" r="C24" t="n">
        <v>-256000</v>
      </c>
      <c s="6" r="D24" t="n">
        <v>-716000</v>
      </c>
    </row>
    <row r="25" spans="1:4">
      <c s="4" r="A25" t="s">
        <v>942</v>
      </c>
      <c s="6" r="C25" t="n">
        <v>26287000</v>
      </c>
      <c s="6" r="D25" t="n">
        <v>26700000</v>
      </c>
    </row>
    <row r="26" spans="1:4">
      <c s="4" r="A26" t="s">
        <v>1350</v>
      </c>
      <c s="4" r="B26" t="s">
        <v>35</v>
      </c>
      <c s="6" r="C26" t="n">
        <v>342000</v>
      </c>
      <c s="6" r="D26" t="n">
        <v>1142000</v>
      </c>
    </row>
    <row r="27" spans="1:4">
      <c s="4" r="A27" t="s">
        <v>1352</v>
      </c>
    </row>
    <row r="28" spans="1:4">
      <c s="3" r="A28" t="s">
        <v>1257</v>
      </c>
    </row>
    <row r="29" spans="1:4">
      <c s="4" r="A29" t="s">
        <v>939</v>
      </c>
      <c s="6" r="C29" t="n">
        <v>1500000</v>
      </c>
      <c s="6" r="D29" t="n">
        <v>3307000</v>
      </c>
    </row>
    <row r="30" spans="1:4">
      <c s="4" r="A30" t="s">
        <v>1343</v>
      </c>
      <c s="6" r="C30" t="n">
        <v>0</v>
      </c>
      <c s="6" r="D30" t="n">
        <v>0</v>
      </c>
    </row>
    <row r="31" spans="1:4">
      <c s="4" r="A31" t="s">
        <v>1344</v>
      </c>
      <c s="6" r="C31" t="n">
        <v>0</v>
      </c>
      <c s="6" r="D31" t="n">
        <v>-14000</v>
      </c>
    </row>
    <row r="32" spans="1:4">
      <c s="4" r="A32" t="s">
        <v>1345</v>
      </c>
      <c s="6" r="C32" t="n">
        <v>0</v>
      </c>
      <c s="6" r="D32" t="n">
        <v>0</v>
      </c>
    </row>
    <row r="33" spans="1:4">
      <c s="4" r="A33" t="s">
        <v>1346</v>
      </c>
      <c s="6" r="C33" t="n">
        <v>0</v>
      </c>
      <c s="6" r="D33" t="n">
        <v>0</v>
      </c>
    </row>
    <row r="34" spans="1:4">
      <c s="4" r="A34" t="s">
        <v>1347</v>
      </c>
      <c s="6" r="C34" t="n">
        <v>0</v>
      </c>
      <c s="6" r="D34" t="n">
        <v>0</v>
      </c>
    </row>
    <row r="35" spans="1:4">
      <c s="4" r="A35" t="s">
        <v>1348</v>
      </c>
      <c s="6" r="C35" t="n">
        <v>0</v>
      </c>
      <c s="6" r="D35" t="n">
        <v>-102000</v>
      </c>
    </row>
    <row r="36" spans="1:4">
      <c s="4" r="A36" t="s">
        <v>1349</v>
      </c>
      <c s="6" r="C36" t="n">
        <v>0</v>
      </c>
      <c s="6" r="D36" t="n">
        <v>0</v>
      </c>
    </row>
    <row r="37" spans="1:4">
      <c s="4" r="A37" t="s">
        <v>942</v>
      </c>
      <c s="6" r="C37" t="n">
        <v>1500000</v>
      </c>
      <c s="6" r="D37" t="n">
        <v>3191000</v>
      </c>
    </row>
    <row r="38" spans="1:4">
      <c s="4" r="A38" t="s">
        <v>1350</v>
      </c>
      <c s="6" r="C38" t="n">
        <v>0</v>
      </c>
      <c s="6" r="D38" t="n">
        <v>0</v>
      </c>
    </row>
    <row r="39" spans="1:4">
      <c s="4" r="A39" t="s">
        <v>1353</v>
      </c>
    </row>
    <row r="40" spans="1:4">
      <c s="3" r="A40" t="s">
        <v>1257</v>
      </c>
    </row>
    <row r="41" spans="1:4">
      <c s="4" r="A41" t="s">
        <v>939</v>
      </c>
      <c s="6" r="C41" t="n">
        <v>1841000</v>
      </c>
      <c s="6" r="D41" t="n">
        <v>2517000</v>
      </c>
    </row>
    <row r="42" spans="1:4">
      <c s="4" r="A42" t="s">
        <v>1343</v>
      </c>
      <c s="6" r="C42" t="n">
        <v>0</v>
      </c>
      <c s="6" r="D42" t="n">
        <v>0</v>
      </c>
    </row>
    <row r="43" spans="1:4">
      <c s="4" r="A43" t="s">
        <v>1344</v>
      </c>
      <c s="6" r="C43" t="n">
        <v>0</v>
      </c>
      <c s="6" r="D43" t="n">
        <v>0</v>
      </c>
    </row>
    <row r="44" spans="1:4">
      <c s="4" r="A44" t="s">
        <v>1345</v>
      </c>
      <c s="6" r="C44" t="n">
        <v>0</v>
      </c>
      <c s="6" r="D44" t="n">
        <v>0</v>
      </c>
    </row>
    <row r="45" spans="1:4">
      <c s="4" r="A45" t="s">
        <v>1346</v>
      </c>
      <c s="6" r="C45" t="n">
        <v>0</v>
      </c>
      <c s="6" r="D45" t="n">
        <v>0</v>
      </c>
    </row>
    <row r="46" spans="1:4">
      <c s="4" r="A46" t="s">
        <v>1347</v>
      </c>
      <c s="6" r="C46" t="n">
        <v>0</v>
      </c>
      <c s="6" r="D46" t="n">
        <v>0</v>
      </c>
    </row>
    <row r="47" spans="1:4">
      <c s="4" r="A47" t="s">
        <v>1348</v>
      </c>
      <c s="6" r="C47" t="n">
        <v>-116000</v>
      </c>
      <c s="6" r="D47" t="n">
        <v>-175000</v>
      </c>
    </row>
    <row r="48" spans="1:4">
      <c s="4" r="A48" t="s">
        <v>1349</v>
      </c>
      <c s="6" r="C48" t="n">
        <v>0</v>
      </c>
      <c s="6" r="D48" t="n">
        <v>0</v>
      </c>
    </row>
    <row r="49" spans="1:4">
      <c s="4" r="A49" t="s">
        <v>942</v>
      </c>
      <c s="6" r="C49" t="n">
        <v>1725000</v>
      </c>
      <c s="6" r="D49" t="n">
        <v>2342000</v>
      </c>
    </row>
    <row r="50" spans="1:4">
      <c s="4" r="A50" t="s">
        <v>1350</v>
      </c>
      <c s="6" r="C50" t="n">
        <v>0</v>
      </c>
      <c s="6" r="D50" t="n">
        <v>0</v>
      </c>
    </row>
    <row r="51" spans="1:4">
      <c s="4" r="A51" t="s">
        <v>1354</v>
      </c>
    </row>
    <row r="52" spans="1:4">
      <c s="3" r="A52" t="s">
        <v>1257</v>
      </c>
    </row>
    <row r="53" spans="1:4">
      <c s="4" r="A53" t="s">
        <v>939</v>
      </c>
      <c s="6" r="C53" t="n">
        <v>-4810000</v>
      </c>
      <c s="6" r="D53" t="n">
        <v>-5240000</v>
      </c>
    </row>
    <row r="54" spans="1:4">
      <c s="4" r="A54" t="s">
        <v>1343</v>
      </c>
      <c s="6" r="C54" t="n">
        <v>-109000</v>
      </c>
      <c s="6" r="D54" t="n">
        <v>-57000</v>
      </c>
    </row>
    <row r="55" spans="1:4">
      <c s="4" r="A55" t="s">
        <v>1344</v>
      </c>
      <c s="6" r="C55" t="n">
        <v>0</v>
      </c>
      <c s="6" r="D55" t="n">
        <v>0</v>
      </c>
    </row>
    <row r="56" spans="1:4">
      <c s="4" r="A56" t="s">
        <v>1355</v>
      </c>
      <c s="6" r="C56" t="n">
        <v>0</v>
      </c>
      <c s="6" r="D56" t="n">
        <v>0</v>
      </c>
    </row>
    <row r="57" spans="1:4">
      <c s="4" r="A57" t="s">
        <v>1356</v>
      </c>
      <c s="6" r="C57" t="n">
        <v>0</v>
      </c>
      <c s="6" r="D57" t="n">
        <v>0</v>
      </c>
    </row>
    <row r="58" spans="1:4">
      <c s="4" r="A58" t="s">
        <v>1357</v>
      </c>
      <c s="6" r="C58" t="n">
        <v>0</v>
      </c>
      <c s="6" r="D58" t="n">
        <v>0</v>
      </c>
    </row>
    <row r="59" spans="1:4">
      <c s="4" r="A59" t="s">
        <v>1358</v>
      </c>
      <c s="6" r="C59" t="n">
        <v>299000</v>
      </c>
      <c s="6" r="D59" t="n">
        <v>292000</v>
      </c>
    </row>
    <row r="60" spans="1:4">
      <c s="4" r="A60" t="s">
        <v>1359</v>
      </c>
      <c s="6" r="C60" t="n">
        <v>0</v>
      </c>
      <c s="6" r="D60" t="n">
        <v>0</v>
      </c>
    </row>
    <row r="61" spans="1:4">
      <c s="4" r="A61" t="s">
        <v>942</v>
      </c>
      <c s="6" r="C61" t="n">
        <v>-4620000</v>
      </c>
      <c s="6" r="D61" t="n">
        <v>-5005000</v>
      </c>
    </row>
    <row r="62" spans="1:4">
      <c s="4" r="A62" t="s">
        <v>1360</v>
      </c>
      <c s="4" r="B62" t="s">
        <v>38</v>
      </c>
      <c s="7" r="C62" t="n">
        <v>-109000</v>
      </c>
      <c s="7" r="D62" t="n">
        <v>-57000</v>
      </c>
    </row>
    <row r="63" spans="1:4">
      <c r="A63" t="n"/>
    </row>
    <row r="64" spans="1:4">
      <c s="4" r="A64" t="s">
        <v>35</v>
      </c>
      <c s="4" r="B64" t="s">
        <v>1361</v>
      </c>
    </row>
    <row r="65" spans="1:4">
      <c s="4" r="A65" t="s">
        <v>37</v>
      </c>
      <c s="4" r="B65" t="s">
        <v>1362</v>
      </c>
    </row>
    <row r="66" spans="1:4">
      <c s="4" r="A66" t="s">
        <v>38</v>
      </c>
      <c s="4" r="B66" t="s">
        <v>1363</v>
      </c>
    </row>
  </sheetData>
  <mergeCells count="6">
    <mergeCell ref="A1:B2"/>
    <mergeCell ref="C1:D1"/>
    <mergeCell ref="A63:C63"/>
    <mergeCell ref="B64:C64"/>
    <mergeCell ref="B65:C65"/>
    <mergeCell ref="B66:C6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s="1" r="A1" t="s">
        <v>1364</v>
      </c>
      <c s="2" r="C1" t="s">
        <v>1</v>
      </c>
    </row>
    <row r="2" spans="1:5">
      <c s="2" r="C2" t="s">
        <v>24</v>
      </c>
      <c s="2" r="D2" t="s">
        <v>26</v>
      </c>
      <c s="2" r="E2" t="s">
        <v>25</v>
      </c>
    </row>
    <row r="3" spans="1:5">
      <c s="3" r="A3" t="s">
        <v>1365</v>
      </c>
    </row>
    <row r="4" spans="1:5">
      <c s="4" r="A4" t="s">
        <v>34</v>
      </c>
      <c s="7" r="C4" t="n">
        <v>26287000</v>
      </c>
      <c s="7" r="D4" t="n">
        <v>26700000</v>
      </c>
    </row>
    <row r="5" spans="1:5">
      <c s="4" r="A5" t="s">
        <v>523</v>
      </c>
      <c s="4" r="B5" t="s">
        <v>35</v>
      </c>
      <c s="6" r="C5" t="n">
        <v>17574994000</v>
      </c>
      <c s="6" r="D5" t="n">
        <v>16732123000</v>
      </c>
      <c s="7" r="E5" t="n">
        <v>17686502000</v>
      </c>
    </row>
    <row r="6" spans="1:5">
      <c s="4" r="A6" t="s">
        <v>50</v>
      </c>
      <c s="4" r="B6" t="s">
        <v>37</v>
      </c>
      <c s="6" r="C6" t="n">
        <v>24521000</v>
      </c>
      <c s="6" r="D6" t="n">
        <v>39776000</v>
      </c>
      <c s="7" r="E6" t="n">
        <v>33063000</v>
      </c>
    </row>
    <row r="7" spans="1:5">
      <c s="4" r="A7" t="s">
        <v>53</v>
      </c>
      <c s="6" r="C7" t="n">
        <v>196595000</v>
      </c>
      <c s="6" r="D7" t="n">
        <v>176935000</v>
      </c>
    </row>
    <row r="8" spans="1:5">
      <c s="4" r="A8" t="s">
        <v>1366</v>
      </c>
      <c s="4" r="B8" t="s">
        <v>38</v>
      </c>
      <c s="6" r="C8" t="n">
        <v>-4672000</v>
      </c>
      <c s="6" r="D8" t="n">
        <v>-1362000</v>
      </c>
    </row>
    <row r="9" spans="1:5">
      <c s="4" r="A9" t="s">
        <v>1367</v>
      </c>
      <c s="4" r="B9" t="s">
        <v>41</v>
      </c>
      <c s="6" r="C9" t="n">
        <v>-536000</v>
      </c>
      <c s="6" r="D9" t="n">
        <v>-376000</v>
      </c>
    </row>
    <row r="10" spans="1:5">
      <c s="4" r="A10" t="s">
        <v>1368</v>
      </c>
      <c s="4" r="B10" t="s">
        <v>45</v>
      </c>
      <c s="6" r="C10" t="n">
        <v>-706000</v>
      </c>
      <c s="6" r="D10" t="n">
        <v>-395000</v>
      </c>
    </row>
    <row r="11" spans="1:5">
      <c s="4" r="A11" t="s">
        <v>1369</v>
      </c>
      <c s="6" r="C11" t="n">
        <v>-5909000</v>
      </c>
      <c s="6" r="D11" t="n">
        <v>-2092000</v>
      </c>
    </row>
    <row r="12" spans="1:5">
      <c s="4" r="A12" t="s">
        <v>1370</v>
      </c>
    </row>
    <row r="13" spans="1:5">
      <c s="3" r="A13" t="s">
        <v>1365</v>
      </c>
    </row>
    <row r="14" spans="1:5">
      <c s="4" r="A14" t="s">
        <v>523</v>
      </c>
      <c s="4" r="B14" t="s">
        <v>38</v>
      </c>
      <c s="6" r="C14" t="n">
        <v>33238000</v>
      </c>
      <c s="6" r="D14" t="n">
        <v>40386000</v>
      </c>
    </row>
    <row r="15" spans="1:5">
      <c s="4" r="A15" t="s">
        <v>50</v>
      </c>
      <c s="4" r="B15" t="s">
        <v>41</v>
      </c>
      <c s="6" r="C15" t="n">
        <v>17460000</v>
      </c>
      <c s="6" r="D15" t="n">
        <v>29681000</v>
      </c>
    </row>
    <row r="16" spans="1:5">
      <c s="4" r="A16" t="s">
        <v>53</v>
      </c>
      <c s="4" r="B16" t="s">
        <v>45</v>
      </c>
      <c s="6" r="C16" t="n">
        <v>24231000</v>
      </c>
      <c s="6" r="D16" t="n">
        <v>28265000</v>
      </c>
    </row>
    <row r="17" spans="1:5">
      <c s="4" r="A17" t="s">
        <v>1371</v>
      </c>
    </row>
    <row r="18" spans="1:5">
      <c s="3" r="A18" t="s">
        <v>1365</v>
      </c>
    </row>
    <row r="19" spans="1:5">
      <c s="4" r="A19" t="s">
        <v>34</v>
      </c>
      <c s="6" r="C19" t="n">
        <v>0</v>
      </c>
      <c s="6" r="D19" t="n">
        <v>0</v>
      </c>
    </row>
    <row r="20" spans="1:5">
      <c s="4" r="A20" t="s">
        <v>53</v>
      </c>
      <c s="6" r="C20" t="n">
        <v>43888000</v>
      </c>
      <c s="6" r="D20" t="n">
        <v>33350000</v>
      </c>
    </row>
    <row r="21" spans="1:5">
      <c s="4" r="A21" t="s">
        <v>1372</v>
      </c>
    </row>
    <row r="22" spans="1:5">
      <c s="3" r="A22" t="s">
        <v>1365</v>
      </c>
    </row>
    <row r="23" spans="1:5">
      <c s="4" r="A23" t="s">
        <v>523</v>
      </c>
      <c s="4" r="B23" t="s">
        <v>38</v>
      </c>
      <c s="6" r="C23" t="n">
        <v>0</v>
      </c>
      <c s="6" r="D23" t="n">
        <v>0</v>
      </c>
    </row>
    <row r="24" spans="1:5">
      <c s="4" r="A24" t="s">
        <v>50</v>
      </c>
      <c s="4" r="B24" t="s">
        <v>41</v>
      </c>
      <c s="6" r="C24" t="n">
        <v>0</v>
      </c>
      <c s="6" r="D24" t="n">
        <v>0</v>
      </c>
    </row>
    <row r="25" spans="1:5">
      <c s="4" r="A25" t="s">
        <v>53</v>
      </c>
      <c s="4" r="B25" t="s">
        <v>45</v>
      </c>
      <c s="6" r="C25" t="n">
        <v>0</v>
      </c>
      <c s="6" r="D25" t="n">
        <v>0</v>
      </c>
    </row>
    <row r="26" spans="1:5">
      <c s="4" r="A26" t="s">
        <v>1373</v>
      </c>
    </row>
    <row r="27" spans="1:5">
      <c s="3" r="A27" t="s">
        <v>1365</v>
      </c>
    </row>
    <row r="28" spans="1:5">
      <c s="4" r="A28" t="s">
        <v>34</v>
      </c>
      <c s="6" r="C28" t="n">
        <v>0</v>
      </c>
      <c s="6" r="D28" t="n">
        <v>0</v>
      </c>
    </row>
    <row r="29" spans="1:5">
      <c s="4" r="A29" t="s">
        <v>53</v>
      </c>
      <c s="6" r="C29" t="n">
        <v>150982000</v>
      </c>
      <c s="6" r="D29" t="n">
        <v>141243000</v>
      </c>
    </row>
    <row r="30" spans="1:5">
      <c s="4" r="A30" t="s">
        <v>1374</v>
      </c>
    </row>
    <row r="31" spans="1:5">
      <c s="3" r="A31" t="s">
        <v>1365</v>
      </c>
    </row>
    <row r="32" spans="1:5">
      <c s="4" r="A32" t="s">
        <v>523</v>
      </c>
      <c s="4" r="B32" t="s">
        <v>38</v>
      </c>
      <c s="6" r="C32" t="n">
        <v>0</v>
      </c>
      <c s="6" r="D32" t="n">
        <v>0</v>
      </c>
    </row>
    <row r="33" spans="1:5">
      <c s="4" r="A33" t="s">
        <v>50</v>
      </c>
      <c s="4" r="B33" t="s">
        <v>41</v>
      </c>
      <c s="6" r="C33" t="n">
        <v>0</v>
      </c>
      <c s="6" r="D33" t="n">
        <v>0</v>
      </c>
    </row>
    <row r="34" spans="1:5">
      <c s="4" r="A34" t="s">
        <v>53</v>
      </c>
      <c s="4" r="B34" t="s">
        <v>45</v>
      </c>
      <c s="6" r="C34" t="n">
        <v>0</v>
      </c>
      <c s="6" r="D34" t="n">
        <v>0</v>
      </c>
    </row>
    <row r="35" spans="1:5">
      <c s="4" r="A35" t="s">
        <v>1375</v>
      </c>
    </row>
    <row r="36" spans="1:5">
      <c s="3" r="A36" t="s">
        <v>1365</v>
      </c>
    </row>
    <row r="37" spans="1:5">
      <c s="4" r="A37" t="s">
        <v>34</v>
      </c>
      <c s="6" r="C37" t="n">
        <v>26287000</v>
      </c>
      <c s="6" r="D37" t="n">
        <v>26700000</v>
      </c>
    </row>
    <row r="38" spans="1:5">
      <c s="4" r="A38" t="s">
        <v>53</v>
      </c>
      <c s="6" r="C38" t="n">
        <v>1725000</v>
      </c>
      <c s="6" r="D38" t="n">
        <v>2342000</v>
      </c>
    </row>
    <row r="39" spans="1:5">
      <c s="4" r="A39" t="s">
        <v>1376</v>
      </c>
    </row>
    <row r="40" spans="1:5">
      <c s="3" r="A40" t="s">
        <v>1365</v>
      </c>
    </row>
    <row r="41" spans="1:5">
      <c s="4" r="A41" t="s">
        <v>523</v>
      </c>
      <c s="4" r="B41" t="s">
        <v>38</v>
      </c>
      <c s="6" r="C41" t="n">
        <v>33238000</v>
      </c>
      <c s="6" r="D41" t="n">
        <v>40386000</v>
      </c>
    </row>
    <row r="42" spans="1:5">
      <c s="4" r="A42" t="s">
        <v>50</v>
      </c>
      <c s="4" r="B42" t="s">
        <v>41</v>
      </c>
      <c s="6" r="C42" t="n">
        <v>17460000</v>
      </c>
      <c s="6" r="D42" t="n">
        <v>29681000</v>
      </c>
    </row>
    <row r="43" spans="1:5">
      <c s="4" r="A43" t="s">
        <v>53</v>
      </c>
      <c s="4" r="B43" t="s">
        <v>45</v>
      </c>
      <c s="6" r="C43" t="n">
        <v>24231000</v>
      </c>
      <c s="6" r="D43" t="n">
        <v>28265000</v>
      </c>
    </row>
    <row r="44" spans="1:5">
      <c s="4" r="A44" t="s">
        <v>1377</v>
      </c>
    </row>
    <row r="45" spans="1:5">
      <c s="3" r="A45" t="s">
        <v>1365</v>
      </c>
    </row>
    <row r="46" spans="1:5">
      <c s="4" r="A46" t="s">
        <v>34</v>
      </c>
      <c s="6" r="C46" t="n">
        <v>726000</v>
      </c>
      <c s="6" r="D46" t="n">
        <v>858000</v>
      </c>
    </row>
    <row r="47" spans="1:5">
      <c s="4" r="A47" t="s">
        <v>1378</v>
      </c>
      <c s="6" r="C47" t="n">
        <v>5000</v>
      </c>
      <c s="6" r="D47" t="n">
        <v>38000</v>
      </c>
    </row>
    <row r="48" spans="1:5">
      <c s="4" r="A48" t="s">
        <v>1379</v>
      </c>
    </row>
    <row r="49" spans="1:5">
      <c s="3" r="A49" t="s">
        <v>1365</v>
      </c>
    </row>
    <row r="50" spans="1:5">
      <c s="4" r="A50" t="s">
        <v>34</v>
      </c>
      <c s="6" r="C50" t="n">
        <v>0</v>
      </c>
      <c s="6" r="D50" t="n">
        <v>0</v>
      </c>
    </row>
    <row r="51" spans="1:5">
      <c s="4" r="A51" t="s">
        <v>1380</v>
      </c>
    </row>
    <row r="52" spans="1:5">
      <c s="3" r="A52" t="s">
        <v>1365</v>
      </c>
    </row>
    <row r="53" spans="1:5">
      <c s="4" r="A53" t="s">
        <v>34</v>
      </c>
      <c s="6" r="C53" t="n">
        <v>0</v>
      </c>
      <c s="6" r="D53" t="n">
        <v>0</v>
      </c>
    </row>
    <row r="54" spans="1:5">
      <c s="4" r="A54" t="s">
        <v>1381</v>
      </c>
    </row>
    <row r="55" spans="1:5">
      <c s="3" r="A55" t="s">
        <v>1365</v>
      </c>
    </row>
    <row r="56" spans="1:5">
      <c s="4" r="A56" t="s">
        <v>34</v>
      </c>
      <c s="7" r="C56" t="n">
        <v>726000</v>
      </c>
      <c s="6" r="D56" t="n">
        <v>858000</v>
      </c>
    </row>
    <row r="57" spans="1:5">
      <c s="4" r="A57" t="s">
        <v>1382</v>
      </c>
    </row>
    <row r="58" spans="1:5">
      <c s="3" r="A58" t="s">
        <v>1365</v>
      </c>
    </row>
    <row r="59" spans="1:5">
      <c s="4" r="A59" t="s">
        <v>34</v>
      </c>
      <c s="6" r="D59" t="n">
        <v>3211000</v>
      </c>
    </row>
    <row r="60" spans="1:5">
      <c s="4" r="A60" t="s">
        <v>1378</v>
      </c>
      <c s="6" r="D60" t="n">
        <v>3000</v>
      </c>
    </row>
    <row r="61" spans="1:5">
      <c s="4" r="A61" t="s">
        <v>1383</v>
      </c>
    </row>
    <row r="62" spans="1:5">
      <c s="3" r="A62" t="s">
        <v>1365</v>
      </c>
    </row>
    <row r="63" spans="1:5">
      <c s="4" r="A63" t="s">
        <v>34</v>
      </c>
      <c s="6" r="D63" t="n">
        <v>0</v>
      </c>
    </row>
    <row r="64" spans="1:5">
      <c s="4" r="A64" t="s">
        <v>1384</v>
      </c>
    </row>
    <row r="65" spans="1:5">
      <c s="3" r="A65" t="s">
        <v>1365</v>
      </c>
    </row>
    <row r="66" spans="1:5">
      <c s="4" r="A66" t="s">
        <v>34</v>
      </c>
      <c s="6" r="D66" t="n">
        <v>3211000</v>
      </c>
    </row>
    <row r="67" spans="1:5">
      <c s="4" r="A67" t="s">
        <v>1385</v>
      </c>
    </row>
    <row r="68" spans="1:5">
      <c s="3" r="A68" t="s">
        <v>1365</v>
      </c>
    </row>
    <row r="69" spans="1:5">
      <c s="4" r="A69" t="s">
        <v>34</v>
      </c>
      <c s="7" r="D69" t="n">
        <v>0</v>
      </c>
    </row>
    <row r="70" spans="1:5">
      <c r="A70" t="n"/>
    </row>
    <row r="71" spans="1:5">
      <c s="4" r="A71" t="s">
        <v>35</v>
      </c>
      <c s="4" r="B71" t="s">
        <v>85</v>
      </c>
    </row>
    <row r="72" spans="1:5">
      <c s="4" r="A72" t="s">
        <v>37</v>
      </c>
      <c s="4" r="B72" t="s">
        <v>88</v>
      </c>
    </row>
    <row r="73" spans="1:5">
      <c s="4" r="A73" t="s">
        <v>38</v>
      </c>
      <c s="4" r="B73" t="s">
        <v>1386</v>
      </c>
    </row>
    <row r="74" spans="1:5">
      <c s="4" r="A74" t="s">
        <v>41</v>
      </c>
      <c s="4" r="B74" t="s">
        <v>1387</v>
      </c>
    </row>
    <row r="75" spans="1:5">
      <c s="4" r="A75" t="s">
        <v>45</v>
      </c>
      <c s="4" r="B75" t="s">
        <v>1388</v>
      </c>
    </row>
  </sheetData>
  <mergeCells count="8">
    <mergeCell ref="A1:B2"/>
    <mergeCell ref="C1:D1"/>
    <mergeCell ref="A70:D70"/>
    <mergeCell ref="B71:D71"/>
    <mergeCell ref="B72:D72"/>
    <mergeCell ref="B73:D73"/>
    <mergeCell ref="B74:D74"/>
    <mergeCell ref="B75:D7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43"/>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 customWidth="1" max="5" min="5" width="14"/>
  </cols>
  <sheetData>
    <row r="1" spans="1:5">
      <c s="1" r="A1" t="s">
        <v>1389</v>
      </c>
      <c s="2" r="C1" t="s">
        <v>1</v>
      </c>
    </row>
    <row r="2" spans="1:5">
      <c s="2" r="C2" t="s">
        <v>24</v>
      </c>
      <c s="2" r="D2" t="s">
        <v>26</v>
      </c>
      <c s="2" r="E2" t="s">
        <v>25</v>
      </c>
    </row>
    <row r="3" spans="1:5">
      <c s="3" r="A3" t="s">
        <v>1390</v>
      </c>
    </row>
    <row r="4" spans="1:5">
      <c s="4" r="A4" t="s">
        <v>33</v>
      </c>
      <c s="7" r="C4" t="n">
        <v>1226521000</v>
      </c>
      <c s="7" r="D4" t="n">
        <v>1532463000</v>
      </c>
      <c s="7" r="E4" t="n">
        <v>881450000</v>
      </c>
    </row>
    <row r="5" spans="1:5">
      <c s="4" r="A5" t="s">
        <v>34</v>
      </c>
      <c s="6" r="C5" t="n">
        <v>26287000</v>
      </c>
      <c s="6" r="D5" t="n">
        <v>26700000</v>
      </c>
    </row>
    <row r="6" spans="1:5">
      <c s="4" r="A6" t="s">
        <v>1391</v>
      </c>
      <c s="6" r="C6" t="n">
        <v>146297000</v>
      </c>
      <c s="6" r="D6" t="n">
        <v>133273000</v>
      </c>
    </row>
    <row r="7" spans="1:5">
      <c s="4" r="A7" t="s">
        <v>50</v>
      </c>
      <c s="4" r="B7" t="s">
        <v>35</v>
      </c>
      <c s="6" r="C7" t="n">
        <v>24521000</v>
      </c>
      <c s="6" r="D7" t="n">
        <v>39776000</v>
      </c>
      <c s="6" r="E7" t="n">
        <v>33063000</v>
      </c>
    </row>
    <row r="8" spans="1:5">
      <c s="4" r="A8" t="s">
        <v>53</v>
      </c>
      <c s="6" r="C8" t="n">
        <v>196595000</v>
      </c>
      <c s="6" r="D8" t="n">
        <v>176935000</v>
      </c>
    </row>
    <row r="9" spans="1:5">
      <c s="4" r="A9" t="s">
        <v>1337</v>
      </c>
    </row>
    <row r="10" spans="1:5">
      <c s="3" r="A10" t="s">
        <v>1390</v>
      </c>
    </row>
    <row r="11" spans="1:5">
      <c s="4" r="A11" t="s">
        <v>33</v>
      </c>
      <c s="6" r="C11" t="n">
        <v>3052000</v>
      </c>
      <c s="6" r="D11" t="n">
        <v>5321000</v>
      </c>
    </row>
    <row r="12" spans="1:5">
      <c s="4" r="A12" t="s">
        <v>1392</v>
      </c>
    </row>
    <row r="13" spans="1:5">
      <c s="3" r="A13" t="s">
        <v>1390</v>
      </c>
    </row>
    <row r="14" spans="1:5">
      <c s="4" r="A14" t="s">
        <v>34</v>
      </c>
      <c s="6" r="C14" t="n">
        <v>726000</v>
      </c>
      <c s="6" r="D14" t="n">
        <v>858000</v>
      </c>
    </row>
    <row r="15" spans="1:5">
      <c s="4" r="A15" t="s">
        <v>535</v>
      </c>
    </row>
    <row r="16" spans="1:5">
      <c s="3" r="A16" t="s">
        <v>1390</v>
      </c>
    </row>
    <row r="17" spans="1:5">
      <c s="4" r="A17" t="s">
        <v>50</v>
      </c>
      <c s="6" r="C17" t="n">
        <v>11700000</v>
      </c>
      <c s="6" r="D17" t="n">
        <v>17500000</v>
      </c>
      <c s="7" r="E17" t="n">
        <v>14600000</v>
      </c>
    </row>
    <row r="18" spans="1:5">
      <c s="4" r="A18" t="s">
        <v>1393</v>
      </c>
    </row>
    <row r="19" spans="1:5">
      <c s="3" r="A19" t="s">
        <v>1390</v>
      </c>
    </row>
    <row r="20" spans="1:5">
      <c s="4" r="A20" t="s">
        <v>50</v>
      </c>
      <c s="4" r="B20" t="s">
        <v>37</v>
      </c>
      <c s="6" r="C20" t="n">
        <v>17460000</v>
      </c>
      <c s="6" r="D20" t="n">
        <v>29681000</v>
      </c>
    </row>
    <row r="21" spans="1:5">
      <c s="4" r="A21" t="s">
        <v>53</v>
      </c>
      <c s="4" r="B21" t="s">
        <v>38</v>
      </c>
      <c s="6" r="C21" t="n">
        <v>24231000</v>
      </c>
      <c s="6" r="D21" t="n">
        <v>28265000</v>
      </c>
    </row>
    <row r="22" spans="1:5">
      <c s="4" r="A22" t="s">
        <v>1296</v>
      </c>
    </row>
    <row r="23" spans="1:5">
      <c s="3" r="A23" t="s">
        <v>1390</v>
      </c>
    </row>
    <row r="24" spans="1:5">
      <c s="4" r="A24" t="s">
        <v>1391</v>
      </c>
      <c s="6" r="C24" t="n">
        <v>4620000</v>
      </c>
      <c s="6" r="D24" t="n">
        <v>5005000</v>
      </c>
    </row>
    <row r="25" spans="1:5">
      <c s="4" r="A25" t="s">
        <v>53</v>
      </c>
      <c s="6" r="C25" t="n">
        <v>0</v>
      </c>
      <c s="6" r="D25" t="n">
        <v>267000</v>
      </c>
    </row>
    <row r="26" spans="1:5">
      <c s="12" r="A26" t="n">
        <v>3</v>
      </c>
    </row>
    <row r="27" spans="1:5">
      <c s="3" r="A27" t="s">
        <v>1390</v>
      </c>
    </row>
    <row r="28" spans="1:5">
      <c s="4" r="A28" t="s">
        <v>34</v>
      </c>
      <c s="6" r="C28" t="n">
        <v>26287000</v>
      </c>
      <c s="6" r="D28" t="n">
        <v>26700000</v>
      </c>
    </row>
    <row r="29" spans="1:5">
      <c s="4" r="A29" t="s">
        <v>1391</v>
      </c>
      <c s="6" r="C29" t="n">
        <v>4620000</v>
      </c>
      <c s="6" r="D29" t="n">
        <v>5005000</v>
      </c>
    </row>
    <row r="30" spans="1:5">
      <c s="4" r="A30" t="s">
        <v>53</v>
      </c>
      <c s="6" r="C30" t="n">
        <v>1725000</v>
      </c>
      <c s="6" r="D30" t="n">
        <v>2342000</v>
      </c>
    </row>
    <row r="31" spans="1:5">
      <c s="4" r="A31" t="s">
        <v>1394</v>
      </c>
    </row>
    <row r="32" spans="1:5">
      <c s="3" r="A32" t="s">
        <v>1390</v>
      </c>
    </row>
    <row r="33" spans="1:5">
      <c s="4" r="A33" t="s">
        <v>33</v>
      </c>
      <c s="6" r="C33" t="n">
        <v>3052000</v>
      </c>
      <c s="6" r="D33" t="n">
        <v>5321000</v>
      </c>
    </row>
    <row r="34" spans="1:5">
      <c s="4" r="A34" t="s">
        <v>1395</v>
      </c>
    </row>
    <row r="35" spans="1:5">
      <c s="3" r="A35" t="s">
        <v>1390</v>
      </c>
    </row>
    <row r="36" spans="1:5">
      <c s="4" r="A36" t="s">
        <v>34</v>
      </c>
      <c s="6" r="C36" t="n">
        <v>726000</v>
      </c>
      <c s="6" r="D36" t="n">
        <v>858000</v>
      </c>
    </row>
    <row r="37" spans="1:5">
      <c s="4" r="A37" t="s">
        <v>1396</v>
      </c>
    </row>
    <row r="38" spans="1:5">
      <c s="3" r="A38" t="s">
        <v>1390</v>
      </c>
    </row>
    <row r="39" spans="1:5">
      <c s="4" r="A39" t="s">
        <v>34</v>
      </c>
      <c s="6" r="C39" t="n">
        <v>27013000</v>
      </c>
      <c s="6" r="D39" t="n">
        <v>27558000</v>
      </c>
    </row>
    <row r="40" spans="1:5">
      <c s="4" r="A40" t="s">
        <v>1397</v>
      </c>
    </row>
    <row r="41" spans="1:5">
      <c s="3" r="A41" t="s">
        <v>1390</v>
      </c>
    </row>
    <row r="42" spans="1:5">
      <c s="4" r="A42" t="s">
        <v>523</v>
      </c>
      <c s="4" r="B42" t="s">
        <v>41</v>
      </c>
      <c s="6" r="C42" t="n">
        <v>33238000</v>
      </c>
      <c s="6" r="D42" t="n">
        <v>40386000</v>
      </c>
    </row>
    <row r="43" spans="1:5">
      <c s="4" r="A43" t="s">
        <v>50</v>
      </c>
      <c s="4" r="B43" t="s">
        <v>37</v>
      </c>
      <c s="6" r="C43" t="n">
        <v>17460000</v>
      </c>
      <c s="6" r="D43" t="n">
        <v>29681000</v>
      </c>
    </row>
    <row r="44" spans="1:5">
      <c s="4" r="A44" t="s">
        <v>53</v>
      </c>
      <c s="4" r="B44" t="s">
        <v>38</v>
      </c>
      <c s="6" r="C44" t="n">
        <v>24231000</v>
      </c>
      <c s="6" r="D44" t="n">
        <v>28265000</v>
      </c>
    </row>
    <row r="45" spans="1:5">
      <c s="4" r="A45" t="s">
        <v>1398</v>
      </c>
    </row>
    <row r="46" spans="1:5">
      <c s="3" r="A46" t="s">
        <v>1390</v>
      </c>
    </row>
    <row r="47" spans="1:5">
      <c s="4" r="A47" t="s">
        <v>1391</v>
      </c>
      <c s="6" r="C47" t="n">
        <v>4620000</v>
      </c>
      <c s="6" r="D47" t="n">
        <v>5005000</v>
      </c>
    </row>
    <row r="48" spans="1:5">
      <c s="4" r="A48" t="s">
        <v>53</v>
      </c>
      <c s="6" r="C48" t="n">
        <v>0</v>
      </c>
      <c s="6" r="D48" t="n">
        <v>0</v>
      </c>
    </row>
    <row r="49" spans="1:5">
      <c s="4" r="A49" t="s">
        <v>1399</v>
      </c>
    </row>
    <row r="50" spans="1:5">
      <c s="3" r="A50" t="s">
        <v>1390</v>
      </c>
    </row>
    <row r="51" spans="1:5">
      <c s="4" r="A51" t="s">
        <v>53</v>
      </c>
      <c s="4" r="B51" t="s">
        <v>45</v>
      </c>
      <c s="7" r="C51" t="n">
        <v>24231000</v>
      </c>
      <c s="7" r="D51" t="n">
        <v>28265000</v>
      </c>
    </row>
    <row r="52" spans="1:5">
      <c s="4" r="A52" t="s">
        <v>1400</v>
      </c>
    </row>
    <row r="53" spans="1:5">
      <c s="3" r="A53" t="s">
        <v>1390</v>
      </c>
    </row>
    <row r="54" spans="1:5">
      <c s="4" r="A54" t="s">
        <v>1401</v>
      </c>
      <c s="4" r="C54" t="s">
        <v>1402</v>
      </c>
      <c s="4" r="D54" t="s">
        <v>1402</v>
      </c>
    </row>
    <row r="55" spans="1:5">
      <c s="4" r="A55" t="s">
        <v>1403</v>
      </c>
    </row>
    <row r="56" spans="1:5">
      <c s="3" r="A56" t="s">
        <v>1390</v>
      </c>
    </row>
    <row r="57" spans="1:5">
      <c s="4" r="A57" t="s">
        <v>1401</v>
      </c>
      <c s="4" r="C57" t="s">
        <v>1402</v>
      </c>
      <c s="4" r="D57" t="s">
        <v>1402</v>
      </c>
    </row>
    <row r="58" spans="1:5">
      <c s="4" r="A58" t="s">
        <v>1404</v>
      </c>
    </row>
    <row r="59" spans="1:5">
      <c s="3" r="A59" t="s">
        <v>1390</v>
      </c>
    </row>
    <row r="60" spans="1:5">
      <c s="4" r="A60" t="s">
        <v>1401</v>
      </c>
      <c s="4" r="C60" t="s">
        <v>1402</v>
      </c>
      <c s="4" r="D60" t="s">
        <v>1402</v>
      </c>
    </row>
    <row r="61" spans="1:5">
      <c s="4" r="A61" t="s">
        <v>1405</v>
      </c>
    </row>
    <row r="62" spans="1:5">
      <c s="3" r="A62" t="s">
        <v>1390</v>
      </c>
    </row>
    <row r="63" spans="1:5">
      <c s="4" r="A63" t="s">
        <v>1401</v>
      </c>
      <c s="4" r="C63" t="s">
        <v>1402</v>
      </c>
      <c s="4" r="D63" t="s">
        <v>1402</v>
      </c>
    </row>
    <row r="64" spans="1:5">
      <c s="4" r="A64" t="s">
        <v>1406</v>
      </c>
    </row>
    <row r="65" spans="1:5">
      <c s="3" r="A65" t="s">
        <v>1390</v>
      </c>
    </row>
    <row r="66" spans="1:5">
      <c s="4" r="A66" t="s">
        <v>1401</v>
      </c>
      <c s="4" r="C66" t="s">
        <v>1407</v>
      </c>
      <c s="4" r="D66" t="s">
        <v>1407</v>
      </c>
    </row>
    <row r="67" spans="1:5">
      <c s="4" r="A67" t="s">
        <v>1408</v>
      </c>
    </row>
    <row r="68" spans="1:5">
      <c s="3" r="A68" t="s">
        <v>1390</v>
      </c>
    </row>
    <row r="69" spans="1:5">
      <c s="4" r="A69" t="s">
        <v>1401</v>
      </c>
      <c s="4" r="C69" t="s">
        <v>1407</v>
      </c>
      <c s="4" r="D69" t="s">
        <v>1407</v>
      </c>
    </row>
    <row r="70" spans="1:5">
      <c s="4" r="A70" t="s">
        <v>1409</v>
      </c>
    </row>
    <row r="71" spans="1:5">
      <c s="3" r="A71" t="s">
        <v>1390</v>
      </c>
    </row>
    <row r="72" spans="1:5">
      <c s="4" r="A72" t="s">
        <v>1401</v>
      </c>
      <c s="4" r="C72" t="s">
        <v>1407</v>
      </c>
      <c s="4" r="D72" t="s">
        <v>1407</v>
      </c>
    </row>
    <row r="73" spans="1:5">
      <c s="4" r="A73" t="s">
        <v>1410</v>
      </c>
    </row>
    <row r="74" spans="1:5">
      <c s="3" r="A74" t="s">
        <v>1390</v>
      </c>
    </row>
    <row r="75" spans="1:5">
      <c s="4" r="A75" t="s">
        <v>1401</v>
      </c>
      <c s="4" r="C75" t="s">
        <v>1411</v>
      </c>
      <c s="4" r="D75" t="s">
        <v>1411</v>
      </c>
    </row>
    <row r="76" spans="1:5">
      <c s="4" r="A76" t="s">
        <v>1412</v>
      </c>
    </row>
    <row r="77" spans="1:5">
      <c s="3" r="A77" t="s">
        <v>1390</v>
      </c>
    </row>
    <row r="78" spans="1:5">
      <c s="4" r="A78" t="s">
        <v>1413</v>
      </c>
      <c s="7" r="C78" t="n">
        <v>5200000000</v>
      </c>
      <c s="7" r="D78" t="n">
        <v>5600000000</v>
      </c>
    </row>
    <row r="79" spans="1:5">
      <c s="4" r="A79" t="s">
        <v>1414</v>
      </c>
    </row>
    <row r="80" spans="1:5">
      <c s="3" r="A80" t="s">
        <v>1390</v>
      </c>
    </row>
    <row r="81" spans="1:5">
      <c s="4" r="A81" t="s">
        <v>1415</v>
      </c>
      <c s="4" r="C81" t="s">
        <v>1416</v>
      </c>
    </row>
    <row r="82" spans="1:5">
      <c s="4" r="A82" t="s">
        <v>1417</v>
      </c>
    </row>
    <row r="83" spans="1:5">
      <c s="3" r="A83" t="s">
        <v>1390</v>
      </c>
    </row>
    <row r="84" spans="1:5">
      <c s="4" r="A84" t="s">
        <v>1415</v>
      </c>
      <c s="4" r="D84" t="s">
        <v>1416</v>
      </c>
    </row>
    <row r="85" spans="1:5">
      <c s="4" r="A85" t="s">
        <v>1418</v>
      </c>
    </row>
    <row r="86" spans="1:5">
      <c s="3" r="A86" t="s">
        <v>1390</v>
      </c>
    </row>
    <row r="87" spans="1:5">
      <c s="4" r="A87" t="s">
        <v>1419</v>
      </c>
      <c s="4" r="C87" t="s">
        <v>1420</v>
      </c>
    </row>
    <row r="88" spans="1:5">
      <c s="4" r="A88" t="s">
        <v>1421</v>
      </c>
    </row>
    <row r="89" spans="1:5">
      <c s="3" r="A89" t="s">
        <v>1390</v>
      </c>
    </row>
    <row r="90" spans="1:5">
      <c s="4" r="A90" t="s">
        <v>1419</v>
      </c>
      <c s="4" r="D90" t="s">
        <v>1422</v>
      </c>
    </row>
    <row r="91" spans="1:5">
      <c s="4" r="A91" t="s">
        <v>1423</v>
      </c>
    </row>
    <row r="92" spans="1:5">
      <c s="3" r="A92" t="s">
        <v>1390</v>
      </c>
    </row>
    <row r="93" spans="1:5">
      <c s="4" r="A93" t="s">
        <v>1415</v>
      </c>
      <c s="4" r="C93" t="s">
        <v>544</v>
      </c>
    </row>
    <row r="94" spans="1:5">
      <c s="4" r="A94" t="s">
        <v>1424</v>
      </c>
    </row>
    <row r="95" spans="1:5">
      <c s="3" r="A95" t="s">
        <v>1390</v>
      </c>
    </row>
    <row r="96" spans="1:5">
      <c s="4" r="A96" t="s">
        <v>1415</v>
      </c>
      <c s="4" r="D96" t="s">
        <v>1425</v>
      </c>
    </row>
    <row r="97" spans="1:5">
      <c s="4" r="A97" t="s">
        <v>1426</v>
      </c>
    </row>
    <row r="98" spans="1:5">
      <c s="3" r="A98" t="s">
        <v>1390</v>
      </c>
    </row>
    <row r="99" spans="1:5">
      <c s="4" r="A99" t="s">
        <v>1415</v>
      </c>
      <c s="4" r="C99" t="s">
        <v>548</v>
      </c>
    </row>
    <row r="100" spans="1:5">
      <c s="4" r="A100" t="s">
        <v>1427</v>
      </c>
    </row>
    <row r="101" spans="1:5">
      <c s="3" r="A101" t="s">
        <v>1390</v>
      </c>
    </row>
    <row r="102" spans="1:5">
      <c s="4" r="A102" t="s">
        <v>1415</v>
      </c>
      <c s="4" r="D102" t="s">
        <v>548</v>
      </c>
    </row>
    <row r="103" spans="1:5">
      <c s="4" r="A103" t="s">
        <v>1428</v>
      </c>
    </row>
    <row r="104" spans="1:5">
      <c s="3" r="A104" t="s">
        <v>1390</v>
      </c>
    </row>
    <row r="105" spans="1:5">
      <c s="4" r="A105" t="s">
        <v>1429</v>
      </c>
      <c s="4" r="C105" t="s">
        <v>1430</v>
      </c>
    </row>
    <row r="106" spans="1:5">
      <c s="4" r="A106" t="s">
        <v>1431</v>
      </c>
    </row>
    <row r="107" spans="1:5">
      <c s="3" r="A107" t="s">
        <v>1390</v>
      </c>
    </row>
    <row r="108" spans="1:5">
      <c s="4" r="A108" t="s">
        <v>1429</v>
      </c>
      <c s="4" r="D108" t="s">
        <v>1432</v>
      </c>
    </row>
    <row r="109" spans="1:5">
      <c s="4" r="A109" t="s">
        <v>1433</v>
      </c>
    </row>
    <row r="110" spans="1:5">
      <c s="3" r="A110" t="s">
        <v>1390</v>
      </c>
    </row>
    <row r="111" spans="1:5">
      <c s="4" r="A111" t="s">
        <v>1434</v>
      </c>
      <c s="4" r="C111" t="s">
        <v>1435</v>
      </c>
    </row>
    <row r="112" spans="1:5">
      <c s="4" r="A112" t="s">
        <v>1436</v>
      </c>
    </row>
    <row r="113" spans="1:5">
      <c s="3" r="A113" t="s">
        <v>1390</v>
      </c>
    </row>
    <row r="114" spans="1:5">
      <c s="4" r="A114" t="s">
        <v>1434</v>
      </c>
      <c s="4" r="D114" t="s">
        <v>1437</v>
      </c>
    </row>
    <row r="115" spans="1:5">
      <c s="4" r="A115" t="s">
        <v>1438</v>
      </c>
    </row>
    <row r="116" spans="1:5">
      <c s="3" r="A116" t="s">
        <v>1390</v>
      </c>
    </row>
    <row r="117" spans="1:5">
      <c s="4" r="A117" t="s">
        <v>1434</v>
      </c>
      <c s="4" r="C117" t="s">
        <v>654</v>
      </c>
    </row>
    <row r="118" spans="1:5">
      <c s="4" r="A118" t="s">
        <v>1439</v>
      </c>
    </row>
    <row r="119" spans="1:5">
      <c s="3" r="A119" t="s">
        <v>1390</v>
      </c>
    </row>
    <row r="120" spans="1:5">
      <c s="4" r="A120" t="s">
        <v>1434</v>
      </c>
      <c s="4" r="D120" t="s">
        <v>654</v>
      </c>
    </row>
    <row r="121" spans="1:5">
      <c s="4" r="A121" t="s">
        <v>1440</v>
      </c>
    </row>
    <row r="122" spans="1:5">
      <c s="3" r="A122" t="s">
        <v>1390</v>
      </c>
    </row>
    <row r="123" spans="1:5">
      <c s="4" r="A123" t="s">
        <v>1441</v>
      </c>
      <c s="4" r="C123" t="s">
        <v>561</v>
      </c>
    </row>
    <row r="124" spans="1:5">
      <c s="4" r="A124" t="s">
        <v>1442</v>
      </c>
    </row>
    <row r="125" spans="1:5">
      <c s="3" r="A125" t="s">
        <v>1390</v>
      </c>
    </row>
    <row r="126" spans="1:5">
      <c s="4" r="A126" t="s">
        <v>1441</v>
      </c>
      <c s="4" r="D126" t="s">
        <v>561</v>
      </c>
    </row>
    <row r="127" spans="1:5">
      <c s="4" r="A127" t="s">
        <v>1443</v>
      </c>
    </row>
    <row r="128" spans="1:5">
      <c s="3" r="A128" t="s">
        <v>1390</v>
      </c>
    </row>
    <row r="129" spans="1:5">
      <c s="4" r="A129" t="s">
        <v>1444</v>
      </c>
      <c s="4" r="C129" t="s">
        <v>1445</v>
      </c>
    </row>
    <row r="130" spans="1:5">
      <c s="4" r="A130" t="s">
        <v>1446</v>
      </c>
    </row>
    <row r="131" spans="1:5">
      <c s="3" r="A131" t="s">
        <v>1390</v>
      </c>
    </row>
    <row r="132" spans="1:5">
      <c s="4" r="A132" t="s">
        <v>1444</v>
      </c>
      <c s="4" r="D132" t="s">
        <v>1447</v>
      </c>
    </row>
    <row r="133" spans="1:5">
      <c s="4" r="A133" t="s">
        <v>1448</v>
      </c>
    </row>
    <row r="134" spans="1:5">
      <c s="3" r="A134" t="s">
        <v>1390</v>
      </c>
    </row>
    <row r="135" spans="1:5">
      <c s="4" r="A135" t="s">
        <v>1449</v>
      </c>
      <c s="4" r="C135" t="s">
        <v>1450</v>
      </c>
    </row>
    <row r="136" spans="1:5">
      <c s="4" r="A136" t="s">
        <v>1451</v>
      </c>
    </row>
    <row r="137" spans="1:5">
      <c s="3" r="A137" t="s">
        <v>1390</v>
      </c>
    </row>
    <row r="138" spans="1:5">
      <c s="4" r="A138" t="s">
        <v>1449</v>
      </c>
      <c s="4" r="D138" t="s">
        <v>1452</v>
      </c>
    </row>
    <row r="139" spans="1:5">
      <c s="4" r="A139" t="s">
        <v>1453</v>
      </c>
    </row>
    <row r="140" spans="1:5">
      <c s="3" r="A140" t="s">
        <v>1390</v>
      </c>
    </row>
    <row r="141" spans="1:5">
      <c s="4" r="A141" t="s">
        <v>1454</v>
      </c>
      <c s="4" r="C141" t="s">
        <v>548</v>
      </c>
      <c s="4" r="D141" t="s">
        <v>548</v>
      </c>
    </row>
    <row r="142" spans="1:5">
      <c s="4" r="A142" t="s">
        <v>1455</v>
      </c>
    </row>
    <row r="143" spans="1:5">
      <c s="3" r="A143" t="s">
        <v>1390</v>
      </c>
    </row>
    <row r="144" spans="1:5">
      <c s="4" r="A144" t="s">
        <v>1456</v>
      </c>
      <c s="4" r="C144" t="s">
        <v>1457</v>
      </c>
      <c s="4" r="D144" t="s">
        <v>1457</v>
      </c>
    </row>
    <row r="145" spans="1:5">
      <c s="4" r="A145" t="s">
        <v>1458</v>
      </c>
    </row>
    <row r="146" spans="1:5">
      <c s="3" r="A146" t="s">
        <v>1390</v>
      </c>
    </row>
    <row r="147" spans="1:5">
      <c s="4" r="A147" t="s">
        <v>1459</v>
      </c>
      <c s="4" r="C147" t="s">
        <v>1457</v>
      </c>
      <c s="4" r="D147" t="s">
        <v>1457</v>
      </c>
    </row>
    <row r="148" spans="1:5">
      <c s="4" r="A148" t="s">
        <v>1460</v>
      </c>
    </row>
    <row r="149" spans="1:5">
      <c s="3" r="A149" t="s">
        <v>1390</v>
      </c>
    </row>
    <row r="150" spans="1:5">
      <c s="4" r="A150" t="s">
        <v>1456</v>
      </c>
      <c s="4" r="C150" t="s">
        <v>1447</v>
      </c>
      <c s="4" r="D150" t="s">
        <v>1447</v>
      </c>
    </row>
    <row r="151" spans="1:5">
      <c s="4" r="A151" t="s">
        <v>1461</v>
      </c>
    </row>
    <row r="152" spans="1:5">
      <c s="3" r="A152" t="s">
        <v>1390</v>
      </c>
    </row>
    <row r="153" spans="1:5">
      <c s="4" r="A153" t="s">
        <v>1462</v>
      </c>
      <c s="4" r="C153" t="s">
        <v>1463</v>
      </c>
      <c s="4" r="D153" t="s">
        <v>1463</v>
      </c>
    </row>
    <row r="154" spans="1:5">
      <c s="4" r="A154" t="s">
        <v>1464</v>
      </c>
    </row>
    <row r="155" spans="1:5">
      <c s="3" r="A155" t="s">
        <v>1390</v>
      </c>
    </row>
    <row r="156" spans="1:5">
      <c s="4" r="A156" t="s">
        <v>1465</v>
      </c>
      <c s="4" r="C156" t="s">
        <v>1447</v>
      </c>
      <c s="4" r="D156" t="s">
        <v>1447</v>
      </c>
    </row>
    <row r="157" spans="1:5">
      <c s="4" r="A157" t="s">
        <v>1466</v>
      </c>
    </row>
    <row r="158" spans="1:5">
      <c s="3" r="A158" t="s">
        <v>1390</v>
      </c>
    </row>
    <row r="159" spans="1:5">
      <c s="4" r="A159" t="s">
        <v>1413</v>
      </c>
      <c s="7" r="C159" t="n">
        <v>4400000000</v>
      </c>
      <c s="7" r="D159" t="n">
        <v>4500000000</v>
      </c>
    </row>
    <row r="160" spans="1:5">
      <c s="4" r="A160" t="s">
        <v>1467</v>
      </c>
    </row>
    <row r="161" spans="1:5">
      <c s="3" r="A161" t="s">
        <v>1390</v>
      </c>
    </row>
    <row r="162" spans="1:5">
      <c s="4" r="A162" t="s">
        <v>1415</v>
      </c>
      <c s="4" r="C162" t="s">
        <v>1468</v>
      </c>
    </row>
    <row r="163" spans="1:5">
      <c s="4" r="A163" t="s">
        <v>1469</v>
      </c>
    </row>
    <row r="164" spans="1:5">
      <c s="3" r="A164" t="s">
        <v>1390</v>
      </c>
    </row>
    <row r="165" spans="1:5">
      <c s="4" r="A165" t="s">
        <v>1415</v>
      </c>
      <c s="4" r="D165" t="s">
        <v>1470</v>
      </c>
    </row>
    <row r="166" spans="1:5">
      <c s="4" r="A166" t="s">
        <v>1471</v>
      </c>
    </row>
    <row r="167" spans="1:5">
      <c s="3" r="A167" t="s">
        <v>1390</v>
      </c>
    </row>
    <row r="168" spans="1:5">
      <c s="4" r="A168" t="s">
        <v>1419</v>
      </c>
      <c s="4" r="C168" t="s">
        <v>1472</v>
      </c>
    </row>
    <row r="169" spans="1:5">
      <c s="4" r="A169" t="s">
        <v>1473</v>
      </c>
    </row>
    <row r="170" spans="1:5">
      <c s="3" r="A170" t="s">
        <v>1390</v>
      </c>
    </row>
    <row r="171" spans="1:5">
      <c s="4" r="A171" t="s">
        <v>1419</v>
      </c>
      <c s="4" r="D171" t="s">
        <v>715</v>
      </c>
    </row>
    <row r="172" spans="1:5">
      <c s="4" r="A172" t="s">
        <v>1474</v>
      </c>
    </row>
    <row r="173" spans="1:5">
      <c s="3" r="A173" t="s">
        <v>1390</v>
      </c>
    </row>
    <row r="174" spans="1:5">
      <c s="4" r="A174" t="s">
        <v>1415</v>
      </c>
      <c s="4" r="C174" t="s">
        <v>558</v>
      </c>
    </row>
    <row r="175" spans="1:5">
      <c s="4" r="A175" t="s">
        <v>1475</v>
      </c>
    </row>
    <row r="176" spans="1:5">
      <c s="3" r="A176" t="s">
        <v>1390</v>
      </c>
    </row>
    <row r="177" spans="1:5">
      <c s="4" r="A177" t="s">
        <v>1415</v>
      </c>
      <c s="4" r="D177" t="s">
        <v>558</v>
      </c>
    </row>
    <row r="178" spans="1:5">
      <c s="4" r="A178" t="s">
        <v>1476</v>
      </c>
    </row>
    <row r="179" spans="1:5">
      <c s="3" r="A179" t="s">
        <v>1390</v>
      </c>
    </row>
    <row r="180" spans="1:5">
      <c s="4" r="A180" t="s">
        <v>1415</v>
      </c>
      <c s="4" r="C180" t="s">
        <v>722</v>
      </c>
    </row>
    <row r="181" spans="1:5">
      <c s="4" r="A181" t="s">
        <v>1477</v>
      </c>
    </row>
    <row r="182" spans="1:5">
      <c s="3" r="A182" t="s">
        <v>1390</v>
      </c>
    </row>
    <row r="183" spans="1:5">
      <c s="4" r="A183" t="s">
        <v>1415</v>
      </c>
      <c s="4" r="D183" t="s">
        <v>661</v>
      </c>
    </row>
    <row r="184" spans="1:5">
      <c s="4" r="A184" t="s">
        <v>1478</v>
      </c>
    </row>
    <row r="185" spans="1:5">
      <c s="3" r="A185" t="s">
        <v>1390</v>
      </c>
    </row>
    <row r="186" spans="1:5">
      <c s="4" r="A186" t="s">
        <v>1429</v>
      </c>
      <c s="4" r="C186" t="s">
        <v>1479</v>
      </c>
    </row>
    <row r="187" spans="1:5">
      <c s="4" r="A187" t="s">
        <v>1480</v>
      </c>
    </row>
    <row r="188" spans="1:5">
      <c s="3" r="A188" t="s">
        <v>1390</v>
      </c>
    </row>
    <row r="189" spans="1:5">
      <c s="4" r="A189" t="s">
        <v>1429</v>
      </c>
      <c s="4" r="D189" t="s">
        <v>1463</v>
      </c>
    </row>
    <row r="190" spans="1:5">
      <c s="4" r="A190" t="s">
        <v>1481</v>
      </c>
    </row>
    <row r="191" spans="1:5">
      <c s="3" r="A191" t="s">
        <v>1390</v>
      </c>
    </row>
    <row r="192" spans="1:5">
      <c s="4" r="A192" t="s">
        <v>1434</v>
      </c>
      <c s="4" r="C192" t="s">
        <v>1457</v>
      </c>
    </row>
    <row r="193" spans="1:5">
      <c s="4" r="A193" t="s">
        <v>1482</v>
      </c>
    </row>
    <row r="194" spans="1:5">
      <c s="3" r="A194" t="s">
        <v>1390</v>
      </c>
    </row>
    <row r="195" spans="1:5">
      <c s="4" r="A195" t="s">
        <v>1434</v>
      </c>
      <c s="4" r="D195" t="s">
        <v>1457</v>
      </c>
    </row>
    <row r="196" spans="1:5">
      <c s="4" r="A196" t="s">
        <v>1483</v>
      </c>
    </row>
    <row r="197" spans="1:5">
      <c s="3" r="A197" t="s">
        <v>1390</v>
      </c>
    </row>
    <row r="198" spans="1:5">
      <c s="4" r="A198" t="s">
        <v>1434</v>
      </c>
      <c s="4" r="C198" t="s">
        <v>1484</v>
      </c>
    </row>
    <row r="199" spans="1:5">
      <c s="4" r="A199" t="s">
        <v>1485</v>
      </c>
    </row>
    <row r="200" spans="1:5">
      <c s="3" r="A200" t="s">
        <v>1390</v>
      </c>
    </row>
    <row r="201" spans="1:5">
      <c s="4" r="A201" t="s">
        <v>1434</v>
      </c>
      <c s="4" r="D201" t="s">
        <v>1479</v>
      </c>
    </row>
    <row r="202" spans="1:5">
      <c s="4" r="A202" t="s">
        <v>1486</v>
      </c>
    </row>
    <row r="203" spans="1:5">
      <c s="3" r="A203" t="s">
        <v>1390</v>
      </c>
    </row>
    <row r="204" spans="1:5">
      <c s="4" r="A204" t="s">
        <v>1441</v>
      </c>
      <c s="4" r="C204" t="s">
        <v>558</v>
      </c>
    </row>
    <row r="205" spans="1:5">
      <c s="4" r="A205" t="s">
        <v>1487</v>
      </c>
    </row>
    <row r="206" spans="1:5">
      <c s="3" r="A206" t="s">
        <v>1390</v>
      </c>
    </row>
    <row r="207" spans="1:5">
      <c s="4" r="A207" t="s">
        <v>1441</v>
      </c>
      <c s="4" r="D207" t="s">
        <v>661</v>
      </c>
    </row>
    <row r="208" spans="1:5">
      <c s="4" r="A208" t="s">
        <v>1488</v>
      </c>
    </row>
    <row r="209" spans="1:5">
      <c s="3" r="A209" t="s">
        <v>1390</v>
      </c>
    </row>
    <row r="210" spans="1:5">
      <c s="4" r="A210" t="s">
        <v>1444</v>
      </c>
      <c s="4" r="C210" t="s">
        <v>661</v>
      </c>
    </row>
    <row r="211" spans="1:5">
      <c s="4" r="A211" t="s">
        <v>1489</v>
      </c>
    </row>
    <row r="212" spans="1:5">
      <c s="3" r="A212" t="s">
        <v>1390</v>
      </c>
    </row>
    <row r="213" spans="1:5">
      <c s="4" r="A213" t="s">
        <v>1444</v>
      </c>
      <c s="4" r="D213" t="s">
        <v>1457</v>
      </c>
    </row>
    <row r="214" spans="1:5">
      <c s="4" r="A214" t="s">
        <v>1490</v>
      </c>
    </row>
    <row r="215" spans="1:5">
      <c s="3" r="A215" t="s">
        <v>1390</v>
      </c>
    </row>
    <row r="216" spans="1:5">
      <c s="4" r="A216" t="s">
        <v>1449</v>
      </c>
      <c s="4" r="C216" t="s">
        <v>522</v>
      </c>
    </row>
    <row r="217" spans="1:5">
      <c s="4" r="A217" t="s">
        <v>1491</v>
      </c>
    </row>
    <row r="218" spans="1:5">
      <c s="3" r="A218" t="s">
        <v>1390</v>
      </c>
    </row>
    <row r="219" spans="1:5">
      <c s="4" r="A219" t="s">
        <v>1449</v>
      </c>
      <c s="4" r="D219" t="s">
        <v>522</v>
      </c>
    </row>
    <row r="220" spans="1:5">
      <c s="4" r="A220" t="s">
        <v>1492</v>
      </c>
    </row>
    <row r="221" spans="1:5">
      <c s="3" r="A221" t="s">
        <v>1390</v>
      </c>
    </row>
    <row r="222" spans="1:5">
      <c s="4" r="A222" t="s">
        <v>1454</v>
      </c>
      <c s="4" r="C222" t="s">
        <v>556</v>
      </c>
      <c s="4" r="D222" t="s">
        <v>556</v>
      </c>
    </row>
    <row r="223" spans="1:5">
      <c s="4" r="A223" t="s">
        <v>1493</v>
      </c>
    </row>
    <row r="224" spans="1:5">
      <c s="3" r="A224" t="s">
        <v>1390</v>
      </c>
    </row>
    <row r="225" spans="1:5">
      <c s="4" r="A225" t="s">
        <v>1456</v>
      </c>
      <c s="4" r="C225" t="s">
        <v>556</v>
      </c>
      <c s="4" r="D225" t="s">
        <v>556</v>
      </c>
    </row>
    <row r="226" spans="1:5">
      <c s="4" r="A226" t="s">
        <v>1494</v>
      </c>
    </row>
    <row r="227" spans="1:5">
      <c s="3" r="A227" t="s">
        <v>1390</v>
      </c>
    </row>
    <row r="228" spans="1:5">
      <c s="4" r="A228" t="s">
        <v>1459</v>
      </c>
      <c s="4" r="C228" t="s">
        <v>556</v>
      </c>
      <c s="4" r="D228" t="s">
        <v>556</v>
      </c>
    </row>
    <row r="229" spans="1:5">
      <c s="4" r="A229" t="s">
        <v>1495</v>
      </c>
    </row>
    <row r="230" spans="1:5">
      <c s="3" r="A230" t="s">
        <v>1390</v>
      </c>
    </row>
    <row r="231" spans="1:5">
      <c s="4" r="A231" t="s">
        <v>1456</v>
      </c>
      <c s="4" r="C231" t="s">
        <v>556</v>
      </c>
      <c s="4" r="D231" t="s">
        <v>556</v>
      </c>
    </row>
    <row r="232" spans="1:5">
      <c s="4" r="A232" t="s">
        <v>1496</v>
      </c>
    </row>
    <row r="233" spans="1:5">
      <c s="3" r="A233" t="s">
        <v>1390</v>
      </c>
    </row>
    <row r="234" spans="1:5">
      <c s="4" r="A234" t="s">
        <v>1462</v>
      </c>
      <c s="4" r="C234" t="s">
        <v>544</v>
      </c>
      <c s="4" r="D234" t="s">
        <v>544</v>
      </c>
    </row>
    <row r="235" spans="1:5">
      <c s="4" r="A235" t="s">
        <v>1497</v>
      </c>
    </row>
    <row r="236" spans="1:5">
      <c s="3" r="A236" t="s">
        <v>1390</v>
      </c>
    </row>
    <row r="237" spans="1:5">
      <c s="4" r="A237" t="s">
        <v>1465</v>
      </c>
      <c s="4" r="C237" t="s">
        <v>556</v>
      </c>
      <c s="4" r="D237" t="s">
        <v>556</v>
      </c>
    </row>
    <row r="238" spans="1:5">
      <c r="A238" t="n"/>
    </row>
    <row r="239" spans="1:5">
      <c s="4" r="A239" t="s">
        <v>35</v>
      </c>
      <c s="4" r="B239" t="s">
        <v>88</v>
      </c>
    </row>
    <row r="240" spans="1:5">
      <c s="4" r="A240" t="s">
        <v>37</v>
      </c>
      <c s="4" r="B240" t="s">
        <v>1387</v>
      </c>
    </row>
    <row r="241" spans="1:5">
      <c s="4" r="A241" t="s">
        <v>38</v>
      </c>
      <c s="4" r="B241" t="s">
        <v>1388</v>
      </c>
    </row>
    <row r="242" spans="1:5">
      <c s="4" r="A242" t="s">
        <v>41</v>
      </c>
      <c s="4" r="B242" t="s">
        <v>1386</v>
      </c>
    </row>
    <row r="243" spans="1:5">
      <c s="4" r="A243" t="s">
        <v>45</v>
      </c>
      <c s="4" r="B243" t="s">
        <v>1498</v>
      </c>
    </row>
  </sheetData>
  <mergeCells count="8">
    <mergeCell ref="A1:B2"/>
    <mergeCell ref="C1:D1"/>
    <mergeCell ref="A238:D238"/>
    <mergeCell ref="B239:D239"/>
    <mergeCell ref="B240:D240"/>
    <mergeCell ref="B241:D241"/>
    <mergeCell ref="B242:D242"/>
    <mergeCell ref="B243:D243"/>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03</v>
      </c>
      <c s="2" r="C1" t="s">
        <v>1</v>
      </c>
    </row>
    <row r="2" spans="1:4">
      <c s="2" r="C2" t="s">
        <v>24</v>
      </c>
      <c s="2" r="D2" t="s">
        <v>26</v>
      </c>
    </row>
    <row r="3" spans="1:4">
      <c s="3" r="A3" t="s">
        <v>204</v>
      </c>
    </row>
    <row r="4" spans="1:4">
      <c s="4" r="A4" t="s">
        <v>152</v>
      </c>
      <c s="7" r="C4" t="n">
        <v>52213000</v>
      </c>
      <c s="7" r="D4" t="n">
        <v>-72405000</v>
      </c>
    </row>
    <row r="5" spans="1:4">
      <c s="3" r="A5" t="s">
        <v>205</v>
      </c>
    </row>
    <row r="6" spans="1:4">
      <c s="4" r="A6" t="s">
        <v>117</v>
      </c>
      <c s="6" r="C6" t="n">
        <v>3000000</v>
      </c>
      <c s="6" r="D6" t="n">
        <v>5000000</v>
      </c>
    </row>
    <row r="7" spans="1:4">
      <c s="4" r="A7" t="s">
        <v>206</v>
      </c>
      <c s="6" r="C7" t="n">
        <v>4293000</v>
      </c>
      <c s="6" r="D7" t="n">
        <v>-25254000</v>
      </c>
    </row>
    <row r="8" spans="1:4">
      <c s="4" r="A8" t="s">
        <v>207</v>
      </c>
      <c s="6" r="C8" t="n">
        <v>8122000</v>
      </c>
      <c s="6" r="D8" t="n">
        <v>9144000</v>
      </c>
    </row>
    <row r="9" spans="1:4">
      <c s="4" r="A9" t="s">
        <v>146</v>
      </c>
      <c s="6" r="C9" t="n">
        <v>1300000</v>
      </c>
      <c s="6" r="D9" t="n">
        <v>1299000</v>
      </c>
    </row>
    <row r="10" spans="1:4">
      <c s="4" r="A10" t="s">
        <v>208</v>
      </c>
      <c s="6" r="C10" t="n">
        <v>4730000</v>
      </c>
      <c s="6" r="D10" t="n">
        <v>4613000</v>
      </c>
    </row>
    <row r="11" spans="1:4">
      <c s="4" r="A11" t="s">
        <v>209</v>
      </c>
      <c s="6" r="C11" t="n">
        <v>-321000</v>
      </c>
      <c s="6" r="D11" t="n">
        <v>713000</v>
      </c>
    </row>
    <row r="12" spans="1:4">
      <c s="4" r="A12" t="s">
        <v>210</v>
      </c>
      <c s="6" r="C12" t="n">
        <v>536000</v>
      </c>
      <c s="6" r="D12" t="n">
        <v>376000</v>
      </c>
    </row>
    <row r="13" spans="1:4">
      <c s="4" r="A13" t="s">
        <v>211</v>
      </c>
      <c s="6" r="C13" t="n">
        <v>-375000</v>
      </c>
      <c s="6" r="D13" t="n">
        <v>162522000</v>
      </c>
    </row>
    <row r="14" spans="1:4">
      <c s="4" r="A14" t="s">
        <v>192</v>
      </c>
      <c s="6" r="C14" t="n">
        <v>3941000</v>
      </c>
      <c s="6" r="D14" t="n">
        <v>3024000</v>
      </c>
    </row>
    <row r="15" spans="1:4">
      <c s="4" r="A15" t="s">
        <v>212</v>
      </c>
      <c s="6" r="C15" t="n">
        <v>17000</v>
      </c>
      <c s="6" r="D15" t="n">
        <v>-22000</v>
      </c>
    </row>
    <row r="16" spans="1:4">
      <c s="4" r="A16" t="s">
        <v>213</v>
      </c>
      <c s="6" r="C16" t="n">
        <v>80000</v>
      </c>
      <c s="6" r="D16" t="n">
        <v>-276000</v>
      </c>
    </row>
    <row r="17" spans="1:4">
      <c s="4" r="A17" t="s">
        <v>214</v>
      </c>
      <c s="6" r="C17" t="n">
        <v>-1654000</v>
      </c>
      <c s="6" r="D17" t="n">
        <v>0</v>
      </c>
    </row>
    <row r="18" spans="1:4">
      <c s="4" r="A18" t="s">
        <v>215</v>
      </c>
      <c s="6" r="C18" t="n">
        <v>3684000</v>
      </c>
      <c s="6" r="D18" t="n">
        <v>-13000</v>
      </c>
    </row>
    <row r="19" spans="1:4">
      <c s="3" r="A19" t="s">
        <v>216</v>
      </c>
    </row>
    <row r="20" spans="1:4">
      <c s="4" r="A20" t="s">
        <v>217</v>
      </c>
      <c s="6" r="C20" t="n">
        <v>-148000</v>
      </c>
      <c s="6" r="D20" t="n">
        <v>-854000</v>
      </c>
    </row>
    <row r="21" spans="1:4">
      <c s="4" r="A21" t="s">
        <v>218</v>
      </c>
      <c s="6" r="C21" t="n">
        <v>10311000</v>
      </c>
      <c s="6" r="D21" t="n">
        <v>10080000</v>
      </c>
    </row>
    <row r="22" spans="1:4">
      <c s="4" r="A22" t="s">
        <v>219</v>
      </c>
      <c s="6" r="C22" t="n">
        <v>-91000</v>
      </c>
      <c s="6" r="D22" t="n">
        <v>-1899000</v>
      </c>
    </row>
    <row r="23" spans="1:4">
      <c s="3" r="A23" t="s">
        <v>220</v>
      </c>
    </row>
    <row r="24" spans="1:4">
      <c s="4" r="A24" t="s">
        <v>33</v>
      </c>
      <c s="6" r="C24" t="n">
        <v>-346558000</v>
      </c>
      <c s="6" r="D24" t="n">
        <v>-338597000</v>
      </c>
    </row>
    <row r="25" spans="1:4">
      <c s="4" r="A25" t="s">
        <v>48</v>
      </c>
      <c s="6" r="C25" t="n">
        <v>-51194000</v>
      </c>
      <c s="6" r="D25" t="n">
        <v>-148174000</v>
      </c>
    </row>
    <row r="26" spans="1:4">
      <c s="4" r="A26" t="s">
        <v>221</v>
      </c>
      <c s="6" r="C26" t="n">
        <v>-8352000</v>
      </c>
      <c s="6" r="D26" t="n">
        <v>-5415000</v>
      </c>
    </row>
    <row r="27" spans="1:4">
      <c s="4" r="A27" t="s">
        <v>53</v>
      </c>
      <c s="6" r="C27" t="n">
        <v>19223000</v>
      </c>
      <c s="6" r="D27" t="n">
        <v>-19442000</v>
      </c>
    </row>
    <row r="28" spans="1:4">
      <c s="3" r="A28" t="s">
        <v>222</v>
      </c>
    </row>
    <row r="29" spans="1:4">
      <c s="4" r="A29" t="s">
        <v>65</v>
      </c>
      <c s="6" r="C29" t="n">
        <v>172634000</v>
      </c>
      <c s="6" r="D29" t="n">
        <v>218827000</v>
      </c>
    </row>
    <row r="30" spans="1:4">
      <c s="4" r="A30" t="s">
        <v>68</v>
      </c>
      <c s="6" r="C30" t="n">
        <v>33327000</v>
      </c>
      <c s="6" r="D30" t="n">
        <v>73019000</v>
      </c>
    </row>
    <row r="31" spans="1:4">
      <c s="4" r="A31" t="s">
        <v>223</v>
      </c>
      <c s="6" r="C31" t="n">
        <v>10206000</v>
      </c>
      <c s="6" r="D31" t="n">
        <v>7750000</v>
      </c>
    </row>
    <row r="32" spans="1:4">
      <c s="4" r="A32" t="s">
        <v>70</v>
      </c>
      <c s="6" r="C32" t="n">
        <v>-29942000</v>
      </c>
      <c s="6" r="D32" t="n">
        <v>-25602000</v>
      </c>
    </row>
    <row r="33" spans="1:4">
      <c s="4" r="A33" t="s">
        <v>224</v>
      </c>
      <c s="6" r="C33" t="n">
        <v>-163231000</v>
      </c>
      <c s="6" r="D33" t="n">
        <v>-69181000</v>
      </c>
    </row>
    <row r="34" spans="1:4">
      <c s="4" r="A34" t="s">
        <v>225</v>
      </c>
      <c s="6" r="C34" t="n">
        <v>-111018000</v>
      </c>
      <c s="6" r="D34" t="n">
        <v>-141586000</v>
      </c>
    </row>
    <row r="35" spans="1:4">
      <c s="3" r="A35" t="s">
        <v>226</v>
      </c>
    </row>
    <row r="36" spans="1:4">
      <c s="4" r="A36" t="s">
        <v>227</v>
      </c>
      <c s="6" r="C36" t="n">
        <v>961000</v>
      </c>
      <c s="6" r="D36" t="n">
        <v>276000</v>
      </c>
    </row>
    <row r="37" spans="1:4">
      <c s="4" r="A37" t="s">
        <v>228</v>
      </c>
      <c s="6" r="C37" t="n">
        <v>135503000</v>
      </c>
      <c s="6" r="D37" t="n">
        <v>142858000</v>
      </c>
    </row>
    <row r="38" spans="1:4">
      <c s="4" r="A38" t="s">
        <v>217</v>
      </c>
      <c s="6" r="C38" t="n">
        <v>-159066000</v>
      </c>
      <c s="6" r="D38" t="n">
        <v>-231534000</v>
      </c>
    </row>
    <row r="39" spans="1:4">
      <c s="3" r="A39" t="s">
        <v>229</v>
      </c>
    </row>
    <row r="40" spans="1:4">
      <c s="4" r="A40" t="s">
        <v>227</v>
      </c>
      <c s="6" r="C40" t="n">
        <v>1356000</v>
      </c>
      <c s="6" r="D40" t="n">
        <v>2849000</v>
      </c>
    </row>
    <row r="41" spans="1:4">
      <c s="4" r="A41" t="s">
        <v>217</v>
      </c>
      <c s="6" r="C41" t="n">
        <v>-11890000</v>
      </c>
      <c s="6" r="D41" t="n">
        <v>-10053000</v>
      </c>
    </row>
    <row r="42" spans="1:4">
      <c s="3" r="A42" t="s">
        <v>220</v>
      </c>
    </row>
    <row r="43" spans="1:4">
      <c s="4" r="A43" t="s">
        <v>230</v>
      </c>
      <c s="6" r="C43" t="n">
        <v>112474000</v>
      </c>
      <c s="6" r="D43" t="n">
        <v>-507890000</v>
      </c>
    </row>
    <row r="44" spans="1:4">
      <c s="4" r="A44" t="s">
        <v>231</v>
      </c>
      <c s="6" r="C44" t="n">
        <v>1487000</v>
      </c>
      <c s="6" r="D44" t="n">
        <v>525000</v>
      </c>
    </row>
    <row r="45" spans="1:4">
      <c s="4" r="A45" t="s">
        <v>32</v>
      </c>
      <c s="6" r="C45" t="n">
        <v>-349084000</v>
      </c>
      <c s="6" r="D45" t="n">
        <v>1183334000</v>
      </c>
    </row>
    <row r="46" spans="1:4">
      <c s="4" r="A46" t="s">
        <v>232</v>
      </c>
      <c s="6" r="C46" t="n">
        <v>-268259000</v>
      </c>
      <c s="6" r="D46" t="n">
        <v>580365000</v>
      </c>
    </row>
    <row r="47" spans="1:4">
      <c s="3" r="A47" t="s">
        <v>233</v>
      </c>
    </row>
    <row r="48" spans="1:4">
      <c s="4" r="A48" t="s">
        <v>234</v>
      </c>
      <c s="6" r="C48" t="n">
        <v>157000</v>
      </c>
      <c s="6" r="D48" t="n">
        <v>3340000</v>
      </c>
    </row>
    <row r="49" spans="1:4">
      <c s="4" r="A49" t="s">
        <v>235</v>
      </c>
      <c s="6" r="C49" t="n">
        <v>-14347000</v>
      </c>
      <c s="6" r="D49" t="n">
        <v>-11749000</v>
      </c>
    </row>
    <row r="50" spans="1:4">
      <c s="4" r="A50" t="s">
        <v>236</v>
      </c>
      <c s="4" r="B50" t="s">
        <v>35</v>
      </c>
      <c s="6" r="C50" t="n">
        <v>-75763000</v>
      </c>
      <c s="6" r="D50" t="n">
        <v>-16767000</v>
      </c>
    </row>
    <row r="51" spans="1:4">
      <c s="4" r="A51" t="s">
        <v>237</v>
      </c>
      <c s="6" r="C51" t="n">
        <v>-17000</v>
      </c>
      <c s="6" r="D51" t="n">
        <v>22000</v>
      </c>
    </row>
    <row r="52" spans="1:4">
      <c s="4" r="A52" t="s">
        <v>238</v>
      </c>
      <c s="6" r="C52" t="n">
        <v>-2820000</v>
      </c>
      <c s="6" r="D52" t="n">
        <v>-2945000</v>
      </c>
    </row>
    <row r="53" spans="1:4">
      <c s="4" r="A53" t="s">
        <v>239</v>
      </c>
      <c s="6" r="C53" t="n">
        <v>-1550000</v>
      </c>
      <c s="6" r="D53" t="n">
        <v>-1550000</v>
      </c>
    </row>
    <row r="54" spans="1:4">
      <c s="3" r="A54" t="s">
        <v>240</v>
      </c>
    </row>
    <row r="55" spans="1:4">
      <c s="4" r="A55" t="s">
        <v>241</v>
      </c>
      <c s="6" r="C55" t="n">
        <v>-6155000</v>
      </c>
      <c s="6" r="D55" t="n">
        <v>-307834000</v>
      </c>
    </row>
    <row r="56" spans="1:4">
      <c s="3" r="A56" t="s">
        <v>222</v>
      </c>
    </row>
    <row r="57" spans="1:4">
      <c s="4" r="A57" t="s">
        <v>242</v>
      </c>
      <c s="6" r="C57" t="n">
        <v>360685000</v>
      </c>
      <c s="6" r="D57" t="n">
        <v>569782000</v>
      </c>
    </row>
    <row r="58" spans="1:4">
      <c s="4" r="A58" t="s">
        <v>243</v>
      </c>
      <c s="6" r="C58" t="n">
        <v>170193000</v>
      </c>
      <c s="6" r="D58" t="n">
        <v>-585090000</v>
      </c>
    </row>
    <row r="59" spans="1:4">
      <c s="4" r="A59" t="s">
        <v>244</v>
      </c>
      <c s="6" r="C59" t="n">
        <v>430383000</v>
      </c>
      <c s="6" r="D59" t="n">
        <v>-352791000</v>
      </c>
    </row>
    <row r="60" spans="1:4">
      <c s="4" r="A60" t="s">
        <v>245</v>
      </c>
      <c s="6" r="C60" t="n">
        <v>51106000</v>
      </c>
      <c s="6" r="D60" t="n">
        <v>85988000</v>
      </c>
    </row>
    <row r="61" spans="1:4">
      <c s="4" r="A61" t="s">
        <v>246</v>
      </c>
      <c s="6" r="C61" t="n">
        <v>1031063000</v>
      </c>
      <c s="6" r="D61" t="n">
        <v>1071405000</v>
      </c>
    </row>
    <row r="62" spans="1:4">
      <c s="4" r="A62" t="s">
        <v>247</v>
      </c>
      <c s="6" r="C62" t="n">
        <v>1082169000</v>
      </c>
      <c s="6" r="D62" t="n">
        <v>1157393000</v>
      </c>
    </row>
    <row r="63" spans="1:4">
      <c s="3" r="A63" t="s">
        <v>248</v>
      </c>
    </row>
    <row r="64" spans="1:4">
      <c s="4" r="A64" t="s">
        <v>249</v>
      </c>
      <c s="6" r="C64" t="n">
        <v>11223000</v>
      </c>
      <c s="6" r="D64" t="n">
        <v>13218000</v>
      </c>
    </row>
    <row r="65" spans="1:4">
      <c s="4" r="A65" t="s">
        <v>250</v>
      </c>
      <c s="6" r="C65" t="n">
        <v>617000</v>
      </c>
      <c s="6" r="D65" t="n">
        <v>10554000</v>
      </c>
    </row>
    <row r="66" spans="1:4">
      <c s="4" r="A66" t="s">
        <v>251</v>
      </c>
      <c s="6" r="C66" t="n">
        <v>2281000</v>
      </c>
      <c s="6" r="D66" t="n">
        <v>187000</v>
      </c>
    </row>
    <row r="67" spans="1:4">
      <c s="4" r="A67" t="s">
        <v>252</v>
      </c>
      <c s="7" r="C67" t="n">
        <v>732000</v>
      </c>
      <c s="7" r="D67" t="n">
        <v>3462000</v>
      </c>
    </row>
    <row r="68" spans="1:4">
      <c r="A68" t="n"/>
    </row>
    <row r="69" spans="1:4">
      <c s="4" r="A69" t="s">
        <v>35</v>
      </c>
      <c s="4" r="B69" t="s">
        <v>253</v>
      </c>
    </row>
  </sheetData>
  <mergeCells count="4">
    <mergeCell ref="A1:B2"/>
    <mergeCell ref="C1:D1"/>
    <mergeCell ref="A68:C68"/>
    <mergeCell ref="B69:C69"/>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99</v>
      </c>
      <c s="2" r="B1" t="s">
        <v>24</v>
      </c>
      <c s="2" r="C1" t="s">
        <v>26</v>
      </c>
    </row>
    <row r="2" spans="1:3">
      <c s="3" r="A2" t="s">
        <v>1257</v>
      </c>
    </row>
    <row r="3" spans="1:3">
      <c s="4" r="A3" t="s">
        <v>34</v>
      </c>
      <c s="7" r="B3" t="n">
        <v>26287000</v>
      </c>
      <c s="7" r="C3" t="n">
        <v>26700000</v>
      </c>
    </row>
    <row r="4" spans="1:3">
      <c s="4" r="A4" t="s">
        <v>1500</v>
      </c>
    </row>
    <row r="5" spans="1:3">
      <c s="3" r="A5" t="s">
        <v>1257</v>
      </c>
    </row>
    <row r="6" spans="1:3">
      <c s="4" r="A6" t="s">
        <v>34</v>
      </c>
      <c s="6" r="B6" t="n">
        <v>26287000</v>
      </c>
      <c s="6" r="C6" t="n">
        <v>26700000</v>
      </c>
    </row>
    <row r="7" spans="1:3">
      <c s="4" r="A7" t="s">
        <v>1501</v>
      </c>
      <c s="6" r="B7" t="n">
        <v>7365000</v>
      </c>
      <c s="6" r="C7" t="n">
        <v>6780000</v>
      </c>
    </row>
    <row r="8" spans="1:3">
      <c s="4" r="A8" t="s">
        <v>1502</v>
      </c>
      <c s="6" r="B8" t="n">
        <v>227000</v>
      </c>
      <c s="6" r="C8" t="n">
        <v>1343000</v>
      </c>
    </row>
    <row r="9" spans="1:3">
      <c s="4" r="A9" t="s">
        <v>1503</v>
      </c>
    </row>
    <row r="10" spans="1:3">
      <c s="3" r="A10" t="s">
        <v>1257</v>
      </c>
    </row>
    <row r="11" spans="1:3">
      <c s="4" r="A11" t="s">
        <v>34</v>
      </c>
      <c s="6" r="B11" t="n">
        <v>40197000</v>
      </c>
      <c s="6" r="C11" t="n">
        <v>40762000</v>
      </c>
    </row>
    <row r="12" spans="1:3">
      <c s="4" r="A12" t="s">
        <v>1501</v>
      </c>
      <c s="6" r="B12" t="n">
        <v>14364000</v>
      </c>
      <c s="6" r="C12" t="n">
        <v>13023000</v>
      </c>
    </row>
    <row r="13" spans="1:3">
      <c s="4" r="A13" t="s">
        <v>1502</v>
      </c>
      <c s="6" r="B13" t="n">
        <v>309000</v>
      </c>
      <c s="6" r="C13" t="n">
        <v>1686000</v>
      </c>
    </row>
    <row r="14" spans="1:3">
      <c s="4" r="A14" t="s">
        <v>1504</v>
      </c>
    </row>
    <row r="15" spans="1:3">
      <c s="3" r="A15" t="s">
        <v>1257</v>
      </c>
    </row>
    <row r="16" spans="1:3">
      <c s="4" r="A16" t="s">
        <v>34</v>
      </c>
      <c s="6" r="B16" t="n">
        <v>-13910000</v>
      </c>
      <c s="6" r="C16" t="n">
        <v>-14062000</v>
      </c>
    </row>
    <row r="17" spans="1:3">
      <c s="4" r="A17" t="s">
        <v>1501</v>
      </c>
      <c s="6" r="B17" t="n">
        <v>-6999000</v>
      </c>
      <c s="6" r="C17" t="n">
        <v>-6243000</v>
      </c>
    </row>
    <row r="18" spans="1:3">
      <c s="4" r="A18" t="s">
        <v>1502</v>
      </c>
      <c s="7" r="B18" t="n">
        <v>-82000</v>
      </c>
      <c s="7" r="C18" t="n">
        <v>-343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05</v>
      </c>
      <c s="2" r="B1" t="s">
        <v>1</v>
      </c>
    </row>
    <row r="2" spans="1:3">
      <c s="2" r="B2" t="s">
        <v>24</v>
      </c>
      <c s="2" r="C2" t="s">
        <v>26</v>
      </c>
    </row>
    <row r="3" spans="1:3">
      <c s="4" r="A3" t="s">
        <v>1506</v>
      </c>
    </row>
    <row r="4" spans="1:3">
      <c s="3" r="A4" t="s">
        <v>1507</v>
      </c>
    </row>
    <row r="5" spans="1:3">
      <c s="4" r="A5" t="s">
        <v>1508</v>
      </c>
      <c s="7" r="B5" t="n">
        <v>342</v>
      </c>
      <c s="7" r="C5" t="n">
        <v>114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3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6"/>
    <col customWidth="1" max="7" min="7" width="4"/>
  </cols>
  <sheetData>
    <row r="1" spans="1:7">
      <c s="1" r="A1" t="s">
        <v>1509</v>
      </c>
      <c s="2" r="C1" t="s">
        <v>24</v>
      </c>
      <c s="2" r="E1" t="s">
        <v>25</v>
      </c>
      <c s="2" r="F1" t="s">
        <v>26</v>
      </c>
    </row>
    <row r="2" spans="1:7">
      <c s="3" r="A2" t="s">
        <v>27</v>
      </c>
    </row>
    <row r="3" spans="1:7">
      <c s="4" r="A3" t="s">
        <v>1510</v>
      </c>
      <c s="7" r="C3" t="n">
        <v>17370960000</v>
      </c>
      <c s="7" r="E3" t="n">
        <v>17476260000</v>
      </c>
      <c s="7" r="F3" t="n">
        <v>16503795000</v>
      </c>
    </row>
    <row r="4" spans="1:7">
      <c s="3" r="A4" t="s">
        <v>1511</v>
      </c>
    </row>
    <row r="5" spans="1:7">
      <c s="4" r="A5" t="s">
        <v>32</v>
      </c>
      <c s="6" r="C5" t="n">
        <v>951920000</v>
      </c>
      <c s="6" r="E5" t="n">
        <v>602836000</v>
      </c>
      <c s="6" r="F5" t="n">
        <v>438633000</v>
      </c>
    </row>
    <row r="6" spans="1:7">
      <c s="4" r="A6" t="s">
        <v>29</v>
      </c>
      <c s="6" r="C6" t="n">
        <v>34061000</v>
      </c>
      <c s="6" r="E6" t="n">
        <v>114479000</v>
      </c>
      <c s="6" r="F6" t="n">
        <v>43052000</v>
      </c>
    </row>
    <row r="7" spans="1:7">
      <c s="4" r="A7" t="s">
        <v>1512</v>
      </c>
      <c s="6" r="C7" t="n">
        <v>767483000</v>
      </c>
      <c s="6" r="E7" t="n">
        <v>615773000</v>
      </c>
      <c s="6" r="F7" t="n">
        <v>831541000</v>
      </c>
    </row>
    <row r="8" spans="1:7">
      <c s="4" r="A8" t="s">
        <v>33</v>
      </c>
      <c s="6" r="C8" t="n">
        <v>1226521000</v>
      </c>
      <c s="6" r="E8" t="n">
        <v>881450000</v>
      </c>
      <c s="6" r="F8" t="n">
        <v>1532463000</v>
      </c>
    </row>
    <row r="9" spans="1:7">
      <c s="4" r="A9" t="s">
        <v>34</v>
      </c>
      <c s="4" r="B9" t="s">
        <v>35</v>
      </c>
      <c s="6" r="C9" t="n">
        <v>116270000</v>
      </c>
      <c s="6" r="E9" t="n">
        <v>126342000</v>
      </c>
      <c s="6" r="F9" t="n">
        <v>133958000</v>
      </c>
    </row>
    <row r="10" spans="1:7">
      <c s="4" r="A10" t="s">
        <v>1513</v>
      </c>
      <c s="6" r="C10" t="n">
        <v>4014405000</v>
      </c>
      <c s="4" r="D10" t="s">
        <v>37</v>
      </c>
      <c s="6" r="E10" t="n">
        <v>3929846000</v>
      </c>
      <c s="6" r="F10" t="n">
        <v>3672331000</v>
      </c>
      <c s="4" r="G10" t="s">
        <v>38</v>
      </c>
    </row>
    <row r="11" spans="1:7">
      <c s="4" r="A11" t="s">
        <v>1514</v>
      </c>
      <c s="6" r="C11" t="n">
        <v>14326000</v>
      </c>
      <c s="6" r="E11" t="n">
        <v>14320000</v>
      </c>
      <c s="6" r="F11" t="n">
        <v>4299000</v>
      </c>
    </row>
    <row r="12" spans="1:7">
      <c s="4" r="A12" t="s">
        <v>1515</v>
      </c>
      <c s="6" r="C12" t="n">
        <v>165007000</v>
      </c>
      <c s="6" r="E12" t="n">
        <v>104365000</v>
      </c>
      <c s="6" r="F12" t="n">
        <v>148153000</v>
      </c>
    </row>
    <row r="13" spans="1:7">
      <c s="3" r="A13" t="s">
        <v>1516</v>
      </c>
    </row>
    <row r="14" spans="1:7">
      <c s="4" r="A14" t="s">
        <v>1258</v>
      </c>
      <c s="6" r="C14" t="n">
        <v>196595000</v>
      </c>
      <c s="6" r="F14" t="n">
        <v>176935000</v>
      </c>
    </row>
    <row r="15" spans="1:7">
      <c s="3" r="A15" t="s">
        <v>1517</v>
      </c>
    </row>
    <row r="16" spans="1:7">
      <c s="4" r="A16" t="s">
        <v>28</v>
      </c>
      <c s="6" r="C16" t="n">
        <v>280625000</v>
      </c>
      <c s="6" r="E16" t="n">
        <v>300811000</v>
      </c>
      <c s="6" r="F16" t="n">
        <v>282800000</v>
      </c>
    </row>
    <row r="17" spans="1:7">
      <c s="4" r="A17" t="s">
        <v>48</v>
      </c>
      <c s="6" r="C17" t="n">
        <v>114854000</v>
      </c>
      <c s="6" r="E17" t="n">
        <v>63660000</v>
      </c>
      <c s="6" r="F17" t="n">
        <v>190662000</v>
      </c>
    </row>
    <row r="18" spans="1:7">
      <c s="4" r="A18" t="s">
        <v>54</v>
      </c>
      <c s="6" r="C18" t="n">
        <v>26963682000</v>
      </c>
      <c s="6" r="E18" t="n">
        <v>26192637000</v>
      </c>
      <c s="6" r="F18" t="n">
        <v>25713319000</v>
      </c>
    </row>
    <row r="19" spans="1:7">
      <c s="3" r="A19" t="s">
        <v>55</v>
      </c>
    </row>
    <row r="20" spans="1:7">
      <c s="4" r="A20" t="s">
        <v>62</v>
      </c>
      <c s="6" r="C20" t="n">
        <v>20327834000</v>
      </c>
      <c s="6" r="E20" t="n">
        <v>19967478000</v>
      </c>
      <c s="6" r="F20" t="n">
        <v>18638554000</v>
      </c>
    </row>
    <row r="21" spans="1:7">
      <c s="4" r="A21" t="s">
        <v>65</v>
      </c>
      <c s="6" r="C21" t="n">
        <v>738653000</v>
      </c>
      <c s="6" r="E21" t="n">
        <v>566019000</v>
      </c>
      <c s="6" r="F21" t="n">
        <v>813141000</v>
      </c>
    </row>
    <row r="22" spans="1:7">
      <c s="3" r="A22" t="s">
        <v>1518</v>
      </c>
    </row>
    <row r="23" spans="1:7">
      <c s="4" r="A23" t="s">
        <v>63</v>
      </c>
      <c s="6" r="C23" t="n">
        <v>588413000</v>
      </c>
      <c s="6" r="E23" t="n">
        <v>464166000</v>
      </c>
      <c s="6" r="F23" t="n">
        <v>703352000</v>
      </c>
    </row>
    <row r="24" spans="1:7">
      <c s="4" r="A24" t="s">
        <v>1241</v>
      </c>
      <c s="6" r="C24" t="n">
        <v>425217000</v>
      </c>
      <c s="6" r="E24" t="n">
        <v>338133000</v>
      </c>
      <c s="6" r="F24" t="n">
        <v>309297000</v>
      </c>
    </row>
    <row r="25" spans="1:7">
      <c s="4" r="A25" t="s">
        <v>66</v>
      </c>
      <c s="6" r="C25" t="n">
        <v>96723000</v>
      </c>
      <c s="6" r="E25" t="n">
        <v>137861000</v>
      </c>
      <c s="6" r="F25" t="n">
        <v>158745000</v>
      </c>
    </row>
    <row r="26" spans="1:7">
      <c s="3" r="A26" t="s">
        <v>240</v>
      </c>
    </row>
    <row r="27" spans="1:7">
      <c s="4" r="A27" t="s">
        <v>1519</v>
      </c>
      <c s="6" r="C27" t="n">
        <v>1323749000</v>
      </c>
      <c s="6" r="E27" t="n">
        <v>1312677000</v>
      </c>
      <c s="6" r="F27" t="n">
        <v>1570646000</v>
      </c>
    </row>
    <row r="28" spans="1:7">
      <c s="4" r="A28" t="s">
        <v>1520</v>
      </c>
      <c s="6" r="C28" t="n">
        <v>146297000</v>
      </c>
      <c s="6" r="E28" t="n">
        <v>108339000</v>
      </c>
      <c s="6" r="F28" t="n">
        <v>133273000</v>
      </c>
    </row>
    <row r="29" spans="1:7">
      <c s="3" r="A29" t="s">
        <v>1521</v>
      </c>
    </row>
    <row r="30" spans="1:7">
      <c s="4" r="A30" t="s">
        <v>68</v>
      </c>
      <c s="6" r="C30" t="n">
        <v>56399000</v>
      </c>
      <c s="6" r="E30" t="n">
        <v>23072000</v>
      </c>
      <c s="6" r="F30" t="n">
        <v>91176000</v>
      </c>
    </row>
    <row r="31" spans="1:7">
      <c s="4" r="A31" t="s">
        <v>71</v>
      </c>
      <c s="6" r="C31" t="n">
        <v>24320734000</v>
      </c>
      <c s="7" r="E31" t="n">
        <v>23553051000</v>
      </c>
      <c s="6" r="F31" t="n">
        <v>23214062000</v>
      </c>
    </row>
    <row r="32" spans="1:7">
      <c s="4" r="A32" t="s">
        <v>1522</v>
      </c>
    </row>
    <row r="33" spans="1:7">
      <c s="3" r="A33" t="s">
        <v>27</v>
      </c>
    </row>
    <row r="34" spans="1:7">
      <c s="4" r="A34" t="s">
        <v>1510</v>
      </c>
      <c s="6" r="C34" t="n">
        <v>17370960000</v>
      </c>
      <c s="6" r="F34" t="n">
        <v>16503795000</v>
      </c>
    </row>
    <row r="35" spans="1:7">
      <c s="3" r="A35" t="s">
        <v>1511</v>
      </c>
    </row>
    <row r="36" spans="1:7">
      <c s="4" r="A36" t="s">
        <v>32</v>
      </c>
      <c s="6" r="C36" t="n">
        <v>951920000</v>
      </c>
      <c s="6" r="F36" t="n">
        <v>438633000</v>
      </c>
    </row>
    <row r="37" spans="1:7">
      <c s="4" r="A37" t="s">
        <v>29</v>
      </c>
      <c s="6" r="C37" t="n">
        <v>34061000</v>
      </c>
      <c s="6" r="F37" t="n">
        <v>43052000</v>
      </c>
    </row>
    <row r="38" spans="1:7">
      <c s="4" r="A38" t="s">
        <v>1512</v>
      </c>
      <c s="6" r="C38" t="n">
        <v>767483000</v>
      </c>
      <c s="6" r="F38" t="n">
        <v>831541000</v>
      </c>
    </row>
    <row r="39" spans="1:7">
      <c s="4" r="A39" t="s">
        <v>1523</v>
      </c>
      <c s="6" r="C39" t="n">
        <v>1753464000</v>
      </c>
      <c s="6" r="F39" t="n">
        <v>1313226000</v>
      </c>
    </row>
    <row r="40" spans="1:7">
      <c s="4" r="A40" t="s">
        <v>33</v>
      </c>
      <c s="4" r="B40" t="s">
        <v>41</v>
      </c>
      <c s="6" r="C40" t="n">
        <v>1226521000</v>
      </c>
      <c s="6" r="F40" t="n">
        <v>1532463000</v>
      </c>
    </row>
    <row r="41" spans="1:7">
      <c s="4" r="A41" t="s">
        <v>34</v>
      </c>
      <c s="6" r="C41" t="n">
        <v>116270000</v>
      </c>
      <c s="6" r="F41" t="n">
        <v>133958000</v>
      </c>
      <c s="4" r="G41" t="s">
        <v>41</v>
      </c>
    </row>
    <row r="42" spans="1:7">
      <c s="4" r="A42" t="s">
        <v>1513</v>
      </c>
      <c s="4" r="B42" t="s">
        <v>41</v>
      </c>
      <c s="6" r="C42" t="n">
        <v>4014405000</v>
      </c>
      <c s="4" r="D42" t="s">
        <v>45</v>
      </c>
      <c s="6" r="F42" t="n">
        <v>3672331000</v>
      </c>
      <c s="4" r="G42" t="s">
        <v>47</v>
      </c>
    </row>
    <row r="43" spans="1:7">
      <c s="4" r="A43" t="s">
        <v>1514</v>
      </c>
      <c s="6" r="C43" t="n">
        <v>14326000</v>
      </c>
      <c s="6" r="F43" t="n">
        <v>4299000</v>
      </c>
    </row>
    <row r="44" spans="1:7">
      <c s="4" r="A44" t="s">
        <v>1515</v>
      </c>
      <c s="4" r="B44" t="s">
        <v>41</v>
      </c>
      <c s="6" r="C44" t="n">
        <v>165007000</v>
      </c>
      <c s="6" r="F44" t="n">
        <v>148153000</v>
      </c>
    </row>
    <row r="45" spans="1:7">
      <c s="3" r="A45" t="s">
        <v>1516</v>
      </c>
    </row>
    <row r="46" spans="1:7">
      <c s="4" r="A46" t="s">
        <v>988</v>
      </c>
      <c s="6" r="C46" t="n">
        <v>88670000</v>
      </c>
      <c s="6" r="F46" t="n">
        <v>80331000</v>
      </c>
    </row>
    <row r="47" spans="1:7">
      <c s="4" r="A47" t="s">
        <v>1524</v>
      </c>
      <c s="6" r="C47" t="n">
        <v>29863000</v>
      </c>
      <c s="6" r="F47" t="n">
        <v>26440000</v>
      </c>
    </row>
    <row r="48" spans="1:7">
      <c s="4" r="A48" t="s">
        <v>1258</v>
      </c>
      <c s="6" r="C48" t="n">
        <v>118533000</v>
      </c>
      <c s="6" r="F48" t="n">
        <v>106771000</v>
      </c>
    </row>
    <row r="49" spans="1:7">
      <c s="3" r="A49" t="s">
        <v>1517</v>
      </c>
    </row>
    <row r="50" spans="1:7">
      <c s="4" r="A50" t="s">
        <v>28</v>
      </c>
      <c s="6" r="C50" t="n">
        <v>280625000</v>
      </c>
      <c s="6" r="F50" t="n">
        <v>282800000</v>
      </c>
    </row>
    <row r="51" spans="1:7">
      <c s="4" r="A51" t="s">
        <v>48</v>
      </c>
      <c s="6" r="C51" t="n">
        <v>114854000</v>
      </c>
      <c s="6" r="F51" t="n">
        <v>190662000</v>
      </c>
    </row>
    <row r="52" spans="1:7">
      <c s="4" r="A52" t="s">
        <v>1525</v>
      </c>
      <c s="6" r="C52" t="n">
        <v>70849000</v>
      </c>
      <c s="6" r="F52" t="n">
        <v>72716000</v>
      </c>
    </row>
    <row r="53" spans="1:7">
      <c s="4" r="A53" t="s">
        <v>1526</v>
      </c>
      <c s="6" r="C53" t="n">
        <v>466328000</v>
      </c>
      <c s="6" r="F53" t="n">
        <v>546178000</v>
      </c>
    </row>
    <row r="54" spans="1:7">
      <c s="4" r="A54" t="s">
        <v>54</v>
      </c>
      <c s="6" r="C54" t="n">
        <v>25245814000</v>
      </c>
      <c s="6" r="F54" t="n">
        <v>23961174000</v>
      </c>
    </row>
    <row r="55" spans="1:7">
      <c s="3" r="A55" t="s">
        <v>55</v>
      </c>
    </row>
    <row r="56" spans="1:7">
      <c s="4" r="A56" t="s">
        <v>1527</v>
      </c>
      <c s="6" r="C56" t="n">
        <v>1317431000</v>
      </c>
      <c s="6" r="F56" t="n">
        <v>1210417000</v>
      </c>
    </row>
    <row r="57" spans="1:7">
      <c s="4" r="A57" t="s">
        <v>1528</v>
      </c>
      <c s="6" r="C57" t="n">
        <v>19010403000</v>
      </c>
      <c s="6" r="F57" t="n">
        <v>17428137000</v>
      </c>
    </row>
    <row r="58" spans="1:7">
      <c s="4" r="A58" t="s">
        <v>62</v>
      </c>
      <c s="6" r="C58" t="n">
        <v>20327834000</v>
      </c>
      <c s="6" r="F58" t="n">
        <v>18638554000</v>
      </c>
    </row>
    <row r="59" spans="1:7">
      <c s="4" r="A59" t="s">
        <v>65</v>
      </c>
      <c s="4" r="B59" t="s">
        <v>41</v>
      </c>
      <c s="6" r="C59" t="n">
        <v>738653000</v>
      </c>
      <c s="6" r="F59" t="n">
        <v>813141000</v>
      </c>
    </row>
    <row r="60" spans="1:7">
      <c s="3" r="A60" t="s">
        <v>1518</v>
      </c>
    </row>
    <row r="61" spans="1:7">
      <c s="4" r="A61" t="s">
        <v>63</v>
      </c>
      <c s="6" r="C61" t="n">
        <v>588413000</v>
      </c>
      <c s="6" r="F61" t="n">
        <v>703352000</v>
      </c>
    </row>
    <row r="62" spans="1:7">
      <c s="4" r="A62" t="s">
        <v>1241</v>
      </c>
      <c s="6" r="C62" t="n">
        <v>425217000</v>
      </c>
      <c s="6" r="F62" t="n">
        <v>309297000</v>
      </c>
    </row>
    <row r="63" spans="1:7">
      <c s="4" r="A63" t="s">
        <v>66</v>
      </c>
      <c s="6" r="C63" t="n">
        <v>96723000</v>
      </c>
      <c s="6" r="F63" t="n">
        <v>158745000</v>
      </c>
    </row>
    <row r="64" spans="1:7">
      <c s="4" r="A64" t="s">
        <v>1529</v>
      </c>
      <c s="6" r="C64" t="n">
        <v>1110353000</v>
      </c>
      <c s="6" r="F64" t="n">
        <v>1171394000</v>
      </c>
    </row>
    <row r="65" spans="1:7">
      <c s="3" r="A65" t="s">
        <v>240</v>
      </c>
    </row>
    <row r="66" spans="1:7">
      <c s="4" r="A66" t="s">
        <v>1530</v>
      </c>
      <c s="6" r="C66" t="n">
        <v>45981000</v>
      </c>
      <c s="6" r="F66" t="n">
        <v>45913000</v>
      </c>
    </row>
    <row r="67" spans="1:7">
      <c s="4" r="A67" t="s">
        <v>1531</v>
      </c>
      <c s="6" r="C67" t="n">
        <v>18000000</v>
      </c>
      <c s="6" r="F67" t="n">
        <v>18000000</v>
      </c>
    </row>
    <row r="68" spans="1:7">
      <c s="4" r="A68" t="s">
        <v>1532</v>
      </c>
      <c s="6" r="C68" t="n">
        <v>34914000</v>
      </c>
      <c s="6" r="F68" t="n">
        <v>60914000</v>
      </c>
    </row>
    <row r="69" spans="1:7">
      <c s="4" r="A69" t="s">
        <v>1533</v>
      </c>
      <c s="6" r="C69" t="n">
        <v>1224854000</v>
      </c>
      <c s="6" r="F69" t="n">
        <v>1445819000</v>
      </c>
    </row>
    <row r="70" spans="1:7">
      <c s="4" r="A70" t="s">
        <v>1519</v>
      </c>
      <c s="6" r="C70" t="n">
        <v>1323749000</v>
      </c>
      <c s="6" r="F70" t="n">
        <v>1570646000</v>
      </c>
    </row>
    <row r="71" spans="1:7">
      <c s="4" r="A71" t="s">
        <v>1520</v>
      </c>
      <c s="4" r="B71" t="s">
        <v>41</v>
      </c>
      <c s="6" r="C71" t="n">
        <v>146297000</v>
      </c>
      <c s="6" r="F71" t="n">
        <v>133273000</v>
      </c>
    </row>
    <row r="72" spans="1:7">
      <c s="3" r="A72" t="s">
        <v>1521</v>
      </c>
    </row>
    <row r="73" spans="1:7">
      <c s="4" r="A73" t="s">
        <v>68</v>
      </c>
      <c s="6" r="C73" t="n">
        <v>56399000</v>
      </c>
      <c s="6" r="F73" t="n">
        <v>91176000</v>
      </c>
    </row>
    <row r="74" spans="1:7">
      <c s="4" r="A74" t="s">
        <v>1534</v>
      </c>
      <c s="6" r="C74" t="n">
        <v>25077000</v>
      </c>
      <c s="6" r="F74" t="n">
        <v>31745000</v>
      </c>
    </row>
    <row r="75" spans="1:7">
      <c s="4" r="A75" t="s">
        <v>1535</v>
      </c>
      <c s="6" r="C75" t="n">
        <v>81476000</v>
      </c>
      <c s="6" r="F75" t="n">
        <v>122921000</v>
      </c>
    </row>
    <row r="76" spans="1:7">
      <c s="4" r="A76" t="s">
        <v>71</v>
      </c>
      <c s="6" r="C76" t="n">
        <v>23728362000</v>
      </c>
      <c s="6" r="F76" t="n">
        <v>22449929000</v>
      </c>
    </row>
    <row r="77" spans="1:7">
      <c s="4" r="A77" t="s">
        <v>1536</v>
      </c>
    </row>
    <row r="78" spans="1:7">
      <c s="3" r="A78" t="s">
        <v>27</v>
      </c>
    </row>
    <row r="79" spans="1:7">
      <c s="4" r="A79" t="s">
        <v>1510</v>
      </c>
      <c s="6" r="C79" t="n">
        <v>10158296000</v>
      </c>
      <c s="6" r="F79" t="n">
        <v>9570703000</v>
      </c>
    </row>
    <row r="80" spans="1:7">
      <c s="4" r="A80" t="s">
        <v>1537</v>
      </c>
    </row>
    <row r="81" spans="1:7">
      <c s="3" r="A81" t="s">
        <v>27</v>
      </c>
    </row>
    <row r="82" spans="1:7">
      <c s="4" r="A82" t="s">
        <v>1510</v>
      </c>
      <c s="6" r="C82" t="n">
        <v>1822943000</v>
      </c>
      <c s="6" r="F82" t="n">
        <v>1303232000</v>
      </c>
    </row>
    <row r="83" spans="1:7">
      <c s="4" r="A83" t="s">
        <v>1538</v>
      </c>
    </row>
    <row r="84" spans="1:7">
      <c s="3" r="A84" t="s">
        <v>27</v>
      </c>
    </row>
    <row r="85" spans="1:7">
      <c s="4" r="A85" t="s">
        <v>1510</v>
      </c>
      <c s="6" r="C85" t="n">
        <v>4622909000</v>
      </c>
      <c s="6" r="F85" t="n">
        <v>4813572000</v>
      </c>
    </row>
    <row r="86" spans="1:7">
      <c s="4" r="A86" t="s">
        <v>1539</v>
      </c>
    </row>
    <row r="87" spans="1:7">
      <c s="3" r="A87" t="s">
        <v>27</v>
      </c>
    </row>
    <row r="88" spans="1:7">
      <c s="4" r="A88" t="s">
        <v>1510</v>
      </c>
      <c s="6" r="C88" t="n">
        <v>424037000</v>
      </c>
      <c s="6" r="F88" t="n">
        <v>491522000</v>
      </c>
    </row>
    <row r="89" spans="1:7">
      <c s="4" r="A89" t="s">
        <v>1540</v>
      </c>
    </row>
    <row r="90" spans="1:7">
      <c s="3" r="A90" t="s">
        <v>27</v>
      </c>
    </row>
    <row r="91" spans="1:7">
      <c s="4" r="A91" t="s">
        <v>1510</v>
      </c>
      <c s="6" r="C91" t="n">
        <v>342775000</v>
      </c>
      <c s="6" r="F91" t="n">
        <v>324766000</v>
      </c>
    </row>
    <row r="92" spans="1:7">
      <c s="4" r="A92" t="s">
        <v>1541</v>
      </c>
    </row>
    <row r="93" spans="1:7">
      <c s="3" r="A93" t="s">
        <v>27</v>
      </c>
    </row>
    <row r="94" spans="1:7">
      <c s="4" r="A94" t="s">
        <v>1510</v>
      </c>
      <c s="6" r="C94" t="n">
        <v>17099323000</v>
      </c>
      <c s="6" r="F94" t="n">
        <v>16234532000</v>
      </c>
    </row>
    <row r="95" spans="1:7">
      <c s="3" r="A95" t="s">
        <v>1511</v>
      </c>
    </row>
    <row r="96" spans="1:7">
      <c s="4" r="A96" t="s">
        <v>32</v>
      </c>
      <c s="6" r="C96" t="n">
        <v>951920000</v>
      </c>
      <c s="6" r="F96" t="n">
        <v>438633000</v>
      </c>
    </row>
    <row r="97" spans="1:7">
      <c s="4" r="A97" t="s">
        <v>29</v>
      </c>
      <c s="6" r="C97" t="n">
        <v>34061000</v>
      </c>
      <c s="6" r="F97" t="n">
        <v>43052000</v>
      </c>
    </row>
    <row r="98" spans="1:7">
      <c s="4" r="A98" t="s">
        <v>1512</v>
      </c>
      <c s="6" r="C98" t="n">
        <v>767483000</v>
      </c>
      <c s="6" r="F98" t="n">
        <v>831541000</v>
      </c>
    </row>
    <row r="99" spans="1:7">
      <c s="4" r="A99" t="s">
        <v>1523</v>
      </c>
      <c s="6" r="C99" t="n">
        <v>1753464000</v>
      </c>
      <c s="6" r="F99" t="n">
        <v>1313226000</v>
      </c>
    </row>
    <row r="100" spans="1:7">
      <c s="4" r="A100" t="s">
        <v>33</v>
      </c>
      <c s="4" r="B100" t="s">
        <v>41</v>
      </c>
      <c s="6" r="C100" t="n">
        <v>1226521000</v>
      </c>
      <c s="6" r="F100" t="n">
        <v>1532463000</v>
      </c>
    </row>
    <row r="101" spans="1:7">
      <c s="4" r="A101" t="s">
        <v>34</v>
      </c>
      <c s="6" r="C101" t="n">
        <v>116270000</v>
      </c>
      <c s="6" r="F101" t="n">
        <v>133958000</v>
      </c>
      <c s="4" r="G101" t="s">
        <v>41</v>
      </c>
    </row>
    <row r="102" spans="1:7">
      <c s="4" r="A102" t="s">
        <v>1513</v>
      </c>
      <c s="4" r="B102" t="s">
        <v>41</v>
      </c>
      <c s="6" r="C102" t="n">
        <v>4014405000</v>
      </c>
      <c s="4" r="D102" t="s">
        <v>45</v>
      </c>
      <c s="6" r="F102" t="n">
        <v>3672331000</v>
      </c>
      <c s="4" r="G102" t="s">
        <v>47</v>
      </c>
    </row>
    <row r="103" spans="1:7">
      <c s="4" r="A103" t="s">
        <v>1514</v>
      </c>
      <c s="6" r="C103" t="n">
        <v>15021000</v>
      </c>
      <c s="6" r="F103" t="n">
        <v>5451000</v>
      </c>
    </row>
    <row r="104" spans="1:7">
      <c s="4" r="A104" t="s">
        <v>1515</v>
      </c>
      <c s="4" r="B104" t="s">
        <v>41</v>
      </c>
      <c s="6" r="C104" t="n">
        <v>165007000</v>
      </c>
      <c s="6" r="F104" t="n">
        <v>148153000</v>
      </c>
    </row>
    <row r="105" spans="1:7">
      <c s="3" r="A105" t="s">
        <v>1516</v>
      </c>
    </row>
    <row r="106" spans="1:7">
      <c s="4" r="A106" t="s">
        <v>988</v>
      </c>
      <c s="6" r="C106" t="n">
        <v>81672000</v>
      </c>
      <c s="6" r="F106" t="n">
        <v>62768000</v>
      </c>
    </row>
    <row r="107" spans="1:7">
      <c s="4" r="A107" t="s">
        <v>1524</v>
      </c>
      <c s="6" r="C107" t="n">
        <v>29863000</v>
      </c>
      <c s="6" r="F107" t="n">
        <v>26440000</v>
      </c>
    </row>
    <row r="108" spans="1:7">
      <c s="4" r="A108" t="s">
        <v>1258</v>
      </c>
      <c s="6" r="C108" t="n">
        <v>111535000</v>
      </c>
      <c s="6" r="F108" t="n">
        <v>89208000</v>
      </c>
    </row>
    <row r="109" spans="1:7">
      <c s="3" r="A109" t="s">
        <v>1517</v>
      </c>
    </row>
    <row r="110" spans="1:7">
      <c s="4" r="A110" t="s">
        <v>28</v>
      </c>
      <c s="6" r="C110" t="n">
        <v>280625000</v>
      </c>
      <c s="6" r="F110" t="n">
        <v>282800000</v>
      </c>
    </row>
    <row r="111" spans="1:7">
      <c s="4" r="A111" t="s">
        <v>48</v>
      </c>
      <c s="6" r="C111" t="n">
        <v>114854000</v>
      </c>
      <c s="6" r="F111" t="n">
        <v>190662000</v>
      </c>
    </row>
    <row r="112" spans="1:7">
      <c s="4" r="A112" t="s">
        <v>1525</v>
      </c>
      <c s="6" r="C112" t="n">
        <v>70849000</v>
      </c>
      <c s="6" r="F112" t="n">
        <v>72716000</v>
      </c>
    </row>
    <row r="113" spans="1:7">
      <c s="4" r="A113" t="s">
        <v>1526</v>
      </c>
      <c s="6" r="C113" t="n">
        <v>466328000</v>
      </c>
      <c s="6" r="F113" t="n">
        <v>546178000</v>
      </c>
    </row>
    <row r="114" spans="1:7">
      <c s="4" r="A114" t="s">
        <v>54</v>
      </c>
      <c s="6" r="C114" t="n">
        <v>24967874000</v>
      </c>
      <c s="6" r="F114" t="n">
        <v>23675500000</v>
      </c>
    </row>
    <row r="115" spans="1:7">
      <c s="3" r="A115" t="s">
        <v>55</v>
      </c>
    </row>
    <row r="116" spans="1:7">
      <c s="4" r="A116" t="s">
        <v>1527</v>
      </c>
      <c s="6" r="C116" t="n">
        <v>1326095000</v>
      </c>
      <c s="6" r="F116" t="n">
        <v>1216398000</v>
      </c>
    </row>
    <row r="117" spans="1:7">
      <c s="4" r="A117" t="s">
        <v>1528</v>
      </c>
      <c s="6" r="C117" t="n">
        <v>19010403000</v>
      </c>
      <c s="6" r="F117" t="n">
        <v>17428137000</v>
      </c>
    </row>
    <row r="118" spans="1:7">
      <c s="4" r="A118" t="s">
        <v>62</v>
      </c>
      <c s="6" r="C118" t="n">
        <v>20336498000</v>
      </c>
      <c s="6" r="F118" t="n">
        <v>18644535000</v>
      </c>
    </row>
    <row r="119" spans="1:7">
      <c s="4" r="A119" t="s">
        <v>65</v>
      </c>
      <c s="4" r="B119" t="s">
        <v>41</v>
      </c>
      <c s="6" r="C119" t="n">
        <v>738653000</v>
      </c>
      <c s="6" r="F119" t="n">
        <v>813141000</v>
      </c>
    </row>
    <row r="120" spans="1:7">
      <c s="3" r="A120" t="s">
        <v>1518</v>
      </c>
    </row>
    <row r="121" spans="1:7">
      <c s="4" r="A121" t="s">
        <v>63</v>
      </c>
      <c s="6" r="C121" t="n">
        <v>588413000</v>
      </c>
      <c s="6" r="F121" t="n">
        <v>703352000</v>
      </c>
    </row>
    <row r="122" spans="1:7">
      <c s="4" r="A122" t="s">
        <v>1241</v>
      </c>
      <c s="6" r="C122" t="n">
        <v>425217000</v>
      </c>
      <c s="6" r="F122" t="n">
        <v>309297000</v>
      </c>
    </row>
    <row r="123" spans="1:7">
      <c s="4" r="A123" t="s">
        <v>66</v>
      </c>
      <c s="6" r="C123" t="n">
        <v>96723000</v>
      </c>
      <c s="6" r="F123" t="n">
        <v>158745000</v>
      </c>
    </row>
    <row r="124" spans="1:7">
      <c s="4" r="A124" t="s">
        <v>1529</v>
      </c>
      <c s="6" r="C124" t="n">
        <v>1110353000</v>
      </c>
      <c s="6" r="F124" t="n">
        <v>1171394000</v>
      </c>
    </row>
    <row r="125" spans="1:7">
      <c s="3" r="A125" t="s">
        <v>240</v>
      </c>
    </row>
    <row r="126" spans="1:7">
      <c s="4" r="A126" t="s">
        <v>1530</v>
      </c>
      <c s="6" r="C126" t="n">
        <v>49350000</v>
      </c>
      <c s="6" r="F126" t="n">
        <v>49350000</v>
      </c>
    </row>
    <row r="127" spans="1:7">
      <c s="4" r="A127" t="s">
        <v>1531</v>
      </c>
      <c s="6" r="C127" t="n">
        <v>18234000</v>
      </c>
      <c s="6" r="F127" t="n">
        <v>18208000</v>
      </c>
    </row>
    <row r="128" spans="1:7">
      <c s="4" r="A128" t="s">
        <v>1532</v>
      </c>
      <c s="6" r="C128" t="n">
        <v>30131000</v>
      </c>
      <c s="6" r="F128" t="n">
        <v>52568000</v>
      </c>
    </row>
    <row r="129" spans="1:7">
      <c s="4" r="A129" t="s">
        <v>1533</v>
      </c>
      <c s="6" r="C129" t="n">
        <v>1199592000</v>
      </c>
      <c s="6" r="F129" t="n">
        <v>1426924000</v>
      </c>
    </row>
    <row r="130" spans="1:7">
      <c s="4" r="A130" t="s">
        <v>1519</v>
      </c>
      <c s="6" r="C130" t="n">
        <v>1297307000</v>
      </c>
      <c s="6" r="F130" t="n">
        <v>1547050000</v>
      </c>
    </row>
    <row r="131" spans="1:7">
      <c s="4" r="A131" t="s">
        <v>1520</v>
      </c>
      <c s="4" r="B131" t="s">
        <v>41</v>
      </c>
      <c s="6" r="C131" t="n">
        <v>146297000</v>
      </c>
      <c s="6" r="F131" t="n">
        <v>133273000</v>
      </c>
    </row>
    <row r="132" spans="1:7">
      <c s="3" r="A132" t="s">
        <v>1521</v>
      </c>
    </row>
    <row r="133" spans="1:7">
      <c s="4" r="A133" t="s">
        <v>68</v>
      </c>
      <c s="6" r="C133" t="n">
        <v>56399000</v>
      </c>
      <c s="6" r="F133" t="n">
        <v>91176000</v>
      </c>
    </row>
    <row r="134" spans="1:7">
      <c s="4" r="A134" t="s">
        <v>1534</v>
      </c>
      <c s="6" r="C134" t="n">
        <v>25077000</v>
      </c>
      <c s="6" r="F134" t="n">
        <v>31745000</v>
      </c>
    </row>
    <row r="135" spans="1:7">
      <c s="4" r="A135" t="s">
        <v>1535</v>
      </c>
      <c s="6" r="C135" t="n">
        <v>81476000</v>
      </c>
      <c s="6" r="F135" t="n">
        <v>122921000</v>
      </c>
    </row>
    <row r="136" spans="1:7">
      <c s="4" r="A136" t="s">
        <v>71</v>
      </c>
      <c s="6" r="C136" t="n">
        <v>23710584000</v>
      </c>
      <c s="6" r="F136" t="n">
        <v>22432314000</v>
      </c>
    </row>
    <row r="137" spans="1:7">
      <c s="4" r="A137" t="s">
        <v>1542</v>
      </c>
      <c s="6" r="C137" t="n">
        <v>2279000</v>
      </c>
      <c s="6" r="F137" t="n">
        <v>2439000</v>
      </c>
    </row>
    <row r="138" spans="1:7">
      <c s="4" r="A138" t="s">
        <v>1543</v>
      </c>
      <c s="6" r="C138" t="n">
        <v>3885000</v>
      </c>
      <c s="6" r="F138" t="n">
        <v>5229000</v>
      </c>
    </row>
    <row r="139" spans="1:7">
      <c s="4" r="A139" t="s">
        <v>1544</v>
      </c>
    </row>
    <row r="140" spans="1:7">
      <c s="3" r="A140" t="s">
        <v>27</v>
      </c>
    </row>
    <row r="141" spans="1:7">
      <c s="4" r="A141" t="s">
        <v>1510</v>
      </c>
      <c s="6" r="C141" t="n">
        <v>10051987000</v>
      </c>
      <c s="6" r="F141" t="n">
        <v>9523767000</v>
      </c>
    </row>
    <row r="142" spans="1:7">
      <c s="4" r="A142" t="s">
        <v>1545</v>
      </c>
    </row>
    <row r="143" spans="1:7">
      <c s="3" r="A143" t="s">
        <v>27</v>
      </c>
    </row>
    <row r="144" spans="1:7">
      <c s="4" r="A144" t="s">
        <v>1510</v>
      </c>
      <c s="6" r="C144" t="n">
        <v>1797610000</v>
      </c>
      <c s="6" r="F144" t="n">
        <v>1285775000</v>
      </c>
    </row>
    <row r="145" spans="1:7">
      <c s="4" r="A145" t="s">
        <v>1546</v>
      </c>
    </row>
    <row r="146" spans="1:7">
      <c s="3" r="A146" t="s">
        <v>27</v>
      </c>
    </row>
    <row r="147" spans="1:7">
      <c s="4" r="A147" t="s">
        <v>1510</v>
      </c>
      <c s="6" r="C147" t="n">
        <v>4512005000</v>
      </c>
      <c s="6" r="F147" t="n">
        <v>4640351000</v>
      </c>
    </row>
    <row r="148" spans="1:7">
      <c s="4" r="A148" t="s">
        <v>1547</v>
      </c>
    </row>
    <row r="149" spans="1:7">
      <c s="3" r="A149" t="s">
        <v>27</v>
      </c>
    </row>
    <row r="150" spans="1:7">
      <c s="4" r="A150" t="s">
        <v>1510</v>
      </c>
      <c s="6" r="C150" t="n">
        <v>392985000</v>
      </c>
      <c s="6" r="F150" t="n">
        <v>458133000</v>
      </c>
    </row>
    <row r="151" spans="1:7">
      <c s="4" r="A151" t="s">
        <v>1548</v>
      </c>
    </row>
    <row r="152" spans="1:7">
      <c s="3" r="A152" t="s">
        <v>27</v>
      </c>
    </row>
    <row r="153" spans="1:7">
      <c s="4" r="A153" t="s">
        <v>1510</v>
      </c>
      <c s="6" r="C153" t="n">
        <v>344736000</v>
      </c>
      <c s="6" r="F153" t="n">
        <v>326506000</v>
      </c>
    </row>
    <row r="154" spans="1:7">
      <c s="4" r="A154" t="s">
        <v>1549</v>
      </c>
    </row>
    <row r="155" spans="1:7">
      <c s="3" r="A155" t="s">
        <v>1521</v>
      </c>
    </row>
    <row r="156" spans="1:7">
      <c s="4" r="A156" t="s">
        <v>1542</v>
      </c>
      <c s="6" r="C156" t="n">
        <v>8042286000</v>
      </c>
      <c s="6" r="F156" t="n">
        <v>7073470000</v>
      </c>
    </row>
    <row r="157" spans="1:7">
      <c s="4" r="A157" t="s">
        <v>1543</v>
      </c>
      <c s="6" r="C157" t="n">
        <v>273666000</v>
      </c>
      <c s="6" r="F157" t="n">
        <v>374173000</v>
      </c>
    </row>
    <row r="158" spans="1:7">
      <c s="4" r="A158" t="s">
        <v>1371</v>
      </c>
    </row>
    <row r="159" spans="1:7">
      <c s="3" r="A159" t="s">
        <v>1511</v>
      </c>
    </row>
    <row r="160" spans="1:7">
      <c s="4" r="A160" t="s">
        <v>1513</v>
      </c>
      <c s="6" r="C160" t="n">
        <v>25309000</v>
      </c>
      <c s="6" r="F160" t="n">
        <v>25870000</v>
      </c>
    </row>
    <row r="161" spans="1:7">
      <c s="3" r="A161" t="s">
        <v>1516</v>
      </c>
    </row>
    <row r="162" spans="1:7">
      <c s="4" r="A162" t="s">
        <v>1258</v>
      </c>
      <c s="6" r="C162" t="n">
        <v>43888000</v>
      </c>
      <c s="6" r="F162" t="n">
        <v>33350000</v>
      </c>
    </row>
    <row r="163" spans="1:7">
      <c s="4" r="A163" t="s">
        <v>1550</v>
      </c>
    </row>
    <row r="164" spans="1:7">
      <c s="3" r="A164" t="s">
        <v>27</v>
      </c>
    </row>
    <row r="165" spans="1:7">
      <c s="4" r="A165" t="s">
        <v>1510</v>
      </c>
      <c s="6" r="C165" t="n">
        <v>0</v>
      </c>
      <c s="6" r="F165" t="n">
        <v>0</v>
      </c>
    </row>
    <row r="166" spans="1:7">
      <c s="3" r="A166" t="s">
        <v>1511</v>
      </c>
    </row>
    <row r="167" spans="1:7">
      <c s="4" r="A167" t="s">
        <v>32</v>
      </c>
      <c s="6" r="C167" t="n">
        <v>951920000</v>
      </c>
      <c s="6" r="F167" t="n">
        <v>438633000</v>
      </c>
    </row>
    <row r="168" spans="1:7">
      <c s="4" r="A168" t="s">
        <v>29</v>
      </c>
      <c s="6" r="C168" t="n">
        <v>0</v>
      </c>
      <c s="6" r="F168" t="n">
        <v>0</v>
      </c>
    </row>
    <row r="169" spans="1:7">
      <c s="4" r="A169" t="s">
        <v>1512</v>
      </c>
      <c s="6" r="C169" t="n">
        <v>0</v>
      </c>
      <c s="6" r="F169" t="n">
        <v>0</v>
      </c>
    </row>
    <row r="170" spans="1:7">
      <c s="4" r="A170" t="s">
        <v>1523</v>
      </c>
      <c s="6" r="C170" t="n">
        <v>951920000</v>
      </c>
      <c s="6" r="F170" t="n">
        <v>438633000</v>
      </c>
    </row>
    <row r="171" spans="1:7">
      <c s="4" r="A171" t="s">
        <v>33</v>
      </c>
      <c s="4" r="B171" t="s">
        <v>41</v>
      </c>
      <c s="6" r="C171" t="n">
        <v>0</v>
      </c>
      <c s="6" r="F171" t="n">
        <v>0</v>
      </c>
    </row>
    <row r="172" spans="1:7">
      <c s="4" r="A172" t="s">
        <v>34</v>
      </c>
      <c s="6" r="C172" t="n">
        <v>0</v>
      </c>
      <c s="6" r="F172" t="n">
        <v>0</v>
      </c>
      <c s="4" r="G172" t="s">
        <v>41</v>
      </c>
    </row>
    <row r="173" spans="1:7">
      <c s="4" r="A173" t="s">
        <v>1513</v>
      </c>
      <c s="4" r="B173" t="s">
        <v>41</v>
      </c>
      <c s="6" r="C173" t="n">
        <v>25309000</v>
      </c>
      <c s="4" r="D173" t="s">
        <v>45</v>
      </c>
      <c s="6" r="F173" t="n">
        <v>25870000</v>
      </c>
      <c s="4" r="G173" t="s">
        <v>47</v>
      </c>
    </row>
    <row r="174" spans="1:7">
      <c s="4" r="A174" t="s">
        <v>1514</v>
      </c>
      <c s="6" r="C174" t="n">
        <v>0</v>
      </c>
      <c s="6" r="F174" t="n">
        <v>0</v>
      </c>
    </row>
    <row r="175" spans="1:7">
      <c s="4" r="A175" t="s">
        <v>1515</v>
      </c>
      <c s="4" r="B175" t="s">
        <v>41</v>
      </c>
      <c s="6" r="C175" t="n">
        <v>14025000</v>
      </c>
      <c s="6" r="F175" t="n">
        <v>6910000</v>
      </c>
    </row>
    <row r="176" spans="1:7">
      <c s="3" r="A176" t="s">
        <v>1516</v>
      </c>
    </row>
    <row r="177" spans="1:7">
      <c s="4" r="A177" t="s">
        <v>988</v>
      </c>
      <c s="6" r="C177" t="n">
        <v>0</v>
      </c>
      <c s="6" r="F177" t="n">
        <v>0</v>
      </c>
    </row>
    <row r="178" spans="1:7">
      <c s="4" r="A178" t="s">
        <v>1524</v>
      </c>
      <c s="6" r="C178" t="n">
        <v>29863000</v>
      </c>
      <c s="6" r="F178" t="n">
        <v>26440000</v>
      </c>
    </row>
    <row r="179" spans="1:7">
      <c s="4" r="A179" t="s">
        <v>1258</v>
      </c>
      <c s="6" r="C179" t="n">
        <v>29863000</v>
      </c>
      <c s="6" r="F179" t="n">
        <v>26440000</v>
      </c>
    </row>
    <row r="180" spans="1:7">
      <c s="3" r="A180" t="s">
        <v>1517</v>
      </c>
    </row>
    <row r="181" spans="1:7">
      <c s="4" r="A181" t="s">
        <v>28</v>
      </c>
      <c s="6" r="C181" t="n">
        <v>280625000</v>
      </c>
      <c s="6" r="F181" t="n">
        <v>282800000</v>
      </c>
    </row>
    <row r="182" spans="1:7">
      <c s="4" r="A182" t="s">
        <v>48</v>
      </c>
      <c s="6" r="C182" t="n">
        <v>0</v>
      </c>
      <c s="6" r="F182" t="n">
        <v>0</v>
      </c>
    </row>
    <row r="183" spans="1:7">
      <c s="4" r="A183" t="s">
        <v>1525</v>
      </c>
      <c s="6" r="C183" t="n">
        <v>0</v>
      </c>
      <c s="6" r="F183" t="n">
        <v>0</v>
      </c>
    </row>
    <row r="184" spans="1:7">
      <c s="4" r="A184" t="s">
        <v>1526</v>
      </c>
      <c s="6" r="C184" t="n">
        <v>280625000</v>
      </c>
      <c s="6" r="F184" t="n">
        <v>282800000</v>
      </c>
    </row>
    <row r="185" spans="1:7">
      <c s="4" r="A185" t="s">
        <v>54</v>
      </c>
      <c s="6" r="C185" t="n">
        <v>1301742000</v>
      </c>
      <c s="6" r="F185" t="n">
        <v>780653000</v>
      </c>
    </row>
    <row r="186" spans="1:7">
      <c s="3" r="A186" t="s">
        <v>55</v>
      </c>
    </row>
    <row r="187" spans="1:7">
      <c s="4" r="A187" t="s">
        <v>1527</v>
      </c>
      <c s="6" r="C187" t="n">
        <v>0</v>
      </c>
      <c s="6" r="F187" t="n">
        <v>0</v>
      </c>
    </row>
    <row r="188" spans="1:7">
      <c s="4" r="A188" t="s">
        <v>1528</v>
      </c>
      <c s="6" r="C188" t="n">
        <v>0</v>
      </c>
      <c s="6" r="F188" t="n">
        <v>0</v>
      </c>
    </row>
    <row r="189" spans="1:7">
      <c s="4" r="A189" t="s">
        <v>62</v>
      </c>
      <c s="6" r="C189" t="n">
        <v>0</v>
      </c>
      <c s="6" r="F189" t="n">
        <v>0</v>
      </c>
    </row>
    <row r="190" spans="1:7">
      <c s="4" r="A190" t="s">
        <v>65</v>
      </c>
      <c s="4" r="B190" t="s">
        <v>41</v>
      </c>
      <c s="6" r="C190" t="n">
        <v>0</v>
      </c>
      <c s="6" r="F190" t="n">
        <v>0</v>
      </c>
    </row>
    <row r="191" spans="1:7">
      <c s="3" r="A191" t="s">
        <v>1518</v>
      </c>
    </row>
    <row r="192" spans="1:7">
      <c s="4" r="A192" t="s">
        <v>63</v>
      </c>
      <c s="6" r="C192" t="n">
        <v>0</v>
      </c>
      <c s="6" r="F192" t="n">
        <v>0</v>
      </c>
    </row>
    <row r="193" spans="1:7">
      <c s="4" r="A193" t="s">
        <v>1241</v>
      </c>
      <c s="6" r="C193" t="n">
        <v>0</v>
      </c>
      <c s="6" r="F193" t="n">
        <v>0</v>
      </c>
    </row>
    <row r="194" spans="1:7">
      <c s="4" r="A194" t="s">
        <v>66</v>
      </c>
      <c s="6" r="C194" t="n">
        <v>0</v>
      </c>
      <c s="6" r="F194" t="n">
        <v>0</v>
      </c>
    </row>
    <row r="195" spans="1:7">
      <c s="4" r="A195" t="s">
        <v>1529</v>
      </c>
      <c s="6" r="C195" t="n">
        <v>0</v>
      </c>
      <c s="6" r="F195" t="n">
        <v>0</v>
      </c>
    </row>
    <row r="196" spans="1:7">
      <c s="3" r="A196" t="s">
        <v>240</v>
      </c>
    </row>
    <row r="197" spans="1:7">
      <c s="4" r="A197" t="s">
        <v>1530</v>
      </c>
      <c s="6" r="C197" t="n">
        <v>0</v>
      </c>
      <c s="6" r="F197" t="n">
        <v>0</v>
      </c>
    </row>
    <row r="198" spans="1:7">
      <c s="4" r="A198" t="s">
        <v>1531</v>
      </c>
      <c s="6" r="C198" t="n">
        <v>0</v>
      </c>
      <c s="6" r="F198" t="n">
        <v>0</v>
      </c>
    </row>
    <row r="199" spans="1:7">
      <c s="4" r="A199" t="s">
        <v>1532</v>
      </c>
      <c s="6" r="C199" t="n">
        <v>0</v>
      </c>
      <c s="6" r="F199" t="n">
        <v>0</v>
      </c>
    </row>
    <row r="200" spans="1:7">
      <c s="4" r="A200" t="s">
        <v>1533</v>
      </c>
      <c s="6" r="C200" t="n">
        <v>0</v>
      </c>
      <c s="6" r="F200" t="n">
        <v>0</v>
      </c>
    </row>
    <row r="201" spans="1:7">
      <c s="4" r="A201" t="s">
        <v>1519</v>
      </c>
      <c s="6" r="C201" t="n">
        <v>0</v>
      </c>
      <c s="6" r="F201" t="n">
        <v>0</v>
      </c>
    </row>
    <row r="202" spans="1:7">
      <c s="4" r="A202" t="s">
        <v>1520</v>
      </c>
      <c s="4" r="B202" t="s">
        <v>41</v>
      </c>
      <c s="6" r="C202" t="n">
        <v>13229000</v>
      </c>
      <c s="6" r="F202" t="n">
        <v>7828000</v>
      </c>
    </row>
    <row r="203" spans="1:7">
      <c s="3" r="A203" t="s">
        <v>1521</v>
      </c>
    </row>
    <row r="204" spans="1:7">
      <c s="4" r="A204" t="s">
        <v>68</v>
      </c>
      <c s="6" r="C204" t="n">
        <v>0</v>
      </c>
      <c s="6" r="F204" t="n">
        <v>0</v>
      </c>
    </row>
    <row r="205" spans="1:7">
      <c s="4" r="A205" t="s">
        <v>1534</v>
      </c>
      <c s="6" r="C205" t="n">
        <v>0</v>
      </c>
      <c s="6" r="F205" t="n">
        <v>0</v>
      </c>
    </row>
    <row r="206" spans="1:7">
      <c s="4" r="A206" t="s">
        <v>1535</v>
      </c>
      <c s="6" r="C206" t="n">
        <v>0</v>
      </c>
      <c s="6" r="F206" t="n">
        <v>0</v>
      </c>
    </row>
    <row r="207" spans="1:7">
      <c s="4" r="A207" t="s">
        <v>71</v>
      </c>
      <c s="6" r="C207" t="n">
        <v>13229000</v>
      </c>
      <c s="6" r="F207" t="n">
        <v>7828000</v>
      </c>
    </row>
    <row r="208" spans="1:7">
      <c s="4" r="A208" t="s">
        <v>1551</v>
      </c>
    </row>
    <row r="209" spans="1:7">
      <c s="3" r="A209" t="s">
        <v>27</v>
      </c>
    </row>
    <row r="210" spans="1:7">
      <c s="4" r="A210" t="s">
        <v>1510</v>
      </c>
      <c s="6" r="C210" t="n">
        <v>0</v>
      </c>
      <c s="6" r="F210" t="n">
        <v>0</v>
      </c>
    </row>
    <row r="211" spans="1:7">
      <c s="4" r="A211" t="s">
        <v>1552</v>
      </c>
    </row>
    <row r="212" spans="1:7">
      <c s="3" r="A212" t="s">
        <v>27</v>
      </c>
    </row>
    <row r="213" spans="1:7">
      <c s="4" r="A213" t="s">
        <v>1510</v>
      </c>
      <c s="6" r="C213" t="n">
        <v>0</v>
      </c>
      <c s="6" r="F213" t="n">
        <v>0</v>
      </c>
    </row>
    <row r="214" spans="1:7">
      <c s="4" r="A214" t="s">
        <v>1553</v>
      </c>
    </row>
    <row r="215" spans="1:7">
      <c s="3" r="A215" t="s">
        <v>27</v>
      </c>
    </row>
    <row r="216" spans="1:7">
      <c s="4" r="A216" t="s">
        <v>1510</v>
      </c>
      <c s="6" r="C216" t="n">
        <v>0</v>
      </c>
      <c s="6" r="F216" t="n">
        <v>0</v>
      </c>
    </row>
    <row r="217" spans="1:7">
      <c s="4" r="A217" t="s">
        <v>1554</v>
      </c>
    </row>
    <row r="218" spans="1:7">
      <c s="3" r="A218" t="s">
        <v>27</v>
      </c>
    </row>
    <row r="219" spans="1:7">
      <c s="4" r="A219" t="s">
        <v>1510</v>
      </c>
      <c s="6" r="C219" t="n">
        <v>0</v>
      </c>
      <c s="6" r="F219" t="n">
        <v>0</v>
      </c>
    </row>
    <row r="220" spans="1:7">
      <c s="4" r="A220" t="s">
        <v>1555</v>
      </c>
    </row>
    <row r="221" spans="1:7">
      <c s="3" r="A221" t="s">
        <v>27</v>
      </c>
    </row>
    <row r="222" spans="1:7">
      <c s="4" r="A222" t="s">
        <v>1510</v>
      </c>
      <c s="6" r="C222" t="n">
        <v>0</v>
      </c>
      <c s="6" r="F222" t="n">
        <v>0</v>
      </c>
    </row>
    <row r="223" spans="1:7">
      <c s="4" r="A223" t="s">
        <v>1373</v>
      </c>
    </row>
    <row r="224" spans="1:7">
      <c s="3" r="A224" t="s">
        <v>1511</v>
      </c>
    </row>
    <row r="225" spans="1:7">
      <c s="4" r="A225" t="s">
        <v>1513</v>
      </c>
      <c s="6" r="C225" t="n">
        <v>3825743000</v>
      </c>
      <c s="6" r="F225" t="n">
        <v>3487502000</v>
      </c>
    </row>
    <row r="226" spans="1:7">
      <c s="3" r="A226" t="s">
        <v>1516</v>
      </c>
    </row>
    <row r="227" spans="1:7">
      <c s="4" r="A227" t="s">
        <v>1258</v>
      </c>
      <c s="6" r="C227" t="n">
        <v>150982000</v>
      </c>
      <c s="6" r="F227" t="n">
        <v>141243000</v>
      </c>
    </row>
    <row r="228" spans="1:7">
      <c s="4" r="A228" t="s">
        <v>1556</v>
      </c>
    </row>
    <row r="229" spans="1:7">
      <c s="3" r="A229" t="s">
        <v>27</v>
      </c>
    </row>
    <row r="230" spans="1:7">
      <c s="4" r="A230" t="s">
        <v>1510</v>
      </c>
      <c s="6" r="C230" t="n">
        <v>0</v>
      </c>
      <c s="6" r="F230" t="n">
        <v>0</v>
      </c>
    </row>
    <row r="231" spans="1:7">
      <c s="3" r="A231" t="s">
        <v>1511</v>
      </c>
    </row>
    <row r="232" spans="1:7">
      <c s="4" r="A232" t="s">
        <v>32</v>
      </c>
      <c s="6" r="C232" t="n">
        <v>0</v>
      </c>
      <c s="6" r="F232" t="n">
        <v>0</v>
      </c>
    </row>
    <row r="233" spans="1:7">
      <c s="4" r="A233" t="s">
        <v>29</v>
      </c>
      <c s="6" r="C233" t="n">
        <v>34061000</v>
      </c>
      <c s="6" r="F233" t="n">
        <v>43052000</v>
      </c>
    </row>
    <row r="234" spans="1:7">
      <c s="4" r="A234" t="s">
        <v>1512</v>
      </c>
      <c s="6" r="C234" t="n">
        <v>767483000</v>
      </c>
      <c s="6" r="F234" t="n">
        <v>831541000</v>
      </c>
    </row>
    <row r="235" spans="1:7">
      <c s="4" r="A235" t="s">
        <v>1523</v>
      </c>
      <c s="6" r="C235" t="n">
        <v>801544000</v>
      </c>
      <c s="6" r="F235" t="n">
        <v>874593000</v>
      </c>
    </row>
    <row r="236" spans="1:7">
      <c s="4" r="A236" t="s">
        <v>33</v>
      </c>
      <c s="4" r="B236" t="s">
        <v>41</v>
      </c>
      <c s="6" r="C236" t="n">
        <v>1223464000</v>
      </c>
      <c s="6" r="F236" t="n">
        <v>1527137000</v>
      </c>
    </row>
    <row r="237" spans="1:7">
      <c s="4" r="A237" t="s">
        <v>34</v>
      </c>
      <c s="6" r="C237" t="n">
        <v>0</v>
      </c>
      <c s="6" r="F237" t="n">
        <v>3211000</v>
      </c>
      <c s="4" r="G237" t="s">
        <v>41</v>
      </c>
    </row>
    <row r="238" spans="1:7">
      <c s="4" r="A238" t="s">
        <v>1513</v>
      </c>
      <c s="4" r="B238" t="s">
        <v>41</v>
      </c>
      <c s="6" r="C238" t="n">
        <v>3825743000</v>
      </c>
      <c s="4" r="D238" t="s">
        <v>45</v>
      </c>
      <c s="6" r="F238" t="n">
        <v>3487502000</v>
      </c>
      <c s="4" r="G238" t="s">
        <v>47</v>
      </c>
    </row>
    <row r="239" spans="1:7">
      <c s="4" r="A239" t="s">
        <v>1514</v>
      </c>
      <c s="6" r="C239" t="n">
        <v>0</v>
      </c>
      <c s="6" r="F239" t="n">
        <v>0</v>
      </c>
    </row>
    <row r="240" spans="1:7">
      <c s="4" r="A240" t="s">
        <v>1515</v>
      </c>
      <c s="4" r="B240" t="s">
        <v>41</v>
      </c>
      <c s="6" r="C240" t="n">
        <v>150982000</v>
      </c>
      <c s="6" r="F240" t="n">
        <v>141243000</v>
      </c>
    </row>
    <row r="241" spans="1:7">
      <c s="3" r="A241" t="s">
        <v>1516</v>
      </c>
    </row>
    <row r="242" spans="1:7">
      <c s="4" r="A242" t="s">
        <v>988</v>
      </c>
      <c s="6" r="C242" t="n">
        <v>0</v>
      </c>
      <c s="6" r="F242" t="n">
        <v>0</v>
      </c>
    </row>
    <row r="243" spans="1:7">
      <c s="4" r="A243" t="s">
        <v>1524</v>
      </c>
      <c s="6" r="C243" t="n">
        <v>0</v>
      </c>
      <c s="6" r="F243" t="n">
        <v>0</v>
      </c>
    </row>
    <row r="244" spans="1:7">
      <c s="4" r="A244" t="s">
        <v>1258</v>
      </c>
      <c s="6" r="C244" t="n">
        <v>0</v>
      </c>
      <c s="6" r="F244" t="n">
        <v>0</v>
      </c>
    </row>
    <row r="245" spans="1:7">
      <c s="3" r="A245" t="s">
        <v>1517</v>
      </c>
    </row>
    <row r="246" spans="1:7">
      <c s="4" r="A246" t="s">
        <v>28</v>
      </c>
      <c s="6" r="C246" t="n">
        <v>0</v>
      </c>
      <c s="6" r="F246" t="n">
        <v>0</v>
      </c>
    </row>
    <row r="247" spans="1:7">
      <c s="4" r="A247" t="s">
        <v>48</v>
      </c>
      <c s="6" r="C247" t="n">
        <v>114854000</v>
      </c>
      <c s="6" r="F247" t="n">
        <v>190662000</v>
      </c>
    </row>
    <row r="248" spans="1:7">
      <c s="4" r="A248" t="s">
        <v>1525</v>
      </c>
      <c s="6" r="C248" t="n">
        <v>70849000</v>
      </c>
      <c s="6" r="F248" t="n">
        <v>72716000</v>
      </c>
    </row>
    <row r="249" spans="1:7">
      <c s="4" r="A249" t="s">
        <v>1526</v>
      </c>
      <c s="6" r="C249" t="n">
        <v>185703000</v>
      </c>
      <c s="6" r="F249" t="n">
        <v>263378000</v>
      </c>
    </row>
    <row r="250" spans="1:7">
      <c s="4" r="A250" t="s">
        <v>54</v>
      </c>
      <c s="6" r="C250" t="n">
        <v>6187436000</v>
      </c>
      <c s="6" r="F250" t="n">
        <v>6297064000</v>
      </c>
    </row>
    <row r="251" spans="1:7">
      <c s="3" r="A251" t="s">
        <v>55</v>
      </c>
    </row>
    <row r="252" spans="1:7">
      <c s="4" r="A252" t="s">
        <v>1527</v>
      </c>
      <c s="6" r="C252" t="n">
        <v>1326095000</v>
      </c>
      <c s="6" r="F252" t="n">
        <v>1216398000</v>
      </c>
    </row>
    <row r="253" spans="1:7">
      <c s="4" r="A253" t="s">
        <v>1528</v>
      </c>
      <c s="6" r="C253" t="n">
        <v>19010403000</v>
      </c>
      <c s="6" r="F253" t="n">
        <v>17428137000</v>
      </c>
    </row>
    <row r="254" spans="1:7">
      <c s="4" r="A254" t="s">
        <v>62</v>
      </c>
      <c s="6" r="C254" t="n">
        <v>20336498000</v>
      </c>
      <c s="6" r="F254" t="n">
        <v>18644535000</v>
      </c>
    </row>
    <row r="255" spans="1:7">
      <c s="4" r="A255" t="s">
        <v>65</v>
      </c>
      <c s="4" r="B255" t="s">
        <v>41</v>
      </c>
      <c s="6" r="C255" t="n">
        <v>738653000</v>
      </c>
      <c s="6" r="F255" t="n">
        <v>813141000</v>
      </c>
    </row>
    <row r="256" spans="1:7">
      <c s="3" r="A256" t="s">
        <v>1518</v>
      </c>
    </row>
    <row r="257" spans="1:7">
      <c s="4" r="A257" t="s">
        <v>63</v>
      </c>
      <c s="6" r="C257" t="n">
        <v>588413000</v>
      </c>
      <c s="6" r="F257" t="n">
        <v>703352000</v>
      </c>
    </row>
    <row r="258" spans="1:7">
      <c s="4" r="A258" t="s">
        <v>1241</v>
      </c>
      <c s="6" r="C258" t="n">
        <v>425217000</v>
      </c>
      <c s="6" r="F258" t="n">
        <v>309297000</v>
      </c>
    </row>
    <row r="259" spans="1:7">
      <c s="4" r="A259" t="s">
        <v>66</v>
      </c>
      <c s="6" r="C259" t="n">
        <v>96723000</v>
      </c>
      <c s="6" r="F259" t="n">
        <v>158745000</v>
      </c>
    </row>
    <row r="260" spans="1:7">
      <c s="4" r="A260" t="s">
        <v>1529</v>
      </c>
      <c s="6" r="C260" t="n">
        <v>1110353000</v>
      </c>
      <c s="6" r="F260" t="n">
        <v>1171394000</v>
      </c>
    </row>
    <row r="261" spans="1:7">
      <c s="3" r="A261" t="s">
        <v>240</v>
      </c>
    </row>
    <row r="262" spans="1:7">
      <c s="4" r="A262" t="s">
        <v>1530</v>
      </c>
      <c s="6" r="C262" t="n">
        <v>0</v>
      </c>
      <c s="6" r="F262" t="n">
        <v>0</v>
      </c>
    </row>
    <row r="263" spans="1:7">
      <c s="4" r="A263" t="s">
        <v>1531</v>
      </c>
      <c s="6" r="C263" t="n">
        <v>0</v>
      </c>
      <c s="6" r="F263" t="n">
        <v>0</v>
      </c>
    </row>
    <row r="264" spans="1:7">
      <c s="4" r="A264" t="s">
        <v>1532</v>
      </c>
      <c s="6" r="C264" t="n">
        <v>0</v>
      </c>
      <c s="6" r="F264" t="n">
        <v>0</v>
      </c>
    </row>
    <row r="265" spans="1:7">
      <c s="4" r="A265" t="s">
        <v>1533</v>
      </c>
      <c s="6" r="C265" t="n">
        <v>1199592000</v>
      </c>
      <c s="6" r="F265" t="n">
        <v>1426924000</v>
      </c>
    </row>
    <row r="266" spans="1:7">
      <c s="4" r="A266" t="s">
        <v>1519</v>
      </c>
      <c s="6" r="C266" t="n">
        <v>1199592000</v>
      </c>
      <c s="6" r="F266" t="n">
        <v>1426924000</v>
      </c>
    </row>
    <row r="267" spans="1:7">
      <c s="4" r="A267" t="s">
        <v>1520</v>
      </c>
      <c s="4" r="B267" t="s">
        <v>41</v>
      </c>
      <c s="6" r="C267" t="n">
        <v>128448000</v>
      </c>
      <c s="6" r="F267" t="n">
        <v>120440000</v>
      </c>
    </row>
    <row r="268" spans="1:7">
      <c s="3" r="A268" t="s">
        <v>1521</v>
      </c>
    </row>
    <row r="269" spans="1:7">
      <c s="4" r="A269" t="s">
        <v>68</v>
      </c>
      <c s="6" r="C269" t="n">
        <v>56399000</v>
      </c>
      <c s="6" r="F269" t="n">
        <v>91176000</v>
      </c>
    </row>
    <row r="270" spans="1:7">
      <c s="4" r="A270" t="s">
        <v>1534</v>
      </c>
      <c s="6" r="C270" t="n">
        <v>25077000</v>
      </c>
      <c s="6" r="F270" t="n">
        <v>31745000</v>
      </c>
    </row>
    <row r="271" spans="1:7">
      <c s="4" r="A271" t="s">
        <v>1535</v>
      </c>
      <c s="6" r="C271" t="n">
        <v>81476000</v>
      </c>
      <c s="6" r="F271" t="n">
        <v>122921000</v>
      </c>
    </row>
    <row r="272" spans="1:7">
      <c s="4" r="A272" t="s">
        <v>71</v>
      </c>
      <c s="6" r="C272" t="n">
        <v>23595020000</v>
      </c>
      <c s="6" r="F272" t="n">
        <v>22299355000</v>
      </c>
    </row>
    <row r="273" spans="1:7">
      <c s="4" r="A273" t="s">
        <v>1557</v>
      </c>
    </row>
    <row r="274" spans="1:7">
      <c s="3" r="A274" t="s">
        <v>27</v>
      </c>
    </row>
    <row r="275" spans="1:7">
      <c s="4" r="A275" t="s">
        <v>1510</v>
      </c>
      <c s="6" r="C275" t="n">
        <v>0</v>
      </c>
      <c s="6" r="F275" t="n">
        <v>0</v>
      </c>
    </row>
    <row r="276" spans="1:7">
      <c s="4" r="A276" t="s">
        <v>1558</v>
      </c>
    </row>
    <row r="277" spans="1:7">
      <c s="3" r="A277" t="s">
        <v>27</v>
      </c>
    </row>
    <row r="278" spans="1:7">
      <c s="4" r="A278" t="s">
        <v>1510</v>
      </c>
      <c s="6" r="C278" t="n">
        <v>0</v>
      </c>
      <c s="6" r="F278" t="n">
        <v>0</v>
      </c>
    </row>
    <row r="279" spans="1:7">
      <c s="4" r="A279" t="s">
        <v>1559</v>
      </c>
    </row>
    <row r="280" spans="1:7">
      <c s="3" r="A280" t="s">
        <v>27</v>
      </c>
    </row>
    <row r="281" spans="1:7">
      <c s="4" r="A281" t="s">
        <v>1510</v>
      </c>
      <c s="6" r="C281" t="n">
        <v>0</v>
      </c>
      <c s="6" r="F281" t="n">
        <v>0</v>
      </c>
    </row>
    <row r="282" spans="1:7">
      <c s="4" r="A282" t="s">
        <v>1560</v>
      </c>
    </row>
    <row r="283" spans="1:7">
      <c s="3" r="A283" t="s">
        <v>27</v>
      </c>
    </row>
    <row r="284" spans="1:7">
      <c s="4" r="A284" t="s">
        <v>1510</v>
      </c>
      <c s="6" r="C284" t="n">
        <v>0</v>
      </c>
      <c s="6" r="F284" t="n">
        <v>0</v>
      </c>
    </row>
    <row r="285" spans="1:7">
      <c s="4" r="A285" t="s">
        <v>1561</v>
      </c>
    </row>
    <row r="286" spans="1:7">
      <c s="3" r="A286" t="s">
        <v>27</v>
      </c>
    </row>
    <row r="287" spans="1:7">
      <c s="4" r="A287" t="s">
        <v>1510</v>
      </c>
      <c s="6" r="C287" t="n">
        <v>0</v>
      </c>
      <c s="6" r="F287" t="n">
        <v>0</v>
      </c>
    </row>
    <row r="288" spans="1:7">
      <c s="4" r="A288" t="s">
        <v>1375</v>
      </c>
    </row>
    <row r="289" spans="1:7">
      <c s="3" r="A289" t="s">
        <v>1511</v>
      </c>
    </row>
    <row r="290" spans="1:7">
      <c s="4" r="A290" t="s">
        <v>1513</v>
      </c>
      <c s="6" r="C290" t="n">
        <v>1500000</v>
      </c>
      <c s="6" r="F290" t="n">
        <v>3191000</v>
      </c>
    </row>
    <row r="291" spans="1:7">
      <c s="3" r="A291" t="s">
        <v>1516</v>
      </c>
    </row>
    <row r="292" spans="1:7">
      <c s="4" r="A292" t="s">
        <v>1258</v>
      </c>
      <c s="6" r="C292" t="n">
        <v>1725000</v>
      </c>
      <c s="6" r="F292" t="n">
        <v>2342000</v>
      </c>
    </row>
    <row r="293" spans="1:7">
      <c s="4" r="A293" t="s">
        <v>1562</v>
      </c>
    </row>
    <row r="294" spans="1:7">
      <c s="3" r="A294" t="s">
        <v>27</v>
      </c>
    </row>
    <row r="295" spans="1:7">
      <c s="4" r="A295" t="s">
        <v>1510</v>
      </c>
      <c s="6" r="C295" t="n">
        <v>17099323000</v>
      </c>
      <c s="6" r="F295" t="n">
        <v>16234532000</v>
      </c>
    </row>
    <row r="296" spans="1:7">
      <c s="3" r="A296" t="s">
        <v>1511</v>
      </c>
    </row>
    <row r="297" spans="1:7">
      <c s="4" r="A297" t="s">
        <v>32</v>
      </c>
      <c s="6" r="C297" t="n">
        <v>0</v>
      </c>
      <c s="6" r="F297" t="n">
        <v>0</v>
      </c>
    </row>
    <row r="298" spans="1:7">
      <c s="4" r="A298" t="s">
        <v>29</v>
      </c>
      <c s="6" r="C298" t="n">
        <v>0</v>
      </c>
      <c s="6" r="F298" t="n">
        <v>0</v>
      </c>
    </row>
    <row r="299" spans="1:7">
      <c s="4" r="A299" t="s">
        <v>1512</v>
      </c>
      <c s="6" r="C299" t="n">
        <v>0</v>
      </c>
      <c s="6" r="F299" t="n">
        <v>0</v>
      </c>
    </row>
    <row r="300" spans="1:7">
      <c s="4" r="A300" t="s">
        <v>1523</v>
      </c>
      <c s="6" r="C300" t="n">
        <v>0</v>
      </c>
      <c s="6" r="F300" t="n">
        <v>0</v>
      </c>
    </row>
    <row r="301" spans="1:7">
      <c s="4" r="A301" t="s">
        <v>33</v>
      </c>
      <c s="4" r="B301" t="s">
        <v>41</v>
      </c>
      <c s="6" r="C301" t="n">
        <v>3057000</v>
      </c>
      <c s="6" r="F301" t="n">
        <v>5326000</v>
      </c>
    </row>
    <row r="302" spans="1:7">
      <c s="4" r="A302" t="s">
        <v>34</v>
      </c>
      <c s="6" r="C302" t="n">
        <v>116270000</v>
      </c>
      <c s="6" r="F302" t="n">
        <v>130747000</v>
      </c>
      <c s="4" r="G302" t="s">
        <v>41</v>
      </c>
    </row>
    <row r="303" spans="1:7">
      <c s="4" r="A303" t="s">
        <v>1513</v>
      </c>
      <c s="4" r="B303" t="s">
        <v>41</v>
      </c>
      <c s="6" r="C303" t="n">
        <v>163353000</v>
      </c>
      <c s="4" r="D303" t="s">
        <v>45</v>
      </c>
      <c s="6" r="F303" t="n">
        <v>158959000</v>
      </c>
      <c s="4" r="G303" t="s">
        <v>47</v>
      </c>
    </row>
    <row r="304" spans="1:7">
      <c s="4" r="A304" t="s">
        <v>1514</v>
      </c>
      <c s="6" r="C304" t="n">
        <v>15021000</v>
      </c>
      <c s="6" r="F304" t="n">
        <v>5451000</v>
      </c>
    </row>
    <row r="305" spans="1:7">
      <c s="4" r="A305" t="s">
        <v>1515</v>
      </c>
      <c s="4" r="B305" t="s">
        <v>41</v>
      </c>
      <c s="6" r="C305" t="n">
        <v>0</v>
      </c>
      <c s="6" r="F305" t="n">
        <v>0</v>
      </c>
    </row>
    <row r="306" spans="1:7">
      <c s="3" r="A306" t="s">
        <v>1516</v>
      </c>
    </row>
    <row r="307" spans="1:7">
      <c s="4" r="A307" t="s">
        <v>988</v>
      </c>
      <c s="6" r="C307" t="n">
        <v>81672000</v>
      </c>
      <c s="6" r="F307" t="n">
        <v>62768000</v>
      </c>
    </row>
    <row r="308" spans="1:7">
      <c s="4" r="A308" t="s">
        <v>1524</v>
      </c>
      <c s="6" r="C308" t="n">
        <v>0</v>
      </c>
      <c s="6" r="F308" t="n">
        <v>0</v>
      </c>
    </row>
    <row r="309" spans="1:7">
      <c s="4" r="A309" t="s">
        <v>1258</v>
      </c>
      <c s="6" r="C309" t="n">
        <v>81672000</v>
      </c>
      <c s="6" r="F309" t="n">
        <v>62768000</v>
      </c>
    </row>
    <row r="310" spans="1:7">
      <c s="3" r="A310" t="s">
        <v>1517</v>
      </c>
    </row>
    <row r="311" spans="1:7">
      <c s="4" r="A311" t="s">
        <v>28</v>
      </c>
      <c s="6" r="C311" t="n">
        <v>0</v>
      </c>
      <c s="6" r="F311" t="n">
        <v>0</v>
      </c>
    </row>
    <row r="312" spans="1:7">
      <c s="4" r="A312" t="s">
        <v>48</v>
      </c>
      <c s="6" r="C312" t="n">
        <v>0</v>
      </c>
      <c s="6" r="F312" t="n">
        <v>0</v>
      </c>
    </row>
    <row r="313" spans="1:7">
      <c s="4" r="A313" t="s">
        <v>1525</v>
      </c>
      <c s="6" r="C313" t="n">
        <v>0</v>
      </c>
      <c s="6" r="F313" t="n">
        <v>0</v>
      </c>
    </row>
    <row r="314" spans="1:7">
      <c s="4" r="A314" t="s">
        <v>1526</v>
      </c>
      <c s="6" r="C314" t="n">
        <v>0</v>
      </c>
      <c s="6" r="F314" t="n">
        <v>0</v>
      </c>
    </row>
    <row r="315" spans="1:7">
      <c s="4" r="A315" t="s">
        <v>54</v>
      </c>
      <c s="6" r="C315" t="n">
        <v>17478696000</v>
      </c>
      <c s="6" r="F315" t="n">
        <v>16597783000</v>
      </c>
    </row>
    <row r="316" spans="1:7">
      <c s="3" r="A316" t="s">
        <v>55</v>
      </c>
    </row>
    <row r="317" spans="1:7">
      <c s="4" r="A317" t="s">
        <v>1527</v>
      </c>
      <c s="6" r="C317" t="n">
        <v>0</v>
      </c>
      <c s="6" r="F317" t="n">
        <v>0</v>
      </c>
    </row>
    <row r="318" spans="1:7">
      <c s="4" r="A318" t="s">
        <v>1528</v>
      </c>
      <c s="6" r="C318" t="n">
        <v>0</v>
      </c>
      <c s="6" r="F318" t="n">
        <v>0</v>
      </c>
    </row>
    <row r="319" spans="1:7">
      <c s="4" r="A319" t="s">
        <v>62</v>
      </c>
      <c s="6" r="C319" t="n">
        <v>0</v>
      </c>
      <c s="6" r="F319" t="n">
        <v>0</v>
      </c>
    </row>
    <row r="320" spans="1:7">
      <c s="4" r="A320" t="s">
        <v>65</v>
      </c>
      <c s="4" r="B320" t="s">
        <v>41</v>
      </c>
      <c s="6" r="C320" t="n">
        <v>0</v>
      </c>
      <c s="6" r="F320" t="n">
        <v>0</v>
      </c>
    </row>
    <row r="321" spans="1:7">
      <c s="3" r="A321" t="s">
        <v>1518</v>
      </c>
    </row>
    <row r="322" spans="1:7">
      <c s="4" r="A322" t="s">
        <v>63</v>
      </c>
      <c s="6" r="C322" t="n">
        <v>0</v>
      </c>
      <c s="6" r="F322" t="n">
        <v>0</v>
      </c>
    </row>
    <row r="323" spans="1:7">
      <c s="4" r="A323" t="s">
        <v>1241</v>
      </c>
      <c s="6" r="C323" t="n">
        <v>0</v>
      </c>
      <c s="6" r="F323" t="n">
        <v>0</v>
      </c>
    </row>
    <row r="324" spans="1:7">
      <c s="4" r="A324" t="s">
        <v>66</v>
      </c>
      <c s="6" r="C324" t="n">
        <v>0</v>
      </c>
      <c s="6" r="F324" t="n">
        <v>0</v>
      </c>
    </row>
    <row r="325" spans="1:7">
      <c s="4" r="A325" t="s">
        <v>1529</v>
      </c>
      <c s="6" r="C325" t="n">
        <v>0</v>
      </c>
      <c s="6" r="F325" t="n">
        <v>0</v>
      </c>
    </row>
    <row r="326" spans="1:7">
      <c s="3" r="A326" t="s">
        <v>240</v>
      </c>
    </row>
    <row r="327" spans="1:7">
      <c s="4" r="A327" t="s">
        <v>1530</v>
      </c>
      <c s="6" r="C327" t="n">
        <v>49350000</v>
      </c>
      <c s="6" r="F327" t="n">
        <v>49350000</v>
      </c>
    </row>
    <row r="328" spans="1:7">
      <c s="4" r="A328" t="s">
        <v>1531</v>
      </c>
      <c s="6" r="C328" t="n">
        <v>18234000</v>
      </c>
      <c s="6" r="F328" t="n">
        <v>18208000</v>
      </c>
    </row>
    <row r="329" spans="1:7">
      <c s="4" r="A329" t="s">
        <v>1532</v>
      </c>
      <c s="6" r="C329" t="n">
        <v>30131000</v>
      </c>
      <c s="6" r="F329" t="n">
        <v>52568000</v>
      </c>
    </row>
    <row r="330" spans="1:7">
      <c s="4" r="A330" t="s">
        <v>1533</v>
      </c>
      <c s="6" r="C330" t="n">
        <v>0</v>
      </c>
      <c s="6" r="F330" t="n">
        <v>0</v>
      </c>
    </row>
    <row r="331" spans="1:7">
      <c s="4" r="A331" t="s">
        <v>1519</v>
      </c>
      <c s="6" r="C331" t="n">
        <v>97715000</v>
      </c>
      <c s="6" r="F331" t="n">
        <v>120126000</v>
      </c>
    </row>
    <row r="332" spans="1:7">
      <c s="4" r="A332" t="s">
        <v>1520</v>
      </c>
      <c s="4" r="B332" t="s">
        <v>41</v>
      </c>
      <c s="6" r="C332" t="n">
        <v>4620000</v>
      </c>
      <c s="6" r="F332" t="n">
        <v>5005000</v>
      </c>
    </row>
    <row r="333" spans="1:7">
      <c s="3" r="A333" t="s">
        <v>1521</v>
      </c>
    </row>
    <row r="334" spans="1:7">
      <c s="4" r="A334" t="s">
        <v>68</v>
      </c>
      <c s="6" r="C334" t="n">
        <v>0</v>
      </c>
      <c s="6" r="F334" t="n">
        <v>0</v>
      </c>
    </row>
    <row r="335" spans="1:7">
      <c s="4" r="A335" t="s">
        <v>1534</v>
      </c>
      <c s="6" r="C335" t="n">
        <v>0</v>
      </c>
      <c s="6" r="F335" t="n">
        <v>0</v>
      </c>
    </row>
    <row r="336" spans="1:7">
      <c s="4" r="A336" t="s">
        <v>1535</v>
      </c>
      <c s="6" r="C336" t="n">
        <v>0</v>
      </c>
      <c s="6" r="F336" t="n">
        <v>0</v>
      </c>
    </row>
    <row r="337" spans="1:7">
      <c s="4" r="A337" t="s">
        <v>71</v>
      </c>
      <c s="6" r="C337" t="n">
        <v>102335000</v>
      </c>
      <c s="6" r="F337" t="n">
        <v>125131000</v>
      </c>
    </row>
    <row r="338" spans="1:7">
      <c s="4" r="A338" t="s">
        <v>1563</v>
      </c>
    </row>
    <row r="339" spans="1:7">
      <c s="3" r="A339" t="s">
        <v>27</v>
      </c>
    </row>
    <row r="340" spans="1:7">
      <c s="4" r="A340" t="s">
        <v>1510</v>
      </c>
      <c s="6" r="C340" t="n">
        <v>10051987000</v>
      </c>
      <c s="6" r="F340" t="n">
        <v>9523767000</v>
      </c>
    </row>
    <row r="341" spans="1:7">
      <c s="4" r="A341" t="s">
        <v>1564</v>
      </c>
    </row>
    <row r="342" spans="1:7">
      <c s="3" r="A342" t="s">
        <v>27</v>
      </c>
    </row>
    <row r="343" spans="1:7">
      <c s="4" r="A343" t="s">
        <v>1510</v>
      </c>
      <c s="6" r="C343" t="n">
        <v>1797610000</v>
      </c>
      <c s="6" r="F343" t="n">
        <v>1285775000</v>
      </c>
    </row>
    <row r="344" spans="1:7">
      <c s="4" r="A344" t="s">
        <v>1565</v>
      </c>
    </row>
    <row r="345" spans="1:7">
      <c s="3" r="A345" t="s">
        <v>27</v>
      </c>
    </row>
    <row r="346" spans="1:7">
      <c s="4" r="A346" t="s">
        <v>1510</v>
      </c>
      <c s="6" r="C346" t="n">
        <v>4512005000</v>
      </c>
      <c s="6" r="F346" t="n">
        <v>4640351000</v>
      </c>
    </row>
    <row r="347" spans="1:7">
      <c s="4" r="A347" t="s">
        <v>1566</v>
      </c>
    </row>
    <row r="348" spans="1:7">
      <c s="3" r="A348" t="s">
        <v>27</v>
      </c>
    </row>
    <row r="349" spans="1:7">
      <c s="4" r="A349" t="s">
        <v>1510</v>
      </c>
      <c s="6" r="C349" t="n">
        <v>392985000</v>
      </c>
      <c s="6" r="F349" t="n">
        <v>458133000</v>
      </c>
    </row>
    <row r="350" spans="1:7">
      <c s="4" r="A350" t="s">
        <v>1567</v>
      </c>
    </row>
    <row r="351" spans="1:7">
      <c s="3" r="A351" t="s">
        <v>27</v>
      </c>
    </row>
    <row r="352" spans="1:7">
      <c s="4" r="A352" t="s">
        <v>1510</v>
      </c>
      <c s="6" r="C352" t="n">
        <v>344736000</v>
      </c>
      <c s="6" r="F352" t="n">
        <v>326506000</v>
      </c>
    </row>
    <row r="353" spans="1:7">
      <c s="4" r="A353" t="s">
        <v>1568</v>
      </c>
    </row>
    <row r="354" spans="1:7">
      <c s="3" r="A354" t="s">
        <v>1521</v>
      </c>
    </row>
    <row r="355" spans="1:7">
      <c s="4" r="A355" t="s">
        <v>460</v>
      </c>
      <c s="6" r="C355" t="n">
        <v>87900000</v>
      </c>
      <c s="6" r="F355" t="n">
        <v>87900000</v>
      </c>
    </row>
    <row r="356" spans="1:7">
      <c s="4" r="A356" t="s">
        <v>1569</v>
      </c>
    </row>
    <row r="357" spans="1:7">
      <c s="3" r="A357" t="s">
        <v>1521</v>
      </c>
    </row>
    <row r="358" spans="1:7">
      <c s="4" r="A358" t="s">
        <v>460</v>
      </c>
      <c s="7" r="C358" t="n">
        <v>68600000</v>
      </c>
      <c s="7" r="F358" t="n">
        <v>66000000</v>
      </c>
    </row>
    <row r="359" spans="1:7">
      <c r="A359" t="n"/>
    </row>
    <row r="360" spans="1:7">
      <c s="4" r="A360" t="s">
        <v>35</v>
      </c>
      <c s="4" r="B360" t="s">
        <v>82</v>
      </c>
    </row>
    <row r="361" spans="1:7">
      <c s="4" r="A361" t="s">
        <v>37</v>
      </c>
      <c s="4" r="B361" t="s">
        <v>83</v>
      </c>
    </row>
    <row r="362" spans="1:7">
      <c s="4" r="A362" t="s">
        <v>38</v>
      </c>
      <c s="4" r="B362" t="s">
        <v>84</v>
      </c>
    </row>
    <row r="363" spans="1:7">
      <c s="4" r="A363" t="s">
        <v>41</v>
      </c>
      <c s="4" r="B363" t="s">
        <v>1570</v>
      </c>
    </row>
    <row r="364" spans="1:7">
      <c s="4" r="A364" t="s">
        <v>45</v>
      </c>
      <c s="4" r="B364" t="s">
        <v>1571</v>
      </c>
    </row>
    <row r="365" spans="1:7">
      <c s="4" r="A365" t="s">
        <v>47</v>
      </c>
      <c s="4" r="B365" t="s">
        <v>1572</v>
      </c>
    </row>
  </sheetData>
  <mergeCells count="10">
    <mergeCell ref="A1:B1"/>
    <mergeCell ref="C1:D1"/>
    <mergeCell ref="F1:G1"/>
    <mergeCell ref="A359:F359"/>
    <mergeCell ref="B360:F360"/>
    <mergeCell ref="B361:F361"/>
    <mergeCell ref="B362:F362"/>
    <mergeCell ref="B363:F363"/>
    <mergeCell ref="B364:F364"/>
    <mergeCell ref="B365:F36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Condensed Statemen</vt:lpstr>
      <vt:lpstr>Consolidated Condensed Stateme3</vt:lpstr>
      <vt:lpstr>Consolidated Condensed Stateme4</vt:lpstr>
      <vt:lpstr>Consolidated Condensed Stateme5</vt:lpstr>
      <vt:lpstr>Consolidated Condensed Stateme6</vt:lpstr>
      <vt:lpstr>Consolidated Condensed Stateme7</vt:lpstr>
      <vt:lpstr>Consolidated Condensed Stateme8</vt:lpstr>
      <vt:lpstr>Consolidated Condensed Stateme9</vt:lpstr>
      <vt:lpstr>Consolidated Condensed Statem10</vt:lpstr>
      <vt:lpstr>Financial Information</vt:lpstr>
      <vt:lpstr>Acquisitions and Divestitures</vt:lpstr>
      <vt:lpstr>Investment Securities</vt:lpstr>
      <vt:lpstr>Loans</vt:lpstr>
      <vt:lpstr>Allowance</vt:lpstr>
      <vt:lpstr>Intangible Assets</vt:lpstr>
      <vt:lpstr>Other Income And Other Expense</vt:lpstr>
      <vt:lpstr>Changes in Accumulated Other Co</vt:lpstr>
      <vt:lpstr>Earnings Per Share</vt:lpstr>
      <vt:lpstr>Contingencies And Other Disclos</vt:lpstr>
      <vt:lpstr>Pension, Savings, And Other Emp</vt:lpstr>
      <vt:lpstr>Business Segment Information</vt:lpstr>
      <vt:lpstr>Variable Interest Entities</vt:lpstr>
      <vt:lpstr>Derivatives</vt:lpstr>
      <vt:lpstr>Master Netting And Similar Agre</vt:lpstr>
      <vt:lpstr>Fair Value Of Assets And Liabil</vt:lpstr>
      <vt:lpstr>Financial Information (Policy)</vt:lpstr>
      <vt:lpstr>Financial Information (Tables)</vt:lpstr>
      <vt:lpstr>Investment Securities (Tables)</vt:lpstr>
      <vt:lpstr>Loans (Tables)</vt:lpstr>
      <vt:lpstr>Allowance for Loan Losses (Tabl</vt:lpstr>
      <vt:lpstr>Intangible Assets (Tables)</vt:lpstr>
      <vt:lpstr>Other Income And Other Expense </vt:lpstr>
      <vt:lpstr>Changes in Accumulated Other 34</vt:lpstr>
      <vt:lpstr>Earnings Per Share (Tables)</vt:lpstr>
      <vt:lpstr>Pension, Savings, And Other E36</vt:lpstr>
      <vt:lpstr>Business Segment Information (T</vt:lpstr>
      <vt:lpstr>Variable Interest Entities (Tab</vt:lpstr>
      <vt:lpstr>Derivatives (Tables)</vt:lpstr>
      <vt:lpstr>Master Netting And Similar Ag40</vt:lpstr>
      <vt:lpstr>Fair Value Of Assets And Liab41</vt:lpstr>
      <vt:lpstr>Financial Information (Schedule</vt:lpstr>
      <vt:lpstr>Acquisitions and Divestitures (</vt:lpstr>
      <vt:lpstr>Investment Securities (Schedule</vt:lpstr>
      <vt:lpstr>Investment Securities (Schedu45</vt:lpstr>
      <vt:lpstr>Investment Securities (Schedu46</vt:lpstr>
      <vt:lpstr>Investment Securities (Schedu47</vt:lpstr>
      <vt:lpstr>Loans (Narrative) (Details)</vt:lpstr>
      <vt:lpstr>Loans (Schedule Of Loans By Por</vt:lpstr>
      <vt:lpstr>Loans (Certain Loans Acquired I</vt:lpstr>
      <vt:lpstr>Loans (Schedule Of Acquired Pur</vt:lpstr>
      <vt:lpstr>Loans (Information By Class Rel</vt:lpstr>
      <vt:lpstr>Loans (Balances Of Commercial L</vt:lpstr>
      <vt:lpstr>Loans (Period-End Balances And </vt:lpstr>
      <vt:lpstr>Loans (Period-End Balances An55</vt:lpstr>
      <vt:lpstr>Loans (Period-End Balances An56</vt:lpstr>
      <vt:lpstr>Loans (Accruing And Non-Accruin</vt:lpstr>
      <vt:lpstr>Loans (Schedule Of Troubled Deb</vt:lpstr>
      <vt:lpstr>Loans (Schedule Of Troubled D59</vt:lpstr>
      <vt:lpstr>Allowance For Loan Losses (Roll</vt:lpstr>
      <vt:lpstr>Intangible Assets (Narrative) (</vt:lpstr>
      <vt:lpstr>Intangible Assets (Summary Of I</vt:lpstr>
      <vt:lpstr>Intangible Assets (Summary Of G</vt:lpstr>
      <vt:lpstr>Other Income And Other Expens64</vt:lpstr>
      <vt:lpstr>Changes in Accumulated Other 65</vt:lpstr>
      <vt:lpstr>Earnings Per Share (Schedule Of</vt:lpstr>
      <vt:lpstr>Earnings Per Share (Schedule 67</vt:lpstr>
      <vt:lpstr>Contingencies And Other Discl68</vt:lpstr>
      <vt:lpstr>Pension, Savings, And Other E69</vt:lpstr>
      <vt:lpstr>Pension, Savings, And Other E70</vt:lpstr>
      <vt:lpstr>Business Segment Information (A</vt:lpstr>
      <vt:lpstr>Variable Interest Entities (Sum</vt:lpstr>
      <vt:lpstr>Variable Interest Entities (S73</vt:lpstr>
      <vt:lpstr>Variable Interest Entities (S74</vt:lpstr>
      <vt:lpstr>Derivatives (Narrative) (Detail</vt:lpstr>
      <vt:lpstr>Derivatives (Derivatives Associ</vt:lpstr>
      <vt:lpstr>Derivatives (Derivatives Asso77</vt:lpstr>
      <vt:lpstr>Derivatives (Derivatives Asso78</vt:lpstr>
      <vt:lpstr>Derivatives (Schedule Of Deriva</vt:lpstr>
      <vt:lpstr>Derivative Assets And Collatera</vt:lpstr>
      <vt:lpstr>Derivative Liabilities and Coll</vt:lpstr>
      <vt:lpstr>Securities Purchased Under Agre</vt:lpstr>
      <vt:lpstr>Securities Sold Under Agreement</vt:lpstr>
      <vt:lpstr>Schedule of the Remaining Contr</vt:lpstr>
      <vt:lpstr>Fair Value Of Assets And Liab85</vt:lpstr>
      <vt:lpstr>Fair Value Of Assets And Liab86</vt:lpstr>
      <vt:lpstr>Fair Value Of Assets And Liab87</vt:lpstr>
      <vt:lpstr>Fair Value Of Assets And Liab88</vt:lpstr>
      <vt:lpstr>Fair Value Of Assets And Liab89</vt:lpstr>
      <vt:lpstr>Fair Value Of Assets And Liab90</vt:lpstr>
      <vt:lpstr>Fair Value Of Assets And Liab91</vt:lpstr>
      <vt:lpstr>Fair Value Of Assets And Liab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0:36Z</dcterms:created>
  <dcterms:modified xmlns:dcterms="http://purl.org/dc/terms/" xmlns:xsi="http://www.w3.org/2001/XMLSchema-instance" xsi:type="dcterms:W3CDTF">2016-05-06T16:10:36Z</dcterms:modified>
  <dc:title xmlns:dc="http://purl.org/dc/elements/1.1/">Untitled</dc:title>
  <dc:description xmlns:dc="http://purl.org/dc/elements/1.1/"/>
  <dc:subject xmlns:dc="http://purl.org/dc/elements/1.1/"/>
  <cp:keywords/>
  <cp:category/>
</cp:coreProperties>
</file>